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INVESTMENTS" sheetId="12" state="visible" r:id="rId12"/>
    <sheet xmlns:r="http://schemas.openxmlformats.org/officeDocument/2006/relationships" name="DERIVATIVES" sheetId="13" state="visible" r:id="rId13"/>
    <sheet xmlns:r="http://schemas.openxmlformats.org/officeDocument/2006/relationships" name="GOODWILL AND OTHER INTANGIBLE A" sheetId="14" state="visible" r:id="rId14"/>
    <sheet xmlns:r="http://schemas.openxmlformats.org/officeDocument/2006/relationships" name="CLOSED BLOCK" sheetId="15" state="visible" r:id="rId15"/>
    <sheet xmlns:r="http://schemas.openxmlformats.org/officeDocument/2006/relationships" name="DAC AND POLICYHOLDER BONUS INTE" sheetId="16" state="visible" r:id="rId16"/>
    <sheet xmlns:r="http://schemas.openxmlformats.org/officeDocument/2006/relationships" name="FAIR VALUE DISCLOSURES" sheetId="17" state="visible" r:id="rId17"/>
    <sheet xmlns:r="http://schemas.openxmlformats.org/officeDocument/2006/relationships" name="INSURANCE LIABILITIES" sheetId="18" state="visible" r:id="rId18"/>
    <sheet xmlns:r="http://schemas.openxmlformats.org/officeDocument/2006/relationships" name="LEASES" sheetId="19" state="visible" r:id="rId19"/>
    <sheet xmlns:r="http://schemas.openxmlformats.org/officeDocument/2006/relationships" name="REINSURANCE" sheetId="20" state="visible" r:id="rId20"/>
    <sheet xmlns:r="http://schemas.openxmlformats.org/officeDocument/2006/relationships" name="SHORT-TERM AND LONG-TERM DEBT" sheetId="21" state="visible" r:id="rId21"/>
    <sheet xmlns:r="http://schemas.openxmlformats.org/officeDocument/2006/relationships" name="RELATED PARTY TRANSACTIONS" sheetId="22" state="visible" r:id="rId22"/>
    <sheet xmlns:r="http://schemas.openxmlformats.org/officeDocument/2006/relationships" name="EMPLOYEE BENEFIT PLANS" sheetId="23" state="visible" r:id="rId23"/>
    <sheet xmlns:r="http://schemas.openxmlformats.org/officeDocument/2006/relationships" name="SHARE-BASED COMPENSATION PROGRA" sheetId="24" state="visible" r:id="rId24"/>
    <sheet xmlns:r="http://schemas.openxmlformats.org/officeDocument/2006/relationships" name="INCOME TAXES" sheetId="25" state="visible" r:id="rId25"/>
    <sheet xmlns:r="http://schemas.openxmlformats.org/officeDocument/2006/relationships" name="COMMITMENTS AND CONTINGENT LIAB" sheetId="26" state="visible" r:id="rId26"/>
    <sheet xmlns:r="http://schemas.openxmlformats.org/officeDocument/2006/relationships" name="INSURANCE GROUP STATUTORY FINAN" sheetId="27" state="visible" r:id="rId27"/>
    <sheet xmlns:r="http://schemas.openxmlformats.org/officeDocument/2006/relationships" name="BUSINESS SEGMENT INFORMATION" sheetId="28" state="visible" r:id="rId28"/>
    <sheet xmlns:r="http://schemas.openxmlformats.org/officeDocument/2006/relationships" name="EQUITY" sheetId="29" state="visible" r:id="rId29"/>
    <sheet xmlns:r="http://schemas.openxmlformats.org/officeDocument/2006/relationships" name="EARNINGS PER COMMON SHARE" sheetId="30" state="visible" r:id="rId30"/>
    <sheet xmlns:r="http://schemas.openxmlformats.org/officeDocument/2006/relationships" name="REDEEMABLE NONCONTROLLING INTER" sheetId="31" state="visible" r:id="rId31"/>
    <sheet xmlns:r="http://schemas.openxmlformats.org/officeDocument/2006/relationships" name="HELD-FOR-SALE" sheetId="32" state="visible" r:id="rId32"/>
    <sheet xmlns:r="http://schemas.openxmlformats.org/officeDocument/2006/relationships" name="REVISION OF PRIOR PERIOD FINANC" sheetId="33" state="visible" r:id="rId33"/>
    <sheet xmlns:r="http://schemas.openxmlformats.org/officeDocument/2006/relationships" name="SUBSEQUENT EVENTS" sheetId="34" state="visible" r:id="rId34"/>
    <sheet xmlns:r="http://schemas.openxmlformats.org/officeDocument/2006/relationships" name="SCHEDULE I - SUMMARY OF INVESTM" sheetId="35" state="visible" r:id="rId35"/>
    <sheet xmlns:r="http://schemas.openxmlformats.org/officeDocument/2006/relationships" name="SCHEDULE II - PARENT COMPANY" sheetId="36" state="visible" r:id="rId36"/>
    <sheet xmlns:r="http://schemas.openxmlformats.org/officeDocument/2006/relationships" name="SCHEDULE III - SUPPLEMENTARY IN" sheetId="37" state="visible" r:id="rId37"/>
    <sheet xmlns:r="http://schemas.openxmlformats.org/officeDocument/2006/relationships" name="SCHEDULE IV - REINSURANCE" sheetId="38" state="visible" r:id="rId38"/>
    <sheet xmlns:r="http://schemas.openxmlformats.org/officeDocument/2006/relationships" name="SIGNIFICANT ACCOUNTING POLICI_2" sheetId="39" state="visible" r:id="rId39"/>
    <sheet xmlns:r="http://schemas.openxmlformats.org/officeDocument/2006/relationships" name="SIGNIFICANT ACCOUNTING POLICI_3" sheetId="40" state="visible" r:id="rId40"/>
    <sheet xmlns:r="http://schemas.openxmlformats.org/officeDocument/2006/relationships" name="INVESTMENTS (Tables)" sheetId="41" state="visible" r:id="rId41"/>
    <sheet xmlns:r="http://schemas.openxmlformats.org/officeDocument/2006/relationships" name="DERIVATIVES (Tables)" sheetId="42" state="visible" r:id="rId42"/>
    <sheet xmlns:r="http://schemas.openxmlformats.org/officeDocument/2006/relationships" name="CLOSED BLOCK (Tables)" sheetId="43" state="visible" r:id="rId43"/>
    <sheet xmlns:r="http://schemas.openxmlformats.org/officeDocument/2006/relationships" name="DAC AND POLICYHOLDER BONUS IN_2" sheetId="44" state="visible" r:id="rId44"/>
    <sheet xmlns:r="http://schemas.openxmlformats.org/officeDocument/2006/relationships" name="FAIR VALUE DISCLOSURES (Tables)" sheetId="45" state="visible" r:id="rId45"/>
    <sheet xmlns:r="http://schemas.openxmlformats.org/officeDocument/2006/relationships" name="INSURANCE LIABILITIES (Tables)" sheetId="46" state="visible" r:id="rId46"/>
    <sheet xmlns:r="http://schemas.openxmlformats.org/officeDocument/2006/relationships" name="LEASES (Tables)" sheetId="47" state="visible" r:id="rId47"/>
    <sheet xmlns:r="http://schemas.openxmlformats.org/officeDocument/2006/relationships" name="REINSURANCE (Tables)" sheetId="48" state="visible" r:id="rId48"/>
    <sheet xmlns:r="http://schemas.openxmlformats.org/officeDocument/2006/relationships" name="SHORT-TERM AND LONG-TERM DEBT (" sheetId="49" state="visible" r:id="rId49"/>
    <sheet xmlns:r="http://schemas.openxmlformats.org/officeDocument/2006/relationships" name="RELATED PARTY TRANSACTIONS (Tab" sheetId="50" state="visible" r:id="rId50"/>
    <sheet xmlns:r="http://schemas.openxmlformats.org/officeDocument/2006/relationships" name="EMPLOYEE BENEFIT PLANS (Tables)" sheetId="51" state="visible" r:id="rId51"/>
    <sheet xmlns:r="http://schemas.openxmlformats.org/officeDocument/2006/relationships" name="SHARE-BASED COMPENSATION PROG_2" sheetId="52" state="visible" r:id="rId52"/>
    <sheet xmlns:r="http://schemas.openxmlformats.org/officeDocument/2006/relationships" name="INCOME TAXES (Tables)" sheetId="53" state="visible" r:id="rId53"/>
    <sheet xmlns:r="http://schemas.openxmlformats.org/officeDocument/2006/relationships" name="COMMITMENTS AND CONTINGENT LI_2" sheetId="54" state="visible" r:id="rId54"/>
    <sheet xmlns:r="http://schemas.openxmlformats.org/officeDocument/2006/relationships" name="INSURANCE GROUP STATUTORY FIN_2" sheetId="55" state="visible" r:id="rId55"/>
    <sheet xmlns:r="http://schemas.openxmlformats.org/officeDocument/2006/relationships" name="BUSINESS SEGMENT INFORMATION (T" sheetId="56" state="visible" r:id="rId56"/>
    <sheet xmlns:r="http://schemas.openxmlformats.org/officeDocument/2006/relationships" name="EQUITY (Tables)" sheetId="57" state="visible" r:id="rId57"/>
    <sheet xmlns:r="http://schemas.openxmlformats.org/officeDocument/2006/relationships" name="EARNINGS PER COMMON SHARE (Tabl" sheetId="58" state="visible" r:id="rId58"/>
    <sheet xmlns:r="http://schemas.openxmlformats.org/officeDocument/2006/relationships" name="REDEEMABLE NONCONTROLLING INT_2" sheetId="59" state="visible" r:id="rId59"/>
    <sheet xmlns:r="http://schemas.openxmlformats.org/officeDocument/2006/relationships" name="HELD-FOR-SALE (Tables)" sheetId="60" state="visible" r:id="rId60"/>
    <sheet xmlns:r="http://schemas.openxmlformats.org/officeDocument/2006/relationships" name="REVISION OF PRIOR PERIOD FINA_2" sheetId="61" state="visible" r:id="rId61"/>
    <sheet xmlns:r="http://schemas.openxmlformats.org/officeDocument/2006/relationships" name="ORGANIZATION - Narrative (Detai" sheetId="62" state="visible" r:id="rId62"/>
    <sheet xmlns:r="http://schemas.openxmlformats.org/officeDocument/2006/relationships" name="SIGNIFICANT ACCOUNTING POLICI_4" sheetId="63" state="visible" r:id="rId63"/>
    <sheet xmlns:r="http://schemas.openxmlformats.org/officeDocument/2006/relationships" name="SIGNIFICANT ACCOUNTING POLICI_5" sheetId="64" state="visible" r:id="rId64"/>
    <sheet xmlns:r="http://schemas.openxmlformats.org/officeDocument/2006/relationships" name="SIGNIFICANT ACCOUNTING POLICI_6" sheetId="65" state="visible" r:id="rId65"/>
    <sheet xmlns:r="http://schemas.openxmlformats.org/officeDocument/2006/relationships" name="SIGNIFICANT ACCOUNTING POLICI_7" sheetId="66" state="visible" r:id="rId66"/>
    <sheet xmlns:r="http://schemas.openxmlformats.org/officeDocument/2006/relationships" name="SIGNIFICANT ACCOUNTING POLICI_8" sheetId="67" state="visible" r:id="rId67"/>
    <sheet xmlns:r="http://schemas.openxmlformats.org/officeDocument/2006/relationships" name="SIGNIFICANT ACCOUNTING POLICI_9" sheetId="68" state="visible" r:id="rId68"/>
    <sheet xmlns:r="http://schemas.openxmlformats.org/officeDocument/2006/relationships" name="SIGNIFICANT ACCOUNTING POLIC_10" sheetId="69" state="visible" r:id="rId69"/>
    <sheet xmlns:r="http://schemas.openxmlformats.org/officeDocument/2006/relationships" name="SIGNIFICANT ACCOUNTING POLIC_11" sheetId="70" state="visible" r:id="rId70"/>
    <sheet xmlns:r="http://schemas.openxmlformats.org/officeDocument/2006/relationships" name="SIGNIFICANT ACCOUNTING POLIC_12" sheetId="71" state="visible" r:id="rId71"/>
    <sheet xmlns:r="http://schemas.openxmlformats.org/officeDocument/2006/relationships" name="SIGNIFICANT ACCOUNTING POLIC_13" sheetId="72" state="visible" r:id="rId72"/>
    <sheet xmlns:r="http://schemas.openxmlformats.org/officeDocument/2006/relationships" name="INVESTMENTS - Narrative (Detail" sheetId="73" state="visible" r:id="rId73"/>
    <sheet xmlns:r="http://schemas.openxmlformats.org/officeDocument/2006/relationships" name="INVESTMENTS - Available-for-sal" sheetId="74" state="visible" r:id="rId74"/>
    <sheet xmlns:r="http://schemas.openxmlformats.org/officeDocument/2006/relationships" name="INVESTMENTS - Net Unrealized In" sheetId="75" state="visible" r:id="rId75"/>
    <sheet xmlns:r="http://schemas.openxmlformats.org/officeDocument/2006/relationships" name="INVESTMENTS - Fixed Maturities " sheetId="76" state="visible" r:id="rId76"/>
    <sheet xmlns:r="http://schemas.openxmlformats.org/officeDocument/2006/relationships" name="INVESTMENTS - Mortgage Loans (D" sheetId="77" state="visible" r:id="rId77"/>
    <sheet xmlns:r="http://schemas.openxmlformats.org/officeDocument/2006/relationships" name="INVESTMENTS - Credit Quality (D" sheetId="78" state="visible" r:id="rId78"/>
    <sheet xmlns:r="http://schemas.openxmlformats.org/officeDocument/2006/relationships" name="INVESTMENTS - Trading Securitie" sheetId="79" state="visible" r:id="rId79"/>
    <sheet xmlns:r="http://schemas.openxmlformats.org/officeDocument/2006/relationships" name="INVESTMENTS - Net Investment In" sheetId="80" state="visible" r:id="rId80"/>
    <sheet xmlns:r="http://schemas.openxmlformats.org/officeDocument/2006/relationships" name="INVESTMENTS - Investment Gains " sheetId="81" state="visible" r:id="rId81"/>
    <sheet xmlns:r="http://schemas.openxmlformats.org/officeDocument/2006/relationships" name="DERIVATIVES - Derivatives by Ca" sheetId="82" state="visible" r:id="rId82"/>
    <sheet xmlns:r="http://schemas.openxmlformats.org/officeDocument/2006/relationships" name="DERIVATIVES - Narrative (Detail" sheetId="83" state="visible" r:id="rId83"/>
    <sheet xmlns:r="http://schemas.openxmlformats.org/officeDocument/2006/relationships" name="DERIVATIVES - Offsetting of Fin" sheetId="84" state="visible" r:id="rId84"/>
    <sheet xmlns:r="http://schemas.openxmlformats.org/officeDocument/2006/relationships" name="GOODWILL AND OTHER INTANGIBLE_2" sheetId="85" state="visible" r:id="rId85"/>
    <sheet xmlns:r="http://schemas.openxmlformats.org/officeDocument/2006/relationships" name="CLOSED BLOCK - Closed Block Sum" sheetId="86" state="visible" r:id="rId86"/>
    <sheet xmlns:r="http://schemas.openxmlformats.org/officeDocument/2006/relationships" name="CLOSED BLOCK - Closed Block Rev" sheetId="87" state="visible" r:id="rId87"/>
    <sheet xmlns:r="http://schemas.openxmlformats.org/officeDocument/2006/relationships" name="CLOSED BLOCK - Reconciliation o" sheetId="88" state="visible" r:id="rId88"/>
    <sheet xmlns:r="http://schemas.openxmlformats.org/officeDocument/2006/relationships" name="DAC AND POLICYHOLDER BONUS IN_3" sheetId="89" state="visible" r:id="rId89"/>
    <sheet xmlns:r="http://schemas.openxmlformats.org/officeDocument/2006/relationships" name="DAC AND POLICYHOLDER BONUS IN_4" sheetId="90" state="visible" r:id="rId90"/>
    <sheet xmlns:r="http://schemas.openxmlformats.org/officeDocument/2006/relationships" name="FAIR VALUE DISCLOSURES - Assets" sheetId="91" state="visible" r:id="rId91"/>
    <sheet xmlns:r="http://schemas.openxmlformats.org/officeDocument/2006/relationships" name="FAIR VALUE DISCLOSURES - Narrat" sheetId="92" state="visible" r:id="rId92"/>
    <sheet xmlns:r="http://schemas.openxmlformats.org/officeDocument/2006/relationships" name="FAIR VALUE DISCLOSURES - Fair V" sheetId="93" state="visible" r:id="rId93"/>
    <sheet xmlns:r="http://schemas.openxmlformats.org/officeDocument/2006/relationships" name="FAIR VALUE DISCLOSURES - Unreal" sheetId="94" state="visible" r:id="rId94"/>
    <sheet xmlns:r="http://schemas.openxmlformats.org/officeDocument/2006/relationships" name="FAIR VALUE DISCLOSURES - Quanti" sheetId="95" state="visible" r:id="rId95"/>
    <sheet xmlns:r="http://schemas.openxmlformats.org/officeDocument/2006/relationships" name="FAIR VALUE DISCLOSURES - Carryi" sheetId="96" state="visible" r:id="rId96"/>
    <sheet xmlns:r="http://schemas.openxmlformats.org/officeDocument/2006/relationships" name="INSURANCE LIABILITIES - Rollfor" sheetId="97" state="visible" r:id="rId97"/>
    <sheet xmlns:r="http://schemas.openxmlformats.org/officeDocument/2006/relationships" name="INSURANCE LIABILITIES - Variabl" sheetId="98" state="visible" r:id="rId98"/>
    <sheet xmlns:r="http://schemas.openxmlformats.org/officeDocument/2006/relationships" name="INSURANCE LIABILITIES - Separat" sheetId="99" state="visible" r:id="rId99"/>
    <sheet xmlns:r="http://schemas.openxmlformats.org/officeDocument/2006/relationships" name="LEASES - Narrative (Details)" sheetId="100" state="visible" r:id="rId100"/>
    <sheet xmlns:r="http://schemas.openxmlformats.org/officeDocument/2006/relationships" name="LEASES - Balance Sheet Classifi" sheetId="101" state="visible" r:id="rId101"/>
    <sheet xmlns:r="http://schemas.openxmlformats.org/officeDocument/2006/relationships" name="LEASES - Lease Costs (Details)" sheetId="102" state="visible" r:id="rId102"/>
    <sheet xmlns:r="http://schemas.openxmlformats.org/officeDocument/2006/relationships" name="LEASES - Lease Maturities (Deta" sheetId="103" state="visible" r:id="rId103"/>
    <sheet xmlns:r="http://schemas.openxmlformats.org/officeDocument/2006/relationships" name="LEASES - Supplemental Lease Inf" sheetId="104" state="visible" r:id="rId104"/>
    <sheet xmlns:r="http://schemas.openxmlformats.org/officeDocument/2006/relationships" name="REINSURANCE - Effects of Reinsu" sheetId="105" state="visible" r:id="rId105"/>
    <sheet xmlns:r="http://schemas.openxmlformats.org/officeDocument/2006/relationships" name="REINSURANCE - Narrative (Detail" sheetId="106" state="visible" r:id="rId106"/>
    <sheet xmlns:r="http://schemas.openxmlformats.org/officeDocument/2006/relationships" name="SHORT-TERM AND LONG-TERM DEBT -" sheetId="107" state="visible" r:id="rId107"/>
    <sheet xmlns:r="http://schemas.openxmlformats.org/officeDocument/2006/relationships" name="SHORT-TERM AND LONG-TERM DEBT_2" sheetId="108" state="visible" r:id="rId108"/>
    <sheet xmlns:r="http://schemas.openxmlformats.org/officeDocument/2006/relationships" name="SHORT-TERM AND LONG-TERM DEBT_3" sheetId="109" state="visible" r:id="rId109"/>
    <sheet xmlns:r="http://schemas.openxmlformats.org/officeDocument/2006/relationships" name="SHORT-TERM AND LONG-TERM DEBT_4" sheetId="110" state="visible" r:id="rId110"/>
    <sheet xmlns:r="http://schemas.openxmlformats.org/officeDocument/2006/relationships" name="RELATED PARTY TRANSACTIONS - Na" sheetId="111" state="visible" r:id="rId111"/>
    <sheet xmlns:r="http://schemas.openxmlformats.org/officeDocument/2006/relationships" name="RELATED PARTY TRANSACTIONS - In" sheetId="112" state="visible" r:id="rId112"/>
    <sheet xmlns:r="http://schemas.openxmlformats.org/officeDocument/2006/relationships" name="RELATED PARTY TRANSACTIONS - Sc" sheetId="113" state="visible" r:id="rId113"/>
    <sheet xmlns:r="http://schemas.openxmlformats.org/officeDocument/2006/relationships" name="EMPLOYEE BENEFIT PLANS - Narrat" sheetId="114" state="visible" r:id="rId114"/>
    <sheet xmlns:r="http://schemas.openxmlformats.org/officeDocument/2006/relationships" name="EMPLOYEE BENEFIT PLANS - Net Pe" sheetId="115" state="visible" r:id="rId115"/>
    <sheet xmlns:r="http://schemas.openxmlformats.org/officeDocument/2006/relationships" name="EMPLOYEE BENEFIT PLANS - Change" sheetId="116" state="visible" r:id="rId116"/>
    <sheet xmlns:r="http://schemas.openxmlformats.org/officeDocument/2006/relationships" name="EMPLOYEE BENEFIT PLANS - Fair V" sheetId="117" state="visible" r:id="rId117"/>
    <sheet xmlns:r="http://schemas.openxmlformats.org/officeDocument/2006/relationships" name="EMPLOYEE BENEFIT PLANS - Unreco" sheetId="118" state="visible" r:id="rId118"/>
    <sheet xmlns:r="http://schemas.openxmlformats.org/officeDocument/2006/relationships" name="EMPLOYEE BENEFIT PLANS - Asset " sheetId="119" state="visible" r:id="rId119"/>
    <sheet xmlns:r="http://schemas.openxmlformats.org/officeDocument/2006/relationships" name="EMPLOYEE BENEFIT PLANS - Fair_2" sheetId="120" state="visible" r:id="rId120"/>
    <sheet xmlns:r="http://schemas.openxmlformats.org/officeDocument/2006/relationships" name="EMPLOYEE BENEFIT PLANS - Practi" sheetId="121" state="visible" r:id="rId121"/>
    <sheet xmlns:r="http://schemas.openxmlformats.org/officeDocument/2006/relationships" name="EMPLOYEE BENEFIT PLANS - Assump" sheetId="122" state="visible" r:id="rId122"/>
    <sheet xmlns:r="http://schemas.openxmlformats.org/officeDocument/2006/relationships" name="EMPLOYEE BENEFIT PLANS - Future" sheetId="123" state="visible" r:id="rId123"/>
    <sheet xmlns:r="http://schemas.openxmlformats.org/officeDocument/2006/relationships" name="SHARE-BASED COMPENSATION PROG_3" sheetId="124" state="visible" r:id="rId124"/>
    <sheet xmlns:r="http://schemas.openxmlformats.org/officeDocument/2006/relationships" name="SHARE-BASED COMPENSATION PROG_4" sheetId="125" state="visible" r:id="rId125"/>
    <sheet xmlns:r="http://schemas.openxmlformats.org/officeDocument/2006/relationships" name="SHARE-BASED COMPENSATION PROG_5" sheetId="126" state="visible" r:id="rId126"/>
    <sheet xmlns:r="http://schemas.openxmlformats.org/officeDocument/2006/relationships" name="SHARE-BASED COMPENSATION PROG_6" sheetId="127" state="visible" r:id="rId127"/>
    <sheet xmlns:r="http://schemas.openxmlformats.org/officeDocument/2006/relationships" name="SHARE-BASED COMPENSATION PROG_7" sheetId="128" state="visible" r:id="rId128"/>
    <sheet xmlns:r="http://schemas.openxmlformats.org/officeDocument/2006/relationships" name="INCOME TAXES - Narrative (Detai" sheetId="129" state="visible" r:id="rId129"/>
    <sheet xmlns:r="http://schemas.openxmlformats.org/officeDocument/2006/relationships" name="INCOME TAXES - Components of In" sheetId="130" state="visible" r:id="rId130"/>
    <sheet xmlns:r="http://schemas.openxmlformats.org/officeDocument/2006/relationships" name="INCOME TAXES - Reconciliation o" sheetId="131" state="visible" r:id="rId131"/>
    <sheet xmlns:r="http://schemas.openxmlformats.org/officeDocument/2006/relationships" name="INCOME TAXES - Components of De" sheetId="132" state="visible" r:id="rId132"/>
    <sheet xmlns:r="http://schemas.openxmlformats.org/officeDocument/2006/relationships" name="INCOME TAXES - Reconciliation_2" sheetId="133" state="visible" r:id="rId133"/>
    <sheet xmlns:r="http://schemas.openxmlformats.org/officeDocument/2006/relationships" name="COMMITMENTS AND CONTINGENT LI_3" sheetId="134" state="visible" r:id="rId134"/>
    <sheet xmlns:r="http://schemas.openxmlformats.org/officeDocument/2006/relationships" name="COMMITMENTS AND CONTINGENT LI_4" sheetId="135" state="visible" r:id="rId135"/>
    <sheet xmlns:r="http://schemas.openxmlformats.org/officeDocument/2006/relationships" name="INSURANCE GROUP STATUTORY FIN_3" sheetId="136" state="visible" r:id="rId136"/>
    <sheet xmlns:r="http://schemas.openxmlformats.org/officeDocument/2006/relationships" name="INSURANCE GROUP STATUTORY FIN_4" sheetId="137" state="visible" r:id="rId137"/>
    <sheet xmlns:r="http://schemas.openxmlformats.org/officeDocument/2006/relationships" name="BUSINESS SEGMENT INFORMATION - " sheetId="138" state="visible" r:id="rId138"/>
    <sheet xmlns:r="http://schemas.openxmlformats.org/officeDocument/2006/relationships" name="BUSINESS SEGMENT INFORMATION _2" sheetId="139" state="visible" r:id="rId139"/>
    <sheet xmlns:r="http://schemas.openxmlformats.org/officeDocument/2006/relationships" name="BUSINESS SEGMENT INFORMATION _3" sheetId="140" state="visible" r:id="rId140"/>
    <sheet xmlns:r="http://schemas.openxmlformats.org/officeDocument/2006/relationships" name="BUSINESS SEGMENT INFORMATION _4" sheetId="141" state="visible" r:id="rId141"/>
    <sheet xmlns:r="http://schemas.openxmlformats.org/officeDocument/2006/relationships" name="EQUITY - Preferred Stock Activi" sheetId="142" state="visible" r:id="rId142"/>
    <sheet xmlns:r="http://schemas.openxmlformats.org/officeDocument/2006/relationships" name="EQUITY - Preferred Stock Series" sheetId="143" state="visible" r:id="rId143"/>
    <sheet xmlns:r="http://schemas.openxmlformats.org/officeDocument/2006/relationships" name="EQUITY - Dividends Declared (De" sheetId="144" state="visible" r:id="rId144"/>
    <sheet xmlns:r="http://schemas.openxmlformats.org/officeDocument/2006/relationships" name="EQUITY - Share Repurchase (Deta" sheetId="145" state="visible" r:id="rId145"/>
    <sheet xmlns:r="http://schemas.openxmlformats.org/officeDocument/2006/relationships" name="EQUITY - Cumulative Gains (Loss" sheetId="146" state="visible" r:id="rId146"/>
    <sheet xmlns:r="http://schemas.openxmlformats.org/officeDocument/2006/relationships" name="EQUITY - Components of OCI, Net" sheetId="147" state="visible" r:id="rId147"/>
    <sheet xmlns:r="http://schemas.openxmlformats.org/officeDocument/2006/relationships" name="EARNINGS PER COMMON SHARE - Bas" sheetId="148" state="visible" r:id="rId148"/>
    <sheet xmlns:r="http://schemas.openxmlformats.org/officeDocument/2006/relationships" name="EARNINGS PER COMMON SHARE - Nar" sheetId="149" state="visible" r:id="rId149"/>
    <sheet xmlns:r="http://schemas.openxmlformats.org/officeDocument/2006/relationships" name="REDEEMABLE NONCONTROLLING INT_3" sheetId="150" state="visible" r:id="rId150"/>
    <sheet xmlns:r="http://schemas.openxmlformats.org/officeDocument/2006/relationships" name="HELD-FOR-SALE (Details)" sheetId="151" state="visible" r:id="rId151"/>
    <sheet xmlns:r="http://schemas.openxmlformats.org/officeDocument/2006/relationships" name="HELD-FOR-SALE - Assets and Liab" sheetId="152" state="visible" r:id="rId152"/>
    <sheet xmlns:r="http://schemas.openxmlformats.org/officeDocument/2006/relationships" name="REVISION OF PRIOR PERIOD FINA_3" sheetId="153" state="visible" r:id="rId153"/>
    <sheet xmlns:r="http://schemas.openxmlformats.org/officeDocument/2006/relationships" name="REVISION OF PRIOR PERIOD FINA_4" sheetId="154" state="visible" r:id="rId154"/>
    <sheet xmlns:r="http://schemas.openxmlformats.org/officeDocument/2006/relationships" name="REVISION OF PRIOR PERIOD FINA_5" sheetId="155" state="visible" r:id="rId155"/>
    <sheet xmlns:r="http://schemas.openxmlformats.org/officeDocument/2006/relationships" name="REVISION OF PRIOR PERIOD FINA_6" sheetId="156" state="visible" r:id="rId156"/>
    <sheet xmlns:r="http://schemas.openxmlformats.org/officeDocument/2006/relationships" name="REVISION OF PRIOR PERIOD FINA_7" sheetId="157" state="visible" r:id="rId157"/>
    <sheet xmlns:r="http://schemas.openxmlformats.org/officeDocument/2006/relationships" name="SUBSEQUENT EVENTS - Narrative (" sheetId="158" state="visible" r:id="rId158"/>
    <sheet xmlns:r="http://schemas.openxmlformats.org/officeDocument/2006/relationships" name="SCHEDULE I - SUMMARY OF INVES_2" sheetId="159" state="visible" r:id="rId159"/>
    <sheet xmlns:r="http://schemas.openxmlformats.org/officeDocument/2006/relationships" name="SCHEDULE II - PARENT COMPANY - " sheetId="160" state="visible" r:id="rId160"/>
    <sheet xmlns:r="http://schemas.openxmlformats.org/officeDocument/2006/relationships" name="SCHEDULE II - PARENT COMPANY _2" sheetId="161" state="visible" r:id="rId161"/>
    <sheet xmlns:r="http://schemas.openxmlformats.org/officeDocument/2006/relationships" name="SCHEDULE II - PARENT COMPANY _3" sheetId="162" state="visible" r:id="rId162"/>
    <sheet xmlns:r="http://schemas.openxmlformats.org/officeDocument/2006/relationships" name="SCHEDULE II - PARENT COMPANY _4" sheetId="163" state="visible" r:id="rId163"/>
    <sheet xmlns:r="http://schemas.openxmlformats.org/officeDocument/2006/relationships" name="SCHEDULE III - SUPPLEMENTARY _2" sheetId="164" state="visible" r:id="rId164"/>
    <sheet xmlns:r="http://schemas.openxmlformats.org/officeDocument/2006/relationships" name="SCHEDULE IV - REINSURANCE (Deta" sheetId="165" state="visible" r:id="rId16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_);(#,##0.0)"/>
    <numFmt numFmtId="168" formatCode="_(&quot;$ &quot;#,##0.0000_);_(&quot;$ &quot;(#,##0.0000)"/>
    <numFmt numFmtId="169" formatCode="#,##0.000_);(#,##0.000)"/>
    <numFmt numFmtId="170" formatCode="#,##0.0000_);(#,##0.000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styles" Target="styles.xml" Id="rId166"/><Relationship Type="http://schemas.openxmlformats.org/officeDocument/2006/relationships/theme" Target="theme/theme1.xml" Id="rId1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0</t>
        </is>
      </c>
      <c r="C2" s="2" t="inlineStr">
        <is>
          <t>Feb. 22,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469</t>
        </is>
      </c>
    </row>
    <row r="10">
      <c r="A10" s="4" t="inlineStr">
        <is>
          <t>Entity Registrant Name</t>
        </is>
      </c>
      <c r="B10" s="4" t="inlineStr">
        <is>
          <t>Equitable Holdings, Inc.</t>
        </is>
      </c>
    </row>
    <row r="11">
      <c r="A11" s="4" t="inlineStr">
        <is>
          <t>Entity Incorporation, State or Country Code</t>
        </is>
      </c>
      <c r="B11" s="4" t="inlineStr">
        <is>
          <t>DE</t>
        </is>
      </c>
    </row>
    <row r="12">
      <c r="A12" s="4" t="inlineStr">
        <is>
          <t>Entity Tax Identification Number</t>
        </is>
      </c>
      <c r="B12" s="4" t="inlineStr">
        <is>
          <t>90-0226248</t>
        </is>
      </c>
    </row>
    <row r="13">
      <c r="A13" s="4" t="inlineStr">
        <is>
          <t>Entity Address, Address Line One</t>
        </is>
      </c>
      <c r="B13" s="4" t="inlineStr">
        <is>
          <t>1290 Avenue of the Americas</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104</t>
        </is>
      </c>
    </row>
    <row r="17">
      <c r="A17" s="4" t="inlineStr">
        <is>
          <t>City Area Code</t>
        </is>
      </c>
      <c r="B17" s="4" t="inlineStr">
        <is>
          <t>212</t>
        </is>
      </c>
    </row>
    <row r="18">
      <c r="A18" s="4" t="inlineStr">
        <is>
          <t>Local Phone Number</t>
        </is>
      </c>
      <c r="B18" s="4" t="inlineStr">
        <is>
          <t>554-1234</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7.8</v>
      </c>
    </row>
    <row r="29">
      <c r="A29" s="4" t="inlineStr">
        <is>
          <t>Entity Common Stock, Shares Outstanding</t>
        </is>
      </c>
      <c r="C29" s="6" t="n">
        <v>435544693</v>
      </c>
    </row>
    <row r="30">
      <c r="A30" s="4" t="inlineStr">
        <is>
          <t>Documents Incorporated by Reference [Text Block]</t>
        </is>
      </c>
      <c r="B30" s="4" t="inlineStr">
        <is>
          <t>DOCUMENTS INCORPORATED BY REFERENCEPortions of the registrant’s proxy statement relating to the 2021 Annual Meeting of Shareholders to be filed with the SEC within 120 days of the fiscal year ended December 31, 2020 (the “2021 Proxy Statement”) are incorporated by reference into Part III of this Annual Report on Form 10-K</t>
        </is>
      </c>
    </row>
    <row r="31">
      <c r="A31" s="4" t="inlineStr">
        <is>
          <t>Entity Central Index Key</t>
        </is>
      </c>
      <c r="B31" s="4" t="inlineStr">
        <is>
          <t>0001333986</t>
        </is>
      </c>
    </row>
    <row r="32">
      <c r="A32" s="4" t="inlineStr">
        <is>
          <t>Amendment Flag</t>
        </is>
      </c>
      <c r="B32" s="4" t="inlineStr">
        <is>
          <t>false</t>
        </is>
      </c>
    </row>
    <row r="33">
      <c r="A33" s="4" t="inlineStr">
        <is>
          <t>Document Fiscal Year Focus</t>
        </is>
      </c>
      <c r="B33" s="4" t="inlineStr">
        <is>
          <t>2020</t>
        </is>
      </c>
    </row>
    <row r="34">
      <c r="A34" s="4" t="inlineStr">
        <is>
          <t>Document Fiscal Period Focus</t>
        </is>
      </c>
      <c r="B34" s="4" t="inlineStr">
        <is>
          <t>FY</t>
        </is>
      </c>
    </row>
    <row r="35">
      <c r="A35" s="4" t="inlineStr">
        <is>
          <t>Common Stock | New York Stock Exchange</t>
        </is>
      </c>
    </row>
    <row r="36">
      <c r="A36" s="3" t="inlineStr">
        <is>
          <t>Entity Information [Line Items]</t>
        </is>
      </c>
    </row>
    <row r="37">
      <c r="A37" s="4" t="inlineStr">
        <is>
          <t>Title of 12(b) Security</t>
        </is>
      </c>
      <c r="B37" s="4" t="inlineStr">
        <is>
          <t>Common Stock</t>
        </is>
      </c>
    </row>
    <row r="38">
      <c r="A38" s="4" t="inlineStr">
        <is>
          <t>Trading Symbol</t>
        </is>
      </c>
      <c r="B38" s="4" t="inlineStr">
        <is>
          <t>EQH</t>
        </is>
      </c>
    </row>
    <row r="39">
      <c r="A39" s="4" t="inlineStr">
        <is>
          <t>Security Exchange Name</t>
        </is>
      </c>
      <c r="B39" s="4" t="inlineStr">
        <is>
          <t>NYSE</t>
        </is>
      </c>
    </row>
    <row r="40">
      <c r="A40" s="4" t="inlineStr">
        <is>
          <t>Depositary Shares, each representing a 1/1,000th interest in a share of Fixed Rate Noncumulative Perpetual Preferred Stock, Series A | New York Stock Exchange</t>
        </is>
      </c>
    </row>
    <row r="41">
      <c r="A41" s="3" t="inlineStr">
        <is>
          <t>Entity Information [Line Items]</t>
        </is>
      </c>
    </row>
    <row r="42">
      <c r="A42" s="4" t="inlineStr">
        <is>
          <t>Title of 12(b) Security</t>
        </is>
      </c>
      <c r="B42" s="4" t="inlineStr">
        <is>
          <t>Depositary Shares, each representing a 1/1,000th interest in a share of Fixed Rate Noncumulative Perpetual Preferred Stock, Series A</t>
        </is>
      </c>
    </row>
    <row r="43">
      <c r="A43" s="4" t="inlineStr">
        <is>
          <t>Trading Symbol</t>
        </is>
      </c>
      <c r="B43" s="4" t="inlineStr">
        <is>
          <t>EQH PR A</t>
        </is>
      </c>
    </row>
    <row r="44">
      <c r="A44" s="4" t="inlineStr">
        <is>
          <t>Security Exchange Name</t>
        </is>
      </c>
      <c r="B44" s="4" t="inlineStr">
        <is>
          <t>NYSE</t>
        </is>
      </c>
    </row>
    <row r="45">
      <c r="A45" s="4" t="inlineStr">
        <is>
          <t>Depositary Shares, each representing a 1/1,000th interest in a share of Fixed Rate Noncumulative Perpetual Preferred Stock, Series C | New York Stock Exchange</t>
        </is>
      </c>
    </row>
    <row r="46">
      <c r="A46" s="3" t="inlineStr">
        <is>
          <t>Entity Information [Line Items]</t>
        </is>
      </c>
    </row>
    <row r="47">
      <c r="A47" s="4" t="inlineStr">
        <is>
          <t>Title of 12(b) Security</t>
        </is>
      </c>
      <c r="B47" s="4" t="inlineStr">
        <is>
          <t>Depositary Shares, each representing a 1/1,000th interest in a share of Fixed Rate Noncumulative Perpetual Preferred Stock, Series C</t>
        </is>
      </c>
    </row>
    <row r="48">
      <c r="A48" s="4" t="inlineStr">
        <is>
          <t>Trading Symbol</t>
        </is>
      </c>
      <c r="B48" s="4" t="inlineStr">
        <is>
          <t>EQH PR C</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 xml:space="preserve">ORGANIZATION Equitable Holdings, Inc. (which removed “AXA” from its name on January 13, 2020, “Holdings” and, with its consolidated subsidiaries, the “Company”) is the holding company for a diversified financial services organization. The Company conducts operations in four segments: Individual Retirement, Group Retirement, Investment Management and Research, and Protection Solutions. The Company’s management evaluates the performance of each of these segments independently. • The Individual Retirement segment offers a diverse suite of variable annuity products which are primarily sold to affluent and high net worth individuals saving for retirement or seeking retirement income. • The Group Retirement segment offers tax-deferred investment and retirement services or products to plans sponsored by educational entities, municipalities and not-for-profit entities, as well as small and medium-sized businesses. • The Investment Management and Research segment provides diversified investment management, research and related solutions globally to a broad range of clients through three main client channels - Institutional, Retail and Private Wealth Management - and distributes its institutional research products and solutions through Bernstein Research Services. The Investment Management and Research segment reflects the business of AB Holding and ABLP and their subsidiaries (collectively, AB). • The Protection Solutions segment includes the Company’s life insurance and group employee benefits businesses. The life insurance business offers a variety of VUL, IUL and term life products to help affluent and high net worth individuals, as well as small and medium-sized business owners, with their wealth protection, wealth transfer and corporate needs. Our group employee benefits business offers a suite of life, short- and long-term disability, dental and vision insurance products to small and medium-size businesses across the United States. The Company reports certain activities and items that are not included in our segments in Corporate and Other. Corporate and Other includes certain of our financing and investment expenses. It also includes: Equitable Advisors broker-dealer business, closed block of life insurance (the “Closed Block”), run-off variable annuity reinsurance business, run-off group pension business, run-off health business, benefit plans for our employees, certain strategic investments and certain unallocated items, including capital and related investments, interest expense and corporate expense. AB’s results of operations are reflected in the Investment Management and Research segment. Accordingly, Corporate and Other does not include any items applicable to AB. As of December 31, 2020 and 2019, the Company’s economic interest in AB was approximately 65%. The General Partner of AB is a wholly-owned subsidiary of the Company. Because the General Partner has the authority to manage and control the business of AB, AB is consolidated in the Company’s financial statements for all periods presented. On October 27, 2020, the Company entered into a Master Transaction Agreement with Venerable Insurance and Annuity Company, an insurance company domiciled in Iowa, pursuant to which, among other things, VIAC will acquire all of the shares of the capital stock of CS Life, a wholly owned subsidiary of the Company. The transaction is expected to close in the second quarter of 2021 and is subject to conditions specified in the Agreement, including the receipt of required regulatory approvals. Prior to the closing, CS Life will affect the recapture of all of the business that is currently ceded to CS Life RE Company, an insurance company domiciled in Arizona and wholly owned subsidiary of CS Life, and sell 100% of the common stock of CS Life RE to an affiliate. The assets and liabilities of CS Life, including those assets and liabilities associated with CS Life RE that are expected to be recaptured into CS Life immediately prior the closing, were reported as HFS in the Company’s consolidated balance sheets as of December 31, 2020. See Note 23 of the Notes to the Consolidated Financial Statements. Immediately following the sale of CS Life, CS Life and Equitable Financial will enter into a coinsurance and modified coinsurance agreement (the “Reinsurace Agreement”), pursuant to which Equitable Financial will cede to CS Life, on a combined coinsurance and modified coinsurance basis, legacy variable annuity policies sold by Equitable Financial in 2006-2008 (the “Block”). The Block is comprised of non-New York “Accumulator” policies containing fixed rate GMIB and/or GMDB guarantees. CS Life will deposit assets supporting the general account liabilities relating to the Block into a trust account for the benefit of Equitable Financial to secure its obligations to Equitable Financial under the Reinsurance Agreement. Equitable Financial will reinsure the separate accounts relating to the Block on a modified coinsurance basis. At closing, VIAC will contribute additional assets to the trust such that trust assets will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24" customWidth="1" min="2" max="2"/>
    <col width="21" customWidth="1" min="3" max="3"/>
    <col width="24" customWidth="1" min="4" max="4"/>
  </cols>
  <sheetData>
    <row r="1">
      <c r="A1" s="1" t="inlineStr">
        <is>
          <t>LEASES - Narrative (Details) ft² in Thousands, $ in Millions</t>
        </is>
      </c>
      <c r="B1" s="2" t="inlineStr">
        <is>
          <t>Dec. 31, 2020USD ($)ft²</t>
        </is>
      </c>
      <c r="C1" s="2" t="inlineStr">
        <is>
          <t>Dec. 31, 2019USD ($)</t>
        </is>
      </c>
      <c r="D1" s="2" t="inlineStr">
        <is>
          <t>Apr. 30, 2019USD ($)ft²</t>
        </is>
      </c>
    </row>
    <row r="2">
      <c r="A2" s="3" t="inlineStr">
        <is>
          <t>Lessee, Lease, Description [Line Items]</t>
        </is>
      </c>
    </row>
    <row r="3">
      <c r="A3" s="4" t="inlineStr">
        <is>
          <t>Operating lease liabilities | $</t>
        </is>
      </c>
      <c r="B3" s="7" t="n">
        <v>855</v>
      </c>
      <c r="C3" s="7" t="n">
        <v>883</v>
      </c>
    </row>
    <row r="4">
      <c r="A4" s="4" t="inlineStr">
        <is>
          <t>Minimum</t>
        </is>
      </c>
    </row>
    <row r="5">
      <c r="A5" s="3" t="inlineStr">
        <is>
          <t>Lessee, Lease, Description [Line Items]</t>
        </is>
      </c>
    </row>
    <row r="6">
      <c r="A6" s="4" t="inlineStr">
        <is>
          <t>Remaining lease term</t>
        </is>
      </c>
      <c r="B6" s="4" t="inlineStr">
        <is>
          <t>1 year</t>
        </is>
      </c>
    </row>
    <row r="7">
      <c r="A7" s="4" t="inlineStr">
        <is>
          <t>Maximum</t>
        </is>
      </c>
    </row>
    <row r="8">
      <c r="A8" s="3" t="inlineStr">
        <is>
          <t>Lessee, Lease, Description [Line Items]</t>
        </is>
      </c>
    </row>
    <row r="9">
      <c r="A9" s="4" t="inlineStr">
        <is>
          <t>Remaining lease term</t>
        </is>
      </c>
      <c r="B9" s="4" t="inlineStr">
        <is>
          <t>10 years</t>
        </is>
      </c>
    </row>
    <row r="10">
      <c r="A10" s="4" t="inlineStr">
        <is>
          <t>New York City</t>
        </is>
      </c>
    </row>
    <row r="11">
      <c r="A11" s="3" t="inlineStr">
        <is>
          <t>Lessee, Lease, Description [Line Items]</t>
        </is>
      </c>
    </row>
    <row r="12">
      <c r="A12" s="4" t="inlineStr">
        <is>
          <t>Area of property (in sq. ft.)</t>
        </is>
      </c>
      <c r="B12" s="6" t="n">
        <v>130</v>
      </c>
    </row>
    <row r="13">
      <c r="A13" s="4" t="inlineStr">
        <is>
          <t>Area of property, option to decrease (in sq. ft.)</t>
        </is>
      </c>
      <c r="B13" s="6" t="n">
        <v>41</v>
      </c>
    </row>
    <row r="14">
      <c r="A14" s="4" t="inlineStr">
        <is>
          <t>New York City | AB</t>
        </is>
      </c>
    </row>
    <row r="15">
      <c r="A15" s="3" t="inlineStr">
        <is>
          <t>Lessee, Lease, Description [Line Items]</t>
        </is>
      </c>
    </row>
    <row r="16">
      <c r="A16" s="4" t="inlineStr">
        <is>
          <t>Area of property (in sq. ft.)</t>
        </is>
      </c>
      <c r="D16" s="6" t="n">
        <v>190</v>
      </c>
    </row>
    <row r="17">
      <c r="A17" s="4" t="inlineStr">
        <is>
          <t>Lease term</t>
        </is>
      </c>
      <c r="D17" s="4" t="inlineStr">
        <is>
          <t>20 years</t>
        </is>
      </c>
    </row>
    <row r="18">
      <c r="A18" s="4" t="inlineStr">
        <is>
          <t>Operating lease liabilities | $</t>
        </is>
      </c>
      <c r="D18" s="7" t="n">
        <v>448</v>
      </c>
    </row>
    <row r="19">
      <c r="A19" s="4" t="inlineStr">
        <is>
          <t>Area of property, option to decrease, exercised (in sq. ft.)</t>
        </is>
      </c>
      <c r="B19" s="6" t="n">
        <v>166</v>
      </c>
    </row>
    <row r="20">
      <c r="A20" s="4" t="inlineStr">
        <is>
          <t>Operating lease, liability, option exercised | $</t>
        </is>
      </c>
      <c r="B20" s="7" t="n">
        <v>39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LEASES - Balance Sheet Classification (Details) - USD ($) $ in Millions</t>
        </is>
      </c>
      <c r="B1" s="2" t="inlineStr">
        <is>
          <t>Dec. 31, 2020</t>
        </is>
      </c>
      <c r="C1" s="2" t="inlineStr">
        <is>
          <t>Dec. 31, 2019</t>
        </is>
      </c>
    </row>
    <row r="2">
      <c r="A2" s="3" t="inlineStr">
        <is>
          <t>Leases [Abstract]</t>
        </is>
      </c>
    </row>
    <row r="3">
      <c r="A3" s="4" t="inlineStr">
        <is>
          <t>Operating lease assets [Extensible List]</t>
        </is>
      </c>
      <c r="B3" s="4" t="inlineStr">
        <is>
          <t>us-gaap:OtherAssets</t>
        </is>
      </c>
      <c r="C3" s="4" t="inlineStr">
        <is>
          <t>us-gaap:OtherAssets</t>
        </is>
      </c>
    </row>
    <row r="4">
      <c r="A4" s="4" t="inlineStr">
        <is>
          <t>Operating lease assets</t>
        </is>
      </c>
      <c r="B4" s="7" t="n">
        <v>691</v>
      </c>
      <c r="C4" s="7" t="n">
        <v>687</v>
      </c>
    </row>
    <row r="5">
      <c r="A5" s="4" t="inlineStr">
        <is>
          <t>Operating lease liabilities [Extensible List]</t>
        </is>
      </c>
      <c r="B5" s="4" t="inlineStr">
        <is>
          <t>us-gaap:OtherLiabilities</t>
        </is>
      </c>
      <c r="C5" s="4" t="inlineStr">
        <is>
          <t>us-gaap:OtherLiabilities</t>
        </is>
      </c>
    </row>
    <row r="6">
      <c r="A6" s="4" t="inlineStr">
        <is>
          <t>Operating lease liabilities</t>
        </is>
      </c>
      <c r="B6" s="7" t="n">
        <v>855</v>
      </c>
      <c r="C6" s="7" t="n">
        <v>88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s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169</v>
      </c>
      <c r="C4" s="7" t="n">
        <v>186</v>
      </c>
    </row>
    <row r="5">
      <c r="A5" s="4" t="inlineStr">
        <is>
          <t>Variable operating lease cost</t>
        </is>
      </c>
      <c r="B5" s="6" t="n">
        <v>49</v>
      </c>
      <c r="C5" s="6" t="n">
        <v>50</v>
      </c>
    </row>
    <row r="6">
      <c r="A6" s="4" t="inlineStr">
        <is>
          <t>Sublease income</t>
        </is>
      </c>
      <c r="B6" s="6" t="n">
        <v>-56</v>
      </c>
      <c r="C6" s="6" t="n">
        <v>-72</v>
      </c>
    </row>
    <row r="7">
      <c r="A7" s="4" t="inlineStr">
        <is>
          <t>Short-term lease expense</t>
        </is>
      </c>
      <c r="B7" s="6" t="n">
        <v>0</v>
      </c>
      <c r="C7" s="6" t="n">
        <v>2</v>
      </c>
    </row>
    <row r="8">
      <c r="A8" s="4" t="inlineStr">
        <is>
          <t>Net lease cost</t>
        </is>
      </c>
      <c r="B8" s="7" t="n">
        <v>162</v>
      </c>
      <c r="C8" s="7" t="n">
        <v>16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 Lease Maturities (Details) - USD ($) $ in Millions</t>
        </is>
      </c>
      <c r="B1" s="2" t="inlineStr">
        <is>
          <t>Dec. 31, 2020</t>
        </is>
      </c>
      <c r="C1" s="2" t="inlineStr">
        <is>
          <t>Dec. 31, 2019</t>
        </is>
      </c>
    </row>
    <row r="2">
      <c r="A2" s="3" t="inlineStr">
        <is>
          <t>Operating Leases:</t>
        </is>
      </c>
    </row>
    <row r="3">
      <c r="A3" s="4" t="inlineStr">
        <is>
          <t>2021</t>
        </is>
      </c>
      <c r="B3" s="7" t="n">
        <v>207</v>
      </c>
    </row>
    <row r="4">
      <c r="A4" s="4" t="inlineStr">
        <is>
          <t>2022</t>
        </is>
      </c>
      <c r="B4" s="6" t="n">
        <v>196</v>
      </c>
    </row>
    <row r="5">
      <c r="A5" s="4" t="inlineStr">
        <is>
          <t>2023</t>
        </is>
      </c>
      <c r="B5" s="6" t="n">
        <v>179</v>
      </c>
    </row>
    <row r="6">
      <c r="A6" s="4" t="inlineStr">
        <is>
          <t>2024</t>
        </is>
      </c>
      <c r="B6" s="6" t="n">
        <v>116</v>
      </c>
    </row>
    <row r="7">
      <c r="A7" s="4" t="inlineStr">
        <is>
          <t>2025</t>
        </is>
      </c>
      <c r="B7" s="6" t="n">
        <v>55</v>
      </c>
    </row>
    <row r="8">
      <c r="A8" s="4" t="inlineStr">
        <is>
          <t>Thereafter</t>
        </is>
      </c>
      <c r="B8" s="6" t="n">
        <v>332</v>
      </c>
    </row>
    <row r="9">
      <c r="A9" s="4" t="inlineStr">
        <is>
          <t>Total lease payments</t>
        </is>
      </c>
      <c r="B9" s="6" t="n">
        <v>1085</v>
      </c>
    </row>
    <row r="10">
      <c r="A10" s="4" t="inlineStr">
        <is>
          <t>Less: Interest</t>
        </is>
      </c>
      <c r="B10" s="6" t="n">
        <v>-230</v>
      </c>
    </row>
    <row r="11">
      <c r="A11" s="4" t="inlineStr">
        <is>
          <t>Present value of lease liabilities</t>
        </is>
      </c>
      <c r="B11" s="7" t="n">
        <v>855</v>
      </c>
      <c r="C11" s="7" t="n">
        <v>88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 Supplemental Lease Information (Details) - USD ($) $ in Millions</t>
        </is>
      </c>
      <c r="B1" s="2" t="inlineStr">
        <is>
          <t>12 Months Ended</t>
        </is>
      </c>
    </row>
    <row r="2">
      <c r="B2" s="2" t="inlineStr">
        <is>
          <t>Dec. 31, 2020</t>
        </is>
      </c>
      <c r="C2" s="2" t="inlineStr">
        <is>
          <t>Dec. 31, 2019</t>
        </is>
      </c>
    </row>
    <row r="3">
      <c r="A3" s="3" t="inlineStr">
        <is>
          <t>Leases [Abstract]</t>
        </is>
      </c>
    </row>
    <row r="4">
      <c r="A4" s="4" t="inlineStr">
        <is>
          <t>Weighted-average remaining operating lease term</t>
        </is>
      </c>
      <c r="B4" s="4" t="inlineStr">
        <is>
          <t>6 years</t>
        </is>
      </c>
      <c r="C4" s="4" t="inlineStr">
        <is>
          <t>6 years</t>
        </is>
      </c>
    </row>
    <row r="5">
      <c r="A5" s="4" t="inlineStr">
        <is>
          <t>Weighted-average discount rate for operating leases</t>
        </is>
      </c>
      <c r="B5" s="4" t="inlineStr">
        <is>
          <t>3.07%</t>
        </is>
      </c>
      <c r="C5" s="4" t="inlineStr">
        <is>
          <t>3.32%</t>
        </is>
      </c>
    </row>
    <row r="6">
      <c r="A6" s="4" t="inlineStr">
        <is>
          <t>Operating cash flows from operating leases</t>
        </is>
      </c>
      <c r="B6" s="7" t="n">
        <v>210</v>
      </c>
      <c r="C6" s="7" t="n">
        <v>222</v>
      </c>
    </row>
    <row r="7">
      <c r="A7" s="4" t="inlineStr">
        <is>
          <t>Leased assets obtained in exchange for new operating lease liabilities</t>
        </is>
      </c>
      <c r="B7" s="7" t="n">
        <v>156</v>
      </c>
      <c r="C7" s="7" t="n">
        <v>5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INSURANCE - Effects of Reinsurance (Details) - USD ($) $ in Millions</t>
        </is>
      </c>
      <c r="B1" s="2" t="inlineStr">
        <is>
          <t>12 Months Ended</t>
        </is>
      </c>
    </row>
    <row r="2">
      <c r="B2" s="2" t="inlineStr">
        <is>
          <t>Dec. 31, 2020</t>
        </is>
      </c>
      <c r="C2" s="2" t="inlineStr">
        <is>
          <t>Dec. 31, 2019</t>
        </is>
      </c>
      <c r="D2" s="2" t="inlineStr">
        <is>
          <t>Dec. 31, 2018</t>
        </is>
      </c>
    </row>
    <row r="3">
      <c r="A3" s="3" t="inlineStr">
        <is>
          <t>Premiums</t>
        </is>
      </c>
    </row>
    <row r="4">
      <c r="A4" s="4" t="inlineStr">
        <is>
          <t>Direct premiums</t>
        </is>
      </c>
      <c r="B4" s="7" t="n">
        <v>929</v>
      </c>
      <c r="C4" s="7" t="n">
        <v>1068</v>
      </c>
      <c r="D4" s="7" t="n">
        <v>1012</v>
      </c>
    </row>
    <row r="5">
      <c r="A5" s="4" t="inlineStr">
        <is>
          <t>Reinsurance assumed</t>
        </is>
      </c>
      <c r="B5" s="6" t="n">
        <v>222</v>
      </c>
      <c r="C5" s="6" t="n">
        <v>220</v>
      </c>
      <c r="D5" s="6" t="n">
        <v>214</v>
      </c>
    </row>
    <row r="6">
      <c r="A6" s="4" t="inlineStr">
        <is>
          <t>Reinsurance ceded</t>
        </is>
      </c>
      <c r="B6" s="6" t="n">
        <v>-154</v>
      </c>
      <c r="C6" s="6" t="n">
        <v>-141</v>
      </c>
      <c r="D6" s="6" t="n">
        <v>-132</v>
      </c>
    </row>
    <row r="7">
      <c r="A7" s="4" t="inlineStr">
        <is>
          <t>Premiums</t>
        </is>
      </c>
      <c r="B7" s="6" t="n">
        <v>997</v>
      </c>
      <c r="C7" s="6" t="n">
        <v>1147</v>
      </c>
      <c r="D7" s="6" t="n">
        <v>1094</v>
      </c>
    </row>
    <row r="8">
      <c r="A8" s="4" t="inlineStr">
        <is>
          <t>Direct charges and fee income</t>
        </is>
      </c>
      <c r="B8" s="6" t="n">
        <v>4149</v>
      </c>
      <c r="C8" s="6" t="n">
        <v>4197</v>
      </c>
      <c r="D8" s="6" t="n">
        <v>4252</v>
      </c>
    </row>
    <row r="9">
      <c r="A9" s="4" t="inlineStr">
        <is>
          <t>Reinsurance ceded</t>
        </is>
      </c>
      <c r="B9" s="6" t="n">
        <v>-414</v>
      </c>
      <c r="C9" s="6" t="n">
        <v>-419</v>
      </c>
      <c r="D9" s="6" t="n">
        <v>-418</v>
      </c>
    </row>
    <row r="10">
      <c r="A10" s="4" t="inlineStr">
        <is>
          <t>Policy charges and fee income</t>
        </is>
      </c>
      <c r="B10" s="6" t="n">
        <v>3735</v>
      </c>
      <c r="C10" s="6" t="n">
        <v>3778</v>
      </c>
      <c r="D10" s="6" t="n">
        <v>3834</v>
      </c>
    </row>
    <row r="11">
      <c r="A11" s="4" t="inlineStr">
        <is>
          <t>Direct policyholders’ benefits</t>
        </is>
      </c>
      <c r="B11" s="6" t="n">
        <v>5826</v>
      </c>
      <c r="C11" s="6" t="n">
        <v>4711</v>
      </c>
      <c r="D11" s="6" t="n">
        <v>3210</v>
      </c>
    </row>
    <row r="12">
      <c r="A12" s="4" t="inlineStr">
        <is>
          <t>Reinsurance assumed</t>
        </is>
      </c>
      <c r="B12" s="6" t="n">
        <v>241</v>
      </c>
      <c r="C12" s="6" t="n">
        <v>240</v>
      </c>
      <c r="D12" s="6" t="n">
        <v>225</v>
      </c>
    </row>
    <row r="13">
      <c r="A13" s="4" t="inlineStr">
        <is>
          <t>Reinsurance ceded</t>
        </is>
      </c>
      <c r="B13" s="6" t="n">
        <v>-741</v>
      </c>
      <c r="C13" s="6" t="n">
        <v>-566</v>
      </c>
      <c r="D13" s="6" t="n">
        <v>-579</v>
      </c>
    </row>
    <row r="14">
      <c r="A14" s="4" t="inlineStr">
        <is>
          <t>Policyholders’ benefits</t>
        </is>
      </c>
      <c r="B14" s="6" t="n">
        <v>5326</v>
      </c>
      <c r="C14" s="6" t="n">
        <v>4385</v>
      </c>
      <c r="D14" s="6" t="n">
        <v>2856</v>
      </c>
    </row>
    <row r="15">
      <c r="A15" s="4" t="inlineStr">
        <is>
          <t>Direct interest credited to policyholders’ account balances</t>
        </is>
      </c>
      <c r="B15" s="6" t="n">
        <v>1252</v>
      </c>
      <c r="C15" s="6" t="n">
        <v>1322</v>
      </c>
      <c r="D15" s="6" t="n">
        <v>1117</v>
      </c>
    </row>
    <row r="16">
      <c r="A16" s="4" t="inlineStr">
        <is>
          <t>Reinsurance ceded</t>
        </is>
      </c>
      <c r="B16" s="6" t="n">
        <v>-30</v>
      </c>
      <c r="C16" s="6" t="n">
        <v>-59</v>
      </c>
      <c r="D16" s="6" t="n">
        <v>-50</v>
      </c>
    </row>
    <row r="17">
      <c r="A17" s="4" t="inlineStr">
        <is>
          <t>Interest credited to policyholders’ account balances</t>
        </is>
      </c>
      <c r="B17" s="7" t="n">
        <v>1222</v>
      </c>
      <c r="C17" s="7" t="n">
        <v>1263</v>
      </c>
      <c r="D17" s="7" t="n">
        <v>106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INSURANCE - Narrative (Details) - USD ($) $ in Millions</t>
        </is>
      </c>
      <c r="B1" s="2" t="inlineStr">
        <is>
          <t>Feb. 01, 2018</t>
        </is>
      </c>
      <c r="C1" s="2" t="inlineStr">
        <is>
          <t>Dec. 31, 2020</t>
        </is>
      </c>
      <c r="D1" s="2" t="inlineStr">
        <is>
          <t>Dec. 31, 2019</t>
        </is>
      </c>
      <c r="E1" s="2" t="inlineStr">
        <is>
          <t>Dec. 31, 2018</t>
        </is>
      </c>
    </row>
    <row r="2">
      <c r="A2" s="3" t="inlineStr">
        <is>
          <t>SEC Schedule, 12-17, Insurance Companies, Reinsurance [Line Items]</t>
        </is>
      </c>
    </row>
    <row r="3">
      <c r="A3" s="4" t="inlineStr">
        <is>
          <t>Reinsurance retention policy, percentage of excess reinsured</t>
        </is>
      </c>
      <c r="C3" s="4" t="inlineStr">
        <is>
          <t>100.00%</t>
        </is>
      </c>
    </row>
    <row r="4">
      <c r="A4" s="4" t="inlineStr">
        <is>
          <t>GMIB reinsurance contract asset, at fair value</t>
        </is>
      </c>
      <c r="C4" s="7" t="n">
        <v>2488</v>
      </c>
      <c r="D4" s="7" t="n">
        <v>2139</v>
      </c>
    </row>
    <row r="5">
      <c r="A5" s="4" t="inlineStr">
        <is>
          <t>Increase (decrease) in the fair value of the reinsurance contract asset</t>
        </is>
      </c>
      <c r="C5" s="6" t="n">
        <v>349</v>
      </c>
      <c r="D5" s="6" t="n">
        <v>407</v>
      </c>
      <c r="E5" s="7" t="n">
        <v>-162</v>
      </c>
    </row>
    <row r="6">
      <c r="A6" s="4" t="inlineStr">
        <is>
          <t>Amounts due to reinsurers</t>
        </is>
      </c>
      <c r="C6" s="6" t="n">
        <v>1381</v>
      </c>
      <c r="D6" s="6" t="n">
        <v>1404</v>
      </c>
    </row>
    <row r="7">
      <c r="A7" s="4" t="inlineStr">
        <is>
          <t>Equitable Life</t>
        </is>
      </c>
    </row>
    <row r="8">
      <c r="A8" s="3" t="inlineStr">
        <is>
          <t>SEC Schedule, 12-17, Insurance Companies, Reinsurance [Line Items]</t>
        </is>
      </c>
    </row>
    <row r="9">
      <c r="A9" s="4" t="inlineStr">
        <is>
          <t>Reinsurance retention policy, amount retained</t>
        </is>
      </c>
      <c r="B9" s="7" t="n">
        <v>635</v>
      </c>
    </row>
    <row r="10">
      <c r="A10" s="4" t="inlineStr">
        <is>
          <t>Percentage of single premium deferred annuities ceded</t>
        </is>
      </c>
      <c r="B10" s="4" t="inlineStr">
        <is>
          <t>90.00%</t>
        </is>
      </c>
    </row>
    <row r="11">
      <c r="A11" s="4" t="inlineStr">
        <is>
          <t>Reinsurance retention policy, amount retained, excluding cash</t>
        </is>
      </c>
      <c r="B11" s="7" t="n">
        <v>604</v>
      </c>
    </row>
    <row r="12">
      <c r="A12" s="4" t="inlineStr">
        <is>
          <t>Reinsurance retention policy, amount retained, cash</t>
        </is>
      </c>
      <c r="B12" s="6" t="n">
        <v>31</v>
      </c>
    </row>
    <row r="13">
      <c r="A13" s="4" t="inlineStr">
        <is>
          <t>Deposit contracts, assets</t>
        </is>
      </c>
      <c r="B13" s="7" t="n">
        <v>635</v>
      </c>
    </row>
    <row r="14">
      <c r="A14" s="4" t="inlineStr">
        <is>
          <t>Non Affiliated Entity</t>
        </is>
      </c>
    </row>
    <row r="15">
      <c r="A15" s="3" t="inlineStr">
        <is>
          <t>SEC Schedule, 12-17, Insurance Companies, Reinsurance [Line Items]</t>
        </is>
      </c>
    </row>
    <row r="16">
      <c r="A16" s="4" t="inlineStr">
        <is>
          <t>Reinsurance recoverables related to insurance contracts</t>
        </is>
      </c>
      <c r="C16" s="6" t="n">
        <v>4600</v>
      </c>
      <c r="D16" s="6" t="n">
        <v>4600</v>
      </c>
    </row>
    <row r="17">
      <c r="A17" s="4" t="inlineStr">
        <is>
          <t>Amounts due to reinsurers</t>
        </is>
      </c>
      <c r="C17" s="6" t="n">
        <v>1400</v>
      </c>
      <c r="D17" s="6" t="n">
        <v>1400</v>
      </c>
    </row>
    <row r="18">
      <c r="A18" s="4" t="inlineStr">
        <is>
          <t>Non Affiliated Entity | Credit Concentration Risk</t>
        </is>
      </c>
    </row>
    <row r="19">
      <c r="A19" s="3" t="inlineStr">
        <is>
          <t>SEC Schedule, 12-17, Insurance Companies, Reinsurance [Line Items]</t>
        </is>
      </c>
    </row>
    <row r="20">
      <c r="A20" s="4" t="inlineStr">
        <is>
          <t>Reinsurance recoverables related to insurance contracts</t>
        </is>
      </c>
      <c r="C20" s="6" t="n">
        <v>2600</v>
      </c>
      <c r="D20" s="6" t="n">
        <v>2600</v>
      </c>
    </row>
    <row r="21">
      <c r="A21" s="4" t="inlineStr">
        <is>
          <t>Variable Universal Term Life Insurance Single Life</t>
        </is>
      </c>
    </row>
    <row r="22">
      <c r="A22" s="3" t="inlineStr">
        <is>
          <t>SEC Schedule, 12-17, Insurance Companies, Reinsurance [Line Items]</t>
        </is>
      </c>
    </row>
    <row r="23">
      <c r="A23" s="4" t="inlineStr">
        <is>
          <t>Reinsurance retention policy, amount retained</t>
        </is>
      </c>
      <c r="C23" s="6" t="n">
        <v>25</v>
      </c>
    </row>
    <row r="24">
      <c r="A24" s="4" t="inlineStr">
        <is>
          <t>Variable Universal Term Life Insurance Second To Die Life</t>
        </is>
      </c>
    </row>
    <row r="25">
      <c r="A25" s="3" t="inlineStr">
        <is>
          <t>SEC Schedule, 12-17, Insurance Companies, Reinsurance [Line Items]</t>
        </is>
      </c>
    </row>
    <row r="26">
      <c r="A26" s="4" t="inlineStr">
        <is>
          <t>Reinsurance retention policy, amount retained</t>
        </is>
      </c>
      <c r="C26" s="6" t="n">
        <v>30</v>
      </c>
    </row>
    <row r="27">
      <c r="A27" s="4" t="inlineStr">
        <is>
          <t>Group Life And Health Insurance | Non Affiliated Entity</t>
        </is>
      </c>
    </row>
    <row r="28">
      <c r="A28" s="3" t="inlineStr">
        <is>
          <t>SEC Schedule, 12-17, Insurance Companies, Reinsurance [Line Items]</t>
        </is>
      </c>
    </row>
    <row r="29">
      <c r="A29" s="4" t="inlineStr">
        <is>
          <t>Insurance liabilities ceded</t>
        </is>
      </c>
      <c r="C29" s="6" t="n">
        <v>48</v>
      </c>
      <c r="D29" s="6" t="n">
        <v>57</v>
      </c>
    </row>
    <row r="30">
      <c r="A30" s="4" t="inlineStr">
        <is>
          <t>Reinsurance assumed reserves</t>
        </is>
      </c>
      <c r="C30" s="7" t="n">
        <v>788</v>
      </c>
      <c r="D30" s="7" t="n">
        <v>1100</v>
      </c>
    </row>
    <row r="31">
      <c r="A31" s="4" t="inlineStr">
        <is>
          <t>GMDB | Non Affiliated Entity</t>
        </is>
      </c>
    </row>
    <row r="32">
      <c r="A32" s="3" t="inlineStr">
        <is>
          <t>SEC Schedule, 12-17, Insurance Companies, Reinsurance [Line Items]</t>
        </is>
      </c>
    </row>
    <row r="33">
      <c r="A33" s="4" t="inlineStr">
        <is>
          <t>Exposure reinsured percentage</t>
        </is>
      </c>
      <c r="C33" s="4" t="inlineStr">
        <is>
          <t>2.60%</t>
        </is>
      </c>
      <c r="D33" s="4" t="inlineStr">
        <is>
          <t>2.80%</t>
        </is>
      </c>
    </row>
    <row r="34">
      <c r="A34" s="4" t="inlineStr">
        <is>
          <t>GMIB | Non Affiliated Entity</t>
        </is>
      </c>
    </row>
    <row r="35">
      <c r="A35" s="3" t="inlineStr">
        <is>
          <t>SEC Schedule, 12-17, Insurance Companies, Reinsurance [Line Items]</t>
        </is>
      </c>
    </row>
    <row r="36">
      <c r="A36" s="4" t="inlineStr">
        <is>
          <t>Exposure reinsured percentage</t>
        </is>
      </c>
      <c r="C36" s="4" t="inlineStr">
        <is>
          <t>13.40%</t>
        </is>
      </c>
      <c r="D36" s="4" t="inlineStr">
        <is>
          <t>14.20%</t>
        </is>
      </c>
    </row>
    <row r="37">
      <c r="A37" s="4" t="inlineStr">
        <is>
          <t>GMIB | Group Life And Health Insurance | Non Affiliated Entity</t>
        </is>
      </c>
    </row>
    <row r="38">
      <c r="A38" s="3" t="inlineStr">
        <is>
          <t>SEC Schedule, 12-17, Insurance Companies, Reinsurance [Line Items]</t>
        </is>
      </c>
    </row>
    <row r="39">
      <c r="A39" s="4" t="inlineStr">
        <is>
          <t>Reinsurance assumed reserves</t>
        </is>
      </c>
      <c r="C39" s="7" t="n">
        <v>195</v>
      </c>
      <c r="D39" s="7" t="n">
        <v>186</v>
      </c>
    </row>
    <row r="40">
      <c r="A40" s="4" t="inlineStr">
        <is>
          <t>RGA Reinsurance Company | Non Affiliated Entity</t>
        </is>
      </c>
    </row>
    <row r="41">
      <c r="A41" s="3" t="inlineStr">
        <is>
          <t>SEC Schedule, 12-17, Insurance Companies, Reinsurance [Line Items]</t>
        </is>
      </c>
    </row>
    <row r="42">
      <c r="A42" s="4" t="inlineStr">
        <is>
          <t>Amounts due to reinsurers</t>
        </is>
      </c>
      <c r="C42" s="6" t="n">
        <v>1100</v>
      </c>
      <c r="D42" s="6" t="n">
        <v>1200</v>
      </c>
    </row>
    <row r="43">
      <c r="A43" s="4" t="inlineStr">
        <is>
          <t>Protective Life | Non Affiliated Entity</t>
        </is>
      </c>
    </row>
    <row r="44">
      <c r="A44" s="3" t="inlineStr">
        <is>
          <t>SEC Schedule, 12-17, Insurance Companies, Reinsurance [Line Items]</t>
        </is>
      </c>
    </row>
    <row r="45">
      <c r="A45" s="4" t="inlineStr">
        <is>
          <t>Amounts due to reinsurers</t>
        </is>
      </c>
      <c r="C45" s="7" t="n">
        <v>116</v>
      </c>
      <c r="D45" s="7" t="n">
        <v>11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TERM AND LONG-TERM DEBT - Summary of Short and Long-term Debt (Details) - USD ($) $ in Millions</t>
        </is>
      </c>
      <c r="B1" s="2" t="inlineStr">
        <is>
          <t>Dec. 31, 2020</t>
        </is>
      </c>
      <c r="C1" s="2" t="inlineStr">
        <is>
          <t>Dec. 31, 2019</t>
        </is>
      </c>
      <c r="D1" s="2" t="inlineStr">
        <is>
          <t>Apr. 20, 2018</t>
        </is>
      </c>
    </row>
    <row r="2">
      <c r="A2" s="3" t="inlineStr">
        <is>
          <t>Debt Instrument [Line Items]</t>
        </is>
      </c>
    </row>
    <row r="3">
      <c r="A3" s="4" t="inlineStr">
        <is>
          <t>Total short-term debt</t>
        </is>
      </c>
      <c r="B3" s="7" t="n">
        <v>0</v>
      </c>
      <c r="C3" s="7" t="n">
        <v>0</v>
      </c>
    </row>
    <row r="4">
      <c r="A4" s="4" t="inlineStr">
        <is>
          <t>Total long-term debt</t>
        </is>
      </c>
      <c r="B4" s="6" t="n">
        <v>4115</v>
      </c>
      <c r="C4" s="6" t="n">
        <v>4111</v>
      </c>
    </row>
    <row r="5">
      <c r="A5" s="4" t="inlineStr">
        <is>
          <t>Total short-term and long-term debt</t>
        </is>
      </c>
      <c r="B5" s="7" t="n">
        <v>4115</v>
      </c>
      <c r="C5" s="6" t="n">
        <v>4111</v>
      </c>
    </row>
    <row r="6">
      <c r="A6" s="4" t="inlineStr">
        <is>
          <t>Senior Notes | Senior Notes (5.0%, due 2048)</t>
        </is>
      </c>
    </row>
    <row r="7">
      <c r="A7" s="3" t="inlineStr">
        <is>
          <t>Debt Instrument [Line Items]</t>
        </is>
      </c>
    </row>
    <row r="8">
      <c r="A8" s="4" t="inlineStr">
        <is>
          <t>Debt instrument, stated percentage</t>
        </is>
      </c>
      <c r="B8" s="4" t="inlineStr">
        <is>
          <t>5.00%</t>
        </is>
      </c>
      <c r="D8" s="4" t="inlineStr">
        <is>
          <t>5.00%</t>
        </is>
      </c>
    </row>
    <row r="9">
      <c r="A9" s="4" t="inlineStr">
        <is>
          <t>Total long-term debt</t>
        </is>
      </c>
      <c r="B9" s="7" t="n">
        <v>1481</v>
      </c>
      <c r="C9" s="6" t="n">
        <v>1480</v>
      </c>
    </row>
    <row r="10">
      <c r="A10" s="4" t="inlineStr">
        <is>
          <t>Senior Notes | Senior Notes (4.35%, due 2028)</t>
        </is>
      </c>
    </row>
    <row r="11">
      <c r="A11" s="3" t="inlineStr">
        <is>
          <t>Debt Instrument [Line Items]</t>
        </is>
      </c>
    </row>
    <row r="12">
      <c r="A12" s="4" t="inlineStr">
        <is>
          <t>Debt instrument, stated percentage</t>
        </is>
      </c>
      <c r="B12" s="4" t="inlineStr">
        <is>
          <t>4.35%</t>
        </is>
      </c>
      <c r="D12" s="4" t="inlineStr">
        <is>
          <t>4.35%</t>
        </is>
      </c>
    </row>
    <row r="13">
      <c r="A13" s="4" t="inlineStr">
        <is>
          <t>Total long-term debt</t>
        </is>
      </c>
      <c r="B13" s="7" t="n">
        <v>1489</v>
      </c>
      <c r="C13" s="6" t="n">
        <v>1487</v>
      </c>
    </row>
    <row r="14">
      <c r="A14" s="4" t="inlineStr">
        <is>
          <t>Senior Notes | Senior Notes (3.9%, due 2023)</t>
        </is>
      </c>
    </row>
    <row r="15">
      <c r="A15" s="3" t="inlineStr">
        <is>
          <t>Debt Instrument [Line Items]</t>
        </is>
      </c>
    </row>
    <row r="16">
      <c r="A16" s="4" t="inlineStr">
        <is>
          <t>Debt instrument, stated percentage</t>
        </is>
      </c>
      <c r="B16" s="4" t="inlineStr">
        <is>
          <t>3.90%</t>
        </is>
      </c>
      <c r="D16" s="4" t="inlineStr">
        <is>
          <t>3.90%</t>
        </is>
      </c>
    </row>
    <row r="17">
      <c r="A17" s="4" t="inlineStr">
        <is>
          <t>Total long-term debt</t>
        </is>
      </c>
      <c r="B17" s="7" t="n">
        <v>796</v>
      </c>
      <c r="C17" s="7" t="n">
        <v>795</v>
      </c>
    </row>
    <row r="18">
      <c r="A18" s="4" t="inlineStr">
        <is>
          <t>Senior Debentures, (7.0%, due 2028)</t>
        </is>
      </c>
    </row>
    <row r="19">
      <c r="A19" s="3" t="inlineStr">
        <is>
          <t>Debt Instrument [Line Items]</t>
        </is>
      </c>
    </row>
    <row r="20">
      <c r="A20" s="4" t="inlineStr">
        <is>
          <t>Debt instrument, stated percentage</t>
        </is>
      </c>
      <c r="B20" s="4" t="inlineStr">
        <is>
          <t>7.00%</t>
        </is>
      </c>
      <c r="C20" s="4" t="inlineStr">
        <is>
          <t>7.00%</t>
        </is>
      </c>
    </row>
    <row r="21">
      <c r="A21" s="4" t="inlineStr">
        <is>
          <t>Total long-term debt</t>
        </is>
      </c>
      <c r="B21" s="7" t="n">
        <v>349</v>
      </c>
      <c r="C21" s="7" t="n">
        <v>34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HORT-TERM AND LONG-TERM DEBT - Short-term Debt Narrative (Details) - USD ($)</t>
        </is>
      </c>
      <c r="B1" s="2" t="inlineStr">
        <is>
          <t>12 Months Ended</t>
        </is>
      </c>
    </row>
    <row r="2">
      <c r="B2" s="2" t="inlineStr">
        <is>
          <t>Dec. 31, 2020</t>
        </is>
      </c>
      <c r="C2" s="2" t="inlineStr">
        <is>
          <t>Dec. 31, 2019</t>
        </is>
      </c>
      <c r="D2" s="2" t="inlineStr">
        <is>
          <t>Dec. 01, 2016</t>
        </is>
      </c>
    </row>
    <row r="3">
      <c r="A3" s="4" t="inlineStr">
        <is>
          <t>Commercial paper | AB commercial paper</t>
        </is>
      </c>
    </row>
    <row r="4">
      <c r="A4" s="3" t="inlineStr">
        <is>
          <t>Short-term Debt [Line Items]</t>
        </is>
      </c>
    </row>
    <row r="5">
      <c r="A5" s="4" t="inlineStr">
        <is>
          <t>Short-term debt including accrued interest</t>
        </is>
      </c>
      <c r="B5" s="7" t="n">
        <v>0</v>
      </c>
      <c r="C5" s="7" t="n">
        <v>0</v>
      </c>
    </row>
    <row r="6">
      <c r="A6" s="4" t="inlineStr">
        <is>
          <t>Average outstanding balance</t>
        </is>
      </c>
      <c r="B6" s="7" t="n">
        <v>83000000</v>
      </c>
      <c r="C6" s="7" t="n">
        <v>439000000</v>
      </c>
    </row>
    <row r="7">
      <c r="A7" s="4" t="inlineStr">
        <is>
          <t>Weighted average interest rate over period</t>
        </is>
      </c>
      <c r="B7" s="4" t="inlineStr">
        <is>
          <t>0.40%</t>
        </is>
      </c>
      <c r="C7" s="4" t="inlineStr">
        <is>
          <t>2.60%</t>
        </is>
      </c>
    </row>
    <row r="8">
      <c r="A8" s="4" t="inlineStr">
        <is>
          <t>Credit facility</t>
        </is>
      </c>
    </row>
    <row r="9">
      <c r="A9" s="3" t="inlineStr">
        <is>
          <t>Short-term Debt [Line Items]</t>
        </is>
      </c>
    </row>
    <row r="10">
      <c r="A10" s="4" t="inlineStr">
        <is>
          <t>Line of credit facility, maximum borrowing capacity</t>
        </is>
      </c>
      <c r="B10" s="7" t="n">
        <v>17000000</v>
      </c>
    </row>
    <row r="11">
      <c r="A11" s="4" t="inlineStr">
        <is>
          <t>Credit facility | AB Revolver Credit Facility</t>
        </is>
      </c>
    </row>
    <row r="12">
      <c r="A12" s="3" t="inlineStr">
        <is>
          <t>Short-term Debt [Line Items]</t>
        </is>
      </c>
    </row>
    <row r="13">
      <c r="A13" s="4" t="inlineStr">
        <is>
          <t>Line of credit facility, maximum borrowing capacity</t>
        </is>
      </c>
      <c r="B13" s="6" t="n">
        <v>800000000</v>
      </c>
      <c r="D13" s="7" t="n">
        <v>200000000</v>
      </c>
    </row>
    <row r="14">
      <c r="A14" s="4" t="inlineStr">
        <is>
          <t>Debt, term</t>
        </is>
      </c>
      <c r="D14" s="4" t="inlineStr">
        <is>
          <t>364 days</t>
        </is>
      </c>
    </row>
    <row r="15">
      <c r="A15" s="4" t="inlineStr">
        <is>
          <t>Credit facility | AB Credit Facility</t>
        </is>
      </c>
    </row>
    <row r="16">
      <c r="A16" s="3" t="inlineStr">
        <is>
          <t>Short-term Debt [Line Items]</t>
        </is>
      </c>
    </row>
    <row r="17">
      <c r="A17" s="4" t="inlineStr">
        <is>
          <t>Average outstanding amount</t>
        </is>
      </c>
      <c r="B17" s="7" t="n">
        <v>17000000</v>
      </c>
      <c r="C17" s="7" t="n">
        <v>24000000</v>
      </c>
    </row>
    <row r="18">
      <c r="A18" s="4" t="inlineStr">
        <is>
          <t>Interest rate</t>
        </is>
      </c>
      <c r="B18" s="4" t="inlineStr">
        <is>
          <t>1.60%</t>
        </is>
      </c>
      <c r="C18" s="4" t="inlineStr">
        <is>
          <t>3.20%</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s>
  <sheetData>
    <row r="1">
      <c r="A1" s="1" t="inlineStr">
        <is>
          <t>SHORT-TERM AND LONG-TERM DEBT - Long-term Debt Narrative (Details) - USD ($)</t>
        </is>
      </c>
      <c r="B1" s="2" t="inlineStr">
        <is>
          <t>Dec. 31, 2020</t>
        </is>
      </c>
      <c r="C1" s="2" t="inlineStr">
        <is>
          <t>Dec. 31, 2019</t>
        </is>
      </c>
      <c r="D1" s="2" t="inlineStr">
        <is>
          <t>Apr. 20, 2018</t>
        </is>
      </c>
    </row>
    <row r="2">
      <c r="A2" s="3" t="inlineStr">
        <is>
          <t>Debt Instrument [Line Items]</t>
        </is>
      </c>
    </row>
    <row r="3">
      <c r="A3" s="4" t="inlineStr">
        <is>
          <t>Long-term debt</t>
        </is>
      </c>
      <c r="B3" s="7" t="n">
        <v>4115000000</v>
      </c>
      <c r="C3" s="7" t="n">
        <v>4111000000</v>
      </c>
    </row>
    <row r="4">
      <c r="A4" s="4" t="inlineStr">
        <is>
          <t>Senior Notes | Senior Notes (3.9%, due 2023)</t>
        </is>
      </c>
    </row>
    <row r="5">
      <c r="A5" s="3" t="inlineStr">
        <is>
          <t>Debt Instrument [Line Items]</t>
        </is>
      </c>
    </row>
    <row r="6">
      <c r="A6" s="4" t="inlineStr">
        <is>
          <t>Debt issued</t>
        </is>
      </c>
      <c r="D6" s="7" t="n">
        <v>800000000</v>
      </c>
    </row>
    <row r="7">
      <c r="A7" s="4" t="inlineStr">
        <is>
          <t>Debt instrument, stated percentage</t>
        </is>
      </c>
      <c r="B7" s="4" t="inlineStr">
        <is>
          <t>3.90%</t>
        </is>
      </c>
      <c r="D7" s="4" t="inlineStr">
        <is>
          <t>3.90%</t>
        </is>
      </c>
    </row>
    <row r="8">
      <c r="A8" s="4" t="inlineStr">
        <is>
          <t>Long-term debt</t>
        </is>
      </c>
      <c r="B8" s="7" t="n">
        <v>796000000</v>
      </c>
      <c r="C8" s="6" t="n">
        <v>795000000</v>
      </c>
    </row>
    <row r="9">
      <c r="A9" s="4" t="inlineStr">
        <is>
          <t>Senior Notes | Senior Notes (4.35%, due 2028)</t>
        </is>
      </c>
    </row>
    <row r="10">
      <c r="A10" s="3" t="inlineStr">
        <is>
          <t>Debt Instrument [Line Items]</t>
        </is>
      </c>
    </row>
    <row r="11">
      <c r="A11" s="4" t="inlineStr">
        <is>
          <t>Debt instrument, stated percentage</t>
        </is>
      </c>
      <c r="B11" s="4" t="inlineStr">
        <is>
          <t>4.35%</t>
        </is>
      </c>
      <c r="D11" s="4" t="inlineStr">
        <is>
          <t>4.35%</t>
        </is>
      </c>
    </row>
    <row r="12">
      <c r="A12" s="4" t="inlineStr">
        <is>
          <t>Debt instrument, face amount</t>
        </is>
      </c>
      <c r="D12" s="7" t="n">
        <v>1500000000</v>
      </c>
    </row>
    <row r="13">
      <c r="A13" s="4" t="inlineStr">
        <is>
          <t>Long-term debt</t>
        </is>
      </c>
      <c r="B13" s="7" t="n">
        <v>1489000000</v>
      </c>
      <c r="C13" s="6" t="n">
        <v>1487000000</v>
      </c>
    </row>
    <row r="14">
      <c r="A14" s="4" t="inlineStr">
        <is>
          <t>Senior Notes | Senior Notes (5.0%, due 2048)</t>
        </is>
      </c>
    </row>
    <row r="15">
      <c r="A15" s="3" t="inlineStr">
        <is>
          <t>Debt Instrument [Line Items]</t>
        </is>
      </c>
    </row>
    <row r="16">
      <c r="A16" s="4" t="inlineStr">
        <is>
          <t>Debt instrument, stated percentage</t>
        </is>
      </c>
      <c r="B16" s="4" t="inlineStr">
        <is>
          <t>5.00%</t>
        </is>
      </c>
      <c r="D16" s="4" t="inlineStr">
        <is>
          <t>5.00%</t>
        </is>
      </c>
    </row>
    <row r="17">
      <c r="A17" s="4" t="inlineStr">
        <is>
          <t>Debt instrument, face amount</t>
        </is>
      </c>
      <c r="D17" s="7" t="n">
        <v>1500000000</v>
      </c>
    </row>
    <row r="18">
      <c r="A18" s="4" t="inlineStr">
        <is>
          <t>Long-term debt</t>
        </is>
      </c>
      <c r="B18" s="7" t="n">
        <v>1481000000</v>
      </c>
      <c r="C18" s="7" t="n">
        <v>1480000000</v>
      </c>
    </row>
    <row r="19">
      <c r="A19" s="4" t="inlineStr">
        <is>
          <t>Senior Debentures, (7.0%, due 2028)</t>
        </is>
      </c>
    </row>
    <row r="20">
      <c r="A20" s="3" t="inlineStr">
        <is>
          <t>Debt Instrument [Line Items]</t>
        </is>
      </c>
    </row>
    <row r="21">
      <c r="A21" s="4" t="inlineStr">
        <is>
          <t>Debt instrument, stated percentage</t>
        </is>
      </c>
      <c r="B21" s="4" t="inlineStr">
        <is>
          <t>7.00%</t>
        </is>
      </c>
      <c r="C21" s="4" t="inlineStr">
        <is>
          <t>7.00%</t>
        </is>
      </c>
    </row>
    <row r="22">
      <c r="A22" s="4" t="inlineStr">
        <is>
          <t>Long-term debt</t>
        </is>
      </c>
      <c r="B22" s="7" t="n">
        <v>349000000</v>
      </c>
      <c r="C22" s="7" t="n">
        <v>349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Basis of Presentation and Principles of Consolidation The preparation of the accompanying consolidated financial statements in conformity with U.S. GAAP requires management to make estimates and assumptions (including normal, recurring accruals) that affect the reported amounts of assets and liabilities and the disclosure of contingent assets and liabilities at the date of the consolidated financial statements and the reported amounts of revenues and expenses during the reporting periods. Actual results could differ from these estimates. The accompanying consolidated financial statements present the consolidated results of operations, financial condition, and cash flows of the Company and its subsidiaries and those investment companies, partnerships and joint ventures in which the Company has control and a majority economic interest as well as those VIEs that meet the requirements for consolidation. Financial results in the historical consolidated financial statements may not be indicative of the results of operations, comprehensive income (loss), financial position, equity or cash flows that would have been achieved had we operated as a separate, standalone entity during the reporting periods presented. We believe that the consolidated financial statements include all adjustments necessary for a fair presentation of the results of operations of the Company. All significant intercompany transactions and balances have been eliminated in consolidation. The years “2020”, “2019” and “2018” refer to the years ended December 31, 2020, 2019 and 2018, respectively. Adoption of New Accounting Pronouncements Description Effect on the Financial Statement or Other Significant Matters ASU 2016-13 : Financial Instruments—Credit Losses (Topic 326), as clarified and amended by ASU 2018-19: Codification Improvements to Topic 326, Financial Instruments—Credit Losses, ASU 2019-04: Codification Improvements to Topic 326, Financial Instruments—Credit Losses, Topic 815, Derivatives and Hedging, and Topic 825, Financial Instruments and ASU 2019-05: Financial Instruments—Credit Losses (Topic 326) Targeted Transition Relief, ASU 2019-11: Codification Improvements to Topic 326, Financial Instruments—Credit Losses ASU 2016-13 contains new guidance which introduces an approach based on expected losses to estimate credit losses on certain types of financial instruments. It also modifies the impairment model for AFS debt securities and provides for a simplified accounting model for purchased financial assets with credit deterioration since their origination. ASU 2019-05 provides entities that have instruments within the scope of Subtopic 326-20 an option to irrevocably elect the fair value option on an instrument-by-instrument basis upon adoption of Topic 326. ASU 2018-19, ASU 2019-04 and ASU 2019-11 clarified the codification guidance and did not materially change the standard. On January 1, 2020, the Company adopted the new standard and completed implementation of its updated CECL models, processes and controls related to the identified financial assets that fall within the scope of the new standard. Upon adoption, the Company recorded a cumulative effect adjustment to reduce the opening retained earnings balance by approximately $40 million, on a pre-tax and pre-DAC basis. The adjustment is primarily attributable to an increase in the allowance for credit losses associated with the Company’s commercial and agricultural mortgage loan portfolios and reinsurance. Results for reporting periods beginning after January 1, 2020 are presented under ASU 2016-13 while prior period amounts continue to be reported in accordance with previously applicable GAAP. ASU 2018-13: Fair Value Measurement (Topic 820) This ASU improves the effectiveness of fair value disclosures in the notes to financial statements. Amendments in this ASU impact the disclosure requirements in Topic 820, including the removal, modification and addition to existing disclosure requirements. The Company elected to early adopt during 2019 the removal of disclosures relating to transfers between Level 1 and Level 2 of the fair value hierarchy, the policy for timing of transfers between levels and valuation processes for Level 3 fair value measurements. The Company adopted the additional disclosures related to Level 3 fair value information on January 1, 2020. ASU 2018-17 : Consolidation (Topic 810): Targeted Improvements to Related Party Guidance for Variable Interest Entities This ASU provides guidance requiring that indirect interests held through related parties in common control arrangements be considered on a proportional basis for determining whether fees paid to decision makers and service providers are variable interests. The Company adopted this new standard effective for January 1, 2020. Adoption of this standard did not materially impact the Company’s financial position or results of operations. Future Adoption of New Accounting Pronouncements Description Effective Date and Method of Adoption Effect on the Financial Statement or Other Significant Matters ASU 2018-12: Financial Services - Insurance (Topic 944); ASU 2020-11: Financial Services - Insurance (Topic 944): Effective Date and Early Application This ASU provides targeted improvements to existing recognition, measurement, presentation, and disclosure requirements for long-duration contracts issued by an insurance entity. The ASU primarily impacts four key areas, including: In November 2020, the FASB issued ASU 2020-11 which deferred the effective date of the amendments in ASU 2018-12 for all insurance entities. ASU 2018-12 is effective for fiscal years, and interim periods within those fiscal years, beginning after December 15, 2022. Early adoption is allowed. The Company is currently evaluating the impact that adoption of this guidance will have on the Company’s consolidated financial statements, however the adoption of the ASU is expected to have a significant impact on the Company’s consolidated financial condition, results of operations, cash flows and required disclosures, as well as processes and controls. Description Effective Date and Method of Adoption Effect on the Financial Statement or Other Significant Matters 1. Measurement of the liability for future policy benefits for traditional and limited payment contracts. The ASU requires companies to review, and if necessary, update cash flow assumptions at least annually for non-participating traditional and limited-payment insurance contracts. Interest rates used to discount the liability will need to be updated quarterly using an upper medium grade (low credit risk) fixed-income instrument yield. 2. Measurement of MRBs. MRBs, as defined under the ASU, will encompass certain GMxB features associated with variable annuity products and other general account annuities with other than nominal market risk. The ASU requires MRBs to be measured at fair value with changes in value attributable to changes in instrument-specific credit risk recognized in OCI. 3. Amortization of deferred acquisition costs. The ASU simplifies the amortization of deferred acquisition costs and other balances amortized in proportion to premiums, gross profits, or gross margins, requiring such balances to be amortized on a constant level basis over the expected term of the contracts. Deferred costs will be required to be written off for unexpected contract terminations but will not be subject to impairment testing. 4. Expanded footnote disclosures. The ASU requires additional disclosures including disaggregated roll-forwards of beginning to ending balances of the liability for future policy benefits, policyholder account balances, MRBs, separate account liabilities and deferred acquisition costs. Companies will also be required to disclose information about significant inputs, judgements, assumptions and methods used in measurement. For the liability for future policyholder benefits for traditional and limited payment contrac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OCI or a full retrospective transition method using actual historical experience information as of contract inception. The same adoption method must be used for deferred policy acquisition costs. ASU 2019-12: Income Taxes (Topic 740): Simplifying the Accounting for Income Taxes This ASU simplifies the accounting for income taxes by removing certain exceptions to the general principles in Topic 740, as well as clarifying and amending existing guidance. Effective for fiscal years, and interim periods within those fiscal years, beginning after December 15, 2020. Early adoption is permitted. The Company will implement the new income tax accounting guidance as of the date of adoption, January 1, 2021. Management currently anticipates that the standard will not have a material impact on retained earnings as of the date of adoption. ASU2020-04 : Reference Rate Reform (Topic 848): Facilitation of the Effects of Reference Rate Reform on Financial Reporting The amendments in this ASU provide optional expedients and exceptions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This ASU is effective as of March 12, 2020 through December 31, 2022. The Company is currently assessing the applicability of the optional expedients and exceptions provided under the ASU. Management is evaluating the impact that adoption of this guidance will have on the Company’s consolidated financial statements. Investments The carrying values of fixed maturities classified as AFS are reported at fair value. Changes in fair value are reported in OCI, net of allowance for credit losses, policy related amounts and deferred income taxes. Prior to January 1, 2020, the amortized cost of fixed maturities was adjusted for impairments in value deemed to be other than temporary which were recognized in Investment gains (losses), net. With the adoption of the new Financial Instruments-Credit Losses standard, changes in credit losses are recognized in investment gains (losses), net. The redeemable preferred stock investments that are reported in fixed maturities include REITs, perpetual preferred stock and redeemable preferred stock. These securities may not have a stated maturity, may not be cumulative and do not provide for mandatory redemption by the issuer. The Company determines the fair values of fixed maturities and equity securities based upon quoted prices in active markets, when available, or through the use of alternative approaches when market quotes are not readily accessible or available. These alternative approaches include matrix or model pricing and use of independent pricing services, each supported by reference to principal market trades or other observable market assumptions for similar securities. More specifically, the matrix pricing approach to fair value is a discounted cash flow methodology that incorporates market interest rates commensurate with the credit quality and duration of the investment. The Company’s management, with the assistance of its investment advisors, evaluates AFS debt securities that experienced a decline in fair value below amortized cost for credit losses which are evaluated in accordance with the new financial instruments credit losses guidance effective January 1, 2020. The remainder of the unrealized loss related to other factors, if any, is recognized in OCI. Integral to this review is an assessment made each quarter, on a security-by-security basis, by the Company’s IUS Committee, of various indicators of credit deterioration to determine whether the investment security has experienced a credit loss. This assessment includes, but is not limited to, consideration of the severity of the unrealized loss, failure, if any, of the issuer of the security to make scheduled payments, actions taken by rating agencies, adverse conditions specifically related to the security or sector, the financial strength, liquidity and continued viability of the issuer. The Company recognizes an allowance for credit losses on AFS debt securities with a corresponding adjustment to earnings rather than a direct write down that reduces the cost basis of the investment, and credit losses are limited to the amount by which the security’s amortized cost basis exceeds its fair value. Any improvements in estimated credit losses on AFS debt securities are recognized immediately in earnings. Management does not use the length of time a security has been in an unrealized loss position as a factor, either by itself or in combination with other factors, to conclude that a credit loss does not exist, as they were permitted to do prior to January 1, 2020. If there is no intent to sell or likely requirement to dispose of the fixed maturity security before its recovery, only the credit loss component of any resulting allowance is recognized in income (loss) and the remainder of the fair value loss is recognized in OCI. The amount of credit loss is the shortfall of the present value of the cash flows expected to be collected as compared to the amortized cost basis of the security. The present value is calculated by discounting management’s best estimate of projected future cash flows at the effective interest rate implicit in the debt security at the date of acquisition. Projections of future cash flows are based on assumptions regarding probability of default and estimates regarding the amount and timing of recoveries. These assumptions and estimates require use of management judgment and consider internal credit analyses as well as market observable data relevant to the collectability of the security. For mortgage and asset-backed securities, projected future cash flows also include assumptions regarding prepayments and underlying collateral value. Write-offs of AFS debt securities are recorded when all or a portion of a financial asset is deemed uncollectible. Full or partial write-offs are recorded as reductions to the amortized cost basis of the AFS debt security and deducted from the allowance in the period in which the financial assets are deemed uncollectible. The Company elected to reverse accrued interest deemed uncollectible as a reversal of interest income. In instances where the Company collects cash that it has previously written off, the recovery will be recognized through earnings. Real estate held for the production of income is stated at depreciated cost less allowance for credit losses. Depreciation of real estate held for production of income is computed using the straight-line method over the estimated useful lives of the properties, which generally range from 40 to 50 years. Policy loans represent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Partnerships, investment companies and joint venture interests that the Company has control of and has an economic interest in or those that meet the requirements for consolidation under accounting guidance for consolidation of VIEs are consolidated. Those that the Company does not have control of and does not have a majority economic interest in and those that do not meet the VIE requirements for consolidation are reported on the equity method of accounting and are reported in other equity investments. The Company records its interests in certain of these partnerships on a month or one quarter lag. Trading securities, which include equity securities and fixed maturities, are carried at fair value based on quoted market prices, with realized and unrealized gains (losses) reported in net investment income (loss) in the consolidated statements of income (loss). The carrying values of certain fixed maturities are reported at fair value where the fair value option has been elected. The fair value option allows the Company to elect fair value as an alternative measurement for selected financial assets and financial liabilities not otherwise reported at fair value. Such elections have been made to help mitigate volatility in earnings that result from different measurement attributes. Electing the fair value option also allows the consistent accounting in net investment income (loss) for certain assets and liabilities. Changes in fair value of fixed maturities that have elected the fair value option are reflected in realized and unrealized gains (losses) reported in net investment income (loss) in the consolidated statements of income (loss). Notes issued by consolidated variable interest entities represent notes issued by certain asset-backed investment vehicles, primarily CLOs, which we are required to consolidate. The creditors of these VIEs do not have recourse to the Company in excess of the assets contained within the VIEs. The Company has elected the fair value option for the majority of these notes and has based the fair value on the corresponding debt security collateral. Changes in fair value are reported in net investment income (loss). COLI has been purchased by the Company and certain subsidiaries on the lives of certain key employees and the Company and these subsidiaries are named as beneficiaries under these policies. COLI is carried at the cash surrender value of the policies. As of December 31, 2020 and 2019, the carrying value of COLI was $992 million and $944 million, respectively, and is reported in other invested assets in the consolidated balance sheets. Cash and cash equivalents includes cash on hand, demand deposits, money market accounts, overnight commercial paper and highly liquid debt instruments purchased with an original maturity of three months or less. Due to the short-term nature of these investments, the recorded value is deemed to approximate fair value. Cash and securities segregated primarily includes U.S. Treasury Bills segregated by AB in a special reserve bank custody account for the exclusive benefit of its brokerage customers under Rule 15c3-3 of the Exchange Act. All securities owned, including U.S. government and agency securities, mortgage-backed securities, futures and forwards transactions, are reported in the consolidated financial statements on a trade-date basis. Derivative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risk used in valuation models. Derivative financial instruments generally used by the Company include equity, currency, and interest rate futures, total return and/or other equity swaps, interest rate swaps and floors, swaptions, variance swaps and equity options, all of which may be exchange-traded or contracted in the OTC market. All derivative positions are carried in the consolidated balance sheets at fair value, generally by obtaining quoted market prices or through the use of valuation models. Freestanding derivative contracts are reported in the consolidated balance sheets either as assets within “other invested assets” or as liabilities within “other liabilities”. The Company nets the fair value of all derivative financial instruments with counterparties for which an ISDA Master Agreement and related CSA have been executed. The Company uses derivatives to manage asset/liability risk and has designated some of those economic relationships under the criteria to qualify for hedge accounting treatment. All changes in the fair value of the Company’s freestanding derivative positions not designated to hedge accounting relationships, including net receipts and payments, are included in “net derivative gains (losses)” without considering changes in the fair value of the economically associated assets or liabilities. The Company is a party to financial instruments and other contracts that contain “embedded” derivative instruments. At inception, the Company assesses whether the economic characteristics of the embedded instrument are “clearly and closely related” to the economic characteristics of the remaining component of the “host contract” and whether a separate instrument with the same terms as the embedded instrument would meet the definition of a derivative instrument. When those criteria are satisfied, the resulting embedded derivative is bifurcated from the host contract, carried in the consolidated balance sheets at fair value, and changes in its fair value are recognized immediately and captioned in the consolidated statements of income (loss) according to the nature of the related host contract. For certain financial instruments that contain an embedded derivative that otherwise would need to be bifurcated and reported at fair value, the Company instead may elect to carry the entire instrument at fair value. Securities Repurchase and Reverse Repurchase Agreements Securities repurchase and reverse repurchase transactions involve the temporary exchange of securities for cash or other collateral of equivalent value, with agreement to redeliver a like quantity of the same or similar securities at a future date prior to maturity at a fixed and determinable price. Securities repurchase and reverse repurchase transactions are conducted by the Company under a standardized securities industry master agreement, amended to suit the requirements of each respective counterparty. Transfers of securities under these agreements to repurchase or resell are evaluated by the Company to determine whether they satisfy the criteria for accounting treatment as secured borrowing or lending arrangements. Agreements not meeting the criteria would require recognition of the transferred securities as sales or purchases with related forward repurchase or resale commitments. All of the Company’s securities repurchase transactions are accounted for as collateralized borrowings with the related obligations distinctly captioned in the consolidated balance sheets. Earnings from investing activities related to the cash received under the Company’s securities repurchase arrangements are reported in the consolidated statements of income (loss) as “net investment income (loss)” and the associated borrowing cost is reported as “interest expense.” There were no outstanding balances under securities repurchase agreements as of December 31, 2020 and 2019. The Company has not actively engaged in securities reverse repurchase transactions. Mortgage Loans on Real Estate Mortgage loans are stated at unpaid principal balances, net of unamortized discounts and the allowance for credit losses. The Company calculates the allowance for credit losses in accordance with the CECL model in order to provide for the risk of credit losses in the lending process. Prior to the adoption of CECL on January 1, 2020, mortgage loans were stated at unpaid principal balances, net of unamortized discounts, premiums and valuation allowances. Valuation allowances were based on the present value of expected future cash flows discounted at the loan’s original effective interest rate or on its collateral value if the loan was collateral dependent. For commercial and agricultural mortgage loans, an allowance for credit loss was typically recommended when management believed it was probable that principal and interest would not be collected according to the contractual terms. Expected credit losses for loans with similar risk characteristics are estimated on a collective (i.e., pool) basis in order to meet CECL’s risk of loss concept which requires the Company to consider possibilities of loss, even if remote. For collectively evaluated mortgages, the Company estimates the allowance for credit losses based on the amortized cost basis of its mortgages over their expected life using a PD / LGD model. The PD/LGD model incorporates the Company’s reasonable and supportable forecast of macroeconomic information over a specified period. The length of the reasonable and supportable forecast period is reassessed on a quarterly basis and may be adjusted as appropriate over time to be consistent with macroeconomic conditions and the environment as of the reporting date. For periods beyond the reasonable and supportable forecast period, the model reverts to historical loss information. The PD and LGD are estimated at the loan-level based on loans’ current and forecasted risk characteristics as well as macroeconomic forecasts. The PD is estimated using both macroeconomic conditions as well as individual loan risk characteristics including LTV ratios, DSC ratios, seasoning, collateral type, geography, and underlying credit. The LGD is driven primarily by the type and value of collateral, and secondarily by expected liquidation costs and time to recovery. For individually evaluated mortgages, the Company continues to recognize a valuation allowance on the present value of expected future cash flows discounted at the loan’s original effective interest rate or on its collateral value. The quantitative cumulative-effect of this change in the Company’s accounting policy on its loans portfolio for CECL is a $36 million pre-tax adjustment to the opening balance of retained earnings as of January 1, 2020. The CECL model is configured to the Company’s specifications and takes into consideration the detailed risk attributes of each discrete loan in the mortgage portfolio which include, but are not limited to the following: • LTV ratio – Derived from current loan balance divided by the fair market value of the property. An LTV ratio in excess of 100% indicates an underwater mortgage. • DSC ratio – Derived from actual operating earnings divided by annual debt service. If the ratio is below 1.0x, then the income from the property does not support the debt. • Occupancy – Criteria varies by property type but low or below market occupancy is an indicator of sub-par property performance. • Lease expirations – The percentage of leases expiring in the upcoming 12 to 36 months are monitored as a decline in rent and/or occupancy may negatively impact the debt service coverage ratio. In the case of single-tenant properties or properties with large tenant exposure, the lease expiration is a material risk factor. • Other – Any other factors such as maturity, borrower/tenant related issues, payment status, property condition, or current economic conditions may call into question the performance of the loan. Mortgage loans that do not share similar risk characteristics with other loans in the portfolio are individually evaluated quarterly by the Company’s IUS Committee. The allowance for credit losses on these individually evaluated mortgages is a loan-specific reserve as a result of the loan review process that is recorded based on the present value of expected future cash flows discounted at the loan’s effective interest rate or based on the fair value of the collateral. The individually assessed allowance for mortgage loans can increase or decrease from period to period based on such factors. Individually assessed loans may include, but are not limited to, mortgages that have deteriorated in credit quality such as a TDR and reasonably expected TDRs, mortgages for which foreclosure is probable, and mortgages which have been classified as “potential problem” or “problem” loans within the Company’s IUS Committee processes as described below. Within the IUS process, commercial mortgages 60 days or more past due and agricultural mortgages 90 days or more past due, as well as all mortgages in the process of foreclosure, are identified as problem mortgage loans. Based on its monthly monitoring of mortgages, a class of potential problem mortgage loans are also identified, consisting of mortgage loans not currently classified as problem mortgage loans but for which management has doubts as to the ability of the borrower to comply with the present loan payment terms and which may result in the loan becoming a problem or being modified. The decision whether to classify a performing mortgage loan as a potential problem involves judgments by management as to likely future industry conditions and developments with respect to the borrower or the individual mortgaged property. Individually assessed mortgage loans without provision for losses are mortgage loans where the fair value of the collateral or the net present value of the expected future cash flows related to the loan equals or exceeds the recorded investment. Interest income earned on mortgage loans where the collateral value is used to measure impairment is recorded on a cash basis. Interest income on mortgage loans where the present value method is used to measure impairment is accrued on the net carrying value amount of the loan at the interest rate used to discount the cash flows. Mortgage loans are placed on nonaccrual status once management believes the collection of accrued interest is not probable. Once mortgage loans are classified as nonaccrual mortgage loans, interest income is recognized under the cash basis of accounting and the resumption of the interest accrual would commence only after all past due interest has been collected or the mortgage loan has been restructured to where the collection of interest is considered likely. The Company charges off loan balances and accrued interest that are deemed uncollectible. The components of amortized cost for mortgage loans on the consolidated balance sheets excludes accrued interest amounts because the Company presents accrued interest receivables within other assets. Once mortgage loans are placed on nonaccrual status, the Company reverses accrued interest receivable against interest income. Since the nonaccrual policy results in the timely reversal of accrued interest receivable, the Company does not record an allowance for credit losses on accrued interest receivable. Troubled Debt Restructuring The Company invests in commercial and agricultural mortgage loans included in the balance sheet as mortgage loans on real estate and privately negotiated fixed maturities included in the balance sheet as fixed maturities AFS. Under certain circumstances, modifications are granted to these contracts. Each modification is evaluated as to whether a TDR has occurred. A modification is a TDR when the borrower is in financial difficulty and the creditor makes concessions. Generally, the types of concessions may include reducing the face amount or maturity amount of the debt as originally stated, reducing the contractual interest rate, extending the maturity date at an interest rate lower than current market interest rates and/or reducing accrued interest. The Company considers the amount, timing and extent of the concession granted in determining any impairment or changes in the specific credit allowance recorded in connection with the TDR. A credit allowance may have been recorded prior to the period when the loan is modified in a TDR. Accordingly, the carrying value (net of the allowance) before and after modification through a TDR may not change significantly, or may increase if the expected recovery is higher than the pre-modification recovery assessment. Net Investment Income (Loss), Investment Gains (Losses) Net and Unrealized Investment Gains (Losses) Realized investment gains (losses) are determined by identification with the specific asset and are presented as a component of revenue. Changes in the allowance for credit losses are included in investment gains (losses), net. Realized and unrealized holding gains (losses) on trading and equity securities are reflected in net investment income (loss). Unrealized investment gains (losses) on fixed maturities designated as AFS held by the Company are accounted for as a separate component of AOCI, net of related deferred income taxes, as are amounts attributable to certain pension oper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1" customWidth="1" min="2" max="2"/>
    <col width="68" customWidth="1" min="3" max="3"/>
    <col width="21" customWidth="1" min="4" max="4"/>
    <col width="21" customWidth="1" min="5" max="5"/>
  </cols>
  <sheetData>
    <row r="1">
      <c r="A1" s="1" t="inlineStr">
        <is>
          <t>SHORT-TERM AND LONG-TERM DEBT - Credit Facility Narrative (Details)</t>
        </is>
      </c>
      <c r="B1" s="2" t="inlineStr">
        <is>
          <t>1 Months Ended</t>
        </is>
      </c>
      <c r="C1" s="2" t="inlineStr">
        <is>
          <t>12 Months Ended</t>
        </is>
      </c>
    </row>
    <row r="2">
      <c r="B2" s="2" t="inlineStr">
        <is>
          <t>Feb. 28, 2018USD ($)</t>
        </is>
      </c>
      <c r="C2" s="2" t="inlineStr">
        <is>
          <t>Dec. 31, 2020USD ($)uncommitted_line_of_creditfinancial_institution</t>
        </is>
      </c>
      <c r="D2" s="2" t="inlineStr">
        <is>
          <t>Dec. 31, 2019USD ($)</t>
        </is>
      </c>
      <c r="E2" s="2" t="inlineStr">
        <is>
          <t>Dec. 01, 2016USD ($)</t>
        </is>
      </c>
    </row>
    <row r="3">
      <c r="A3" s="4" t="inlineStr">
        <is>
          <t>Revolving credit facility</t>
        </is>
      </c>
    </row>
    <row r="4">
      <c r="A4" s="3" t="inlineStr">
        <is>
          <t>Line of Credit Facility [Line Items]</t>
        </is>
      </c>
    </row>
    <row r="5">
      <c r="A5" s="4" t="inlineStr">
        <is>
          <t>Line of credit facility, maximum borrowing capacity</t>
        </is>
      </c>
      <c r="C5" s="7" t="n">
        <v>17000000</v>
      </c>
    </row>
    <row r="6">
      <c r="A6" s="4" t="inlineStr">
        <is>
          <t>Holdings Revolving Credit Facility | Letter of Credit</t>
        </is>
      </c>
    </row>
    <row r="7">
      <c r="A7" s="3" t="inlineStr">
        <is>
          <t>Line of Credit Facility [Line Items]</t>
        </is>
      </c>
    </row>
    <row r="8">
      <c r="A8" s="4" t="inlineStr">
        <is>
          <t>Line of credit facility, maximum borrowing capacity</t>
        </is>
      </c>
      <c r="B8" s="7" t="n">
        <v>1500000000</v>
      </c>
    </row>
    <row r="9">
      <c r="A9" s="4" t="inlineStr">
        <is>
          <t>Holdings Revolving Credit Facility | Revolving credit facility</t>
        </is>
      </c>
    </row>
    <row r="10">
      <c r="A10" s="3" t="inlineStr">
        <is>
          <t>Line of Credit Facility [Line Items]</t>
        </is>
      </c>
    </row>
    <row r="11">
      <c r="A11" s="4" t="inlineStr">
        <is>
          <t>Line of credit facility, maximum borrowing capacity</t>
        </is>
      </c>
      <c r="B11" s="7" t="n">
        <v>2500000000</v>
      </c>
    </row>
    <row r="12">
      <c r="A12" s="4" t="inlineStr">
        <is>
          <t>Debt instrument, term</t>
        </is>
      </c>
      <c r="B12" s="4" t="inlineStr">
        <is>
          <t>5 years</t>
        </is>
      </c>
    </row>
    <row r="13">
      <c r="A13" s="4" t="inlineStr">
        <is>
          <t>Bilateral Letter Of Credit Facilities | Letter of Credit</t>
        </is>
      </c>
    </row>
    <row r="14">
      <c r="A14" s="3" t="inlineStr">
        <is>
          <t>Line of Credit Facility [Line Items]</t>
        </is>
      </c>
    </row>
    <row r="15">
      <c r="A15" s="4" t="inlineStr">
        <is>
          <t>Line of credit facility, maximum borrowing capacity</t>
        </is>
      </c>
      <c r="B15" s="7" t="n">
        <v>1900000000</v>
      </c>
    </row>
    <row r="16">
      <c r="A16" s="4" t="inlineStr">
        <is>
          <t>AB Committed Unsecured Senior Revolving Credit Facility | Revolving credit facility</t>
        </is>
      </c>
    </row>
    <row r="17">
      <c r="A17" s="3" t="inlineStr">
        <is>
          <t>Line of Credit Facility [Line Items]</t>
        </is>
      </c>
    </row>
    <row r="18">
      <c r="A18" s="4" t="inlineStr">
        <is>
          <t>Line of credit facility, maximum borrowing capacity</t>
        </is>
      </c>
      <c r="C18" s="6" t="n">
        <v>800000000</v>
      </c>
      <c r="E18" s="7" t="n">
        <v>200000000</v>
      </c>
    </row>
    <row r="19">
      <c r="A19" s="4" t="inlineStr">
        <is>
          <t>Incremental borrowing base</t>
        </is>
      </c>
      <c r="C19" s="7" t="n">
        <v>200000000</v>
      </c>
    </row>
    <row r="20">
      <c r="A20" s="4" t="inlineStr">
        <is>
          <t>SCB Line of Credit</t>
        </is>
      </c>
    </row>
    <row r="21">
      <c r="A21" s="3" t="inlineStr">
        <is>
          <t>Line of Credit Facility [Line Items]</t>
        </is>
      </c>
    </row>
    <row r="22">
      <c r="A22" s="4" t="inlineStr">
        <is>
          <t>Number of uncommitted line of credit | uncommitted_line_of_credit</t>
        </is>
      </c>
      <c r="C22" s="6" t="n">
        <v>3</v>
      </c>
    </row>
    <row r="23">
      <c r="A23" s="4" t="inlineStr">
        <is>
          <t>Number of financial institutions | financial_institution</t>
        </is>
      </c>
      <c r="C23" s="6" t="n">
        <v>3</v>
      </c>
    </row>
    <row r="24">
      <c r="A24" s="4" t="inlineStr">
        <is>
          <t>SCB Line of Credit | Revolving credit facility</t>
        </is>
      </c>
    </row>
    <row r="25">
      <c r="A25" s="3" t="inlineStr">
        <is>
          <t>Line of Credit Facility [Line Items]</t>
        </is>
      </c>
    </row>
    <row r="26">
      <c r="A26" s="4" t="inlineStr">
        <is>
          <t>Line of credit facility, maximum borrowing capacity</t>
        </is>
      </c>
      <c r="C26" s="7" t="n">
        <v>165000000</v>
      </c>
    </row>
    <row r="27">
      <c r="A27" s="4" t="inlineStr">
        <is>
          <t>Number of uncommitted line of credit | uncommitted_line_of_credit</t>
        </is>
      </c>
      <c r="C27" s="6" t="n">
        <v>2</v>
      </c>
    </row>
    <row r="28">
      <c r="A28" s="4" t="inlineStr">
        <is>
          <t>Average outstanding amount</t>
        </is>
      </c>
      <c r="C28" s="7" t="n">
        <v>1000000</v>
      </c>
      <c r="D28" s="7" t="n">
        <v>2000000</v>
      </c>
    </row>
    <row r="29">
      <c r="A29" s="4" t="inlineStr">
        <is>
          <t>Interest rate</t>
        </is>
      </c>
      <c r="C29" s="4" t="inlineStr">
        <is>
          <t>1.60%</t>
        </is>
      </c>
      <c r="D29" s="4" t="inlineStr">
        <is>
          <t>1.90%</t>
        </is>
      </c>
    </row>
    <row r="30">
      <c r="A30" s="4" t="inlineStr">
        <is>
          <t>ACS Life | Holdings Revolving Credit Facility | Letter of Credit</t>
        </is>
      </c>
    </row>
    <row r="31">
      <c r="A31" s="3" t="inlineStr">
        <is>
          <t>Line of Credit Facility [Line Items]</t>
        </is>
      </c>
    </row>
    <row r="32">
      <c r="A32" s="4" t="inlineStr">
        <is>
          <t>Remaining capacity at termination</t>
        </is>
      </c>
      <c r="C32" s="7" t="n">
        <v>150000000</v>
      </c>
    </row>
    <row r="33">
      <c r="A33" s="4" t="inlineStr">
        <is>
          <t>Equitable Life | Holdings Revolving Credit Facility | Letter of Credit</t>
        </is>
      </c>
    </row>
    <row r="34">
      <c r="A34" s="3" t="inlineStr">
        <is>
          <t>Line of Credit Facility [Line Items]</t>
        </is>
      </c>
    </row>
    <row r="35">
      <c r="A35" s="4" t="inlineStr">
        <is>
          <t>Remaining capacity at termination</t>
        </is>
      </c>
      <c r="C35" s="7" t="n">
        <v>355000000</v>
      </c>
    </row>
  </sheetData>
  <mergeCells count="2">
    <mergeCell ref="A1:A2"/>
    <mergeCell ref="C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6" customWidth="1" min="6" max="6"/>
    <col width="14" customWidth="1" min="7" max="7"/>
    <col width="14" customWidth="1" min="8" max="8"/>
    <col width="14" customWidth="1" min="9" max="9"/>
  </cols>
  <sheetData>
    <row r="1">
      <c r="A1" s="1" t="inlineStr">
        <is>
          <t>RELATED PARTY TRANSACTIONS - Narrative (Details) - USD ($) shares in Millions</t>
        </is>
      </c>
      <c r="B1" s="2" t="inlineStr">
        <is>
          <t>Nov. 13, 2019</t>
        </is>
      </c>
      <c r="C1" s="2" t="inlineStr">
        <is>
          <t>Mar. 25, 2019</t>
        </is>
      </c>
      <c r="D1" s="2" t="inlineStr">
        <is>
          <t>Nov. 20, 2018</t>
        </is>
      </c>
      <c r="E1" s="2" t="inlineStr">
        <is>
          <t>Dec. 31, 2020</t>
        </is>
      </c>
      <c r="F1" s="2" t="inlineStr">
        <is>
          <t>Dec. 31, 2019</t>
        </is>
      </c>
      <c r="G1" s="2" t="inlineStr">
        <is>
          <t>Dec. 31, 2018</t>
        </is>
      </c>
      <c r="H1" s="2" t="inlineStr">
        <is>
          <t>Feb. 26, 2020</t>
        </is>
      </c>
      <c r="I1" s="2" t="inlineStr">
        <is>
          <t>Nov. 06, 2019</t>
        </is>
      </c>
    </row>
    <row r="2">
      <c r="A2" s="3" t="inlineStr">
        <is>
          <t>Related Party Transaction [Line Items]</t>
        </is>
      </c>
    </row>
    <row r="3">
      <c r="A3" s="4" t="inlineStr">
        <is>
          <t>Assumed premiums earned affiliated</t>
        </is>
      </c>
      <c r="F3" s="7" t="n">
        <v>6000000</v>
      </c>
      <c r="G3" s="7" t="n">
        <v>8000000</v>
      </c>
    </row>
    <row r="4">
      <c r="A4" s="4" t="inlineStr">
        <is>
          <t>Reinsurance effect on claims and benefits incurred amount assumed affiliates</t>
        </is>
      </c>
      <c r="F4" s="6" t="n">
        <v>1000000</v>
      </c>
      <c r="G4" s="6" t="n">
        <v>3000000</v>
      </c>
    </row>
    <row r="5">
      <c r="A5" s="4" t="inlineStr">
        <is>
          <t>Ceded premiums</t>
        </is>
      </c>
      <c r="F5" s="7" t="n">
        <v>3000000</v>
      </c>
      <c r="G5" s="7" t="n">
        <v>4000000</v>
      </c>
    </row>
    <row r="6">
      <c r="A6" s="4" t="inlineStr">
        <is>
          <t>Tax sharing agreement, percent of seller's responsibility</t>
        </is>
      </c>
      <c r="E6" s="4" t="inlineStr">
        <is>
          <t>90.00%</t>
        </is>
      </c>
    </row>
    <row r="7">
      <c r="A7" s="4" t="inlineStr">
        <is>
          <t>Tax sharing agreement, percent of buyer's responsibility</t>
        </is>
      </c>
      <c r="E7" s="4" t="inlineStr">
        <is>
          <t>10.00%</t>
        </is>
      </c>
    </row>
    <row r="8">
      <c r="A8" s="4" t="inlineStr">
        <is>
          <t>Tax sharing agreement, percent of responsible party</t>
        </is>
      </c>
      <c r="E8" s="4" t="inlineStr">
        <is>
          <t>100.00%</t>
        </is>
      </c>
    </row>
    <row r="9">
      <c r="A9" s="4" t="inlineStr">
        <is>
          <t>Shares repurchased (in shares)</t>
        </is>
      </c>
      <c r="D9" s="6" t="n">
        <v>30</v>
      </c>
      <c r="E9" s="9" t="n">
        <v>23.7</v>
      </c>
      <c r="F9" s="9" t="n">
        <v>65.59999999999999</v>
      </c>
      <c r="G9" s="9" t="n">
        <v>32.5</v>
      </c>
    </row>
    <row r="10">
      <c r="A10" s="4" t="inlineStr">
        <is>
          <t>Shares repurchased</t>
        </is>
      </c>
      <c r="D10" s="7" t="n">
        <v>592000000</v>
      </c>
    </row>
    <row r="11">
      <c r="A11" s="4" t="inlineStr">
        <is>
          <t>Share repurchase plan, authorized amount</t>
        </is>
      </c>
      <c r="D11" s="7" t="n">
        <v>800000000</v>
      </c>
      <c r="H11" s="7" t="n">
        <v>600000000</v>
      </c>
      <c r="I11" s="7" t="n">
        <v>400000000</v>
      </c>
    </row>
    <row r="12">
      <c r="A12" s="4" t="inlineStr">
        <is>
          <t>Capital contributions to foundation</t>
        </is>
      </c>
      <c r="E12" s="7" t="n">
        <v>0</v>
      </c>
      <c r="F12" s="7" t="n">
        <v>25000000</v>
      </c>
    </row>
    <row r="13">
      <c r="A13" s="4" t="inlineStr">
        <is>
          <t>AXA Affiliates</t>
        </is>
      </c>
    </row>
    <row r="14">
      <c r="A14" s="3" t="inlineStr">
        <is>
          <t>Related Party Transaction [Line Items]</t>
        </is>
      </c>
    </row>
    <row r="15">
      <c r="A15" s="4" t="inlineStr">
        <is>
          <t>Expenses paid or accrued for:</t>
        </is>
      </c>
      <c r="F15" s="7" t="n">
        <v>70000000</v>
      </c>
      <c r="G15" s="7" t="n">
        <v>149000000</v>
      </c>
    </row>
    <row r="16">
      <c r="A16" s="4" t="inlineStr">
        <is>
          <t>Follow On Secondary Offering</t>
        </is>
      </c>
    </row>
    <row r="17">
      <c r="A17" s="3" t="inlineStr">
        <is>
          <t>Related Party Transaction [Line Items]</t>
        </is>
      </c>
    </row>
    <row r="18">
      <c r="A18" s="4" t="inlineStr">
        <is>
          <t>Shares repurchased (in shares)</t>
        </is>
      </c>
      <c r="C18" s="6" t="n">
        <v>46</v>
      </c>
    </row>
    <row r="19">
      <c r="A19" s="4" t="inlineStr">
        <is>
          <t>Shares repurchased</t>
        </is>
      </c>
      <c r="C19" s="7" t="n">
        <v>600000000</v>
      </c>
    </row>
    <row r="20">
      <c r="A20" s="4" t="inlineStr">
        <is>
          <t>Depositary stock, shares issued (in shares)</t>
        </is>
      </c>
      <c r="C20" s="6" t="n">
        <v>30</v>
      </c>
    </row>
    <row r="21">
      <c r="A21" s="4" t="inlineStr">
        <is>
          <t>Secondary Offering</t>
        </is>
      </c>
    </row>
    <row r="22">
      <c r="A22" s="3" t="inlineStr">
        <is>
          <t>Related Party Transaction [Line Items]</t>
        </is>
      </c>
    </row>
    <row r="23">
      <c r="A23" s="4" t="inlineStr">
        <is>
          <t>Shares repurchased (in shares)</t>
        </is>
      </c>
      <c r="B23" s="6" t="n">
        <v>24</v>
      </c>
    </row>
    <row r="24">
      <c r="A24" s="4" t="inlineStr">
        <is>
          <t>Shares repurchased</t>
        </is>
      </c>
      <c r="B24" s="7" t="n">
        <v>523000000</v>
      </c>
    </row>
    <row r="25">
      <c r="A25" s="4" t="inlineStr">
        <is>
          <t>Depositary stock, shares issued (in shares)</t>
        </is>
      </c>
      <c r="B25" s="6" t="n">
        <v>144</v>
      </c>
    </row>
    <row r="26">
      <c r="A26" s="4" t="inlineStr">
        <is>
          <t>December Sale</t>
        </is>
      </c>
    </row>
    <row r="27">
      <c r="A27" s="3" t="inlineStr">
        <is>
          <t>Related Party Transaction [Line Items]</t>
        </is>
      </c>
    </row>
    <row r="28">
      <c r="A28" s="4" t="inlineStr">
        <is>
          <t>Sale of stock, number of shares sold in transaction (in shares)</t>
        </is>
      </c>
      <c r="F28" s="6" t="n">
        <v>3</v>
      </c>
    </row>
    <row r="29">
      <c r="A29" s="4" t="inlineStr">
        <is>
          <t>AXA | Corporate Segment</t>
        </is>
      </c>
    </row>
    <row r="30">
      <c r="A30" s="3" t="inlineStr">
        <is>
          <t>Related Party Transaction [Line Items]</t>
        </is>
      </c>
    </row>
    <row r="31">
      <c r="A31" s="4" t="inlineStr">
        <is>
          <t>Expenses paid or accrued for:</t>
        </is>
      </c>
      <c r="E31" s="6" t="n">
        <v>0</v>
      </c>
      <c r="F31" s="7" t="n">
        <v>0</v>
      </c>
      <c r="G31" s="7" t="n">
        <v>35000000</v>
      </c>
    </row>
    <row r="32">
      <c r="A32" s="4" t="inlineStr">
        <is>
          <t>AXA | AXA Affiliates</t>
        </is>
      </c>
    </row>
    <row r="33">
      <c r="A33" s="3" t="inlineStr">
        <is>
          <t>Related Party Transaction [Line Items]</t>
        </is>
      </c>
    </row>
    <row r="34">
      <c r="A34" s="4" t="inlineStr">
        <is>
          <t>Ownership percentage after transaction</t>
        </is>
      </c>
      <c r="B34" s="4" t="inlineStr">
        <is>
          <t>10.00%</t>
        </is>
      </c>
    </row>
    <row r="35">
      <c r="A35" s="4" t="inlineStr">
        <is>
          <t>AXA XL Catlin</t>
        </is>
      </c>
    </row>
    <row r="36">
      <c r="A36" s="3" t="inlineStr">
        <is>
          <t>Related Party Transaction [Line Items]</t>
        </is>
      </c>
    </row>
    <row r="37">
      <c r="A37" s="4" t="inlineStr">
        <is>
          <t>Ceded loss reserves</t>
        </is>
      </c>
      <c r="F37" s="6" t="n">
        <v>104000000</v>
      </c>
    </row>
    <row r="38">
      <c r="A38" s="4" t="inlineStr">
        <is>
          <t>AXA Affiliates</t>
        </is>
      </c>
    </row>
    <row r="39">
      <c r="A39" s="3" t="inlineStr">
        <is>
          <t>Related Party Transaction [Line Items]</t>
        </is>
      </c>
    </row>
    <row r="40">
      <c r="A40" s="4" t="inlineStr">
        <is>
          <t>Fair value, investments, entities that calculate net asset value per share, unfunded commitments</t>
        </is>
      </c>
      <c r="E40" s="6" t="n">
        <v>212000000</v>
      </c>
      <c r="F40" s="6" t="n">
        <v>275000000</v>
      </c>
    </row>
    <row r="41">
      <c r="A41" s="4" t="inlineStr">
        <is>
          <t>AXA Affiliates | Variable Interest Entity, Primary Beneficiary</t>
        </is>
      </c>
    </row>
    <row r="42">
      <c r="A42" s="3" t="inlineStr">
        <is>
          <t>Related Party Transaction [Line Items]</t>
        </is>
      </c>
    </row>
    <row r="43">
      <c r="A43" s="4" t="inlineStr">
        <is>
          <t>Equity method investments</t>
        </is>
      </c>
      <c r="E43" s="6" t="n">
        <v>284000000</v>
      </c>
      <c r="F43" s="6" t="n">
        <v>265000000</v>
      </c>
    </row>
    <row r="44">
      <c r="A44" s="4" t="inlineStr">
        <is>
          <t>AXA Affiliates | Non-consolidated Vairable Interest Entities</t>
        </is>
      </c>
    </row>
    <row r="45">
      <c r="A45" s="3" t="inlineStr">
        <is>
          <t>Related Party Transaction [Line Items]</t>
        </is>
      </c>
    </row>
    <row r="46">
      <c r="A46" s="4" t="inlineStr">
        <is>
          <t>Net assets</t>
        </is>
      </c>
      <c r="E46" s="7" t="n">
        <v>12600000000</v>
      </c>
      <c r="F46" s="7" t="n">
        <v>10100000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Investment Management and Service Fees Related to AB (Details) - USD ($) $ in Million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Investment management and service fees</t>
        </is>
      </c>
      <c r="B4" s="7" t="n">
        <v>4608</v>
      </c>
      <c r="C4" s="7" t="n">
        <v>4380</v>
      </c>
      <c r="D4" s="7" t="n">
        <v>4268</v>
      </c>
    </row>
    <row r="5">
      <c r="A5" s="4" t="inlineStr">
        <is>
          <t>Alliance Bernstein</t>
        </is>
      </c>
    </row>
    <row r="6">
      <c r="A6" s="3" t="inlineStr">
        <is>
          <t>Related Party Transaction [Line Items]</t>
        </is>
      </c>
    </row>
    <row r="7">
      <c r="A7" s="4" t="inlineStr">
        <is>
          <t>Investment management and service fees</t>
        </is>
      </c>
      <c r="B7" s="6" t="n">
        <v>1368</v>
      </c>
      <c r="C7" s="6" t="n">
        <v>1276</v>
      </c>
      <c r="D7" s="6" t="n">
        <v>1207</v>
      </c>
    </row>
    <row r="8">
      <c r="A8" s="4" t="inlineStr">
        <is>
          <t>Distribution revenues</t>
        </is>
      </c>
      <c r="B8" s="6" t="n">
        <v>516</v>
      </c>
      <c r="C8" s="6" t="n">
        <v>441</v>
      </c>
      <c r="D8" s="6" t="n">
        <v>404</v>
      </c>
    </row>
    <row r="9">
      <c r="A9" s="4" t="inlineStr">
        <is>
          <t>Other revenues - shareholder servicing fees</t>
        </is>
      </c>
      <c r="B9" s="6" t="n">
        <v>79</v>
      </c>
      <c r="C9" s="6" t="n">
        <v>75</v>
      </c>
      <c r="D9" s="6" t="n">
        <v>74</v>
      </c>
    </row>
    <row r="10">
      <c r="A10" s="4" t="inlineStr">
        <is>
          <t>Other revenues - other</t>
        </is>
      </c>
      <c r="B10" s="6" t="n">
        <v>8</v>
      </c>
      <c r="C10" s="6" t="n">
        <v>7</v>
      </c>
      <c r="D10" s="6" t="n">
        <v>7</v>
      </c>
    </row>
    <row r="11">
      <c r="A11" s="4" t="inlineStr">
        <is>
          <t>Total</t>
        </is>
      </c>
      <c r="B11" s="7" t="n">
        <v>1971</v>
      </c>
      <c r="C11" s="7" t="n">
        <v>1799</v>
      </c>
      <c r="D11" s="7" t="n">
        <v>169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USD ($) $ in Millions</t>
        </is>
      </c>
      <c r="B1" s="2" t="inlineStr">
        <is>
          <t>12 Months Ended</t>
        </is>
      </c>
    </row>
    <row r="2">
      <c r="B2" s="2" t="inlineStr">
        <is>
          <t>Dec. 31, 2020</t>
        </is>
      </c>
      <c r="C2" s="2" t="inlineStr">
        <is>
          <t>Dec. 31, 2019</t>
        </is>
      </c>
      <c r="D2" s="2" t="inlineStr">
        <is>
          <t>Dec. 31, 2018</t>
        </is>
      </c>
    </row>
    <row r="3">
      <c r="A3" s="4" t="inlineStr">
        <is>
          <t>AXA Affiliates</t>
        </is>
      </c>
    </row>
    <row r="4">
      <c r="A4" s="3" t="inlineStr">
        <is>
          <t>Related Party Transaction [Line Items]</t>
        </is>
      </c>
    </row>
    <row r="5">
      <c r="A5" s="4" t="inlineStr">
        <is>
          <t>Revenue received or accrued for:</t>
        </is>
      </c>
      <c r="C5" s="7" t="n">
        <v>0</v>
      </c>
      <c r="D5" s="7" t="n">
        <v>6</v>
      </c>
    </row>
    <row r="6">
      <c r="A6" s="4" t="inlineStr">
        <is>
          <t>Expenses paid or accrued for:</t>
        </is>
      </c>
      <c r="C6" s="6" t="n">
        <v>70</v>
      </c>
      <c r="D6" s="6" t="n">
        <v>149</v>
      </c>
    </row>
    <row r="7">
      <c r="A7" s="4" t="inlineStr">
        <is>
          <t>AXA Affiliates | General services provided to AXA Affiliates</t>
        </is>
      </c>
    </row>
    <row r="8">
      <c r="A8" s="3" t="inlineStr">
        <is>
          <t>Related Party Transaction [Line Items]</t>
        </is>
      </c>
    </row>
    <row r="9">
      <c r="A9" s="4" t="inlineStr">
        <is>
          <t>Revenue received or accrued for:</t>
        </is>
      </c>
      <c r="C9" s="6" t="n">
        <v>0</v>
      </c>
      <c r="D9" s="6" t="n">
        <v>6</v>
      </c>
    </row>
    <row r="10">
      <c r="A10" s="4" t="inlineStr">
        <is>
          <t>AXA Affiliates | General services provided by AXA Affiliates</t>
        </is>
      </c>
    </row>
    <row r="11">
      <c r="A11" s="3" t="inlineStr">
        <is>
          <t>Related Party Transaction [Line Items]</t>
        </is>
      </c>
    </row>
    <row r="12">
      <c r="A12" s="4" t="inlineStr">
        <is>
          <t>Expenses paid or accrued for:</t>
        </is>
      </c>
      <c r="C12" s="6" t="n">
        <v>65</v>
      </c>
      <c r="D12" s="6" t="n">
        <v>146</v>
      </c>
    </row>
    <row r="13">
      <c r="A13" s="4" t="inlineStr">
        <is>
          <t>AXA Affiliates | Investment management services provided by AXA IM, AXA REIM, and AXA Rosenberg</t>
        </is>
      </c>
    </row>
    <row r="14">
      <c r="A14" s="3" t="inlineStr">
        <is>
          <t>Related Party Transaction [Line Items]</t>
        </is>
      </c>
    </row>
    <row r="15">
      <c r="A15" s="4" t="inlineStr">
        <is>
          <t>Expenses paid or accrued for:</t>
        </is>
      </c>
      <c r="C15" s="6" t="n">
        <v>5</v>
      </c>
      <c r="D15" s="6" t="n">
        <v>2</v>
      </c>
    </row>
    <row r="16">
      <c r="A16" s="4" t="inlineStr">
        <is>
          <t>AXA Affiliates | AXA Guarantees and AXA Credit Facility</t>
        </is>
      </c>
    </row>
    <row r="17">
      <c r="A17" s="3" t="inlineStr">
        <is>
          <t>Related Party Transaction [Line Items]</t>
        </is>
      </c>
    </row>
    <row r="18">
      <c r="A18" s="4" t="inlineStr">
        <is>
          <t>Expenses paid or accrued for:</t>
        </is>
      </c>
      <c r="C18" s="6" t="n">
        <v>0</v>
      </c>
      <c r="D18" s="6" t="n">
        <v>1</v>
      </c>
    </row>
    <row r="19">
      <c r="A19" s="4" t="inlineStr">
        <is>
          <t>Equitable Affiliates</t>
        </is>
      </c>
    </row>
    <row r="20">
      <c r="A20" s="3" t="inlineStr">
        <is>
          <t>Related Party Transaction [Line Items]</t>
        </is>
      </c>
    </row>
    <row r="21">
      <c r="A21" s="4" t="inlineStr">
        <is>
          <t>Revenue received or accrued for:</t>
        </is>
      </c>
      <c r="B21" s="7" t="n">
        <v>724</v>
      </c>
      <c r="C21" s="6" t="n">
        <v>732</v>
      </c>
      <c r="D21" s="6" t="n">
        <v>727</v>
      </c>
    </row>
    <row r="22">
      <c r="A22" s="4" t="inlineStr">
        <is>
          <t>Expenses paid or accrued for:</t>
        </is>
      </c>
      <c r="B22" s="6" t="n">
        <v>2</v>
      </c>
      <c r="C22" s="6" t="n">
        <v>2</v>
      </c>
      <c r="D22" s="6" t="n">
        <v>2</v>
      </c>
    </row>
    <row r="23">
      <c r="A23" s="4" t="inlineStr">
        <is>
          <t>Equitable Affiliates | Investment management and administrative services provided to EQAT, EQ Premier VIP Trust, 1290 Funds and Other AXA Trusts</t>
        </is>
      </c>
    </row>
    <row r="24">
      <c r="A24" s="3" t="inlineStr">
        <is>
          <t>Related Party Transaction [Line Items]</t>
        </is>
      </c>
    </row>
    <row r="25">
      <c r="A25" s="4" t="inlineStr">
        <is>
          <t>Revenue received or accrued for:</t>
        </is>
      </c>
      <c r="B25" s="6" t="n">
        <v>724</v>
      </c>
      <c r="C25" s="6" t="n">
        <v>732</v>
      </c>
      <c r="D25" s="6" t="n">
        <v>727</v>
      </c>
    </row>
    <row r="26">
      <c r="A26" s="4" t="inlineStr">
        <is>
          <t>Equitable Affiliates | Investment management services provided by AXA Strategic Ventures Corporation</t>
        </is>
      </c>
    </row>
    <row r="27">
      <c r="A27" s="3" t="inlineStr">
        <is>
          <t>Related Party Transaction [Line Items]</t>
        </is>
      </c>
    </row>
    <row r="28">
      <c r="A28" s="4" t="inlineStr">
        <is>
          <t>Expenses paid or accrued for:</t>
        </is>
      </c>
      <c r="B28" s="7" t="n">
        <v>2</v>
      </c>
      <c r="C28" s="7" t="n">
        <v>2</v>
      </c>
      <c r="D28" s="7" t="n">
        <v>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 Narrative (Details) - USD ($) $ in Millions</t>
        </is>
      </c>
      <c r="B1" s="2" t="inlineStr">
        <is>
          <t>Mar. 13, 2018</t>
        </is>
      </c>
      <c r="C1" s="2" t="inlineStr">
        <is>
          <t>Dec. 31, 2020</t>
        </is>
      </c>
      <c r="D1" s="2" t="inlineStr">
        <is>
          <t>Dec. 31, 2019</t>
        </is>
      </c>
      <c r="E1" s="2" t="inlineStr">
        <is>
          <t>Dec. 31, 2018</t>
        </is>
      </c>
    </row>
    <row r="2">
      <c r="A2" s="3" t="inlineStr">
        <is>
          <t>Defined Benefit Plan Disclosure [Line Items]</t>
        </is>
      </c>
    </row>
    <row r="3">
      <c r="A3" s="4" t="inlineStr">
        <is>
          <t>Remeasurement loss on plan assets and obligation</t>
        </is>
      </c>
      <c r="E3" s="7" t="n">
        <v>109</v>
      </c>
    </row>
    <row r="4">
      <c r="A4" s="4" t="inlineStr">
        <is>
          <t>Benefits paid</t>
        </is>
      </c>
      <c r="E4" s="6" t="n">
        <v>36</v>
      </c>
    </row>
    <row r="5">
      <c r="A5" s="4" t="inlineStr">
        <is>
          <t>Pension Benefits</t>
        </is>
      </c>
    </row>
    <row r="6">
      <c r="A6" s="3" t="inlineStr">
        <is>
          <t>Defined Benefit Plan Disclosure [Line Items]</t>
        </is>
      </c>
    </row>
    <row r="7">
      <c r="A7" s="4" t="inlineStr">
        <is>
          <t>Contributions</t>
        </is>
      </c>
      <c r="C7" s="7" t="n">
        <v>0</v>
      </c>
      <c r="D7" s="7" t="n">
        <v>4</v>
      </c>
    </row>
    <row r="8">
      <c r="A8" s="4" t="inlineStr">
        <is>
          <t>Defined benefit plan, actual plan asset allocations (as a percent)</t>
        </is>
      </c>
      <c r="C8" s="4" t="inlineStr">
        <is>
          <t>100.00%</t>
        </is>
      </c>
      <c r="D8" s="4" t="inlineStr">
        <is>
          <t>100.00%</t>
        </is>
      </c>
    </row>
    <row r="9">
      <c r="A9" s="4" t="inlineStr">
        <is>
          <t>Pension Benefits | Alliance Bernstein</t>
        </is>
      </c>
    </row>
    <row r="10">
      <c r="A10" s="3" t="inlineStr">
        <is>
          <t>Defined Benefit Plan Disclosure [Line Items]</t>
        </is>
      </c>
    </row>
    <row r="11">
      <c r="A11" s="4" t="inlineStr">
        <is>
          <t>Contributions</t>
        </is>
      </c>
      <c r="C11" s="7" t="n">
        <v>4</v>
      </c>
    </row>
    <row r="12">
      <c r="A12" s="4" t="inlineStr">
        <is>
          <t>Post-retirement Plans</t>
        </is>
      </c>
    </row>
    <row r="13">
      <c r="A13" s="3" t="inlineStr">
        <is>
          <t>Defined Benefit Plan Disclosure [Line Items]</t>
        </is>
      </c>
    </row>
    <row r="14">
      <c r="A14" s="4" t="inlineStr">
        <is>
          <t>Plan amendments and curtailments</t>
        </is>
      </c>
      <c r="C14" s="6" t="n">
        <v>-30</v>
      </c>
      <c r="D14" s="7" t="n">
        <v>0</v>
      </c>
    </row>
    <row r="15">
      <c r="A15" s="4" t="inlineStr">
        <is>
          <t>Benefits paid</t>
        </is>
      </c>
      <c r="C15" s="6" t="n">
        <v>24</v>
      </c>
      <c r="D15" s="6" t="n">
        <v>33</v>
      </c>
    </row>
    <row r="16">
      <c r="A16" s="4" t="inlineStr">
        <is>
          <t>Post-employment Benefits</t>
        </is>
      </c>
    </row>
    <row r="17">
      <c r="A17" s="3" t="inlineStr">
        <is>
          <t>Defined Benefit Plan Disclosure [Line Items]</t>
        </is>
      </c>
    </row>
    <row r="18">
      <c r="A18" s="4" t="inlineStr">
        <is>
          <t>Defined benefit plan, liability</t>
        </is>
      </c>
      <c r="C18" s="6" t="n">
        <v>3</v>
      </c>
      <c r="D18" s="6" t="n">
        <v>8</v>
      </c>
    </row>
    <row r="19">
      <c r="A19" s="4" t="inlineStr">
        <is>
          <t>AXA Equitable 401(k) Plan</t>
        </is>
      </c>
    </row>
    <row r="20">
      <c r="A20" s="3" t="inlineStr">
        <is>
          <t>Defined Benefit Plan Disclosure [Line Items]</t>
        </is>
      </c>
    </row>
    <row r="21">
      <c r="A21" s="4" t="inlineStr">
        <is>
          <t>Expenses recognized</t>
        </is>
      </c>
      <c r="C21" s="6" t="n">
        <v>49</v>
      </c>
      <c r="D21" s="6" t="n">
        <v>55</v>
      </c>
      <c r="E21" s="7" t="n">
        <v>36</v>
      </c>
    </row>
    <row r="22">
      <c r="A22" s="4" t="inlineStr">
        <is>
          <t>Qualified plan | Pension Benefits</t>
        </is>
      </c>
    </row>
    <row r="23">
      <c r="A23" s="3" t="inlineStr">
        <is>
          <t>Defined Benefit Plan Disclosure [Line Items]</t>
        </is>
      </c>
    </row>
    <row r="24">
      <c r="A24" s="4" t="inlineStr">
        <is>
          <t>Plan amendments and curtailments</t>
        </is>
      </c>
      <c r="C24" s="6" t="n">
        <v>0</v>
      </c>
      <c r="D24" s="6" t="n">
        <v>0</v>
      </c>
    </row>
    <row r="25">
      <c r="A25" s="4" t="inlineStr">
        <is>
          <t>Benefits paid</t>
        </is>
      </c>
      <c r="C25" s="7" t="n">
        <v>203</v>
      </c>
      <c r="D25" s="7" t="n">
        <v>225</v>
      </c>
    </row>
    <row r="26">
      <c r="A26" s="4" t="inlineStr">
        <is>
          <t>Qualified plan | Pension Benefits | Level 1</t>
        </is>
      </c>
    </row>
    <row r="27">
      <c r="A27" s="3" t="inlineStr">
        <is>
          <t>Defined Benefit Plan Disclosure [Line Items]</t>
        </is>
      </c>
    </row>
    <row r="28">
      <c r="A28" s="4" t="inlineStr">
        <is>
          <t>Defined benefit plan, actual plan asset allocations (as a percent)</t>
        </is>
      </c>
      <c r="C28" s="4" t="inlineStr">
        <is>
          <t>25.70%</t>
        </is>
      </c>
      <c r="D28" s="4" t="inlineStr">
        <is>
          <t>22.10%</t>
        </is>
      </c>
    </row>
    <row r="29">
      <c r="A29" s="4" t="inlineStr">
        <is>
          <t>Qualified plan | Pension Benefits | Level 2</t>
        </is>
      </c>
    </row>
    <row r="30">
      <c r="A30" s="3" t="inlineStr">
        <is>
          <t>Defined Benefit Plan Disclosure [Line Items]</t>
        </is>
      </c>
    </row>
    <row r="31">
      <c r="A31" s="4" t="inlineStr">
        <is>
          <t>Defined benefit plan, actual plan asset allocations (as a percent)</t>
        </is>
      </c>
      <c r="C31" s="4" t="inlineStr">
        <is>
          <t>54.80%</t>
        </is>
      </c>
      <c r="D31" s="4" t="inlineStr">
        <is>
          <t>56.70%</t>
        </is>
      </c>
    </row>
    <row r="32">
      <c r="A32" s="4" t="inlineStr">
        <is>
          <t>Qualified plan | Pension Benefits | Level 3</t>
        </is>
      </c>
    </row>
    <row r="33">
      <c r="A33" s="3" t="inlineStr">
        <is>
          <t>Defined Benefit Plan Disclosure [Line Items]</t>
        </is>
      </c>
    </row>
    <row r="34">
      <c r="A34" s="4" t="inlineStr">
        <is>
          <t>Defined benefit plan, actual plan asset allocations (as a percent)</t>
        </is>
      </c>
      <c r="C34" s="4" t="inlineStr">
        <is>
          <t>0.00%</t>
        </is>
      </c>
      <c r="D34" s="4" t="inlineStr">
        <is>
          <t>0.00%</t>
        </is>
      </c>
    </row>
    <row r="35">
      <c r="A35" s="4" t="inlineStr">
        <is>
          <t>Qualified plan | MONY Life Retirement Income Security Plan for Employees and the AXA Equitable QP | Pension Benefits</t>
        </is>
      </c>
    </row>
    <row r="36">
      <c r="A36" s="3" t="inlineStr">
        <is>
          <t>Defined Benefit Plan Disclosure [Line Items]</t>
        </is>
      </c>
    </row>
    <row r="37">
      <c r="A37" s="4" t="inlineStr">
        <is>
          <t>Plan amendments and curtailments</t>
        </is>
      </c>
      <c r="B37" s="7" t="n">
        <v>254</v>
      </c>
    </row>
    <row r="38">
      <c r="A38" s="4" t="inlineStr">
        <is>
          <t>Plans' obligations to retirees transferred (as a percent)</t>
        </is>
      </c>
      <c r="B38" s="4" t="inlineStr">
        <is>
          <t>10.00%</t>
        </is>
      </c>
    </row>
    <row r="39">
      <c r="A39" s="4" t="inlineStr">
        <is>
          <t>Qualified plan | AXA Equitable Life QP - Pre-1987</t>
        </is>
      </c>
    </row>
    <row r="40">
      <c r="A40" s="3" t="inlineStr">
        <is>
          <t>Defined Benefit Plan Disclosure [Line Items]</t>
        </is>
      </c>
    </row>
    <row r="41">
      <c r="A41" s="4" t="inlineStr">
        <is>
          <t>Benefits paid</t>
        </is>
      </c>
      <c r="C41" s="7" t="n">
        <v>5</v>
      </c>
      <c r="D41" s="7" t="n">
        <v>5</v>
      </c>
    </row>
    <row r="42">
      <c r="A42" s="4" t="inlineStr">
        <is>
          <t>Executive Survivor Benefits Plan | Post-retirement Plans</t>
        </is>
      </c>
    </row>
    <row r="43">
      <c r="A43" s="3" t="inlineStr">
        <is>
          <t>Defined Benefit Plan Disclosure [Line Items]</t>
        </is>
      </c>
    </row>
    <row r="44">
      <c r="A44" s="4" t="inlineStr">
        <is>
          <t>Benefit cap</t>
        </is>
      </c>
      <c r="C44" s="6" t="n">
        <v>25</v>
      </c>
    </row>
    <row r="45">
      <c r="A45" s="4" t="inlineStr">
        <is>
          <t>Unfunded Plan</t>
        </is>
      </c>
    </row>
    <row r="46">
      <c r="A46" s="3" t="inlineStr">
        <is>
          <t>Defined Benefit Plan Disclosure [Line Items]</t>
        </is>
      </c>
    </row>
    <row r="47">
      <c r="A47" s="4" t="inlineStr">
        <is>
          <t>PBO in excess of plan assets</t>
        </is>
      </c>
      <c r="C47" s="7" t="n">
        <v>436</v>
      </c>
      <c r="D47" s="7" t="n">
        <v>50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Benefit Cost (Credit) (Details) - USD ($) $ in Million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Defined Benefit Plan Disclosure [Line Items]</t>
        </is>
      </c>
    </row>
    <row r="5">
      <c r="A5" s="4" t="inlineStr">
        <is>
          <t>Service cost</t>
        </is>
      </c>
      <c r="B5" s="7" t="n">
        <v>6</v>
      </c>
      <c r="C5" s="7" t="n">
        <v>8</v>
      </c>
      <c r="D5" s="7" t="n">
        <v>8</v>
      </c>
    </row>
    <row r="6">
      <c r="A6" s="4" t="inlineStr">
        <is>
          <t>Interest cost</t>
        </is>
      </c>
      <c r="B6" s="6" t="n">
        <v>77</v>
      </c>
      <c r="C6" s="6" t="n">
        <v>104</v>
      </c>
      <c r="D6" s="6" t="n">
        <v>103</v>
      </c>
    </row>
    <row r="7">
      <c r="A7" s="4" t="inlineStr">
        <is>
          <t>Expected return on assets</t>
        </is>
      </c>
      <c r="B7" s="6" t="n">
        <v>-147</v>
      </c>
      <c r="C7" s="6" t="n">
        <v>-152</v>
      </c>
      <c r="D7" s="6" t="n">
        <v>-163</v>
      </c>
    </row>
    <row r="8">
      <c r="A8" s="4" t="inlineStr">
        <is>
          <t>Actuarial (gain) loss</t>
        </is>
      </c>
      <c r="B8" s="6" t="n">
        <v>1</v>
      </c>
      <c r="C8" s="6" t="n">
        <v>1</v>
      </c>
      <c r="D8" s="6" t="n">
        <v>1</v>
      </c>
    </row>
    <row r="9">
      <c r="A9" s="4" t="inlineStr">
        <is>
          <t>Net amortization</t>
        </is>
      </c>
      <c r="B9" s="6" t="n">
        <v>103</v>
      </c>
      <c r="C9" s="6" t="n">
        <v>94</v>
      </c>
      <c r="D9" s="6" t="n">
        <v>98</v>
      </c>
    </row>
    <row r="10">
      <c r="A10" s="4" t="inlineStr">
        <is>
          <t>Impact of settlement</t>
        </is>
      </c>
      <c r="B10" s="6" t="n">
        <v>7</v>
      </c>
      <c r="C10" s="6" t="n">
        <v>0</v>
      </c>
      <c r="D10" s="6" t="n">
        <v>109</v>
      </c>
    </row>
    <row r="11">
      <c r="A11" s="4" t="inlineStr">
        <is>
          <t>Net periodic pension expense</t>
        </is>
      </c>
      <c r="B11" s="6" t="n">
        <v>47</v>
      </c>
      <c r="C11" s="6" t="n">
        <v>55</v>
      </c>
      <c r="D11" s="6" t="n">
        <v>156</v>
      </c>
    </row>
    <row r="12">
      <c r="A12" s="4" t="inlineStr">
        <is>
          <t>Post-retirement Plans</t>
        </is>
      </c>
    </row>
    <row r="13">
      <c r="A13" s="3" t="inlineStr">
        <is>
          <t>Defined Benefit Plan Disclosure [Line Items]</t>
        </is>
      </c>
    </row>
    <row r="14">
      <c r="A14" s="4" t="inlineStr">
        <is>
          <t>Service cost</t>
        </is>
      </c>
      <c r="B14" s="6" t="n">
        <v>2</v>
      </c>
      <c r="C14" s="6" t="n">
        <v>1</v>
      </c>
      <c r="D14" s="6" t="n">
        <v>2</v>
      </c>
    </row>
    <row r="15">
      <c r="A15" s="4" t="inlineStr">
        <is>
          <t>Interest cost</t>
        </is>
      </c>
      <c r="B15" s="6" t="n">
        <v>13</v>
      </c>
      <c r="C15" s="6" t="n">
        <v>18</v>
      </c>
      <c r="D15" s="6" t="n">
        <v>16</v>
      </c>
    </row>
    <row r="16">
      <c r="A16" s="4" t="inlineStr">
        <is>
          <t>Net amortization</t>
        </is>
      </c>
      <c r="B16" s="6" t="n">
        <v>9</v>
      </c>
      <c r="C16" s="6" t="n">
        <v>6</v>
      </c>
      <c r="D16" s="6" t="n">
        <v>9</v>
      </c>
    </row>
    <row r="17">
      <c r="A17" s="4" t="inlineStr">
        <is>
          <t>Net periodic pension expense</t>
        </is>
      </c>
      <c r="B17" s="6" t="n">
        <v>24</v>
      </c>
      <c r="C17" s="6" t="n">
        <v>25</v>
      </c>
      <c r="D17" s="6" t="n">
        <v>27</v>
      </c>
    </row>
    <row r="18">
      <c r="A18" s="4" t="inlineStr">
        <is>
          <t>Post-employment Benefits</t>
        </is>
      </c>
    </row>
    <row r="19">
      <c r="A19" s="3" t="inlineStr">
        <is>
          <t>Defined Benefit Plan Disclosure [Line Items]</t>
        </is>
      </c>
    </row>
    <row r="20">
      <c r="A20" s="4" t="inlineStr">
        <is>
          <t>Service cost</t>
        </is>
      </c>
      <c r="B20" s="6" t="n">
        <v>1</v>
      </c>
      <c r="C20" s="6" t="n">
        <v>1</v>
      </c>
      <c r="D20" s="6" t="n">
        <v>2</v>
      </c>
    </row>
    <row r="21">
      <c r="A21" s="4" t="inlineStr">
        <is>
          <t>Interest cost</t>
        </is>
      </c>
      <c r="B21" s="6" t="n">
        <v>0</v>
      </c>
      <c r="C21" s="6" t="n">
        <v>0</v>
      </c>
      <c r="D21" s="6" t="n">
        <v>0</v>
      </c>
    </row>
    <row r="22">
      <c r="A22" s="4" t="inlineStr">
        <is>
          <t>Net amortization</t>
        </is>
      </c>
      <c r="B22" s="6" t="n">
        <v>-5</v>
      </c>
      <c r="C22" s="6" t="n">
        <v>0</v>
      </c>
      <c r="D22" s="6" t="n">
        <v>-1</v>
      </c>
    </row>
    <row r="23">
      <c r="A23" s="4" t="inlineStr">
        <is>
          <t>Net (gain) loss</t>
        </is>
      </c>
      <c r="B23" s="6" t="n">
        <v>0</v>
      </c>
      <c r="C23" s="6" t="n">
        <v>-1</v>
      </c>
      <c r="D23" s="6" t="n">
        <v>0</v>
      </c>
    </row>
    <row r="24">
      <c r="A24" s="4" t="inlineStr">
        <is>
          <t>Net periodic pension expense</t>
        </is>
      </c>
      <c r="B24" s="7" t="n">
        <v>-4</v>
      </c>
      <c r="C24" s="7" t="n">
        <v>0</v>
      </c>
      <c r="D24" s="7" t="n">
        <v>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 in Benefit Obligation (Details) - USD ($) $ in Millions</t>
        </is>
      </c>
      <c r="B1" s="2" t="inlineStr">
        <is>
          <t>12 Months Ended</t>
        </is>
      </c>
    </row>
    <row r="2">
      <c r="B2" s="2" t="inlineStr">
        <is>
          <t>Dec. 31, 2020</t>
        </is>
      </c>
      <c r="C2" s="2" t="inlineStr">
        <is>
          <t>Dec. 31, 2019</t>
        </is>
      </c>
      <c r="D2" s="2" t="inlineStr">
        <is>
          <t>Dec. 31, 2018</t>
        </is>
      </c>
    </row>
    <row r="3">
      <c r="A3" s="3" t="inlineStr">
        <is>
          <t>Defined Benefit Plan, Change in Benefit Obligation [Roll Forward]</t>
        </is>
      </c>
    </row>
    <row r="4">
      <c r="A4" s="4" t="inlineStr">
        <is>
          <t>Projected benefit obligation, beginning of year</t>
        </is>
      </c>
      <c r="B4" s="7" t="n">
        <v>3056</v>
      </c>
    </row>
    <row r="5">
      <c r="A5" s="4" t="inlineStr">
        <is>
          <t>Projected benefit obligation, end of year</t>
        </is>
      </c>
      <c r="B5" s="6" t="n">
        <v>3180</v>
      </c>
      <c r="C5" s="7" t="n">
        <v>3056</v>
      </c>
    </row>
    <row r="6">
      <c r="A6" s="3" t="inlineStr">
        <is>
          <t>Defined Benefit Plan, Change in Fair Value of Plan Assets [Roll Forward]</t>
        </is>
      </c>
    </row>
    <row r="7">
      <c r="A7" s="4" t="inlineStr">
        <is>
          <t>Pension plan assets at fair value, beginning of year</t>
        </is>
      </c>
      <c r="B7" s="6" t="n">
        <v>2552</v>
      </c>
    </row>
    <row r="8">
      <c r="A8" s="4" t="inlineStr">
        <is>
          <t>Pension plan assets at fair value, end of year</t>
        </is>
      </c>
      <c r="B8" s="6" t="n">
        <v>2744</v>
      </c>
      <c r="C8" s="6" t="n">
        <v>2552</v>
      </c>
    </row>
    <row r="9">
      <c r="A9" s="4" t="inlineStr">
        <is>
          <t>Pension Benefits</t>
        </is>
      </c>
    </row>
    <row r="10">
      <c r="A10" s="3" t="inlineStr">
        <is>
          <t>Defined Benefit Plan, Change in Benefit Obligation [Roll Forward]</t>
        </is>
      </c>
    </row>
    <row r="11">
      <c r="A11" s="4" t="inlineStr">
        <is>
          <t>Service cost</t>
        </is>
      </c>
      <c r="B11" s="6" t="n">
        <v>6</v>
      </c>
      <c r="C11" s="6" t="n">
        <v>8</v>
      </c>
      <c r="D11" s="7" t="n">
        <v>8</v>
      </c>
    </row>
    <row r="12">
      <c r="A12" s="4" t="inlineStr">
        <is>
          <t>Interest cost</t>
        </is>
      </c>
      <c r="B12" s="6" t="n">
        <v>77</v>
      </c>
      <c r="C12" s="6" t="n">
        <v>104</v>
      </c>
      <c r="D12" s="6" t="n">
        <v>103</v>
      </c>
    </row>
    <row r="13">
      <c r="A13" s="3" t="inlineStr">
        <is>
          <t>Defined Benefit Plan, Change in Fair Value of Plan Assets [Roll Forward]</t>
        </is>
      </c>
    </row>
    <row r="14">
      <c r="A14" s="4" t="inlineStr">
        <is>
          <t>Pension plan assets at fair value, beginning of year</t>
        </is>
      </c>
      <c r="B14" s="6" t="n">
        <v>2552</v>
      </c>
      <c r="C14" s="6" t="n">
        <v>2341</v>
      </c>
    </row>
    <row r="15">
      <c r="A15" s="4" t="inlineStr">
        <is>
          <t>Actual return on plan assets</t>
        </is>
      </c>
      <c r="B15" s="6" t="n">
        <v>373</v>
      </c>
      <c r="C15" s="6" t="n">
        <v>389</v>
      </c>
    </row>
    <row r="16">
      <c r="A16" s="4" t="inlineStr">
        <is>
          <t>Contributions</t>
        </is>
      </c>
      <c r="B16" s="6" t="n">
        <v>0</v>
      </c>
      <c r="C16" s="6" t="n">
        <v>4</v>
      </c>
    </row>
    <row r="17">
      <c r="A17" s="4" t="inlineStr">
        <is>
          <t>Benefits paid</t>
        </is>
      </c>
      <c r="B17" s="6" t="n">
        <v>-165</v>
      </c>
      <c r="C17" s="6" t="n">
        <v>-183</v>
      </c>
    </row>
    <row r="18">
      <c r="A18" s="4" t="inlineStr">
        <is>
          <t>Annuity purchases</t>
        </is>
      </c>
      <c r="B18" s="6" t="n">
        <v>-16</v>
      </c>
      <c r="C18" s="6" t="n">
        <v>0</v>
      </c>
    </row>
    <row r="19">
      <c r="A19" s="4" t="inlineStr">
        <is>
          <t>Pension plan assets at fair value, end of year</t>
        </is>
      </c>
      <c r="B19" s="6" t="n">
        <v>2744</v>
      </c>
      <c r="C19" s="6" t="n">
        <v>2552</v>
      </c>
      <c r="D19" s="6" t="n">
        <v>2341</v>
      </c>
    </row>
    <row r="20">
      <c r="A20" s="4" t="inlineStr">
        <is>
          <t>PBO</t>
        </is>
      </c>
      <c r="B20" s="6" t="n">
        <v>3180</v>
      </c>
      <c r="C20" s="6" t="n">
        <v>3056</v>
      </c>
    </row>
    <row r="21">
      <c r="A21" s="4" t="inlineStr">
        <is>
          <t>Excess of PBO over pension plan assets, end of year</t>
        </is>
      </c>
      <c r="B21" s="6" t="n">
        <v>436</v>
      </c>
      <c r="C21" s="6" t="n">
        <v>504</v>
      </c>
    </row>
    <row r="22">
      <c r="A22" s="4" t="inlineStr">
        <is>
          <t>Post-retirement Plans</t>
        </is>
      </c>
    </row>
    <row r="23">
      <c r="A23" s="3" t="inlineStr">
        <is>
          <t>Defined Benefit Plan, Change in Benefit Obligation [Roll Forward]</t>
        </is>
      </c>
    </row>
    <row r="24">
      <c r="A24" s="4" t="inlineStr">
        <is>
          <t>Projected benefit obligation, beginning of year</t>
        </is>
      </c>
      <c r="B24" s="6" t="n">
        <v>517</v>
      </c>
      <c r="C24" s="6" t="n">
        <v>483</v>
      </c>
    </row>
    <row r="25">
      <c r="A25" s="4" t="inlineStr">
        <is>
          <t>Service cost</t>
        </is>
      </c>
      <c r="B25" s="6" t="n">
        <v>2</v>
      </c>
      <c r="C25" s="6" t="n">
        <v>1</v>
      </c>
      <c r="D25" s="6" t="n">
        <v>2</v>
      </c>
    </row>
    <row r="26">
      <c r="A26" s="4" t="inlineStr">
        <is>
          <t>Interest cost</t>
        </is>
      </c>
      <c r="B26" s="6" t="n">
        <v>13</v>
      </c>
      <c r="C26" s="6" t="n">
        <v>18</v>
      </c>
      <c r="D26" s="6" t="n">
        <v>16</v>
      </c>
    </row>
    <row r="27">
      <c r="A27" s="4" t="inlineStr">
        <is>
          <t>Actuarial (gains)/losses</t>
        </is>
      </c>
      <c r="B27" s="6" t="n">
        <v>38</v>
      </c>
      <c r="C27" s="6" t="n">
        <v>49</v>
      </c>
    </row>
    <row r="28">
      <c r="A28" s="4" t="inlineStr">
        <is>
          <t>Benefits paid</t>
        </is>
      </c>
      <c r="B28" s="6" t="n">
        <v>-24</v>
      </c>
      <c r="C28" s="6" t="n">
        <v>-33</v>
      </c>
    </row>
    <row r="29">
      <c r="A29" s="4" t="inlineStr">
        <is>
          <t>Contributions and benefits paid</t>
        </is>
      </c>
      <c r="B29" s="6" t="n">
        <v>-24</v>
      </c>
      <c r="C29" s="6" t="n">
        <v>-34</v>
      </c>
    </row>
    <row r="30">
      <c r="A30" s="4" t="inlineStr">
        <is>
          <t>Plan amendments and curtailments</t>
        </is>
      </c>
      <c r="B30" s="6" t="n">
        <v>-30</v>
      </c>
      <c r="C30" s="6" t="n">
        <v>0</v>
      </c>
    </row>
    <row r="31">
      <c r="A31" s="4" t="inlineStr">
        <is>
          <t>Projected benefit obligation, end of year</t>
        </is>
      </c>
      <c r="B31" s="6" t="n">
        <v>516</v>
      </c>
      <c r="C31" s="6" t="n">
        <v>517</v>
      </c>
      <c r="D31" s="6" t="n">
        <v>483</v>
      </c>
    </row>
    <row r="32">
      <c r="A32" s="4" t="inlineStr">
        <is>
          <t>Qualified plan | Pension Benefits</t>
        </is>
      </c>
    </row>
    <row r="33">
      <c r="A33" s="3" t="inlineStr">
        <is>
          <t>Defined Benefit Plan, Change in Benefit Obligation [Roll Forward]</t>
        </is>
      </c>
    </row>
    <row r="34">
      <c r="A34" s="4" t="inlineStr">
        <is>
          <t>Projected benefit obligation, beginning of year</t>
        </is>
      </c>
      <c r="B34" s="6" t="n">
        <v>3056</v>
      </c>
      <c r="C34" s="6" t="n">
        <v>2874</v>
      </c>
    </row>
    <row r="35">
      <c r="A35" s="4" t="inlineStr">
        <is>
          <t>Service cost</t>
        </is>
      </c>
      <c r="B35" s="6" t="n">
        <v>0</v>
      </c>
      <c r="C35" s="6" t="n">
        <v>0</v>
      </c>
    </row>
    <row r="36">
      <c r="A36" s="4" t="inlineStr">
        <is>
          <t>Interest cost</t>
        </is>
      </c>
      <c r="B36" s="6" t="n">
        <v>77</v>
      </c>
      <c r="C36" s="6" t="n">
        <v>104</v>
      </c>
    </row>
    <row r="37">
      <c r="A37" s="4" t="inlineStr">
        <is>
          <t>Actuarial (gains)/losses</t>
        </is>
      </c>
      <c r="B37" s="6" t="n">
        <v>272</v>
      </c>
      <c r="C37" s="6" t="n">
        <v>303</v>
      </c>
    </row>
    <row r="38">
      <c r="A38" s="4" t="inlineStr">
        <is>
          <t>Benefits paid</t>
        </is>
      </c>
      <c r="B38" s="6" t="n">
        <v>-203</v>
      </c>
      <c r="C38" s="6" t="n">
        <v>-225</v>
      </c>
    </row>
    <row r="39">
      <c r="A39" s="4" t="inlineStr">
        <is>
          <t>Plan amendments and curtailments</t>
        </is>
      </c>
      <c r="B39" s="6" t="n">
        <v>0</v>
      </c>
      <c r="C39" s="6" t="n">
        <v>0</v>
      </c>
    </row>
    <row r="40">
      <c r="A40" s="4" t="inlineStr">
        <is>
          <t>Settlements</t>
        </is>
      </c>
      <c r="B40" s="6" t="n">
        <v>-22</v>
      </c>
      <c r="C40" s="6" t="n">
        <v>0</v>
      </c>
    </row>
    <row r="41">
      <c r="A41" s="4" t="inlineStr">
        <is>
          <t>Projected benefit obligation, end of year</t>
        </is>
      </c>
      <c r="B41" s="6" t="n">
        <v>3180</v>
      </c>
      <c r="C41" s="6" t="n">
        <v>3056</v>
      </c>
      <c r="D41" s="7" t="n">
        <v>2874</v>
      </c>
    </row>
    <row r="42">
      <c r="A42" s="3" t="inlineStr">
        <is>
          <t>Defined Benefit Plan, Change in Fair Value of Plan Assets [Roll Forward]</t>
        </is>
      </c>
    </row>
    <row r="43">
      <c r="A43" s="4" t="inlineStr">
        <is>
          <t>Pension plan assets at fair value, beginning of year</t>
        </is>
      </c>
      <c r="B43" s="6" t="n">
        <v>2560</v>
      </c>
    </row>
    <row r="44">
      <c r="A44" s="4" t="inlineStr">
        <is>
          <t>Pension plan assets at fair value, end of year</t>
        </is>
      </c>
      <c r="B44" s="7" t="n">
        <v>2750</v>
      </c>
      <c r="C44" s="7" t="n">
        <v>256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Fair Value of Plan Assets (Details) - USD ($) $ in Millions</t>
        </is>
      </c>
      <c r="B1" s="2" t="inlineStr">
        <is>
          <t>Dec. 31, 2020</t>
        </is>
      </c>
      <c r="C1" s="2" t="inlineStr">
        <is>
          <t>Dec. 31, 2019</t>
        </is>
      </c>
    </row>
    <row r="2">
      <c r="A2" s="3" t="inlineStr">
        <is>
          <t>Postemployment Benefits [Abstract]</t>
        </is>
      </c>
    </row>
    <row r="3">
      <c r="A3" s="4" t="inlineStr">
        <is>
          <t>Projected benefit obligation</t>
        </is>
      </c>
      <c r="B3" s="7" t="n">
        <v>3180</v>
      </c>
      <c r="C3" s="7" t="n">
        <v>3056</v>
      </c>
    </row>
    <row r="4">
      <c r="A4" s="4" t="inlineStr">
        <is>
          <t>Accumulated benefit obligation</t>
        </is>
      </c>
      <c r="B4" s="6" t="n">
        <v>3180</v>
      </c>
      <c r="C4" s="6" t="n">
        <v>3056</v>
      </c>
    </row>
    <row r="5">
      <c r="A5" s="4" t="inlineStr">
        <is>
          <t>Fair value of plan assets</t>
        </is>
      </c>
      <c r="B5" s="7" t="n">
        <v>2744</v>
      </c>
      <c r="C5" s="7" t="n">
        <v>255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Unrecognized Net Actuarial (Gain) Loss (Details) - USD ($) $ in Millions</t>
        </is>
      </c>
      <c r="B1" s="2" t="inlineStr">
        <is>
          <t>Dec. 31, 2020</t>
        </is>
      </c>
      <c r="C1" s="2" t="inlineStr">
        <is>
          <t>Dec. 31, 2019</t>
        </is>
      </c>
    </row>
    <row r="2">
      <c r="A2" s="4" t="inlineStr">
        <is>
          <t>Pension Benefits</t>
        </is>
      </c>
    </row>
    <row r="3">
      <c r="A3" s="3" t="inlineStr">
        <is>
          <t>Defined Benefit Plan Disclosure [Line Items]</t>
        </is>
      </c>
    </row>
    <row r="4">
      <c r="A4" s="4" t="inlineStr">
        <is>
          <t>Unrecognized net actuarial (gain) loss</t>
        </is>
      </c>
      <c r="B4" s="7" t="n">
        <v>895</v>
      </c>
      <c r="C4" s="7" t="n">
        <v>976</v>
      </c>
    </row>
    <row r="5">
      <c r="A5" s="4" t="inlineStr">
        <is>
          <t>Unrecognized prior service cost (credit)</t>
        </is>
      </c>
      <c r="B5" s="6" t="n">
        <v>-1</v>
      </c>
      <c r="C5" s="6" t="n">
        <v>-1</v>
      </c>
    </row>
    <row r="6">
      <c r="A6" s="4" t="inlineStr">
        <is>
          <t>Unrecognized net transition obligation (asset)</t>
        </is>
      </c>
      <c r="B6" s="6" t="n">
        <v>0</v>
      </c>
      <c r="C6" s="6" t="n">
        <v>1</v>
      </c>
    </row>
    <row r="7">
      <c r="A7" s="4" t="inlineStr">
        <is>
          <t>Total</t>
        </is>
      </c>
      <c r="B7" s="6" t="n">
        <v>894</v>
      </c>
      <c r="C7" s="6" t="n">
        <v>976</v>
      </c>
    </row>
    <row r="8">
      <c r="A8" s="4" t="inlineStr">
        <is>
          <t>Post-retirement Plans</t>
        </is>
      </c>
    </row>
    <row r="9">
      <c r="A9" s="3" t="inlineStr">
        <is>
          <t>Defined Benefit Plan Disclosure [Line Items]</t>
        </is>
      </c>
    </row>
    <row r="10">
      <c r="A10" s="4" t="inlineStr">
        <is>
          <t>Unrecognized net actuarial (gain) loss</t>
        </is>
      </c>
      <c r="B10" s="6" t="n">
        <v>186</v>
      </c>
      <c r="C10" s="6" t="n">
        <v>158</v>
      </c>
    </row>
    <row r="11">
      <c r="A11" s="4" t="inlineStr">
        <is>
          <t>Unrecognized prior service cost (credit)</t>
        </is>
      </c>
      <c r="B11" s="6" t="n">
        <v>-29</v>
      </c>
      <c r="C11" s="6" t="n">
        <v>0</v>
      </c>
    </row>
    <row r="12">
      <c r="A12" s="4" t="inlineStr">
        <is>
          <t>Total</t>
        </is>
      </c>
      <c r="B12" s="7" t="n">
        <v>157</v>
      </c>
      <c r="C12" s="7" t="n">
        <v>15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EMPLOYEE BENEFIT PLANS - Asset Allocations (Details) - Pension Benefits</t>
        </is>
      </c>
      <c r="B1" s="2" t="inlineStr">
        <is>
          <t>Dec. 31, 2020</t>
        </is>
      </c>
      <c r="C1" s="2" t="inlineStr">
        <is>
          <t>Dec. 31, 2019</t>
        </is>
      </c>
    </row>
    <row r="2">
      <c r="A2" s="3" t="inlineStr">
        <is>
          <t>Defined Benefit Plan Disclosure [Line Items]</t>
        </is>
      </c>
    </row>
    <row r="3">
      <c r="A3" s="4" t="inlineStr">
        <is>
          <t>Defined benefit plan, actual plan asset allocations (as a percent)</t>
        </is>
      </c>
      <c r="B3" s="4" t="inlineStr">
        <is>
          <t>100.00%</t>
        </is>
      </c>
      <c r="C3" s="4" t="inlineStr">
        <is>
          <t>100.00%</t>
        </is>
      </c>
    </row>
    <row r="4">
      <c r="A4" s="4" t="inlineStr">
        <is>
          <t>Fixed maturities</t>
        </is>
      </c>
    </row>
    <row r="5">
      <c r="A5" s="3" t="inlineStr">
        <is>
          <t>Defined Benefit Plan Disclosure [Line Items]</t>
        </is>
      </c>
    </row>
    <row r="6">
      <c r="A6" s="4" t="inlineStr">
        <is>
          <t>Defined benefit plan, actual plan asset allocations (as a percent)</t>
        </is>
      </c>
      <c r="B6" s="4" t="inlineStr">
        <is>
          <t>47.20%</t>
        </is>
      </c>
      <c r="C6" s="4" t="inlineStr">
        <is>
          <t>48.90%</t>
        </is>
      </c>
    </row>
    <row r="7">
      <c r="A7" s="4" t="inlineStr">
        <is>
          <t>Equity securities</t>
        </is>
      </c>
    </row>
    <row r="8">
      <c r="A8" s="3" t="inlineStr">
        <is>
          <t>Defined Benefit Plan Disclosure [Line Items]</t>
        </is>
      </c>
    </row>
    <row r="9">
      <c r="A9" s="4" t="inlineStr">
        <is>
          <t>Defined benefit plan, actual plan asset allocations (as a percent)</t>
        </is>
      </c>
      <c r="B9" s="4" t="inlineStr">
        <is>
          <t>32.10%</t>
        </is>
      </c>
      <c r="C9" s="4" t="inlineStr">
        <is>
          <t>27.60%</t>
        </is>
      </c>
    </row>
    <row r="10">
      <c r="A10" s="4" t="inlineStr">
        <is>
          <t>Equity real estate</t>
        </is>
      </c>
    </row>
    <row r="11">
      <c r="A11" s="3" t="inlineStr">
        <is>
          <t>Defined Benefit Plan Disclosure [Line Items]</t>
        </is>
      </c>
    </row>
    <row r="12">
      <c r="A12" s="4" t="inlineStr">
        <is>
          <t>Defined benefit plan, actual plan asset allocations (as a percent)</t>
        </is>
      </c>
      <c r="B12" s="4" t="inlineStr">
        <is>
          <t>14.70%</t>
        </is>
      </c>
      <c r="C12" s="4" t="inlineStr">
        <is>
          <t>15.90%</t>
        </is>
      </c>
    </row>
    <row r="13">
      <c r="A13" s="4" t="inlineStr">
        <is>
          <t>Cash and short-term investments</t>
        </is>
      </c>
    </row>
    <row r="14">
      <c r="A14" s="3" t="inlineStr">
        <is>
          <t>Defined Benefit Plan Disclosure [Line Items]</t>
        </is>
      </c>
    </row>
    <row r="15">
      <c r="A15" s="4" t="inlineStr">
        <is>
          <t>Defined benefit plan, actual plan asset allocations (as a percent)</t>
        </is>
      </c>
      <c r="B15" s="4" t="inlineStr">
        <is>
          <t>1.70%</t>
        </is>
      </c>
      <c r="C15" s="4" t="inlineStr">
        <is>
          <t>2.80%</t>
        </is>
      </c>
    </row>
    <row r="16">
      <c r="A16" s="4" t="inlineStr">
        <is>
          <t>Other</t>
        </is>
      </c>
    </row>
    <row r="17">
      <c r="A17" s="3" t="inlineStr">
        <is>
          <t>Defined Benefit Plan Disclosure [Line Items]</t>
        </is>
      </c>
    </row>
    <row r="18">
      <c r="A18" s="4" t="inlineStr">
        <is>
          <t>Defined benefit plan, actual plan asset allocations (as a percent)</t>
        </is>
      </c>
      <c r="B18" s="4" t="inlineStr">
        <is>
          <t>4.30%</t>
        </is>
      </c>
      <c r="C18" s="4" t="inlineStr">
        <is>
          <t>4.8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INVESTMENTS Fixed Maturities AFS Accounting for credit impairments of fixed maturities classified as AFS has changed from a direct write-down, or OTTI approach, to an allowance for credit loss model starting in 2020 upon adoption of CECL (see Note 2, Significant Accounting Policies — Investments). The components of fair value and amortized cost for fixed maturities classified as AFS on the consolidated balance sheets excludes accrued interest receivable because the Company elected to present accrued interest receivable within other assets. Accrued interest receivable on AFS fixed maturities as of December 31, 2020 was $538 million. There was no accrued interest written off for AFS fixed maturities for the year ended December 31, 2020. The following tables provide information relating to the Company’s fixed maturities classified as AFS. Comparative tables as of December 31, 2019 include OTTI, reported net of tax in OCI and in AOCI until realized. AFS Fixed Maturities by Classification Amortized Cost Allowance for Credit Losses (4) Gross Unrealized Gains Gross Unrealized Losses Fair Value (in millions) December 31, 2020 (5) Fixed Maturities: Corporate (1) $ 53,160 $ 13 $ 5,104 $ 92 $ 58,159 U.S. Treasury, government and agency 12,675 — 3,448 5 16,118 States and political subdivisions 535 — 100 — 635 Amortized Cost Allowance for Credit Losses (4) Gross Unrealized Gains Gross Unrealized Losses Fair Value (in millions) Foreign governments 1,011 — 98 6 1,103 Residential mortgage-backed (2) 130 — 13 — 143 Asset-backed (3) 3,587 — 29 5 3,611 Commercial mortgage-backed 1,148 — 55 — 1,203 Redeemable preferred stock 621 — 48 3 666 Total at December 31, 2020 $ 72,867 $ 13 $ 8,895 $ 111 $ 81,638 December 31, 2019 (5) Fixed Maturities: Corporate (1) $ 45,900 $ — $ 2,361 $ 62 $ 48,199 U.S. Treasury, government and agency 14,410 — 1,289 305 15,394 States and political subdivisions 638 — 70 3 705 Foreign governments 462 — 35 5 492 Residential mortgage-backed (2) 178 — 13 — 191 Asset-backed (3) 848 — 4 3 849 Redeemable preferred stock 501 — 17 5 513 Total at December 31, 2019 $ 62,937 $ — $ 3,789 $ 383 $ 66,343 ______________ (1) Corporate fixed maturities include both public and private issues. (2) Includes publicly traded agency pass-through securities and collateralized obligations. (3) Includes credit-tranched securities collateralized by sub-prime mortgages, credit risk transfer securities and other asset types. (4) Amounts represent the allowance for credit losses for 2020 (see Note 2 Significant Accounting Policies – Investments). (5) Excludes amounts reclassified as HFS. The contractual maturities of AFS fixed maturities as of December 31, 2020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Contractual Maturities of AFS Fixed Maturities Amortized Cost (Less Allowance for Credit Losses) Fair Value (in millions) December 31, 2020 Contractual maturities: Due in one year or less $ 3,568 $ 3,590 Due in years two through five 16,926 17,986 Due in years six through ten 19,628 21,677 Due after ten years 27,246 32,762 Subtotal 67,368 76,015 Residential mortgage-backed 130 143 Asset-backed 3,587 3,611 Commercial mortgage-backed 1,148 1,203 Redeemable preferred stock 621 666 Total at December 31, 2020 $ 72,854 $ 81,638 The following table shows proceeds from sales, gross gains (losses) from sales and credit losses for AFS fixed maturities for the years ended December 31, 2020, 2019 and 2018: Proceeds from Sales, Gross Gains (Losses) from Sales and Credit Losses for AFS Fixed Maturities Year Ended December 31, 2020 2019 2018 (in millions) Proceeds from sales $ 12,903 $ 8,972 $ 8,523 Gross gains on sales $ 862 $ 234 $ 180 Gross losses on sales $ (41) $ (32) $ (215) Credit losses (1) $ (13) $ — $ (42) ______________ (1) Commencing with the Company’s adoption of ASU 2016-13 on January 1, 2020, credit losses on AFS debt securities were recognized as an allowance for credit losses. Prior to this, credit losses on AFS fixed maturities were recognized as OTTI. The following table sets forth the amount of credit loss impairments on AFS fixed maturities held by the Company at the dates indicated and the corresponding changes in such amounts. AFS Fixed Maturities - Credit Loss Impairments Year Ended December 31, 2020 2019 (in millions) Balance, beginning of period $ 21 $ 58 Previously recognized impairments on securities that matured, paid, prepaid or sold (2) (37) Recognized impairments on securities impaired to fair value this period (1) — — Credit losses recognized this period on securities for which credit losses were not previously recognized 6 — Additional credit losses this period on securities previously impaired 7 — Increases due to passage of time on previously recorded credit losses — — Accretion of previously recognized impairments due to increases in expected cash flows (for OTTI securities 2019 and prior) — — Balance at December 31, $ 32 $ 21 ______________ (1) Represents circumstances where the Company determined in the current period that it intends to sell the security, or it is more likely than not that it will be required to sell the security before recovery of the security’s amortized cost. The tables that follow below present a roll-forward of net unrealized investment gains (losses) recognized in AOCI. Net Unrealized Gains (Losses) on AFS Fixed Maturities Net Unrealized Gains (Losses) on Investments DAC Policyholders’ Liabilities Deferred Income Tax Asset (Liability) AOCI Gain (Loss) Related to Net Unrealized Investment Gains (Losses) (in millions) Balance, January 1, 2020 $ 3,453 $ (894) $ (189) $ (497) $ 1,873 Net investment gains (losses) arising during the period 6,192 — — — 6,192 Reclassification adjustment: Included in net income (loss) (828) — — — (828) Excluded from net income (loss) — — — — — Impact of net unrealized investment gains (losses) — (655) (877) (806) (2,338) Net unrealized investment gains (losses) excluding credit losses 8,817 (1,549) (1,066) (1,303) 4,899 Net Unrealized Gains (Losses) on Investments DAC Policyholders’ Liabilities Deferred Income Tax Asset (Liability) AOCI Gain (Loss) Related to Net Unrealized Investment Gains (Losses) Net unrealized investment gains (losses) with credit losses (6) 1 1 1 (3) Balance, December 31, 2020 $ 8,811 $ (1,548) $ (1,065) $ (1,302) $ 4,896 Balance, January 1, 2019 $ (522) $ 100 $ (88) $ 104 $ (406) Net investment gains (losses) arising during the period 4,188 — — — 4,188 Reclassification adjustment: Included in net income (loss) (213) — — — (213) Excluded from net income (loss) — — — — — Impact of net unrealized investment gains (losses) — (994) (101) (601) (1,696) Net unrealized investment gains (losses) excluding credit losses 3,453 (894) (189) (497) 1,873 Net unrealized investment gains (losses) with credit losses (1) — — — — — Balance, December 31, 2019 $ 3,453 $ (894) $ (189) $ (497) $ 1,873 _____________ (1) Credit losses for 2019 were OTTI losses. The following tables disclose the fair values and gross unrealized losses of the 565 issues as of December 31, 2020 and the 413 issues as of December 31, 2019 that are not deemed to have credit losses, aggregated by investment category and length of time that individual securities have been in a continuous unrealized loss position for the specified periods at the dates indicated. AFS Fixed Maturities in an Unrealized Loss Position for Which No Allowance Is Recorded Less Than 12 Months 12 Months or Longer Total Fair Value Gross Unrealized Losses Fair Value Gross Unrealized Losses Fair Value Gross Unrealized Losses (in millions) December 31, 2020: (2) Fixed Maturities: Corporate $ 2,990 $ 53 $ 337 $ 33 $ 3,327 $ 86 U.S. Treasury, government and agency 885 5 — — 885 5 Foreign governments 153 2 21 4 174 6 Asset-backed 809 4 76 1 885 5 Redeemable preferred stock 53 1 11 2 64 3 Total at December 31, 2020 $ 4,890 $ 65 $ 445 $ 40 $ 5,335 $ 105 December 31, 2019: (1) (2) Fixed Maturities: Corporate $ 2,773 $ 42 $ 373 $ 20 $ 3,146 $ 62 U.S. Treasury, government and agency 4,309 305 2 — 4,311 305 States and political subdivisions 112 3 — — 112 3 Foreign governments 11 — 47 5 58 5 Asset-backed 319 1 201 2 520 3 Redeemable preferred stock 29 — 49 5 78 5 Total at December 31, 2019 $ 7,553 $ 351 $ 672 $ 32 $ 8,225 $ 383 ______________ (1) Amounts represents fixed maturities in an unrealized loss position that are not deemed to be OTTI for 2019. (2) Excludes amounts reclassified as HFS. The Company’s investments in fixed maturities do not include concentrations of credit risk of any single issuer greater than 10% of the consolidated equity of the Company, other than securities of the U.S. government, U.S. government agencies, and certain securities guaranteed by the U.S. government. The Company maintains a diversified portfolio of corporate securities across industries and issuers and does not have exposure to any single issuer in excess of 0.7% of total corporate securities. The largest exposures to a single issuer of corporate securities held as of December 31, 2020 and 2019 were $391 million and $309 million, respectively, representing 2.3% and 2.1% of the consolidated equity of the Company. Corporate high yield securities, consisting primarily of public high yield bonds, are classified as other than investment grade by the various rating agencies, i.e., a rating below Baa3/BBB- or the NAIC designation of 3 (medium investment grade), 4 or 5 (below investment grade) or 6 (in or near default). As of December 31, 2020 and 2019, respectively, approximately $2.5 billion and $1.4 billion, or 3.4% and 2.3%, of the $72.9 billion and $62.9 billion aggregate amortized cost of fixed maturities held by the Company were considered to be other than investment grade. These securities had gross unrealized losses of $49 million and $21 million as of December 31, 2020 and 2019, respectively. As of December 31, 2020 and 2019, respectively, the $40 million and $32 million of gross unrealized losses of twelve months or more were primarily concentrated in corporate securities. In accordance with the policy described in Note 2, the Company concluded that neither an adjustment to income for OTTI (prior to January 1, 2020) nor an allowance for credit losses (after January 1, 2020) for these securities was warranted at either December 31, 2020 or 2019. As of December 31, 2020 and 2019, the Company did not intend to sell the securities nor will it likely be required to dispose of the securities before the anticipated recovery of their remaining amortized cost basis. Based on the Company’s evaluation both qualitatively and quantitatively of the drivers of the decline in fair value of fixed maturity securities as of December 31, 2020, the Company determined that the unrealized loss was primarily due to increases in credit spreads and changes in credit ratings.. Mortgage Loans on Real Estate Accrued interest receivable on commercial and agricultural mortgage loans as of December 31, 2020 was $30 million and $28 million, respectively. There was no accrued interest written off for commercial and agricultural mortgage loans for the year ended December 31, 2020. As of December 31, 2020, the Company had no loans for which foreclosure was probable included within the individually assessed mortgage loans, and accordingly had no associated allowance for credit losses. Allowance for Credit Losses on Mortgage Loans The change in the allowance for credit losses for commercial mortgage loans and agricultural mortgage loans during the year ended December 31, 2020 was as follows: Year Ended December 31, 2020 (in millions) Allowance for credit losses on mortgage loans (1): Commercial mortgages: Balance, beginning of period $ 33 Current-period provision for expected credit losses 44 Write-offs charged against the allowance — Recoveries of amounts previously written off — Net change in allowance $ 44 Balance, end of period $ 77 Agricultural mortgages: Balance, beginning of period $ 3 Current-period provision for expected credit losses 1 Write-offs charged against the allowance — Recoveries of amounts previously written off — Net change in allowance $ 1 Balance, end of period $ 4 Total allowance for credit losses $ 81 _______________ (1) See Note 2 for discussion of the allowance of credit losses transition balance, which is included in the Balance, beginning of period. The change in the allowance for credit losses is attributable to: • increases/decreases in the loan balance due to new originations, maturing mortgages, and loan amortization; • changes in credit quality; and • changes in market assumptions primarily related to COVID-19 driven economic changes. Credit Quality Information The following tables summarize the Company’s mortgage loans segregated by risk rating exposure as of December 31, 2020. LTV Ratios (1) December 31, 2020 Amortized Cost Basis by Origination Year 2020 2019 2018 2017 2016 Prior Total (in millions) Mortgage loans: Commercial: 0% - 50% $ — $ — $ — $ 324 $ 187 $ 505 $ 1,016 50% - 70% 1,294 357 803 656 2,190 1,697 6,997 70% - 90% 321 457 452 219 203 538 2,190 90% plus — — 12 5 — 288 305 Total commercial $ 1,615 $ 814 $ 1,267 $ 1,204 $ 2,580 $ 3,028 $ 10,508 Agricultural: 0% - 50% $ 218 $ 135 $ 169 $ 157 $ 236 $ 652 $ 1,567 50% - 70% 277 129 161 102 124 351 1,144 70% - 90% — — 3 — — 18 21 90% plus — — — — — — — Total agricultural $ 495 $ 264 $ 333 $ 259 $ 360 $ 1,021 $ 2,732 Total mortgage loans: 0% - 50% $ 218 $ 135 $ 169 $ 481 $ 423 $ 1,157 $ 2,583 50% - 70% 1,571 486 964 758 2,314 2,048 8,141 70% - 90% 321 457 455 219 203 556 2,211 90% plus — — 12 5 — 288 305 Total mortgage loans $ 2,110 $ 1,078 $ 1,600 $ 1,463 $ 2,940 $ 4,049 $ 13,240 Debt Service Coverage Ratios (2) December 31, 2020 Amortized Cost Basis by Origination Year 2020 2019 2018 2017 2016 Prior Total (in millions) Mortgage loans: Commercial: Greater than 2.0x $ 1,230 $ 492 $ 772 $ 268 $ 1,959 $ 1,230 $ 5,951 1.8x to 2.0x 227 83 118 378 184 329 1,319 1.5x to 1.8x 98 138 187 479 437 616 1,955 1.2x to 1.5x 60 57 154 79 — 658 1,008 1.0x to 1.2x — 44 — — — 123 167 Less than 1.0x — — 36 — — 72 108 Total commercial $ 1,615 $ 814 $ 1,267 $ 1,204 $ 2,580 $ 3,028 $ 10,508 Agricultural Greater than 2.0x $ 67 $ 26 $ 36 $ 38 $ 71 $ 167 $ 405 1.8x to 2.0x 38 35 14 15 20 82 204 1.5x to 1.8x 117 38 41 45 52 209 502 1.2x to 1.5x 183 120 141 90 142 313 989 1.0x to 1.2x 86 35 93 70 57 233 574 Less than 1.0x 4 10 8 1 18 17 58 Total agricultural $ 495 $ 264 $ 333 $ 259 $ 360 $ 1,021 $ 2,732 Total mortgage loans Greater than 2.0x $ 1,297 $ 518 $ 808 $ 306 $ 2,030 $ 1,397 $ 6,356 1.8x to 2.0x 265 118 132 393 204 411 1,523 1.5x to 1.8x 215 176 228 524 489 825 2,457 1.2x to 1.5x 243 177 295 169 142 971 1,997 1.0x to 1.2x 86 79 93 70 57 356 741 Less than 1.0x 4 10 44 1 18 89 166 Total mortgage loans $ 2,110 $ 1,078 $ 1,600 $ 1,463 $ 2,940 $ 4,049 $ 13,240 _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The following tables provide information relating to the LTV and DSC ratios for commercial and agricultural mortgage loans as of December 31, 2020 and 2019. The values used in these ratio calculations were developed as part of the periodic review of the commercial and agricultural mortgage loan portfolio, which includes an evaluation of the underlying collateral value. Mortgage Loans by LTV and DSC Ratios DSC Ratio (2) (3) LTV Ratio (1) (3): Greater than 2.0x 1.8x to 1.5x to 1.2x to 1.0x to Less than Total (in millions) December 31, 2020: Mortgage loans: Commercial: 0% - 50% $ 856 $ — $ 160 $ — $ — $ — $ 1,016 DSC Ratio (2) (3) LTV Ratio (1) (3): Greater than 2.0x 1.8x to 1.5x to 1.2x to 1.0x to Less than Total (in millions) 50% - 70% 4,095 870 1,452 555 25 — 6,997 70% - 90% 844 449 343 376 142 36 2,190 90% plus 156 — — 77 — 72 305 Total commercial $ 5,951 $ 1,319 $ 1,955 $ 1,008 $ 167 $ 108 $ 10,508 Agricultural: 0% - 50% $ 297 $ 108 $ 291 $ 520 $ 317 $ 34 $ 1,567 50% - 70% 108 94 211 450 257 24 1,144 70% - 90% — 2 — 19 — — 21 90% plus — — — — — — — Total agricultural $ 405 $ 204 $ 502 $ 989 $ 574 $ 58 $ 2,732 Total mortgage loans: 0% - 50% $ 1,153 $ 108 $ 451 $ 520 $ 317 $ 34 $ 2,583 50% - 70% 4,203 964 1,663 1,005 282 24 8,141 70% - 90% 844 451 343 395 142 36 2,211 90% plus 156 — — 77 — 72 305 Total mortgage loans $ 6,356 $ 1,523 $ 2,457 $ 1,997 $ 741 $ 166 $ 13,240 December 31, 2019: Mortgage loans: Commercial: 0% - 50% $ 903 $ 38 $ 214 $ 25 $ — $ — $ 1,180 50% - 70% 4,097 1,195 1,118 795 242 — 7,447 70% - 90% 251 98 214 154 46 — 763 90% plus — — — — — — — Total commercial $ 5,251 $ 1,331 $ 1,546 $ 974 $ 288 $ — $ 9,390 Agricultural: 0% - 50% $ 322 $ 104 $ 241 $ 545 $ 321 $ 50 $ 1,583 50% - 70% 82 87 236 426 251 33 1,115 70% - 90% — — — 19 — — 19 90% plus — — — — — — — Total agricultural $ 404 $ 191 $ 477 $ 990 $ 572 $ 83 $ 2,717 Total mortgage loans: 0% - 50% $ 1,225 $ 142 $ 455 $ 570 $ 321 $ 50 $ 2,763 50% - 70% 4,179 1,282 1,354 1,221 493 33 8,562 70% - 90% 251 98 214 173 46 — 782 90% plus — — — — — — — Total mortgage loans $ 5,655 $ 1,522 $ 2,023 $ 1,964 $ 860 $ 83 $ 12,107 _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3) Amounts presented at amortized cost basis. Past-Due and Nonaccrual Mortgage Loan Status The following table provides information relating to the aging analysis of past-due mortgage loans as of December 31, 2020 and 2019, respectively. Age Analysis of Past Due Mortgage Loans (1) Accruing Loans Non-accruing Loans Total Loans Non-accruing Loans with No Allowance Interest Income on Non-accruing Loans Past Due Current Total 30-59 Days 60-89 Days 90 Days or More Total (in millions) December 31, 2020: Mortgage loans: Commercial $ 162 $ — $ — $ 162 $ 10,346 $ 10,508 $ — $ 10,508 $ — $ — Agricultural 76 7 29 112 2,620 2,732 — 2,732 — — Total $ 238 $ 7 $ 29 $ 274 $ 12,966 $ 13,240 $ — $ 13,240 $ — $ — December 31, 2019: Mortgage loans: Commercial $ — $ — $ — $ — $ 9,390 $ 9,390 $ — $ 9,390 $ — $ — Agricultural 57 1 66 124 2,593 2,717 — 2,717 — — Total $ 57 $ 1 $ 66 $ 124 $ 11,983 $ 12,107 $ — $ 12,107 $ — $ — _______________ (1) Amounts presented at amortized cost basis. As of December 31, 2020 and 2019, the carrying values of problem mortgage loans that had been classified as non-accrual loans were $0 million and $0 million, respectively. Troubled Debt Restructuring For the year ended December 31, 2020, the Company had one commercial mortgage loan on real estate accounted for as a TDR with a pre-modification cost basis of $75 million and post-modification carrying value of $75 million. The one commercial mortgage loan TDR is 0.07% of the Company’s total invested assets. For the year ended December 31, 2020, the Company had seven new privately negotiated fixed maturity TDRs with a pre-modification cost basis of $54 million and post-modification carrying value of $48 million. These TDRs did not have subsequent payment defaults nor additional commitments to lend. The seven privately negotiated fixed maturity TDRs a re 0.04% of the Company’s total invested assets. There were no mortgage loan on real estate or fixed maturities accounted for as a TDR during 2019. Trading Securities As of December 31, 2020 and 2019, respectively, the fair value of the Company’s trading securities was $5.6 billion and $7.0 billion. As of December 31, 2020 and 2019, respectively, trading securities included the General Account’s investment in Separate Accounts which had carrying values of $44 million and $58 million. The table below shows a breakdown of net investment income (loss) from trading securities during the years ended December 31, 2020, 2019 and 2018. Net Investment Income (Loss) from Trading Securities Year Ended December 31, 2020 2019 2018 (in millions) Net investment gains (losses) recognized during the period on securities held at the end of the period $ 128 $ 487 $ (223) Net investment gains (losses) recognized on securities sold during the period 42 15 (14) Unrealized and realized gains (losses) on trading securities 170 502 (237) Interest and dividend income from trading securities 217 294 342 Net investment income (loss) from trading securities $ 387 $ 796 $ 105 Net Investment Income (Loss) The following table breaks out net investment income (loss) by asset category: Year Ended December 31, 2020 2019 2018 (in millions) Fixed maturities $ 2,341 $ 2,060 $ 1,725 Mortgage loans on real estate 516 541 494 Other equity investments 67 140 141 Policy loans 204 211 215 Trading securities 387 796 105 Other investment income 33 24 85 Fixed maturities, at fair value using the fair value option 1 — — Gross investment income (loss) 3,549 3,772 2,765 Investment expenses (72) (73) (72) Net investment income (loss) $ 3,477 $ 3,699 $ 2,693 Investment Gains (Losses), Net Investment gains (losses), net, including changes in the valuation allowances and credit losses are as follows: Year Ended December 31, 2020 2019 2018 (in millions) Fixed maturities $ 828 $ 205 $ (75) Mortgage loans on real estate (45) (1) — Other equity investments 30 2 — Other (69) (133) (11) Investment gains (losses), net $ 744 $ 73 $ (86) For the years ended December 31, 2020, 2019, and 2018, respectively, investment results passed through to certain participating group annuity contracts as interest credited to policyholders’ account balances totaled $2 million, $2 million and $3 mill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Fair Value and Level 3 (Details) - USD ($) $ in Millions</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Table Text Block [Line Items]</t>
        </is>
      </c>
    </row>
    <row r="4">
      <c r="A4" s="4" t="inlineStr">
        <is>
          <t>Fair value of plan assets</t>
        </is>
      </c>
      <c r="B4" s="7" t="n">
        <v>2744</v>
      </c>
      <c r="C4" s="7" t="n">
        <v>2552</v>
      </c>
    </row>
    <row r="5">
      <c r="A5" s="4" t="inlineStr">
        <is>
          <t>NAV</t>
        </is>
      </c>
    </row>
    <row r="6">
      <c r="A6" s="3" t="inlineStr">
        <is>
          <t>Defined Benefit Plans and Other Postretirement Benefit Plans Table Text Block [Line Items]</t>
        </is>
      </c>
    </row>
    <row r="7">
      <c r="A7" s="4" t="inlineStr">
        <is>
          <t>Fair value of plan assets</t>
        </is>
      </c>
      <c r="B7" s="6" t="n">
        <v>535</v>
      </c>
      <c r="C7" s="6" t="n">
        <v>540</v>
      </c>
    </row>
    <row r="8">
      <c r="A8" s="4" t="inlineStr">
        <is>
          <t>Pension Benefits</t>
        </is>
      </c>
    </row>
    <row r="9">
      <c r="A9" s="3" t="inlineStr">
        <is>
          <t>Defined Benefit Plans and Other Postretirement Benefit Plans Table Text Block [Line Items]</t>
        </is>
      </c>
    </row>
    <row r="10">
      <c r="A10" s="4" t="inlineStr">
        <is>
          <t>Fair value of plan assets</t>
        </is>
      </c>
      <c r="B10" s="6" t="n">
        <v>2744</v>
      </c>
      <c r="C10" s="6" t="n">
        <v>2552</v>
      </c>
      <c r="D10" s="7" t="n">
        <v>2341</v>
      </c>
    </row>
    <row r="11">
      <c r="A11" s="4" t="inlineStr">
        <is>
          <t>Qualified plan | Public corporate</t>
        </is>
      </c>
    </row>
    <row r="12">
      <c r="A12" s="3" t="inlineStr">
        <is>
          <t>Defined Benefit Plans and Other Postretirement Benefit Plans Table Text Block [Line Items]</t>
        </is>
      </c>
    </row>
    <row r="13">
      <c r="A13" s="4" t="inlineStr">
        <is>
          <t>Fair value of plan assets</t>
        </is>
      </c>
      <c r="B13" s="6" t="n">
        <v>831</v>
      </c>
      <c r="C13" s="6" t="n">
        <v>708</v>
      </c>
    </row>
    <row r="14">
      <c r="A14" s="4" t="inlineStr">
        <is>
          <t>Qualified plan | Public corporate | Level 2</t>
        </is>
      </c>
    </row>
    <row r="15">
      <c r="A15" s="3" t="inlineStr">
        <is>
          <t>Defined Benefit Plans and Other Postretirement Benefit Plans Table Text Block [Line Items]</t>
        </is>
      </c>
    </row>
    <row r="16">
      <c r="A16" s="4" t="inlineStr">
        <is>
          <t>Fair value of plan assets</t>
        </is>
      </c>
      <c r="B16" s="6" t="n">
        <v>831</v>
      </c>
      <c r="C16" s="6" t="n">
        <v>708</v>
      </c>
    </row>
    <row r="17">
      <c r="A17" s="4" t="inlineStr">
        <is>
          <t>Qualified plan | U.S. Treasury, government and agency</t>
        </is>
      </c>
    </row>
    <row r="18">
      <c r="A18" s="3" t="inlineStr">
        <is>
          <t>Defined Benefit Plans and Other Postretirement Benefit Plans Table Text Block [Line Items]</t>
        </is>
      </c>
    </row>
    <row r="19">
      <c r="A19" s="4" t="inlineStr">
        <is>
          <t>Fair value of plan assets</t>
        </is>
      </c>
      <c r="B19" s="6" t="n">
        <v>412</v>
      </c>
      <c r="C19" s="6" t="n">
        <v>508</v>
      </c>
    </row>
    <row r="20">
      <c r="A20" s="4" t="inlineStr">
        <is>
          <t>Qualified plan | U.S. Treasury, government and agency | Level 2</t>
        </is>
      </c>
    </row>
    <row r="21">
      <c r="A21" s="3" t="inlineStr">
        <is>
          <t>Defined Benefit Plans and Other Postretirement Benefit Plans Table Text Block [Line Items]</t>
        </is>
      </c>
    </row>
    <row r="22">
      <c r="A22" s="4" t="inlineStr">
        <is>
          <t>Fair value of plan assets</t>
        </is>
      </c>
      <c r="B22" s="6" t="n">
        <v>412</v>
      </c>
      <c r="C22" s="6" t="n">
        <v>508</v>
      </c>
    </row>
    <row r="23">
      <c r="A23" s="4" t="inlineStr">
        <is>
          <t>Qualified plan | State and Political Subdivisions</t>
        </is>
      </c>
    </row>
    <row r="24">
      <c r="A24" s="3" t="inlineStr">
        <is>
          <t>Defined Benefit Plans and Other Postretirement Benefit Plans Table Text Block [Line Items]</t>
        </is>
      </c>
    </row>
    <row r="25">
      <c r="A25" s="4" t="inlineStr">
        <is>
          <t>Fair value of plan assets</t>
        </is>
      </c>
      <c r="B25" s="6" t="n">
        <v>16</v>
      </c>
      <c r="C25" s="6" t="n">
        <v>24</v>
      </c>
    </row>
    <row r="26">
      <c r="A26" s="4" t="inlineStr">
        <is>
          <t>Qualified plan | State and Political Subdivisions | Level 2</t>
        </is>
      </c>
    </row>
    <row r="27">
      <c r="A27" s="3" t="inlineStr">
        <is>
          <t>Defined Benefit Plans and Other Postretirement Benefit Plans Table Text Block [Line Items]</t>
        </is>
      </c>
    </row>
    <row r="28">
      <c r="A28" s="4" t="inlineStr">
        <is>
          <t>Fair value of plan assets</t>
        </is>
      </c>
      <c r="B28" s="6" t="n">
        <v>16</v>
      </c>
      <c r="C28" s="6" t="n">
        <v>24</v>
      </c>
    </row>
    <row r="29">
      <c r="A29" s="4" t="inlineStr">
        <is>
          <t>Qualified plan | Foreign governments</t>
        </is>
      </c>
    </row>
    <row r="30">
      <c r="A30" s="3" t="inlineStr">
        <is>
          <t>Defined Benefit Plans and Other Postretirement Benefit Plans Table Text Block [Line Items]</t>
        </is>
      </c>
    </row>
    <row r="31">
      <c r="A31" s="4" t="inlineStr">
        <is>
          <t>Fair value of plan assets</t>
        </is>
      </c>
      <c r="B31" s="6" t="n">
        <v>14</v>
      </c>
      <c r="C31" s="6" t="n">
        <v>2</v>
      </c>
    </row>
    <row r="32">
      <c r="A32" s="4" t="inlineStr">
        <is>
          <t>Qualified plan | Foreign governments | Level 2</t>
        </is>
      </c>
    </row>
    <row r="33">
      <c r="A33" s="3" t="inlineStr">
        <is>
          <t>Defined Benefit Plans and Other Postretirement Benefit Plans Table Text Block [Line Items]</t>
        </is>
      </c>
    </row>
    <row r="34">
      <c r="A34" s="4" t="inlineStr">
        <is>
          <t>Fair value of plan assets</t>
        </is>
      </c>
      <c r="B34" s="6" t="n">
        <v>14</v>
      </c>
      <c r="C34" s="6" t="n">
        <v>2</v>
      </c>
    </row>
    <row r="35">
      <c r="A35" s="4" t="inlineStr">
        <is>
          <t>Qualified plan | Commercial mortgage-backed</t>
        </is>
      </c>
    </row>
    <row r="36">
      <c r="A36" s="3" t="inlineStr">
        <is>
          <t>Defined Benefit Plans and Other Postretirement Benefit Plans Table Text Block [Line Items]</t>
        </is>
      </c>
    </row>
    <row r="37">
      <c r="A37" s="4" t="inlineStr">
        <is>
          <t>Fair value of plan assets</t>
        </is>
      </c>
      <c r="B37" s="6" t="n">
        <v>1</v>
      </c>
      <c r="C37" s="6" t="n">
        <v>1</v>
      </c>
    </row>
    <row r="38">
      <c r="A38" s="4" t="inlineStr">
        <is>
          <t>Qualified plan | Commercial mortgage-backed | Level 2</t>
        </is>
      </c>
    </row>
    <row r="39">
      <c r="A39" s="3" t="inlineStr">
        <is>
          <t>Defined Benefit Plans and Other Postretirement Benefit Plans Table Text Block [Line Items]</t>
        </is>
      </c>
    </row>
    <row r="40">
      <c r="A40" s="4" t="inlineStr">
        <is>
          <t>Fair value of plan assets</t>
        </is>
      </c>
      <c r="B40" s="6" t="n">
        <v>1</v>
      </c>
    </row>
    <row r="41">
      <c r="A41" s="4" t="inlineStr">
        <is>
          <t>Qualified plan | Commercial mortgage-backed | Level 3</t>
        </is>
      </c>
    </row>
    <row r="42">
      <c r="A42" s="3" t="inlineStr">
        <is>
          <t>Defined Benefit Plans and Other Postretirement Benefit Plans Table Text Block [Line Items]</t>
        </is>
      </c>
    </row>
    <row r="43">
      <c r="A43" s="4" t="inlineStr">
        <is>
          <t>Fair value of plan assets</t>
        </is>
      </c>
      <c r="C43" s="6" t="n">
        <v>1</v>
      </c>
    </row>
    <row r="44">
      <c r="A44" s="4" t="inlineStr">
        <is>
          <t>Qualified plan | Pension Benefits</t>
        </is>
      </c>
    </row>
    <row r="45">
      <c r="A45" s="3" t="inlineStr">
        <is>
          <t>Defined Benefit Plans and Other Postretirement Benefit Plans Table Text Block [Line Items]</t>
        </is>
      </c>
    </row>
    <row r="46">
      <c r="A46" s="4" t="inlineStr">
        <is>
          <t>Fair value of plan assets</t>
        </is>
      </c>
      <c r="B46" s="6" t="n">
        <v>2750</v>
      </c>
      <c r="C46" s="6" t="n">
        <v>2560</v>
      </c>
    </row>
    <row r="47">
      <c r="A47" s="4" t="inlineStr">
        <is>
          <t>Qualified plan | Pension Benefits | Level 1</t>
        </is>
      </c>
    </row>
    <row r="48">
      <c r="A48" s="3" t="inlineStr">
        <is>
          <t>Defined Benefit Plans and Other Postretirement Benefit Plans Table Text Block [Line Items]</t>
        </is>
      </c>
    </row>
    <row r="49">
      <c r="A49" s="4" t="inlineStr">
        <is>
          <t>Fair value of plan assets</t>
        </is>
      </c>
      <c r="B49" s="6" t="n">
        <v>708</v>
      </c>
      <c r="C49" s="6" t="n">
        <v>567</v>
      </c>
    </row>
    <row r="50">
      <c r="A50" s="4" t="inlineStr">
        <is>
          <t>Qualified plan | Pension Benefits | Level 2</t>
        </is>
      </c>
    </row>
    <row r="51">
      <c r="A51" s="3" t="inlineStr">
        <is>
          <t>Defined Benefit Plans and Other Postretirement Benefit Plans Table Text Block [Line Items]</t>
        </is>
      </c>
    </row>
    <row r="52">
      <c r="A52" s="4" t="inlineStr">
        <is>
          <t>Fair value of plan assets</t>
        </is>
      </c>
      <c r="B52" s="6" t="n">
        <v>1506</v>
      </c>
      <c r="C52" s="6" t="n">
        <v>1453</v>
      </c>
    </row>
    <row r="53">
      <c r="A53" s="4" t="inlineStr">
        <is>
          <t>Qualified plan | Pension Benefits | Level 3</t>
        </is>
      </c>
    </row>
    <row r="54">
      <c r="A54" s="3" t="inlineStr">
        <is>
          <t>Defined Benefit Plans and Other Postretirement Benefit Plans Table Text Block [Line Items]</t>
        </is>
      </c>
    </row>
    <row r="55">
      <c r="A55" s="4" t="inlineStr">
        <is>
          <t>Fair value of plan assets</t>
        </is>
      </c>
      <c r="C55" s="6" t="n">
        <v>1</v>
      </c>
    </row>
    <row r="56">
      <c r="A56" s="4" t="inlineStr">
        <is>
          <t>Qualified plan | Pension Benefits | Level 3 | Private Real Estate Investment Trusts</t>
        </is>
      </c>
    </row>
    <row r="57">
      <c r="A57" s="3" t="inlineStr">
        <is>
          <t>Fair Value, Assets Measured on Recurring Basis, Unobservable Input Reconciliation, Calculation</t>
        </is>
      </c>
    </row>
    <row r="58">
      <c r="A58" s="4" t="inlineStr">
        <is>
          <t>Beginning Balance</t>
        </is>
      </c>
      <c r="B58" s="6" t="n">
        <v>0</v>
      </c>
      <c r="C58" s="6" t="n">
        <v>0</v>
      </c>
      <c r="D58" s="6" t="n">
        <v>0</v>
      </c>
    </row>
    <row r="59">
      <c r="A59" s="4" t="inlineStr">
        <is>
          <t>Actual return on plan assets — Sales/Settlements</t>
        </is>
      </c>
      <c r="B59" s="6" t="n">
        <v>0</v>
      </c>
      <c r="C59" s="6" t="n">
        <v>0</v>
      </c>
      <c r="D59" s="6" t="n">
        <v>0</v>
      </c>
    </row>
    <row r="60">
      <c r="A60" s="4" t="inlineStr">
        <is>
          <t>Ending Balance</t>
        </is>
      </c>
      <c r="B60" s="6" t="n">
        <v>0</v>
      </c>
      <c r="C60" s="6" t="n">
        <v>0</v>
      </c>
      <c r="D60" s="6" t="n">
        <v>0</v>
      </c>
    </row>
    <row r="61">
      <c r="A61" s="4" t="inlineStr">
        <is>
          <t>Qualified plan | Pension Benefits | Level 3 | Other Equity Investments</t>
        </is>
      </c>
    </row>
    <row r="62">
      <c r="A62" s="3" t="inlineStr">
        <is>
          <t>Fair Value, Assets Measured on Recurring Basis, Unobservable Input Reconciliation, Calculation</t>
        </is>
      </c>
    </row>
    <row r="63">
      <c r="A63" s="4" t="inlineStr">
        <is>
          <t>Beginning Balance</t>
        </is>
      </c>
      <c r="B63" s="6" t="n">
        <v>0</v>
      </c>
      <c r="C63" s="6" t="n">
        <v>0</v>
      </c>
      <c r="D63" s="6" t="n">
        <v>0</v>
      </c>
    </row>
    <row r="64">
      <c r="A64" s="4" t="inlineStr">
        <is>
          <t>Actual return on plan assets — Sales/Settlements</t>
        </is>
      </c>
      <c r="B64" s="6" t="n">
        <v>0</v>
      </c>
      <c r="C64" s="6" t="n">
        <v>0</v>
      </c>
      <c r="D64" s="6" t="n">
        <v>0</v>
      </c>
    </row>
    <row r="65">
      <c r="A65" s="4" t="inlineStr">
        <is>
          <t>Ending Balance</t>
        </is>
      </c>
      <c r="B65" s="6" t="n">
        <v>0</v>
      </c>
      <c r="C65" s="6" t="n">
        <v>0</v>
      </c>
      <c r="D65" s="6" t="n">
        <v>0</v>
      </c>
    </row>
    <row r="66">
      <c r="A66" s="4" t="inlineStr">
        <is>
          <t>Qualified plan | Pension Benefits | Level 3 | Fixed maturities</t>
        </is>
      </c>
    </row>
    <row r="67">
      <c r="A67" s="3" t="inlineStr">
        <is>
          <t>Fair Value, Assets Measured on Recurring Basis, Unobservable Input Reconciliation, Calculation</t>
        </is>
      </c>
    </row>
    <row r="68">
      <c r="A68" s="4" t="inlineStr">
        <is>
          <t>Beginning Balance</t>
        </is>
      </c>
      <c r="B68" s="6" t="n">
        <v>1</v>
      </c>
      <c r="C68" s="6" t="n">
        <v>2</v>
      </c>
      <c r="D68" s="6" t="n">
        <v>3</v>
      </c>
    </row>
    <row r="69">
      <c r="A69" s="4" t="inlineStr">
        <is>
          <t>Actual return on plan assets — Sales/Settlements</t>
        </is>
      </c>
      <c r="B69" s="6" t="n">
        <v>-1</v>
      </c>
      <c r="C69" s="6" t="n">
        <v>-1</v>
      </c>
      <c r="D69" s="6" t="n">
        <v>-1</v>
      </c>
    </row>
    <row r="70">
      <c r="A70" s="4" t="inlineStr">
        <is>
          <t>Ending Balance</t>
        </is>
      </c>
      <c r="B70" s="6" t="n">
        <v>0</v>
      </c>
      <c r="C70" s="6" t="n">
        <v>1</v>
      </c>
      <c r="D70" s="7" t="n">
        <v>2</v>
      </c>
    </row>
    <row r="71">
      <c r="A71" s="4" t="inlineStr">
        <is>
          <t>Qualified plan | Pension Benefits | Fair Value, Inputs, Level 1, 2 and 3</t>
        </is>
      </c>
    </row>
    <row r="72">
      <c r="A72" s="3" t="inlineStr">
        <is>
          <t>Defined Benefit Plans and Other Postretirement Benefit Plans Table Text Block [Line Items]</t>
        </is>
      </c>
    </row>
    <row r="73">
      <c r="A73" s="4" t="inlineStr">
        <is>
          <t>Fair value of plan assets</t>
        </is>
      </c>
      <c r="B73" s="6" t="n">
        <v>2214</v>
      </c>
      <c r="C73" s="6" t="n">
        <v>2020</v>
      </c>
    </row>
    <row r="74">
      <c r="A74" s="4" t="inlineStr">
        <is>
          <t>Qualified plan | Pension Benefits | NAV</t>
        </is>
      </c>
    </row>
    <row r="75">
      <c r="A75" s="3" t="inlineStr">
        <is>
          <t>Defined Benefit Plans and Other Postretirement Benefit Plans Table Text Block [Line Items]</t>
        </is>
      </c>
    </row>
    <row r="76">
      <c r="A76" s="4" t="inlineStr">
        <is>
          <t>Fair value of plan assets</t>
        </is>
      </c>
      <c r="B76" s="6" t="n">
        <v>536</v>
      </c>
      <c r="C76" s="6" t="n">
        <v>540</v>
      </c>
    </row>
    <row r="77">
      <c r="A77" s="4" t="inlineStr">
        <is>
          <t>Qualified plan | Pension Benefits | Common and preferred equity</t>
        </is>
      </c>
    </row>
    <row r="78">
      <c r="A78" s="3" t="inlineStr">
        <is>
          <t>Defined Benefit Plans and Other Postretirement Benefit Plans Table Text Block [Line Items]</t>
        </is>
      </c>
    </row>
    <row r="79">
      <c r="A79" s="4" t="inlineStr">
        <is>
          <t>Fair value of plan assets</t>
        </is>
      </c>
      <c r="B79" s="6" t="n">
        <v>735</v>
      </c>
      <c r="C79" s="6" t="n">
        <v>582</v>
      </c>
    </row>
    <row r="80">
      <c r="A80" s="4" t="inlineStr">
        <is>
          <t>Qualified plan | Pension Benefits | Common and preferred equity | Level 1</t>
        </is>
      </c>
    </row>
    <row r="81">
      <c r="A81" s="3" t="inlineStr">
        <is>
          <t>Defined Benefit Plans and Other Postretirement Benefit Plans Table Text Block [Line Items]</t>
        </is>
      </c>
    </row>
    <row r="82">
      <c r="A82" s="4" t="inlineStr">
        <is>
          <t>Fair value of plan assets</t>
        </is>
      </c>
      <c r="B82" s="6" t="n">
        <v>622</v>
      </c>
      <c r="C82" s="6" t="n">
        <v>489</v>
      </c>
    </row>
    <row r="83">
      <c r="A83" s="4" t="inlineStr">
        <is>
          <t>Qualified plan | Pension Benefits | Common and preferred equity | Level 2</t>
        </is>
      </c>
    </row>
    <row r="84">
      <c r="A84" s="3" t="inlineStr">
        <is>
          <t>Defined Benefit Plans and Other Postretirement Benefit Plans Table Text Block [Line Items]</t>
        </is>
      </c>
    </row>
    <row r="85">
      <c r="A85" s="4" t="inlineStr">
        <is>
          <t>Fair value of plan assets</t>
        </is>
      </c>
      <c r="B85" s="6" t="n">
        <v>113</v>
      </c>
      <c r="C85" s="6" t="n">
        <v>92</v>
      </c>
    </row>
    <row r="86">
      <c r="A86" s="4" t="inlineStr">
        <is>
          <t>Qualified plan | Pension Benefits | Mutual funds</t>
        </is>
      </c>
    </row>
    <row r="87">
      <c r="A87" s="3" t="inlineStr">
        <is>
          <t>Defined Benefit Plans and Other Postretirement Benefit Plans Table Text Block [Line Items]</t>
        </is>
      </c>
    </row>
    <row r="88">
      <c r="A88" s="4" t="inlineStr">
        <is>
          <t>Fair value of plan assets</t>
        </is>
      </c>
      <c r="B88" s="6" t="n">
        <v>63</v>
      </c>
      <c r="C88" s="6" t="n">
        <v>54</v>
      </c>
    </row>
    <row r="89">
      <c r="A89" s="4" t="inlineStr">
        <is>
          <t>Qualified plan | Pension Benefits | Mutual funds | Level 1</t>
        </is>
      </c>
    </row>
    <row r="90">
      <c r="A90" s="3" t="inlineStr">
        <is>
          <t>Defined Benefit Plans and Other Postretirement Benefit Plans Table Text Block [Line Items]</t>
        </is>
      </c>
    </row>
    <row r="91">
      <c r="A91" s="4" t="inlineStr">
        <is>
          <t>Fair value of plan assets</t>
        </is>
      </c>
      <c r="B91" s="6" t="n">
        <v>63</v>
      </c>
      <c r="C91" s="6" t="n">
        <v>54</v>
      </c>
    </row>
    <row r="92">
      <c r="A92" s="4" t="inlineStr">
        <is>
          <t>Qualified plan | Pension Benefits | Collective Trust</t>
        </is>
      </c>
    </row>
    <row r="93">
      <c r="A93" s="3" t="inlineStr">
        <is>
          <t>Defined Benefit Plans and Other Postretirement Benefit Plans Table Text Block [Line Items]</t>
        </is>
      </c>
    </row>
    <row r="94">
      <c r="A94" s="4" t="inlineStr">
        <is>
          <t>Fair value of plan assets</t>
        </is>
      </c>
      <c r="B94" s="6" t="n">
        <v>98</v>
      </c>
      <c r="C94" s="6" t="n">
        <v>97</v>
      </c>
    </row>
    <row r="95">
      <c r="A95" s="4" t="inlineStr">
        <is>
          <t>Qualified plan | Pension Benefits | Collective Trust | Level 2</t>
        </is>
      </c>
    </row>
    <row r="96">
      <c r="A96" s="3" t="inlineStr">
        <is>
          <t>Defined Benefit Plans and Other Postretirement Benefit Plans Table Text Block [Line Items]</t>
        </is>
      </c>
    </row>
    <row r="97">
      <c r="A97" s="4" t="inlineStr">
        <is>
          <t>Fair value of plan assets</t>
        </is>
      </c>
      <c r="B97" s="6" t="n">
        <v>98</v>
      </c>
      <c r="C97" s="6" t="n">
        <v>97</v>
      </c>
    </row>
    <row r="98">
      <c r="A98" s="4" t="inlineStr">
        <is>
          <t>Qualified plan | Pension Benefits | Cash and Cash Equivalents</t>
        </is>
      </c>
    </row>
    <row r="99">
      <c r="A99" s="3" t="inlineStr">
        <is>
          <t>Defined Benefit Plans and Other Postretirement Benefit Plans Table Text Block [Line Items]</t>
        </is>
      </c>
    </row>
    <row r="100">
      <c r="A100" s="4" t="inlineStr">
        <is>
          <t>Fair value of plan assets</t>
        </is>
      </c>
      <c r="B100" s="6" t="n">
        <v>23</v>
      </c>
      <c r="C100" s="6" t="n">
        <v>23</v>
      </c>
    </row>
    <row r="101">
      <c r="A101" s="4" t="inlineStr">
        <is>
          <t>Qualified plan | Pension Benefits | Cash and Cash Equivalents | Level 1</t>
        </is>
      </c>
    </row>
    <row r="102">
      <c r="A102" s="3" t="inlineStr">
        <is>
          <t>Defined Benefit Plans and Other Postretirement Benefit Plans Table Text Block [Line Items]</t>
        </is>
      </c>
    </row>
    <row r="103">
      <c r="A103" s="4" t="inlineStr">
        <is>
          <t>Fair value of plan assets</t>
        </is>
      </c>
      <c r="B103" s="6" t="n">
        <v>23</v>
      </c>
      <c r="C103" s="6" t="n">
        <v>23</v>
      </c>
    </row>
    <row r="104">
      <c r="A104" s="4" t="inlineStr">
        <is>
          <t>Qualified plan | Pension Benefits | Short-term investments</t>
        </is>
      </c>
    </row>
    <row r="105">
      <c r="A105" s="3" t="inlineStr">
        <is>
          <t>Defined Benefit Plans and Other Postretirement Benefit Plans Table Text Block [Line Items]</t>
        </is>
      </c>
    </row>
    <row r="106">
      <c r="A106" s="4" t="inlineStr">
        <is>
          <t>Fair value of plan assets</t>
        </is>
      </c>
      <c r="B106" s="6" t="n">
        <v>21</v>
      </c>
      <c r="C106" s="6" t="n">
        <v>21</v>
      </c>
    </row>
    <row r="107">
      <c r="A107" s="4" t="inlineStr">
        <is>
          <t>Qualified plan | Pension Benefits | Short-term investments | Level 2</t>
        </is>
      </c>
    </row>
    <row r="108">
      <c r="A108" s="3" t="inlineStr">
        <is>
          <t>Defined Benefit Plans and Other Postretirement Benefit Plans Table Text Block [Line Items]</t>
        </is>
      </c>
    </row>
    <row r="109">
      <c r="A109" s="4" t="inlineStr">
        <is>
          <t>Fair value of plan assets</t>
        </is>
      </c>
      <c r="B109" s="7" t="n">
        <v>21</v>
      </c>
      <c r="C109" s="7" t="n">
        <v>2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ractical Expedient Disclosures (Details) - USD ($) $ in Millions</t>
        </is>
      </c>
      <c r="B1" s="2" t="inlineStr">
        <is>
          <t>Dec. 31, 2020</t>
        </is>
      </c>
      <c r="C1" s="2" t="inlineStr">
        <is>
          <t>Dec. 31, 2019</t>
        </is>
      </c>
    </row>
    <row r="2">
      <c r="A2" s="3" t="inlineStr">
        <is>
          <t>Defined Benefit Plan Disclosure [Line Items]</t>
        </is>
      </c>
    </row>
    <row r="3">
      <c r="A3" s="4" t="inlineStr">
        <is>
          <t>Fair value of plan assets</t>
        </is>
      </c>
      <c r="B3" s="7" t="n">
        <v>2744</v>
      </c>
      <c r="C3" s="7" t="n">
        <v>2552</v>
      </c>
    </row>
    <row r="4">
      <c r="A4" s="4" t="inlineStr">
        <is>
          <t>NAV</t>
        </is>
      </c>
    </row>
    <row r="5">
      <c r="A5" s="3" t="inlineStr">
        <is>
          <t>Defined Benefit Plan Disclosure [Line Items]</t>
        </is>
      </c>
    </row>
    <row r="6">
      <c r="A6" s="4" t="inlineStr">
        <is>
          <t>Fair value of plan assets</t>
        </is>
      </c>
      <c r="B6" s="6" t="n">
        <v>535</v>
      </c>
      <c r="C6" s="6" t="n">
        <v>540</v>
      </c>
    </row>
    <row r="7">
      <c r="A7" s="4" t="inlineStr">
        <is>
          <t>Equity method investments</t>
        </is>
      </c>
      <c r="B7" s="6" t="n">
        <v>110</v>
      </c>
      <c r="C7" s="6" t="n">
        <v>115</v>
      </c>
    </row>
    <row r="8">
      <c r="A8" s="4" t="inlineStr">
        <is>
          <t>Private Equity Funds | NAV</t>
        </is>
      </c>
    </row>
    <row r="9">
      <c r="A9" s="3" t="inlineStr">
        <is>
          <t>Defined Benefit Plan Disclosure [Line Items]</t>
        </is>
      </c>
    </row>
    <row r="10">
      <c r="A10" s="4" t="inlineStr">
        <is>
          <t>Fair value of plan assets</t>
        </is>
      </c>
      <c r="B10" s="6" t="n">
        <v>69</v>
      </c>
      <c r="C10" s="6" t="n">
        <v>64</v>
      </c>
    </row>
    <row r="11">
      <c r="A11" s="4" t="inlineStr">
        <is>
          <t>Unfunded Commitments</t>
        </is>
      </c>
      <c r="B11" s="6" t="n">
        <v>21</v>
      </c>
      <c r="C11" s="6" t="n">
        <v>28</v>
      </c>
    </row>
    <row r="12">
      <c r="A12" s="4" t="inlineStr">
        <is>
          <t>Private Real Estate Investment Fund | NAV</t>
        </is>
      </c>
    </row>
    <row r="13">
      <c r="A13" s="3" t="inlineStr">
        <is>
          <t>Defined Benefit Plan Disclosure [Line Items]</t>
        </is>
      </c>
    </row>
    <row r="14">
      <c r="A14" s="4" t="inlineStr">
        <is>
          <t>Fair value of plan assets</t>
        </is>
      </c>
      <c r="B14" s="6" t="n">
        <v>397</v>
      </c>
      <c r="C14" s="6" t="n">
        <v>396</v>
      </c>
    </row>
    <row r="15">
      <c r="A15" s="4" t="inlineStr">
        <is>
          <t>Unfunded Commitments</t>
        </is>
      </c>
      <c r="B15" s="6" t="n">
        <v>0</v>
      </c>
      <c r="C15" s="6" t="n">
        <v>0</v>
      </c>
    </row>
    <row r="16">
      <c r="A16" s="4" t="inlineStr">
        <is>
          <t>Hedge Funds | NAV</t>
        </is>
      </c>
    </row>
    <row r="17">
      <c r="A17" s="3" t="inlineStr">
        <is>
          <t>Defined Benefit Plan Disclosure [Line Items]</t>
        </is>
      </c>
    </row>
    <row r="18">
      <c r="A18" s="4" t="inlineStr">
        <is>
          <t>Fair value of plan assets</t>
        </is>
      </c>
      <c r="B18" s="6" t="n">
        <v>69</v>
      </c>
      <c r="C18" s="6" t="n">
        <v>80</v>
      </c>
    </row>
    <row r="19">
      <c r="A19" s="4" t="inlineStr">
        <is>
          <t>Unfunded Commitments</t>
        </is>
      </c>
      <c r="B19" s="7" t="n">
        <v>4</v>
      </c>
      <c r="C19" s="7" t="n">
        <v>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ssumptions (Details)</t>
        </is>
      </c>
      <c r="B1" s="2" t="inlineStr">
        <is>
          <t>12 Months Ended</t>
        </is>
      </c>
    </row>
    <row r="2">
      <c r="B2" s="2" t="inlineStr">
        <is>
          <t>Dec. 31, 2020</t>
        </is>
      </c>
      <c r="C2" s="2" t="inlineStr">
        <is>
          <t>Dec. 31, 2019</t>
        </is>
      </c>
    </row>
    <row r="3">
      <c r="A3" s="3" t="inlineStr">
        <is>
          <t>Weighted Average Defined Benefit Plan, Assumptions Used in Calculations [Abstract]</t>
        </is>
      </c>
    </row>
    <row r="4">
      <c r="A4" s="4" t="inlineStr">
        <is>
          <t>Rates of compensation increase: Benefit obligation (as a percent)</t>
        </is>
      </c>
      <c r="B4" s="4" t="inlineStr">
        <is>
          <t>5.99%</t>
        </is>
      </c>
      <c r="C4" s="4" t="inlineStr">
        <is>
          <t>5.98%</t>
        </is>
      </c>
    </row>
    <row r="5">
      <c r="A5" s="4" t="inlineStr">
        <is>
          <t>Rates of compensation increase: Periodic cost (as a percent)</t>
        </is>
      </c>
      <c r="B5" s="4" t="inlineStr">
        <is>
          <t>6.32%</t>
        </is>
      </c>
      <c r="C5" s="4" t="inlineStr">
        <is>
          <t>6.38%</t>
        </is>
      </c>
    </row>
    <row r="6">
      <c r="A6" s="4" t="inlineStr">
        <is>
          <t>Expected long-term rates of return on pension plan assets (periodic cost) (as a percent)</t>
        </is>
      </c>
      <c r="B6" s="4" t="inlineStr">
        <is>
          <t>6.25%</t>
        </is>
      </c>
      <c r="C6" s="4" t="inlineStr">
        <is>
          <t>6.75%</t>
        </is>
      </c>
    </row>
    <row r="7">
      <c r="A7" s="4" t="inlineStr">
        <is>
          <t>Following year</t>
        </is>
      </c>
      <c r="B7" s="4" t="inlineStr">
        <is>
          <t>5.60%</t>
        </is>
      </c>
      <c r="C7" s="4" t="inlineStr">
        <is>
          <t>6.10%</t>
        </is>
      </c>
    </row>
    <row r="8">
      <c r="A8" s="4" t="inlineStr">
        <is>
          <t>Ultimate rate to which cost increase is assumed to decline</t>
        </is>
      </c>
      <c r="B8" s="4" t="inlineStr">
        <is>
          <t>4.00%</t>
        </is>
      </c>
      <c r="C8" s="4" t="inlineStr">
        <is>
          <t>4.00%</t>
        </is>
      </c>
    </row>
    <row r="9">
      <c r="A9" s="4" t="inlineStr">
        <is>
          <t>Equitable Financial QP</t>
        </is>
      </c>
    </row>
    <row r="10">
      <c r="A10" s="3" t="inlineStr">
        <is>
          <t>Weighted Average Defined Benefit Plan, Assumptions Used in Calculations [Abstract]</t>
        </is>
      </c>
    </row>
    <row r="11">
      <c r="A11" s="4" t="inlineStr">
        <is>
          <t>Benefits obligations (aggregate methodology) (as a percent)</t>
        </is>
      </c>
      <c r="B11" s="4" t="inlineStr">
        <is>
          <t>2.11%</t>
        </is>
      </c>
      <c r="C11" s="4" t="inlineStr">
        <is>
          <t>2.98%</t>
        </is>
      </c>
    </row>
    <row r="12">
      <c r="A12" s="4" t="inlineStr">
        <is>
          <t>Equitable Excess Retirement Plan</t>
        </is>
      </c>
    </row>
    <row r="13">
      <c r="A13" s="3" t="inlineStr">
        <is>
          <t>Weighted Average Defined Benefit Plan, Assumptions Used in Calculations [Abstract]</t>
        </is>
      </c>
    </row>
    <row r="14">
      <c r="A14" s="4" t="inlineStr">
        <is>
          <t>Benefits obligations (aggregate methodology) (as a percent)</t>
        </is>
      </c>
      <c r="B14" s="4" t="inlineStr">
        <is>
          <t>1.99%</t>
        </is>
      </c>
      <c r="C14" s="4" t="inlineStr">
        <is>
          <t>2.90%</t>
        </is>
      </c>
    </row>
    <row r="15">
      <c r="A15" s="4" t="inlineStr">
        <is>
          <t>MONY Life Retirement Income Security Plan for Employees</t>
        </is>
      </c>
    </row>
    <row r="16">
      <c r="A16" s="3" t="inlineStr">
        <is>
          <t>Weighted Average Defined Benefit Plan, Assumptions Used in Calculations [Abstract]</t>
        </is>
      </c>
    </row>
    <row r="17">
      <c r="A17" s="4" t="inlineStr">
        <is>
          <t>Benefits obligations (aggregate methodology) (as a percent)</t>
        </is>
      </c>
      <c r="B17" s="4" t="inlineStr">
        <is>
          <t>2.43%</t>
        </is>
      </c>
      <c r="C17" s="4" t="inlineStr">
        <is>
          <t>3.19%</t>
        </is>
      </c>
    </row>
    <row r="18">
      <c r="A18" s="4" t="inlineStr">
        <is>
          <t>AB Qualified Retirement Plan</t>
        </is>
      </c>
    </row>
    <row r="19">
      <c r="A19" s="3" t="inlineStr">
        <is>
          <t>Weighted Average Defined Benefit Plan, Assumptions Used in Calculations [Abstract]</t>
        </is>
      </c>
    </row>
    <row r="20">
      <c r="A20" s="4" t="inlineStr">
        <is>
          <t>Periodic cost (as a percent)</t>
        </is>
      </c>
      <c r="B20" s="4" t="inlineStr">
        <is>
          <t>3.35%</t>
        </is>
      </c>
      <c r="C20" s="4" t="inlineStr">
        <is>
          <t>4.40%</t>
        </is>
      </c>
    </row>
    <row r="21">
      <c r="A21" s="4" t="inlineStr">
        <is>
          <t>Cash balance interest crediting rate for pre-April 1, 2012 accruals</t>
        </is>
      </c>
    </row>
    <row r="22">
      <c r="A22" s="3" t="inlineStr">
        <is>
          <t>Weighted Average Defined Benefit Plan, Assumptions Used in Calculations [Abstract]</t>
        </is>
      </c>
    </row>
    <row r="23">
      <c r="A23" s="4" t="inlineStr">
        <is>
          <t>Periodic cost (as a percent)</t>
        </is>
      </c>
      <c r="B23" s="4" t="inlineStr">
        <is>
          <t>4.00%</t>
        </is>
      </c>
      <c r="C23" s="4" t="inlineStr">
        <is>
          <t>4.00%</t>
        </is>
      </c>
    </row>
    <row r="24">
      <c r="A24" s="4" t="inlineStr">
        <is>
          <t>Cash balance interest crediting rate for post-April 1, 2012 accruals</t>
        </is>
      </c>
    </row>
    <row r="25">
      <c r="A25" s="3" t="inlineStr">
        <is>
          <t>Weighted Average Defined Benefit Plan, Assumptions Used in Calculations [Abstract]</t>
        </is>
      </c>
    </row>
    <row r="26">
      <c r="A26" s="4" t="inlineStr">
        <is>
          <t>Periodic cost (as a percent)</t>
        </is>
      </c>
      <c r="B26" s="4" t="inlineStr">
        <is>
          <t>2.25%</t>
        </is>
      </c>
      <c r="C26" s="4" t="inlineStr">
        <is>
          <t>2.50%</t>
        </is>
      </c>
    </row>
    <row r="27">
      <c r="A27" s="4" t="inlineStr">
        <is>
          <t>Minimum</t>
        </is>
      </c>
    </row>
    <row r="28">
      <c r="A28" s="3" t="inlineStr">
        <is>
          <t>Weighted Average Defined Benefit Plan, Assumptions Used in Calculations [Abstract]</t>
        </is>
      </c>
    </row>
    <row r="29">
      <c r="A29" s="4" t="inlineStr">
        <is>
          <t>Periodic cost (as a percent)</t>
        </is>
      </c>
      <c r="B29" s="4" t="inlineStr">
        <is>
          <t>0.51%</t>
        </is>
      </c>
      <c r="C29" s="4" t="inlineStr">
        <is>
          <t>3.75%</t>
        </is>
      </c>
    </row>
    <row r="30">
      <c r="A30" s="4" t="inlineStr">
        <is>
          <t>Minimum | Post-retirement Plans</t>
        </is>
      </c>
    </row>
    <row r="31">
      <c r="A31" s="3" t="inlineStr">
        <is>
          <t>Weighted Average Defined Benefit Plan, Assumptions Used in Calculations [Abstract]</t>
        </is>
      </c>
    </row>
    <row r="32">
      <c r="A32" s="4" t="inlineStr">
        <is>
          <t>Benefits obligations (aggregate methodology) (as a percent)</t>
        </is>
      </c>
      <c r="B32" s="4" t="inlineStr">
        <is>
          <t>1.97%</t>
        </is>
      </c>
      <c r="C32" s="4" t="inlineStr">
        <is>
          <t>2.29%</t>
        </is>
      </c>
    </row>
    <row r="33">
      <c r="A33" s="4" t="inlineStr">
        <is>
          <t>Periodic cost (as a percent)</t>
        </is>
      </c>
      <c r="B33" s="4" t="inlineStr">
        <is>
          <t>2.80%</t>
        </is>
      </c>
      <c r="C33" s="4" t="inlineStr">
        <is>
          <t>3.53%</t>
        </is>
      </c>
    </row>
    <row r="34">
      <c r="A34" s="4" t="inlineStr">
        <is>
          <t>Minimum | Other defined benefit plans</t>
        </is>
      </c>
    </row>
    <row r="35">
      <c r="A35" s="3" t="inlineStr">
        <is>
          <t>Weighted Average Defined Benefit Plan, Assumptions Used in Calculations [Abstract]</t>
        </is>
      </c>
    </row>
    <row r="36">
      <c r="A36" s="4" t="inlineStr">
        <is>
          <t>Periodic cost (as a percent)</t>
        </is>
      </c>
      <c r="B36" s="4" t="inlineStr">
        <is>
          <t>1.46%</t>
        </is>
      </c>
      <c r="C36" s="4" t="inlineStr">
        <is>
          <t>2.58%</t>
        </is>
      </c>
    </row>
    <row r="37">
      <c r="A37" s="4" t="inlineStr">
        <is>
          <t>Maximum</t>
        </is>
      </c>
    </row>
    <row r="38">
      <c r="A38" s="3" t="inlineStr">
        <is>
          <t>Weighted Average Defined Benefit Plan, Assumptions Used in Calculations [Abstract]</t>
        </is>
      </c>
    </row>
    <row r="39">
      <c r="A39" s="4" t="inlineStr">
        <is>
          <t>Periodic cost (as a percent)</t>
        </is>
      </c>
      <c r="B39" s="4" t="inlineStr">
        <is>
          <t>2.43%</t>
        </is>
      </c>
      <c r="C39" s="4" t="inlineStr">
        <is>
          <t>4.20%</t>
        </is>
      </c>
    </row>
    <row r="40">
      <c r="A40" s="4" t="inlineStr">
        <is>
          <t>Maximum | Post-retirement Plans</t>
        </is>
      </c>
    </row>
    <row r="41">
      <c r="A41" s="3" t="inlineStr">
        <is>
          <t>Weighted Average Defined Benefit Plan, Assumptions Used in Calculations [Abstract]</t>
        </is>
      </c>
    </row>
    <row r="42">
      <c r="A42" s="4" t="inlineStr">
        <is>
          <t>Benefits obligations (aggregate methodology) (as a percent)</t>
        </is>
      </c>
      <c r="B42" s="4" t="inlineStr">
        <is>
          <t>2.38%</t>
        </is>
      </c>
      <c r="C42" s="4" t="inlineStr">
        <is>
          <t>3.16%</t>
        </is>
      </c>
    </row>
    <row r="43">
      <c r="A43" s="4" t="inlineStr">
        <is>
          <t>Periodic cost (as a percent)</t>
        </is>
      </c>
      <c r="B43" s="4" t="inlineStr">
        <is>
          <t>3.16%</t>
        </is>
      </c>
      <c r="C43" s="4" t="inlineStr">
        <is>
          <t>4.17%</t>
        </is>
      </c>
    </row>
    <row r="44">
      <c r="A44" s="4" t="inlineStr">
        <is>
          <t>Maximum | Other defined benefit plans</t>
        </is>
      </c>
    </row>
    <row r="45">
      <c r="A45" s="3" t="inlineStr">
        <is>
          <t>Weighted Average Defined Benefit Plan, Assumptions Used in Calculations [Abstract]</t>
        </is>
      </c>
    </row>
    <row r="46">
      <c r="A46" s="4" t="inlineStr">
        <is>
          <t>Periodic cost (as a percent)</t>
        </is>
      </c>
      <c r="B46" s="4" t="inlineStr">
        <is>
          <t>2.43%</t>
        </is>
      </c>
      <c r="C46" s="4" t="inlineStr">
        <is>
          <t>3.07%</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68" customWidth="1" min="1" max="1"/>
    <col width="21" customWidth="1" min="2" max="2"/>
  </cols>
  <sheetData>
    <row r="1">
      <c r="A1" s="1" t="inlineStr">
        <is>
          <t>EMPLOYEE BENEFIT PLANS - Future Obligations (Details) $ in Millions</t>
        </is>
      </c>
      <c r="B1" s="2" t="inlineStr">
        <is>
          <t>Dec. 31, 2020USD ($)</t>
        </is>
      </c>
    </row>
    <row r="2">
      <c r="A2" s="3" t="inlineStr">
        <is>
          <t>Net Estimate Payment</t>
        </is>
      </c>
    </row>
    <row r="3">
      <c r="A3" s="4" t="inlineStr">
        <is>
          <t>2021</t>
        </is>
      </c>
      <c r="B3" s="7" t="n">
        <v>8</v>
      </c>
    </row>
    <row r="4">
      <c r="A4" s="4" t="inlineStr">
        <is>
          <t>2022</t>
        </is>
      </c>
      <c r="B4" s="6" t="n">
        <v>7</v>
      </c>
    </row>
    <row r="5">
      <c r="A5" s="4" t="inlineStr">
        <is>
          <t>2023</t>
        </is>
      </c>
      <c r="B5" s="6" t="n">
        <v>7</v>
      </c>
    </row>
    <row r="6">
      <c r="A6" s="4" t="inlineStr">
        <is>
          <t>2024</t>
        </is>
      </c>
      <c r="B6" s="6" t="n">
        <v>6</v>
      </c>
    </row>
    <row r="7">
      <c r="A7" s="4" t="inlineStr">
        <is>
          <t>2025</t>
        </is>
      </c>
      <c r="B7" s="6" t="n">
        <v>6</v>
      </c>
    </row>
    <row r="8">
      <c r="A8" s="4" t="inlineStr">
        <is>
          <t>Years 2026 — 2030</t>
        </is>
      </c>
      <c r="B8" s="6" t="n">
        <v>59</v>
      </c>
    </row>
    <row r="9">
      <c r="A9" s="4" t="inlineStr">
        <is>
          <t>Pension Benefits</t>
        </is>
      </c>
    </row>
    <row r="10">
      <c r="A10" s="3" t="inlineStr">
        <is>
          <t>Defined Benefit Plan, Expected Future Benefit Payment [Abstract]</t>
        </is>
      </c>
    </row>
    <row r="11">
      <c r="A11" s="4" t="inlineStr">
        <is>
          <t>2021</t>
        </is>
      </c>
      <c r="B11" s="6" t="n">
        <v>231</v>
      </c>
    </row>
    <row r="12">
      <c r="A12" s="4" t="inlineStr">
        <is>
          <t>2022</t>
        </is>
      </c>
      <c r="B12" s="6" t="n">
        <v>264</v>
      </c>
    </row>
    <row r="13">
      <c r="A13" s="4" t="inlineStr">
        <is>
          <t>2023</t>
        </is>
      </c>
      <c r="B13" s="6" t="n">
        <v>214</v>
      </c>
    </row>
    <row r="14">
      <c r="A14" s="4" t="inlineStr">
        <is>
          <t>2024</t>
        </is>
      </c>
      <c r="B14" s="6" t="n">
        <v>209</v>
      </c>
    </row>
    <row r="15">
      <c r="A15" s="4" t="inlineStr">
        <is>
          <t>2025</t>
        </is>
      </c>
      <c r="B15" s="6" t="n">
        <v>206</v>
      </c>
    </row>
    <row r="16">
      <c r="A16" s="4" t="inlineStr">
        <is>
          <t>Years 2026 — 2030</t>
        </is>
      </c>
      <c r="B16" s="6" t="n">
        <v>2690</v>
      </c>
    </row>
    <row r="17">
      <c r="A17" s="4" t="inlineStr">
        <is>
          <t>Life Insurance</t>
        </is>
      </c>
    </row>
    <row r="18">
      <c r="A18" s="3" t="inlineStr">
        <is>
          <t>Defined Benefit Plan, Expected Future Benefit Payment [Abstract]</t>
        </is>
      </c>
    </row>
    <row r="19">
      <c r="A19" s="4" t="inlineStr">
        <is>
          <t>2021</t>
        </is>
      </c>
      <c r="B19" s="6" t="n">
        <v>25</v>
      </c>
    </row>
    <row r="20">
      <c r="A20" s="4" t="inlineStr">
        <is>
          <t>2022</t>
        </is>
      </c>
      <c r="B20" s="6" t="n">
        <v>25</v>
      </c>
    </row>
    <row r="21">
      <c r="A21" s="4" t="inlineStr">
        <is>
          <t>2023</t>
        </is>
      </c>
      <c r="B21" s="6" t="n">
        <v>24</v>
      </c>
    </row>
    <row r="22">
      <c r="A22" s="4" t="inlineStr">
        <is>
          <t>2024</t>
        </is>
      </c>
      <c r="B22" s="6" t="n">
        <v>24</v>
      </c>
    </row>
    <row r="23">
      <c r="A23" s="4" t="inlineStr">
        <is>
          <t>2025</t>
        </is>
      </c>
      <c r="B23" s="6" t="n">
        <v>24</v>
      </c>
    </row>
    <row r="24">
      <c r="A24" s="4" t="inlineStr">
        <is>
          <t>Years 2026 — 2030</t>
        </is>
      </c>
      <c r="B24" s="6" t="n">
        <v>516</v>
      </c>
    </row>
    <row r="25">
      <c r="A25" s="4" t="inlineStr">
        <is>
          <t>Health</t>
        </is>
      </c>
    </row>
    <row r="26">
      <c r="A26" s="3" t="inlineStr">
        <is>
          <t>Defined Benefit Plan, Expected Future Benefit Payment [Abstract]</t>
        </is>
      </c>
    </row>
    <row r="27">
      <c r="A27" s="4" t="inlineStr">
        <is>
          <t>2021</t>
        </is>
      </c>
      <c r="B27" s="6" t="n">
        <v>8</v>
      </c>
    </row>
    <row r="28">
      <c r="A28" s="4" t="inlineStr">
        <is>
          <t>2022</t>
        </is>
      </c>
      <c r="B28" s="6" t="n">
        <v>7</v>
      </c>
    </row>
    <row r="29">
      <c r="A29" s="4" t="inlineStr">
        <is>
          <t>2023</t>
        </is>
      </c>
      <c r="B29" s="6" t="n">
        <v>7</v>
      </c>
    </row>
    <row r="30">
      <c r="A30" s="4" t="inlineStr">
        <is>
          <t>2024</t>
        </is>
      </c>
      <c r="B30" s="6" t="n">
        <v>6</v>
      </c>
    </row>
    <row r="31">
      <c r="A31" s="4" t="inlineStr">
        <is>
          <t>2025</t>
        </is>
      </c>
      <c r="B31" s="6" t="n">
        <v>6</v>
      </c>
    </row>
    <row r="32">
      <c r="A32" s="4" t="inlineStr">
        <is>
          <t>Years 2026 — 2030</t>
        </is>
      </c>
      <c r="B32" s="6" t="n">
        <v>59</v>
      </c>
    </row>
    <row r="33">
      <c r="A33" s="3" t="inlineStr">
        <is>
          <t>Estimated Medicare Part D Subsidy</t>
        </is>
      </c>
    </row>
    <row r="34">
      <c r="A34" s="4" t="inlineStr">
        <is>
          <t>2021</t>
        </is>
      </c>
      <c r="B34" s="6" t="n">
        <v>0</v>
      </c>
    </row>
    <row r="35">
      <c r="A35" s="4" t="inlineStr">
        <is>
          <t>2022</t>
        </is>
      </c>
      <c r="B35" s="6" t="n">
        <v>0</v>
      </c>
    </row>
    <row r="36">
      <c r="A36" s="4" t="inlineStr">
        <is>
          <t>2023</t>
        </is>
      </c>
      <c r="B36" s="6" t="n">
        <v>0</v>
      </c>
    </row>
    <row r="37">
      <c r="A37" s="4" t="inlineStr">
        <is>
          <t>2024</t>
        </is>
      </c>
      <c r="B37" s="6" t="n">
        <v>0</v>
      </c>
    </row>
    <row r="38">
      <c r="A38" s="4" t="inlineStr">
        <is>
          <t>2025</t>
        </is>
      </c>
      <c r="B38" s="6" t="n">
        <v>0</v>
      </c>
    </row>
    <row r="39">
      <c r="A39" s="4" t="inlineStr">
        <is>
          <t>Years 2026 — 2030</t>
        </is>
      </c>
      <c r="B39" s="7"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ROGRAMS - Compensation Expenses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compensation expenses</t>
        </is>
      </c>
      <c r="B4" s="7" t="n">
        <v>252</v>
      </c>
      <c r="C4" s="7" t="n">
        <v>276</v>
      </c>
      <c r="D4" s="7" t="n">
        <v>228</v>
      </c>
    </row>
    <row r="5">
      <c r="A5" s="4" t="inlineStr">
        <is>
          <t>Income Tax Benefit</t>
        </is>
      </c>
      <c r="B5" s="6" t="n">
        <v>52</v>
      </c>
      <c r="C5" s="6" t="n">
        <v>62</v>
      </c>
      <c r="D5" s="6" t="n">
        <v>49</v>
      </c>
    </row>
    <row r="6">
      <c r="A6" s="4" t="inlineStr">
        <is>
          <t>Performance Shares</t>
        </is>
      </c>
    </row>
    <row r="7">
      <c r="A7" s="3" t="inlineStr">
        <is>
          <t>Share-based Compensation Arrangement by Share-based Payment Award [Line Items]</t>
        </is>
      </c>
    </row>
    <row r="8">
      <c r="A8" s="4" t="inlineStr">
        <is>
          <t>Total compensation expenses</t>
        </is>
      </c>
      <c r="B8" s="6" t="n">
        <v>11</v>
      </c>
      <c r="C8" s="6" t="n">
        <v>29</v>
      </c>
      <c r="D8" s="6" t="n">
        <v>11</v>
      </c>
    </row>
    <row r="9">
      <c r="A9" s="4" t="inlineStr">
        <is>
          <t>Stock Options</t>
        </is>
      </c>
    </row>
    <row r="10">
      <c r="A10" s="3" t="inlineStr">
        <is>
          <t>Share-based Compensation Arrangement by Share-based Payment Award [Line Items]</t>
        </is>
      </c>
    </row>
    <row r="11">
      <c r="A11" s="4" t="inlineStr">
        <is>
          <t>Total compensation expenses</t>
        </is>
      </c>
      <c r="B11" s="6" t="n">
        <v>7</v>
      </c>
      <c r="C11" s="6" t="n">
        <v>4</v>
      </c>
      <c r="D11" s="6" t="n">
        <v>2</v>
      </c>
    </row>
    <row r="12">
      <c r="A12" s="4" t="inlineStr">
        <is>
          <t>Restricted Stock Units</t>
        </is>
      </c>
    </row>
    <row r="13">
      <c r="A13" s="3" t="inlineStr">
        <is>
          <t>Share-based Compensation Arrangement by Share-based Payment Award [Line Items]</t>
        </is>
      </c>
    </row>
    <row r="14">
      <c r="A14" s="4" t="inlineStr">
        <is>
          <t>Total compensation expenses</t>
        </is>
      </c>
      <c r="B14" s="7" t="n">
        <v>234</v>
      </c>
      <c r="C14" s="7" t="n">
        <v>243</v>
      </c>
      <c r="D14" s="7" t="n">
        <v>215</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131"/>
  <sheetViews>
    <sheetView workbookViewId="0">
      <selection activeCell="A1" sqref="A1"/>
    </sheetView>
  </sheetViews>
  <sheetFormatPr baseColWidth="8" defaultRowHeight="15"/>
  <cols>
    <col width="80" customWidth="1" min="1" max="1"/>
    <col width="14" customWidth="1" min="2" max="2"/>
    <col width="13" customWidth="1" min="3" max="3"/>
    <col width="26" customWidth="1" min="4" max="4"/>
    <col width="14" customWidth="1" min="5" max="5"/>
    <col width="14" customWidth="1" min="6" max="6"/>
  </cols>
  <sheetData>
    <row r="1">
      <c r="A1" s="1" t="inlineStr">
        <is>
          <t>SHARE-BASED COMPENSATION PROGRAMS - Narrative (Details) - USD ($)</t>
        </is>
      </c>
      <c r="B1" s="2" t="inlineStr">
        <is>
          <t>Nov. 20, 2018</t>
        </is>
      </c>
      <c r="C1" s="2" t="inlineStr">
        <is>
          <t>May 09, 2018</t>
        </is>
      </c>
      <c r="D1" s="2" t="inlineStr">
        <is>
          <t>Dec. 31, 2020</t>
        </is>
      </c>
      <c r="E1" s="2" t="inlineStr">
        <is>
          <t>Dec. 31, 2019</t>
        </is>
      </c>
      <c r="F1" s="2" t="inlineStr">
        <is>
          <t>Dec. 31, 2018</t>
        </is>
      </c>
    </row>
    <row r="2">
      <c r="A2" s="3" t="inlineStr">
        <is>
          <t>Share-based Compensation Arrangement by Share-based Payment Award [Line Items]</t>
        </is>
      </c>
    </row>
    <row r="3">
      <c r="A3" s="4" t="inlineStr">
        <is>
          <t>Shares repurchased (in shares)</t>
        </is>
      </c>
      <c r="B3" s="6" t="n">
        <v>30000000</v>
      </c>
      <c r="D3" s="6" t="n">
        <v>23700000</v>
      </c>
      <c r="E3" s="6" t="n">
        <v>65600000</v>
      </c>
      <c r="F3" s="6" t="n">
        <v>32500000</v>
      </c>
    </row>
    <row r="4">
      <c r="A4" s="4" t="inlineStr">
        <is>
          <t>Restricted Stock Units (RSUs)</t>
        </is>
      </c>
    </row>
    <row r="5">
      <c r="A5" s="3" t="inlineStr">
        <is>
          <t>Share-based Compensation Arrangement by Share-based Payment Award [Line Items]</t>
        </is>
      </c>
    </row>
    <row r="6">
      <c r="A6" s="4" t="inlineStr">
        <is>
          <t>Granted (in shares)</t>
        </is>
      </c>
      <c r="D6" s="6" t="n">
        <v>1684544</v>
      </c>
    </row>
    <row r="7">
      <c r="A7" s="4" t="inlineStr">
        <is>
          <t>Granted (in usd per share)</t>
        </is>
      </c>
      <c r="D7" s="8" t="n">
        <v>22.98</v>
      </c>
    </row>
    <row r="8">
      <c r="A8" s="4" t="inlineStr">
        <is>
          <t>Stock Options | Vesting trach one</t>
        </is>
      </c>
    </row>
    <row r="9">
      <c r="A9" s="3" t="inlineStr">
        <is>
          <t>Share-based Compensation Arrangement by Share-based Payment Award [Line Items]</t>
        </is>
      </c>
    </row>
    <row r="10">
      <c r="A10" s="4" t="inlineStr">
        <is>
          <t>Vesting percentage</t>
        </is>
      </c>
      <c r="D10" s="4" t="inlineStr">
        <is>
          <t>33.33%</t>
        </is>
      </c>
    </row>
    <row r="11">
      <c r="A11" s="4" t="inlineStr">
        <is>
          <t>Stock Options | Vesting tranche two</t>
        </is>
      </c>
    </row>
    <row r="12">
      <c r="A12" s="3" t="inlineStr">
        <is>
          <t>Share-based Compensation Arrangement by Share-based Payment Award [Line Items]</t>
        </is>
      </c>
    </row>
    <row r="13">
      <c r="A13" s="4" t="inlineStr">
        <is>
          <t>Vesting percentage</t>
        </is>
      </c>
      <c r="D13" s="4" t="inlineStr">
        <is>
          <t>33.33%</t>
        </is>
      </c>
    </row>
    <row r="14">
      <c r="A14" s="4" t="inlineStr">
        <is>
          <t>Stock Options | Vesting tranche three</t>
        </is>
      </c>
    </row>
    <row r="15">
      <c r="A15" s="3" t="inlineStr">
        <is>
          <t>Share-based Compensation Arrangement by Share-based Payment Award [Line Items]</t>
        </is>
      </c>
    </row>
    <row r="16">
      <c r="A16" s="4" t="inlineStr">
        <is>
          <t>Vesting percentage</t>
        </is>
      </c>
      <c r="D16" s="4" t="inlineStr">
        <is>
          <t>33.33%</t>
        </is>
      </c>
    </row>
    <row r="17">
      <c r="A17" s="4" t="inlineStr">
        <is>
          <t>Performance Shares</t>
        </is>
      </c>
    </row>
    <row r="18">
      <c r="A18" s="3" t="inlineStr">
        <is>
          <t>Share-based Compensation Arrangement by Share-based Payment Award [Line Items]</t>
        </is>
      </c>
    </row>
    <row r="19">
      <c r="A19" s="4" t="inlineStr">
        <is>
          <t>Granted (in shares)</t>
        </is>
      </c>
      <c r="D19" s="6" t="n">
        <v>279645</v>
      </c>
    </row>
    <row r="20">
      <c r="A20" s="4" t="inlineStr">
        <is>
          <t>Granted (in usd per share)</t>
        </is>
      </c>
      <c r="D20" s="8" t="n">
        <v>23.92</v>
      </c>
    </row>
    <row r="21">
      <c r="A21" s="4" t="inlineStr">
        <is>
          <t>ROE Performance Shares</t>
        </is>
      </c>
    </row>
    <row r="22">
      <c r="A22" s="3" t="inlineStr">
        <is>
          <t>Share-based Compensation Arrangement by Share-based Payment Award [Line Items]</t>
        </is>
      </c>
    </row>
    <row r="23">
      <c r="A23" s="4" t="inlineStr">
        <is>
          <t>Percentage of award type</t>
        </is>
      </c>
      <c r="D23" s="4" t="inlineStr">
        <is>
          <t>50.00%</t>
        </is>
      </c>
    </row>
    <row r="24">
      <c r="A24" s="4" t="inlineStr">
        <is>
          <t>TSR Performance Share Plan</t>
        </is>
      </c>
    </row>
    <row r="25">
      <c r="A25" s="3" t="inlineStr">
        <is>
          <t>Share-based Compensation Arrangement by Share-based Payment Award [Line Items]</t>
        </is>
      </c>
    </row>
    <row r="26">
      <c r="A26" s="4" t="inlineStr">
        <is>
          <t>Percentage of award type</t>
        </is>
      </c>
      <c r="D26" s="4" t="inlineStr">
        <is>
          <t>50.00%</t>
        </is>
      </c>
    </row>
    <row r="27">
      <c r="A27" s="4" t="inlineStr">
        <is>
          <t>Performance Shares</t>
        </is>
      </c>
    </row>
    <row r="28">
      <c r="A28" s="3" t="inlineStr">
        <is>
          <t>Share-based Compensation Arrangement by Share-based Payment Award [Line Items]</t>
        </is>
      </c>
    </row>
    <row r="29">
      <c r="A29" s="4" t="inlineStr">
        <is>
          <t>Deferred compensation liability</t>
        </is>
      </c>
      <c r="D29" s="7" t="n">
        <v>21000000</v>
      </c>
      <c r="E29" s="7" t="n">
        <v>43000000</v>
      </c>
    </row>
    <row r="30">
      <c r="A30" s="4" t="inlineStr">
        <is>
          <t>Stock Options</t>
        </is>
      </c>
    </row>
    <row r="31">
      <c r="A31" s="3" t="inlineStr">
        <is>
          <t>Share-based Compensation Arrangement by Share-based Payment Award [Line Items]</t>
        </is>
      </c>
    </row>
    <row r="32">
      <c r="A32" s="4" t="inlineStr">
        <is>
          <t>Compensation cost not yet recognized</t>
        </is>
      </c>
      <c r="D32" s="7" t="n">
        <v>74000</v>
      </c>
    </row>
    <row r="33">
      <c r="A33" s="4" t="inlineStr">
        <is>
          <t>Compensation cost, recognition period</t>
        </is>
      </c>
      <c r="D33" s="4" t="inlineStr">
        <is>
          <t>2 months 12 days</t>
        </is>
      </c>
    </row>
    <row r="34">
      <c r="A34" s="4" t="inlineStr">
        <is>
          <t>Omnibus Plans</t>
        </is>
      </c>
    </row>
    <row r="35">
      <c r="A35" s="3" t="inlineStr">
        <is>
          <t>Share-based Compensation Arrangement by Share-based Payment Award [Line Items]</t>
        </is>
      </c>
    </row>
    <row r="36">
      <c r="A36" s="4" t="inlineStr">
        <is>
          <t>Holding unit-based awards authorized for grant (in shares)</t>
        </is>
      </c>
      <c r="D36" s="6" t="n">
        <v>23400000</v>
      </c>
    </row>
    <row r="37">
      <c r="A37" s="4" t="inlineStr">
        <is>
          <t>Annual Awards | Restricted Stock Units (RSUs)</t>
        </is>
      </c>
    </row>
    <row r="38">
      <c r="A38" s="3" t="inlineStr">
        <is>
          <t>Share-based Compensation Arrangement by Share-based Payment Award [Line Items]</t>
        </is>
      </c>
    </row>
    <row r="39">
      <c r="A39" s="4" t="inlineStr">
        <is>
          <t>Vesting period</t>
        </is>
      </c>
      <c r="D39" s="4" t="inlineStr">
        <is>
          <t>3 years</t>
        </is>
      </c>
    </row>
    <row r="40">
      <c r="A40" s="4" t="inlineStr">
        <is>
          <t>Annual Awards | Stock Options</t>
        </is>
      </c>
    </row>
    <row r="41">
      <c r="A41" s="3" t="inlineStr">
        <is>
          <t>Share-based Compensation Arrangement by Share-based Payment Award [Line Items]</t>
        </is>
      </c>
    </row>
    <row r="42">
      <c r="A42" s="4" t="inlineStr">
        <is>
          <t>Vesting period</t>
        </is>
      </c>
      <c r="D42" s="4" t="inlineStr">
        <is>
          <t>3 years</t>
        </is>
      </c>
    </row>
    <row r="43">
      <c r="A43" s="4" t="inlineStr">
        <is>
          <t>Annual Awards | Performance Shares | Minimum</t>
        </is>
      </c>
    </row>
    <row r="44">
      <c r="A44" s="3" t="inlineStr">
        <is>
          <t>Share-based Compensation Arrangement by Share-based Payment Award [Line Items]</t>
        </is>
      </c>
    </row>
    <row r="45">
      <c r="A45" s="4" t="inlineStr">
        <is>
          <t>Potential shares earned (in shares)</t>
        </is>
      </c>
      <c r="D45" s="4" t="inlineStr">
        <is>
          <t>0.00%</t>
        </is>
      </c>
    </row>
    <row r="46">
      <c r="A46" s="4" t="inlineStr">
        <is>
          <t>Annual Awards | Performance Shares | Maximum</t>
        </is>
      </c>
    </row>
    <row r="47">
      <c r="A47" s="3" t="inlineStr">
        <is>
          <t>Share-based Compensation Arrangement by Share-based Payment Award [Line Items]</t>
        </is>
      </c>
    </row>
    <row r="48">
      <c r="A48" s="4" t="inlineStr">
        <is>
          <t>Potential shares earned (in shares)</t>
        </is>
      </c>
      <c r="D48" s="4" t="inlineStr">
        <is>
          <t>200.00%</t>
        </is>
      </c>
    </row>
    <row r="49">
      <c r="A49" s="4" t="inlineStr">
        <is>
          <t>2018 Transaction Incentive Grant Awards | Restricted Stock Units (RSUs)</t>
        </is>
      </c>
    </row>
    <row r="50">
      <c r="A50" s="3" t="inlineStr">
        <is>
          <t>Share-based Compensation Arrangement by Share-based Payment Award [Line Items]</t>
        </is>
      </c>
    </row>
    <row r="51">
      <c r="A51" s="4" t="inlineStr">
        <is>
          <t>Granted (in shares)</t>
        </is>
      </c>
      <c r="C51" s="6" t="n">
        <v>722000</v>
      </c>
    </row>
    <row r="52">
      <c r="A52" s="4" t="inlineStr">
        <is>
          <t>Vesting percentage</t>
        </is>
      </c>
      <c r="C52" s="4" t="inlineStr">
        <is>
          <t>50.00%</t>
        </is>
      </c>
    </row>
    <row r="53">
      <c r="A53" s="4" t="inlineStr">
        <is>
          <t>Award requisite service period</t>
        </is>
      </c>
      <c r="C53" s="4" t="inlineStr">
        <is>
          <t>5 years</t>
        </is>
      </c>
    </row>
    <row r="54">
      <c r="A54" s="4" t="inlineStr">
        <is>
          <t>2018 Transaction Incentive Grant Awards | Restricted Stock Units (RSUs) | Minimum</t>
        </is>
      </c>
    </row>
    <row r="55">
      <c r="A55" s="3" t="inlineStr">
        <is>
          <t>Share-based Compensation Arrangement by Share-based Payment Award [Line Items]</t>
        </is>
      </c>
    </row>
    <row r="56">
      <c r="A56" s="4" t="inlineStr">
        <is>
          <t>Growth rate</t>
        </is>
      </c>
      <c r="C56" s="4" t="inlineStr">
        <is>
          <t>130.00%</t>
        </is>
      </c>
    </row>
    <row r="57">
      <c r="A57" s="4" t="inlineStr">
        <is>
          <t>2018 Transaction Incentive Grant Awards | Restricted Stock Units (RSUs) | Maximum</t>
        </is>
      </c>
    </row>
    <row r="58">
      <c r="A58" s="3" t="inlineStr">
        <is>
          <t>Share-based Compensation Arrangement by Share-based Payment Award [Line Items]</t>
        </is>
      </c>
    </row>
    <row r="59">
      <c r="A59" s="4" t="inlineStr">
        <is>
          <t>Growth rate</t>
        </is>
      </c>
      <c r="C59" s="4" t="inlineStr">
        <is>
          <t>150.00%</t>
        </is>
      </c>
    </row>
    <row r="60">
      <c r="A60" s="4" t="inlineStr">
        <is>
          <t>2018 Transaction Incentive Grant Awards | RSU Service Units</t>
        </is>
      </c>
    </row>
    <row r="61">
      <c r="A61" s="3" t="inlineStr">
        <is>
          <t>Share-based Compensation Arrangement by Share-based Payment Award [Line Items]</t>
        </is>
      </c>
    </row>
    <row r="62">
      <c r="A62" s="4" t="inlineStr">
        <is>
          <t>Vesting period</t>
        </is>
      </c>
      <c r="C62" s="4" t="inlineStr">
        <is>
          <t>2 years</t>
        </is>
      </c>
    </row>
    <row r="63">
      <c r="A63" s="4" t="inlineStr">
        <is>
          <t>Vesting percentage</t>
        </is>
      </c>
      <c r="C63" s="4" t="inlineStr">
        <is>
          <t>50.00%</t>
        </is>
      </c>
    </row>
    <row r="64">
      <c r="A64" s="4" t="inlineStr">
        <is>
          <t>2018 Transaction Incentive Grant Awards | RSU Performance Units</t>
        </is>
      </c>
    </row>
    <row r="65">
      <c r="A65" s="3" t="inlineStr">
        <is>
          <t>Share-based Compensation Arrangement by Share-based Payment Award [Line Items]</t>
        </is>
      </c>
    </row>
    <row r="66">
      <c r="A66" s="4" t="inlineStr">
        <is>
          <t>Vesting percentage</t>
        </is>
      </c>
      <c r="C66" s="4" t="inlineStr">
        <is>
          <t>50.00%</t>
        </is>
      </c>
    </row>
    <row r="67">
      <c r="A67" s="4" t="inlineStr">
        <is>
          <t>2018 Transaction Incentive Grant Awards | RSU Performance Units | Vesting tranche three</t>
        </is>
      </c>
    </row>
    <row r="68">
      <c r="A68" s="3" t="inlineStr">
        <is>
          <t>Share-based Compensation Arrangement by Share-based Payment Award [Line Items]</t>
        </is>
      </c>
    </row>
    <row r="69">
      <c r="A69" s="4" t="inlineStr">
        <is>
          <t>Granted (in usd per share)</t>
        </is>
      </c>
      <c r="C69" s="8" t="n">
        <v>16.47</v>
      </c>
    </row>
    <row r="70">
      <c r="A70" s="4" t="inlineStr">
        <is>
          <t>2018 Transaction Incentive Grant Awards | RSU Performance Units | Minimum</t>
        </is>
      </c>
    </row>
    <row r="71">
      <c r="A71" s="3" t="inlineStr">
        <is>
          <t>Share-based Compensation Arrangement by Share-based Payment Award [Line Items]</t>
        </is>
      </c>
    </row>
    <row r="72">
      <c r="A72" s="4" t="inlineStr">
        <is>
          <t>Vesting period</t>
        </is>
      </c>
      <c r="C72" s="4" t="inlineStr">
        <is>
          <t>2 years</t>
        </is>
      </c>
    </row>
    <row r="73">
      <c r="A73" s="4" t="inlineStr">
        <is>
          <t>2018 Transaction Incentive Grant Awards | RSU Performance Units | Maximum</t>
        </is>
      </c>
    </row>
    <row r="74">
      <c r="A74" s="3" t="inlineStr">
        <is>
          <t>Share-based Compensation Arrangement by Share-based Payment Award [Line Items]</t>
        </is>
      </c>
    </row>
    <row r="75">
      <c r="A75" s="4" t="inlineStr">
        <is>
          <t>Vesting period</t>
        </is>
      </c>
      <c r="C75" s="4" t="inlineStr">
        <is>
          <t>5 years</t>
        </is>
      </c>
    </row>
    <row r="76">
      <c r="A76" s="4" t="inlineStr">
        <is>
          <t>Special IPO All-Employee Award | Restricted Stock Units (RSUs)</t>
        </is>
      </c>
    </row>
    <row r="77">
      <c r="A77" s="3" t="inlineStr">
        <is>
          <t>Share-based Compensation Arrangement by Share-based Payment Award [Line Items]</t>
        </is>
      </c>
    </row>
    <row r="78">
      <c r="A78" s="4" t="inlineStr">
        <is>
          <t>Granted (in shares)</t>
        </is>
      </c>
      <c r="C78" s="6" t="n">
        <v>357000</v>
      </c>
    </row>
    <row r="79">
      <c r="A79" s="4" t="inlineStr">
        <is>
          <t>Grants on an individual basis (in shares)</t>
        </is>
      </c>
      <c r="C79" s="6" t="n">
        <v>50</v>
      </c>
    </row>
    <row r="80">
      <c r="A80" s="4" t="inlineStr">
        <is>
          <t>2017 Plan</t>
        </is>
      </c>
    </row>
    <row r="81">
      <c r="A81" s="3" t="inlineStr">
        <is>
          <t>Share-based Compensation Arrangement by Share-based Payment Award [Line Items]</t>
        </is>
      </c>
    </row>
    <row r="82">
      <c r="A82" s="4" t="inlineStr">
        <is>
          <t>Holding unit-based awards authorized for grant (in shares)</t>
        </is>
      </c>
      <c r="D82" s="6" t="n">
        <v>60000000</v>
      </c>
    </row>
    <row r="83">
      <c r="A83" s="4" t="inlineStr">
        <is>
          <t>2017 Plan | Newly Issued AB Holding Units</t>
        </is>
      </c>
    </row>
    <row r="84">
      <c r="A84" s="3" t="inlineStr">
        <is>
          <t>Share-based Compensation Arrangement by Share-based Payment Award [Line Items]</t>
        </is>
      </c>
    </row>
    <row r="85">
      <c r="A85" s="4" t="inlineStr">
        <is>
          <t>Holding unit-based awards authorized for grant (in shares)</t>
        </is>
      </c>
      <c r="D85" s="6" t="n">
        <v>30000000</v>
      </c>
    </row>
    <row r="86">
      <c r="A86" s="4" t="inlineStr">
        <is>
          <t>Shares available for grant (in shares)</t>
        </is>
      </c>
      <c r="D86" s="6" t="n">
        <v>35600000</v>
      </c>
    </row>
    <row r="87">
      <c r="A87" s="4" t="inlineStr">
        <is>
          <t>Plan 2017 Subject to Other Holding Unit Awards | Newly Issued AB Holding Units</t>
        </is>
      </c>
    </row>
    <row r="88">
      <c r="A88" s="3" t="inlineStr">
        <is>
          <t>Share-based Compensation Arrangement by Share-based Payment Award [Line Items]</t>
        </is>
      </c>
    </row>
    <row r="89">
      <c r="A89" s="4" t="inlineStr">
        <is>
          <t>Shares available for grant (in shares)</t>
        </is>
      </c>
      <c r="D89" s="6" t="n">
        <v>24400000</v>
      </c>
    </row>
    <row r="90">
      <c r="A90" s="4" t="inlineStr">
        <is>
          <t>Public Offering</t>
        </is>
      </c>
    </row>
    <row r="91">
      <c r="A91" s="3" t="inlineStr">
        <is>
          <t>Share-based Compensation Arrangement by Share-based Payment Award [Line Items]</t>
        </is>
      </c>
    </row>
    <row r="92">
      <c r="A92" s="4" t="inlineStr">
        <is>
          <t>Share price (in usd per share)</t>
        </is>
      </c>
      <c r="C92" s="7" t="n">
        <v>20</v>
      </c>
    </row>
    <row r="93">
      <c r="A93" s="4" t="inlineStr">
        <is>
          <t>Parent | Restricted Stock Units (RSUs)</t>
        </is>
      </c>
    </row>
    <row r="94">
      <c r="A94" s="3" t="inlineStr">
        <is>
          <t>Share-based Compensation Arrangement by Share-based Payment Award [Line Items]</t>
        </is>
      </c>
    </row>
    <row r="95">
      <c r="A95" s="4" t="inlineStr">
        <is>
          <t>Granted (in shares)</t>
        </is>
      </c>
      <c r="D95" s="6" t="n">
        <v>0</v>
      </c>
    </row>
    <row r="96">
      <c r="A96" s="4" t="inlineStr">
        <is>
          <t>Granted (in usd per share)</t>
        </is>
      </c>
      <c r="D96" s="7" t="n">
        <v>0</v>
      </c>
    </row>
    <row r="97">
      <c r="A97" s="4" t="inlineStr">
        <is>
          <t>Compensation cost, recognition period</t>
        </is>
      </c>
      <c r="D97" s="4" t="inlineStr">
        <is>
          <t>1 year 7 months 6 days</t>
        </is>
      </c>
    </row>
    <row r="98">
      <c r="A98" s="4" t="inlineStr">
        <is>
          <t>Unvested restricted shares and holding units (in shares)</t>
        </is>
      </c>
      <c r="D98" s="6" t="n">
        <v>4000000</v>
      </c>
    </row>
    <row r="99">
      <c r="A99" s="4" t="inlineStr">
        <is>
          <t>Compensation cost not yet recognized</t>
        </is>
      </c>
      <c r="D99" s="7" t="n">
        <v>36000000</v>
      </c>
    </row>
    <row r="100">
      <c r="A100" s="4" t="inlineStr">
        <is>
          <t>Parent | Performance Shares</t>
        </is>
      </c>
    </row>
    <row r="101">
      <c r="A101" s="3" t="inlineStr">
        <is>
          <t>Share-based Compensation Arrangement by Share-based Payment Award [Line Items]</t>
        </is>
      </c>
    </row>
    <row r="102">
      <c r="A102" s="4" t="inlineStr">
        <is>
          <t>Granted (in shares)</t>
        </is>
      </c>
      <c r="D102" s="6" t="n">
        <v>0</v>
      </c>
    </row>
    <row r="103">
      <c r="A103" s="4" t="inlineStr">
        <is>
          <t>Granted (in usd per share)</t>
        </is>
      </c>
      <c r="D103" s="7" t="n">
        <v>0</v>
      </c>
    </row>
    <row r="104">
      <c r="A104" s="4" t="inlineStr">
        <is>
          <t>Compensation cost, recognition period</t>
        </is>
      </c>
      <c r="D104" s="4" t="inlineStr">
        <is>
          <t>6 months 18 days</t>
        </is>
      </c>
    </row>
    <row r="105">
      <c r="A105" s="4" t="inlineStr">
        <is>
          <t>Unvested restricted shares and holding units (in shares)</t>
        </is>
      </c>
      <c r="D105" s="6" t="n">
        <v>3000000</v>
      </c>
    </row>
    <row r="106">
      <c r="A106" s="4" t="inlineStr">
        <is>
          <t>Compensation cost not yet recognized</t>
        </is>
      </c>
      <c r="D106" s="7" t="n">
        <v>7000000</v>
      </c>
    </row>
    <row r="107">
      <c r="A107" s="4" t="inlineStr">
        <is>
          <t>Parent | Stock Options</t>
        </is>
      </c>
    </row>
    <row r="108">
      <c r="A108" s="3" t="inlineStr">
        <is>
          <t>Share-based Compensation Arrangement by Share-based Payment Award [Line Items]</t>
        </is>
      </c>
    </row>
    <row r="109">
      <c r="A109" s="4" t="inlineStr">
        <is>
          <t>Compensation cost not yet recognized</t>
        </is>
      </c>
      <c r="D109" s="7" t="n">
        <v>4000000</v>
      </c>
    </row>
    <row r="110">
      <c r="A110" s="4" t="inlineStr">
        <is>
          <t>Compensation cost, recognition period</t>
        </is>
      </c>
      <c r="D110" s="4" t="inlineStr">
        <is>
          <t>1 year 4 months 24 days</t>
        </is>
      </c>
    </row>
    <row r="111">
      <c r="A111" s="4" t="inlineStr">
        <is>
          <t>Parent | AB Holding</t>
        </is>
      </c>
    </row>
    <row r="112">
      <c r="A112" s="3" t="inlineStr">
        <is>
          <t>Share-based Compensation Arrangement by Share-based Payment Award [Line Items]</t>
        </is>
      </c>
    </row>
    <row r="113">
      <c r="A113" s="4" t="inlineStr">
        <is>
          <t>Compensation cost, recognition period</t>
        </is>
      </c>
      <c r="D113" s="4" t="inlineStr">
        <is>
          <t>2 years 10 months 24 days</t>
        </is>
      </c>
    </row>
    <row r="114">
      <c r="A114" s="4" t="inlineStr">
        <is>
          <t>Unvested restricted shares and holding units (in shares)</t>
        </is>
      </c>
      <c r="D114" s="6" t="n">
        <v>19000000</v>
      </c>
    </row>
    <row r="115">
      <c r="A115" s="4" t="inlineStr">
        <is>
          <t>Compensation cost not yet recognized</t>
        </is>
      </c>
      <c r="D115" s="7" t="n">
        <v>69000000</v>
      </c>
    </row>
    <row r="116">
      <c r="A116" s="4" t="inlineStr">
        <is>
          <t>Equitable Holdings, Inc. Stock Purchase Program (“SPP”) | Parent | Annual Awards</t>
        </is>
      </c>
    </row>
    <row r="117">
      <c r="A117" s="3" t="inlineStr">
        <is>
          <t>Share-based Compensation Arrangement by Share-based Payment Award [Line Items]</t>
        </is>
      </c>
    </row>
    <row r="118">
      <c r="A118" s="4" t="inlineStr">
        <is>
          <t>Maximum annual contributions per employee, percent</t>
        </is>
      </c>
      <c r="D118" s="4" t="inlineStr">
        <is>
          <t>100.00%</t>
        </is>
      </c>
    </row>
    <row r="119">
      <c r="A119" s="4" t="inlineStr">
        <is>
          <t>Employer matching contribution, percent of match</t>
        </is>
      </c>
      <c r="D119" s="4" t="inlineStr">
        <is>
          <t>15.00%</t>
        </is>
      </c>
    </row>
    <row r="120">
      <c r="A120" s="4" t="inlineStr">
        <is>
          <t>Maximum annual contributions per employee, amount</t>
        </is>
      </c>
      <c r="D120" s="7" t="n">
        <v>3750</v>
      </c>
    </row>
    <row r="121">
      <c r="A121" s="4" t="inlineStr">
        <is>
          <t>Alliance Bernstein</t>
        </is>
      </c>
    </row>
    <row r="122">
      <c r="A122" s="3" t="inlineStr">
        <is>
          <t>Share-based Compensation Arrangement by Share-based Payment Award [Line Items]</t>
        </is>
      </c>
    </row>
    <row r="123">
      <c r="A123" s="4" t="inlineStr">
        <is>
          <t>Shares repurchased (in shares)</t>
        </is>
      </c>
      <c r="D123" s="6" t="n">
        <v>5400000</v>
      </c>
      <c r="E123" s="6" t="n">
        <v>6000000</v>
      </c>
      <c r="F123" s="6" t="n">
        <v>9300000</v>
      </c>
    </row>
    <row r="124">
      <c r="A124" s="4" t="inlineStr">
        <is>
          <t>Payments for repurchase of other equity</t>
        </is>
      </c>
      <c r="D124" s="7" t="n">
        <v>149000000</v>
      </c>
      <c r="E124" s="7" t="n">
        <v>173000000</v>
      </c>
      <c r="F124" s="7" t="n">
        <v>268000000</v>
      </c>
    </row>
    <row r="125">
      <c r="A125" s="4" t="inlineStr">
        <is>
          <t>Open market purchases (in shares)</t>
        </is>
      </c>
      <c r="D125" s="6" t="n">
        <v>3100000</v>
      </c>
      <c r="E125" s="6" t="n">
        <v>2900000</v>
      </c>
      <c r="F125" s="6" t="n">
        <v>6500000</v>
      </c>
    </row>
    <row r="126">
      <c r="A126" s="4" t="inlineStr">
        <is>
          <t>Open-market purchases, value</t>
        </is>
      </c>
      <c r="D126" s="7" t="n">
        <v>74000000</v>
      </c>
      <c r="E126" s="7" t="n">
        <v>83000000</v>
      </c>
      <c r="F126" s="7" t="n">
        <v>183000000</v>
      </c>
    </row>
    <row r="127">
      <c r="A127" s="4" t="inlineStr">
        <is>
          <t>Shares issued in period (in shares)</t>
        </is>
      </c>
      <c r="D127" s="6" t="n">
        <v>5000</v>
      </c>
      <c r="E127" s="6" t="n">
        <v>500000</v>
      </c>
      <c r="F127" s="6" t="n">
        <v>900000</v>
      </c>
    </row>
    <row r="128">
      <c r="A128" s="4" t="inlineStr">
        <is>
          <t>Proceeds from options exercised</t>
        </is>
      </c>
      <c r="D128" s="7" t="n">
        <v>147000</v>
      </c>
      <c r="E128" s="7" t="n">
        <v>12000000</v>
      </c>
      <c r="F128" s="7" t="n">
        <v>17000000</v>
      </c>
    </row>
    <row r="129">
      <c r="A129" s="4" t="inlineStr">
        <is>
          <t>Alliance Bernstein | Employees and Directors</t>
        </is>
      </c>
    </row>
    <row r="130">
      <c r="A130" s="3" t="inlineStr">
        <is>
          <t>Share-based Compensation Arrangement by Share-based Payment Award [Line Items]</t>
        </is>
      </c>
    </row>
    <row r="131">
      <c r="A131" s="4" t="inlineStr">
        <is>
          <t>Shares issued in period (in shares)</t>
        </is>
      </c>
      <c r="D131" s="6" t="n">
        <v>5700000</v>
      </c>
      <c r="E131" s="6" t="n">
        <v>7700000</v>
      </c>
      <c r="F131" s="6" t="n">
        <v>8700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27" customWidth="1" min="2" max="2"/>
    <col width="26" customWidth="1" min="3" max="3"/>
    <col width="24" customWidth="1" min="4" max="4"/>
  </cols>
  <sheetData>
    <row r="1">
      <c r="A1" s="1" t="inlineStr">
        <is>
          <t>SHARE-BASED COMPENSATION PROGRAMS - Stock Option Activity (Details) - 12 months ended Dec. 31, 2020 - Parent $ / shares in Units, shares in Thousands, $ in Thousands</t>
        </is>
      </c>
      <c r="B1" s="2" t="inlineStr">
        <is>
          <t>$ / shares€ / sharesshares</t>
        </is>
      </c>
      <c r="C1" s="2" t="inlineStr">
        <is>
          <t>€ / sharesshares</t>
        </is>
      </c>
      <c r="D1" s="2" t="inlineStr">
        <is>
          <t>USD ($)$ / sharesshares</t>
        </is>
      </c>
    </row>
    <row r="2">
      <c r="A2" s="4" t="inlineStr">
        <is>
          <t>EQH Shares</t>
        </is>
      </c>
    </row>
    <row r="3">
      <c r="A3" s="3" t="inlineStr">
        <is>
          <t>Share-based Compensation Arrangement by Share-based Payment Award, Options, Outstanding [Roll Forward]</t>
        </is>
      </c>
    </row>
    <row r="4">
      <c r="A4" s="4" t="inlineStr">
        <is>
          <t>Options, number outstanding, beginning balance (in shares)</t>
        </is>
      </c>
      <c r="B4" s="6" t="n">
        <v>2318</v>
      </c>
      <c r="C4" s="6" t="n">
        <v>2318</v>
      </c>
    </row>
    <row r="5">
      <c r="A5" s="4" t="inlineStr">
        <is>
          <t>Options granted (in shares)</t>
        </is>
      </c>
      <c r="B5" s="6" t="n">
        <v>1531</v>
      </c>
      <c r="C5" s="6" t="n">
        <v>1531</v>
      </c>
    </row>
    <row r="6">
      <c r="A6" s="4" t="inlineStr">
        <is>
          <t>Options exercised (in shares)</t>
        </is>
      </c>
      <c r="B6" s="6" t="n">
        <v>-95</v>
      </c>
      <c r="C6" s="6" t="n">
        <v>-95</v>
      </c>
    </row>
    <row r="7">
      <c r="A7" s="4" t="inlineStr">
        <is>
          <t>Options forfeited, net (in shares)</t>
        </is>
      </c>
      <c r="B7" s="6" t="n">
        <v>-325</v>
      </c>
      <c r="C7" s="6" t="n">
        <v>-325</v>
      </c>
    </row>
    <row r="8">
      <c r="A8" s="4" t="inlineStr">
        <is>
          <t>Options expired (in shares)</t>
        </is>
      </c>
      <c r="B8" s="6" t="n">
        <v>0</v>
      </c>
      <c r="C8" s="6" t="n">
        <v>0</v>
      </c>
    </row>
    <row r="9">
      <c r="A9" s="4" t="inlineStr">
        <is>
          <t>Options, number outstanding, ending balance (in shares)</t>
        </is>
      </c>
      <c r="B9" s="6" t="n">
        <v>3429</v>
      </c>
      <c r="C9" s="6" t="n">
        <v>3429</v>
      </c>
    </row>
    <row r="10">
      <c r="A10" s="3" t="inlineStr">
        <is>
          <t>Share-based Compensation Arrangement by Share-based Payment Award, Options, Outstanding, Weighted Average Exercise Price [Abstract]</t>
        </is>
      </c>
    </row>
    <row r="11">
      <c r="A11" s="4" t="inlineStr">
        <is>
          <t>Options, weighted average exercise price, beginning balance (in dollars per share) | $ / shares</t>
        </is>
      </c>
      <c r="B11" s="8" t="n">
        <v>19.72</v>
      </c>
    </row>
    <row r="12">
      <c r="A12" s="4" t="inlineStr">
        <is>
          <t>Options granted, weighted average exercise price (in dollars per share) | $ / shares</t>
        </is>
      </c>
      <c r="B12" s="13" t="n">
        <v>23.18</v>
      </c>
    </row>
    <row r="13">
      <c r="A13" s="4" t="inlineStr">
        <is>
          <t>Options exercised, weighted average exercise price (in dollars per share) | $ / shares</t>
        </is>
      </c>
      <c r="B13" s="13" t="n">
        <v>49.95</v>
      </c>
    </row>
    <row r="14">
      <c r="A14" s="4" t="inlineStr">
        <is>
          <t>Options forfeited, net, weighted average exercise price (in dollars per share) | $ / shares</t>
        </is>
      </c>
      <c r="B14" s="6" t="n">
        <v>21</v>
      </c>
    </row>
    <row r="15">
      <c r="A15" s="4" t="inlineStr">
        <is>
          <t>Options expired, weighted average exercise price (in dollars per share) | $ / shares</t>
        </is>
      </c>
      <c r="B15" s="6" t="n">
        <v>0</v>
      </c>
    </row>
    <row r="16">
      <c r="A16" s="4" t="inlineStr">
        <is>
          <t>Options, weighted average exercise price, ending balance (in dollars per share) | $ / shares</t>
        </is>
      </c>
      <c r="B16" s="8" t="n">
        <v>21.14</v>
      </c>
    </row>
    <row r="17">
      <c r="A17" s="4" t="inlineStr">
        <is>
          <t>Options outstanding, aggregate intrinsic value | $</t>
        </is>
      </c>
      <c r="D17" s="7" t="n">
        <v>12472</v>
      </c>
    </row>
    <row r="18">
      <c r="A18" s="4" t="inlineStr">
        <is>
          <t>Weighted average remaining contractual term (in years)</t>
        </is>
      </c>
      <c r="B18" s="4" t="inlineStr">
        <is>
          <t>8 years 4 months 17 days</t>
        </is>
      </c>
      <c r="C18" s="4" t="inlineStr">
        <is>
          <t>8 years 4 months 17 days</t>
        </is>
      </c>
    </row>
    <row r="19">
      <c r="A19" s="4" t="inlineStr">
        <is>
          <t>Options excercisable (in shares)</t>
        </is>
      </c>
      <c r="D19" s="6" t="n">
        <v>896</v>
      </c>
    </row>
    <row r="20">
      <c r="A20" s="4" t="inlineStr">
        <is>
          <t>Options excercisable, weighted average exercise price (in dollars per share) | $ / shares</t>
        </is>
      </c>
      <c r="D20" s="8" t="n">
        <v>20.19</v>
      </c>
    </row>
    <row r="21">
      <c r="A21" s="4" t="inlineStr">
        <is>
          <t>Options excercisable, aggregate intrinsic value | $</t>
        </is>
      </c>
      <c r="D21" s="7" t="n">
        <v>4119</v>
      </c>
    </row>
    <row r="22">
      <c r="A22" s="4" t="inlineStr">
        <is>
          <t>Weighted average remaining contractual term (in years)</t>
        </is>
      </c>
      <c r="B22" s="4" t="inlineStr">
        <is>
          <t>7 years 8 months 23 days</t>
        </is>
      </c>
      <c r="C22" s="4" t="inlineStr">
        <is>
          <t>7 years 8 months 23 days</t>
        </is>
      </c>
    </row>
    <row r="23">
      <c r="A23" s="4" t="inlineStr">
        <is>
          <t>AB Holding Units</t>
        </is>
      </c>
    </row>
    <row r="24">
      <c r="A24" s="3" t="inlineStr">
        <is>
          <t>Share-based Compensation Arrangement by Share-based Payment Award, Options, Outstanding [Roll Forward]</t>
        </is>
      </c>
    </row>
    <row r="25">
      <c r="A25" s="4" t="inlineStr">
        <is>
          <t>Options, number outstanding, beginning balance (in shares)</t>
        </is>
      </c>
      <c r="B25" s="6" t="n">
        <v>159</v>
      </c>
      <c r="C25" s="6" t="n">
        <v>159</v>
      </c>
    </row>
    <row r="26">
      <c r="A26" s="4" t="inlineStr">
        <is>
          <t>Options granted (in shares)</t>
        </is>
      </c>
      <c r="B26" s="6" t="n">
        <v>0</v>
      </c>
      <c r="C26" s="6" t="n">
        <v>0</v>
      </c>
    </row>
    <row r="27">
      <c r="A27" s="4" t="inlineStr">
        <is>
          <t>Options exercised (in shares)</t>
        </is>
      </c>
      <c r="B27" s="6" t="n">
        <v>-5</v>
      </c>
      <c r="C27" s="6" t="n">
        <v>-5</v>
      </c>
    </row>
    <row r="28">
      <c r="A28" s="4" t="inlineStr">
        <is>
          <t>Options forfeited, net (in shares)</t>
        </is>
      </c>
      <c r="B28" s="6" t="n">
        <v>0</v>
      </c>
      <c r="C28" s="6" t="n">
        <v>0</v>
      </c>
    </row>
    <row r="29">
      <c r="A29" s="4" t="inlineStr">
        <is>
          <t>Options expired (in shares)</t>
        </is>
      </c>
      <c r="B29" s="6" t="n">
        <v>-5</v>
      </c>
      <c r="C29" s="6" t="n">
        <v>-5</v>
      </c>
    </row>
    <row r="30">
      <c r="A30" s="4" t="inlineStr">
        <is>
          <t>Options, number outstanding, ending balance (in shares)</t>
        </is>
      </c>
      <c r="B30" s="6" t="n">
        <v>149</v>
      </c>
      <c r="C30" s="6" t="n">
        <v>149</v>
      </c>
    </row>
    <row r="31">
      <c r="A31" s="3" t="inlineStr">
        <is>
          <t>Share-based Compensation Arrangement by Share-based Payment Award, Options, Outstanding, Weighted Average Exercise Price [Abstract]</t>
        </is>
      </c>
    </row>
    <row r="32">
      <c r="A32" s="4" t="inlineStr">
        <is>
          <t>Options, weighted average exercise price, beginning balance (in dollars per share) | $ / shares</t>
        </is>
      </c>
      <c r="B32" s="8" t="n">
        <v>23.93</v>
      </c>
    </row>
    <row r="33">
      <c r="A33" s="4" t="inlineStr">
        <is>
          <t>Options granted, weighted average exercise price (in dollars per share) | $ / shares</t>
        </is>
      </c>
      <c r="B33" s="6" t="n">
        <v>0</v>
      </c>
    </row>
    <row r="34">
      <c r="A34" s="4" t="inlineStr">
        <is>
          <t>Options exercised, weighted average exercise price (in dollars per share) | $ / shares</t>
        </is>
      </c>
      <c r="B34" s="13" t="n">
        <v>28.46</v>
      </c>
    </row>
    <row r="35">
      <c r="A35" s="4" t="inlineStr">
        <is>
          <t>Options forfeited, net, weighted average exercise price (in dollars per share) | $ / shares</t>
        </is>
      </c>
      <c r="B35" s="6" t="n">
        <v>0</v>
      </c>
    </row>
    <row r="36">
      <c r="A36" s="4" t="inlineStr">
        <is>
          <t>Options expired, weighted average exercise price (in dollars per share) | $ / shares</t>
        </is>
      </c>
      <c r="B36" s="13" t="n">
        <v>28.46</v>
      </c>
    </row>
    <row r="37">
      <c r="A37" s="4" t="inlineStr">
        <is>
          <t>Options, weighted average exercise price, ending balance (in dollars per share) | $ / shares</t>
        </is>
      </c>
      <c r="B37" s="8" t="n">
        <v>23.61</v>
      </c>
    </row>
    <row r="38">
      <c r="A38" s="4" t="inlineStr">
        <is>
          <t>Options outstanding, aggregate intrinsic value | $</t>
        </is>
      </c>
      <c r="D38" s="7" t="n">
        <v>1513</v>
      </c>
    </row>
    <row r="39">
      <c r="A39" s="4" t="inlineStr">
        <is>
          <t>Weighted average remaining contractual term (in years)</t>
        </is>
      </c>
      <c r="B39" s="4" t="inlineStr">
        <is>
          <t>1 year 2 months 12 days</t>
        </is>
      </c>
      <c r="C39" s="4" t="inlineStr">
        <is>
          <t>1 year 2 months 12 days</t>
        </is>
      </c>
    </row>
    <row r="40">
      <c r="A40" s="4" t="inlineStr">
        <is>
          <t>Options excercisable (in shares)</t>
        </is>
      </c>
      <c r="D40" s="6" t="n">
        <v>149</v>
      </c>
    </row>
    <row r="41">
      <c r="A41" s="4" t="inlineStr">
        <is>
          <t>Options excercisable, weighted average exercise price (in dollars per share) | $ / shares</t>
        </is>
      </c>
      <c r="D41" s="8" t="n">
        <v>23.61</v>
      </c>
    </row>
    <row r="42">
      <c r="A42" s="4" t="inlineStr">
        <is>
          <t>Options excercisable, aggregate intrinsic value | $</t>
        </is>
      </c>
      <c r="D42" s="7" t="n">
        <v>1513</v>
      </c>
    </row>
    <row r="43">
      <c r="A43" s="4" t="inlineStr">
        <is>
          <t>Weighted average remaining contractual term (in years)</t>
        </is>
      </c>
      <c r="B43" s="4" t="inlineStr">
        <is>
          <t>1 year 2 months 12 days</t>
        </is>
      </c>
      <c r="C43" s="4" t="inlineStr">
        <is>
          <t>1 year 2 months 12 days</t>
        </is>
      </c>
    </row>
    <row r="44">
      <c r="A44" s="4" t="inlineStr">
        <is>
          <t>AXA Ordinary Shares</t>
        </is>
      </c>
    </row>
    <row r="45">
      <c r="A45" s="3" t="inlineStr">
        <is>
          <t>Share-based Compensation Arrangement by Share-based Payment Award, Options, Outstanding [Roll Forward]</t>
        </is>
      </c>
    </row>
    <row r="46">
      <c r="A46" s="4" t="inlineStr">
        <is>
          <t>Options, number outstanding, beginning balance (in shares)</t>
        </is>
      </c>
      <c r="B46" s="6" t="n">
        <v>2233</v>
      </c>
      <c r="C46" s="6" t="n">
        <v>2233</v>
      </c>
    </row>
    <row r="47">
      <c r="A47" s="4" t="inlineStr">
        <is>
          <t>Options granted (in shares)</t>
        </is>
      </c>
      <c r="B47" s="6" t="n">
        <v>4</v>
      </c>
      <c r="C47" s="6" t="n">
        <v>4</v>
      </c>
    </row>
    <row r="48">
      <c r="A48" s="4" t="inlineStr">
        <is>
          <t>Options exercised (in shares)</t>
        </is>
      </c>
      <c r="B48" s="6" t="n">
        <v>-468</v>
      </c>
      <c r="C48" s="6" t="n">
        <v>-468</v>
      </c>
    </row>
    <row r="49">
      <c r="A49" s="4" t="inlineStr">
        <is>
          <t>Options forfeited, net (in shares)</t>
        </is>
      </c>
      <c r="B49" s="6" t="n">
        <v>-43</v>
      </c>
      <c r="C49" s="6" t="n">
        <v>-43</v>
      </c>
    </row>
    <row r="50">
      <c r="A50" s="4" t="inlineStr">
        <is>
          <t>Options expired (in shares)</t>
        </is>
      </c>
      <c r="B50" s="6" t="n">
        <v>0</v>
      </c>
      <c r="C50" s="6" t="n">
        <v>0</v>
      </c>
    </row>
    <row r="51">
      <c r="A51" s="4" t="inlineStr">
        <is>
          <t>Options, number outstanding, ending balance (in shares)</t>
        </is>
      </c>
      <c r="B51" s="6" t="n">
        <v>1726</v>
      </c>
      <c r="C51" s="6" t="n">
        <v>1726</v>
      </c>
    </row>
    <row r="52">
      <c r="A52" s="3" t="inlineStr">
        <is>
          <t>Share-based Compensation Arrangement by Share-based Payment Award, Options, Outstanding, Weighted Average Exercise Price [Abstract]</t>
        </is>
      </c>
    </row>
    <row r="53">
      <c r="A53" s="4" t="inlineStr">
        <is>
          <t>Options, weighted average exercise price, beginning balance (in dollars per share) | € / shares</t>
        </is>
      </c>
      <c r="C53" s="14" t="n">
        <v>19.63</v>
      </c>
    </row>
    <row r="54">
      <c r="A54" s="4" t="inlineStr">
        <is>
          <t>Options granted, weighted average exercise price (in dollars per share) | € / shares</t>
        </is>
      </c>
      <c r="C54" s="13" t="n">
        <v>12.22</v>
      </c>
    </row>
    <row r="55">
      <c r="A55" s="4" t="inlineStr">
        <is>
          <t>Options exercised, weighted average exercise price (in dollars per share) | € / shares</t>
        </is>
      </c>
      <c r="C55" s="13" t="n">
        <v>14.6</v>
      </c>
    </row>
    <row r="56">
      <c r="A56" s="4" t="inlineStr">
        <is>
          <t>Options forfeited, net, weighted average exercise price (in dollars per share) | € / shares</t>
        </is>
      </c>
      <c r="C56" s="13" t="n">
        <v>18.08</v>
      </c>
    </row>
    <row r="57">
      <c r="A57" s="4" t="inlineStr">
        <is>
          <t>Options expired, weighted average exercise price (in dollars per share) | € / shares</t>
        </is>
      </c>
      <c r="C57" s="6" t="n">
        <v>0</v>
      </c>
    </row>
    <row r="58">
      <c r="A58" s="4" t="inlineStr">
        <is>
          <t>Options, weighted average exercise price, ending balance (in dollars per share) | € / shares</t>
        </is>
      </c>
      <c r="C58" s="14" t="n">
        <v>21.01</v>
      </c>
    </row>
    <row r="59">
      <c r="A59" s="4" t="inlineStr">
        <is>
          <t>Options outstanding, aggregate intrinsic value | $</t>
        </is>
      </c>
      <c r="D59" s="7" t="n">
        <v>2298</v>
      </c>
    </row>
    <row r="60">
      <c r="A60" s="4" t="inlineStr">
        <is>
          <t>Weighted average remaining contractual term (in years)</t>
        </is>
      </c>
      <c r="B60" s="4" t="inlineStr">
        <is>
          <t>4 years 10 months 24 days</t>
        </is>
      </c>
      <c r="C60" s="4" t="inlineStr">
        <is>
          <t>4 years 10 months 24 days</t>
        </is>
      </c>
    </row>
    <row r="61">
      <c r="A61" s="4" t="inlineStr">
        <is>
          <t>Options excercisable (in shares)</t>
        </is>
      </c>
      <c r="D61" s="6" t="n">
        <v>1531</v>
      </c>
    </row>
    <row r="62">
      <c r="A62" s="4" t="inlineStr">
        <is>
          <t>Options excercisable, weighted average exercise price (in dollars per share) | € / shares</t>
        </is>
      </c>
      <c r="B62" s="8" t="n">
        <v>20.81</v>
      </c>
      <c r="C62" s="14" t="n">
        <v>20.81</v>
      </c>
    </row>
    <row r="63">
      <c r="A63" s="4" t="inlineStr">
        <is>
          <t>Options excercisable, aggregate intrinsic value | $</t>
        </is>
      </c>
      <c r="D63" s="7" t="n">
        <v>1725</v>
      </c>
    </row>
    <row r="64">
      <c r="A64" s="4" t="inlineStr">
        <is>
          <t>Weighted average remaining contractual term (in years)</t>
        </is>
      </c>
      <c r="B64" s="4" t="inlineStr">
        <is>
          <t>4 years 7 months 13 days</t>
        </is>
      </c>
      <c r="C64" s="4" t="inlineStr">
        <is>
          <t>4 years 7 months 13 days</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26" customWidth="1" min="3" max="3"/>
    <col width="25" customWidth="1" min="4" max="4"/>
  </cols>
  <sheetData>
    <row r="1">
      <c r="A1" s="1" t="inlineStr">
        <is>
          <t>SHARE-BASED COMPENSATION PROGRAMS - Fair Value Stock Option Assumptions (Details) - Parent - EQH Share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Dividend yield</t>
        </is>
      </c>
      <c r="B4" s="4" t="inlineStr">
        <is>
          <t>2.59%</t>
        </is>
      </c>
      <c r="C4" s="4" t="inlineStr">
        <is>
          <t>2.77%</t>
        </is>
      </c>
      <c r="D4" s="4" t="inlineStr">
        <is>
          <t>2.44%</t>
        </is>
      </c>
    </row>
    <row r="5">
      <c r="A5" s="4" t="inlineStr">
        <is>
          <t>Expected volatility</t>
        </is>
      </c>
      <c r="B5" s="4" t="inlineStr">
        <is>
          <t>26.00%</t>
        </is>
      </c>
      <c r="C5" s="4" t="inlineStr">
        <is>
          <t>25.70%</t>
        </is>
      </c>
      <c r="D5" s="4" t="inlineStr">
        <is>
          <t>25.40%</t>
        </is>
      </c>
    </row>
    <row r="6">
      <c r="A6" s="4" t="inlineStr">
        <is>
          <t>Risk-free interest rates</t>
        </is>
      </c>
      <c r="B6" s="4" t="inlineStr">
        <is>
          <t>1.19%</t>
        </is>
      </c>
      <c r="C6" s="4" t="inlineStr">
        <is>
          <t>2.49%</t>
        </is>
      </c>
      <c r="D6" s="4" t="inlineStr">
        <is>
          <t>2.83%</t>
        </is>
      </c>
    </row>
    <row r="7">
      <c r="A7" s="4" t="inlineStr">
        <is>
          <t>Expected life in years</t>
        </is>
      </c>
      <c r="B7" s="4" t="inlineStr">
        <is>
          <t>6 years</t>
        </is>
      </c>
      <c r="C7" s="4" t="inlineStr">
        <is>
          <t>5 years 10 months 24 days</t>
        </is>
      </c>
      <c r="D7" s="4" t="inlineStr">
        <is>
          <t>9 years 8 months 12 days</t>
        </is>
      </c>
    </row>
    <row r="8">
      <c r="A8" s="4" t="inlineStr">
        <is>
          <t>Weighted average fair value per option at grant date (in dollars per share)</t>
        </is>
      </c>
      <c r="B8" s="8" t="n">
        <v>4.37</v>
      </c>
      <c r="C8" s="8" t="n">
        <v>3.82</v>
      </c>
      <c r="D8" s="8" t="n">
        <v>4.61</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ROGRAMS - Restricted and Performance Stock Activity (Details)</t>
        </is>
      </c>
      <c r="B1" s="2" t="inlineStr">
        <is>
          <t>12 Months Ended</t>
        </is>
      </c>
    </row>
    <row r="2">
      <c r="B2" s="2" t="inlineStr">
        <is>
          <t>Dec. 31, 2020$ / sharesshares</t>
        </is>
      </c>
    </row>
    <row r="3">
      <c r="A3" s="4" t="inlineStr">
        <is>
          <t>Restricted Stock Units (RSUs)</t>
        </is>
      </c>
    </row>
    <row r="4">
      <c r="A4" s="3" t="inlineStr">
        <is>
          <t>Share-based Compensation Arrangement by Share-based Payment Award, Equity Instruments Other than Options, Nonvested, Number of Shares [Roll Forward]</t>
        </is>
      </c>
    </row>
    <row r="5">
      <c r="A5" s="4" t="inlineStr">
        <is>
          <t>Unvested, Beginning Balance (in shares) | shares</t>
        </is>
      </c>
      <c r="B5" s="6" t="n">
        <v>3410181</v>
      </c>
    </row>
    <row r="6">
      <c r="A6" s="4" t="inlineStr">
        <is>
          <t>Granted (in shares) | shares</t>
        </is>
      </c>
      <c r="B6" s="6" t="n">
        <v>1684544</v>
      </c>
    </row>
    <row r="7">
      <c r="A7" s="4" t="inlineStr">
        <is>
          <t>Forefeited (in shares) | shares</t>
        </is>
      </c>
      <c r="B7" s="6" t="n">
        <v>-175132</v>
      </c>
    </row>
    <row r="8">
      <c r="A8" s="4" t="inlineStr">
        <is>
          <t>Vested (in shares) | shares</t>
        </is>
      </c>
      <c r="B8" s="6" t="n">
        <v>-1252982</v>
      </c>
    </row>
    <row r="9">
      <c r="A9" s="4" t="inlineStr">
        <is>
          <t>Unvested, Ending Balance (in shares) | shares</t>
        </is>
      </c>
      <c r="B9" s="6" t="n">
        <v>3666611</v>
      </c>
    </row>
    <row r="10">
      <c r="A10" s="3" t="inlineStr">
        <is>
          <t>Share-based Compensation Arrangement by Share-based Payment Award, Equity Instruments Other than Options, Nonvested, Weighted Average Grant Date Fair Value [Abstract]</t>
        </is>
      </c>
    </row>
    <row r="11">
      <c r="A11" s="4" t="inlineStr">
        <is>
          <t>Unvested, Beginning Balance, Weighted Average Grant Date Fair Value (in dollars per share) | $ / shares</t>
        </is>
      </c>
      <c r="B11" s="8" t="n">
        <v>19.57</v>
      </c>
    </row>
    <row r="12">
      <c r="A12" s="4" t="inlineStr">
        <is>
          <t>Granted (in usd per share) | $ / shares</t>
        </is>
      </c>
      <c r="B12" s="13" t="n">
        <v>22.98</v>
      </c>
    </row>
    <row r="13">
      <c r="A13" s="4" t="inlineStr">
        <is>
          <t>Forfeited (in usd per share) | $ / shares</t>
        </is>
      </c>
      <c r="B13" s="13" t="n">
        <v>20.6</v>
      </c>
    </row>
    <row r="14">
      <c r="A14" s="4" t="inlineStr">
        <is>
          <t>Vested (in usd per share) | $ / shares</t>
        </is>
      </c>
      <c r="B14" s="13" t="n">
        <v>19.98</v>
      </c>
    </row>
    <row r="15">
      <c r="A15" s="4" t="inlineStr">
        <is>
          <t>Unvested, Ending Balance, Weighted Average Grant Date Fair Value (in dollars per share) | $ / shares</t>
        </is>
      </c>
      <c r="B15" s="8" t="n">
        <v>21.15</v>
      </c>
    </row>
    <row r="16">
      <c r="A16" s="4" t="inlineStr">
        <is>
          <t>Restricted Stock Units (RSUs) | Parent</t>
        </is>
      </c>
    </row>
    <row r="17">
      <c r="A17" s="3" t="inlineStr">
        <is>
          <t>Share-based Compensation Arrangement by Share-based Payment Award, Equity Instruments Other than Options, Nonvested, Number of Shares [Roll Forward]</t>
        </is>
      </c>
    </row>
    <row r="18">
      <c r="A18" s="4" t="inlineStr">
        <is>
          <t>Unvested, Beginning Balance (in shares) | shares</t>
        </is>
      </c>
      <c r="B18" s="6" t="n">
        <v>22105</v>
      </c>
    </row>
    <row r="19">
      <c r="A19" s="4" t="inlineStr">
        <is>
          <t>Granted (in shares) | shares</t>
        </is>
      </c>
      <c r="B19" s="6" t="n">
        <v>0</v>
      </c>
    </row>
    <row r="20">
      <c r="A20" s="4" t="inlineStr">
        <is>
          <t>Forefeited (in shares) | shares</t>
        </is>
      </c>
      <c r="B20" s="6" t="n">
        <v>0</v>
      </c>
    </row>
    <row r="21">
      <c r="A21" s="4" t="inlineStr">
        <is>
          <t>Vested (in shares) | shares</t>
        </is>
      </c>
      <c r="B21" s="6" t="n">
        <v>-22105</v>
      </c>
    </row>
    <row r="22">
      <c r="A22" s="4" t="inlineStr">
        <is>
          <t>Unvested, Ending Balance (in shares) | shares</t>
        </is>
      </c>
      <c r="B22" s="6" t="n">
        <v>0</v>
      </c>
    </row>
    <row r="23">
      <c r="A23" s="3" t="inlineStr">
        <is>
          <t>Share-based Compensation Arrangement by Share-based Payment Award, Equity Instruments Other than Options, Nonvested, Weighted Average Grant Date Fair Value [Abstract]</t>
        </is>
      </c>
    </row>
    <row r="24">
      <c r="A24" s="4" t="inlineStr">
        <is>
          <t>Unvested, Beginning Balance, Weighted Average Grant Date Fair Value (in dollars per share) | $ / shares</t>
        </is>
      </c>
      <c r="B24" s="8" t="n">
        <v>19.23</v>
      </c>
    </row>
    <row r="25">
      <c r="A25" s="4" t="inlineStr">
        <is>
          <t>Granted (in usd per share) | $ / shares</t>
        </is>
      </c>
      <c r="B25" s="6" t="n">
        <v>0</v>
      </c>
    </row>
    <row r="26">
      <c r="A26" s="4" t="inlineStr">
        <is>
          <t>Forfeited (in usd per share) | $ / shares</t>
        </is>
      </c>
      <c r="B26" s="6" t="n">
        <v>0</v>
      </c>
    </row>
    <row r="27">
      <c r="A27" s="4" t="inlineStr">
        <is>
          <t>Vested (in usd per share) | $ / shares</t>
        </is>
      </c>
      <c r="B27" s="13" t="n">
        <v>19.23</v>
      </c>
    </row>
    <row r="28">
      <c r="A28" s="4" t="inlineStr">
        <is>
          <t>Unvested, Ending Balance, Weighted Average Grant Date Fair Value (in dollars per share) | $ / shares</t>
        </is>
      </c>
      <c r="B28" s="7" t="n">
        <v>0</v>
      </c>
    </row>
    <row r="29">
      <c r="A29" s="4" t="inlineStr">
        <is>
          <t>Performance Shares</t>
        </is>
      </c>
    </row>
    <row r="30">
      <c r="A30" s="3" t="inlineStr">
        <is>
          <t>Share-based Compensation Arrangement by Share-based Payment Award, Equity Instruments Other than Options, Nonvested, Number of Shares [Roll Forward]</t>
        </is>
      </c>
    </row>
    <row r="31">
      <c r="A31" s="4" t="inlineStr">
        <is>
          <t>Unvested, Beginning Balance (in shares) | shares</t>
        </is>
      </c>
      <c r="B31" s="6" t="n">
        <v>459986</v>
      </c>
    </row>
    <row r="32">
      <c r="A32" s="4" t="inlineStr">
        <is>
          <t>Granted (in shares) | shares</t>
        </is>
      </c>
      <c r="B32" s="6" t="n">
        <v>279645</v>
      </c>
    </row>
    <row r="33">
      <c r="A33" s="4" t="inlineStr">
        <is>
          <t>Forefeited (in shares) | shares</t>
        </is>
      </c>
      <c r="B33" s="6" t="n">
        <v>-62943</v>
      </c>
    </row>
    <row r="34">
      <c r="A34" s="4" t="inlineStr">
        <is>
          <t>Vested (in shares) | shares</t>
        </is>
      </c>
      <c r="B34" s="6" t="n">
        <v>0</v>
      </c>
    </row>
    <row r="35">
      <c r="A35" s="4" t="inlineStr">
        <is>
          <t>Unvested, Ending Balance (in shares) | shares</t>
        </is>
      </c>
      <c r="B35" s="6" t="n">
        <v>676688</v>
      </c>
    </row>
    <row r="36">
      <c r="A36" s="3" t="inlineStr">
        <is>
          <t>Share-based Compensation Arrangement by Share-based Payment Award, Equity Instruments Other than Options, Nonvested, Weighted Average Grant Date Fair Value [Abstract]</t>
        </is>
      </c>
    </row>
    <row r="37">
      <c r="A37" s="4" t="inlineStr">
        <is>
          <t>Unvested, Beginning Balance, Weighted Average Grant Date Fair Value (in dollars per share) | $ / shares</t>
        </is>
      </c>
      <c r="B37" s="8" t="n">
        <v>21.03</v>
      </c>
    </row>
    <row r="38">
      <c r="A38" s="4" t="inlineStr">
        <is>
          <t>Granted (in usd per share) | $ / shares</t>
        </is>
      </c>
      <c r="B38" s="13" t="n">
        <v>23.92</v>
      </c>
    </row>
    <row r="39">
      <c r="A39" s="4" t="inlineStr">
        <is>
          <t>Forfeited (in usd per share) | $ / shares</t>
        </is>
      </c>
      <c r="B39" s="13" t="n">
        <v>21.98</v>
      </c>
    </row>
    <row r="40">
      <c r="A40" s="4" t="inlineStr">
        <is>
          <t>Vested (in usd per share) | $ / shares</t>
        </is>
      </c>
      <c r="B40" s="6" t="n">
        <v>0</v>
      </c>
    </row>
    <row r="41">
      <c r="A41" s="4" t="inlineStr">
        <is>
          <t>Unvested, Ending Balance, Weighted Average Grant Date Fair Value (in dollars per share) | $ / shares</t>
        </is>
      </c>
      <c r="B41" s="8" t="n">
        <v>22.14</v>
      </c>
    </row>
    <row r="42">
      <c r="A42" s="4" t="inlineStr">
        <is>
          <t>Performance Shares | Parent</t>
        </is>
      </c>
    </row>
    <row r="43">
      <c r="A43" s="3" t="inlineStr">
        <is>
          <t>Share-based Compensation Arrangement by Share-based Payment Award, Equity Instruments Other than Options, Nonvested, Number of Shares [Roll Forward]</t>
        </is>
      </c>
    </row>
    <row r="44">
      <c r="A44" s="4" t="inlineStr">
        <is>
          <t>Unvested, Beginning Balance (in shares) | shares</t>
        </is>
      </c>
      <c r="B44" s="6" t="n">
        <v>4533936</v>
      </c>
    </row>
    <row r="45">
      <c r="A45" s="4" t="inlineStr">
        <is>
          <t>Granted (in shares) | shares</t>
        </is>
      </c>
      <c r="B45" s="6" t="n">
        <v>0</v>
      </c>
    </row>
    <row r="46">
      <c r="A46" s="4" t="inlineStr">
        <is>
          <t>Forefeited (in shares) | shares</t>
        </is>
      </c>
      <c r="B46" s="6" t="n">
        <v>-107959</v>
      </c>
    </row>
    <row r="47">
      <c r="A47" s="4" t="inlineStr">
        <is>
          <t>Vested (in shares) | shares</t>
        </is>
      </c>
      <c r="B47" s="6" t="n">
        <v>-1619851</v>
      </c>
    </row>
    <row r="48">
      <c r="A48" s="4" t="inlineStr">
        <is>
          <t>Unvested, Ending Balance (in shares) | shares</t>
        </is>
      </c>
      <c r="B48" s="6" t="n">
        <v>2806126</v>
      </c>
    </row>
    <row r="49">
      <c r="A49" s="3" t="inlineStr">
        <is>
          <t>Share-based Compensation Arrangement by Share-based Payment Award, Equity Instruments Other than Options, Nonvested, Weighted Average Grant Date Fair Value [Abstract]</t>
        </is>
      </c>
    </row>
    <row r="50">
      <c r="A50" s="4" t="inlineStr">
        <is>
          <t>Unvested, Beginning Balance, Weighted Average Grant Date Fair Value (in dollars per share) | $ / shares</t>
        </is>
      </c>
      <c r="B50" s="8" t="n">
        <v>20.79</v>
      </c>
    </row>
    <row r="51">
      <c r="A51" s="4" t="inlineStr">
        <is>
          <t>Granted (in usd per share) | $ / shares</t>
        </is>
      </c>
      <c r="B51" s="6" t="n">
        <v>0</v>
      </c>
    </row>
    <row r="52">
      <c r="A52" s="4" t="inlineStr">
        <is>
          <t>Forfeited (in usd per share) | $ / shares</t>
        </is>
      </c>
      <c r="B52" s="13" t="n">
        <v>21.25</v>
      </c>
    </row>
    <row r="53">
      <c r="A53" s="4" t="inlineStr">
        <is>
          <t>Vested (in usd per share) | $ / shares</t>
        </is>
      </c>
      <c r="B53" s="13" t="n">
        <v>18.91</v>
      </c>
    </row>
    <row r="54">
      <c r="A54" s="4" t="inlineStr">
        <is>
          <t>Unvested, Ending Balance, Weighted Average Grant Date Fair Value (in dollars per share) | $ / shares</t>
        </is>
      </c>
      <c r="B54" s="8" t="n">
        <v>21.86</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 width="14" customWidth="1" min="6" max="6"/>
  </cols>
  <sheetData>
    <row r="1">
      <c r="A1" s="1" t="inlineStr">
        <is>
          <t>INCOME TAXES - Narrative (Details) - USD ($) $ in Millions</t>
        </is>
      </c>
      <c r="B1" s="2" t="inlineStr">
        <is>
          <t>3 Months Ended</t>
        </is>
      </c>
      <c r="D1" s="2" t="inlineStr">
        <is>
          <t>12 Months Ended</t>
        </is>
      </c>
    </row>
    <row r="2">
      <c r="B2" s="2" t="inlineStr">
        <is>
          <t>Dec. 31, 2020</t>
        </is>
      </c>
      <c r="C2" s="2" t="inlineStr">
        <is>
          <t>Jun. 30, 2019</t>
        </is>
      </c>
      <c r="D2" s="2" t="inlineStr">
        <is>
          <t>Dec. 31, 2020</t>
        </is>
      </c>
      <c r="E2" s="2" t="inlineStr">
        <is>
          <t>Dec. 31, 2019</t>
        </is>
      </c>
      <c r="F2" s="2" t="inlineStr">
        <is>
          <t>Dec. 31, 2018</t>
        </is>
      </c>
    </row>
    <row r="3">
      <c r="A3" s="3" t="inlineStr">
        <is>
          <t>Income Tax Contingency [Line Items]</t>
        </is>
      </c>
    </row>
    <row r="4">
      <c r="A4" s="4" t="inlineStr">
        <is>
          <t>Domestic operating income (loss)</t>
        </is>
      </c>
      <c r="D4" s="7" t="n">
        <v>-1300</v>
      </c>
      <c r="E4" s="7" t="n">
        <v>-2200</v>
      </c>
      <c r="F4" s="7" t="n">
        <v>2300</v>
      </c>
    </row>
    <row r="5">
      <c r="A5" s="4" t="inlineStr">
        <is>
          <t>Foreign operating income (loss)</t>
        </is>
      </c>
      <c r="D5" s="6" t="n">
        <v>169</v>
      </c>
      <c r="E5" s="6" t="n">
        <v>131</v>
      </c>
      <c r="F5" s="6" t="n">
        <v>156</v>
      </c>
    </row>
    <row r="6">
      <c r="A6" s="4" t="inlineStr">
        <is>
          <t>Income tax expense (benefit)</t>
        </is>
      </c>
      <c r="D6" s="6" t="n">
        <v>-744</v>
      </c>
      <c r="E6" s="6" t="n">
        <v>-593</v>
      </c>
      <c r="F6" s="6" t="n">
        <v>301</v>
      </c>
    </row>
    <row r="7">
      <c r="A7" s="4" t="inlineStr">
        <is>
          <t>Tax settlement benefit</t>
        </is>
      </c>
      <c r="B7" s="7" t="n">
        <v>398</v>
      </c>
    </row>
    <row r="8">
      <c r="A8" s="4" t="inlineStr">
        <is>
          <t>Sale of business benefit</t>
        </is>
      </c>
      <c r="C8" s="7" t="n">
        <v>63</v>
      </c>
    </row>
    <row r="9">
      <c r="A9" s="4" t="inlineStr">
        <is>
          <t>Federal operating loss credit carryforward</t>
        </is>
      </c>
      <c r="B9" s="6" t="n">
        <v>13</v>
      </c>
      <c r="D9" s="6" t="n">
        <v>13</v>
      </c>
      <c r="E9" s="6" t="n">
        <v>266</v>
      </c>
    </row>
    <row r="10">
      <c r="A10" s="4" t="inlineStr">
        <is>
          <t>Undistributed earnings of foreign subsidiaries</t>
        </is>
      </c>
      <c r="B10" s="6" t="n">
        <v>30</v>
      </c>
      <c r="D10" s="6" t="n">
        <v>30</v>
      </c>
    </row>
    <row r="11">
      <c r="A11" s="4" t="inlineStr">
        <is>
          <t>Additional taxes if undistributed earnings were remitted</t>
        </is>
      </c>
      <c r="B11" s="6" t="n">
        <v>8</v>
      </c>
      <c r="D11" s="6" t="n">
        <v>8</v>
      </c>
    </row>
    <row r="12">
      <c r="A12" s="4" t="inlineStr">
        <is>
          <t>Income tax penalties and interest accrued</t>
        </is>
      </c>
      <c r="B12" s="7" t="n">
        <v>36</v>
      </c>
      <c r="D12" s="6" t="n">
        <v>36</v>
      </c>
      <c r="E12" s="6" t="n">
        <v>96</v>
      </c>
    </row>
    <row r="13">
      <c r="A13" s="4" t="inlineStr">
        <is>
          <t>Unrecognized tax benefits, tax penalties and interest expense</t>
        </is>
      </c>
      <c r="D13" s="6" t="n">
        <v>-60</v>
      </c>
      <c r="E13" s="6" t="n">
        <v>21</v>
      </c>
      <c r="F13" s="6" t="n">
        <v>-8</v>
      </c>
    </row>
    <row r="14">
      <c r="A14" s="4" t="inlineStr">
        <is>
          <t>Foreign Tax Authority</t>
        </is>
      </c>
    </row>
    <row r="15">
      <c r="A15" s="3" t="inlineStr">
        <is>
          <t>Income Tax Contingency [Line Items]</t>
        </is>
      </c>
    </row>
    <row r="16">
      <c r="A16" s="4" t="inlineStr">
        <is>
          <t>Income tax expense (benefit)</t>
        </is>
      </c>
      <c r="D16" s="7" t="n">
        <v>45</v>
      </c>
      <c r="E16" s="7" t="n">
        <v>34</v>
      </c>
      <c r="F16" s="7" t="n">
        <v>37</v>
      </c>
    </row>
  </sheetData>
  <mergeCells count="3">
    <mergeCell ref="A1:A2"/>
    <mergeCell ref="B1:C1"/>
    <mergeCell ref="D1:F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DERIVATIVES The Company uses derivatives as part of its overall asset/liability risk management primarily to reduce exposures to equity market and interest rate risks. Derivative hedging strategies are designed to reduce these risks from an economic perspective and are all executed within the framework of a “Derivative Use Plan” approved by applicable states’ insurance law. Derivatives are generally not accounted for using hedge accounting, with the exception of TIPS, which is discussed further below. Operation of these hedging programs is based on models involving numerous estimates and assumptions, including, among others, mortality, lapse, surrender and withdrawal rates, election rates, fund performance, market volatility and interest rates. A wide range of derivative contracts are used in these hedging programs, including exchange traded equity, currency and interest rate futures contracts, total return and/or other equity swaps, interest rate swap and floor contracts, bond and bond-index total return swaps, swaptions, variance swaps and equity options, credit and foreign exchange derivatives, as well as bond and repo transactions to support the hedging. The derivative contracts are collectively managed in an effort to reduce the economic impact of unfavorable changes in guaranteed benefits’ exposures attributable to movements in capital markets. In addition, as part of its hedging strategy, the Company targets an asset level for all variable annuity products at or above a CTE98 level under most economic scenarios (CTE is a statistical measure of tail risk which quantifies the total asset requirement to sustain a loss if an event outside a given probability level has occurred. CTE98 denotes the financial resources a company would need to cover the average of the worst 2% of scenarios.) Derivatives Utilized to Hedge Exposure to Variable Annuities with Guarantee Features The Company has issued and continues to offer variable annuity products with GMxB features. The risk associated with the GMDB feature is that under-performance of the financial markets could result in GMDB benefits, in the event of death, being higher than what accumulated policyholders’ account balances would support. The risk associated with the GMIB feature is that under-performance of the financial markets could result in the present value of GMIB, in the event of annuitization, being higher than what accumulated policyholders’ account balances would support, taking into account the relationship between current annuity purchase rates and the GMIB guaranteed annuity purchase rates. The risk associated with products that have a GMxB derivative features liability is that under-performance of the financial markets could result in the GMxB derivative features’ benefits being higher than what accumulated policyholders’ account balances would support. For GMxB features, the Company retains certain risks including basis, credit spread and some volatility risk and risk associated with actual experience versus expected actuarial assumptions for mortality, lapse and surrender, withdrawal and policyholder election rates, among other things. The derivative contracts are managed to correlate with changes in the value of the GMxB features that result from financial markets movements. A portion of exposure to realized equity volatility is hedged using equity options and variance swaps and a portion of exposure to credit risk is hedged using total return swaps on fixed income indices. Additionally, the Company is party to total return swaps for which the reference U.S. Treasury securities are contemporaneously purchased from the market and sold to the swap counterparty. As these transactions result in a transfer of control of the U.S. Treasury securities to the swap counterparty, the Company derecognizes these securities with consequent gain or loss from the sale. The Company has also purchased reinsurance contracts to mitigate the risks associated with GMDB features and the impact of potential market fluctuations on future policyholder elections of GMIB features contained in certain annuity contracts issued by the Company. The reinsurance of the GMIB features is accounted for as a derivative. The Company has in place an economic hedge program using interest rate swaps and U.S. Treasury futures to partially protect the overall profitability of future variable annuity sales against declining interest rates. Derivatives Utilized to Hedge Crediting Rate Exposure on SCS, SIO, MSO and IUL Products/Investment Options The Company hedges crediting rates in the SCS variable annuity, SIO in the EQUI-VEST variable annuity series, MSO in the variable life insurance products and IUL insurance products. These products permit the contract owner to participate in the performance of an index, ETF or commodity price movement up to a cap for a set period of time. They also contain a protection feature, in which the Company will absorb, up to a certain percentage, the loss of value in an index, ETF or commodity price, which varies by product segment. In order to support the returns associated with these features, the Company enters into derivative contracts whose payouts, in combination with fixed income investments, emulate those of the index, ETF or commodity price, subject to caps and buffers, thereby substantially reducing any exposure to market-related earnings volatility. Derivatives Used to Hedge Equity Market Risks Associated with the General Account’s Seed Money Investments in Retail Mutual Funds The Company’s General Account seed money investments in retail mutual funds expose us to market risk, including equity market risk which is partially hedged through equity-index futures contracts to minimize such risk. Derivatives Used to Hedge ULSG Policy The Company implemented a hedge program using fixed income total return swaps to mitigate the interest rate exposure in the ULSG policy statutory liability. Derivatives Used for General Account Investment Portfolio The Company maintains a strategy in its General Account investment portfolio to replicate the credit exposure of fixed maturity securities otherwise permissible for investment under its investment guidelines through the sale of CDS. Under the terms of these swaps, the Company receives quarterly fixed premiums that, together with any initial amount paid or received at trade inception, replicate the credit spread otherwise currently obtainable by purchasing the referenced entity’s bonds of similar maturity. These credit derivatives generally have remaining terms of five years or less and are recorded at fair value with changes in fair value, including the yield component that emerges from initial amounts paid or received, reported in net derivative gains (losses). The Company manages its credit exposure taking into consideration both cash and derivatives based positions and selects the reference entities in its replicated credit exposures in a manner consistent with its selection of fixed maturities. In addition, the Company generally transacts the sale of CDS in single name reference entities of investment grade credit quality and with counterparties subject to collateral posting requirements. If there is an event of default by the reference entity or other such credit event as defined under the terms of the swap contract, the Company is obligated to perform under the credit derivative and, at the counterparty’s option, either pay the referenced amount of the contract less an auction-determined recovery amount or pay the referenced amount of the contract and receive in return the defaulted or similar security of the reference entity for recovery by sale at the contract settlement auction. The Company purchased CDS to mitigate its exposure to a reference entity through cash positions. These positions do not replicate credit spreads. To date, there have been no events of default or circumstances indicative of a deterioration in the credit quality of the named referenced entities to require or suggest that the Company will have to perform under these CDS. The maximum potential amount of future payments the Company could be required to make under these credit derivatives is limited to the par value of the referenced securities which is the dollar or euro-equivalent of the derivative’s notional amount. The Standard North American CDS Contract or Standard European Corporate Contract under which the Company executes these CDS sales transactions does not contain recourse provisions for recovery of amounts paid under the credit derivative. The Company purchased 30-year TIPS and other sovereign bonds, both inflation linked and non-inflation linked, as General Account investments and enters into asset or cross-currency basis swaps, to result in payment of the given bond’s coupons and principal at maturity in the bond’s specified currency to the swap counterparty in return for fixed dollar amounts. These swaps, when considered in combination with the bonds, together result in a net position that is intended to replicate a dollar-denominated fixed-coupon cash bond with a yield higher than a term-equivalent U.S. Treasury bond. The tables below present quantitative disclosures about the Company’s derivative instruments, including those embedded in other contracts required to be accounted for as derivative instruments. Derivative Instruments by Category December 31, 2020 Year Ended December 31, 2020 Fair Value Notional Amount Derivative Assets Derivative Liabilities Net Derivative Gains (Losses) (2) (in millions) Derivative instruments: Freestanding derivatives (1): Equity contracts: Futures $ 4,881 $ — $ 2 $ (1,011) Swaps 22,456 6 2 (3,368) Options 35,848 8,396 3,726 1,663 Interest rate contracts: Swaps 23,834 553 656 2,823 Futures 18,571 — — 1,740 Swaptions — — — 9 Credit contracts: Credit default swaps 1,087 19 14 — Other freestanding contracts: Foreign currency contracts 411 9 9 (4) Margin — 49 66 — Collateral — 212 3,839 — Embedded derivatives: GMIB reinsurance contracts (3) — 2,488 — 417 GMxB derivative features liability (4) (6) — — 11,131 (2,253) SCS, SIO, MSO and IUL indexed features (5) — — 4,509 (1,738) Total derivative instruments $ 107,088 $ 11,732 $ 23,954 Net derivative gains (losses) $ (1,722) ______________ (1) Reported in other invested assets in the consolidated balance sheets. (2) Reported in net derivative gains (losses) in the consolidated statements of income (loss). (3) Reported in GMIB reinsurance contract asset in the consolidated balance sheets. (4) Reported in future policy benefits and other policyholders’ liabilities in the consolidated balance sheets. (5) Reported in policyholders’ account balances in the consolidated balance sheets. (6) Includes amounts reclassified as HFS. Derivative Instruments by Category December 31, 2019 Year Ended December 31, 2019 Fair Value Notional Amount Derivative Assets Derivative Net Derivative (in millions) Derivative instruments: Freestanding derivatives (1): Equity contracts: Futures $ 4,257 $ 1 $ 1 $ (1,311) Swaps 17,156 9 281 (2,426) Options 47,861 5,098 1,752 2,229 Interest rate contracts: Swaps 23,793 468 526 2,037 Futures 20,901 — — 145 Swaptions 3,201 16 — (35) Credit contracts: Credit default swaps 1,400 21 6 9 Other freestanding contracts: Foreign currency contracts 559 12 9 (9) Margin — 155 — — Collateral — 74 3,016 — Embedded derivatives: GMIB reinsurance contracts (3) — 2,139 — 433 GMxB derivative features liability (4) — — 8,502 (2,442) SCS, SIO, MSO and IUL indexed features (5) — — 3,268 (2,642) Total derivative instruments $ 119,128 $ 7,993 $ 17,361 Net derivative gains (losses) $ (4,012) ______________ (1) Reported in other invested assets in the consolidated balance sheets. (2) Reported in net derivative gains (losses) in the consolidated statements of income (loss). (3) Reported in GMIB reinsurance contract asset in the consolidated balance sheets. (4) Reported in future policy benefits and other policyholders’ liabilities in the consolidated balance sheets. (5) Reported in policyholders’ account balances in the consolidated balance sheets. Equity-Based and Treasury Futures Contracts Margin All outstanding equity-based and treasury futures contracts as of December 31, 2020 and 2019 are exchange-traded and net settled daily in cash. As of December 31, 2020 and 2019, respectively, the Company had open exchange-traded futures positions on: (i) the S&amp;P 500, Nasdaq, Russell 2000 and Emerging Market indices, having initial margin requirements of $307 million and $252 million, (ii) the 2-year, 5-year and 10-year U.S. Treasury Notes on U.S. Treasury bonds and ultra-long bonds, having initial margin requirements of $264 million and $166 million, and (iii) the Euro Stoxx, FTSE 100, Topix, ASX 200 and EAFE indices as well as corresponding currency futures on the Euro/U.S. dollar, Pound/U.S. dollar, Australian dollar/U.S. dollar, and Yen/U.S. dollar, having initial margin requirements of $35 million and $60 million. Collateral Arrangements The Company generally has executed a CSA under the ISDA Master Agreement it maintains with each of its OTC derivative counterparties that requires both posting and accepting collateral either in the form of cash or high-quality securities, such as U.S. Treasury securities, U.S. government and government agency securities and investment grade corporate bonds. The Company nets the fair value of all derivative financial instruments with counterparties for which an ISDA Master Agreement and related CSA have been executed. As of December 31, 2020 and 2019, respectively, the Company held $3.8 billion and $3.0 billion in cash and securities collateral delivered by trade counterparties, representing the fair value of the related derivative agreements. The unrestricted cash collateral is reported in other invested assets. The Company posted collateral of $212 million and $74 million as of December 31, 2020 and 2019, respectively, in the normal operation of its collateral arrangements. The following tables presents information about the Company’s offsetting of financial assets and liabilities and derivative instruments as of December 31, 2020 and 2019: Offsetting of Financial Assets and Liabilities and Derivative Instruments As of December 31, 2020 Gross Amount Recognized Gross Amount Offset in the Balance Sheets Net Amount Presented in the Balance Sheets Gross Amount not Offset in the Balance Sheets (3) Net Amount (in millions) Assets: Derivative assets (1) $ 9,244 $ 8,249 $ 995 $ (53) $ 942 Other financial assets 1,733 — 1,733 — 1,733 Other invested assets $ 10,977 $ 8,249 $ 2,728 $ (53) $ 2,675 Liabilities: Derivative liabilities (2) $ 8,261 $ 8,249 $ 12 $ — $ 12 Other financial liabilities 3,674 — 3,674 — 3,674 Other liabilities $ 11,935 $ 8,249 $ 3,686 $ — $ 3,686 ______________ (1) Excludes Investment Management and Research segment’s derivative assets of consolidated VIEs/VOEs. (2) Excludes Investment Management and Research segment’s derivative liabilities of consolidated VIEs/VOEs. (3) Financial instruments sent (held). As of December 31, 2019 Gross Amount Recognized Gross Amount Offset in the Balance Sheets Net Amount Presented in the Balance Sheets Gross Amount not Offset in the Balance Sheets (3) Net Amount (in millions) Assets: Derivative assets (1) $ 5,852 $ 5,466 $ 386 $ (77) $ 309 Other financial instruments 2,394 — 2,394 — 2,394 Other invested assets $ 8,246 $ 5,466 $ 2,780 $ (77) $ 2,703 Liabilities: Derivative liabilities (2) $ 5,512 $ 5,466 $ 46 $ — $ 46 Other financial liabilities 3,924 — 3,924 — 3,924 Other liabilities $ 9,436 $ 5,466 $ 3,970 $ — $ 3,970 ______________ (1) Excludes Investment Management and Research segment’s derivative assets of consolidated VIEs/VOEs. (2) Excludes Investment Management and Research segment’s derivative liabilities of consolidated VIEs/VOEs. (3) Financial instruments sent (hel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 (expense) benefit</t>
        </is>
      </c>
      <c r="B4" s="7" t="n">
        <v>-5</v>
      </c>
      <c r="C4" s="7" t="n">
        <v>-71</v>
      </c>
      <c r="D4" s="7" t="n">
        <v>508</v>
      </c>
    </row>
    <row r="5">
      <c r="A5" s="4" t="inlineStr">
        <is>
          <t>Deferred (expense) benefit</t>
        </is>
      </c>
      <c r="B5" s="6" t="n">
        <v>749</v>
      </c>
      <c r="C5" s="6" t="n">
        <v>664</v>
      </c>
      <c r="D5" s="6" t="n">
        <v>-809</v>
      </c>
    </row>
    <row r="6">
      <c r="A6" s="4" t="inlineStr">
        <is>
          <t>Income tax (expense) benefit</t>
        </is>
      </c>
      <c r="B6" s="7" t="n">
        <v>744</v>
      </c>
      <c r="C6" s="7" t="n">
        <v>593</v>
      </c>
      <c r="D6" s="7" t="n">
        <v>-301</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ax Rate Amount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Expected income tax (expense) benefit</t>
        </is>
      </c>
      <c r="B4" s="7" t="n">
        <v>229</v>
      </c>
      <c r="C4" s="7" t="n">
        <v>433</v>
      </c>
      <c r="D4" s="7" t="n">
        <v>-522</v>
      </c>
    </row>
    <row r="5">
      <c r="A5" s="4" t="inlineStr">
        <is>
          <t>Noncontrolling interest</t>
        </is>
      </c>
      <c r="B5" s="6" t="n">
        <v>50</v>
      </c>
      <c r="C5" s="6" t="n">
        <v>51</v>
      </c>
      <c r="D5" s="6" t="n">
        <v>54</v>
      </c>
    </row>
    <row r="6">
      <c r="A6" s="4" t="inlineStr">
        <is>
          <t>Non-taxable investment income</t>
        </is>
      </c>
      <c r="B6" s="6" t="n">
        <v>92</v>
      </c>
      <c r="C6" s="6" t="n">
        <v>74</v>
      </c>
      <c r="D6" s="6" t="n">
        <v>105</v>
      </c>
    </row>
    <row r="7">
      <c r="A7" s="4" t="inlineStr">
        <is>
          <t>Tax audit interest</t>
        </is>
      </c>
      <c r="B7" s="6" t="n">
        <v>-8</v>
      </c>
      <c r="C7" s="6" t="n">
        <v>-24</v>
      </c>
      <c r="D7" s="6" t="n">
        <v>-22</v>
      </c>
    </row>
    <row r="8">
      <c r="A8" s="4" t="inlineStr">
        <is>
          <t>State income taxes</t>
        </is>
      </c>
      <c r="B8" s="6" t="n">
        <v>-38</v>
      </c>
      <c r="C8" s="6" t="n">
        <v>-21</v>
      </c>
      <c r="D8" s="6" t="n">
        <v>-18</v>
      </c>
    </row>
    <row r="9">
      <c r="A9" s="4" t="inlineStr">
        <is>
          <t>Tax settlements/uncertain tax position release</t>
        </is>
      </c>
      <c r="B9" s="6" t="n">
        <v>398</v>
      </c>
      <c r="C9" s="6" t="n">
        <v>63</v>
      </c>
      <c r="D9" s="6" t="n">
        <v>12</v>
      </c>
    </row>
    <row r="10">
      <c r="A10" s="4" t="inlineStr">
        <is>
          <t>Tax credits</t>
        </is>
      </c>
      <c r="B10" s="6" t="n">
        <v>21</v>
      </c>
      <c r="C10" s="6" t="n">
        <v>0</v>
      </c>
      <c r="D10" s="6" t="n">
        <v>0</v>
      </c>
    </row>
    <row r="11">
      <c r="A11" s="4" t="inlineStr">
        <is>
          <t>Change in tax law</t>
        </is>
      </c>
      <c r="B11" s="6" t="n">
        <v>0</v>
      </c>
      <c r="C11" s="6" t="n">
        <v>0</v>
      </c>
      <c r="D11" s="6" t="n">
        <v>104</v>
      </c>
    </row>
    <row r="12">
      <c r="A12" s="4" t="inlineStr">
        <is>
          <t>Other</t>
        </is>
      </c>
      <c r="B12" s="6" t="n">
        <v>0</v>
      </c>
      <c r="C12" s="6" t="n">
        <v>17</v>
      </c>
      <c r="D12" s="6" t="n">
        <v>-14</v>
      </c>
    </row>
    <row r="13">
      <c r="A13" s="4" t="inlineStr">
        <is>
          <t>Income tax (expense) benefit</t>
        </is>
      </c>
      <c r="B13" s="7" t="n">
        <v>744</v>
      </c>
      <c r="C13" s="7" t="n">
        <v>593</v>
      </c>
      <c r="D13" s="7" t="n">
        <v>-30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Dec. 31, 2020</t>
        </is>
      </c>
      <c r="C1" s="2" t="inlineStr">
        <is>
          <t>Dec. 31, 2019</t>
        </is>
      </c>
    </row>
    <row r="2">
      <c r="A2" s="3" t="inlineStr">
        <is>
          <t>Assets</t>
        </is>
      </c>
    </row>
    <row r="3">
      <c r="A3" s="4" t="inlineStr">
        <is>
          <t>Compensation and related benefits</t>
        </is>
      </c>
      <c r="B3" s="7" t="n">
        <v>297</v>
      </c>
      <c r="C3" s="7" t="n">
        <v>283</v>
      </c>
    </row>
    <row r="4">
      <c r="A4" s="4" t="inlineStr">
        <is>
          <t>Net operating loss and credits</t>
        </is>
      </c>
      <c r="B4" s="6" t="n">
        <v>88</v>
      </c>
      <c r="C4" s="6" t="n">
        <v>56</v>
      </c>
    </row>
    <row r="5">
      <c r="A5" s="4" t="inlineStr">
        <is>
          <t>Reserves and reinsurance</t>
        </is>
      </c>
      <c r="B5" s="6" t="n">
        <v>1528</v>
      </c>
      <c r="C5" s="6" t="n">
        <v>1238</v>
      </c>
    </row>
    <row r="6">
      <c r="A6" s="4" t="inlineStr">
        <is>
          <t>Investments</t>
        </is>
      </c>
      <c r="B6" s="6" t="n">
        <v>461</v>
      </c>
      <c r="C6" s="6" t="n">
        <v>46</v>
      </c>
    </row>
    <row r="7">
      <c r="A7" s="4" t="inlineStr">
        <is>
          <t>Total</t>
        </is>
      </c>
      <c r="B7" s="6" t="n">
        <v>2374</v>
      </c>
      <c r="C7" s="6" t="n">
        <v>1623</v>
      </c>
    </row>
    <row r="8">
      <c r="A8" s="3" t="inlineStr">
        <is>
          <t>Liabilities</t>
        </is>
      </c>
    </row>
    <row r="9">
      <c r="A9" s="4" t="inlineStr">
        <is>
          <t>DAC</t>
        </is>
      </c>
      <c r="B9" s="6" t="n">
        <v>638</v>
      </c>
      <c r="C9" s="6" t="n">
        <v>973</v>
      </c>
    </row>
    <row r="10">
      <c r="A10" s="4" t="inlineStr">
        <is>
          <t>Unrealized investment gains/losses</t>
        </is>
      </c>
      <c r="B10" s="6" t="n">
        <v>1790</v>
      </c>
      <c r="C10" s="6" t="n">
        <v>717</v>
      </c>
    </row>
    <row r="11">
      <c r="A11" s="4" t="inlineStr">
        <is>
          <t>Other</t>
        </is>
      </c>
      <c r="B11" s="6" t="n">
        <v>170</v>
      </c>
      <c r="C11" s="6" t="n">
        <v>111</v>
      </c>
    </row>
    <row r="12">
      <c r="A12" s="4" t="inlineStr">
        <is>
          <t>Total</t>
        </is>
      </c>
      <c r="B12" s="7" t="n">
        <v>2598</v>
      </c>
      <c r="C12" s="7" t="n">
        <v>180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balance</t>
        </is>
      </c>
      <c r="B4" s="7" t="n">
        <v>501</v>
      </c>
      <c r="C4" s="7" t="n">
        <v>539</v>
      </c>
      <c r="D4" s="7" t="n">
        <v>477</v>
      </c>
    </row>
    <row r="5">
      <c r="A5" s="4" t="inlineStr">
        <is>
          <t>Additions for tax positions of prior years</t>
        </is>
      </c>
      <c r="B5" s="6" t="n">
        <v>241</v>
      </c>
      <c r="C5" s="6" t="n">
        <v>25</v>
      </c>
      <c r="D5" s="6" t="n">
        <v>91</v>
      </c>
    </row>
    <row r="6">
      <c r="A6" s="4" t="inlineStr">
        <is>
          <t>Reductions for tax positions of prior years</t>
        </is>
      </c>
      <c r="B6" s="6" t="n">
        <v>-382</v>
      </c>
      <c r="C6" s="6" t="n">
        <v>-63</v>
      </c>
      <c r="D6" s="6" t="n">
        <v>-29</v>
      </c>
    </row>
    <row r="7">
      <c r="A7" s="4" t="inlineStr">
        <is>
          <t>Additions for tax positions of current year</t>
        </is>
      </c>
      <c r="B7" s="6" t="n">
        <v>0</v>
      </c>
      <c r="C7" s="6" t="n">
        <v>0</v>
      </c>
      <c r="D7" s="6" t="n">
        <v>0</v>
      </c>
    </row>
    <row r="8">
      <c r="A8" s="4" t="inlineStr">
        <is>
          <t>Settlements with tax authorities</t>
        </is>
      </c>
      <c r="B8" s="6" t="n">
        <v>-44</v>
      </c>
      <c r="C8" s="6" t="n">
        <v>0</v>
      </c>
      <c r="D8" s="6" t="n">
        <v>0</v>
      </c>
    </row>
    <row r="9">
      <c r="A9" s="4" t="inlineStr">
        <is>
          <t>Ending balance</t>
        </is>
      </c>
      <c r="B9" s="6" t="n">
        <v>316</v>
      </c>
      <c r="C9" s="6" t="n">
        <v>501</v>
      </c>
      <c r="D9" s="6" t="n">
        <v>539</v>
      </c>
    </row>
    <row r="10">
      <c r="A10" s="4" t="inlineStr">
        <is>
          <t>Unrecognized tax benefits that, if recognized, would impact the effective rate</t>
        </is>
      </c>
      <c r="B10" s="7" t="n">
        <v>77</v>
      </c>
      <c r="C10" s="7" t="n">
        <v>369</v>
      </c>
      <c r="D10" s="7" t="n">
        <v>407</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7" customWidth="1" min="2" max="2"/>
    <col width="21" customWidth="1" min="3" max="3"/>
    <col width="45" customWidth="1" min="4" max="4"/>
  </cols>
  <sheetData>
    <row r="1">
      <c r="A1" s="1" t="inlineStr">
        <is>
          <t>COMMITMENTS AND CONTINGENT LIABILITIES - Narrative (Details) shares in Millions</t>
        </is>
      </c>
      <c r="B1" s="2" t="inlineStr">
        <is>
          <t>1 Months Ended</t>
        </is>
      </c>
    </row>
    <row r="2">
      <c r="B2" s="2" t="inlineStr">
        <is>
          <t>Apr. 30, 2019USD ($)shares</t>
        </is>
      </c>
      <c r="C2" s="2" t="inlineStr">
        <is>
          <t>Dec. 31, 2020USD ($)</t>
        </is>
      </c>
      <c r="D2" s="2" t="inlineStr">
        <is>
          <t>Feb. 29, 2016USD ($)legalActionfederalAction</t>
        </is>
      </c>
    </row>
    <row r="3">
      <c r="A3" s="3" t="inlineStr">
        <is>
          <t>Loss Contingencies [Line Items]</t>
        </is>
      </c>
    </row>
    <row r="4">
      <c r="A4" s="4" t="inlineStr">
        <is>
          <t>Unaccrued amounts of reasonably possible range of losses</t>
        </is>
      </c>
      <c r="C4" s="7" t="n">
        <v>100000000</v>
      </c>
    </row>
    <row r="5">
      <c r="A5" s="4" t="inlineStr">
        <is>
          <t>Federal home loan bank stock</t>
        </is>
      </c>
      <c r="C5" s="6" t="n">
        <v>322000000</v>
      </c>
    </row>
    <row r="6">
      <c r="A6" s="4" t="inlineStr">
        <is>
          <t>Carrying value of collateral pledged for federal home loan bank</t>
        </is>
      </c>
      <c r="C6" s="6" t="n">
        <v>8700000000</v>
      </c>
    </row>
    <row r="7">
      <c r="A7" s="4" t="inlineStr">
        <is>
          <t>Credit facility</t>
        </is>
      </c>
    </row>
    <row r="8">
      <c r="A8" s="3" t="inlineStr">
        <is>
          <t>Loss Contingencies [Line Items]</t>
        </is>
      </c>
    </row>
    <row r="9">
      <c r="A9" s="4" t="inlineStr">
        <is>
          <t>Line of credit facility, maximum borrowing capacity</t>
        </is>
      </c>
      <c r="C9" s="6" t="n">
        <v>17000000</v>
      </c>
    </row>
    <row r="10">
      <c r="A10" s="4" t="inlineStr">
        <is>
          <t>Trust Notes</t>
        </is>
      </c>
    </row>
    <row r="11">
      <c r="A11" s="3" t="inlineStr">
        <is>
          <t>Loss Contingencies [Line Items]</t>
        </is>
      </c>
    </row>
    <row r="12">
      <c r="A12" s="4" t="inlineStr">
        <is>
          <t>Line of credit facility, maximum borrowing capacity</t>
        </is>
      </c>
      <c r="C12" s="6" t="n">
        <v>5000000000</v>
      </c>
    </row>
    <row r="13">
      <c r="A13" s="4" t="inlineStr">
        <is>
          <t>Equitable Financial</t>
        </is>
      </c>
    </row>
    <row r="14">
      <c r="A14" s="3" t="inlineStr">
        <is>
          <t>Loss Contingencies [Line Items]</t>
        </is>
      </c>
    </row>
    <row r="15">
      <c r="A15" s="4" t="inlineStr">
        <is>
          <t>Number of federal actions | federalAction</t>
        </is>
      </c>
      <c r="D15" s="6" t="n">
        <v>5</v>
      </c>
    </row>
    <row r="16">
      <c r="A16" s="4" t="inlineStr">
        <is>
          <t>Equitable Financial | New York</t>
        </is>
      </c>
    </row>
    <row r="17">
      <c r="A17" s="3" t="inlineStr">
        <is>
          <t>Loss Contingencies [Line Items]</t>
        </is>
      </c>
    </row>
    <row r="18">
      <c r="A18" s="4" t="inlineStr">
        <is>
          <t>Number of actions | legalAction</t>
        </is>
      </c>
      <c r="D18" s="6" t="n">
        <v>3</v>
      </c>
    </row>
    <row r="19">
      <c r="A19" s="4" t="inlineStr">
        <is>
          <t>AXA</t>
        </is>
      </c>
    </row>
    <row r="20">
      <c r="A20" s="3" t="inlineStr">
        <is>
          <t>Loss Contingencies [Line Items]</t>
        </is>
      </c>
    </row>
    <row r="21">
      <c r="A21" s="4" t="inlineStr">
        <is>
          <t>Commitments by the Company to provide equity financing</t>
        </is>
      </c>
      <c r="C21" s="6" t="n">
        <v>1300000000</v>
      </c>
    </row>
    <row r="22">
      <c r="A22" s="4" t="inlineStr">
        <is>
          <t>Face amount of mortgage loans</t>
        </is>
      </c>
      <c r="C22" s="6" t="n">
        <v>389000000</v>
      </c>
    </row>
    <row r="23">
      <c r="A23" s="4" t="inlineStr">
        <is>
          <t>Affiliated Entity | AXA</t>
        </is>
      </c>
    </row>
    <row r="24">
      <c r="A24" s="3" t="inlineStr">
        <is>
          <t>Loss Contingencies [Line Items]</t>
        </is>
      </c>
    </row>
    <row r="25">
      <c r="A25" s="4" t="inlineStr">
        <is>
          <t>Commitments by the Company to provide equity financing</t>
        </is>
      </c>
      <c r="C25" s="7" t="n">
        <v>212000000</v>
      </c>
    </row>
    <row r="26">
      <c r="A26" s="4" t="inlineStr">
        <is>
          <t>Brach Family Foundation Litigation</t>
        </is>
      </c>
    </row>
    <row r="27">
      <c r="A27" s="3" t="inlineStr">
        <is>
          <t>Loss Contingencies [Line Items]</t>
        </is>
      </c>
    </row>
    <row r="28">
      <c r="A28" s="4" t="inlineStr">
        <is>
          <t>Liability for future policy benefits, face value of policy</t>
        </is>
      </c>
      <c r="D28" s="7" t="n">
        <v>1000000</v>
      </c>
    </row>
    <row r="29">
      <c r="A29" s="4" t="inlineStr">
        <is>
          <t>Pre-Capitalized Trust Securities, Redeemable February 15, 2049</t>
        </is>
      </c>
    </row>
    <row r="30">
      <c r="A30" s="3" t="inlineStr">
        <is>
          <t>Loss Contingencies [Line Items]</t>
        </is>
      </c>
    </row>
    <row r="31">
      <c r="A31" s="4" t="inlineStr">
        <is>
          <t>Shares issued (in shares) | shares</t>
        </is>
      </c>
      <c r="B31" s="9" t="n">
        <v>0.6</v>
      </c>
    </row>
    <row r="32">
      <c r="A32" s="4" t="inlineStr">
        <is>
          <t>Proceeds from offering</t>
        </is>
      </c>
      <c r="B32" s="7" t="n">
        <v>600000000</v>
      </c>
    </row>
    <row r="33">
      <c r="A33" s="4" t="inlineStr">
        <is>
          <t>Sale of stock, funding arrangement, period to issue senior notes to trust</t>
        </is>
      </c>
      <c r="B33" s="4" t="inlineStr">
        <is>
          <t>30 years</t>
        </is>
      </c>
    </row>
    <row r="34">
      <c r="A34" s="4" t="inlineStr">
        <is>
          <t>Sale of stock, semi-annual facility fee, rate</t>
        </is>
      </c>
      <c r="B34" s="4" t="inlineStr">
        <is>
          <t>2.125%</t>
        </is>
      </c>
    </row>
    <row r="35">
      <c r="A35" s="4" t="inlineStr">
        <is>
          <t>Pre-Capitalized Trust Securities, Redeemable February 15, 2029</t>
        </is>
      </c>
    </row>
    <row r="36">
      <c r="A36" s="3" t="inlineStr">
        <is>
          <t>Loss Contingencies [Line Items]</t>
        </is>
      </c>
    </row>
    <row r="37">
      <c r="A37" s="4" t="inlineStr">
        <is>
          <t>Shares issued (in shares) | shares</t>
        </is>
      </c>
      <c r="B37" s="9" t="n">
        <v>0.4</v>
      </c>
    </row>
    <row r="38">
      <c r="A38" s="4" t="inlineStr">
        <is>
          <t>Proceeds from offering</t>
        </is>
      </c>
      <c r="B38" s="7" t="n">
        <v>400000000</v>
      </c>
    </row>
    <row r="39">
      <c r="A39" s="4" t="inlineStr">
        <is>
          <t>Sale of stock, funding arrangement, period to issue senior notes to trust</t>
        </is>
      </c>
      <c r="B39" s="4" t="inlineStr">
        <is>
          <t>10 years</t>
        </is>
      </c>
    </row>
    <row r="40">
      <c r="A40" s="4" t="inlineStr">
        <is>
          <t>Sale of stock, semi-annual facility fee, rate</t>
        </is>
      </c>
      <c r="B40" s="4" t="inlineStr">
        <is>
          <t>2.715%</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T LIABILITIES - Funding Agreements (Details) - USD ($) $ in Millions</t>
        </is>
      </c>
      <c r="B1" s="2" t="inlineStr">
        <is>
          <t>12 Months Ended</t>
        </is>
      </c>
    </row>
    <row r="2">
      <c r="B2" s="2" t="inlineStr">
        <is>
          <t>Dec. 31, 2020</t>
        </is>
      </c>
      <c r="C2" s="2" t="inlineStr">
        <is>
          <t>Dec. 31, 2019</t>
        </is>
      </c>
    </row>
    <row r="3">
      <c r="A3" s="4" t="inlineStr">
        <is>
          <t>Federal Home Loan Bank (FHLB)</t>
        </is>
      </c>
    </row>
    <row r="4">
      <c r="A4" s="3" t="inlineStr">
        <is>
          <t>Restructuring Reserve [Roll Forward]</t>
        </is>
      </c>
    </row>
    <row r="5">
      <c r="A5" s="4" t="inlineStr">
        <is>
          <t>Outstanding Balance, period start</t>
        </is>
      </c>
      <c r="B5" s="7" t="n">
        <v>6900</v>
      </c>
    </row>
    <row r="6">
      <c r="A6" s="4" t="inlineStr">
        <is>
          <t>Issued During the Period</t>
        </is>
      </c>
      <c r="B6" s="6" t="n">
        <v>46798</v>
      </c>
    </row>
    <row r="7">
      <c r="A7" s="4" t="inlineStr">
        <is>
          <t>Repaid During the Period</t>
        </is>
      </c>
      <c r="B7" s="6" t="n">
        <v>46808</v>
      </c>
    </row>
    <row r="8">
      <c r="A8" s="4" t="inlineStr">
        <is>
          <t>Long-term Agreements Maturing Within One Year</t>
        </is>
      </c>
      <c r="B8" s="6" t="n">
        <v>0</v>
      </c>
    </row>
    <row r="9">
      <c r="A9" s="4" t="inlineStr">
        <is>
          <t>Long-term Agreements Maturing Within Five Years</t>
        </is>
      </c>
      <c r="B9" s="6" t="n">
        <v>0</v>
      </c>
    </row>
    <row r="10">
      <c r="A10" s="4" t="inlineStr">
        <is>
          <t>Outstanding Balance, period end</t>
        </is>
      </c>
      <c r="B10" s="6" t="n">
        <v>6890</v>
      </c>
    </row>
    <row r="11">
      <c r="A11" s="4" t="inlineStr">
        <is>
          <t>Difference related to remaining amortization</t>
        </is>
      </c>
      <c r="B11" s="6" t="n">
        <v>7</v>
      </c>
      <c r="C11" s="7" t="n">
        <v>9</v>
      </c>
    </row>
    <row r="12">
      <c r="A12" s="4" t="inlineStr">
        <is>
          <t>Funding Agreement-Backed Notes Program (FABN)</t>
        </is>
      </c>
    </row>
    <row r="13">
      <c r="A13" s="3" t="inlineStr">
        <is>
          <t>Restructuring Reserve [Roll Forward]</t>
        </is>
      </c>
    </row>
    <row r="14">
      <c r="A14" s="4" t="inlineStr">
        <is>
          <t>Outstanding Balance, period start</t>
        </is>
      </c>
      <c r="B14" s="6" t="n">
        <v>0</v>
      </c>
    </row>
    <row r="15">
      <c r="A15" s="4" t="inlineStr">
        <is>
          <t>Issued During the Period</t>
        </is>
      </c>
      <c r="B15" s="6" t="n">
        <v>1950</v>
      </c>
    </row>
    <row r="16">
      <c r="A16" s="4" t="inlineStr">
        <is>
          <t>Repaid During the Period</t>
        </is>
      </c>
      <c r="B16" s="6" t="n">
        <v>0</v>
      </c>
    </row>
    <row r="17">
      <c r="A17" s="4" t="inlineStr">
        <is>
          <t>Long-term Agreements Maturing Within One Year</t>
        </is>
      </c>
      <c r="B17" s="6" t="n">
        <v>0</v>
      </c>
    </row>
    <row r="18">
      <c r="A18" s="4" t="inlineStr">
        <is>
          <t>Long-term Agreements Maturing Within Five Years</t>
        </is>
      </c>
      <c r="B18" s="6" t="n">
        <v>0</v>
      </c>
    </row>
    <row r="19">
      <c r="A19" s="4" t="inlineStr">
        <is>
          <t>Outstanding Balance, period end</t>
        </is>
      </c>
      <c r="B19" s="6" t="n">
        <v>1950</v>
      </c>
    </row>
    <row r="20">
      <c r="A20" s="4" t="inlineStr">
        <is>
          <t>Difference related to remaining amortization</t>
        </is>
      </c>
      <c r="B20" s="6" t="n">
        <v>11</v>
      </c>
    </row>
    <row r="21">
      <c r="A21" s="4" t="inlineStr">
        <is>
          <t>Short-Term Funding Agreements Maturing in Less than One Year | Federal Home Loan Bank (FHLB)</t>
        </is>
      </c>
    </row>
    <row r="22">
      <c r="A22" s="3" t="inlineStr">
        <is>
          <t>Restructuring Reserve [Roll Forward]</t>
        </is>
      </c>
    </row>
    <row r="23">
      <c r="A23" s="4" t="inlineStr">
        <is>
          <t>Outstanding Balance, period start</t>
        </is>
      </c>
      <c r="B23" s="6" t="n">
        <v>4608</v>
      </c>
    </row>
    <row r="24">
      <c r="A24" s="4" t="inlineStr">
        <is>
          <t>Issued During the Period</t>
        </is>
      </c>
      <c r="B24" s="6" t="n">
        <v>46798</v>
      </c>
    </row>
    <row r="25">
      <c r="A25" s="4" t="inlineStr">
        <is>
          <t>Repaid During the Period</t>
        </is>
      </c>
      <c r="B25" s="6" t="n">
        <v>46808</v>
      </c>
    </row>
    <row r="26">
      <c r="A26" s="4" t="inlineStr">
        <is>
          <t>Long-term Agreements Maturing Within One Year</t>
        </is>
      </c>
      <c r="B26" s="6" t="n">
        <v>1036</v>
      </c>
    </row>
    <row r="27">
      <c r="A27" s="4" t="inlineStr">
        <is>
          <t>Long-term Agreements Maturing Within Five Years</t>
        </is>
      </c>
      <c r="B27" s="6" t="n">
        <v>0</v>
      </c>
    </row>
    <row r="28">
      <c r="A28" s="4" t="inlineStr">
        <is>
          <t>Outstanding Balance, period end</t>
        </is>
      </c>
      <c r="B28" s="6" t="n">
        <v>5634</v>
      </c>
    </row>
    <row r="29">
      <c r="A29" s="4" t="inlineStr">
        <is>
          <t>Short-Term Funding Agreements Maturing in Less than One Year | Funding Agreement-Backed Notes Program (FABN)</t>
        </is>
      </c>
    </row>
    <row r="30">
      <c r="A30" s="3" t="inlineStr">
        <is>
          <t>Restructuring Reserve [Roll Forward]</t>
        </is>
      </c>
    </row>
    <row r="31">
      <c r="A31" s="4" t="inlineStr">
        <is>
          <t>Outstanding Balance, period start</t>
        </is>
      </c>
      <c r="B31" s="6" t="n">
        <v>0</v>
      </c>
    </row>
    <row r="32">
      <c r="A32" s="4" t="inlineStr">
        <is>
          <t>Issued During the Period</t>
        </is>
      </c>
      <c r="B32" s="6" t="n">
        <v>0</v>
      </c>
    </row>
    <row r="33">
      <c r="A33" s="4" t="inlineStr">
        <is>
          <t>Repaid During the Period</t>
        </is>
      </c>
      <c r="B33" s="6" t="n">
        <v>0</v>
      </c>
    </row>
    <row r="34">
      <c r="A34" s="4" t="inlineStr">
        <is>
          <t>Long-term Agreements Maturing Within One Year</t>
        </is>
      </c>
      <c r="B34" s="6" t="n">
        <v>0</v>
      </c>
    </row>
    <row r="35">
      <c r="A35" s="4" t="inlineStr">
        <is>
          <t>Long-term Agreements Maturing Within Five Years</t>
        </is>
      </c>
      <c r="B35" s="6" t="n">
        <v>0</v>
      </c>
    </row>
    <row r="36">
      <c r="A36" s="4" t="inlineStr">
        <is>
          <t>Outstanding Balance, period end</t>
        </is>
      </c>
      <c r="B36" s="6" t="n">
        <v>0</v>
      </c>
    </row>
    <row r="37">
      <c r="A37" s="4" t="inlineStr">
        <is>
          <t>Long-Term Funding Agreements Maturing Between Two and Five Years | Federal Home Loan Bank (FHLB)</t>
        </is>
      </c>
    </row>
    <row r="38">
      <c r="A38" s="3" t="inlineStr">
        <is>
          <t>Restructuring Reserve [Roll Forward]</t>
        </is>
      </c>
    </row>
    <row r="39">
      <c r="A39" s="4" t="inlineStr">
        <is>
          <t>Outstanding Balance, period start</t>
        </is>
      </c>
      <c r="B39" s="6" t="n">
        <v>1646</v>
      </c>
    </row>
    <row r="40">
      <c r="A40" s="4" t="inlineStr">
        <is>
          <t>Issued During the Period</t>
        </is>
      </c>
      <c r="B40" s="6" t="n">
        <v>0</v>
      </c>
    </row>
    <row r="41">
      <c r="A41" s="4" t="inlineStr">
        <is>
          <t>Repaid During the Period</t>
        </is>
      </c>
      <c r="B41" s="6" t="n">
        <v>0</v>
      </c>
    </row>
    <row r="42">
      <c r="A42" s="4" t="inlineStr">
        <is>
          <t>Long-term Agreements Maturing Within One Year</t>
        </is>
      </c>
      <c r="B42" s="6" t="n">
        <v>-1036</v>
      </c>
    </row>
    <row r="43">
      <c r="A43" s="4" t="inlineStr">
        <is>
          <t>Long-term Agreements Maturing Within Five Years</t>
        </is>
      </c>
      <c r="B43" s="6" t="n">
        <v>112</v>
      </c>
    </row>
    <row r="44">
      <c r="A44" s="4" t="inlineStr">
        <is>
          <t>Outstanding Balance, period end</t>
        </is>
      </c>
      <c r="B44" s="6" t="n">
        <v>722</v>
      </c>
    </row>
    <row r="45">
      <c r="A45" s="4" t="inlineStr">
        <is>
          <t>Long-Term Funding Agreements Maturing Between Two and Five Years | Funding Agreement-Backed Notes Program (FABN)</t>
        </is>
      </c>
    </row>
    <row r="46">
      <c r="A46" s="3" t="inlineStr">
        <is>
          <t>Restructuring Reserve [Roll Forward]</t>
        </is>
      </c>
    </row>
    <row r="47">
      <c r="A47" s="4" t="inlineStr">
        <is>
          <t>Outstanding Balance, period start</t>
        </is>
      </c>
      <c r="B47" s="6" t="n">
        <v>0</v>
      </c>
    </row>
    <row r="48">
      <c r="A48" s="4" t="inlineStr">
        <is>
          <t>Issued During the Period</t>
        </is>
      </c>
      <c r="B48" s="6" t="n">
        <v>1150</v>
      </c>
    </row>
    <row r="49">
      <c r="A49" s="4" t="inlineStr">
        <is>
          <t>Repaid During the Period</t>
        </is>
      </c>
      <c r="B49" s="6" t="n">
        <v>0</v>
      </c>
    </row>
    <row r="50">
      <c r="A50" s="4" t="inlineStr">
        <is>
          <t>Long-term Agreements Maturing Within One Year</t>
        </is>
      </c>
      <c r="B50" s="6" t="n">
        <v>0</v>
      </c>
    </row>
    <row r="51">
      <c r="A51" s="4" t="inlineStr">
        <is>
          <t>Long-term Agreements Maturing Within Five Years</t>
        </is>
      </c>
      <c r="B51" s="6" t="n">
        <v>0</v>
      </c>
    </row>
    <row r="52">
      <c r="A52" s="4" t="inlineStr">
        <is>
          <t>Outstanding Balance, period end</t>
        </is>
      </c>
      <c r="B52" s="6" t="n">
        <v>1150</v>
      </c>
    </row>
    <row r="53">
      <c r="A53" s="4" t="inlineStr">
        <is>
          <t>Long-Term Funding Agreements Maturing in Greater than Five Years | Federal Home Loan Bank (FHLB)</t>
        </is>
      </c>
    </row>
    <row r="54">
      <c r="A54" s="3" t="inlineStr">
        <is>
          <t>Restructuring Reserve [Roll Forward]</t>
        </is>
      </c>
    </row>
    <row r="55">
      <c r="A55" s="4" t="inlineStr">
        <is>
          <t>Outstanding Balance, period start</t>
        </is>
      </c>
      <c r="B55" s="6" t="n">
        <v>646</v>
      </c>
    </row>
    <row r="56">
      <c r="A56" s="4" t="inlineStr">
        <is>
          <t>Issued During the Period</t>
        </is>
      </c>
      <c r="B56" s="6" t="n">
        <v>0</v>
      </c>
    </row>
    <row r="57">
      <c r="A57" s="4" t="inlineStr">
        <is>
          <t>Repaid During the Period</t>
        </is>
      </c>
      <c r="B57" s="6" t="n">
        <v>0</v>
      </c>
    </row>
    <row r="58">
      <c r="A58" s="4" t="inlineStr">
        <is>
          <t>Long-term Agreements Maturing Within One Year</t>
        </is>
      </c>
      <c r="B58" s="6" t="n">
        <v>0</v>
      </c>
    </row>
    <row r="59">
      <c r="A59" s="4" t="inlineStr">
        <is>
          <t>Long-term Agreements Maturing Within Five Years</t>
        </is>
      </c>
      <c r="B59" s="6" t="n">
        <v>-112</v>
      </c>
    </row>
    <row r="60">
      <c r="A60" s="4" t="inlineStr">
        <is>
          <t>Outstanding Balance, period end</t>
        </is>
      </c>
      <c r="B60" s="6" t="n">
        <v>534</v>
      </c>
    </row>
    <row r="61">
      <c r="A61" s="4" t="inlineStr">
        <is>
          <t>Long-Term Funding Agreements Maturing in Greater than Five Years | Funding Agreement-Backed Notes Program (FABN)</t>
        </is>
      </c>
    </row>
    <row r="62">
      <c r="A62" s="3" t="inlineStr">
        <is>
          <t>Restructuring Reserve [Roll Forward]</t>
        </is>
      </c>
    </row>
    <row r="63">
      <c r="A63" s="4" t="inlineStr">
        <is>
          <t>Outstanding Balance, period start</t>
        </is>
      </c>
      <c r="B63" s="6" t="n">
        <v>0</v>
      </c>
    </row>
    <row r="64">
      <c r="A64" s="4" t="inlineStr">
        <is>
          <t>Issued During the Period</t>
        </is>
      </c>
      <c r="B64" s="6" t="n">
        <v>800</v>
      </c>
    </row>
    <row r="65">
      <c r="A65" s="4" t="inlineStr">
        <is>
          <t>Repaid During the Period</t>
        </is>
      </c>
      <c r="B65" s="6" t="n">
        <v>0</v>
      </c>
    </row>
    <row r="66">
      <c r="A66" s="4" t="inlineStr">
        <is>
          <t>Long-term Agreements Maturing Within One Year</t>
        </is>
      </c>
      <c r="B66" s="6" t="n">
        <v>0</v>
      </c>
    </row>
    <row r="67">
      <c r="A67" s="4" t="inlineStr">
        <is>
          <t>Long-term Agreements Maturing Within Five Years</t>
        </is>
      </c>
      <c r="B67" s="6" t="n">
        <v>0</v>
      </c>
    </row>
    <row r="68">
      <c r="A68" s="4" t="inlineStr">
        <is>
          <t>Outstanding Balance, period end</t>
        </is>
      </c>
      <c r="B68" s="6" t="n">
        <v>800</v>
      </c>
    </row>
    <row r="69">
      <c r="A69" s="4" t="inlineStr">
        <is>
          <t>Long-Term Funding Agreements | Federal Home Loan Bank (FHLB)</t>
        </is>
      </c>
    </row>
    <row r="70">
      <c r="A70" s="3" t="inlineStr">
        <is>
          <t>Restructuring Reserve [Roll Forward]</t>
        </is>
      </c>
    </row>
    <row r="71">
      <c r="A71" s="4" t="inlineStr">
        <is>
          <t>Outstanding Balance, period start</t>
        </is>
      </c>
      <c r="B71" s="6" t="n">
        <v>2292</v>
      </c>
    </row>
    <row r="72">
      <c r="A72" s="4" t="inlineStr">
        <is>
          <t>Issued During the Period</t>
        </is>
      </c>
      <c r="B72" s="6" t="n">
        <v>0</v>
      </c>
    </row>
    <row r="73">
      <c r="A73" s="4" t="inlineStr">
        <is>
          <t>Repaid During the Period</t>
        </is>
      </c>
      <c r="B73" s="6" t="n">
        <v>0</v>
      </c>
    </row>
    <row r="74">
      <c r="A74" s="4" t="inlineStr">
        <is>
          <t>Long-term Agreements Maturing Within One Year</t>
        </is>
      </c>
      <c r="B74" s="6" t="n">
        <v>-1036</v>
      </c>
    </row>
    <row r="75">
      <c r="A75" s="4" t="inlineStr">
        <is>
          <t>Long-term Agreements Maturing Within Five Years</t>
        </is>
      </c>
      <c r="B75" s="6" t="n">
        <v>0</v>
      </c>
    </row>
    <row r="76">
      <c r="A76" s="4" t="inlineStr">
        <is>
          <t>Outstanding Balance, period end</t>
        </is>
      </c>
      <c r="B76" s="6" t="n">
        <v>1256</v>
      </c>
    </row>
    <row r="77">
      <c r="A77" s="4" t="inlineStr">
        <is>
          <t>Long-Term Funding Agreements | Funding Agreement-Backed Notes Program (FABN)</t>
        </is>
      </c>
    </row>
    <row r="78">
      <c r="A78" s="3" t="inlineStr">
        <is>
          <t>Restructuring Reserve [Roll Forward]</t>
        </is>
      </c>
    </row>
    <row r="79">
      <c r="A79" s="4" t="inlineStr">
        <is>
          <t>Outstanding Balance, period start</t>
        </is>
      </c>
      <c r="B79" s="6" t="n">
        <v>0</v>
      </c>
    </row>
    <row r="80">
      <c r="A80" s="4" t="inlineStr">
        <is>
          <t>Issued During the Period</t>
        </is>
      </c>
      <c r="B80" s="6" t="n">
        <v>1950</v>
      </c>
    </row>
    <row r="81">
      <c r="A81" s="4" t="inlineStr">
        <is>
          <t>Repaid During the Period</t>
        </is>
      </c>
      <c r="B81" s="6" t="n">
        <v>0</v>
      </c>
    </row>
    <row r="82">
      <c r="A82" s="4" t="inlineStr">
        <is>
          <t>Long-term Agreements Maturing Within One Year</t>
        </is>
      </c>
      <c r="B82" s="6" t="n">
        <v>0</v>
      </c>
    </row>
    <row r="83">
      <c r="A83" s="4" t="inlineStr">
        <is>
          <t>Long-term Agreements Maturing Within Five Years</t>
        </is>
      </c>
      <c r="B83" s="6" t="n">
        <v>0</v>
      </c>
    </row>
    <row r="84">
      <c r="A84" s="4" t="inlineStr">
        <is>
          <t>Outstanding Balance, period end</t>
        </is>
      </c>
      <c r="B84" s="7" t="n">
        <v>1950</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GROUP STATUTORY FINANCIAL INFORMATION - Statutory Financials (Details) - USD ($) $ in Millions</t>
        </is>
      </c>
      <c r="B1" s="2" t="inlineStr">
        <is>
          <t>12 Months Ended</t>
        </is>
      </c>
    </row>
    <row r="2">
      <c r="B2" s="2" t="inlineStr">
        <is>
          <t>Dec. 31, 2020</t>
        </is>
      </c>
      <c r="C2" s="2" t="inlineStr">
        <is>
          <t>Dec. 31, 2019</t>
        </is>
      </c>
      <c r="D2" s="2" t="inlineStr">
        <is>
          <t>Dec. 31, 2018</t>
        </is>
      </c>
    </row>
    <row r="3">
      <c r="A3" s="3" t="inlineStr">
        <is>
          <t>Insurance Group Statutory Financial Information [Abstract]</t>
        </is>
      </c>
    </row>
    <row r="4">
      <c r="A4" s="4" t="inlineStr">
        <is>
          <t>Combined statutory net income (loss)</t>
        </is>
      </c>
      <c r="B4" s="7" t="n">
        <v>396</v>
      </c>
      <c r="C4" s="7" t="n">
        <v>3821</v>
      </c>
      <c r="D4" s="7" t="n">
        <v>3000</v>
      </c>
    </row>
    <row r="5">
      <c r="A5" s="4" t="inlineStr">
        <is>
          <t>Combined surplus, capital stock and AVR</t>
        </is>
      </c>
      <c r="B5" s="6" t="n">
        <v>7475</v>
      </c>
      <c r="C5" s="6" t="n">
        <v>9321</v>
      </c>
    </row>
    <row r="6">
      <c r="A6" s="4" t="inlineStr">
        <is>
          <t>Combined securities on deposits n accordance with various government and state regulations</t>
        </is>
      </c>
      <c r="B6" s="7" t="n">
        <v>75</v>
      </c>
      <c r="C6" s="7" t="n">
        <v>82</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7" customWidth="1" min="3" max="3"/>
    <col width="15" customWidth="1" min="4" max="4"/>
    <col width="15" customWidth="1" min="5" max="5"/>
  </cols>
  <sheetData>
    <row r="1">
      <c r="A1" s="1" t="inlineStr">
        <is>
          <t>INSURANCE GROUP STATUTORY FINANCIAL INFORMATION - Narrative (Details) - USD ($)</t>
        </is>
      </c>
      <c r="B1" s="2" t="inlineStr">
        <is>
          <t>12 Months Ended</t>
        </is>
      </c>
    </row>
    <row r="2">
      <c r="B2" s="2" t="inlineStr">
        <is>
          <t>Dec. 31, 2020</t>
        </is>
      </c>
      <c r="C2" s="2" t="inlineStr">
        <is>
          <t>Dec. 31, 2019</t>
        </is>
      </c>
      <c r="D2" s="2" t="inlineStr">
        <is>
          <t>Dec. 31, 2018</t>
        </is>
      </c>
      <c r="E2" s="2" t="inlineStr">
        <is>
          <t>Feb. 28, 2018</t>
        </is>
      </c>
    </row>
    <row r="3">
      <c r="A3" s="3" t="inlineStr">
        <is>
          <t>Statutory Accounting Practices [Abstract]</t>
        </is>
      </c>
    </row>
    <row r="4">
      <c r="A4" s="4" t="inlineStr">
        <is>
          <t>Shareholder dividends</t>
        </is>
      </c>
      <c r="B4" s="7" t="n">
        <v>2100000000</v>
      </c>
      <c r="C4" s="7" t="n">
        <v>1000000000</v>
      </c>
      <c r="D4" s="7" t="n">
        <v>1100000000</v>
      </c>
    </row>
    <row r="5">
      <c r="A5" s="4" t="inlineStr">
        <is>
          <t>AB Ownership transfer</t>
        </is>
      </c>
      <c r="D5" s="7" t="n">
        <v>1700000000</v>
      </c>
    </row>
    <row r="6">
      <c r="A6" s="4" t="inlineStr">
        <is>
          <t>Extraordinary dividends</t>
        </is>
      </c>
      <c r="C6" s="6" t="n">
        <v>572000000</v>
      </c>
    </row>
    <row r="7">
      <c r="A7" s="4" t="inlineStr">
        <is>
          <t>Subsidiary</t>
        </is>
      </c>
    </row>
    <row r="8">
      <c r="A8" s="3" t="inlineStr">
        <is>
          <t>Statutory Accounting Practices [Abstract]</t>
        </is>
      </c>
    </row>
    <row r="9">
      <c r="A9" s="4" t="inlineStr">
        <is>
          <t>Repayments of surplus notes</t>
        </is>
      </c>
      <c r="B9" s="6" t="n">
        <v>183000000</v>
      </c>
      <c r="C9" s="7" t="n">
        <v>106000000</v>
      </c>
    </row>
    <row r="10">
      <c r="A10" s="4" t="inlineStr">
        <is>
          <t>EQ AZ Life Re</t>
        </is>
      </c>
    </row>
    <row r="11">
      <c r="A11" s="3" t="inlineStr">
        <is>
          <t>Statutory Accounting Practices [Abstract]</t>
        </is>
      </c>
    </row>
    <row r="12">
      <c r="A12" s="4" t="inlineStr">
        <is>
          <t>Other restricted assets</t>
        </is>
      </c>
      <c r="B12" s="6" t="n">
        <v>2100000000</v>
      </c>
    </row>
    <row r="13">
      <c r="A13" s="4" t="inlineStr">
        <is>
          <t>CS Life RE</t>
        </is>
      </c>
    </row>
    <row r="14">
      <c r="A14" s="3" t="inlineStr">
        <is>
          <t>Statutory Accounting Practices [Abstract]</t>
        </is>
      </c>
    </row>
    <row r="15">
      <c r="A15" s="4" t="inlineStr">
        <is>
          <t>Other restricted assets</t>
        </is>
      </c>
      <c r="B15" s="6" t="n">
        <v>265000000</v>
      </c>
    </row>
    <row r="16">
      <c r="A16" s="4" t="inlineStr">
        <is>
          <t>Revolving credit facility</t>
        </is>
      </c>
    </row>
    <row r="17">
      <c r="A17" s="3" t="inlineStr">
        <is>
          <t>Statutory Accounting Practices [Abstract]</t>
        </is>
      </c>
    </row>
    <row r="18">
      <c r="A18" s="4" t="inlineStr">
        <is>
          <t>Line of credit facility, maximum borrowing capacity</t>
        </is>
      </c>
      <c r="B18" s="6" t="n">
        <v>17000000</v>
      </c>
    </row>
    <row r="19">
      <c r="A19" s="4" t="inlineStr">
        <is>
          <t>Holdings Revolving Credit Facility | Revolving credit facility</t>
        </is>
      </c>
    </row>
    <row r="20">
      <c r="A20" s="3" t="inlineStr">
        <is>
          <t>Statutory Accounting Practices [Abstract]</t>
        </is>
      </c>
    </row>
    <row r="21">
      <c r="A21" s="4" t="inlineStr">
        <is>
          <t>Line of credit facility, maximum borrowing capacity</t>
        </is>
      </c>
      <c r="E21" s="7" t="n">
        <v>2500000000</v>
      </c>
    </row>
    <row r="22">
      <c r="A22" s="4" t="inlineStr">
        <is>
          <t>Holdings Revolving Credit Facility | Revolving credit facility | EQ AZ Life Re</t>
        </is>
      </c>
    </row>
    <row r="23">
      <c r="A23" s="3" t="inlineStr">
        <is>
          <t>Statutory Accounting Practices [Abstract]</t>
        </is>
      </c>
    </row>
    <row r="24">
      <c r="A24" s="4" t="inlineStr">
        <is>
          <t>Line of credit facility, maximum borrowing capacity</t>
        </is>
      </c>
      <c r="B24" s="6" t="n">
        <v>2300000000</v>
      </c>
    </row>
    <row r="25">
      <c r="A25" s="4" t="inlineStr">
        <is>
          <t>Holdings Revolving Credit Facility | Revolving credit facility | CS Life RE</t>
        </is>
      </c>
    </row>
    <row r="26">
      <c r="A26" s="3" t="inlineStr">
        <is>
          <t>Statutory Accounting Practices [Abstract]</t>
        </is>
      </c>
    </row>
    <row r="27">
      <c r="A27" s="4" t="inlineStr">
        <is>
          <t>Line of credit facility, maximum borrowing capacity</t>
        </is>
      </c>
      <c r="B27" s="7" t="n">
        <v>15000000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38" customWidth="1" min="2" max="2"/>
  </cols>
  <sheetData>
    <row r="1">
      <c r="A1" s="1" t="inlineStr">
        <is>
          <t>BUSINESS SEGMENT INFORMATION - Narrative (Details)</t>
        </is>
      </c>
      <c r="B1" s="2" t="inlineStr">
        <is>
          <t>12 Months Ended</t>
        </is>
      </c>
    </row>
    <row r="2">
      <c r="B2" s="2" t="inlineStr">
        <is>
          <t>Dec. 31, 2020numberOfOperatingSegment</t>
        </is>
      </c>
    </row>
    <row r="3">
      <c r="A3" s="3" t="inlineStr">
        <is>
          <t>Segment Reporting [Abstract]</t>
        </is>
      </c>
    </row>
    <row r="4">
      <c r="A4" s="4" t="inlineStr">
        <is>
          <t>Number of reportable segments</t>
        </is>
      </c>
      <c r="B4" s="6" t="n">
        <v>4</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SEGMENT INFORMATION - Reconciliation of Operating Profit (Loss) from Segments to Consolidated (Details) - USD ($) $ in Million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Segment Reporting Information [Line Items]</t>
        </is>
      </c>
    </row>
    <row r="4">
      <c r="A4" s="4" t="inlineStr">
        <is>
          <t>Net income (loss)</t>
        </is>
      </c>
      <c r="C4" s="7" t="n">
        <v>-648</v>
      </c>
      <c r="D4" s="7" t="n">
        <v>-1764</v>
      </c>
      <c r="E4" s="7" t="n">
        <v>1855</v>
      </c>
    </row>
    <row r="5">
      <c r="A5" s="3" t="inlineStr">
        <is>
          <t>Adjustments related to:</t>
        </is>
      </c>
    </row>
    <row r="6">
      <c r="A6" s="4" t="inlineStr">
        <is>
          <t>Non-GAAP operating earnings</t>
        </is>
      </c>
      <c r="C6" s="6" t="n">
        <v>2302</v>
      </c>
      <c r="D6" s="6" t="n">
        <v>2357</v>
      </c>
      <c r="E6" s="6" t="n">
        <v>2196</v>
      </c>
    </row>
    <row r="7">
      <c r="A7" s="4" t="inlineStr">
        <is>
          <t>Interest expense</t>
        </is>
      </c>
      <c r="C7" s="6" t="n">
        <v>200</v>
      </c>
      <c r="D7" s="6" t="n">
        <v>221</v>
      </c>
      <c r="E7" s="6" t="n">
        <v>231</v>
      </c>
    </row>
    <row r="8">
      <c r="A8" s="4" t="inlineStr">
        <is>
          <t>Adjustments</t>
        </is>
      </c>
    </row>
    <row r="9">
      <c r="A9" s="3" t="inlineStr">
        <is>
          <t>Segment Reporting Information [Line Items]</t>
        </is>
      </c>
    </row>
    <row r="10">
      <c r="A10" s="4" t="inlineStr">
        <is>
          <t>Net income (loss)</t>
        </is>
      </c>
      <c r="C10" s="6" t="n">
        <v>-648</v>
      </c>
      <c r="D10" s="6" t="n">
        <v>-1764</v>
      </c>
      <c r="E10" s="6" t="n">
        <v>1855</v>
      </c>
    </row>
    <row r="11">
      <c r="A11" s="3" t="inlineStr">
        <is>
          <t>Adjustments related to:</t>
        </is>
      </c>
    </row>
    <row r="12">
      <c r="A12" s="4" t="inlineStr">
        <is>
          <t>Variable annuity product features</t>
        </is>
      </c>
      <c r="C12" s="6" t="n">
        <v>3912</v>
      </c>
      <c r="D12" s="6" t="n">
        <v>4863</v>
      </c>
      <c r="E12" s="6" t="n">
        <v>-63</v>
      </c>
    </row>
    <row r="13">
      <c r="A13" s="4" t="inlineStr">
        <is>
          <t>Investment (gains) losses</t>
        </is>
      </c>
      <c r="C13" s="6" t="n">
        <v>-744</v>
      </c>
      <c r="D13" s="6" t="n">
        <v>-73</v>
      </c>
      <c r="E13" s="6" t="n">
        <v>86</v>
      </c>
    </row>
    <row r="14">
      <c r="A14" s="4" t="inlineStr">
        <is>
          <t>Net actuarial (gains) losses related to pension and other postretirement benefit obligations</t>
        </is>
      </c>
      <c r="C14" s="6" t="n">
        <v>109</v>
      </c>
      <c r="D14" s="6" t="n">
        <v>99</v>
      </c>
      <c r="E14" s="6" t="n">
        <v>215</v>
      </c>
    </row>
    <row r="15">
      <c r="A15" s="4" t="inlineStr">
        <is>
          <t>Other adjustments</t>
        </is>
      </c>
      <c r="C15" s="6" t="n">
        <v>952</v>
      </c>
      <c r="D15" s="6" t="n">
        <v>395</v>
      </c>
      <c r="E15" s="6" t="n">
        <v>301</v>
      </c>
    </row>
    <row r="16">
      <c r="A16" s="4" t="inlineStr">
        <is>
          <t>Income tax expense (benefit) related to above adjustments</t>
        </is>
      </c>
      <c r="C16" s="6" t="n">
        <v>-888</v>
      </c>
      <c r="D16" s="6" t="n">
        <v>-1097</v>
      </c>
      <c r="E16" s="6" t="n">
        <v>-125</v>
      </c>
    </row>
    <row r="17">
      <c r="A17" s="4" t="inlineStr">
        <is>
          <t>Non-recurring tax items</t>
        </is>
      </c>
      <c r="C17" s="6" t="n">
        <v>-391</v>
      </c>
      <c r="D17" s="6" t="n">
        <v>-66</v>
      </c>
      <c r="E17" s="6" t="n">
        <v>-73</v>
      </c>
    </row>
    <row r="18">
      <c r="A18" s="4" t="inlineStr">
        <is>
          <t>COVID Impact on VA product feature due to assumption updates</t>
        </is>
      </c>
      <c r="B18" s="7" t="n">
        <v>1500</v>
      </c>
    </row>
    <row r="19">
      <c r="A19" s="4" t="inlineStr">
        <is>
          <t>Other COVID-19 impact</t>
        </is>
      </c>
      <c r="C19" s="6" t="n">
        <v>35</v>
      </c>
    </row>
    <row r="20">
      <c r="A20" s="4" t="inlineStr">
        <is>
          <t>Other assumption updates due to COVID-19</t>
        </is>
      </c>
      <c r="B20" s="7" t="n">
        <v>1000</v>
      </c>
    </row>
    <row r="21">
      <c r="A21" s="4" t="inlineStr">
        <is>
          <t>Other COVID-19 impact</t>
        </is>
      </c>
      <c r="C21" s="6" t="n">
        <v>86</v>
      </c>
    </row>
    <row r="22">
      <c r="A22" s="4" t="inlineStr">
        <is>
          <t>Separation costs</t>
        </is>
      </c>
      <c r="C22" s="6" t="n">
        <v>108</v>
      </c>
      <c r="D22" s="6" t="n">
        <v>222</v>
      </c>
      <c r="E22" s="6" t="n">
        <v>213</v>
      </c>
    </row>
    <row r="23">
      <c r="A23" s="4" t="inlineStr">
        <is>
          <t>COVID-19 impact on taxes</t>
        </is>
      </c>
      <c r="C23" s="6" t="n">
        <v>554</v>
      </c>
    </row>
    <row r="24">
      <c r="A24" s="4" t="inlineStr">
        <is>
          <t>Operating Segments | Individual Retirement</t>
        </is>
      </c>
    </row>
    <row r="25">
      <c r="A25" s="3" t="inlineStr">
        <is>
          <t>Adjustments related to:</t>
        </is>
      </c>
    </row>
    <row r="26">
      <c r="A26" s="4" t="inlineStr">
        <is>
          <t>Non-GAAP operating earnings</t>
        </is>
      </c>
      <c r="C26" s="6" t="n">
        <v>1536</v>
      </c>
      <c r="D26" s="6" t="n">
        <v>1598</v>
      </c>
      <c r="E26" s="6" t="n">
        <v>1544</v>
      </c>
    </row>
    <row r="27">
      <c r="A27" s="4" t="inlineStr">
        <is>
          <t>Operating Segments | Group Retirement</t>
        </is>
      </c>
    </row>
    <row r="28">
      <c r="A28" s="3" t="inlineStr">
        <is>
          <t>Adjustments related to:</t>
        </is>
      </c>
    </row>
    <row r="29">
      <c r="A29" s="4" t="inlineStr">
        <is>
          <t>Non-GAAP operating earnings</t>
        </is>
      </c>
      <c r="C29" s="6" t="n">
        <v>491</v>
      </c>
      <c r="D29" s="6" t="n">
        <v>390</v>
      </c>
      <c r="E29" s="6" t="n">
        <v>389</v>
      </c>
    </row>
    <row r="30">
      <c r="A30" s="4" t="inlineStr">
        <is>
          <t>Operating Segments | Investment Management and Research</t>
        </is>
      </c>
    </row>
    <row r="31">
      <c r="A31" s="3" t="inlineStr">
        <is>
          <t>Adjustments related to:</t>
        </is>
      </c>
    </row>
    <row r="32">
      <c r="A32" s="4" t="inlineStr">
        <is>
          <t>Non-GAAP operating earnings</t>
        </is>
      </c>
      <c r="C32" s="6" t="n">
        <v>432</v>
      </c>
      <c r="D32" s="6" t="n">
        <v>381</v>
      </c>
      <c r="E32" s="6" t="n">
        <v>381</v>
      </c>
    </row>
    <row r="33">
      <c r="A33" s="4" t="inlineStr">
        <is>
          <t>Operating Segments | Protection Solutions</t>
        </is>
      </c>
    </row>
    <row r="34">
      <c r="A34" s="3" t="inlineStr">
        <is>
          <t>Adjustments related to:</t>
        </is>
      </c>
    </row>
    <row r="35">
      <c r="A35" s="4" t="inlineStr">
        <is>
          <t>Non-GAAP operating earnings</t>
        </is>
      </c>
      <c r="C35" s="6" t="n">
        <v>146</v>
      </c>
      <c r="D35" s="6" t="n">
        <v>336</v>
      </c>
      <c r="E35" s="6" t="n">
        <v>237</v>
      </c>
    </row>
    <row r="36">
      <c r="A36" s="4" t="inlineStr">
        <is>
          <t>Corporate and Other</t>
        </is>
      </c>
    </row>
    <row r="37">
      <c r="A37" s="3" t="inlineStr">
        <is>
          <t>Adjustments related to:</t>
        </is>
      </c>
    </row>
    <row r="38">
      <c r="A38" s="4" t="inlineStr">
        <is>
          <t>Non-GAAP operating earnings</t>
        </is>
      </c>
      <c r="C38" s="6" t="n">
        <v>-303</v>
      </c>
      <c r="D38" s="6" t="n">
        <v>-348</v>
      </c>
      <c r="E38" s="6" t="n">
        <v>-355</v>
      </c>
    </row>
    <row r="39">
      <c r="A39" s="4" t="inlineStr">
        <is>
          <t>Interest expense</t>
        </is>
      </c>
      <c r="C39" s="7" t="n">
        <v>218</v>
      </c>
      <c r="D39" s="7" t="n">
        <v>228</v>
      </c>
      <c r="E39" s="7" t="n">
        <v>223</v>
      </c>
    </row>
  </sheetData>
  <mergeCells count="2">
    <mergeCell ref="A1:A2"/>
    <mergeCell ref="C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GOODWILL AND OTHER INTANGIBLE ASSETS Goodwill Goodwill represents the excess of purchase price over the estimated fair value of identifiable net assets acquired in a business combination. The Company tests goodwill for recoverability each annual reporting period at December 31 and at interim periods if facts or circumstances are indicative of potential impairment. The carrying value of goodwill from the Company’s Investment Management reporting unit totaled $4.6 billion at both December 31, 2020 and 2019, resulting from its investment in AB as well as direct strategic acquisitions of AB, including its purchase of Sanford C. Bernstein, Inc. As of December 31, 2020 and 2019, the Company’s annual testing resulted in no impairment of this goodwill, as the fair value of the reporting unit exceeded its carrying amount at each respective date. Other Intangible Assets The Company’s intangible assets primarily relate to the Bernstein Acquisition and purchases of AB Units and reflect amounts assigned to acquired investment management contracts based on their estimated fair values at the time of acquisition, less accumulated amortization. The gross carrying amount of AB-related intangible assets was $926 million as of December 31, 2020 and $917 million as of December 31, 2019, and the accumulated amortization of these intangible assets was $786 million and $746 million as of December 31, 2020 and 2019, respectively. Amortization expense for AB-related intangible assets totaled $37 million, $44 million, and $43 million for 2020, 2019 and 2018, respectively. Estimated annual amortization expense for each of the next five years is approximately $22 million, $20 million, $18 million, $18 million and $17 million, respectively. On June 20, 2014, AB acquired an 81.7% ownership interest in CPH, a Danish asset management firm that manages global core equity assets for institutional investors. AB subsequently purchased additional shares of CPH, bringing its ownership interest to 100% as of December 31, 2020. The acquisitions described above did not have a significant impact on the Company’s consolidated revenues or net income. As a result, supplemental pro forma information has not been provided. Additional information regarding the contingent payment obligations associated with these and other acquisitions made by AB is included in Note 8, Fair Value Disclosur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Reconciliation of Revenue from Segments to Consolidated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revenues</t>
        </is>
      </c>
      <c r="B4" s="7" t="n">
        <v>12415</v>
      </c>
      <c r="C4" s="7" t="n">
        <v>9619</v>
      </c>
      <c r="D4" s="7" t="n">
        <v>12069</v>
      </c>
    </row>
    <row r="5">
      <c r="A5" s="3" t="inlineStr">
        <is>
          <t>Adjustments related to:</t>
        </is>
      </c>
    </row>
    <row r="6">
      <c r="A6" s="4" t="inlineStr">
        <is>
          <t>Investment expenses</t>
        </is>
      </c>
      <c r="B6" s="6" t="n">
        <v>72</v>
      </c>
      <c r="C6" s="6" t="n">
        <v>73</v>
      </c>
      <c r="D6" s="6" t="n">
        <v>72</v>
      </c>
    </row>
    <row r="7">
      <c r="A7" s="4" t="inlineStr">
        <is>
          <t>Operating Segments | Individual Retirement</t>
        </is>
      </c>
    </row>
    <row r="8">
      <c r="A8" s="3" t="inlineStr">
        <is>
          <t>Segment Reporting Information [Line Items]</t>
        </is>
      </c>
    </row>
    <row r="9">
      <c r="A9" s="4" t="inlineStr">
        <is>
          <t>Total revenues</t>
        </is>
      </c>
      <c r="B9" s="6" t="n">
        <v>4311</v>
      </c>
      <c r="C9" s="6" t="n">
        <v>4325</v>
      </c>
      <c r="D9" s="6" t="n">
        <v>4044</v>
      </c>
    </row>
    <row r="10">
      <c r="A10" s="4" t="inlineStr">
        <is>
          <t>Operating Segments | Group Retirement</t>
        </is>
      </c>
    </row>
    <row r="11">
      <c r="A11" s="3" t="inlineStr">
        <is>
          <t>Segment Reporting Information [Line Items]</t>
        </is>
      </c>
    </row>
    <row r="12">
      <c r="A12" s="4" t="inlineStr">
        <is>
          <t>Total revenues</t>
        </is>
      </c>
      <c r="B12" s="6" t="n">
        <v>1148</v>
      </c>
      <c r="C12" s="6" t="n">
        <v>1077</v>
      </c>
      <c r="D12" s="6" t="n">
        <v>1019</v>
      </c>
    </row>
    <row r="13">
      <c r="A13" s="4" t="inlineStr">
        <is>
          <t>Operating Segments | Investment Management and Research</t>
        </is>
      </c>
    </row>
    <row r="14">
      <c r="A14" s="3" t="inlineStr">
        <is>
          <t>Segment Reporting Information [Line Items]</t>
        </is>
      </c>
    </row>
    <row r="15">
      <c r="A15" s="4" t="inlineStr">
        <is>
          <t>Total revenues</t>
        </is>
      </c>
      <c r="B15" s="6" t="n">
        <v>3703</v>
      </c>
      <c r="C15" s="6" t="n">
        <v>3479</v>
      </c>
      <c r="D15" s="6" t="n">
        <v>3411</v>
      </c>
    </row>
    <row r="16">
      <c r="A16" s="4" t="inlineStr">
        <is>
          <t>Operating Segments | Protection Solutions</t>
        </is>
      </c>
    </row>
    <row r="17">
      <c r="A17" s="3" t="inlineStr">
        <is>
          <t>Segment Reporting Information [Line Items]</t>
        </is>
      </c>
    </row>
    <row r="18">
      <c r="A18" s="4" t="inlineStr">
        <is>
          <t>Total revenues</t>
        </is>
      </c>
      <c r="B18" s="6" t="n">
        <v>3144</v>
      </c>
      <c r="C18" s="6" t="n">
        <v>3366</v>
      </c>
      <c r="D18" s="6" t="n">
        <v>3241</v>
      </c>
    </row>
    <row r="19">
      <c r="A19" s="4" t="inlineStr">
        <is>
          <t>Corporate and Other</t>
        </is>
      </c>
    </row>
    <row r="20">
      <c r="A20" s="3" t="inlineStr">
        <is>
          <t>Segment Reporting Information [Line Items]</t>
        </is>
      </c>
    </row>
    <row r="21">
      <c r="A21" s="4" t="inlineStr">
        <is>
          <t>Total revenues</t>
        </is>
      </c>
      <c r="B21" s="6" t="n">
        <v>1207</v>
      </c>
      <c r="C21" s="6" t="n">
        <v>1228</v>
      </c>
      <c r="D21" s="6" t="n">
        <v>1148</v>
      </c>
    </row>
    <row r="22">
      <c r="A22" s="4" t="inlineStr">
        <is>
          <t>Adjustments</t>
        </is>
      </c>
    </row>
    <row r="23">
      <c r="A23" s="3" t="inlineStr">
        <is>
          <t>Adjustments related to:</t>
        </is>
      </c>
    </row>
    <row r="24">
      <c r="A24" s="4" t="inlineStr">
        <is>
          <t>Variable annuity product features</t>
        </is>
      </c>
      <c r="B24" s="6" t="n">
        <v>-2284</v>
      </c>
      <c r="C24" s="6" t="n">
        <v>-3935</v>
      </c>
      <c r="D24" s="6" t="n">
        <v>-652</v>
      </c>
    </row>
    <row r="25">
      <c r="A25" s="4" t="inlineStr">
        <is>
          <t>Investment (gains) losses</t>
        </is>
      </c>
      <c r="B25" s="6" t="n">
        <v>744</v>
      </c>
      <c r="C25" s="6" t="n">
        <v>73</v>
      </c>
      <c r="D25" s="6" t="n">
        <v>-86</v>
      </c>
    </row>
    <row r="26">
      <c r="A26" s="4" t="inlineStr">
        <is>
          <t>Other adjustments to segment revenues</t>
        </is>
      </c>
      <c r="B26" s="6" t="n">
        <v>442</v>
      </c>
      <c r="C26" s="6" t="n">
        <v>6</v>
      </c>
      <c r="D26" s="6" t="n">
        <v>-56</v>
      </c>
    </row>
    <row r="27">
      <c r="A27" s="4" t="inlineStr">
        <is>
          <t>Assumption updates due to COVID-19</t>
        </is>
      </c>
      <c r="B27" s="6" t="n">
        <v>46</v>
      </c>
    </row>
    <row r="28">
      <c r="A28" s="4" t="inlineStr">
        <is>
          <t>Other COVID-19 related impact</t>
        </is>
      </c>
      <c r="B28" s="6" t="n">
        <v>-30</v>
      </c>
    </row>
    <row r="29">
      <c r="A29" s="4" t="inlineStr">
        <is>
          <t>Intersegment Eliminations</t>
        </is>
      </c>
    </row>
    <row r="30">
      <c r="A30" s="3" t="inlineStr">
        <is>
          <t>Adjustments related to:</t>
        </is>
      </c>
    </row>
    <row r="31">
      <c r="A31" s="4" t="inlineStr">
        <is>
          <t>Investment expenses</t>
        </is>
      </c>
      <c r="B31" s="6" t="n">
        <v>71</v>
      </c>
      <c r="C31" s="6" t="n">
        <v>76</v>
      </c>
      <c r="D31" s="6" t="n">
        <v>67</v>
      </c>
    </row>
    <row r="32">
      <c r="A32" s="4" t="inlineStr">
        <is>
          <t>Investment management and other fees | Intersegment Eliminations</t>
        </is>
      </c>
    </row>
    <row r="33">
      <c r="A33" s="3" t="inlineStr">
        <is>
          <t>Adjustments related to:</t>
        </is>
      </c>
    </row>
    <row r="34">
      <c r="A34" s="4" t="inlineStr">
        <is>
          <t>Revenues</t>
        </is>
      </c>
      <c r="B34" s="7" t="n">
        <v>113</v>
      </c>
      <c r="C34" s="7" t="n">
        <v>104</v>
      </c>
      <c r="D34" s="7" t="n">
        <v>94</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Reconciliation of Assets from Segment to Consolidated (Details) - USD ($) $ in Millions</t>
        </is>
      </c>
      <c r="B1" s="2" t="inlineStr">
        <is>
          <t>Dec. 31, 2020</t>
        </is>
      </c>
      <c r="C1" s="2" t="inlineStr">
        <is>
          <t>Dec. 31, 2019</t>
        </is>
      </c>
    </row>
    <row r="2">
      <c r="A2" s="3" t="inlineStr">
        <is>
          <t>Segment Reporting Information [Line Items]</t>
        </is>
      </c>
    </row>
    <row r="3">
      <c r="A3" s="4" t="inlineStr">
        <is>
          <t>Total assets</t>
        </is>
      </c>
      <c r="B3" s="7" t="n">
        <v>275397</v>
      </c>
      <c r="C3" s="7" t="n">
        <v>249818</v>
      </c>
    </row>
    <row r="4">
      <c r="A4" s="4" t="inlineStr">
        <is>
          <t>Operating Segments | Individual Retirement</t>
        </is>
      </c>
    </row>
    <row r="5">
      <c r="A5" s="3" t="inlineStr">
        <is>
          <t>Segment Reporting Information [Line Items]</t>
        </is>
      </c>
    </row>
    <row r="6">
      <c r="A6" s="4" t="inlineStr">
        <is>
          <t>Total assets</t>
        </is>
      </c>
      <c r="B6" s="6" t="n">
        <v>135764</v>
      </c>
      <c r="C6" s="6" t="n">
        <v>123627</v>
      </c>
    </row>
    <row r="7">
      <c r="A7" s="4" t="inlineStr">
        <is>
          <t>Operating Segments | Group Retirement</t>
        </is>
      </c>
    </row>
    <row r="8">
      <c r="A8" s="3" t="inlineStr">
        <is>
          <t>Segment Reporting Information [Line Items]</t>
        </is>
      </c>
    </row>
    <row r="9">
      <c r="A9" s="4" t="inlineStr">
        <is>
          <t>Total assets</t>
        </is>
      </c>
      <c r="B9" s="6" t="n">
        <v>51466</v>
      </c>
      <c r="C9" s="6" t="n">
        <v>43590</v>
      </c>
    </row>
    <row r="10">
      <c r="A10" s="4" t="inlineStr">
        <is>
          <t>Operating Segments | Investment Management and Research</t>
        </is>
      </c>
    </row>
    <row r="11">
      <c r="A11" s="3" t="inlineStr">
        <is>
          <t>Segment Reporting Information [Line Items]</t>
        </is>
      </c>
    </row>
    <row r="12">
      <c r="A12" s="4" t="inlineStr">
        <is>
          <t>Total assets</t>
        </is>
      </c>
      <c r="B12" s="6" t="n">
        <v>11179</v>
      </c>
      <c r="C12" s="6" t="n">
        <v>10170</v>
      </c>
    </row>
    <row r="13">
      <c r="A13" s="4" t="inlineStr">
        <is>
          <t>Operating Segments | Protection Solutions</t>
        </is>
      </c>
    </row>
    <row r="14">
      <c r="A14" s="3" t="inlineStr">
        <is>
          <t>Segment Reporting Information [Line Items]</t>
        </is>
      </c>
    </row>
    <row r="15">
      <c r="A15" s="4" t="inlineStr">
        <is>
          <t>Total assets</t>
        </is>
      </c>
      <c r="B15" s="6" t="n">
        <v>48568</v>
      </c>
      <c r="C15" s="6" t="n">
        <v>46832</v>
      </c>
    </row>
    <row r="16">
      <c r="A16" s="4" t="inlineStr">
        <is>
          <t>Corporate and Other</t>
        </is>
      </c>
    </row>
    <row r="17">
      <c r="A17" s="3" t="inlineStr">
        <is>
          <t>Segment Reporting Information [Line Items]</t>
        </is>
      </c>
    </row>
    <row r="18">
      <c r="A18" s="4" t="inlineStr">
        <is>
          <t>Total assets</t>
        </is>
      </c>
      <c r="B18" s="7" t="n">
        <v>28420</v>
      </c>
      <c r="C18" s="7" t="n">
        <v>25599</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EQUITY - Preferred Stock Activity (Details) - shares</t>
        </is>
      </c>
      <c r="B1" s="2" t="inlineStr">
        <is>
          <t>Dec. 31, 2020</t>
        </is>
      </c>
      <c r="C1" s="2" t="inlineStr">
        <is>
          <t>Dec. 31, 2019</t>
        </is>
      </c>
    </row>
    <row r="2">
      <c r="A2" s="3" t="inlineStr">
        <is>
          <t>Class of Stock [Line Items]</t>
        </is>
      </c>
    </row>
    <row r="3">
      <c r="A3" s="4" t="inlineStr">
        <is>
          <t>Preferred stock, shares authorized (in shares)</t>
        </is>
      </c>
      <c r="B3" s="6" t="n">
        <v>52000</v>
      </c>
      <c r="C3" s="6" t="n">
        <v>32000</v>
      </c>
    </row>
    <row r="4">
      <c r="A4" s="4" t="inlineStr">
        <is>
          <t>Preferred stock, shares issued (in shares)</t>
        </is>
      </c>
      <c r="B4" s="6" t="n">
        <v>52000</v>
      </c>
      <c r="C4" s="6" t="n">
        <v>32000</v>
      </c>
    </row>
    <row r="5">
      <c r="A5" s="4" t="inlineStr">
        <is>
          <t>Preferred stock, shares outstanding (in shares)</t>
        </is>
      </c>
      <c r="B5" s="6" t="n">
        <v>52000</v>
      </c>
      <c r="C5" s="6" t="n">
        <v>32000</v>
      </c>
    </row>
    <row r="6">
      <c r="A6" s="4" t="inlineStr">
        <is>
          <t>Series A Preferred Stock</t>
        </is>
      </c>
    </row>
    <row r="7">
      <c r="A7" s="3" t="inlineStr">
        <is>
          <t>Class of Stock [Line Items]</t>
        </is>
      </c>
    </row>
    <row r="8">
      <c r="A8" s="4" t="inlineStr">
        <is>
          <t>Preferred stock, shares authorized (in shares)</t>
        </is>
      </c>
      <c r="B8" s="6" t="n">
        <v>32000</v>
      </c>
      <c r="C8" s="6" t="n">
        <v>32000</v>
      </c>
    </row>
    <row r="9">
      <c r="A9" s="4" t="inlineStr">
        <is>
          <t>Preferred stock, shares issued (in shares)</t>
        </is>
      </c>
      <c r="B9" s="6" t="n">
        <v>32000</v>
      </c>
      <c r="C9" s="6" t="n">
        <v>32000</v>
      </c>
    </row>
    <row r="10">
      <c r="A10" s="4" t="inlineStr">
        <is>
          <t>Preferred stock, shares outstanding (in shares)</t>
        </is>
      </c>
      <c r="B10" s="6" t="n">
        <v>32000</v>
      </c>
      <c r="C10" s="6" t="n">
        <v>32000</v>
      </c>
    </row>
    <row r="11">
      <c r="A11" s="4" t="inlineStr">
        <is>
          <t>Series B Preferred Stock</t>
        </is>
      </c>
    </row>
    <row r="12">
      <c r="A12" s="3" t="inlineStr">
        <is>
          <t>Class of Stock [Line Items]</t>
        </is>
      </c>
    </row>
    <row r="13">
      <c r="A13" s="4" t="inlineStr">
        <is>
          <t>Preferred stock, shares authorized (in shares)</t>
        </is>
      </c>
      <c r="B13" s="6" t="n">
        <v>20000</v>
      </c>
      <c r="C13" s="6" t="n">
        <v>0</v>
      </c>
    </row>
    <row r="14">
      <c r="A14" s="4" t="inlineStr">
        <is>
          <t>Preferred stock, shares issued (in shares)</t>
        </is>
      </c>
      <c r="B14" s="6" t="n">
        <v>20000</v>
      </c>
      <c r="C14" s="6" t="n">
        <v>0</v>
      </c>
    </row>
    <row r="15">
      <c r="A15" s="4" t="inlineStr">
        <is>
          <t>Preferred stock, shares outstanding (in shares)</t>
        </is>
      </c>
      <c r="B15" s="6" t="n">
        <v>20000</v>
      </c>
      <c r="C15" s="6" t="n">
        <v>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 Preferred Stock Series A and B (Details) - USD ($)</t>
        </is>
      </c>
      <c r="B1" s="2" t="inlineStr">
        <is>
          <t>Dec. 15, 2025</t>
        </is>
      </c>
      <c r="C1" s="2" t="inlineStr">
        <is>
          <t>Dec. 24, 2024</t>
        </is>
      </c>
      <c r="D1" s="2" t="inlineStr">
        <is>
          <t>Aug. 11, 2020</t>
        </is>
      </c>
      <c r="E1" s="2" t="inlineStr">
        <is>
          <t>Dec. 31, 2019</t>
        </is>
      </c>
      <c r="F1" s="2" t="inlineStr">
        <is>
          <t>Dec. 31, 2020</t>
        </is>
      </c>
      <c r="G1" s="2" t="inlineStr">
        <is>
          <t>Dec. 31, 2019</t>
        </is>
      </c>
      <c r="H1" s="2" t="inlineStr">
        <is>
          <t>Dec. 31, 2018</t>
        </is>
      </c>
      <c r="I1" s="2" t="inlineStr">
        <is>
          <t>Dec. 15, 2024</t>
        </is>
      </c>
    </row>
    <row r="2">
      <c r="A2" s="3" t="inlineStr">
        <is>
          <t>Class of Stock [Line Items]</t>
        </is>
      </c>
    </row>
    <row r="3">
      <c r="A3" s="4" t="inlineStr">
        <is>
          <t>Preferred stock par value (in dollars per share)</t>
        </is>
      </c>
      <c r="E3" s="7" t="n">
        <v>1</v>
      </c>
      <c r="F3" s="7" t="n">
        <v>1</v>
      </c>
      <c r="G3" s="7" t="n">
        <v>1</v>
      </c>
    </row>
    <row r="4">
      <c r="A4" s="4" t="inlineStr">
        <is>
          <t>Preferred stock, liquidation preference</t>
        </is>
      </c>
      <c r="E4" s="7" t="n">
        <v>25000</v>
      </c>
      <c r="F4" s="7" t="n">
        <v>25000</v>
      </c>
      <c r="G4" s="7" t="n">
        <v>25000</v>
      </c>
    </row>
    <row r="5">
      <c r="A5" s="4" t="inlineStr">
        <is>
          <t>Issuance of preferred stock</t>
        </is>
      </c>
      <c r="F5" s="6" t="n">
        <v>494000000</v>
      </c>
      <c r="G5" s="7" t="n">
        <v>775000000</v>
      </c>
      <c r="H5" s="7" t="n">
        <v>0</v>
      </c>
    </row>
    <row r="6">
      <c r="A6" s="4" t="inlineStr">
        <is>
          <t>Series A Preferred Stock</t>
        </is>
      </c>
    </row>
    <row r="7">
      <c r="A7" s="3" t="inlineStr">
        <is>
          <t>Class of Stock [Line Items]</t>
        </is>
      </c>
    </row>
    <row r="8">
      <c r="A8" s="4" t="inlineStr">
        <is>
          <t>Depository shares issued (in shares)</t>
        </is>
      </c>
      <c r="E8" s="6" t="n">
        <v>32000000</v>
      </c>
      <c r="G8" s="6" t="n">
        <v>32000000</v>
      </c>
    </row>
    <row r="9">
      <c r="A9" s="4" t="inlineStr">
        <is>
          <t>Conversion to preferred stock from depositary stock (in shares)</t>
        </is>
      </c>
      <c r="E9" s="11" t="n">
        <v>0.001</v>
      </c>
    </row>
    <row r="10">
      <c r="A10" s="4" t="inlineStr">
        <is>
          <t>Preferred stock par value (in dollars per share)</t>
        </is>
      </c>
      <c r="E10" s="7" t="n">
        <v>1</v>
      </c>
      <c r="G10" s="7" t="n">
        <v>1</v>
      </c>
    </row>
    <row r="11">
      <c r="A11" s="4" t="inlineStr">
        <is>
          <t>Preferred stock, liquidation preference</t>
        </is>
      </c>
      <c r="F11" s="7" t="n">
        <v>25000</v>
      </c>
    </row>
    <row r="12">
      <c r="A12" s="4" t="inlineStr">
        <is>
          <t>Issuance of preferred stock</t>
        </is>
      </c>
      <c r="E12" s="7" t="n">
        <v>775000000</v>
      </c>
    </row>
    <row r="13">
      <c r="A13" s="4" t="inlineStr">
        <is>
          <t>Sale of stock, consideration received per transaction</t>
        </is>
      </c>
      <c r="E13" s="7" t="n">
        <v>800000000</v>
      </c>
    </row>
    <row r="14">
      <c r="A14" s="4" t="inlineStr">
        <is>
          <t>Preferred stock, dividend rate, percentage</t>
        </is>
      </c>
      <c r="E14" s="4" t="inlineStr">
        <is>
          <t>5.25%</t>
        </is>
      </c>
    </row>
    <row r="15">
      <c r="A15" s="4" t="inlineStr">
        <is>
          <t>Payments of stock issuance costs</t>
        </is>
      </c>
      <c r="E15" s="7" t="n">
        <v>25000000</v>
      </c>
    </row>
    <row r="16">
      <c r="A16" s="4" t="inlineStr">
        <is>
          <t>Series A Preferred Stock | Forecast</t>
        </is>
      </c>
    </row>
    <row r="17">
      <c r="A17" s="3" t="inlineStr">
        <is>
          <t>Class of Stock [Line Items]</t>
        </is>
      </c>
    </row>
    <row r="18">
      <c r="A18" s="4" t="inlineStr">
        <is>
          <t>Preferred stock, redemption price per share (in usd per share)</t>
        </is>
      </c>
      <c r="C18" s="7" t="n">
        <v>25500</v>
      </c>
      <c r="I18" s="7" t="n">
        <v>25000</v>
      </c>
    </row>
    <row r="19">
      <c r="A19" s="4" t="inlineStr">
        <is>
          <t>Preferred stock, redemption price, rating agency period</t>
        </is>
      </c>
      <c r="C19" s="4" t="inlineStr">
        <is>
          <t>90 days</t>
        </is>
      </c>
    </row>
    <row r="20">
      <c r="A20" s="4" t="inlineStr">
        <is>
          <t>Preferred stock, additional events, redemption price per share (in usd per share)</t>
        </is>
      </c>
      <c r="C20" s="7" t="n">
        <v>25000</v>
      </c>
    </row>
    <row r="21">
      <c r="A21" s="4" t="inlineStr">
        <is>
          <t>Series B Preferred Stock</t>
        </is>
      </c>
    </row>
    <row r="22">
      <c r="A22" s="3" t="inlineStr">
        <is>
          <t>Class of Stock [Line Items]</t>
        </is>
      </c>
    </row>
    <row r="23">
      <c r="A23" s="4" t="inlineStr">
        <is>
          <t>Conversion to preferred stock from depositary stock (in shares)</t>
        </is>
      </c>
      <c r="D23" s="13" t="n">
        <v>0.04</v>
      </c>
    </row>
    <row r="24">
      <c r="A24" s="4" t="inlineStr">
        <is>
          <t>Preferred stock par value (in dollars per share)</t>
        </is>
      </c>
      <c r="D24" s="7" t="n">
        <v>1</v>
      </c>
    </row>
    <row r="25">
      <c r="A25" s="4" t="inlineStr">
        <is>
          <t>Issuance of preferred stock</t>
        </is>
      </c>
      <c r="D25" s="7" t="n">
        <v>494000000</v>
      </c>
    </row>
    <row r="26">
      <c r="A26" s="4" t="inlineStr">
        <is>
          <t>Sale of stock, consideration received per transaction</t>
        </is>
      </c>
      <c r="D26" s="7" t="n">
        <v>500000000</v>
      </c>
    </row>
    <row r="27">
      <c r="A27" s="4" t="inlineStr">
        <is>
          <t>Preferred stock, dividend rate, percentage</t>
        </is>
      </c>
      <c r="D27" s="4" t="inlineStr">
        <is>
          <t>4.95%</t>
        </is>
      </c>
    </row>
    <row r="28">
      <c r="A28" s="4" t="inlineStr">
        <is>
          <t>Payments of stock issuance costs</t>
        </is>
      </c>
      <c r="D28" s="7" t="n">
        <v>6000000</v>
      </c>
    </row>
    <row r="29">
      <c r="A29" s="4" t="inlineStr">
        <is>
          <t>Preferred stock, redemption price per share (in usd per share)</t>
        </is>
      </c>
      <c r="D29" s="7" t="n">
        <v>25000</v>
      </c>
    </row>
    <row r="30">
      <c r="A30" s="4" t="inlineStr">
        <is>
          <t>Preferred stock, redemption price, rating agency period</t>
        </is>
      </c>
      <c r="D30" s="4" t="inlineStr">
        <is>
          <t>90 days</t>
        </is>
      </c>
    </row>
    <row r="31">
      <c r="A31" s="4" t="inlineStr">
        <is>
          <t>Depositary stock, shares issued (in shares)</t>
        </is>
      </c>
      <c r="D31" s="6" t="n">
        <v>500000</v>
      </c>
    </row>
    <row r="32">
      <c r="A32" s="4" t="inlineStr">
        <is>
          <t>Liquidation preference in preferred stock (in usd per share)</t>
        </is>
      </c>
      <c r="D32" s="7" t="n">
        <v>25000</v>
      </c>
    </row>
    <row r="33">
      <c r="A33" s="4" t="inlineStr">
        <is>
          <t>Preferred stock, dividend rate, reassessment period</t>
        </is>
      </c>
      <c r="D33" s="4" t="inlineStr">
        <is>
          <t>5 years</t>
        </is>
      </c>
    </row>
    <row r="34">
      <c r="A34" s="4" t="inlineStr">
        <is>
          <t>Preferred stock, redemption price, rating agency per share (in usd per share)</t>
        </is>
      </c>
      <c r="D34" s="7" t="n">
        <v>25500</v>
      </c>
    </row>
    <row r="35">
      <c r="A35" s="4" t="inlineStr">
        <is>
          <t>Preferred stock, redemption price, regulatory capital per share (in usd per share)</t>
        </is>
      </c>
      <c r="D35" s="7" t="n">
        <v>25000</v>
      </c>
    </row>
    <row r="36">
      <c r="A36" s="4" t="inlineStr">
        <is>
          <t>Series B Preferred Stock | Forecast</t>
        </is>
      </c>
    </row>
    <row r="37">
      <c r="A37" s="3" t="inlineStr">
        <is>
          <t>Class of Stock [Line Items]</t>
        </is>
      </c>
    </row>
    <row r="38">
      <c r="A38" s="4" t="inlineStr">
        <is>
          <t>Preferred stock, basis spread, percentage</t>
        </is>
      </c>
      <c r="B38" s="4" t="inlineStr">
        <is>
          <t>4.736%</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QUITY - Dividends Declared (Details) - $ / shares</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Cash dividends declared per common share (in usd per share)</t>
        </is>
      </c>
      <c r="B4" s="8" t="n">
        <v>0.66</v>
      </c>
      <c r="C4" s="8" t="n">
        <v>0.58</v>
      </c>
      <c r="D4" s="8" t="n">
        <v>0.26</v>
      </c>
    </row>
    <row r="5">
      <c r="A5" s="4" t="inlineStr">
        <is>
          <t>Series A Preferred Stock</t>
        </is>
      </c>
    </row>
    <row r="6">
      <c r="A6" s="3" t="inlineStr">
        <is>
          <t>Class of Stock [Line Items]</t>
        </is>
      </c>
    </row>
    <row r="7">
      <c r="A7" s="4" t="inlineStr">
        <is>
          <t>Cash dividends declared per depository share (in usd per share)</t>
        </is>
      </c>
      <c r="B7" s="6" t="n">
        <v>1378</v>
      </c>
      <c r="C7" s="6" t="n">
        <v>0</v>
      </c>
      <c r="D7" s="6" t="n">
        <v>0</v>
      </c>
    </row>
    <row r="8">
      <c r="A8" s="4" t="inlineStr">
        <is>
          <t>Series B Preferred Stock</t>
        </is>
      </c>
    </row>
    <row r="9">
      <c r="A9" s="3" t="inlineStr">
        <is>
          <t>Class of Stock [Line Items]</t>
        </is>
      </c>
    </row>
    <row r="10">
      <c r="A10" s="4" t="inlineStr">
        <is>
          <t>Cash dividends declared per depository share (in usd per share)</t>
        </is>
      </c>
      <c r="B10" s="7" t="n">
        <v>426</v>
      </c>
      <c r="C10" s="7" t="n">
        <v>0</v>
      </c>
      <c r="D10" s="7" t="n">
        <v>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EQUITY - Share Repurchase (Details) - USD ($)</t>
        </is>
      </c>
      <c r="B1" s="2" t="inlineStr">
        <is>
          <t>Nov. 20, 2018</t>
        </is>
      </c>
      <c r="C1" s="2" t="inlineStr">
        <is>
          <t>Jan. 31, 2019</t>
        </is>
      </c>
      <c r="D1" s="2" t="inlineStr">
        <is>
          <t>Mar. 31, 2019</t>
        </is>
      </c>
      <c r="E1" s="2" t="inlineStr">
        <is>
          <t>Dec. 31, 2020</t>
        </is>
      </c>
      <c r="F1" s="2" t="inlineStr">
        <is>
          <t>Dec. 31, 2019</t>
        </is>
      </c>
      <c r="G1" s="2" t="inlineStr">
        <is>
          <t>Dec. 31, 2018</t>
        </is>
      </c>
      <c r="H1" s="2" t="inlineStr">
        <is>
          <t>Feb. 26, 2020</t>
        </is>
      </c>
      <c r="I1" s="2" t="inlineStr">
        <is>
          <t>Nov. 06, 2019</t>
        </is>
      </c>
    </row>
    <row r="2">
      <c r="A2" s="3" t="inlineStr">
        <is>
          <t>Class of Stock [Line Items]</t>
        </is>
      </c>
    </row>
    <row r="3">
      <c r="A3" s="4" t="inlineStr">
        <is>
          <t>Share repurchase plan, authorized amount</t>
        </is>
      </c>
      <c r="B3" s="7" t="n">
        <v>800000000</v>
      </c>
      <c r="H3" s="7" t="n">
        <v>600000000</v>
      </c>
      <c r="I3" s="7" t="n">
        <v>400000000</v>
      </c>
    </row>
    <row r="4">
      <c r="A4" s="4" t="inlineStr">
        <is>
          <t>Payments for repurchase of common stock</t>
        </is>
      </c>
      <c r="E4" s="7" t="n">
        <v>430000000</v>
      </c>
      <c r="F4" s="7" t="n">
        <v>1350000000</v>
      </c>
      <c r="G4" s="7" t="n">
        <v>648000000</v>
      </c>
    </row>
    <row r="5">
      <c r="A5" s="4" t="inlineStr">
        <is>
          <t>Shares repurchased (in shares)</t>
        </is>
      </c>
      <c r="B5" s="6" t="n">
        <v>30000000</v>
      </c>
      <c r="E5" s="6" t="n">
        <v>23700000</v>
      </c>
      <c r="F5" s="6" t="n">
        <v>65600000</v>
      </c>
      <c r="G5" s="6" t="n">
        <v>32500000</v>
      </c>
    </row>
    <row r="6">
      <c r="A6" s="4" t="inlineStr">
        <is>
          <t>Stock repurchase program, number of shares authorized to be repurchased</t>
        </is>
      </c>
      <c r="E6" s="6" t="n">
        <v>1000000000</v>
      </c>
    </row>
    <row r="7">
      <c r="A7" s="4" t="inlineStr">
        <is>
          <t>Treasury stock reissued (in shares)</t>
        </is>
      </c>
      <c r="E7" s="6" t="n">
        <v>743000</v>
      </c>
      <c r="F7" s="6" t="n">
        <v>387000</v>
      </c>
      <c r="G7" s="6" t="n">
        <v>400000</v>
      </c>
    </row>
    <row r="8">
      <c r="A8" s="4" t="inlineStr">
        <is>
          <t>Treasury stock, shares, retired (in shares)</t>
        </is>
      </c>
      <c r="E8" s="6" t="n">
        <v>0</v>
      </c>
      <c r="F8" s="6" t="n">
        <v>8100000</v>
      </c>
    </row>
    <row r="9">
      <c r="A9" s="4" t="inlineStr">
        <is>
          <t>Accelerated Share Repurchase Agreement, January 2019</t>
        </is>
      </c>
    </row>
    <row r="10">
      <c r="A10" s="3" t="inlineStr">
        <is>
          <t>Class of Stock [Line Items]</t>
        </is>
      </c>
    </row>
    <row r="11">
      <c r="A11" s="4" t="inlineStr">
        <is>
          <t>Share repurchase plan, authorized amount</t>
        </is>
      </c>
      <c r="C11" s="7" t="n">
        <v>150000000</v>
      </c>
    </row>
    <row r="12">
      <c r="A12" s="4" t="inlineStr">
        <is>
          <t>Payments for repurchase of common stock</t>
        </is>
      </c>
      <c r="C12" s="7" t="n">
        <v>150000000</v>
      </c>
    </row>
    <row r="13">
      <c r="A13" s="4" t="inlineStr">
        <is>
          <t>Shares repurchased (in shares)</t>
        </is>
      </c>
      <c r="C13" s="6" t="n">
        <v>7000000000000</v>
      </c>
      <c r="D13" s="6" t="n">
        <v>1000000000000</v>
      </c>
    </row>
    <row r="14">
      <c r="A14" s="4" t="inlineStr">
        <is>
          <t>Average purchase price (in usd per share)</t>
        </is>
      </c>
      <c r="D14" s="8" t="n">
        <v>18.51</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Cumulative Gains (Losses) (Details) - USD ($) $ in Millions</t>
        </is>
      </c>
      <c r="B1" s="2" t="inlineStr">
        <is>
          <t>Dec. 31, 2020</t>
        </is>
      </c>
      <c r="C1" s="2" t="inlineStr">
        <is>
          <t>Dec. 31, 2019</t>
        </is>
      </c>
      <c r="D1" s="2" t="inlineStr">
        <is>
          <t>Dec. 31, 2018</t>
        </is>
      </c>
    </row>
    <row r="2">
      <c r="A2" s="3" t="inlineStr">
        <is>
          <t>Accumulated Other Comprehensive Income (Loss) [Line Items]</t>
        </is>
      </c>
    </row>
    <row r="3">
      <c r="A3" s="4" t="inlineStr">
        <is>
          <t>Unrealized gains (losses) on investments</t>
        </is>
      </c>
      <c r="B3" s="7" t="n">
        <v>4797</v>
      </c>
      <c r="C3" s="7" t="n">
        <v>1842</v>
      </c>
      <c r="D3" s="7" t="n">
        <v>-416</v>
      </c>
    </row>
    <row r="4">
      <c r="A4" s="4" t="inlineStr">
        <is>
          <t>Defined benefit pension plans</t>
        </is>
      </c>
      <c r="B4" s="6" t="n">
        <v>-935</v>
      </c>
      <c r="C4" s="6" t="n">
        <v>-983</v>
      </c>
      <c r="D4" s="6" t="n">
        <v>-968</v>
      </c>
    </row>
    <row r="5">
      <c r="A5" s="4" t="inlineStr">
        <is>
          <t>Foreign currency translation adjustments</t>
        </is>
      </c>
      <c r="B5" s="6" t="n">
        <v>-34</v>
      </c>
      <c r="C5" s="6" t="n">
        <v>-57</v>
      </c>
      <c r="D5" s="6" t="n">
        <v>-62</v>
      </c>
    </row>
    <row r="6">
      <c r="A6" s="4" t="inlineStr">
        <is>
          <t>Total accumulated other comprehensive income (loss)</t>
        </is>
      </c>
      <c r="B6" s="6" t="n">
        <v>3828</v>
      </c>
      <c r="C6" s="6" t="n">
        <v>802</v>
      </c>
      <c r="D6" s="6" t="n">
        <v>-1446</v>
      </c>
    </row>
    <row r="7">
      <c r="A7" s="4" t="inlineStr">
        <is>
          <t>Less: Accumulated other comprehensive income (loss) attributable to noncontrolling interest</t>
        </is>
      </c>
      <c r="B7" s="6" t="n">
        <v>-35</v>
      </c>
      <c r="C7" s="6" t="n">
        <v>-42</v>
      </c>
      <c r="D7" s="6" t="n">
        <v>-38</v>
      </c>
    </row>
    <row r="8">
      <c r="A8" s="4" t="inlineStr">
        <is>
          <t>Accumulated other comprehensive income (loss) attributable to Holdings</t>
        </is>
      </c>
      <c r="B8" s="7" t="n">
        <v>3863</v>
      </c>
      <c r="C8" s="7" t="n">
        <v>844</v>
      </c>
      <c r="D8" s="6" t="n">
        <v>-1408</v>
      </c>
    </row>
    <row r="9">
      <c r="A9" s="4" t="inlineStr">
        <is>
          <t>Accounting Standards Update 2018-02</t>
        </is>
      </c>
    </row>
    <row r="10">
      <c r="A10" s="3" t="inlineStr">
        <is>
          <t>Accumulated Other Comprehensive Income (Loss) [Line Items]</t>
        </is>
      </c>
    </row>
    <row r="11">
      <c r="A11" s="4" t="inlineStr">
        <is>
          <t>Unrealized gains (losses) on investments</t>
        </is>
      </c>
      <c r="D11" s="6" t="n">
        <v>-113</v>
      </c>
    </row>
    <row r="12">
      <c r="A12" s="4" t="inlineStr">
        <is>
          <t>Defined benefit pension plans</t>
        </is>
      </c>
      <c r="D12" s="6" t="n">
        <v>-202</v>
      </c>
    </row>
    <row r="13">
      <c r="A13" s="4" t="inlineStr">
        <is>
          <t>Accounting Standards Update 2016-01</t>
        </is>
      </c>
    </row>
    <row r="14">
      <c r="A14" s="3" t="inlineStr">
        <is>
          <t>Accumulated Other Comprehensive Income (Loss) [Line Items]</t>
        </is>
      </c>
    </row>
    <row r="15">
      <c r="A15" s="4" t="inlineStr">
        <is>
          <t>Unrealized gains (losses) on investments</t>
        </is>
      </c>
      <c r="D15" s="7" t="n">
        <v>-7</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Components of OCI, Net of Taxes (Details) - USD ($) $ in Million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Net unrealized gains (losses) arising during the period</t>
        </is>
      </c>
      <c r="B4" s="7" t="n">
        <v>4887</v>
      </c>
      <c r="C4" s="7" t="n">
        <v>3301</v>
      </c>
      <c r="D4" s="7" t="n">
        <v>-1952</v>
      </c>
    </row>
    <row r="5">
      <c r="A5" s="4" t="inlineStr">
        <is>
          <t>(Gains) losses reclassified into net income (loss) during the period</t>
        </is>
      </c>
      <c r="B5" s="6" t="n">
        <v>-653</v>
      </c>
      <c r="C5" s="6" t="n">
        <v>-161</v>
      </c>
      <c r="D5" s="6" t="n">
        <v>60</v>
      </c>
    </row>
    <row r="6">
      <c r="A6" s="4" t="inlineStr">
        <is>
          <t>Net unrealized gains (losses) on investments</t>
        </is>
      </c>
      <c r="B6" s="6" t="n">
        <v>4234</v>
      </c>
      <c r="C6" s="6" t="n">
        <v>3140</v>
      </c>
      <c r="D6" s="6" t="n">
        <v>-1892</v>
      </c>
    </row>
    <row r="7">
      <c r="A7" s="4" t="inlineStr">
        <is>
          <t>Adjustments for policyholders’ liabilities, DAC, insurance liability loss recognition and other</t>
        </is>
      </c>
      <c r="B7" s="6" t="n">
        <v>-1278</v>
      </c>
      <c r="C7" s="6" t="n">
        <v>-882</v>
      </c>
      <c r="D7" s="6" t="n">
        <v>566</v>
      </c>
    </row>
    <row r="8">
      <c r="A8" s="4" t="inlineStr">
        <is>
          <t>Change in unrealized gains (losses), net of adjustments (net of deferred income tax expense (benefit) of $786, $595, and -$356)</t>
        </is>
      </c>
      <c r="B8" s="6" t="n">
        <v>2956</v>
      </c>
      <c r="C8" s="6" t="n">
        <v>2258</v>
      </c>
      <c r="D8" s="6" t="n">
        <v>-1326</v>
      </c>
    </row>
    <row r="9">
      <c r="A9" s="3" t="inlineStr">
        <is>
          <t>Change in defined benefit plans:</t>
        </is>
      </c>
    </row>
    <row r="10">
      <c r="A10" s="4" t="inlineStr">
        <is>
          <t>Reclassification to Net income (loss) of amortization of net prior service credit included in net periodic cost</t>
        </is>
      </c>
      <c r="B10" s="6" t="n">
        <v>48</v>
      </c>
      <c r="C10" s="6" t="n">
        <v>-15</v>
      </c>
      <c r="D10" s="6" t="n">
        <v>189</v>
      </c>
    </row>
    <row r="11">
      <c r="A11" s="4" t="inlineStr">
        <is>
          <t>Change in defined benefit plans (net of deferred income tax expense (benefit) of $14, $10, and $50)</t>
        </is>
      </c>
      <c r="B11" s="6" t="n">
        <v>48</v>
      </c>
      <c r="C11" s="6" t="n">
        <v>-15</v>
      </c>
      <c r="D11" s="6" t="n">
        <v>189</v>
      </c>
    </row>
    <row r="12">
      <c r="A12" s="3" t="inlineStr">
        <is>
          <t>Foreign currency translation adjustments:</t>
        </is>
      </c>
    </row>
    <row r="13">
      <c r="A13" s="4" t="inlineStr">
        <is>
          <t>Foreign currency translation gains (losses) arising during the period</t>
        </is>
      </c>
      <c r="B13" s="6" t="n">
        <v>22</v>
      </c>
      <c r="C13" s="6" t="n">
        <v>5</v>
      </c>
      <c r="D13" s="6" t="n">
        <v>-32</v>
      </c>
    </row>
    <row r="14">
      <c r="A14" s="4" t="inlineStr">
        <is>
          <t>(Gains) losses reclassified into net income (loss) during the period</t>
        </is>
      </c>
      <c r="B14" s="6" t="n">
        <v>0</v>
      </c>
      <c r="C14" s="6" t="n">
        <v>0</v>
      </c>
      <c r="D14" s="6" t="n">
        <v>0</v>
      </c>
    </row>
    <row r="15">
      <c r="A15" s="4" t="inlineStr">
        <is>
          <t>Foreign currency translation adjustment</t>
        </is>
      </c>
      <c r="B15" s="6" t="n">
        <v>22</v>
      </c>
      <c r="C15" s="6" t="n">
        <v>5</v>
      </c>
      <c r="D15" s="6" t="n">
        <v>-32</v>
      </c>
    </row>
    <row r="16">
      <c r="A16" s="4" t="inlineStr">
        <is>
          <t>Total other comprehensive income (loss), net of income taxes</t>
        </is>
      </c>
      <c r="B16" s="6" t="n">
        <v>3026</v>
      </c>
      <c r="C16" s="6" t="n">
        <v>2248</v>
      </c>
      <c r="D16" s="6" t="n">
        <v>-1169</v>
      </c>
    </row>
    <row r="17">
      <c r="A17" s="4" t="inlineStr">
        <is>
          <t>Less: Other comprehensive income (loss) attributable to noncontrolling interest</t>
        </is>
      </c>
      <c r="B17" s="6" t="n">
        <v>7</v>
      </c>
      <c r="C17" s="6" t="n">
        <v>-4</v>
      </c>
      <c r="D17" s="6" t="n">
        <v>15</v>
      </c>
    </row>
    <row r="18">
      <c r="A18" s="4" t="inlineStr">
        <is>
          <t>Other comprehensive income (loss) attributable to Holdings</t>
        </is>
      </c>
      <c r="B18" s="6" t="n">
        <v>3019</v>
      </c>
      <c r="C18" s="6" t="n">
        <v>2252</v>
      </c>
      <c r="D18" s="6" t="n">
        <v>-1184</v>
      </c>
    </row>
    <row r="19">
      <c r="A19" s="4" t="inlineStr">
        <is>
          <t>Reclassification adjustment</t>
        </is>
      </c>
      <c r="B19" s="6" t="n">
        <v>-174</v>
      </c>
      <c r="C19" s="6" t="n">
        <v>-43</v>
      </c>
      <c r="D19" s="6" t="n">
        <v>13</v>
      </c>
    </row>
    <row r="20">
      <c r="A20" s="4" t="inlineStr">
        <is>
          <t>AFS Securities, OCI, tax</t>
        </is>
      </c>
      <c r="B20" s="6" t="n">
        <v>786</v>
      </c>
      <c r="C20" s="6" t="n">
        <v>595</v>
      </c>
      <c r="D20" s="6" t="n">
        <v>-356</v>
      </c>
    </row>
    <row r="21">
      <c r="A21" s="4" t="inlineStr">
        <is>
          <t>Defined benefit plan, OCI, tax</t>
        </is>
      </c>
      <c r="B21" s="7" t="n">
        <v>14</v>
      </c>
      <c r="C21" s="7" t="n">
        <v>10</v>
      </c>
      <c r="D21" s="7" t="n">
        <v>50</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Basic and Diluted Earnings Per Share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Weighted average number of shares outstanding - basic (in shares)</t>
        </is>
      </c>
      <c r="B4" s="9" t="n">
        <v>450.4</v>
      </c>
      <c r="C4" s="9" t="n">
        <v>493.6</v>
      </c>
      <c r="D4" s="9" t="n">
        <v>556.4</v>
      </c>
    </row>
    <row r="5">
      <c r="A5" s="4" t="inlineStr">
        <is>
          <t>Effect of dilutive securities common shares, employee stock awards (in shares)</t>
        </is>
      </c>
      <c r="B5" s="6" t="n">
        <v>0</v>
      </c>
      <c r="C5" s="6" t="n">
        <v>0</v>
      </c>
      <c r="D5" s="9" t="n">
        <v>0.1</v>
      </c>
    </row>
    <row r="6">
      <c r="A6" s="4" t="inlineStr">
        <is>
          <t>Weighted average common shares outstanding - diluted (in shares)</t>
        </is>
      </c>
      <c r="B6" s="9" t="n">
        <v>450.4</v>
      </c>
      <c r="C6" s="9" t="n">
        <v>493.6</v>
      </c>
      <c r="D6" s="9" t="n">
        <v>556.5</v>
      </c>
    </row>
    <row r="7">
      <c r="A7" s="4" t="inlineStr">
        <is>
          <t>Net income (loss)</t>
        </is>
      </c>
      <c r="B7" s="7" t="n">
        <v>-349</v>
      </c>
      <c r="C7" s="7" t="n">
        <v>-1467</v>
      </c>
      <c r="D7" s="7" t="n">
        <v>2189</v>
      </c>
    </row>
    <row r="8">
      <c r="A8" s="4" t="inlineStr">
        <is>
          <t>Less: Net income (loss) attributable to the noncontrolling interest</t>
        </is>
      </c>
      <c r="B8" s="6" t="n">
        <v>299</v>
      </c>
      <c r="C8" s="6" t="n">
        <v>297</v>
      </c>
      <c r="D8" s="6" t="n">
        <v>334</v>
      </c>
    </row>
    <row r="9">
      <c r="A9" s="4" t="inlineStr">
        <is>
          <t>Net income (loss) attributable to Holdings</t>
        </is>
      </c>
      <c r="B9" s="6" t="n">
        <v>-648</v>
      </c>
      <c r="C9" s="6" t="n">
        <v>-1764</v>
      </c>
      <c r="D9" s="6" t="n">
        <v>1855</v>
      </c>
    </row>
    <row r="10">
      <c r="A10" s="4" t="inlineStr">
        <is>
          <t>Less: Preferred stock dividends</t>
        </is>
      </c>
      <c r="B10" s="6" t="n">
        <v>53</v>
      </c>
      <c r="C10" s="6" t="n">
        <v>0</v>
      </c>
      <c r="D10" s="6" t="n">
        <v>0</v>
      </c>
    </row>
    <row r="11">
      <c r="A11" s="4" t="inlineStr">
        <is>
          <t>Net income (loss) available to Holdings’ common shareholders</t>
        </is>
      </c>
      <c r="B11" s="7" t="n">
        <v>-701</v>
      </c>
      <c r="C11" s="7" t="n">
        <v>-1764</v>
      </c>
      <c r="D11" s="7" t="n">
        <v>1855</v>
      </c>
    </row>
    <row r="12">
      <c r="A12" s="3" t="inlineStr">
        <is>
          <t>Net income (loss) attributable to Holdings per common share:</t>
        </is>
      </c>
    </row>
    <row r="13">
      <c r="A13" s="4" t="inlineStr">
        <is>
          <t>Basic (in usd per share)</t>
        </is>
      </c>
      <c r="B13" s="8" t="n">
        <v>-1.56</v>
      </c>
      <c r="C13" s="8" t="n">
        <v>-3.57</v>
      </c>
      <c r="D13" s="8" t="n">
        <v>3.33</v>
      </c>
    </row>
    <row r="14">
      <c r="A14" s="4" t="inlineStr">
        <is>
          <t>Diluted (in usd per share)</t>
        </is>
      </c>
      <c r="B14" s="8" t="n">
        <v>-1.56</v>
      </c>
      <c r="C14" s="8" t="n">
        <v>-3.57</v>
      </c>
      <c r="D14" s="8" t="n">
        <v>3.33</v>
      </c>
    </row>
    <row r="15">
      <c r="A15" s="4" t="inlineStr">
        <is>
          <t>Effect of dilutive securities (in shares)</t>
        </is>
      </c>
      <c r="B15" s="9" t="n">
        <v>1.7</v>
      </c>
      <c r="C15" s="9" t="n">
        <v>0.8</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ARNINGS PER COMMON SHARE - Narrative (Details) - shares shares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Antidilutive securities (in shares)</t>
        </is>
      </c>
      <c r="B4" s="6" t="n">
        <v>10</v>
      </c>
      <c r="C4" s="9" t="n">
        <v>6.2</v>
      </c>
      <c r="D4" s="9" t="n">
        <v>2.7</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LOSED BLOCK</t>
        </is>
      </c>
      <c r="B1" s="2" t="inlineStr">
        <is>
          <t>12 Months Ended</t>
        </is>
      </c>
    </row>
    <row r="2">
      <c r="B2" s="2" t="inlineStr">
        <is>
          <t>Dec. 31, 2020</t>
        </is>
      </c>
    </row>
    <row r="3">
      <c r="A3" s="3" t="inlineStr">
        <is>
          <t>Closed Block Disclosure [Abstract]</t>
        </is>
      </c>
    </row>
    <row r="4">
      <c r="A4" s="4" t="inlineStr">
        <is>
          <t>CLOSED BLOCK</t>
        </is>
      </c>
      <c r="B4" s="4" t="inlineStr">
        <is>
          <t xml:space="preserve">CLOSED BLOCK As a result of demutualization, the Company’s Closed Block was established in 1992 for the benefit of certain individual participating policies that were in force on that date. Assets, liabilities and earnings of the Closed Block are specifically identified to support its participating policyholders. Assets allocated to the Closed Block inure solely to the benefit of the Closed Block policyholders and will not revert to the benefit of the Company. No reallocation, transfer, borrowing or lending of assets can be made between the Closed Block and other portions of the Company’s General Account, any of its Separate Accounts or any affiliate of the Company without the approval of the NYDFS. Closed Block assets and liabilities are carried on the same basis as similar assets and liabilities held in the General Account. The excess of Closed Block liabilities over Closed Block assets (adjusted to exclude the impact of related amounts in AOCI) represents the expected maximum future post-tax earnings from the Closed Block that would be recognized in income from continuing operations over the period the policies and contracts in the Closed Block remain in force. As of January 1, 2001, the Company has developed an actuarial calculation of the expected timing of the Closed Block’s earnings. If the actual cumulative earnings from the Closed Block are greater than the expected cumulative earnings, only the expected earnings will be recognized in net income. Actual cumulative earnings in excess of expected cumulative earnings at any point in time are recorded as a policyholder dividend obligation because they will ultimately be paid to Closed Block policyholders as an additional policyholder dividend unless offset by future performance that is less favorable than originally expected. If a policyholder dividend obligation has been previously established and the actual Closed Block earnings in a subsequent period are less than the expected earnings for that period, the policyholder dividend obligation would be reduced (but not below zero). If, over the period the policies and contracts in the Closed Block remain in force, the actual cumulative earnings of the Closed Block are less than the expected cumulative earnings, only actual earnings would be recognized in income from continuing operations. If the Closed Block has insufficient funds to make guaranteed policy benefit payments, such payments will be made from assets outside the Closed Block. Many expenses related to Closed Block operations, including amortization of DAC, are charged to operations outside of the Closed Block; accordingly, net revenues of the Closed Block do not represent the actual profitability of the Closed Block operations. Operating costs and expenses outside of the Closed Block are, therefore, disproportionate to the business outside of the Closed Block. Summarized financial information for the Company’s Closed Block is as follows: December 31, 2020 2019 (in millions) Closed Block Liabilities: Future policy benefits, policyholders’ account balances and other $ 6,201 $ 6,478 Policyholder dividend obligation 160 2 Other liabilities 39 38 Total Closed Block liabilities 6,400 6,518 Assets Designated to the Closed Block: Fixed maturities AFS, at fair value (amortized cost of $3,359 and $3,558) (allowance for credit losses of $0 at December 31, 2020) 3,718 3,754 Mortgage loans on real estate (net of allowance for credit losses of $6 at December 31, 2020) 1,773 1,759 Policy loans 648 706 Cash and other invested assets 28 82 Other assets 169 145 Total assets designated to the Closed Block 6,336 6,446 Excess of Closed Block liabilities over assets designated to the Closed Block 64 72 Amounts included in AOCI: Net unrealized investment gains (losses), net of policyholders’ dividend obligation: $160 and $2; and net of income tax: $(42) and $(41) 167 164 Maximum future earnings to be recognized from Closed Block assets and liabilities $ 231 $ 236 The Company’s Closed Block revenues and expenses were as follows: Year Ended December 31, 2020 2019 2018 (in millions) Revenues: Premiums and other income $ 157 $ 182 $ 194 Net investment income (loss) 251 278 291 Investment gains (losses), net — (1) (3) Total revenues 408 459 482 Benefits and Other Deductions: Policyholders’ benefits and dividends 399 439 471 Other operating costs and expenses 1 2 3 Total benefits and other deductions 400 441 474 Net income (loss), before income taxes 8 18 8 Income tax (expense) benefit (2) (2) (3) Net income (loss) $ 6 $ 16 $ 5 A reconciliation of the Company’s policyholder dividend obligation follows: December 31, 2020 2019 2018 (in millions) Balance, beginning of year $ 2 $ — $ 19 Unrealized investment gains (losses) 158 2 (19) Balance, end of year $ 160 $ 2 $ —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63" customWidth="1" min="2" max="2"/>
    <col width="16" customWidth="1" min="3" max="3"/>
    <col width="14" customWidth="1" min="4" max="4"/>
    <col width="14" customWidth="1" min="5" max="5"/>
  </cols>
  <sheetData>
    <row r="1">
      <c r="A1" s="1" t="inlineStr">
        <is>
          <t>REDEEMABLE NONCONTROLLING INTEREST - Summary of Redeemable Noncontrolling Interest (Details) - USD ($) $ in Millions</t>
        </is>
      </c>
      <c r="C1" s="2" t="inlineStr">
        <is>
          <t>12 Months Ended</t>
        </is>
      </c>
    </row>
    <row r="2">
      <c r="C2" s="2" t="inlineStr">
        <is>
          <t>Dec. 31, 2020</t>
        </is>
      </c>
      <c r="D2" s="2" t="inlineStr">
        <is>
          <t>Dec. 31, 2019</t>
        </is>
      </c>
      <c r="E2" s="2" t="inlineStr">
        <is>
          <t>Dec. 31, 2018</t>
        </is>
      </c>
    </row>
    <row r="3">
      <c r="A3" s="3" t="inlineStr">
        <is>
          <t>Stockholders' Equity Attributable to Noncontrolling Interest [Roll Forward]</t>
        </is>
      </c>
    </row>
    <row r="4">
      <c r="A4" s="4" t="inlineStr">
        <is>
          <t>Balance, beginning of period</t>
        </is>
      </c>
      <c r="B4" s="4" t="inlineStr">
        <is>
          <t>[1],[2]</t>
        </is>
      </c>
      <c r="C4" s="7" t="n">
        <v>365</v>
      </c>
    </row>
    <row r="5">
      <c r="A5" s="4" t="inlineStr">
        <is>
          <t>Net earnings (loss) attributable to redeemable noncontrolling interests</t>
        </is>
      </c>
      <c r="C5" s="6" t="n">
        <v>299</v>
      </c>
      <c r="D5" s="7" t="n">
        <v>297</v>
      </c>
      <c r="E5" s="7" t="n">
        <v>334</v>
      </c>
    </row>
    <row r="6">
      <c r="A6" s="4" t="inlineStr">
        <is>
          <t>Balance, end of period</t>
        </is>
      </c>
      <c r="B6" s="4" t="inlineStr">
        <is>
          <t>[1],[2]</t>
        </is>
      </c>
      <c r="C6" s="6" t="n">
        <v>143</v>
      </c>
      <c r="D6" s="6" t="n">
        <v>365</v>
      </c>
    </row>
    <row r="7">
      <c r="A7" s="4" t="inlineStr">
        <is>
          <t>Redeemable Noncontrolling Interest</t>
        </is>
      </c>
    </row>
    <row r="8">
      <c r="A8" s="3" t="inlineStr">
        <is>
          <t>Stockholders' Equity Attributable to Noncontrolling Interest [Roll Forward]</t>
        </is>
      </c>
    </row>
    <row r="9">
      <c r="A9" s="4" t="inlineStr">
        <is>
          <t>Balance, beginning of period</t>
        </is>
      </c>
      <c r="C9" s="6" t="n">
        <v>365</v>
      </c>
      <c r="D9" s="6" t="n">
        <v>187</v>
      </c>
      <c r="E9" s="6" t="n">
        <v>626</v>
      </c>
    </row>
    <row r="10">
      <c r="A10" s="4" t="inlineStr">
        <is>
          <t>Net earnings (loss) attributable to redeemable noncontrolling interests</t>
        </is>
      </c>
      <c r="C10" s="6" t="n">
        <v>-3</v>
      </c>
      <c r="D10" s="6" t="n">
        <v>34</v>
      </c>
      <c r="E10" s="6" t="n">
        <v>18</v>
      </c>
    </row>
    <row r="11">
      <c r="A11" s="4" t="inlineStr">
        <is>
          <t>Purchase/change of redeemable noncontrolling interests</t>
        </is>
      </c>
      <c r="C11" s="6" t="n">
        <v>-219</v>
      </c>
      <c r="D11" s="6" t="n">
        <v>144</v>
      </c>
      <c r="E11" s="6" t="n">
        <v>-457</v>
      </c>
    </row>
    <row r="12">
      <c r="A12" s="4" t="inlineStr">
        <is>
          <t>Balance, end of period</t>
        </is>
      </c>
      <c r="C12" s="7" t="n">
        <v>143</v>
      </c>
      <c r="D12" s="7" t="n">
        <v>365</v>
      </c>
      <c r="E12" s="7" t="n">
        <v>187</v>
      </c>
    </row>
    <row r="13"/>
    <row r="14">
      <c r="A14" s="4" t="inlineStr">
        <is>
          <t>[1]</t>
        </is>
      </c>
      <c r="B14" s="4" t="inlineStr">
        <is>
          <t>See Note 2 for details of balances with VIEs.</t>
        </is>
      </c>
    </row>
    <row r="15">
      <c r="A15" s="4" t="inlineStr">
        <is>
          <t>[2]</t>
        </is>
      </c>
      <c r="B15" s="4" t="inlineStr">
        <is>
          <t>See Note 22 for details of redeemable noncontrolling interest.</t>
        </is>
      </c>
    </row>
  </sheetData>
  <mergeCells count="5">
    <mergeCell ref="A1:B2"/>
    <mergeCell ref="C1:E1"/>
    <mergeCell ref="A13:D13"/>
    <mergeCell ref="B14:D14"/>
    <mergeCell ref="B15:D15"/>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HELD-FOR-SALE (Details) - USD ($) $ in Millions</t>
        </is>
      </c>
      <c r="B1" s="2" t="inlineStr">
        <is>
          <t>12 Months Ended</t>
        </is>
      </c>
    </row>
    <row r="2">
      <c r="B2" s="2" t="inlineStr">
        <is>
          <t>Dec. 31, 2020</t>
        </is>
      </c>
      <c r="C2" s="2" t="inlineStr">
        <is>
          <t>Dec. 31, 2019</t>
        </is>
      </c>
    </row>
    <row r="3">
      <c r="A3" s="3" t="inlineStr">
        <is>
          <t>Income Statement, Balance Sheet and Additional Disclosures by Disposal Groups, Including Discontinued Operations [Line Items]</t>
        </is>
      </c>
    </row>
    <row r="4">
      <c r="A4" s="4" t="inlineStr">
        <is>
          <t>Assets held-for-sale</t>
        </is>
      </c>
      <c r="B4" s="7" t="n">
        <v>470</v>
      </c>
      <c r="C4" s="7" t="n">
        <v>962</v>
      </c>
    </row>
    <row r="5">
      <c r="A5" s="4" t="inlineStr">
        <is>
          <t>Liabilities held-for-sale</t>
        </is>
      </c>
      <c r="B5" s="6" t="n">
        <v>322</v>
      </c>
      <c r="C5" s="6" t="n">
        <v>724</v>
      </c>
    </row>
    <row r="6">
      <c r="A6" s="4" t="inlineStr">
        <is>
          <t>Corporate Solutions Life Reinsurance Company</t>
        </is>
      </c>
    </row>
    <row r="7">
      <c r="A7" s="3" t="inlineStr">
        <is>
          <t>Income Statement, Balance Sheet and Additional Disclosures by Disposal Groups, Including Discontinued Operations [Line Items]</t>
        </is>
      </c>
    </row>
    <row r="8">
      <c r="A8" s="4" t="inlineStr">
        <is>
          <t>Investment impairment</t>
        </is>
      </c>
      <c r="B8" s="6" t="n">
        <v>-15</v>
      </c>
    </row>
    <row r="9">
      <c r="A9" s="4" t="inlineStr">
        <is>
          <t>Assets held-for-sale</t>
        </is>
      </c>
      <c r="B9" s="6" t="n">
        <v>470</v>
      </c>
    </row>
    <row r="10">
      <c r="A10" s="4" t="inlineStr">
        <is>
          <t>Liabilities held-for-sale</t>
        </is>
      </c>
      <c r="B10" s="6" t="n">
        <v>322</v>
      </c>
    </row>
    <row r="11">
      <c r="A11" s="4" t="inlineStr">
        <is>
          <t>U.S. Financial Life Insurance Company and MONY Life Insurance Company of the Americas, Ltd</t>
        </is>
      </c>
    </row>
    <row r="12">
      <c r="A12" s="3" t="inlineStr">
        <is>
          <t>Income Statement, Balance Sheet and Additional Disclosures by Disposal Groups, Including Discontinued Operations [Line Items]</t>
        </is>
      </c>
    </row>
    <row r="13">
      <c r="A13" s="4" t="inlineStr">
        <is>
          <t>Investment impairment</t>
        </is>
      </c>
      <c r="B13" s="7" t="n">
        <v>-39</v>
      </c>
      <c r="C13" s="7" t="n">
        <v>-105</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HELD-FOR-SALE - Assets and Liabilities (Details) - USD ($) $ in Millions</t>
        </is>
      </c>
      <c r="B1" s="2" t="inlineStr">
        <is>
          <t>Dec. 31, 2020</t>
        </is>
      </c>
      <c r="C1" s="2" t="inlineStr">
        <is>
          <t>Dec. 31, 2019</t>
        </is>
      </c>
    </row>
    <row r="2">
      <c r="A2" s="3" t="inlineStr">
        <is>
          <t>Assets:</t>
        </is>
      </c>
    </row>
    <row r="3">
      <c r="A3" s="4" t="inlineStr">
        <is>
          <t>Fixed maturity securities</t>
        </is>
      </c>
      <c r="B3" s="7" t="n">
        <v>235</v>
      </c>
      <c r="C3" s="7" t="n">
        <v>896</v>
      </c>
    </row>
    <row r="4">
      <c r="A4" s="4" t="inlineStr">
        <is>
          <t>Trading securities, at fair value</t>
        </is>
      </c>
      <c r="B4" s="6" t="n">
        <v>189</v>
      </c>
      <c r="C4" s="6" t="n">
        <v>17</v>
      </c>
    </row>
    <row r="5">
      <c r="A5" s="4" t="inlineStr">
        <is>
          <t>Policy loans</t>
        </is>
      </c>
      <c r="B5" s="6" t="n">
        <v>0</v>
      </c>
      <c r="C5" s="6" t="n">
        <v>19</v>
      </c>
    </row>
    <row r="6">
      <c r="A6" s="4" t="inlineStr">
        <is>
          <t>Other invested assets</t>
        </is>
      </c>
      <c r="B6" s="6" t="n">
        <v>1</v>
      </c>
      <c r="C6" s="6" t="n">
        <v>0</v>
      </c>
    </row>
    <row r="7">
      <c r="A7" s="4" t="inlineStr">
        <is>
          <t>Cash and cash equivalents</t>
        </is>
      </c>
      <c r="B7" s="6" t="n">
        <v>39</v>
      </c>
      <c r="C7" s="6" t="n">
        <v>65</v>
      </c>
    </row>
    <row r="8">
      <c r="A8" s="4" t="inlineStr">
        <is>
          <t>Amounts due from reinsurers</t>
        </is>
      </c>
      <c r="B8" s="6" t="n">
        <v>0</v>
      </c>
      <c r="C8" s="6" t="n">
        <v>43</v>
      </c>
    </row>
    <row r="9">
      <c r="A9" s="4" t="inlineStr">
        <is>
          <t>Deferred policy acquisition costs</t>
        </is>
      </c>
      <c r="B9" s="6" t="n">
        <v>0</v>
      </c>
      <c r="C9" s="6" t="n">
        <v>31</v>
      </c>
    </row>
    <row r="10">
      <c r="A10" s="4" t="inlineStr">
        <is>
          <t>Other assets</t>
        </is>
      </c>
      <c r="B10" s="6" t="n">
        <v>25</v>
      </c>
      <c r="C10" s="6" t="n">
        <v>24</v>
      </c>
    </row>
    <row r="11">
      <c r="A11" s="4" t="inlineStr">
        <is>
          <t>Assets held-for-sale</t>
        </is>
      </c>
      <c r="B11" s="6" t="n">
        <v>489</v>
      </c>
      <c r="C11" s="6" t="n">
        <v>1095</v>
      </c>
    </row>
    <row r="12">
      <c r="A12" s="4" t="inlineStr">
        <is>
          <t>Less: Loss accrual</t>
        </is>
      </c>
      <c r="B12" s="6" t="n">
        <v>-19</v>
      </c>
      <c r="C12" s="6" t="n">
        <v>-133</v>
      </c>
    </row>
    <row r="13">
      <c r="A13" s="4" t="inlineStr">
        <is>
          <t>Total assets held-for-sale</t>
        </is>
      </c>
      <c r="B13" s="6" t="n">
        <v>470</v>
      </c>
      <c r="C13" s="6" t="n">
        <v>962</v>
      </c>
    </row>
    <row r="14">
      <c r="A14" s="3" t="inlineStr">
        <is>
          <t>Liabilities:</t>
        </is>
      </c>
    </row>
    <row r="15">
      <c r="A15" s="4" t="inlineStr">
        <is>
          <t>Policyholders’ account balances</t>
        </is>
      </c>
      <c r="B15" s="6" t="n">
        <v>0</v>
      </c>
      <c r="C15" s="6" t="n">
        <v>286</v>
      </c>
    </row>
    <row r="16">
      <c r="A16" s="4" t="inlineStr">
        <is>
          <t>Future policy benefits and other policyholders’ liabilities</t>
        </is>
      </c>
      <c r="B16" s="6" t="n">
        <v>320</v>
      </c>
      <c r="C16" s="6" t="n">
        <v>421</v>
      </c>
    </row>
    <row r="17">
      <c r="A17" s="4" t="inlineStr">
        <is>
          <t>Amounts due to reinsurers</t>
        </is>
      </c>
      <c r="B17" s="6" t="n">
        <v>0</v>
      </c>
      <c r="C17" s="6" t="n">
        <v>6</v>
      </c>
    </row>
    <row r="18">
      <c r="A18" s="4" t="inlineStr">
        <is>
          <t>Other liabilities</t>
        </is>
      </c>
      <c r="B18" s="6" t="n">
        <v>2</v>
      </c>
      <c r="C18" s="6" t="n">
        <v>11</v>
      </c>
    </row>
    <row r="19">
      <c r="A19" s="4" t="inlineStr">
        <is>
          <t>Total liabilities held-for-sale</t>
        </is>
      </c>
      <c r="B19" s="7" t="n">
        <v>322</v>
      </c>
      <c r="C19" s="7" t="n">
        <v>724</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 width="14" customWidth="1" min="5" max="5"/>
    <col width="14" customWidth="1" min="6" max="6"/>
  </cols>
  <sheetData>
    <row r="1">
      <c r="A1" s="1" t="inlineStr">
        <is>
          <t>REVISION OF PRIOR PERIOD FINANCIAL STATEMENTS - Balance Sheet (Details) - USD ($) $ in Millions</t>
        </is>
      </c>
      <c r="C1" s="2" t="inlineStr">
        <is>
          <t>Dec. 31, 2020</t>
        </is>
      </c>
      <c r="D1" s="2" t="inlineStr">
        <is>
          <t>Dec. 31, 2019</t>
        </is>
      </c>
      <c r="E1" s="2" t="inlineStr">
        <is>
          <t>Dec. 31, 2018</t>
        </is>
      </c>
      <c r="F1" s="2" t="inlineStr">
        <is>
          <t>Dec. 31, 2017</t>
        </is>
      </c>
    </row>
    <row r="2">
      <c r="A2" s="3" t="inlineStr">
        <is>
          <t>ASSETS</t>
        </is>
      </c>
    </row>
    <row r="3">
      <c r="A3" s="4" t="inlineStr">
        <is>
          <t>Deferred policy acquisition costs</t>
        </is>
      </c>
      <c r="C3" s="7" t="n">
        <v>4243</v>
      </c>
      <c r="D3" s="7" t="n">
        <v>5837</v>
      </c>
      <c r="E3" s="7" t="n">
        <v>6705</v>
      </c>
      <c r="F3" s="7" t="n">
        <v>5900</v>
      </c>
    </row>
    <row r="4">
      <c r="A4" s="4" t="inlineStr">
        <is>
          <t>GMIB reinsurance contract asset, at fair value</t>
        </is>
      </c>
      <c r="C4" s="6" t="n">
        <v>2488</v>
      </c>
      <c r="D4" s="6" t="n">
        <v>2139</v>
      </c>
    </row>
    <row r="5">
      <c r="A5" s="4" t="inlineStr">
        <is>
          <t>Other assets</t>
        </is>
      </c>
      <c r="B5" s="4" t="inlineStr">
        <is>
          <t>[1]</t>
        </is>
      </c>
      <c r="C5" s="6" t="n">
        <v>3701</v>
      </c>
      <c r="D5" s="6" t="n">
        <v>3800</v>
      </c>
    </row>
    <row r="6">
      <c r="A6" s="4" t="inlineStr">
        <is>
          <t>Total Assets</t>
        </is>
      </c>
      <c r="C6" s="6" t="n">
        <v>275397</v>
      </c>
      <c r="D6" s="6" t="n">
        <v>249818</v>
      </c>
    </row>
    <row r="7">
      <c r="A7" s="3" t="inlineStr">
        <is>
          <t>LIABILITIES</t>
        </is>
      </c>
    </row>
    <row r="8">
      <c r="A8" s="4" t="inlineStr">
        <is>
          <t>Future policy benefits and other policyholders' liabilities</t>
        </is>
      </c>
      <c r="C8" s="6" t="n">
        <v>39881</v>
      </c>
      <c r="D8" s="6" t="n">
        <v>34635</v>
      </c>
    </row>
    <row r="9">
      <c r="A9" s="4" t="inlineStr">
        <is>
          <t>Current and deferred income taxes</t>
        </is>
      </c>
      <c r="C9" s="6" t="n">
        <v>749</v>
      </c>
      <c r="D9" s="6" t="n">
        <v>528</v>
      </c>
    </row>
    <row r="10">
      <c r="A10" s="4" t="inlineStr">
        <is>
          <t>Total Liabilities</t>
        </is>
      </c>
      <c r="C10" s="6" t="n">
        <v>258077</v>
      </c>
      <c r="D10" s="6" t="n">
        <v>234406</v>
      </c>
    </row>
    <row r="11">
      <c r="A11" s="3" t="inlineStr">
        <is>
          <t>EQUITY</t>
        </is>
      </c>
    </row>
    <row r="12">
      <c r="A12" s="4" t="inlineStr">
        <is>
          <t>Retained earnings</t>
        </is>
      </c>
      <c r="C12" s="6" t="n">
        <v>10699</v>
      </c>
      <c r="D12" s="6" t="n">
        <v>11744</v>
      </c>
    </row>
    <row r="13">
      <c r="A13" s="4" t="inlineStr">
        <is>
          <t>Accumulated other comprehensive income (loss)</t>
        </is>
      </c>
      <c r="C13" s="6" t="n">
        <v>3863</v>
      </c>
      <c r="D13" s="6" t="n">
        <v>844</v>
      </c>
    </row>
    <row r="14">
      <c r="A14" s="4" t="inlineStr">
        <is>
          <t>Total equity attributable to Holdings</t>
        </is>
      </c>
      <c r="C14" s="6" t="n">
        <v>15576</v>
      </c>
      <c r="D14" s="6" t="n">
        <v>13456</v>
      </c>
    </row>
    <row r="15">
      <c r="A15" s="4" t="inlineStr">
        <is>
          <t>Total Equity</t>
        </is>
      </c>
      <c r="C15" s="6" t="n">
        <v>17177</v>
      </c>
      <c r="D15" s="6" t="n">
        <v>15047</v>
      </c>
      <c r="E15" s="6" t="n">
        <v>15368</v>
      </c>
      <c r="F15" s="7" t="n">
        <v>16411</v>
      </c>
    </row>
    <row r="16">
      <c r="A16" s="4" t="inlineStr">
        <is>
          <t>Total Liabilities, Redeemable Noncontrolling Interest and Equity</t>
        </is>
      </c>
      <c r="C16" s="7" t="n">
        <v>275397</v>
      </c>
      <c r="D16" s="6" t="n">
        <v>249818</v>
      </c>
    </row>
    <row r="17">
      <c r="A17" s="4" t="inlineStr">
        <is>
          <t>As Previously Reported</t>
        </is>
      </c>
    </row>
    <row r="18">
      <c r="A18" s="3" t="inlineStr">
        <is>
          <t>ASSETS</t>
        </is>
      </c>
    </row>
    <row r="19">
      <c r="A19" s="4" t="inlineStr">
        <is>
          <t>Deferred policy acquisition costs</t>
        </is>
      </c>
      <c r="D19" s="6" t="n">
        <v>5890</v>
      </c>
    </row>
    <row r="20">
      <c r="A20" s="4" t="inlineStr">
        <is>
          <t>GMIB reinsurance contract asset, at fair value</t>
        </is>
      </c>
      <c r="D20" s="6" t="n">
        <v>2139</v>
      </c>
    </row>
    <row r="21">
      <c r="A21" s="4" t="inlineStr">
        <is>
          <t>Other assets</t>
        </is>
      </c>
      <c r="D21" s="6" t="n">
        <v>3799</v>
      </c>
    </row>
    <row r="22">
      <c r="A22" s="4" t="inlineStr">
        <is>
          <t>Total Assets</t>
        </is>
      </c>
      <c r="D22" s="6" t="n">
        <v>249870</v>
      </c>
    </row>
    <row r="23">
      <c r="A23" s="3" t="inlineStr">
        <is>
          <t>LIABILITIES</t>
        </is>
      </c>
    </row>
    <row r="24">
      <c r="A24" s="4" t="inlineStr">
        <is>
          <t>Future policy benefits and other policyholders' liabilities</t>
        </is>
      </c>
      <c r="D24" s="6" t="n">
        <v>34587</v>
      </c>
    </row>
    <row r="25">
      <c r="A25" s="4" t="inlineStr">
        <is>
          <t>Current and deferred income taxes</t>
        </is>
      </c>
      <c r="D25" s="6" t="n">
        <v>549</v>
      </c>
    </row>
    <row r="26">
      <c r="A26" s="4" t="inlineStr">
        <is>
          <t>Total Liabilities</t>
        </is>
      </c>
      <c r="D26" s="6" t="n">
        <v>234379</v>
      </c>
    </row>
    <row r="27">
      <c r="A27" s="3" t="inlineStr">
        <is>
          <t>EQUITY</t>
        </is>
      </c>
    </row>
    <row r="28">
      <c r="A28" s="4" t="inlineStr">
        <is>
          <t>Retained earnings</t>
        </is>
      </c>
      <c r="D28" s="6" t="n">
        <v>11827</v>
      </c>
    </row>
    <row r="29">
      <c r="A29" s="4" t="inlineStr">
        <is>
          <t>Accumulated other comprehensive income (loss)</t>
        </is>
      </c>
      <c r="D29" s="6" t="n">
        <v>840</v>
      </c>
    </row>
    <row r="30">
      <c r="A30" s="4" t="inlineStr">
        <is>
          <t>Total equity attributable to Holdings</t>
        </is>
      </c>
      <c r="D30" s="6" t="n">
        <v>13535</v>
      </c>
    </row>
    <row r="31">
      <c r="A31" s="4" t="inlineStr">
        <is>
          <t>Total Equity</t>
        </is>
      </c>
      <c r="D31" s="6" t="n">
        <v>15126</v>
      </c>
      <c r="E31" s="6" t="n">
        <v>15432</v>
      </c>
    </row>
    <row r="32">
      <c r="A32" s="4" t="inlineStr">
        <is>
          <t>Total Liabilities, Redeemable Noncontrolling Interest and Equity</t>
        </is>
      </c>
      <c r="D32" s="6" t="n">
        <v>249870</v>
      </c>
    </row>
    <row r="33">
      <c r="A33" s="4" t="inlineStr">
        <is>
          <t>Impact of Revisions</t>
        </is>
      </c>
    </row>
    <row r="34">
      <c r="A34" s="3" t="inlineStr">
        <is>
          <t>ASSETS</t>
        </is>
      </c>
    </row>
    <row r="35">
      <c r="A35" s="4" t="inlineStr">
        <is>
          <t>Deferred policy acquisition costs</t>
        </is>
      </c>
      <c r="D35" s="6" t="n">
        <v>-53</v>
      </c>
    </row>
    <row r="36">
      <c r="A36" s="4" t="inlineStr">
        <is>
          <t>GMIB reinsurance contract asset, at fair value</t>
        </is>
      </c>
      <c r="D36" s="6" t="n">
        <v>0</v>
      </c>
    </row>
    <row r="37">
      <c r="A37" s="4" t="inlineStr">
        <is>
          <t>Other assets</t>
        </is>
      </c>
      <c r="D37" s="6" t="n">
        <v>1</v>
      </c>
    </row>
    <row r="38">
      <c r="A38" s="4" t="inlineStr">
        <is>
          <t>Total Assets</t>
        </is>
      </c>
      <c r="D38" s="6" t="n">
        <v>-52</v>
      </c>
    </row>
    <row r="39">
      <c r="A39" s="3" t="inlineStr">
        <is>
          <t>LIABILITIES</t>
        </is>
      </c>
    </row>
    <row r="40">
      <c r="A40" s="4" t="inlineStr">
        <is>
          <t>Future policy benefits and other policyholders' liabilities</t>
        </is>
      </c>
      <c r="D40" s="6" t="n">
        <v>48</v>
      </c>
    </row>
    <row r="41">
      <c r="A41" s="4" t="inlineStr">
        <is>
          <t>Current and deferred income taxes</t>
        </is>
      </c>
      <c r="D41" s="6" t="n">
        <v>-21</v>
      </c>
    </row>
    <row r="42">
      <c r="A42" s="4" t="inlineStr">
        <is>
          <t>Total Liabilities</t>
        </is>
      </c>
      <c r="D42" s="6" t="n">
        <v>27</v>
      </c>
    </row>
    <row r="43">
      <c r="A43" s="3" t="inlineStr">
        <is>
          <t>EQUITY</t>
        </is>
      </c>
    </row>
    <row r="44">
      <c r="A44" s="4" t="inlineStr">
        <is>
          <t>Retained earnings</t>
        </is>
      </c>
      <c r="D44" s="6" t="n">
        <v>-83</v>
      </c>
    </row>
    <row r="45">
      <c r="A45" s="4" t="inlineStr">
        <is>
          <t>Accumulated other comprehensive income (loss)</t>
        </is>
      </c>
      <c r="D45" s="6" t="n">
        <v>4</v>
      </c>
    </row>
    <row r="46">
      <c r="A46" s="4" t="inlineStr">
        <is>
          <t>Total equity attributable to Holdings</t>
        </is>
      </c>
      <c r="D46" s="6" t="n">
        <v>-79</v>
      </c>
    </row>
    <row r="47">
      <c r="A47" s="4" t="inlineStr">
        <is>
          <t>Total Equity</t>
        </is>
      </c>
      <c r="D47" s="6" t="n">
        <v>-79</v>
      </c>
      <c r="E47" s="7" t="n">
        <v>-64</v>
      </c>
    </row>
    <row r="48">
      <c r="A48" s="4" t="inlineStr">
        <is>
          <t>Total Liabilities, Redeemable Noncontrolling Interest and Equity</t>
        </is>
      </c>
      <c r="D48" s="7" t="n">
        <v>-52</v>
      </c>
    </row>
    <row r="49"/>
    <row r="50">
      <c r="A50" s="4" t="inlineStr">
        <is>
          <t>[1]</t>
        </is>
      </c>
      <c r="B50" s="4" t="inlineStr">
        <is>
          <t>See Note 2 for details of balances with VIEs.</t>
        </is>
      </c>
    </row>
  </sheetData>
  <mergeCells count="3">
    <mergeCell ref="A1:B1"/>
    <mergeCell ref="A49:E49"/>
    <mergeCell ref="B50:E50"/>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ISION OF PRIOR PERIOD FINANCIAL STATEMENTS - Income Statement (Details) - USD ($) $ / shares in Units,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Policy charges and fee income</t>
        </is>
      </c>
      <c r="B4" s="7" t="n">
        <v>3735</v>
      </c>
      <c r="C4" s="7" t="n">
        <v>3778</v>
      </c>
      <c r="D4" s="7" t="n">
        <v>3834</v>
      </c>
    </row>
    <row r="5">
      <c r="A5" s="4" t="inlineStr">
        <is>
          <t>Net derivative gains (losses)</t>
        </is>
      </c>
      <c r="B5" s="6" t="n">
        <v>-1722</v>
      </c>
      <c r="C5" s="6" t="n">
        <v>-4012</v>
      </c>
      <c r="D5" s="6" t="n">
        <v>-250</v>
      </c>
    </row>
    <row r="6">
      <c r="A6" s="4" t="inlineStr">
        <is>
          <t>Total revenues</t>
        </is>
      </c>
      <c r="B6" s="6" t="n">
        <v>12415</v>
      </c>
      <c r="C6" s="6" t="n">
        <v>9619</v>
      </c>
      <c r="D6" s="6" t="n">
        <v>12069</v>
      </c>
    </row>
    <row r="7">
      <c r="A7" s="3" t="inlineStr">
        <is>
          <t>BENEFITS AND OTHER DEDUCTIONS</t>
        </is>
      </c>
    </row>
    <row r="8">
      <c r="A8" s="4" t="inlineStr">
        <is>
          <t>Policyholders' benefits</t>
        </is>
      </c>
      <c r="B8" s="6" t="n">
        <v>5326</v>
      </c>
      <c r="C8" s="6" t="n">
        <v>4385</v>
      </c>
      <c r="D8" s="6" t="n">
        <v>2856</v>
      </c>
    </row>
    <row r="9">
      <c r="A9" s="4" t="inlineStr">
        <is>
          <t>Interest credited to policyholders’ account balances</t>
        </is>
      </c>
      <c r="B9" s="6" t="n">
        <v>1222</v>
      </c>
      <c r="C9" s="6" t="n">
        <v>1263</v>
      </c>
      <c r="D9" s="6" t="n">
        <v>1067</v>
      </c>
    </row>
    <row r="10">
      <c r="A10" s="4" t="inlineStr">
        <is>
          <t>Commissions and distribution-related payments</t>
        </is>
      </c>
      <c r="B10" s="6" t="n">
        <v>1351</v>
      </c>
      <c r="C10" s="6" t="n">
        <v>1242</v>
      </c>
      <c r="D10" s="6" t="n">
        <v>1165</v>
      </c>
    </row>
    <row r="11">
      <c r="A11" s="4" t="inlineStr">
        <is>
          <t>Amortization of deferred policy acquisition costs</t>
        </is>
      </c>
      <c r="B11" s="6" t="n">
        <v>1613</v>
      </c>
      <c r="C11" s="6" t="n">
        <v>597</v>
      </c>
      <c r="D11" s="6" t="n">
        <v>371</v>
      </c>
    </row>
    <row r="12">
      <c r="A12" s="4" t="inlineStr">
        <is>
          <t>Other operating costs and expenses</t>
        </is>
      </c>
      <c r="B12" s="6" t="n">
        <v>1700</v>
      </c>
      <c r="C12" s="6" t="n">
        <v>1890</v>
      </c>
      <c r="D12" s="6" t="n">
        <v>1810</v>
      </c>
    </row>
    <row r="13">
      <c r="A13" s="4" t="inlineStr">
        <is>
          <t>Total benefits and other deductions</t>
        </is>
      </c>
      <c r="B13" s="6" t="n">
        <v>13508</v>
      </c>
      <c r="C13" s="6" t="n">
        <v>11679</v>
      </c>
      <c r="D13" s="6" t="n">
        <v>9579</v>
      </c>
    </row>
    <row r="14">
      <c r="A14" s="4" t="inlineStr">
        <is>
          <t>Income (loss) from continuing operations, before income taxes</t>
        </is>
      </c>
      <c r="B14" s="6" t="n">
        <v>-1093</v>
      </c>
      <c r="C14" s="6" t="n">
        <v>-2060</v>
      </c>
      <c r="D14" s="6" t="n">
        <v>2490</v>
      </c>
    </row>
    <row r="15">
      <c r="A15" s="4" t="inlineStr">
        <is>
          <t>Income tax (expense) benefit</t>
        </is>
      </c>
      <c r="B15" s="6" t="n">
        <v>744</v>
      </c>
      <c r="C15" s="6" t="n">
        <v>593</v>
      </c>
      <c r="D15" s="6" t="n">
        <v>-301</v>
      </c>
    </row>
    <row r="16">
      <c r="A16" s="4" t="inlineStr">
        <is>
          <t>Net income (loss)</t>
        </is>
      </c>
      <c r="B16" s="6" t="n">
        <v>-349</v>
      </c>
      <c r="C16" s="6" t="n">
        <v>-1467</v>
      </c>
      <c r="D16" s="6" t="n">
        <v>2189</v>
      </c>
    </row>
    <row r="17">
      <c r="A17" s="4" t="inlineStr">
        <is>
          <t>Net income (loss) attributable to Holdings</t>
        </is>
      </c>
      <c r="B17" s="7" t="n">
        <v>-648</v>
      </c>
      <c r="C17" s="7" t="n">
        <v>-1764</v>
      </c>
      <c r="D17" s="7" t="n">
        <v>1855</v>
      </c>
    </row>
    <row r="18">
      <c r="A18" s="3" t="inlineStr">
        <is>
          <t>EARNINGS PER COMMON SHARE</t>
        </is>
      </c>
    </row>
    <row r="19">
      <c r="A19" s="4" t="inlineStr">
        <is>
          <t>Basic (in usd per share)</t>
        </is>
      </c>
      <c r="B19" s="8" t="n">
        <v>-1.56</v>
      </c>
      <c r="C19" s="8" t="n">
        <v>-3.57</v>
      </c>
      <c r="D19" s="8" t="n">
        <v>3.33</v>
      </c>
    </row>
    <row r="20">
      <c r="A20" s="4" t="inlineStr">
        <is>
          <t>Diluted (in usd per share)</t>
        </is>
      </c>
      <c r="B20" s="8" t="n">
        <v>-1.56</v>
      </c>
      <c r="C20" s="8" t="n">
        <v>-3.57</v>
      </c>
      <c r="D20" s="8" t="n">
        <v>3.33</v>
      </c>
    </row>
    <row r="21">
      <c r="A21" s="4" t="inlineStr">
        <is>
          <t>As Previously Reported</t>
        </is>
      </c>
    </row>
    <row r="22">
      <c r="A22" s="3" t="inlineStr">
        <is>
          <t>REVENUES</t>
        </is>
      </c>
    </row>
    <row r="23">
      <c r="A23" s="4" t="inlineStr">
        <is>
          <t>Policy charges and fee income</t>
        </is>
      </c>
      <c r="C23" s="7" t="n">
        <v>3738</v>
      </c>
      <c r="D23" s="7" t="n">
        <v>3824</v>
      </c>
    </row>
    <row r="24">
      <c r="A24" s="4" t="inlineStr">
        <is>
          <t>Net derivative gains (losses)</t>
        </is>
      </c>
      <c r="C24" s="6" t="n">
        <v>-4000</v>
      </c>
      <c r="D24" s="6" t="n">
        <v>-231</v>
      </c>
    </row>
    <row r="25">
      <c r="A25" s="4" t="inlineStr">
        <is>
          <t>Total revenues</t>
        </is>
      </c>
      <c r="C25" s="6" t="n">
        <v>9591</v>
      </c>
      <c r="D25" s="6" t="n">
        <v>12078</v>
      </c>
    </row>
    <row r="26">
      <c r="A26" s="3" t="inlineStr">
        <is>
          <t>BENEFITS AND OTHER DEDUCTIONS</t>
        </is>
      </c>
    </row>
    <row r="27">
      <c r="A27" s="4" t="inlineStr">
        <is>
          <t>Policyholders' benefits</t>
        </is>
      </c>
      <c r="C27" s="6" t="n">
        <v>4370</v>
      </c>
      <c r="D27" s="6" t="n">
        <v>2915</v>
      </c>
    </row>
    <row r="28">
      <c r="A28" s="4" t="inlineStr">
        <is>
          <t>Interest credited to policyholders’ account balances</t>
        </is>
      </c>
      <c r="C28" s="6" t="n">
        <v>1241</v>
      </c>
      <c r="D28" s="6" t="n">
        <v>1090</v>
      </c>
    </row>
    <row r="29">
      <c r="A29" s="4" t="inlineStr">
        <is>
          <t>Commissions and distribution-related payments</t>
        </is>
      </c>
      <c r="C29" s="6" t="n">
        <v>1242</v>
      </c>
      <c r="D29" s="6" t="n">
        <v>1160</v>
      </c>
    </row>
    <row r="30">
      <c r="A30" s="4" t="inlineStr">
        <is>
          <t>Amortization of deferred policy acquisition costs</t>
        </is>
      </c>
      <c r="C30" s="6" t="n">
        <v>579</v>
      </c>
      <c r="D30" s="6" t="n">
        <v>333</v>
      </c>
    </row>
    <row r="31">
      <c r="A31" s="4" t="inlineStr">
        <is>
          <t>Other operating costs and expenses</t>
        </is>
      </c>
      <c r="C31" s="6" t="n">
        <v>1892</v>
      </c>
      <c r="D31" s="6" t="n">
        <v>1809</v>
      </c>
    </row>
    <row r="32">
      <c r="A32" s="4" t="inlineStr">
        <is>
          <t>Total benefits and other deductions</t>
        </is>
      </c>
      <c r="C32" s="6" t="n">
        <v>11626</v>
      </c>
      <c r="D32" s="6" t="n">
        <v>9617</v>
      </c>
    </row>
    <row r="33">
      <c r="A33" s="4" t="inlineStr">
        <is>
          <t>Income (loss) from continuing operations, before income taxes</t>
        </is>
      </c>
      <c r="C33" s="6" t="n">
        <v>-2035</v>
      </c>
      <c r="D33" s="6" t="n">
        <v>2461</v>
      </c>
    </row>
    <row r="34">
      <c r="A34" s="4" t="inlineStr">
        <is>
          <t>Income tax (expense) benefit</t>
        </is>
      </c>
      <c r="C34" s="6" t="n">
        <v>599</v>
      </c>
      <c r="D34" s="6" t="n">
        <v>-307</v>
      </c>
    </row>
    <row r="35">
      <c r="A35" s="4" t="inlineStr">
        <is>
          <t>Net income (loss)</t>
        </is>
      </c>
      <c r="C35" s="6" t="n">
        <v>-1436</v>
      </c>
      <c r="D35" s="6" t="n">
        <v>2154</v>
      </c>
    </row>
    <row r="36">
      <c r="A36" s="4" t="inlineStr">
        <is>
          <t>Net income (loss) attributable to Holdings</t>
        </is>
      </c>
      <c r="C36" s="7" t="n">
        <v>-1733</v>
      </c>
      <c r="D36" s="7" t="n">
        <v>1820</v>
      </c>
    </row>
    <row r="37">
      <c r="A37" s="3" t="inlineStr">
        <is>
          <t>EARNINGS PER COMMON SHARE</t>
        </is>
      </c>
    </row>
    <row r="38">
      <c r="A38" s="4" t="inlineStr">
        <is>
          <t>Basic (in usd per share)</t>
        </is>
      </c>
      <c r="C38" s="8" t="n">
        <v>-3.51</v>
      </c>
      <c r="D38" s="8" t="n">
        <v>3.27</v>
      </c>
    </row>
    <row r="39">
      <c r="A39" s="4" t="inlineStr">
        <is>
          <t>Diluted (in usd per share)</t>
        </is>
      </c>
      <c r="C39" s="8" t="n">
        <v>-3.51</v>
      </c>
      <c r="D39" s="8" t="n">
        <v>3.27</v>
      </c>
    </row>
    <row r="40">
      <c r="A40" s="4" t="inlineStr">
        <is>
          <t>Impact of Revisions</t>
        </is>
      </c>
    </row>
    <row r="41">
      <c r="A41" s="3" t="inlineStr">
        <is>
          <t>REVENUES</t>
        </is>
      </c>
    </row>
    <row r="42">
      <c r="A42" s="4" t="inlineStr">
        <is>
          <t>Policy charges and fee income</t>
        </is>
      </c>
      <c r="C42" s="7" t="n">
        <v>40</v>
      </c>
      <c r="D42" s="7" t="n">
        <v>10</v>
      </c>
    </row>
    <row r="43">
      <c r="A43" s="4" t="inlineStr">
        <is>
          <t>Net derivative gains (losses)</t>
        </is>
      </c>
      <c r="C43" s="6" t="n">
        <v>-12</v>
      </c>
      <c r="D43" s="6" t="n">
        <v>-19</v>
      </c>
    </row>
    <row r="44">
      <c r="A44" s="4" t="inlineStr">
        <is>
          <t>Total revenues</t>
        </is>
      </c>
      <c r="C44" s="6" t="n">
        <v>28</v>
      </c>
      <c r="D44" s="6" t="n">
        <v>-9</v>
      </c>
    </row>
    <row r="45">
      <c r="A45" s="3" t="inlineStr">
        <is>
          <t>BENEFITS AND OTHER DEDUCTIONS</t>
        </is>
      </c>
    </row>
    <row r="46">
      <c r="A46" s="4" t="inlineStr">
        <is>
          <t>Policyholders' benefits</t>
        </is>
      </c>
      <c r="C46" s="6" t="n">
        <v>15</v>
      </c>
      <c r="D46" s="6" t="n">
        <v>-59</v>
      </c>
    </row>
    <row r="47">
      <c r="A47" s="4" t="inlineStr">
        <is>
          <t>Interest credited to policyholders’ account balances</t>
        </is>
      </c>
      <c r="C47" s="6" t="n">
        <v>22</v>
      </c>
      <c r="D47" s="6" t="n">
        <v>-23</v>
      </c>
    </row>
    <row r="48">
      <c r="A48" s="4" t="inlineStr">
        <is>
          <t>Commissions and distribution-related payments</t>
        </is>
      </c>
      <c r="C48" s="6" t="n">
        <v>0</v>
      </c>
      <c r="D48" s="6" t="n">
        <v>5</v>
      </c>
    </row>
    <row r="49">
      <c r="A49" s="4" t="inlineStr">
        <is>
          <t>Amortization of deferred policy acquisition costs</t>
        </is>
      </c>
      <c r="C49" s="6" t="n">
        <v>18</v>
      </c>
      <c r="D49" s="6" t="n">
        <v>38</v>
      </c>
    </row>
    <row r="50">
      <c r="A50" s="4" t="inlineStr">
        <is>
          <t>Other operating costs and expenses</t>
        </is>
      </c>
      <c r="C50" s="6" t="n">
        <v>-2</v>
      </c>
      <c r="D50" s="6" t="n">
        <v>1</v>
      </c>
    </row>
    <row r="51">
      <c r="A51" s="4" t="inlineStr">
        <is>
          <t>Total benefits and other deductions</t>
        </is>
      </c>
      <c r="C51" s="6" t="n">
        <v>53</v>
      </c>
      <c r="D51" s="6" t="n">
        <v>-38</v>
      </c>
    </row>
    <row r="52">
      <c r="A52" s="4" t="inlineStr">
        <is>
          <t>Income (loss) from continuing operations, before income taxes</t>
        </is>
      </c>
      <c r="C52" s="6" t="n">
        <v>-25</v>
      </c>
      <c r="D52" s="6" t="n">
        <v>29</v>
      </c>
    </row>
    <row r="53">
      <c r="A53" s="4" t="inlineStr">
        <is>
          <t>Income tax (expense) benefit</t>
        </is>
      </c>
      <c r="C53" s="6" t="n">
        <v>-6</v>
      </c>
      <c r="D53" s="6" t="n">
        <v>6</v>
      </c>
    </row>
    <row r="54">
      <c r="A54" s="4" t="inlineStr">
        <is>
          <t>Net income (loss)</t>
        </is>
      </c>
      <c r="C54" s="6" t="n">
        <v>-31</v>
      </c>
      <c r="D54" s="6" t="n">
        <v>35</v>
      </c>
    </row>
    <row r="55">
      <c r="A55" s="4" t="inlineStr">
        <is>
          <t>Net income (loss) attributable to Holdings</t>
        </is>
      </c>
      <c r="C55" s="7" t="n">
        <v>-31</v>
      </c>
      <c r="D55" s="7" t="n">
        <v>35</v>
      </c>
    </row>
    <row r="56">
      <c r="A56" s="3" t="inlineStr">
        <is>
          <t>EARNINGS PER COMMON SHARE</t>
        </is>
      </c>
    </row>
    <row r="57">
      <c r="A57" s="4" t="inlineStr">
        <is>
          <t>Basic (in usd per share)</t>
        </is>
      </c>
      <c r="C57" s="8" t="n">
        <v>-0.06</v>
      </c>
      <c r="D57" s="8" t="n">
        <v>0.06</v>
      </c>
    </row>
    <row r="58">
      <c r="A58" s="4" t="inlineStr">
        <is>
          <t>Diluted (in usd per share)</t>
        </is>
      </c>
      <c r="C58" s="8" t="n">
        <v>-0.06</v>
      </c>
      <c r="D58" s="8" t="n">
        <v>0.06</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ISION OF PRIOR PERIOD FINANCIAL STATEMENTS - Comprehensive Income (Details) - USD ($) $ in Millions</t>
        </is>
      </c>
      <c r="B1" s="2" t="inlineStr">
        <is>
          <t>12 Months Ended</t>
        </is>
      </c>
    </row>
    <row r="2">
      <c r="B2" s="2" t="inlineStr">
        <is>
          <t>Dec. 31, 2020</t>
        </is>
      </c>
      <c r="C2" s="2" t="inlineStr">
        <is>
          <t>Dec. 31, 2019</t>
        </is>
      </c>
      <c r="D2" s="2" t="inlineStr">
        <is>
          <t>Dec. 31, 2018</t>
        </is>
      </c>
    </row>
    <row r="3">
      <c r="A3" s="3" t="inlineStr">
        <is>
          <t>Error Corrections and Prior Period Adjustments Restatement [Line Items]</t>
        </is>
      </c>
    </row>
    <row r="4">
      <c r="A4" s="4" t="inlineStr">
        <is>
          <t>Net income (loss)</t>
        </is>
      </c>
      <c r="B4" s="7" t="n">
        <v>-349</v>
      </c>
      <c r="C4" s="7" t="n">
        <v>-1467</v>
      </c>
      <c r="D4" s="7" t="n">
        <v>2189</v>
      </c>
    </row>
    <row r="5">
      <c r="A5" s="4" t="inlineStr">
        <is>
          <t>Foreign currency translation adjustment</t>
        </is>
      </c>
      <c r="B5" s="6" t="n">
        <v>22</v>
      </c>
      <c r="C5" s="6" t="n">
        <v>5</v>
      </c>
      <c r="D5" s="6" t="n">
        <v>-32</v>
      </c>
    </row>
    <row r="6">
      <c r="A6" s="4" t="inlineStr">
        <is>
          <t>Change in unrealized gains (losses), net of reclassification adjustment</t>
        </is>
      </c>
      <c r="B6" s="6" t="n">
        <v>2956</v>
      </c>
      <c r="C6" s="6" t="n">
        <v>2258</v>
      </c>
      <c r="D6" s="6" t="n">
        <v>-1326</v>
      </c>
    </row>
    <row r="7">
      <c r="A7" s="4" t="inlineStr">
        <is>
          <t>Other comprehensive income (loss)</t>
        </is>
      </c>
      <c r="B7" s="6" t="n">
        <v>3026</v>
      </c>
      <c r="C7" s="6" t="n">
        <v>2248</v>
      </c>
      <c r="D7" s="6" t="n">
        <v>-1169</v>
      </c>
    </row>
    <row r="8">
      <c r="A8" s="4" t="inlineStr">
        <is>
          <t>Comprehensive income (loss)</t>
        </is>
      </c>
      <c r="B8" s="6" t="n">
        <v>2677</v>
      </c>
      <c r="C8" s="6" t="n">
        <v>781</v>
      </c>
      <c r="D8" s="6" t="n">
        <v>1020</v>
      </c>
    </row>
    <row r="9">
      <c r="A9" s="4" t="inlineStr">
        <is>
          <t>Comprehensive income (loss) attributable to Holdings</t>
        </is>
      </c>
      <c r="B9" s="7" t="n">
        <v>2371</v>
      </c>
      <c r="C9" s="6" t="n">
        <v>488</v>
      </c>
      <c r="D9" s="6" t="n">
        <v>671</v>
      </c>
    </row>
    <row r="10">
      <c r="A10" s="4" t="inlineStr">
        <is>
          <t>As Previously Reported</t>
        </is>
      </c>
    </row>
    <row r="11">
      <c r="A11" s="3" t="inlineStr">
        <is>
          <t>Error Corrections and Prior Period Adjustments Restatement [Line Items]</t>
        </is>
      </c>
    </row>
    <row r="12">
      <c r="A12" s="4" t="inlineStr">
        <is>
          <t>Net income (loss)</t>
        </is>
      </c>
      <c r="C12" s="6" t="n">
        <v>-1436</v>
      </c>
      <c r="D12" s="6" t="n">
        <v>2154</v>
      </c>
    </row>
    <row r="13">
      <c r="A13" s="4" t="inlineStr">
        <is>
          <t>Foreign currency translation adjustment</t>
        </is>
      </c>
      <c r="C13" s="6" t="n">
        <v>5</v>
      </c>
      <c r="D13" s="6" t="n">
        <v>-32</v>
      </c>
    </row>
    <row r="14">
      <c r="A14" s="4" t="inlineStr">
        <is>
          <t>Change in unrealized gains (losses), net of reclassification adjustment</t>
        </is>
      </c>
      <c r="C14" s="6" t="n">
        <v>2242</v>
      </c>
      <c r="D14" s="6" t="n">
        <v>-1334</v>
      </c>
    </row>
    <row r="15">
      <c r="A15" s="4" t="inlineStr">
        <is>
          <t>Other comprehensive income (loss)</t>
        </is>
      </c>
      <c r="C15" s="6" t="n">
        <v>2232</v>
      </c>
      <c r="D15" s="6" t="n">
        <v>-1177</v>
      </c>
    </row>
    <row r="16">
      <c r="A16" s="4" t="inlineStr">
        <is>
          <t>Comprehensive income (loss)</t>
        </is>
      </c>
      <c r="C16" s="6" t="n">
        <v>796</v>
      </c>
      <c r="D16" s="6" t="n">
        <v>977</v>
      </c>
    </row>
    <row r="17">
      <c r="A17" s="4" t="inlineStr">
        <is>
          <t>Comprehensive income (loss) attributable to Holdings</t>
        </is>
      </c>
      <c r="C17" s="6" t="n">
        <v>503</v>
      </c>
      <c r="D17" s="6" t="n">
        <v>628</v>
      </c>
    </row>
    <row r="18">
      <c r="A18" s="4" t="inlineStr">
        <is>
          <t>Impact of Revisions</t>
        </is>
      </c>
    </row>
    <row r="19">
      <c r="A19" s="3" t="inlineStr">
        <is>
          <t>Error Corrections and Prior Period Adjustments Restatement [Line Items]</t>
        </is>
      </c>
    </row>
    <row r="20">
      <c r="A20" s="4" t="inlineStr">
        <is>
          <t>Net income (loss)</t>
        </is>
      </c>
      <c r="C20" s="6" t="n">
        <v>-31</v>
      </c>
      <c r="D20" s="6" t="n">
        <v>35</v>
      </c>
    </row>
    <row r="21">
      <c r="A21" s="4" t="inlineStr">
        <is>
          <t>Foreign currency translation adjustment</t>
        </is>
      </c>
      <c r="C21" s="6" t="n">
        <v>0</v>
      </c>
      <c r="D21" s="6" t="n">
        <v>0</v>
      </c>
    </row>
    <row r="22">
      <c r="A22" s="4" t="inlineStr">
        <is>
          <t>Change in unrealized gains (losses), net of reclassification adjustment</t>
        </is>
      </c>
      <c r="C22" s="6" t="n">
        <v>16</v>
      </c>
      <c r="D22" s="6" t="n">
        <v>8</v>
      </c>
    </row>
    <row r="23">
      <c r="A23" s="4" t="inlineStr">
        <is>
          <t>Other comprehensive income (loss)</t>
        </is>
      </c>
      <c r="C23" s="6" t="n">
        <v>16</v>
      </c>
      <c r="D23" s="6" t="n">
        <v>8</v>
      </c>
    </row>
    <row r="24">
      <c r="A24" s="4" t="inlineStr">
        <is>
          <t>Comprehensive income (loss)</t>
        </is>
      </c>
      <c r="C24" s="6" t="n">
        <v>-15</v>
      </c>
      <c r="D24" s="6" t="n">
        <v>43</v>
      </c>
    </row>
    <row r="25">
      <c r="A25" s="4" t="inlineStr">
        <is>
          <t>Comprehensive income (loss) attributable to Holdings</t>
        </is>
      </c>
      <c r="C25" s="7" t="n">
        <v>-15</v>
      </c>
      <c r="D25" s="7" t="n">
        <v>43</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ISION OF PRIOR PERIOD FINANCIAL STATEMENTS - Equity (Details) - USD ($) $ in Millions</t>
        </is>
      </c>
      <c r="B1" s="2" t="inlineStr">
        <is>
          <t>12 Months Ended</t>
        </is>
      </c>
    </row>
    <row r="2">
      <c r="B2" s="2" t="inlineStr">
        <is>
          <t>Dec. 31, 2020</t>
        </is>
      </c>
      <c r="C2" s="2" t="inlineStr">
        <is>
          <t>Dec. 31, 2019</t>
        </is>
      </c>
      <c r="D2" s="2" t="inlineStr">
        <is>
          <t>Dec. 31, 2018</t>
        </is>
      </c>
    </row>
    <row r="3">
      <c r="A3" s="3" t="inlineStr">
        <is>
          <t>Increase (Decrease) in Stockholders' Equity [Roll Forward]</t>
        </is>
      </c>
    </row>
    <row r="4">
      <c r="A4" s="4" t="inlineStr">
        <is>
          <t>Beginning of year</t>
        </is>
      </c>
      <c r="B4" s="7" t="n">
        <v>15047</v>
      </c>
      <c r="C4" s="7" t="n">
        <v>15368</v>
      </c>
      <c r="D4" s="7" t="n">
        <v>16411</v>
      </c>
    </row>
    <row r="5">
      <c r="A5" s="4" t="inlineStr">
        <is>
          <t>Net income (loss) attributable to Holdings</t>
        </is>
      </c>
      <c r="B5" s="6" t="n">
        <v>-648</v>
      </c>
      <c r="C5" s="6" t="n">
        <v>-1764</v>
      </c>
      <c r="D5" s="6" t="n">
        <v>1855</v>
      </c>
    </row>
    <row r="6">
      <c r="A6" s="4" t="inlineStr">
        <is>
          <t>Other comprehensive income (loss)</t>
        </is>
      </c>
      <c r="B6" s="6" t="n">
        <v>3026</v>
      </c>
      <c r="C6" s="6" t="n">
        <v>2248</v>
      </c>
      <c r="D6" s="6" t="n">
        <v>-1169</v>
      </c>
    </row>
    <row r="7">
      <c r="A7" s="4" t="inlineStr">
        <is>
          <t>End of year</t>
        </is>
      </c>
      <c r="B7" s="6" t="n">
        <v>17177</v>
      </c>
      <c r="C7" s="6" t="n">
        <v>15047</v>
      </c>
      <c r="D7" s="6" t="n">
        <v>15368</v>
      </c>
    </row>
    <row r="8">
      <c r="A8" s="4" t="inlineStr">
        <is>
          <t>As Previously Reported</t>
        </is>
      </c>
    </row>
    <row r="9">
      <c r="A9" s="3" t="inlineStr">
        <is>
          <t>Increase (Decrease) in Stockholders' Equity [Roll Forward]</t>
        </is>
      </c>
    </row>
    <row r="10">
      <c r="A10" s="4" t="inlineStr">
        <is>
          <t>Beginning of year</t>
        </is>
      </c>
      <c r="B10" s="6" t="n">
        <v>15126</v>
      </c>
      <c r="C10" s="6" t="n">
        <v>15432</v>
      </c>
    </row>
    <row r="11">
      <c r="A11" s="4" t="inlineStr">
        <is>
          <t>Net income (loss) attributable to Holdings</t>
        </is>
      </c>
      <c r="C11" s="6" t="n">
        <v>-1733</v>
      </c>
      <c r="D11" s="6" t="n">
        <v>1820</v>
      </c>
    </row>
    <row r="12">
      <c r="A12" s="4" t="inlineStr">
        <is>
          <t>Other comprehensive income (loss)</t>
        </is>
      </c>
      <c r="C12" s="6" t="n">
        <v>2232</v>
      </c>
      <c r="D12" s="6" t="n">
        <v>-1177</v>
      </c>
    </row>
    <row r="13">
      <c r="A13" s="4" t="inlineStr">
        <is>
          <t>End of year</t>
        </is>
      </c>
      <c r="C13" s="6" t="n">
        <v>15126</v>
      </c>
      <c r="D13" s="6" t="n">
        <v>15432</v>
      </c>
    </row>
    <row r="14">
      <c r="A14" s="4" t="inlineStr">
        <is>
          <t>Impact of Revisions</t>
        </is>
      </c>
    </row>
    <row r="15">
      <c r="A15" s="3" t="inlineStr">
        <is>
          <t>Increase (Decrease) in Stockholders' Equity [Roll Forward]</t>
        </is>
      </c>
    </row>
    <row r="16">
      <c r="A16" s="4" t="inlineStr">
        <is>
          <t>Beginning of year</t>
        </is>
      </c>
      <c r="B16" s="6" t="n">
        <v>-79</v>
      </c>
      <c r="C16" s="6" t="n">
        <v>-64</v>
      </c>
    </row>
    <row r="17">
      <c r="A17" s="4" t="inlineStr">
        <is>
          <t>Net income (loss) attributable to Holdings</t>
        </is>
      </c>
      <c r="C17" s="6" t="n">
        <v>-31</v>
      </c>
      <c r="D17" s="6" t="n">
        <v>35</v>
      </c>
    </row>
    <row r="18">
      <c r="A18" s="4" t="inlineStr">
        <is>
          <t>Other comprehensive income (loss)</t>
        </is>
      </c>
      <c r="C18" s="6" t="n">
        <v>16</v>
      </c>
      <c r="D18" s="6" t="n">
        <v>8</v>
      </c>
    </row>
    <row r="19">
      <c r="A19" s="4" t="inlineStr">
        <is>
          <t>End of year</t>
        </is>
      </c>
      <c r="C19" s="6" t="n">
        <v>-79</v>
      </c>
      <c r="D19" s="6" t="n">
        <v>-64</v>
      </c>
    </row>
    <row r="20">
      <c r="A20" s="4" t="inlineStr">
        <is>
          <t>Retained Earnings</t>
        </is>
      </c>
    </row>
    <row r="21">
      <c r="A21" s="3" t="inlineStr">
        <is>
          <t>Increase (Decrease) in Stockholders' Equity [Roll Forward]</t>
        </is>
      </c>
    </row>
    <row r="22">
      <c r="A22" s="4" t="inlineStr">
        <is>
          <t>Beginning of year</t>
        </is>
      </c>
      <c r="B22" s="6" t="n">
        <v>11744</v>
      </c>
      <c r="C22" s="6" t="n">
        <v>13937</v>
      </c>
      <c r="D22" s="6" t="n">
        <v>12138</v>
      </c>
    </row>
    <row r="23">
      <c r="A23" s="4" t="inlineStr">
        <is>
          <t>Net income (loss) attributable to Holdings</t>
        </is>
      </c>
      <c r="C23" s="6" t="n">
        <v>-1764</v>
      </c>
      <c r="D23" s="6" t="n">
        <v>1855</v>
      </c>
    </row>
    <row r="24">
      <c r="A24" s="4" t="inlineStr">
        <is>
          <t>End of year</t>
        </is>
      </c>
      <c r="B24" s="6" t="n">
        <v>10699</v>
      </c>
      <c r="C24" s="6" t="n">
        <v>11744</v>
      </c>
      <c r="D24" s="6" t="n">
        <v>13937</v>
      </c>
    </row>
    <row r="25">
      <c r="A25" s="4" t="inlineStr">
        <is>
          <t>Retained Earnings | As Previously Reported</t>
        </is>
      </c>
    </row>
    <row r="26">
      <c r="A26" s="3" t="inlineStr">
        <is>
          <t>Increase (Decrease) in Stockholders' Equity [Roll Forward]</t>
        </is>
      </c>
    </row>
    <row r="27">
      <c r="A27" s="4" t="inlineStr">
        <is>
          <t>Beginning of year</t>
        </is>
      </c>
      <c r="B27" s="6" t="n">
        <v>11827</v>
      </c>
      <c r="C27" s="6" t="n">
        <v>13989</v>
      </c>
      <c r="D27" s="6" t="n">
        <v>12225</v>
      </c>
    </row>
    <row r="28">
      <c r="A28" s="4" t="inlineStr">
        <is>
          <t>Net income (loss) attributable to Holdings</t>
        </is>
      </c>
      <c r="C28" s="6" t="n">
        <v>-1733</v>
      </c>
      <c r="D28" s="6" t="n">
        <v>1820</v>
      </c>
    </row>
    <row r="29">
      <c r="A29" s="4" t="inlineStr">
        <is>
          <t>End of year</t>
        </is>
      </c>
      <c r="C29" s="6" t="n">
        <v>11827</v>
      </c>
      <c r="D29" s="6" t="n">
        <v>13989</v>
      </c>
    </row>
    <row r="30">
      <c r="A30" s="4" t="inlineStr">
        <is>
          <t>Retained Earnings | Impact of Revisions</t>
        </is>
      </c>
    </row>
    <row r="31">
      <c r="A31" s="3" t="inlineStr">
        <is>
          <t>Increase (Decrease) in Stockholders' Equity [Roll Forward]</t>
        </is>
      </c>
    </row>
    <row r="32">
      <c r="A32" s="4" t="inlineStr">
        <is>
          <t>Beginning of year</t>
        </is>
      </c>
      <c r="B32" s="6" t="n">
        <v>-83</v>
      </c>
      <c r="C32" s="6" t="n">
        <v>-52</v>
      </c>
      <c r="D32" s="6" t="n">
        <v>-87</v>
      </c>
    </row>
    <row r="33">
      <c r="A33" s="4" t="inlineStr">
        <is>
          <t>Net income (loss) attributable to Holdings</t>
        </is>
      </c>
      <c r="C33" s="6" t="n">
        <v>-31</v>
      </c>
      <c r="D33" s="6" t="n">
        <v>35</v>
      </c>
    </row>
    <row r="34">
      <c r="A34" s="4" t="inlineStr">
        <is>
          <t>End of year</t>
        </is>
      </c>
      <c r="C34" s="6" t="n">
        <v>-83</v>
      </c>
      <c r="D34" s="6" t="n">
        <v>-52</v>
      </c>
    </row>
    <row r="35">
      <c r="A35" s="4" t="inlineStr">
        <is>
          <t>AOCI Attributable to Parent</t>
        </is>
      </c>
    </row>
    <row r="36">
      <c r="A36" s="3" t="inlineStr">
        <is>
          <t>Increase (Decrease) in Stockholders' Equity [Roll Forward]</t>
        </is>
      </c>
    </row>
    <row r="37">
      <c r="A37" s="4" t="inlineStr">
        <is>
          <t>Beginning of year</t>
        </is>
      </c>
      <c r="B37" s="6" t="n">
        <v>844</v>
      </c>
      <c r="C37" s="6" t="n">
        <v>-1408</v>
      </c>
      <c r="D37" s="6" t="n">
        <v>-128</v>
      </c>
    </row>
    <row r="38">
      <c r="A38" s="4" t="inlineStr">
        <is>
          <t>Other comprehensive income (loss)</t>
        </is>
      </c>
      <c r="B38" s="6" t="n">
        <v>3019</v>
      </c>
      <c r="C38" s="6" t="n">
        <v>2252</v>
      </c>
      <c r="D38" s="6" t="n">
        <v>-1184</v>
      </c>
    </row>
    <row r="39">
      <c r="A39" s="4" t="inlineStr">
        <is>
          <t>End of year</t>
        </is>
      </c>
      <c r="B39" s="6" t="n">
        <v>3863</v>
      </c>
      <c r="C39" s="6" t="n">
        <v>844</v>
      </c>
      <c r="D39" s="6" t="n">
        <v>-1408</v>
      </c>
    </row>
    <row r="40">
      <c r="A40" s="4" t="inlineStr">
        <is>
          <t>AOCI Attributable to Parent | As Previously Reported</t>
        </is>
      </c>
    </row>
    <row r="41">
      <c r="A41" s="3" t="inlineStr">
        <is>
          <t>Increase (Decrease) in Stockholders' Equity [Roll Forward]</t>
        </is>
      </c>
    </row>
    <row r="42">
      <c r="A42" s="4" t="inlineStr">
        <is>
          <t>Beginning of year</t>
        </is>
      </c>
      <c r="B42" s="6" t="n">
        <v>840</v>
      </c>
      <c r="C42" s="6" t="n">
        <v>-1396</v>
      </c>
      <c r="D42" s="6" t="n">
        <v>-108</v>
      </c>
    </row>
    <row r="43">
      <c r="A43" s="4" t="inlineStr">
        <is>
          <t>Other comprehensive income (loss)</t>
        </is>
      </c>
      <c r="C43" s="6" t="n">
        <v>2236</v>
      </c>
      <c r="D43" s="6" t="n">
        <v>-1192</v>
      </c>
    </row>
    <row r="44">
      <c r="A44" s="4" t="inlineStr">
        <is>
          <t>End of year</t>
        </is>
      </c>
      <c r="C44" s="6" t="n">
        <v>840</v>
      </c>
      <c r="D44" s="6" t="n">
        <v>-1396</v>
      </c>
    </row>
    <row r="45">
      <c r="A45" s="4" t="inlineStr">
        <is>
          <t>AOCI Attributable to Parent | Impact of Revisions</t>
        </is>
      </c>
    </row>
    <row r="46">
      <c r="A46" s="3" t="inlineStr">
        <is>
          <t>Increase (Decrease) in Stockholders' Equity [Roll Forward]</t>
        </is>
      </c>
    </row>
    <row r="47">
      <c r="A47" s="4" t="inlineStr">
        <is>
          <t>Beginning of year</t>
        </is>
      </c>
      <c r="B47" s="6" t="n">
        <v>4</v>
      </c>
      <c r="C47" s="6" t="n">
        <v>-12</v>
      </c>
      <c r="D47" s="6" t="n">
        <v>-20</v>
      </c>
    </row>
    <row r="48">
      <c r="A48" s="4" t="inlineStr">
        <is>
          <t>Other comprehensive income (loss)</t>
        </is>
      </c>
      <c r="C48" s="6" t="n">
        <v>16</v>
      </c>
      <c r="D48" s="6" t="n">
        <v>8</v>
      </c>
    </row>
    <row r="49">
      <c r="A49" s="4" t="inlineStr">
        <is>
          <t>End of year</t>
        </is>
      </c>
      <c r="C49" s="6" t="n">
        <v>4</v>
      </c>
      <c r="D49" s="6" t="n">
        <v>-12</v>
      </c>
    </row>
    <row r="50">
      <c r="A50" s="4" t="inlineStr">
        <is>
          <t>Parent</t>
        </is>
      </c>
    </row>
    <row r="51">
      <c r="A51" s="3" t="inlineStr">
        <is>
          <t>Increase (Decrease) in Stockholders' Equity [Roll Forward]</t>
        </is>
      </c>
    </row>
    <row r="52">
      <c r="A52" s="4" t="inlineStr">
        <is>
          <t>Beginning of year</t>
        </is>
      </c>
      <c r="B52" s="6" t="n">
        <v>13456</v>
      </c>
      <c r="C52" s="6" t="n">
        <v>13802</v>
      </c>
      <c r="D52" s="6" t="n">
        <v>13314</v>
      </c>
    </row>
    <row r="53">
      <c r="A53" s="4" t="inlineStr">
        <is>
          <t>Other comprehensive income (loss)</t>
        </is>
      </c>
      <c r="B53" s="6" t="n">
        <v>3019</v>
      </c>
      <c r="C53" s="6" t="n">
        <v>2252</v>
      </c>
      <c r="D53" s="6" t="n">
        <v>-1184</v>
      </c>
    </row>
    <row r="54">
      <c r="A54" s="4" t="inlineStr">
        <is>
          <t>End of year</t>
        </is>
      </c>
      <c r="B54" s="6" t="n">
        <v>15576</v>
      </c>
      <c r="C54" s="6" t="n">
        <v>13456</v>
      </c>
      <c r="D54" s="6" t="n">
        <v>13802</v>
      </c>
    </row>
    <row r="55">
      <c r="A55" s="4" t="inlineStr">
        <is>
          <t>Parent | As Previously Reported</t>
        </is>
      </c>
    </row>
    <row r="56">
      <c r="A56" s="3" t="inlineStr">
        <is>
          <t>Increase (Decrease) in Stockholders' Equity [Roll Forward]</t>
        </is>
      </c>
    </row>
    <row r="57">
      <c r="A57" s="4" t="inlineStr">
        <is>
          <t>Beginning of year</t>
        </is>
      </c>
      <c r="B57" s="6" t="n">
        <v>13535</v>
      </c>
      <c r="C57" s="6" t="n">
        <v>13866</v>
      </c>
    </row>
    <row r="58">
      <c r="A58" s="4" t="inlineStr">
        <is>
          <t>End of year</t>
        </is>
      </c>
      <c r="C58" s="6" t="n">
        <v>13535</v>
      </c>
      <c r="D58" s="6" t="n">
        <v>13866</v>
      </c>
    </row>
    <row r="59">
      <c r="A59" s="4" t="inlineStr">
        <is>
          <t>Parent | Impact of Revisions</t>
        </is>
      </c>
    </row>
    <row r="60">
      <c r="A60" s="3" t="inlineStr">
        <is>
          <t>Increase (Decrease) in Stockholders' Equity [Roll Forward]</t>
        </is>
      </c>
    </row>
    <row r="61">
      <c r="A61" s="4" t="inlineStr">
        <is>
          <t>Beginning of year</t>
        </is>
      </c>
      <c r="B61" s="7" t="n">
        <v>-79</v>
      </c>
      <c r="C61" s="6" t="n">
        <v>-64</v>
      </c>
    </row>
    <row r="62">
      <c r="A62" s="4" t="inlineStr">
        <is>
          <t>End of year</t>
        </is>
      </c>
      <c r="C62" s="7" t="n">
        <v>-79</v>
      </c>
      <c r="D62" s="7" t="n">
        <v>-64</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ISION OF PRIOR PERIOD FINANCIAL STATEMENTS - Cash Flow (Detail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C4" s="7" t="n">
        <v>-1467</v>
      </c>
      <c r="D4" s="7" t="n">
        <v>2189</v>
      </c>
    </row>
    <row r="5">
      <c r="A5" s="3" t="inlineStr">
        <is>
          <t>Adjustments to reconcile net income (loss) to net cash provided by (used in) operating activities:</t>
        </is>
      </c>
    </row>
    <row r="6">
      <c r="A6" s="4" t="inlineStr">
        <is>
          <t>Policy charges and fee income</t>
        </is>
      </c>
      <c r="B6" s="7" t="n">
        <v>-3735</v>
      </c>
      <c r="C6" s="6" t="n">
        <v>-3778</v>
      </c>
      <c r="D6" s="6" t="n">
        <v>-3834</v>
      </c>
    </row>
    <row r="7">
      <c r="A7" s="4" t="inlineStr">
        <is>
          <t>Interest credited to policyholders’ account balances</t>
        </is>
      </c>
      <c r="B7" s="6" t="n">
        <v>1222</v>
      </c>
      <c r="C7" s="6" t="n">
        <v>1263</v>
      </c>
      <c r="D7" s="6" t="n">
        <v>1067</v>
      </c>
    </row>
    <row r="8">
      <c r="A8" s="4" t="inlineStr">
        <is>
          <t>Net derivative (gains) losses</t>
        </is>
      </c>
      <c r="B8" s="6" t="n">
        <v>1722</v>
      </c>
      <c r="C8" s="6" t="n">
        <v>4012</v>
      </c>
      <c r="D8" s="6" t="n">
        <v>250</v>
      </c>
    </row>
    <row r="9">
      <c r="A9" s="4" t="inlineStr">
        <is>
          <t>Amortization and depreciation</t>
        </is>
      </c>
      <c r="C9" s="6" t="n">
        <v>675</v>
      </c>
      <c r="D9" s="6" t="n">
        <v>296</v>
      </c>
    </row>
    <row r="10">
      <c r="A10" s="4" t="inlineStr">
        <is>
          <t>Capitalization of DAC</t>
        </is>
      </c>
      <c r="B10" s="6" t="n">
        <v>-670</v>
      </c>
      <c r="C10" s="6" t="n">
        <v>-754</v>
      </c>
      <c r="D10" s="6" t="n">
        <v>-697</v>
      </c>
    </row>
    <row r="11">
      <c r="A11" s="4" t="inlineStr">
        <is>
          <t>Future policy benefits</t>
        </is>
      </c>
      <c r="B11" s="6" t="n">
        <v>1953</v>
      </c>
      <c r="C11" s="6" t="n">
        <v>962</v>
      </c>
      <c r="D11" s="6" t="n">
        <v>-458</v>
      </c>
    </row>
    <row r="12">
      <c r="A12" s="4" t="inlineStr">
        <is>
          <t>Current and deferred income taxes</t>
        </is>
      </c>
      <c r="B12" s="6" t="n">
        <v>-571</v>
      </c>
      <c r="C12" s="6" t="n">
        <v>-102</v>
      </c>
      <c r="D12" s="6" t="n">
        <v>627</v>
      </c>
    </row>
    <row r="13">
      <c r="A13" s="4" t="inlineStr">
        <is>
          <t>Other, net</t>
        </is>
      </c>
      <c r="B13" s="6" t="n">
        <v>-209</v>
      </c>
      <c r="C13" s="6" t="n">
        <v>-164</v>
      </c>
      <c r="D13" s="6" t="n">
        <v>-222</v>
      </c>
    </row>
    <row r="14">
      <c r="A14" s="4" t="inlineStr">
        <is>
          <t>Net cash provided by (used in) operating activities</t>
        </is>
      </c>
      <c r="B14" s="6" t="n">
        <v>-61</v>
      </c>
      <c r="C14" s="6" t="n">
        <v>-216</v>
      </c>
      <c r="D14" s="6" t="n">
        <v>61</v>
      </c>
    </row>
    <row r="15">
      <c r="A15" s="4" t="inlineStr">
        <is>
          <t>Cash and cash equivalents, end of year</t>
        </is>
      </c>
      <c r="B15" s="7" t="n">
        <v>6179</v>
      </c>
      <c r="C15" s="6" t="n">
        <v>4405</v>
      </c>
      <c r="D15" s="6" t="n">
        <v>4469</v>
      </c>
    </row>
    <row r="16">
      <c r="A16" s="4" t="inlineStr">
        <is>
          <t>As Previously Reported</t>
        </is>
      </c>
    </row>
    <row r="17">
      <c r="A17" s="3" t="inlineStr">
        <is>
          <t>Cash flows from operating activities:</t>
        </is>
      </c>
    </row>
    <row r="18">
      <c r="A18" s="4" t="inlineStr">
        <is>
          <t>Net income (loss)</t>
        </is>
      </c>
      <c r="C18" s="6" t="n">
        <v>-1436</v>
      </c>
      <c r="D18" s="6" t="n">
        <v>2154</v>
      </c>
    </row>
    <row r="19">
      <c r="A19" s="3" t="inlineStr">
        <is>
          <t>Adjustments to reconcile net income (loss) to net cash provided by (used in) operating activities:</t>
        </is>
      </c>
    </row>
    <row r="20">
      <c r="A20" s="4" t="inlineStr">
        <is>
          <t>Policy charges and fee income</t>
        </is>
      </c>
      <c r="C20" s="6" t="n">
        <v>-3738</v>
      </c>
      <c r="D20" s="6" t="n">
        <v>-3824</v>
      </c>
    </row>
    <row r="21">
      <c r="A21" s="4" t="inlineStr">
        <is>
          <t>Interest credited to policyholders’ account balances</t>
        </is>
      </c>
      <c r="C21" s="6" t="n">
        <v>1241</v>
      </c>
      <c r="D21" s="6" t="n">
        <v>1090</v>
      </c>
    </row>
    <row r="22">
      <c r="A22" s="4" t="inlineStr">
        <is>
          <t>Net derivative (gains) losses</t>
        </is>
      </c>
      <c r="C22" s="6" t="n">
        <v>4000</v>
      </c>
      <c r="D22" s="6" t="n">
        <v>231</v>
      </c>
    </row>
    <row r="23">
      <c r="A23" s="4" t="inlineStr">
        <is>
          <t>Amortization and depreciation</t>
        </is>
      </c>
      <c r="C23" s="6" t="n">
        <v>657</v>
      </c>
      <c r="D23" s="6" t="n">
        <v>257</v>
      </c>
    </row>
    <row r="24">
      <c r="A24" s="4" t="inlineStr">
        <is>
          <t>Capitalization of DAC</t>
        </is>
      </c>
      <c r="C24" s="6" t="n">
        <v>-754</v>
      </c>
      <c r="D24" s="6" t="n">
        <v>-702</v>
      </c>
    </row>
    <row r="25">
      <c r="A25" s="4" t="inlineStr">
        <is>
          <t>Future policy benefits</t>
        </is>
      </c>
      <c r="C25" s="6" t="n">
        <v>947</v>
      </c>
      <c r="D25" s="6" t="n">
        <v>-399</v>
      </c>
    </row>
    <row r="26">
      <c r="A26" s="4" t="inlineStr">
        <is>
          <t>Current and deferred income taxes</t>
        </is>
      </c>
      <c r="C26" s="6" t="n">
        <v>-108</v>
      </c>
      <c r="D26" s="6" t="n">
        <v>633</v>
      </c>
    </row>
    <row r="27">
      <c r="A27" s="4" t="inlineStr">
        <is>
          <t>Other, net</t>
        </is>
      </c>
      <c r="C27" s="6" t="n">
        <v>-162</v>
      </c>
      <c r="D27" s="6" t="n">
        <v>-222</v>
      </c>
    </row>
    <row r="28">
      <c r="A28" s="4" t="inlineStr">
        <is>
          <t>Net cash provided by (used in) operating activities</t>
        </is>
      </c>
      <c r="C28" s="6" t="n">
        <v>-216</v>
      </c>
      <c r="D28" s="6" t="n">
        <v>61</v>
      </c>
    </row>
    <row r="29">
      <c r="A29" s="4" t="inlineStr">
        <is>
          <t>Cash and cash equivalents, end of year</t>
        </is>
      </c>
      <c r="C29" s="6" t="n">
        <v>4405</v>
      </c>
      <c r="D29" s="6" t="n">
        <v>4469</v>
      </c>
    </row>
    <row r="30">
      <c r="A30" s="4" t="inlineStr">
        <is>
          <t>Impact of Revisions</t>
        </is>
      </c>
    </row>
    <row r="31">
      <c r="A31" s="3" t="inlineStr">
        <is>
          <t>Cash flows from operating activities:</t>
        </is>
      </c>
    </row>
    <row r="32">
      <c r="A32" s="4" t="inlineStr">
        <is>
          <t>Net income (loss)</t>
        </is>
      </c>
      <c r="C32" s="6" t="n">
        <v>-31</v>
      </c>
      <c r="D32" s="6" t="n">
        <v>35</v>
      </c>
    </row>
    <row r="33">
      <c r="A33" s="3" t="inlineStr">
        <is>
          <t>Adjustments to reconcile net income (loss) to net cash provided by (used in) operating activities:</t>
        </is>
      </c>
    </row>
    <row r="34">
      <c r="A34" s="4" t="inlineStr">
        <is>
          <t>Policy charges and fee income</t>
        </is>
      </c>
      <c r="C34" s="6" t="n">
        <v>-40</v>
      </c>
      <c r="D34" s="6" t="n">
        <v>-10</v>
      </c>
    </row>
    <row r="35">
      <c r="A35" s="4" t="inlineStr">
        <is>
          <t>Interest credited to policyholders’ account balances</t>
        </is>
      </c>
      <c r="C35" s="6" t="n">
        <v>22</v>
      </c>
      <c r="D35" s="6" t="n">
        <v>-23</v>
      </c>
    </row>
    <row r="36">
      <c r="A36" s="4" t="inlineStr">
        <is>
          <t>Net derivative (gains) losses</t>
        </is>
      </c>
      <c r="C36" s="6" t="n">
        <v>12</v>
      </c>
      <c r="D36" s="6" t="n">
        <v>19</v>
      </c>
    </row>
    <row r="37">
      <c r="A37" s="4" t="inlineStr">
        <is>
          <t>Amortization and depreciation</t>
        </is>
      </c>
      <c r="C37" s="6" t="n">
        <v>18</v>
      </c>
      <c r="D37" s="6" t="n">
        <v>39</v>
      </c>
    </row>
    <row r="38">
      <c r="A38" s="4" t="inlineStr">
        <is>
          <t>Capitalization of DAC</t>
        </is>
      </c>
      <c r="C38" s="6" t="n">
        <v>0</v>
      </c>
      <c r="D38" s="6" t="n">
        <v>5</v>
      </c>
    </row>
    <row r="39">
      <c r="A39" s="4" t="inlineStr">
        <is>
          <t>Future policy benefits</t>
        </is>
      </c>
      <c r="C39" s="6" t="n">
        <v>15</v>
      </c>
      <c r="D39" s="6" t="n">
        <v>-59</v>
      </c>
    </row>
    <row r="40">
      <c r="A40" s="4" t="inlineStr">
        <is>
          <t>Current and deferred income taxes</t>
        </is>
      </c>
      <c r="C40" s="6" t="n">
        <v>6</v>
      </c>
      <c r="D40" s="6" t="n">
        <v>-6</v>
      </c>
    </row>
    <row r="41">
      <c r="A41" s="4" t="inlineStr">
        <is>
          <t>Other, net</t>
        </is>
      </c>
      <c r="C41" s="6" t="n">
        <v>-2</v>
      </c>
      <c r="D41" s="6" t="n">
        <v>0</v>
      </c>
    </row>
    <row r="42">
      <c r="A42" s="4" t="inlineStr">
        <is>
          <t>Net cash provided by (used in) operating activities</t>
        </is>
      </c>
      <c r="C42" s="6" t="n">
        <v>0</v>
      </c>
      <c r="D42" s="6" t="n">
        <v>0</v>
      </c>
    </row>
    <row r="43">
      <c r="A43" s="4" t="inlineStr">
        <is>
          <t>Cash and cash equivalents, end of year</t>
        </is>
      </c>
      <c r="C43" s="7" t="n">
        <v>0</v>
      </c>
      <c r="D43" s="7" t="n">
        <v>0</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s>
  <sheetData>
    <row r="1">
      <c r="A1" s="1" t="inlineStr">
        <is>
          <t>SUBSEQUENT EVENTS - Narrative (Details) - USD ($)</t>
        </is>
      </c>
      <c r="B1" s="2" t="inlineStr">
        <is>
          <t>Feb. 28, 2021</t>
        </is>
      </c>
      <c r="C1" s="2" t="inlineStr">
        <is>
          <t>Jan. 08, 2021</t>
        </is>
      </c>
      <c r="D1" s="2" t="inlineStr">
        <is>
          <t>Nov. 20, 2018</t>
        </is>
      </c>
      <c r="E1" s="2" t="inlineStr">
        <is>
          <t>Jan. 31, 2021</t>
        </is>
      </c>
      <c r="F1" s="2" t="inlineStr">
        <is>
          <t>Jan. 31, 2019</t>
        </is>
      </c>
      <c r="G1" s="2" t="inlineStr">
        <is>
          <t>Mar. 31, 2021</t>
        </is>
      </c>
      <c r="H1" s="2" t="inlineStr">
        <is>
          <t>Mar. 31, 2019</t>
        </is>
      </c>
      <c r="I1" s="2" t="inlineStr">
        <is>
          <t>Dec. 31, 2020</t>
        </is>
      </c>
      <c r="J1" s="2" t="inlineStr">
        <is>
          <t>Dec. 31, 2019</t>
        </is>
      </c>
      <c r="K1" s="2" t="inlineStr">
        <is>
          <t>Dec. 31, 2018</t>
        </is>
      </c>
      <c r="L1" s="2" t="inlineStr">
        <is>
          <t>Feb. 26, 2020</t>
        </is>
      </c>
      <c r="M1" s="2" t="inlineStr">
        <is>
          <t>Nov. 06, 2019</t>
        </is>
      </c>
    </row>
    <row r="2">
      <c r="A2" s="3" t="inlineStr">
        <is>
          <t>Subsequent Event [Line Items]</t>
        </is>
      </c>
    </row>
    <row r="3">
      <c r="A3" s="4" t="inlineStr">
        <is>
          <t>Share repurchase plan, authorized amount</t>
        </is>
      </c>
      <c r="D3" s="7" t="n">
        <v>800000000</v>
      </c>
      <c r="L3" s="7" t="n">
        <v>600000000</v>
      </c>
      <c r="M3" s="7" t="n">
        <v>400000000</v>
      </c>
    </row>
    <row r="4">
      <c r="A4" s="4" t="inlineStr">
        <is>
          <t>Payments for repurchase of common stock</t>
        </is>
      </c>
      <c r="I4" s="7" t="n">
        <v>430000000</v>
      </c>
      <c r="J4" s="7" t="n">
        <v>1350000000</v>
      </c>
      <c r="K4" s="7" t="n">
        <v>648000000</v>
      </c>
    </row>
    <row r="5">
      <c r="A5" s="4" t="inlineStr">
        <is>
          <t>Shares repurchased (in shares)</t>
        </is>
      </c>
      <c r="D5" s="6" t="n">
        <v>30000000</v>
      </c>
      <c r="I5" s="6" t="n">
        <v>23700000</v>
      </c>
      <c r="J5" s="6" t="n">
        <v>65600000</v>
      </c>
      <c r="K5" s="6" t="n">
        <v>32500000</v>
      </c>
    </row>
    <row r="6">
      <c r="A6" s="4" t="inlineStr">
        <is>
          <t>Preferred stock par value (in dollars per share)</t>
        </is>
      </c>
      <c r="I6" s="7" t="n">
        <v>1</v>
      </c>
      <c r="J6" s="7" t="n">
        <v>1</v>
      </c>
    </row>
    <row r="7">
      <c r="A7" s="4" t="inlineStr">
        <is>
          <t>Preferred stock, liquidation preference</t>
        </is>
      </c>
      <c r="I7" s="7" t="n">
        <v>25000</v>
      </c>
      <c r="J7" s="7" t="n">
        <v>25000</v>
      </c>
    </row>
    <row r="8">
      <c r="A8" s="4" t="inlineStr">
        <is>
          <t>Accelerated Share Repurchase Agreement, January 2021</t>
        </is>
      </c>
    </row>
    <row r="9">
      <c r="A9" s="3" t="inlineStr">
        <is>
          <t>Subsequent Event [Line Items]</t>
        </is>
      </c>
    </row>
    <row r="10">
      <c r="A10" s="4" t="inlineStr">
        <is>
          <t>Share repurchase plan, authorized amount</t>
        </is>
      </c>
      <c r="F10" s="7" t="n">
        <v>150000000</v>
      </c>
    </row>
    <row r="11">
      <c r="A11" s="4" t="inlineStr">
        <is>
          <t>Payments for repurchase of common stock</t>
        </is>
      </c>
      <c r="F11" s="7" t="n">
        <v>150000000</v>
      </c>
    </row>
    <row r="12">
      <c r="A12" s="4" t="inlineStr">
        <is>
          <t>Shares repurchased (in shares)</t>
        </is>
      </c>
      <c r="F12" s="6" t="n">
        <v>7000000000000</v>
      </c>
      <c r="H12" s="6" t="n">
        <v>1000000000000</v>
      </c>
    </row>
    <row r="13">
      <c r="A13" s="4" t="inlineStr">
        <is>
          <t>Subsequent Event | Senior Notes (3.9%, due 2023)</t>
        </is>
      </c>
    </row>
    <row r="14">
      <c r="A14" s="3" t="inlineStr">
        <is>
          <t>Subsequent Event [Line Items]</t>
        </is>
      </c>
    </row>
    <row r="15">
      <c r="A15" s="4" t="inlineStr">
        <is>
          <t>Repayments of long-term debt</t>
        </is>
      </c>
      <c r="B15" s="7" t="n">
        <v>280000000</v>
      </c>
    </row>
    <row r="16">
      <c r="A16" s="4" t="inlineStr">
        <is>
          <t>Long-term debt</t>
        </is>
      </c>
      <c r="B16" s="7" t="n">
        <v>520000000</v>
      </c>
    </row>
    <row r="17">
      <c r="A17" s="4" t="inlineStr">
        <is>
          <t>Loss on partial debt redemption</t>
        </is>
      </c>
      <c r="G17" s="7" t="n">
        <v>22000000</v>
      </c>
    </row>
    <row r="18">
      <c r="A18" s="4" t="inlineStr">
        <is>
          <t>Subsequent Event | Series C</t>
        </is>
      </c>
    </row>
    <row r="19">
      <c r="A19" s="3" t="inlineStr">
        <is>
          <t>Subsequent Event [Line Items]</t>
        </is>
      </c>
    </row>
    <row r="20">
      <c r="A20" s="4" t="inlineStr">
        <is>
          <t>Shares issued (in shares)</t>
        </is>
      </c>
      <c r="C20" s="6" t="n">
        <v>12000000</v>
      </c>
    </row>
    <row r="21">
      <c r="A21" s="4" t="inlineStr">
        <is>
          <t>Conversion to preferred stock from depositary stock (in shares)</t>
        </is>
      </c>
      <c r="C21" s="11" t="n">
        <v>0.001</v>
      </c>
    </row>
    <row r="22">
      <c r="A22" s="4" t="inlineStr">
        <is>
          <t>Preferred stock par value (in dollars per share)</t>
        </is>
      </c>
      <c r="C22" s="7" t="n">
        <v>1</v>
      </c>
    </row>
    <row r="23">
      <c r="A23" s="4" t="inlineStr">
        <is>
          <t>Preferred stock, liquidation preference</t>
        </is>
      </c>
      <c r="C23" s="7" t="n">
        <v>25000</v>
      </c>
    </row>
    <row r="24">
      <c r="A24" s="4" t="inlineStr">
        <is>
          <t>Proceeds from offering</t>
        </is>
      </c>
      <c r="C24" s="6" t="n">
        <v>293000000</v>
      </c>
    </row>
    <row r="25">
      <c r="A25" s="4" t="inlineStr">
        <is>
          <t>Sale of stock, consideration received per transaction</t>
        </is>
      </c>
      <c r="C25" s="7" t="n">
        <v>300000000</v>
      </c>
    </row>
    <row r="26">
      <c r="A26" s="4" t="inlineStr">
        <is>
          <t>Preferred stock, dividend rate, percentage</t>
        </is>
      </c>
      <c r="C26" s="4" t="inlineStr">
        <is>
          <t>4.30%</t>
        </is>
      </c>
    </row>
    <row r="27">
      <c r="A27" s="4" t="inlineStr">
        <is>
          <t>Subsequent Event | Accelerated Share Repurchase Agreement, January 2021</t>
        </is>
      </c>
    </row>
    <row r="28">
      <c r="A28" s="3" t="inlineStr">
        <is>
          <t>Subsequent Event [Line Items]</t>
        </is>
      </c>
    </row>
    <row r="29">
      <c r="A29" s="4" t="inlineStr">
        <is>
          <t>Share repurchase plan, authorized amount</t>
        </is>
      </c>
      <c r="E29" s="7" t="n">
        <v>170000000</v>
      </c>
    </row>
    <row r="30">
      <c r="A30" s="4" t="inlineStr">
        <is>
          <t>Payments for repurchase of common stock</t>
        </is>
      </c>
      <c r="E30" s="7" t="n">
        <v>170000000</v>
      </c>
    </row>
    <row r="31">
      <c r="A31" s="4" t="inlineStr">
        <is>
          <t>Shares repurchased (in shares)</t>
        </is>
      </c>
      <c r="E31" s="6" t="n">
        <v>5501618</v>
      </c>
    </row>
    <row r="32">
      <c r="A32" s="4" t="inlineStr">
        <is>
          <t>Subsequent Event | Funding Agreement-Backed Note, Due January 2026</t>
        </is>
      </c>
    </row>
    <row r="33">
      <c r="A33" s="3" t="inlineStr">
        <is>
          <t>Subsequent Event [Line Items]</t>
        </is>
      </c>
    </row>
    <row r="34">
      <c r="A34" s="4" t="inlineStr">
        <is>
          <t>Debt instrument, face amount</t>
        </is>
      </c>
      <c r="E34" s="7" t="n">
        <v>450000000</v>
      </c>
    </row>
    <row r="35">
      <c r="A35" s="4" t="inlineStr">
        <is>
          <t>Debt instrument, stated percentage</t>
        </is>
      </c>
      <c r="E35" s="4" t="inlineStr">
        <is>
          <t>1.00%</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21" customWidth="1" min="2" max="2"/>
  </cols>
  <sheetData>
    <row r="1">
      <c r="A1" s="1" t="inlineStr">
        <is>
          <t>SCHEDULE I - SUMMARY OF INVESTMENTS - OTHER THAN INVESTMENTS IN RELATED PARTIES (Details) $ in Millions</t>
        </is>
      </c>
      <c r="B1" s="2" t="inlineStr">
        <is>
          <t>Dec. 31, 2020USD ($)</t>
        </is>
      </c>
    </row>
    <row r="2">
      <c r="A2" s="3" t="inlineStr">
        <is>
          <t>SEC Schedule, 12-15, Insurance Companies, Summary of Investments, Other than Investments in Related Parties [Line Items]</t>
        </is>
      </c>
    </row>
    <row r="3">
      <c r="A3" s="4" t="inlineStr">
        <is>
          <t>Cost</t>
        </is>
      </c>
      <c r="B3" s="7" t="n">
        <v>100037</v>
      </c>
    </row>
    <row r="4">
      <c r="A4" s="4" t="inlineStr">
        <is>
          <t>Fair Value</t>
        </is>
      </c>
      <c r="B4" s="6" t="n">
        <v>110653</v>
      </c>
    </row>
    <row r="5">
      <c r="A5" s="4" t="inlineStr">
        <is>
          <t>Carrying Value</t>
        </is>
      </c>
      <c r="B5" s="6" t="n">
        <v>109087</v>
      </c>
    </row>
    <row r="6">
      <c r="A6" s="4" t="inlineStr">
        <is>
          <t>U.S. Treasury, government and agency</t>
        </is>
      </c>
    </row>
    <row r="7">
      <c r="A7" s="3" t="inlineStr">
        <is>
          <t>SEC Schedule, 12-15, Insurance Companies, Summary of Investments, Other than Investments in Related Parties [Line Items]</t>
        </is>
      </c>
    </row>
    <row r="8">
      <c r="A8" s="4" t="inlineStr">
        <is>
          <t>Cost</t>
        </is>
      </c>
      <c r="B8" s="6" t="n">
        <v>12675</v>
      </c>
    </row>
    <row r="9">
      <c r="A9" s="4" t="inlineStr">
        <is>
          <t>Fair Value</t>
        </is>
      </c>
      <c r="B9" s="6" t="n">
        <v>16118</v>
      </c>
    </row>
    <row r="10">
      <c r="A10" s="4" t="inlineStr">
        <is>
          <t>Carrying Value</t>
        </is>
      </c>
      <c r="B10" s="6" t="n">
        <v>16118</v>
      </c>
    </row>
    <row r="11">
      <c r="A11" s="4" t="inlineStr">
        <is>
          <t>State and Political Subdivisions</t>
        </is>
      </c>
    </row>
    <row r="12">
      <c r="A12" s="3" t="inlineStr">
        <is>
          <t>SEC Schedule, 12-15, Insurance Companies, Summary of Investments, Other than Investments in Related Parties [Line Items]</t>
        </is>
      </c>
    </row>
    <row r="13">
      <c r="A13" s="4" t="inlineStr">
        <is>
          <t>Cost</t>
        </is>
      </c>
      <c r="B13" s="6" t="n">
        <v>535</v>
      </c>
    </row>
    <row r="14">
      <c r="A14" s="4" t="inlineStr">
        <is>
          <t>Fair Value</t>
        </is>
      </c>
      <c r="B14" s="6" t="n">
        <v>635</v>
      </c>
    </row>
    <row r="15">
      <c r="A15" s="4" t="inlineStr">
        <is>
          <t>Carrying Value</t>
        </is>
      </c>
      <c r="B15" s="6" t="n">
        <v>635</v>
      </c>
    </row>
    <row r="16">
      <c r="A16" s="4" t="inlineStr">
        <is>
          <t>Foreign Government Debt</t>
        </is>
      </c>
    </row>
    <row r="17">
      <c r="A17" s="3" t="inlineStr">
        <is>
          <t>SEC Schedule, 12-15, Insurance Companies, Summary of Investments, Other than Investments in Related Parties [Line Items]</t>
        </is>
      </c>
    </row>
    <row r="18">
      <c r="A18" s="4" t="inlineStr">
        <is>
          <t>Cost</t>
        </is>
      </c>
      <c r="B18" s="6" t="n">
        <v>1011</v>
      </c>
    </row>
    <row r="19">
      <c r="A19" s="4" t="inlineStr">
        <is>
          <t>Fair Value</t>
        </is>
      </c>
      <c r="B19" s="6" t="n">
        <v>1103</v>
      </c>
    </row>
    <row r="20">
      <c r="A20" s="4" t="inlineStr">
        <is>
          <t>Carrying Value</t>
        </is>
      </c>
      <c r="B20" s="6" t="n">
        <v>1103</v>
      </c>
    </row>
    <row r="21">
      <c r="A21" s="4" t="inlineStr">
        <is>
          <t>Public Utility, Bonds</t>
        </is>
      </c>
    </row>
    <row r="22">
      <c r="A22" s="3" t="inlineStr">
        <is>
          <t>SEC Schedule, 12-15, Insurance Companies, Summary of Investments, Other than Investments in Related Parties [Line Items]</t>
        </is>
      </c>
    </row>
    <row r="23">
      <c r="A23" s="4" t="inlineStr">
        <is>
          <t>Cost</t>
        </is>
      </c>
      <c r="B23" s="6" t="n">
        <v>6412</v>
      </c>
    </row>
    <row r="24">
      <c r="A24" s="4" t="inlineStr">
        <is>
          <t>Fair Value</t>
        </is>
      </c>
      <c r="B24" s="6" t="n">
        <v>7087</v>
      </c>
    </row>
    <row r="25">
      <c r="A25" s="4" t="inlineStr">
        <is>
          <t>Carrying Value</t>
        </is>
      </c>
      <c r="B25" s="6" t="n">
        <v>7087</v>
      </c>
    </row>
    <row r="26">
      <c r="A26" s="4" t="inlineStr">
        <is>
          <t>All Other Corporate Bonds</t>
        </is>
      </c>
    </row>
    <row r="27">
      <c r="A27" s="3" t="inlineStr">
        <is>
          <t>SEC Schedule, 12-15, Insurance Companies, Summary of Investments, Other than Investments in Related Parties [Line Items]</t>
        </is>
      </c>
    </row>
    <row r="28">
      <c r="A28" s="4" t="inlineStr">
        <is>
          <t>Cost</t>
        </is>
      </c>
      <c r="B28" s="6" t="n">
        <v>46748</v>
      </c>
    </row>
    <row r="29">
      <c r="A29" s="4" t="inlineStr">
        <is>
          <t>Fair Value</t>
        </is>
      </c>
      <c r="B29" s="6" t="n">
        <v>51072</v>
      </c>
    </row>
    <row r="30">
      <c r="A30" s="4" t="inlineStr">
        <is>
          <t>Carrying Value</t>
        </is>
      </c>
      <c r="B30" s="6" t="n">
        <v>51072</v>
      </c>
    </row>
    <row r="31">
      <c r="A31" s="4" t="inlineStr">
        <is>
          <t>Residential mortgage-backed</t>
        </is>
      </c>
    </row>
    <row r="32">
      <c r="A32" s="3" t="inlineStr">
        <is>
          <t>SEC Schedule, 12-15, Insurance Companies, Summary of Investments, Other than Investments in Related Parties [Line Items]</t>
        </is>
      </c>
    </row>
    <row r="33">
      <c r="A33" s="4" t="inlineStr">
        <is>
          <t>Cost</t>
        </is>
      </c>
      <c r="B33" s="6" t="n">
        <v>130</v>
      </c>
    </row>
    <row r="34">
      <c r="A34" s="4" t="inlineStr">
        <is>
          <t>Fair Value</t>
        </is>
      </c>
      <c r="B34" s="6" t="n">
        <v>143</v>
      </c>
    </row>
    <row r="35">
      <c r="A35" s="4" t="inlineStr">
        <is>
          <t>Carrying Value</t>
        </is>
      </c>
      <c r="B35" s="6" t="n">
        <v>143</v>
      </c>
    </row>
    <row r="36">
      <c r="A36" s="4" t="inlineStr">
        <is>
          <t>Asset-backed</t>
        </is>
      </c>
    </row>
    <row r="37">
      <c r="A37" s="3" t="inlineStr">
        <is>
          <t>SEC Schedule, 12-15, Insurance Companies, Summary of Investments, Other than Investments in Related Parties [Line Items]</t>
        </is>
      </c>
    </row>
    <row r="38">
      <c r="A38" s="4" t="inlineStr">
        <is>
          <t>Cost</t>
        </is>
      </c>
      <c r="B38" s="6" t="n">
        <v>3587</v>
      </c>
    </row>
    <row r="39">
      <c r="A39" s="4" t="inlineStr">
        <is>
          <t>Fair Value</t>
        </is>
      </c>
      <c r="B39" s="6" t="n">
        <v>3611</v>
      </c>
    </row>
    <row r="40">
      <c r="A40" s="4" t="inlineStr">
        <is>
          <t>Carrying Value</t>
        </is>
      </c>
      <c r="B40" s="6" t="n">
        <v>3611</v>
      </c>
    </row>
    <row r="41">
      <c r="A41" s="4" t="inlineStr">
        <is>
          <t>Commercial mortgage-backed</t>
        </is>
      </c>
    </row>
    <row r="42">
      <c r="A42" s="3" t="inlineStr">
        <is>
          <t>SEC Schedule, 12-15, Insurance Companies, Summary of Investments, Other than Investments in Related Parties [Line Items]</t>
        </is>
      </c>
    </row>
    <row r="43">
      <c r="A43" s="4" t="inlineStr">
        <is>
          <t>Cost</t>
        </is>
      </c>
      <c r="B43" s="6" t="n">
        <v>1148</v>
      </c>
    </row>
    <row r="44">
      <c r="A44" s="4" t="inlineStr">
        <is>
          <t>Fair Value</t>
        </is>
      </c>
      <c r="B44" s="6" t="n">
        <v>1203</v>
      </c>
    </row>
    <row r="45">
      <c r="A45" s="4" t="inlineStr">
        <is>
          <t>Carrying Value</t>
        </is>
      </c>
      <c r="B45" s="6" t="n">
        <v>1203</v>
      </c>
    </row>
    <row r="46">
      <c r="A46" s="4" t="inlineStr">
        <is>
          <t>Redeemable Preferred Stock</t>
        </is>
      </c>
    </row>
    <row r="47">
      <c r="A47" s="3" t="inlineStr">
        <is>
          <t>SEC Schedule, 12-15, Insurance Companies, Summary of Investments, Other than Investments in Related Parties [Line Items]</t>
        </is>
      </c>
    </row>
    <row r="48">
      <c r="A48" s="4" t="inlineStr">
        <is>
          <t>Cost</t>
        </is>
      </c>
      <c r="B48" s="6" t="n">
        <v>621</v>
      </c>
    </row>
    <row r="49">
      <c r="A49" s="4" t="inlineStr">
        <is>
          <t>Fair Value</t>
        </is>
      </c>
      <c r="B49" s="6" t="n">
        <v>666</v>
      </c>
    </row>
    <row r="50">
      <c r="A50" s="4" t="inlineStr">
        <is>
          <t>Carrying Value</t>
        </is>
      </c>
      <c r="B50" s="6" t="n">
        <v>666</v>
      </c>
    </row>
    <row r="51">
      <c r="A51" s="4" t="inlineStr">
        <is>
          <t>Fixed maturities, AFS</t>
        </is>
      </c>
    </row>
    <row r="52">
      <c r="A52" s="3" t="inlineStr">
        <is>
          <t>SEC Schedule, 12-15, Insurance Companies, Summary of Investments, Other than Investments in Related Parties [Line Items]</t>
        </is>
      </c>
    </row>
    <row r="53">
      <c r="A53" s="4" t="inlineStr">
        <is>
          <t>Cost</t>
        </is>
      </c>
      <c r="B53" s="6" t="n">
        <v>72867</v>
      </c>
    </row>
    <row r="54">
      <c r="A54" s="4" t="inlineStr">
        <is>
          <t>Fair Value</t>
        </is>
      </c>
      <c r="B54" s="6" t="n">
        <v>81638</v>
      </c>
    </row>
    <row r="55">
      <c r="A55" s="4" t="inlineStr">
        <is>
          <t>Carrying Value</t>
        </is>
      </c>
      <c r="B55" s="6" t="n">
        <v>81638</v>
      </c>
    </row>
    <row r="56">
      <c r="A56" s="4" t="inlineStr">
        <is>
          <t>Fixed maturities, at fair value using the fair value option</t>
        </is>
      </c>
    </row>
    <row r="57">
      <c r="A57" s="3" t="inlineStr">
        <is>
          <t>SEC Schedule, 12-15, Insurance Companies, Summary of Investments, Other than Investments in Related Parties [Line Items]</t>
        </is>
      </c>
    </row>
    <row r="58">
      <c r="A58" s="4" t="inlineStr">
        <is>
          <t>Cost</t>
        </is>
      </c>
      <c r="B58" s="6" t="n">
        <v>389</v>
      </c>
    </row>
    <row r="59">
      <c r="A59" s="4" t="inlineStr">
        <is>
          <t>Fair Value</t>
        </is>
      </c>
      <c r="B59" s="6" t="n">
        <v>389</v>
      </c>
    </row>
    <row r="60">
      <c r="A60" s="4" t="inlineStr">
        <is>
          <t>Carrying Value</t>
        </is>
      </c>
      <c r="B60" s="6" t="n">
        <v>389</v>
      </c>
    </row>
    <row r="61">
      <c r="A61" s="4" t="inlineStr">
        <is>
          <t>Mortgage loans on real estate</t>
        </is>
      </c>
    </row>
    <row r="62">
      <c r="A62" s="3" t="inlineStr">
        <is>
          <t>SEC Schedule, 12-15, Insurance Companies, Summary of Investments, Other than Investments in Related Parties [Line Items]</t>
        </is>
      </c>
    </row>
    <row r="63">
      <c r="A63" s="4" t="inlineStr">
        <is>
          <t>Cost</t>
        </is>
      </c>
      <c r="B63" s="6" t="n">
        <v>13240</v>
      </c>
    </row>
    <row r="64">
      <c r="A64" s="4" t="inlineStr">
        <is>
          <t>Fair Value</t>
        </is>
      </c>
      <c r="B64" s="6" t="n">
        <v>13491</v>
      </c>
    </row>
    <row r="65">
      <c r="A65" s="4" t="inlineStr">
        <is>
          <t>Carrying Value</t>
        </is>
      </c>
      <c r="B65" s="6" t="n">
        <v>13159</v>
      </c>
    </row>
    <row r="66">
      <c r="A66" s="4" t="inlineStr">
        <is>
          <t>Policy loans</t>
        </is>
      </c>
    </row>
    <row r="67">
      <c r="A67" s="3" t="inlineStr">
        <is>
          <t>SEC Schedule, 12-15, Insurance Companies, Summary of Investments, Other than Investments in Related Parties [Line Items]</t>
        </is>
      </c>
    </row>
    <row r="68">
      <c r="A68" s="4" t="inlineStr">
        <is>
          <t>Cost</t>
        </is>
      </c>
      <c r="B68" s="6" t="n">
        <v>4118</v>
      </c>
    </row>
    <row r="69">
      <c r="A69" s="4" t="inlineStr">
        <is>
          <t>Fair Value</t>
        </is>
      </c>
      <c r="B69" s="6" t="n">
        <v>5352</v>
      </c>
    </row>
    <row r="70">
      <c r="A70" s="4" t="inlineStr">
        <is>
          <t>Carrying Value</t>
        </is>
      </c>
      <c r="B70" s="6" t="n">
        <v>4118</v>
      </c>
    </row>
    <row r="71">
      <c r="A71" s="4" t="inlineStr">
        <is>
          <t>Other equity investments</t>
        </is>
      </c>
    </row>
    <row r="72">
      <c r="A72" s="3" t="inlineStr">
        <is>
          <t>SEC Schedule, 12-15, Insurance Companies, Summary of Investments, Other than Investments in Related Parties [Line Items]</t>
        </is>
      </c>
    </row>
    <row r="73">
      <c r="A73" s="4" t="inlineStr">
        <is>
          <t>Cost</t>
        </is>
      </c>
      <c r="B73" s="6" t="n">
        <v>1458</v>
      </c>
    </row>
    <row r="74">
      <c r="A74" s="4" t="inlineStr">
        <is>
          <t>Fair Value</t>
        </is>
      </c>
      <c r="B74" s="6" t="n">
        <v>1502</v>
      </c>
    </row>
    <row r="75">
      <c r="A75" s="4" t="inlineStr">
        <is>
          <t>Carrying Value</t>
        </is>
      </c>
      <c r="B75" s="6" t="n">
        <v>1502</v>
      </c>
    </row>
    <row r="76">
      <c r="A76" s="4" t="inlineStr">
        <is>
          <t>Trading Securities</t>
        </is>
      </c>
    </row>
    <row r="77">
      <c r="A77" s="3" t="inlineStr">
        <is>
          <t>SEC Schedule, 12-15, Insurance Companies, Summary of Investments, Other than Investments in Related Parties [Line Items]</t>
        </is>
      </c>
    </row>
    <row r="78">
      <c r="A78" s="4" t="inlineStr">
        <is>
          <t>Cost</t>
        </is>
      </c>
      <c r="B78" s="6" t="n">
        <v>5237</v>
      </c>
    </row>
    <row r="79">
      <c r="A79" s="4" t="inlineStr">
        <is>
          <t>Fair Value</t>
        </is>
      </c>
      <c r="B79" s="6" t="n">
        <v>5553</v>
      </c>
    </row>
    <row r="80">
      <c r="A80" s="4" t="inlineStr">
        <is>
          <t>Carrying Value</t>
        </is>
      </c>
      <c r="B80" s="6" t="n">
        <v>5553</v>
      </c>
    </row>
    <row r="81">
      <c r="A81" s="4" t="inlineStr">
        <is>
          <t>Other invested assets</t>
        </is>
      </c>
    </row>
    <row r="82">
      <c r="A82" s="3" t="inlineStr">
        <is>
          <t>SEC Schedule, 12-15, Insurance Companies, Summary of Investments, Other than Investments in Related Parties [Line Items]</t>
        </is>
      </c>
    </row>
    <row r="83">
      <c r="A83" s="4" t="inlineStr">
        <is>
          <t>Cost</t>
        </is>
      </c>
      <c r="B83" s="6" t="n">
        <v>2728</v>
      </c>
    </row>
    <row r="84">
      <c r="A84" s="4" t="inlineStr">
        <is>
          <t>Fair Value</t>
        </is>
      </c>
      <c r="B84" s="6" t="n">
        <v>2728</v>
      </c>
    </row>
    <row r="85">
      <c r="A85" s="4" t="inlineStr">
        <is>
          <t>Carrying Value</t>
        </is>
      </c>
      <c r="B85" s="7" t="n">
        <v>2728</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AC AND POLICYHOLDER BONUS INTEREST CREDITS</t>
        </is>
      </c>
      <c r="B1" s="2" t="inlineStr">
        <is>
          <t>12 Months Ended</t>
        </is>
      </c>
    </row>
    <row r="2">
      <c r="B2" s="2" t="inlineStr">
        <is>
          <t>Dec. 31, 2020</t>
        </is>
      </c>
    </row>
    <row r="3">
      <c r="A3" s="3" t="inlineStr">
        <is>
          <t>Contract holder Bonus Interest Credits [Abstract]</t>
        </is>
      </c>
    </row>
    <row r="4">
      <c r="A4" s="4" t="inlineStr">
        <is>
          <t>DAC AND POLICYHOLDER BONUS INTEREST CREDITS</t>
        </is>
      </c>
      <c r="B4" s="4" t="inlineStr">
        <is>
          <t xml:space="preserve">DAC AND POLICYHOLDER BONUS INTEREST CREDITS Changes in the DAC asset for the years ended December 31, 2020, 2019 and 2018 were as follows: December 31, 2020 2019 2018 (in millions) Balance, beginning of year (1) $ 5,840 $ 6,705 $ 5,900 Capitalization of commissions, sales and issue expenses 669 754 697 Amortization: Impact of assumptions updates and model changes (1,109) 46 286 All other (504) (643) (657) Total amortization (1,613) (597) (371) Change in unrealized investment gains and losses (654) (994) 479 Reclassified to assets HFS 1 (31) — Balance, end of year $ 4,243 $ 5,837 $ 6,705 ______________ (1) December 31, 2020 DAC beginning balance is $3 million more than December 31, 2019 ending balance due to impact of CECL. The deferred asset for policyholder bonus interest credits is reported in other assets in the consolidated balance sheets and changes in the deferred asset for policyholder bonus interest credits are reported in Interest credited to policyholders’ account balances. For the years ended December 31, 2020, 2019 and 2018 changes were as follows: Year Ended December 31, 2020 2019 2018 (in millions) Balance, beginning of year $ 430 $ 448 $ 472 Amortization charged to income (26) (18) (24) Balance, end of year $ 404 $ 430 $ 448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46" customWidth="1" min="2" max="2"/>
    <col width="16" customWidth="1" min="3" max="3"/>
    <col width="17" customWidth="1" min="4" max="4"/>
  </cols>
  <sheetData>
    <row r="1">
      <c r="A1" s="1" t="inlineStr">
        <is>
          <t>SCHEDULE II - PARENT COMPANY - Balance Sheet (Details) - USD ($)</t>
        </is>
      </c>
      <c r="C1" s="2" t="inlineStr">
        <is>
          <t>Dec. 31, 2020</t>
        </is>
      </c>
      <c r="D1" s="2" t="inlineStr">
        <is>
          <t>Dec. 31, 2019</t>
        </is>
      </c>
    </row>
    <row r="2">
      <c r="A2" s="3" t="inlineStr">
        <is>
          <t>ASSETS</t>
        </is>
      </c>
    </row>
    <row r="3">
      <c r="A3" s="4" t="inlineStr">
        <is>
          <t>Fixed maturities available for sale, at fair value</t>
        </is>
      </c>
      <c r="C3" s="7" t="n">
        <v>81638000000</v>
      </c>
      <c r="D3" s="7" t="n">
        <v>66343000000</v>
      </c>
    </row>
    <row r="4">
      <c r="A4" s="4" t="inlineStr">
        <is>
          <t>Other equity investments</t>
        </is>
      </c>
      <c r="B4" s="4" t="inlineStr">
        <is>
          <t>[1]</t>
        </is>
      </c>
      <c r="C4" s="6" t="n">
        <v>1502000000</v>
      </c>
      <c r="D4" s="6" t="n">
        <v>1344000000</v>
      </c>
    </row>
    <row r="5">
      <c r="A5" s="4" t="inlineStr">
        <is>
          <t>Total investments</t>
        </is>
      </c>
      <c r="C5" s="6" t="n">
        <v>109087000000</v>
      </c>
      <c r="D5" s="6" t="n">
        <v>93340000000</v>
      </c>
    </row>
    <row r="6">
      <c r="A6" s="4" t="inlineStr">
        <is>
          <t>Cash and cash equivalents</t>
        </is>
      </c>
      <c r="B6" s="4" t="inlineStr">
        <is>
          <t>[1]</t>
        </is>
      </c>
      <c r="C6" s="6" t="n">
        <v>6179000000</v>
      </c>
      <c r="D6" s="6" t="n">
        <v>4405000000</v>
      </c>
    </row>
    <row r="7">
      <c r="A7" s="4" t="inlineStr">
        <is>
          <t>Goodwill and other intangible assets, net</t>
        </is>
      </c>
      <c r="C7" s="6" t="n">
        <v>4737000000</v>
      </c>
      <c r="D7" s="6" t="n">
        <v>4751000000</v>
      </c>
    </row>
    <row r="8">
      <c r="A8" s="4" t="inlineStr">
        <is>
          <t>Other assets</t>
        </is>
      </c>
      <c r="B8" s="4" t="inlineStr">
        <is>
          <t>[1]</t>
        </is>
      </c>
      <c r="C8" s="6" t="n">
        <v>3701000000</v>
      </c>
      <c r="D8" s="6" t="n">
        <v>3800000000</v>
      </c>
    </row>
    <row r="9">
      <c r="A9" s="4" t="inlineStr">
        <is>
          <t>Total Assets</t>
        </is>
      </c>
      <c r="C9" s="6" t="n">
        <v>275397000000</v>
      </c>
      <c r="D9" s="6" t="n">
        <v>249818000000</v>
      </c>
    </row>
    <row r="10">
      <c r="A10" s="3" t="inlineStr">
        <is>
          <t>LIABILITIES</t>
        </is>
      </c>
    </row>
    <row r="11">
      <c r="A11" s="4" t="inlineStr">
        <is>
          <t>Short-term and long-term debt</t>
        </is>
      </c>
      <c r="C11" s="6" t="n">
        <v>4115000000</v>
      </c>
      <c r="D11" s="6" t="n">
        <v>4111000000</v>
      </c>
    </row>
    <row r="12">
      <c r="A12" s="4" t="inlineStr">
        <is>
          <t>Total Liabilities</t>
        </is>
      </c>
      <c r="C12" s="6" t="n">
        <v>258077000000</v>
      </c>
      <c r="D12" s="6" t="n">
        <v>234406000000</v>
      </c>
    </row>
    <row r="13">
      <c r="A13" s="3" t="inlineStr">
        <is>
          <t>Equity attributable to Holdings:</t>
        </is>
      </c>
    </row>
    <row r="14">
      <c r="A14" s="4" t="inlineStr">
        <is>
          <t>Common stock, $0.01 par value, 2,000,000,000 shares authorized; 552,896,328 and 552,896,328 shares issued, respectively; 440,776,011 and 463,711,392 shares outstanding, respectively</t>
        </is>
      </c>
      <c r="C14" s="6" t="n">
        <v>5000000</v>
      </c>
      <c r="D14" s="6" t="n">
        <v>5000000</v>
      </c>
    </row>
    <row r="15">
      <c r="A15" s="4" t="inlineStr">
        <is>
          <t>Additional paid-in capital</t>
        </is>
      </c>
      <c r="C15" s="6" t="n">
        <v>1985000000</v>
      </c>
      <c r="D15" s="6" t="n">
        <v>1920000000</v>
      </c>
    </row>
    <row r="16">
      <c r="A16" s="4" t="inlineStr">
        <is>
          <t>Treasury stock, at cost, 112,120,317 and 89,184,936 shares, respectively</t>
        </is>
      </c>
      <c r="C16" s="6" t="n">
        <v>-2245000000</v>
      </c>
      <c r="D16" s="6" t="n">
        <v>-1832000000</v>
      </c>
    </row>
    <row r="17">
      <c r="A17" s="4" t="inlineStr">
        <is>
          <t>Retained earnings</t>
        </is>
      </c>
      <c r="C17" s="6" t="n">
        <v>10699000000</v>
      </c>
      <c r="D17" s="6" t="n">
        <v>11744000000</v>
      </c>
    </row>
    <row r="18">
      <c r="A18" s="4" t="inlineStr">
        <is>
          <t>Accumulated other comprehensive income (loss)</t>
        </is>
      </c>
      <c r="C18" s="6" t="n">
        <v>3863000000</v>
      </c>
      <c r="D18" s="6" t="n">
        <v>844000000</v>
      </c>
    </row>
    <row r="19">
      <c r="A19" s="4" t="inlineStr">
        <is>
          <t>Total equity attributable to Holdings</t>
        </is>
      </c>
      <c r="C19" s="6" t="n">
        <v>15576000000</v>
      </c>
      <c r="D19" s="6" t="n">
        <v>13456000000</v>
      </c>
    </row>
    <row r="20">
      <c r="A20" s="4" t="inlineStr">
        <is>
          <t>Total Liabilities, Redeemable Noncontrolling Interest and Equity</t>
        </is>
      </c>
      <c r="C20" s="6" t="n">
        <v>275397000000</v>
      </c>
      <c r="D20" s="7" t="n">
        <v>249818000000</v>
      </c>
    </row>
    <row r="21">
      <c r="A21" s="4" t="inlineStr">
        <is>
          <t>Amortized cost</t>
        </is>
      </c>
      <c r="C21" s="7" t="n">
        <v>72854000000</v>
      </c>
    </row>
    <row r="22">
      <c r="A22" s="4" t="inlineStr">
        <is>
          <t>Preferred stock par value (in dollars per share)</t>
        </is>
      </c>
      <c r="C22" s="7" t="n">
        <v>1</v>
      </c>
      <c r="D22" s="7" t="n">
        <v>1</v>
      </c>
    </row>
    <row r="23">
      <c r="A23" s="4" t="inlineStr">
        <is>
          <t>Preferred stock, liquidation preference</t>
        </is>
      </c>
      <c r="C23" s="7" t="n">
        <v>25000</v>
      </c>
      <c r="D23" s="7" t="n">
        <v>25000</v>
      </c>
    </row>
    <row r="24">
      <c r="A24" s="4" t="inlineStr">
        <is>
          <t>Common stock par value (in dollars per share)</t>
        </is>
      </c>
      <c r="C24" s="8" t="n">
        <v>0.01</v>
      </c>
      <c r="D24" s="8" t="n">
        <v>0.01</v>
      </c>
    </row>
    <row r="25">
      <c r="A25" s="4" t="inlineStr">
        <is>
          <t>Common stock authorized (in shares)</t>
        </is>
      </c>
      <c r="C25" s="6" t="n">
        <v>2000000000</v>
      </c>
      <c r="D25" s="6" t="n">
        <v>2000000000</v>
      </c>
    </row>
    <row r="26">
      <c r="A26" s="4" t="inlineStr">
        <is>
          <t>Common stock issued (in shares)</t>
        </is>
      </c>
      <c r="C26" s="6" t="n">
        <v>552896328</v>
      </c>
      <c r="D26" s="6" t="n">
        <v>552896328</v>
      </c>
    </row>
    <row r="27">
      <c r="A27" s="4" t="inlineStr">
        <is>
          <t>Common stock outstanding (in shares)</t>
        </is>
      </c>
      <c r="C27" s="6" t="n">
        <v>440776011</v>
      </c>
      <c r="D27" s="6" t="n">
        <v>463711392</v>
      </c>
    </row>
    <row r="28">
      <c r="A28" s="4" t="inlineStr">
        <is>
          <t>Treasury stock (in shares)</t>
        </is>
      </c>
      <c r="C28" s="6" t="n">
        <v>112120317</v>
      </c>
      <c r="D28" s="6" t="n">
        <v>89184936</v>
      </c>
    </row>
    <row r="29">
      <c r="A29" s="4" t="inlineStr">
        <is>
          <t>Parent</t>
        </is>
      </c>
    </row>
    <row r="30">
      <c r="A30" s="3" t="inlineStr">
        <is>
          <t>ASSETS</t>
        </is>
      </c>
    </row>
    <row r="31">
      <c r="A31" s="4" t="inlineStr">
        <is>
          <t>Investment in consolidated subsidiaries</t>
        </is>
      </c>
      <c r="C31" s="7" t="n">
        <v>15603000000</v>
      </c>
      <c r="D31" s="7" t="n">
        <v>15891000000</v>
      </c>
    </row>
    <row r="32">
      <c r="A32" s="4" t="inlineStr">
        <is>
          <t>Fixed maturities available for sale, at fair value</t>
        </is>
      </c>
      <c r="C32" s="6" t="n">
        <v>1116000000</v>
      </c>
      <c r="D32" s="6" t="n">
        <v>236000000</v>
      </c>
    </row>
    <row r="33">
      <c r="A33" s="4" t="inlineStr">
        <is>
          <t>Other equity investments</t>
        </is>
      </c>
      <c r="C33" s="6" t="n">
        <v>66000000</v>
      </c>
      <c r="D33" s="6" t="n">
        <v>37000000</v>
      </c>
    </row>
    <row r="34">
      <c r="A34" s="4" t="inlineStr">
        <is>
          <t>Total investments</t>
        </is>
      </c>
      <c r="C34" s="6" t="n">
        <v>16785000000</v>
      </c>
      <c r="D34" s="6" t="n">
        <v>16164000000</v>
      </c>
    </row>
    <row r="35">
      <c r="A35" s="4" t="inlineStr">
        <is>
          <t>Cash and cash equivalents</t>
        </is>
      </c>
      <c r="C35" s="6" t="n">
        <v>1972000000</v>
      </c>
      <c r="D35" s="6" t="n">
        <v>1353000000</v>
      </c>
    </row>
    <row r="36">
      <c r="A36" s="4" t="inlineStr">
        <is>
          <t>Goodwill and other intangible assets, net</t>
        </is>
      </c>
      <c r="C36" s="6" t="n">
        <v>1245000000</v>
      </c>
      <c r="D36" s="6" t="n">
        <v>1258000000</v>
      </c>
    </row>
    <row r="37">
      <c r="A37" s="4" t="inlineStr">
        <is>
          <t>Loans to affiliates</t>
        </is>
      </c>
      <c r="C37" s="6" t="n">
        <v>675000000</v>
      </c>
      <c r="D37" s="6" t="n">
        <v>560000000</v>
      </c>
    </row>
    <row r="38">
      <c r="A38" s="4" t="inlineStr">
        <is>
          <t>Other assets</t>
        </is>
      </c>
      <c r="C38" s="6" t="n">
        <v>903000000</v>
      </c>
      <c r="D38" s="6" t="n">
        <v>829000000</v>
      </c>
    </row>
    <row r="39">
      <c r="A39" s="4" t="inlineStr">
        <is>
          <t>Total Assets</t>
        </is>
      </c>
      <c r="C39" s="6" t="n">
        <v>21580000000</v>
      </c>
      <c r="D39" s="6" t="n">
        <v>20164000000</v>
      </c>
    </row>
    <row r="40">
      <c r="A40" s="3" t="inlineStr">
        <is>
          <t>LIABILITIES</t>
        </is>
      </c>
    </row>
    <row r="41">
      <c r="A41" s="4" t="inlineStr">
        <is>
          <t>Short-term and long-term debt</t>
        </is>
      </c>
      <c r="C41" s="6" t="n">
        <v>4115000000</v>
      </c>
      <c r="D41" s="6" t="n">
        <v>4111000000</v>
      </c>
    </row>
    <row r="42">
      <c r="A42" s="4" t="inlineStr">
        <is>
          <t>Employee benefits liabilities</t>
        </is>
      </c>
      <c r="C42" s="6" t="n">
        <v>1177000000</v>
      </c>
      <c r="D42" s="6" t="n">
        <v>1226000000</v>
      </c>
    </row>
    <row r="43">
      <c r="A43" s="4" t="inlineStr">
        <is>
          <t>Loans from affiliates</t>
        </is>
      </c>
      <c r="C43" s="6" t="n">
        <v>900000000</v>
      </c>
      <c r="D43" s="6" t="n">
        <v>1200000000</v>
      </c>
    </row>
    <row r="44">
      <c r="A44" s="4" t="inlineStr">
        <is>
          <t>Income taxes payable</t>
        </is>
      </c>
      <c r="C44" s="6" t="n">
        <v>-209000000</v>
      </c>
      <c r="D44" s="6" t="n">
        <v>72000000</v>
      </c>
    </row>
    <row r="45">
      <c r="A45" s="4" t="inlineStr">
        <is>
          <t>Accrued liabilities</t>
        </is>
      </c>
      <c r="C45" s="6" t="n">
        <v>21000000</v>
      </c>
      <c r="D45" s="6" t="n">
        <v>99000000</v>
      </c>
    </row>
    <row r="46">
      <c r="A46" s="4" t="inlineStr">
        <is>
          <t>Total Liabilities</t>
        </is>
      </c>
      <c r="C46" s="6" t="n">
        <v>6004000000</v>
      </c>
      <c r="D46" s="6" t="n">
        <v>6708000000</v>
      </c>
    </row>
    <row r="47">
      <c r="A47" s="3" t="inlineStr">
        <is>
          <t>Equity attributable to Holdings:</t>
        </is>
      </c>
    </row>
    <row r="48">
      <c r="A48" s="4" t="inlineStr">
        <is>
          <t>Preferred stock and additional paid-in capital, par value $1.00 per share; $25,000 liquidation preference at December 31, 2019</t>
        </is>
      </c>
      <c r="C48" s="6" t="n">
        <v>1269000000</v>
      </c>
      <c r="D48" s="6" t="n">
        <v>775000000</v>
      </c>
    </row>
    <row r="49">
      <c r="A49" s="4" t="inlineStr">
        <is>
          <t>Common stock, $0.01 par value, 2,000,000,000 shares authorized; 552,896,328 and 552,896,328 shares issued, respectively; 440,776,011 and 463,711,392 shares outstanding, respectively</t>
        </is>
      </c>
      <c r="C49" s="6" t="n">
        <v>5000000</v>
      </c>
      <c r="D49" s="6" t="n">
        <v>5000000</v>
      </c>
    </row>
    <row r="50">
      <c r="A50" s="4" t="inlineStr">
        <is>
          <t>Additional paid-in capital</t>
        </is>
      </c>
      <c r="C50" s="6" t="n">
        <v>1985000000</v>
      </c>
      <c r="D50" s="6" t="n">
        <v>1920000000</v>
      </c>
    </row>
    <row r="51">
      <c r="A51" s="4" t="inlineStr">
        <is>
          <t>Treasury stock, at cost, 112,120,317 and 89,184,936 shares, respectively</t>
        </is>
      </c>
      <c r="C51" s="6" t="n">
        <v>-2245000000</v>
      </c>
      <c r="D51" s="6" t="n">
        <v>-1832000000</v>
      </c>
    </row>
    <row r="52">
      <c r="A52" s="4" t="inlineStr">
        <is>
          <t>Retained earnings</t>
        </is>
      </c>
      <c r="C52" s="6" t="n">
        <v>10699000000</v>
      </c>
      <c r="D52" s="6" t="n">
        <v>11744000000</v>
      </c>
    </row>
    <row r="53">
      <c r="A53" s="4" t="inlineStr">
        <is>
          <t>Accumulated other comprehensive income (loss)</t>
        </is>
      </c>
      <c r="C53" s="6" t="n">
        <v>3863000000</v>
      </c>
      <c r="D53" s="6" t="n">
        <v>844000000</v>
      </c>
    </row>
    <row r="54">
      <c r="A54" s="4" t="inlineStr">
        <is>
          <t>Total equity attributable to Holdings</t>
        </is>
      </c>
      <c r="C54" s="6" t="n">
        <v>15576000000</v>
      </c>
      <c r="D54" s="6" t="n">
        <v>13456000000</v>
      </c>
    </row>
    <row r="55">
      <c r="A55" s="4" t="inlineStr">
        <is>
          <t>Total Liabilities, Redeemable Noncontrolling Interest and Equity</t>
        </is>
      </c>
      <c r="C55" s="6" t="n">
        <v>21580000000</v>
      </c>
      <c r="D55" s="6" t="n">
        <v>20164000000</v>
      </c>
    </row>
    <row r="56">
      <c r="A56" s="4" t="inlineStr">
        <is>
          <t>Amortized cost</t>
        </is>
      </c>
      <c r="C56" s="7" t="n">
        <v>183000000</v>
      </c>
      <c r="D56" s="7" t="n">
        <v>233000000</v>
      </c>
    </row>
    <row r="57">
      <c r="A57" s="4" t="inlineStr">
        <is>
          <t>Preferred stock par value (in dollars per share)</t>
        </is>
      </c>
      <c r="C57" s="7" t="n">
        <v>1</v>
      </c>
      <c r="D57" s="7" t="n">
        <v>1</v>
      </c>
    </row>
    <row r="58">
      <c r="A58" s="4" t="inlineStr">
        <is>
          <t>Preferred stock, liquidation preference</t>
        </is>
      </c>
      <c r="C58" s="7" t="n">
        <v>25000</v>
      </c>
      <c r="D58" s="7" t="n">
        <v>25000</v>
      </c>
    </row>
    <row r="59">
      <c r="A59" s="4" t="inlineStr">
        <is>
          <t>Common stock par value (in dollars per share)</t>
        </is>
      </c>
      <c r="C59" s="8" t="n">
        <v>0.01</v>
      </c>
      <c r="D59" s="8" t="n">
        <v>0.01</v>
      </c>
    </row>
    <row r="60">
      <c r="A60" s="4" t="inlineStr">
        <is>
          <t>Common stock authorized (in shares)</t>
        </is>
      </c>
      <c r="C60" s="6" t="n">
        <v>2000000000</v>
      </c>
      <c r="D60" s="6" t="n">
        <v>2000000000</v>
      </c>
    </row>
    <row r="61">
      <c r="A61" s="4" t="inlineStr">
        <is>
          <t>Common stock issued (in shares)</t>
        </is>
      </c>
      <c r="C61" s="6" t="n">
        <v>552896328</v>
      </c>
      <c r="D61" s="6" t="n">
        <v>552896328</v>
      </c>
    </row>
    <row r="62">
      <c r="A62" s="4" t="inlineStr">
        <is>
          <t>Common stock outstanding (in shares)</t>
        </is>
      </c>
      <c r="C62" s="6" t="n">
        <v>440776011</v>
      </c>
      <c r="D62" s="6" t="n">
        <v>463711392</v>
      </c>
    </row>
    <row r="63">
      <c r="A63" s="4" t="inlineStr">
        <is>
          <t>Treasury stock (in shares)</t>
        </is>
      </c>
      <c r="C63" s="6" t="n">
        <v>112120317</v>
      </c>
      <c r="D63" s="6" t="n">
        <v>89184936</v>
      </c>
    </row>
    <row r="64"/>
    <row r="65">
      <c r="A65" s="4" t="inlineStr">
        <is>
          <t>[1]</t>
        </is>
      </c>
      <c r="B65" s="4" t="inlineStr">
        <is>
          <t>See Note 2 for details of balances with VIEs.</t>
        </is>
      </c>
    </row>
  </sheetData>
  <mergeCells count="3">
    <mergeCell ref="A1:B1"/>
    <mergeCell ref="A64:C64"/>
    <mergeCell ref="B65:C65"/>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PARENT COMPANY - Statement of Income (Loss) and Comprehensive Income (Loss) (Details) - USD ($)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Investment gains (losses), net</t>
        </is>
      </c>
      <c r="B4" s="7" t="n">
        <v>872</v>
      </c>
      <c r="C4" s="7" t="n">
        <v>206</v>
      </c>
      <c r="D4" s="7" t="n">
        <v>-44</v>
      </c>
    </row>
    <row r="5">
      <c r="A5" s="4" t="inlineStr">
        <is>
          <t>Other income</t>
        </is>
      </c>
      <c r="B5" s="6" t="n">
        <v>576</v>
      </c>
      <c r="C5" s="6" t="n">
        <v>554</v>
      </c>
      <c r="D5" s="6" t="n">
        <v>516</v>
      </c>
    </row>
    <row r="6">
      <c r="A6" s="4" t="inlineStr">
        <is>
          <t>Total revenues</t>
        </is>
      </c>
      <c r="B6" s="6" t="n">
        <v>12415</v>
      </c>
      <c r="C6" s="6" t="n">
        <v>9619</v>
      </c>
      <c r="D6" s="6" t="n">
        <v>12069</v>
      </c>
    </row>
    <row r="7">
      <c r="A7" s="3" t="inlineStr">
        <is>
          <t>EXPENSES</t>
        </is>
      </c>
    </row>
    <row r="8">
      <c r="A8" s="4" t="inlineStr">
        <is>
          <t>Interest expense</t>
        </is>
      </c>
      <c r="B8" s="6" t="n">
        <v>200</v>
      </c>
      <c r="C8" s="6" t="n">
        <v>221</v>
      </c>
      <c r="D8" s="6" t="n">
        <v>231</v>
      </c>
    </row>
    <row r="9">
      <c r="A9" s="4" t="inlineStr">
        <is>
          <t>Other operating costs and expenses</t>
        </is>
      </c>
      <c r="B9" s="6" t="n">
        <v>1700</v>
      </c>
      <c r="C9" s="6" t="n">
        <v>1890</v>
      </c>
      <c r="D9" s="6" t="n">
        <v>1810</v>
      </c>
    </row>
    <row r="10">
      <c r="A10" s="4" t="inlineStr">
        <is>
          <t>Income tax (expense) benefit</t>
        </is>
      </c>
      <c r="B10" s="6" t="n">
        <v>744</v>
      </c>
      <c r="C10" s="6" t="n">
        <v>593</v>
      </c>
      <c r="D10" s="6" t="n">
        <v>-301</v>
      </c>
    </row>
    <row r="11">
      <c r="A11" s="4" t="inlineStr">
        <is>
          <t>Net income (loss)</t>
        </is>
      </c>
      <c r="B11" s="6" t="n">
        <v>-349</v>
      </c>
      <c r="C11" s="6" t="n">
        <v>-1467</v>
      </c>
      <c r="D11" s="6" t="n">
        <v>2189</v>
      </c>
    </row>
    <row r="12">
      <c r="A12" s="4" t="inlineStr">
        <is>
          <t>Less: Preferred stock dividends</t>
        </is>
      </c>
      <c r="B12" s="6" t="n">
        <v>53</v>
      </c>
      <c r="C12" s="6" t="n">
        <v>0</v>
      </c>
      <c r="D12" s="6" t="n">
        <v>0</v>
      </c>
    </row>
    <row r="13">
      <c r="A13" s="4" t="inlineStr">
        <is>
          <t>Net income (loss) available to Holdings’ common shareholders</t>
        </is>
      </c>
      <c r="B13" s="6" t="n">
        <v>-701</v>
      </c>
      <c r="C13" s="6" t="n">
        <v>-1764</v>
      </c>
      <c r="D13" s="6" t="n">
        <v>1855</v>
      </c>
    </row>
    <row r="14">
      <c r="A14" s="4" t="inlineStr">
        <is>
          <t>Other comprehensive income (loss)</t>
        </is>
      </c>
      <c r="B14" s="6" t="n">
        <v>3026</v>
      </c>
      <c r="C14" s="6" t="n">
        <v>2248</v>
      </c>
      <c r="D14" s="6" t="n">
        <v>-1169</v>
      </c>
    </row>
    <row r="15">
      <c r="A15" s="4" t="inlineStr">
        <is>
          <t>Comprehensive income (loss) attributable to Holdings</t>
        </is>
      </c>
      <c r="B15" s="6" t="n">
        <v>2371</v>
      </c>
      <c r="C15" s="6" t="n">
        <v>488</v>
      </c>
      <c r="D15" s="6" t="n">
        <v>671</v>
      </c>
    </row>
    <row r="16">
      <c r="A16" s="4" t="inlineStr">
        <is>
          <t>Parent</t>
        </is>
      </c>
    </row>
    <row r="17">
      <c r="A17" s="3" t="inlineStr">
        <is>
          <t>REVENUES</t>
        </is>
      </c>
    </row>
    <row r="18">
      <c r="A18" s="4" t="inlineStr">
        <is>
          <t>Equity in income (losses) from continuing operations of consolidated subsidiaries</t>
        </is>
      </c>
      <c r="B18" s="6" t="n">
        <v>-668</v>
      </c>
      <c r="C18" s="6" t="n">
        <v>-1592</v>
      </c>
      <c r="D18" s="6" t="n">
        <v>2434</v>
      </c>
    </row>
    <row r="19">
      <c r="A19" s="4" t="inlineStr">
        <is>
          <t>Net investment income (loss)</t>
        </is>
      </c>
      <c r="B19" s="6" t="n">
        <v>26</v>
      </c>
      <c r="C19" s="6" t="n">
        <v>29</v>
      </c>
      <c r="D19" s="6" t="n">
        <v>30</v>
      </c>
    </row>
    <row r="20">
      <c r="A20" s="4" t="inlineStr">
        <is>
          <t>Investment gains (losses), net</t>
        </is>
      </c>
      <c r="B20" s="6" t="n">
        <v>0</v>
      </c>
      <c r="C20" s="6" t="n">
        <v>-1</v>
      </c>
      <c r="D20" s="6" t="n">
        <v>-8</v>
      </c>
    </row>
    <row r="21">
      <c r="A21" s="4" t="inlineStr">
        <is>
          <t>Other income</t>
        </is>
      </c>
      <c r="B21" s="6" t="n">
        <v>0</v>
      </c>
      <c r="C21" s="6" t="n">
        <v>12</v>
      </c>
      <c r="D21" s="6" t="n">
        <v>-1</v>
      </c>
    </row>
    <row r="22">
      <c r="A22" s="4" t="inlineStr">
        <is>
          <t>Total revenues</t>
        </is>
      </c>
      <c r="B22" s="6" t="n">
        <v>-642</v>
      </c>
      <c r="C22" s="6" t="n">
        <v>-1552</v>
      </c>
      <c r="D22" s="6" t="n">
        <v>2455</v>
      </c>
    </row>
    <row r="23">
      <c r="A23" s="3" t="inlineStr">
        <is>
          <t>EXPENSES</t>
        </is>
      </c>
    </row>
    <row r="24">
      <c r="A24" s="4" t="inlineStr">
        <is>
          <t>Interest expense</t>
        </is>
      </c>
      <c r="B24" s="6" t="n">
        <v>229</v>
      </c>
      <c r="C24" s="6" t="n">
        <v>237</v>
      </c>
      <c r="D24" s="6" t="n">
        <v>214</v>
      </c>
    </row>
    <row r="25">
      <c r="A25" s="4" t="inlineStr">
        <is>
          <t>Other operating costs and expenses</t>
        </is>
      </c>
      <c r="B25" s="6" t="n">
        <v>40</v>
      </c>
      <c r="C25" s="6" t="n">
        <v>83</v>
      </c>
      <c r="D25" s="6" t="n">
        <v>123</v>
      </c>
    </row>
    <row r="26">
      <c r="A26" s="4" t="inlineStr">
        <is>
          <t>Total expenses</t>
        </is>
      </c>
      <c r="B26" s="6" t="n">
        <v>269</v>
      </c>
      <c r="C26" s="6" t="n">
        <v>320</v>
      </c>
      <c r="D26" s="6" t="n">
        <v>337</v>
      </c>
    </row>
    <row r="27">
      <c r="A27" s="4" t="inlineStr">
        <is>
          <t>Income (loss) from continuing operations, before income taxes</t>
        </is>
      </c>
      <c r="B27" s="6" t="n">
        <v>-911</v>
      </c>
      <c r="C27" s="6" t="n">
        <v>-1872</v>
      </c>
      <c r="D27" s="6" t="n">
        <v>2118</v>
      </c>
    </row>
    <row r="28">
      <c r="A28" s="4" t="inlineStr">
        <is>
          <t>Income tax (expense) benefit</t>
        </is>
      </c>
      <c r="B28" s="6" t="n">
        <v>263</v>
      </c>
      <c r="C28" s="6" t="n">
        <v>108</v>
      </c>
      <c r="D28" s="6" t="n">
        <v>-263</v>
      </c>
    </row>
    <row r="29">
      <c r="A29" s="4" t="inlineStr">
        <is>
          <t>Net income (loss)</t>
        </is>
      </c>
      <c r="B29" s="6" t="n">
        <v>-648</v>
      </c>
      <c r="C29" s="6" t="n">
        <v>-1764</v>
      </c>
      <c r="D29" s="6" t="n">
        <v>1855</v>
      </c>
    </row>
    <row r="30">
      <c r="A30" s="4" t="inlineStr">
        <is>
          <t>Less: Preferred stock dividends</t>
        </is>
      </c>
      <c r="B30" s="6" t="n">
        <v>53</v>
      </c>
      <c r="C30" s="6" t="n">
        <v>0</v>
      </c>
      <c r="D30" s="6" t="n">
        <v>0</v>
      </c>
    </row>
    <row r="31">
      <c r="A31" s="4" t="inlineStr">
        <is>
          <t>Net income (loss) available to Holdings’ common shareholders</t>
        </is>
      </c>
      <c r="B31" s="6" t="n">
        <v>-701</v>
      </c>
      <c r="C31" s="6" t="n">
        <v>-1764</v>
      </c>
      <c r="D31" s="6" t="n">
        <v>1855</v>
      </c>
    </row>
    <row r="32">
      <c r="A32" s="4" t="inlineStr">
        <is>
          <t>Other comprehensive income (loss)</t>
        </is>
      </c>
      <c r="B32" s="6" t="n">
        <v>3019</v>
      </c>
      <c r="C32" s="6" t="n">
        <v>2252</v>
      </c>
      <c r="D32" s="6" t="n">
        <v>-1192</v>
      </c>
    </row>
    <row r="33">
      <c r="A33" s="4" t="inlineStr">
        <is>
          <t>Comprehensive income (loss) attributable to Holdings</t>
        </is>
      </c>
      <c r="B33" s="7" t="n">
        <v>2318</v>
      </c>
      <c r="C33" s="7" t="n">
        <v>488</v>
      </c>
      <c r="D33" s="7" t="n">
        <v>663</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PARENT COMPANY - Statement of Cash Flows (Details) - USD ($) $ in Millions</t>
        </is>
      </c>
      <c r="B1" s="2" t="inlineStr">
        <is>
          <t>12 Months Ended</t>
        </is>
      </c>
    </row>
    <row r="2">
      <c r="B2" s="2" t="inlineStr">
        <is>
          <t>Dec. 31, 2020</t>
        </is>
      </c>
      <c r="C2" s="2" t="inlineStr">
        <is>
          <t>Dec. 31, 2019</t>
        </is>
      </c>
      <c r="D2" s="2" t="inlineStr">
        <is>
          <t>Dec. 31, 2018</t>
        </is>
      </c>
    </row>
    <row r="3">
      <c r="A3" s="3" t="inlineStr">
        <is>
          <t>Condensed Financial Statements, Captions [Line Items]</t>
        </is>
      </c>
    </row>
    <row r="4">
      <c r="A4" s="4" t="inlineStr">
        <is>
          <t>Net income (loss)</t>
        </is>
      </c>
      <c r="B4" s="7" t="n">
        <v>-349</v>
      </c>
      <c r="C4" s="7" t="n">
        <v>-1467</v>
      </c>
      <c r="D4" s="7" t="n">
        <v>2189</v>
      </c>
    </row>
    <row r="5">
      <c r="A5" s="3" t="inlineStr">
        <is>
          <t>Adjustments to reconcile net income (loss) to net cash provided by (used in) operating activities:</t>
        </is>
      </c>
    </row>
    <row r="6">
      <c r="A6" s="4" t="inlineStr">
        <is>
          <t>Non-cash long term incentive compensation expense</t>
        </is>
      </c>
      <c r="B6" s="6" t="n">
        <v>210</v>
      </c>
      <c r="C6" s="6" t="n">
        <v>278</v>
      </c>
      <c r="D6" s="6" t="n">
        <v>228</v>
      </c>
    </row>
    <row r="7">
      <c r="A7" s="4" t="inlineStr">
        <is>
          <t>Amortization and depreciation</t>
        </is>
      </c>
      <c r="C7" s="6" t="n">
        <v>675</v>
      </c>
      <c r="D7" s="6" t="n">
        <v>296</v>
      </c>
    </row>
    <row r="8">
      <c r="A8" s="4" t="inlineStr">
        <is>
          <t>Equity (income) loss limited partnerships</t>
        </is>
      </c>
      <c r="B8" s="6" t="n">
        <v>83</v>
      </c>
      <c r="C8" s="6" t="n">
        <v>92</v>
      </c>
      <c r="D8" s="6" t="n">
        <v>119</v>
      </c>
    </row>
    <row r="9">
      <c r="A9" s="4" t="inlineStr">
        <is>
          <t>Other, net</t>
        </is>
      </c>
      <c r="B9" s="6" t="n">
        <v>-209</v>
      </c>
      <c r="C9" s="6" t="n">
        <v>-164</v>
      </c>
      <c r="D9" s="6" t="n">
        <v>-222</v>
      </c>
    </row>
    <row r="10">
      <c r="A10" s="4" t="inlineStr">
        <is>
          <t>Net cash provided by (used in) operating activities</t>
        </is>
      </c>
      <c r="B10" s="6" t="n">
        <v>-61</v>
      </c>
      <c r="C10" s="6" t="n">
        <v>-216</v>
      </c>
      <c r="D10" s="6" t="n">
        <v>61</v>
      </c>
    </row>
    <row r="11">
      <c r="A11" s="3" t="inlineStr">
        <is>
          <t>Proceeds from the sale/maturity/prepayment of:</t>
        </is>
      </c>
    </row>
    <row r="12">
      <c r="A12" s="4" t="inlineStr">
        <is>
          <t>Fixed maturities, available-for-sale</t>
        </is>
      </c>
      <c r="B12" s="6" t="n">
        <v>18986</v>
      </c>
      <c r="C12" s="6" t="n">
        <v>13327</v>
      </c>
      <c r="D12" s="6" t="n">
        <v>10631</v>
      </c>
    </row>
    <row r="13">
      <c r="A13" s="4" t="inlineStr">
        <is>
          <t>Short term investments</t>
        </is>
      </c>
      <c r="B13" s="6" t="n">
        <v>1497</v>
      </c>
      <c r="C13" s="6" t="n">
        <v>2643</v>
      </c>
      <c r="D13" s="6" t="n">
        <v>6267</v>
      </c>
    </row>
    <row r="14">
      <c r="A14" s="3" t="inlineStr">
        <is>
          <t>Payment for the purchase/origination of:</t>
        </is>
      </c>
    </row>
    <row r="15">
      <c r="A15" s="4" t="inlineStr">
        <is>
          <t>Fixed maturities, available for sale</t>
        </is>
      </c>
      <c r="B15" s="6" t="n">
        <v>-28197</v>
      </c>
      <c r="C15" s="6" t="n">
        <v>-29610</v>
      </c>
      <c r="D15" s="6" t="n">
        <v>-12794</v>
      </c>
    </row>
    <row r="16">
      <c r="A16" s="4" t="inlineStr">
        <is>
          <t>Short term investments</t>
        </is>
      </c>
      <c r="B16" s="6" t="n">
        <v>-1098</v>
      </c>
      <c r="C16" s="6" t="n">
        <v>-2776</v>
      </c>
      <c r="D16" s="6" t="n">
        <v>-5058</v>
      </c>
    </row>
    <row r="17">
      <c r="A17" s="4" t="inlineStr">
        <is>
          <t>Other</t>
        </is>
      </c>
      <c r="B17" s="6" t="n">
        <v>-1167</v>
      </c>
      <c r="C17" s="6" t="n">
        <v>-430</v>
      </c>
      <c r="D17" s="6" t="n">
        <v>-233</v>
      </c>
    </row>
    <row r="18">
      <c r="A18" s="4" t="inlineStr">
        <is>
          <t>Other, net</t>
        </is>
      </c>
      <c r="B18" s="6" t="n">
        <v>-160</v>
      </c>
      <c r="C18" s="6" t="n">
        <v>-220</v>
      </c>
      <c r="D18" s="6" t="n">
        <v>-86</v>
      </c>
    </row>
    <row r="19">
      <c r="A19" s="4" t="inlineStr">
        <is>
          <t>Net cash provided by (used in) investing activities</t>
        </is>
      </c>
      <c r="B19" s="6" t="n">
        <v>-7823</v>
      </c>
      <c r="C19" s="6" t="n">
        <v>-8496</v>
      </c>
      <c r="D19" s="6" t="n">
        <v>-2049</v>
      </c>
    </row>
    <row r="20">
      <c r="A20" s="3" t="inlineStr">
        <is>
          <t>Cash flows from financing activities:</t>
        </is>
      </c>
    </row>
    <row r="21">
      <c r="A21" s="4" t="inlineStr">
        <is>
          <t>Issuance of preferred stock</t>
        </is>
      </c>
      <c r="B21" s="6" t="n">
        <v>494</v>
      </c>
      <c r="C21" s="6" t="n">
        <v>775</v>
      </c>
      <c r="D21" s="6" t="n">
        <v>0</v>
      </c>
    </row>
    <row r="22">
      <c r="A22" s="4" t="inlineStr">
        <is>
          <t>Issuance of long-term debt</t>
        </is>
      </c>
      <c r="B22" s="6" t="n">
        <v>0</v>
      </c>
      <c r="C22" s="6" t="n">
        <v>0</v>
      </c>
      <c r="D22" s="6" t="n">
        <v>4057</v>
      </c>
    </row>
    <row r="23">
      <c r="A23" s="4" t="inlineStr">
        <is>
          <t>Repayment of loans from affiliates</t>
        </is>
      </c>
      <c r="B23" s="6" t="n">
        <v>0</v>
      </c>
      <c r="C23" s="6" t="n">
        <v>0</v>
      </c>
      <c r="D23" s="6" t="n">
        <v>-3000</v>
      </c>
    </row>
    <row r="24">
      <c r="A24" s="4" t="inlineStr">
        <is>
          <t>Shareholder dividends paid</t>
        </is>
      </c>
      <c r="B24" s="6" t="n">
        <v>-297</v>
      </c>
      <c r="C24" s="6" t="n">
        <v>-285</v>
      </c>
      <c r="D24" s="6" t="n">
        <v>-157</v>
      </c>
    </row>
    <row r="25">
      <c r="A25" s="4" t="inlineStr">
        <is>
          <t>Preferred dividends paid</t>
        </is>
      </c>
      <c r="B25" s="6" t="n">
        <v>-53</v>
      </c>
      <c r="C25" s="6" t="n">
        <v>0</v>
      </c>
      <c r="D25" s="6" t="n">
        <v>0</v>
      </c>
    </row>
    <row r="26">
      <c r="A26" s="4" t="inlineStr">
        <is>
          <t>Purchase of AllianceBernstein Units</t>
        </is>
      </c>
      <c r="B26" s="6" t="n">
        <v>0</v>
      </c>
      <c r="C26" s="6" t="n">
        <v>0</v>
      </c>
      <c r="D26" s="6" t="n">
        <v>-1340</v>
      </c>
    </row>
    <row r="27">
      <c r="A27" s="4" t="inlineStr">
        <is>
          <t>Purchase of treasury shares</t>
        </is>
      </c>
      <c r="B27" s="6" t="n">
        <v>-430</v>
      </c>
      <c r="C27" s="6" t="n">
        <v>-1350</v>
      </c>
      <c r="D27" s="6" t="n">
        <v>-648</v>
      </c>
    </row>
    <row r="28">
      <c r="A28" s="4" t="inlineStr">
        <is>
          <t>Net cash provided by (used in) financing activities</t>
        </is>
      </c>
      <c r="B28" s="6" t="n">
        <v>9674</v>
      </c>
      <c r="C28" s="6" t="n">
        <v>8705</v>
      </c>
      <c r="D28" s="6" t="n">
        <v>1655</v>
      </c>
    </row>
    <row r="29">
      <c r="A29" s="4" t="inlineStr">
        <is>
          <t>Change in cash and cash equivalents</t>
        </is>
      </c>
      <c r="B29" s="6" t="n">
        <v>1813</v>
      </c>
      <c r="C29" s="6" t="n">
        <v>1</v>
      </c>
      <c r="D29" s="6" t="n">
        <v>-345</v>
      </c>
    </row>
    <row r="30">
      <c r="A30" s="4" t="inlineStr">
        <is>
          <t>Cash and cash equivalents, beginning of year</t>
        </is>
      </c>
      <c r="B30" s="6" t="n">
        <v>4405</v>
      </c>
      <c r="C30" s="6" t="n">
        <v>4469</v>
      </c>
      <c r="D30" s="6" t="n">
        <v>4814</v>
      </c>
    </row>
    <row r="31">
      <c r="A31" s="4" t="inlineStr">
        <is>
          <t>Cash and cash equivalents, end of year</t>
        </is>
      </c>
      <c r="B31" s="6" t="n">
        <v>6179</v>
      </c>
      <c r="C31" s="6" t="n">
        <v>4405</v>
      </c>
      <c r="D31" s="6" t="n">
        <v>4469</v>
      </c>
    </row>
    <row r="32">
      <c r="A32" s="4" t="inlineStr">
        <is>
          <t>Parent</t>
        </is>
      </c>
    </row>
    <row r="33">
      <c r="A33" s="3" t="inlineStr">
        <is>
          <t>Condensed Financial Statements, Captions [Line Items]</t>
        </is>
      </c>
    </row>
    <row r="34">
      <c r="A34" s="4" t="inlineStr">
        <is>
          <t>Net income (loss)</t>
        </is>
      </c>
      <c r="B34" s="6" t="n">
        <v>-648</v>
      </c>
      <c r="C34" s="6" t="n">
        <v>-1764</v>
      </c>
      <c r="D34" s="6" t="n">
        <v>1855</v>
      </c>
    </row>
    <row r="35">
      <c r="A35" s="3" t="inlineStr">
        <is>
          <t>Adjustments to reconcile net income (loss) to net cash provided by (used in) operating activities:</t>
        </is>
      </c>
    </row>
    <row r="36">
      <c r="A36" s="4" t="inlineStr">
        <is>
          <t>Equity in net (earnings) loss of subsidiaries</t>
        </is>
      </c>
      <c r="B36" s="6" t="n">
        <v>668</v>
      </c>
      <c r="C36" s="6" t="n">
        <v>1592</v>
      </c>
      <c r="D36" s="6" t="n">
        <v>-2434</v>
      </c>
    </row>
    <row r="37">
      <c r="A37" s="4" t="inlineStr">
        <is>
          <t>Non-cash long term incentive compensation expense</t>
        </is>
      </c>
      <c r="B37" s="6" t="n">
        <v>27</v>
      </c>
      <c r="C37" s="6" t="n">
        <v>69</v>
      </c>
      <c r="D37" s="6" t="n">
        <v>0</v>
      </c>
    </row>
    <row r="38">
      <c r="A38" s="4" t="inlineStr">
        <is>
          <t>Amortization and depreciation</t>
        </is>
      </c>
      <c r="B38" s="6" t="n">
        <v>40</v>
      </c>
      <c r="C38" s="6" t="n">
        <v>33</v>
      </c>
      <c r="D38" s="6" t="n">
        <v>0</v>
      </c>
    </row>
    <row r="39">
      <c r="A39" s="4" t="inlineStr">
        <is>
          <t>Equity (income) loss limited partnerships</t>
        </is>
      </c>
      <c r="B39" s="6" t="n">
        <v>-8</v>
      </c>
      <c r="C39" s="6" t="n">
        <v>1</v>
      </c>
      <c r="D39" s="6" t="n">
        <v>0</v>
      </c>
    </row>
    <row r="40">
      <c r="A40" s="4" t="inlineStr">
        <is>
          <t>Current and deferred taxes</t>
        </is>
      </c>
      <c r="B40" s="6" t="n">
        <v>-250</v>
      </c>
      <c r="C40" s="6" t="n">
        <v>202</v>
      </c>
      <c r="D40" s="6" t="n">
        <v>106</v>
      </c>
    </row>
    <row r="41">
      <c r="A41" s="4" t="inlineStr">
        <is>
          <t>Dividends from subsidiaries</t>
        </is>
      </c>
      <c r="B41" s="6" t="n">
        <v>2877</v>
      </c>
      <c r="C41" s="6" t="n">
        <v>1341</v>
      </c>
      <c r="D41" s="6" t="n">
        <v>1838</v>
      </c>
    </row>
    <row r="42">
      <c r="A42" s="4" t="inlineStr">
        <is>
          <t>Other, net</t>
        </is>
      </c>
      <c r="B42" s="6" t="n">
        <v>-135</v>
      </c>
      <c r="C42" s="6" t="n">
        <v>-76</v>
      </c>
      <c r="D42" s="6" t="n">
        <v>-264</v>
      </c>
    </row>
    <row r="43">
      <c r="A43" s="4" t="inlineStr">
        <is>
          <t>Net cash provided by (used in) operating activities</t>
        </is>
      </c>
      <c r="B43" s="6" t="n">
        <v>2571</v>
      </c>
      <c r="C43" s="6" t="n">
        <v>1398</v>
      </c>
      <c r="D43" s="6" t="n">
        <v>1101</v>
      </c>
    </row>
    <row r="44">
      <c r="A44" s="3" t="inlineStr">
        <is>
          <t>Proceeds from the sale/maturity/prepayment of:</t>
        </is>
      </c>
    </row>
    <row r="45">
      <c r="A45" s="4" t="inlineStr">
        <is>
          <t>Fixed maturities, available-for-sale</t>
        </is>
      </c>
      <c r="B45" s="6" t="n">
        <v>131</v>
      </c>
      <c r="C45" s="6" t="n">
        <v>105</v>
      </c>
      <c r="D45" s="6" t="n">
        <v>18</v>
      </c>
    </row>
    <row r="46">
      <c r="A46" s="4" t="inlineStr">
        <is>
          <t>Short term investments</t>
        </is>
      </c>
      <c r="B46" s="6" t="n">
        <v>0</v>
      </c>
      <c r="C46" s="6" t="n">
        <v>80</v>
      </c>
      <c r="D46" s="6" t="n">
        <v>1038</v>
      </c>
    </row>
    <row r="47">
      <c r="A47" s="3" t="inlineStr">
        <is>
          <t>Payment for the purchase/origination of:</t>
        </is>
      </c>
    </row>
    <row r="48">
      <c r="A48" s="4" t="inlineStr">
        <is>
          <t>Fixed maturities, available for sale</t>
        </is>
      </c>
      <c r="B48" s="6" t="n">
        <v>-1011</v>
      </c>
      <c r="C48" s="6" t="n">
        <v>0</v>
      </c>
      <c r="D48" s="6" t="n">
        <v>-355</v>
      </c>
    </row>
    <row r="49">
      <c r="A49" s="4" t="inlineStr">
        <is>
          <t>Short term investments</t>
        </is>
      </c>
      <c r="B49" s="6" t="n">
        <v>0</v>
      </c>
      <c r="C49" s="6" t="n">
        <v>0</v>
      </c>
      <c r="D49" s="6" t="n">
        <v>-1113</v>
      </c>
    </row>
    <row r="50">
      <c r="A50" s="4" t="inlineStr">
        <is>
          <t>Other</t>
        </is>
      </c>
      <c r="B50" s="6" t="n">
        <v>-21</v>
      </c>
      <c r="C50" s="6" t="n">
        <v>-14</v>
      </c>
      <c r="D50" s="6" t="n">
        <v>-16</v>
      </c>
    </row>
    <row r="51">
      <c r="A51" s="4" t="inlineStr">
        <is>
          <t>Net issuance on credit facilities to affiliates</t>
        </is>
      </c>
      <c r="B51" s="6" t="n">
        <v>-115</v>
      </c>
      <c r="C51" s="6" t="n">
        <v>-560</v>
      </c>
      <c r="D51" s="6" t="n">
        <v>0</v>
      </c>
    </row>
    <row r="52">
      <c r="A52" s="4" t="inlineStr">
        <is>
          <t>Repayments of loans to affiliates</t>
        </is>
      </c>
      <c r="B52" s="6" t="n">
        <v>0</v>
      </c>
      <c r="C52" s="6" t="n">
        <v>572</v>
      </c>
      <c r="D52" s="6" t="n">
        <v>1045</v>
      </c>
    </row>
    <row r="53">
      <c r="A53" s="4" t="inlineStr">
        <is>
          <t>Issuance of loans to affiliates</t>
        </is>
      </c>
      <c r="B53" s="6" t="n">
        <v>0</v>
      </c>
      <c r="C53" s="6" t="n">
        <v>0</v>
      </c>
      <c r="D53" s="6" t="n">
        <v>-572</v>
      </c>
    </row>
    <row r="54">
      <c r="A54" s="4" t="inlineStr">
        <is>
          <t>Other, net</t>
        </is>
      </c>
      <c r="B54" s="6" t="n">
        <v>0</v>
      </c>
      <c r="C54" s="6" t="n">
        <v>0</v>
      </c>
      <c r="D54" s="6" t="n">
        <v>-5</v>
      </c>
    </row>
    <row r="55">
      <c r="A55" s="4" t="inlineStr">
        <is>
          <t>Net cash provided by (used in) investing activities</t>
        </is>
      </c>
      <c r="B55" s="6" t="n">
        <v>-1016</v>
      </c>
      <c r="C55" s="6" t="n">
        <v>194</v>
      </c>
      <c r="D55" s="6" t="n">
        <v>421</v>
      </c>
    </row>
    <row r="56">
      <c r="A56" s="3" t="inlineStr">
        <is>
          <t>Cash flows from financing activities:</t>
        </is>
      </c>
    </row>
    <row r="57">
      <c r="A57" s="4" t="inlineStr">
        <is>
          <t>Issuance of preferred stock</t>
        </is>
      </c>
      <c r="B57" s="6" t="n">
        <v>494</v>
      </c>
      <c r="C57" s="6" t="n">
        <v>775</v>
      </c>
      <c r="D57" s="6" t="n">
        <v>0</v>
      </c>
    </row>
    <row r="58">
      <c r="A58" s="4" t="inlineStr">
        <is>
          <t>Issuance of long-term debt</t>
        </is>
      </c>
      <c r="B58" s="6" t="n">
        <v>0</v>
      </c>
      <c r="C58" s="6" t="n">
        <v>0</v>
      </c>
      <c r="D58" s="6" t="n">
        <v>4057</v>
      </c>
    </row>
    <row r="59">
      <c r="A59" s="4" t="inlineStr">
        <is>
          <t>Repayment of long-term debt</t>
        </is>
      </c>
      <c r="B59" s="6" t="n">
        <v>0</v>
      </c>
      <c r="C59" s="6" t="n">
        <v>-300</v>
      </c>
      <c r="D59" s="6" t="n">
        <v>0</v>
      </c>
    </row>
    <row r="60">
      <c r="A60" s="4" t="inlineStr">
        <is>
          <t>Proceeds from loans from affiliates</t>
        </is>
      </c>
      <c r="B60" s="6" t="n">
        <v>0</v>
      </c>
      <c r="C60" s="6" t="n">
        <v>900</v>
      </c>
      <c r="D60" s="6" t="n">
        <v>800</v>
      </c>
    </row>
    <row r="61">
      <c r="A61" s="4" t="inlineStr">
        <is>
          <t>Repayment of loans from affiliates</t>
        </is>
      </c>
      <c r="B61" s="6" t="n">
        <v>-300</v>
      </c>
      <c r="C61" s="6" t="n">
        <v>-300</v>
      </c>
      <c r="D61" s="6" t="n">
        <v>-200</v>
      </c>
    </row>
    <row r="62">
      <c r="A62" s="4" t="inlineStr">
        <is>
          <t>Shareholder dividends paid</t>
        </is>
      </c>
      <c r="B62" s="6" t="n">
        <v>-297</v>
      </c>
      <c r="C62" s="6" t="n">
        <v>-285</v>
      </c>
      <c r="D62" s="6" t="n">
        <v>-157</v>
      </c>
    </row>
    <row r="63">
      <c r="A63" s="4" t="inlineStr">
        <is>
          <t>Preferred dividends paid</t>
        </is>
      </c>
      <c r="B63" s="6" t="n">
        <v>-53</v>
      </c>
      <c r="C63" s="6" t="n">
        <v>0</v>
      </c>
      <c r="D63" s="6" t="n">
        <v>0</v>
      </c>
    </row>
    <row r="64">
      <c r="A64" s="4" t="inlineStr">
        <is>
          <t>Purchase of AllianceBernstein Units</t>
        </is>
      </c>
      <c r="B64" s="6" t="n">
        <v>0</v>
      </c>
      <c r="C64" s="6" t="n">
        <v>0</v>
      </c>
      <c r="D64" s="6" t="n">
        <v>-1340</v>
      </c>
    </row>
    <row r="65">
      <c r="A65" s="4" t="inlineStr">
        <is>
          <t>Purchase of treasury shares</t>
        </is>
      </c>
      <c r="B65" s="6" t="n">
        <v>-430</v>
      </c>
      <c r="C65" s="6" t="n">
        <v>-1350</v>
      </c>
      <c r="D65" s="6" t="n">
        <v>-648</v>
      </c>
    </row>
    <row r="66">
      <c r="A66" s="4" t="inlineStr">
        <is>
          <t>Capital contribution from parent company</t>
        </is>
      </c>
      <c r="B66" s="6" t="n">
        <v>0</v>
      </c>
      <c r="C66" s="6" t="n">
        <v>0</v>
      </c>
      <c r="D66" s="6" t="n">
        <v>8</v>
      </c>
    </row>
    <row r="67">
      <c r="A67" s="4" t="inlineStr">
        <is>
          <t>Capital contribution to subsidiaries</t>
        </is>
      </c>
      <c r="B67" s="6" t="n">
        <v>-350</v>
      </c>
      <c r="C67" s="6" t="n">
        <v>-86</v>
      </c>
      <c r="D67" s="6" t="n">
        <v>-3679</v>
      </c>
    </row>
    <row r="68">
      <c r="A68" s="4" t="inlineStr">
        <is>
          <t>Net cash provided by (used in) financing activities</t>
        </is>
      </c>
      <c r="B68" s="6" t="n">
        <v>-936</v>
      </c>
      <c r="C68" s="6" t="n">
        <v>-646</v>
      </c>
      <c r="D68" s="6" t="n">
        <v>-1159</v>
      </c>
    </row>
    <row r="69">
      <c r="A69" s="4" t="inlineStr">
        <is>
          <t>Change in cash and cash equivalents</t>
        </is>
      </c>
      <c r="B69" s="6" t="n">
        <v>619</v>
      </c>
      <c r="C69" s="6" t="n">
        <v>946</v>
      </c>
      <c r="D69" s="6" t="n">
        <v>363</v>
      </c>
    </row>
    <row r="70">
      <c r="A70" s="4" t="inlineStr">
        <is>
          <t>Cash and cash equivalents, beginning of year</t>
        </is>
      </c>
      <c r="B70" s="6" t="n">
        <v>1353</v>
      </c>
      <c r="C70" s="6" t="n">
        <v>407</v>
      </c>
      <c r="D70" s="6" t="n">
        <v>44</v>
      </c>
    </row>
    <row r="71">
      <c r="A71" s="4" t="inlineStr">
        <is>
          <t>Cash and cash equivalents, end of year</t>
        </is>
      </c>
      <c r="B71" s="6" t="n">
        <v>1972</v>
      </c>
      <c r="C71" s="6" t="n">
        <v>1353</v>
      </c>
      <c r="D71" s="6" t="n">
        <v>407</v>
      </c>
    </row>
    <row r="72">
      <c r="A72" s="3" t="inlineStr">
        <is>
          <t>Non-cash transactions:</t>
        </is>
      </c>
    </row>
    <row r="73">
      <c r="A73" s="4" t="inlineStr">
        <is>
          <t>Goodwill and intangible assets</t>
        </is>
      </c>
      <c r="B73" s="6" t="n">
        <v>0</v>
      </c>
      <c r="C73" s="6" t="n">
        <v>0</v>
      </c>
      <c r="D73" s="6" t="n">
        <v>1079</v>
      </c>
    </row>
    <row r="74">
      <c r="A74" s="4" t="inlineStr">
        <is>
          <t>Equity Investments</t>
        </is>
      </c>
      <c r="B74" s="6" t="n">
        <v>0</v>
      </c>
      <c r="C74" s="6" t="n">
        <v>0</v>
      </c>
      <c r="D74" s="6" t="n">
        <v>8</v>
      </c>
    </row>
    <row r="75">
      <c r="A75" s="4" t="inlineStr">
        <is>
          <t>Other assets</t>
        </is>
      </c>
      <c r="B75" s="6" t="n">
        <v>0</v>
      </c>
      <c r="C75" s="6" t="n">
        <v>4</v>
      </c>
      <c r="D75" s="6" t="n">
        <v>774</v>
      </c>
    </row>
    <row r="76">
      <c r="A76" s="4" t="inlineStr">
        <is>
          <t>Settlement of long-term debt</t>
        </is>
      </c>
      <c r="B76" s="6" t="n">
        <v>0</v>
      </c>
      <c r="C76" s="6" t="n">
        <v>0</v>
      </c>
      <c r="D76" s="6" t="n">
        <v>-349</v>
      </c>
    </row>
    <row r="77">
      <c r="A77" s="4" t="inlineStr">
        <is>
          <t>Employee benefit plans</t>
        </is>
      </c>
      <c r="B77" s="6" t="n">
        <v>0</v>
      </c>
      <c r="C77" s="6" t="n">
        <v>0</v>
      </c>
      <c r="D77" s="6" t="n">
        <v>-1168</v>
      </c>
    </row>
    <row r="78">
      <c r="A78" s="4" t="inlineStr">
        <is>
          <t>Other liabilities</t>
        </is>
      </c>
      <c r="B78" s="6" t="n">
        <v>0</v>
      </c>
      <c r="C78" s="6" t="n">
        <v>-16</v>
      </c>
      <c r="D78" s="6" t="n">
        <v>-20</v>
      </c>
    </row>
    <row r="79">
      <c r="A79" s="4" t="inlineStr">
        <is>
          <t>Parent | AXA Financial</t>
        </is>
      </c>
    </row>
    <row r="80">
      <c r="A80" s="3" t="inlineStr">
        <is>
          <t>Payment for the purchase/origination of:</t>
        </is>
      </c>
    </row>
    <row r="81">
      <c r="A81" s="4" t="inlineStr">
        <is>
          <t>Increase in cash and cash equivalents from merger</t>
        </is>
      </c>
      <c r="B81" s="6" t="n">
        <v>0</v>
      </c>
      <c r="C81" s="6" t="n">
        <v>0</v>
      </c>
      <c r="D81" s="6" t="n">
        <v>381</v>
      </c>
    </row>
    <row r="82">
      <c r="A82" s="4" t="inlineStr">
        <is>
          <t>Parent | AXA Tech</t>
        </is>
      </c>
    </row>
    <row r="83">
      <c r="A83" s="3" t="inlineStr">
        <is>
          <t>Payment for the purchase/origination of:</t>
        </is>
      </c>
    </row>
    <row r="84">
      <c r="A84" s="4" t="inlineStr">
        <is>
          <t>Increase in cash and cash equivalents from merger</t>
        </is>
      </c>
      <c r="B84" s="7" t="n">
        <v>0</v>
      </c>
      <c r="C84" s="7" t="n">
        <v>11</v>
      </c>
      <c r="D84" s="7" t="n">
        <v>0</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6" customWidth="1" min="6" max="6"/>
    <col width="14" customWidth="1" min="7" max="7"/>
    <col width="15" customWidth="1" min="8" max="8"/>
    <col width="14" customWidth="1" min="9" max="9"/>
  </cols>
  <sheetData>
    <row r="1">
      <c r="A1" s="1" t="inlineStr">
        <is>
          <t>SCHEDULE II - PARENT COMPANY - Narrative (Details) - USD ($)</t>
        </is>
      </c>
      <c r="B1" s="2" t="inlineStr">
        <is>
          <t>1 Months Ended</t>
        </is>
      </c>
      <c r="F1" s="2" t="inlineStr">
        <is>
          <t>12 Months Ended</t>
        </is>
      </c>
    </row>
    <row r="2">
      <c r="B2" s="2" t="inlineStr">
        <is>
          <t>Dec. 31, 2019</t>
        </is>
      </c>
      <c r="C2" s="2" t="inlineStr">
        <is>
          <t>Nov. 30, 2019</t>
        </is>
      </c>
      <c r="D2" s="2" t="inlineStr">
        <is>
          <t>Dec. 31, 2018</t>
        </is>
      </c>
      <c r="E2" s="2" t="inlineStr">
        <is>
          <t>Apr. 30, 2018</t>
        </is>
      </c>
      <c r="F2" s="2" t="inlineStr">
        <is>
          <t>Dec. 31, 2020</t>
        </is>
      </c>
      <c r="G2" s="2" t="inlineStr">
        <is>
          <t>Dec. 31, 2019</t>
        </is>
      </c>
      <c r="H2" s="2" t="inlineStr">
        <is>
          <t>Dec. 31, 2018</t>
        </is>
      </c>
      <c r="I2" s="2" t="inlineStr">
        <is>
          <t>Nov. 04, 2019</t>
        </is>
      </c>
    </row>
    <row r="3">
      <c r="A3" s="3" t="inlineStr">
        <is>
          <t>Condensed Financial Statements, Captions [Line Items]</t>
        </is>
      </c>
    </row>
    <row r="4">
      <c r="A4" s="4" t="inlineStr">
        <is>
          <t>Repayment of loans from affiliates</t>
        </is>
      </c>
      <c r="F4" s="7" t="n">
        <v>0</v>
      </c>
      <c r="G4" s="7" t="n">
        <v>0</v>
      </c>
      <c r="H4" s="7" t="n">
        <v>3000000000</v>
      </c>
    </row>
    <row r="5">
      <c r="A5" s="4" t="inlineStr">
        <is>
          <t>Parent</t>
        </is>
      </c>
    </row>
    <row r="6">
      <c r="A6" s="3" t="inlineStr">
        <is>
          <t>Condensed Financial Statements, Captions [Line Items]</t>
        </is>
      </c>
    </row>
    <row r="7">
      <c r="A7" s="4" t="inlineStr">
        <is>
          <t>Loans from affiliates</t>
        </is>
      </c>
      <c r="B7" s="7" t="n">
        <v>1200000000</v>
      </c>
      <c r="F7" s="6" t="n">
        <v>900000000</v>
      </c>
      <c r="G7" s="6" t="n">
        <v>1200000000</v>
      </c>
    </row>
    <row r="8">
      <c r="A8" s="4" t="inlineStr">
        <is>
          <t>Proceeds from loans from affiliates</t>
        </is>
      </c>
      <c r="F8" s="6" t="n">
        <v>0</v>
      </c>
      <c r="G8" s="6" t="n">
        <v>900000000</v>
      </c>
      <c r="H8" s="6" t="n">
        <v>800000000</v>
      </c>
    </row>
    <row r="9">
      <c r="A9" s="4" t="inlineStr">
        <is>
          <t>Repayment of loans from affiliates</t>
        </is>
      </c>
      <c r="F9" s="6" t="n">
        <v>300000000</v>
      </c>
      <c r="G9" s="6" t="n">
        <v>300000000</v>
      </c>
      <c r="H9" s="6" t="n">
        <v>200000000</v>
      </c>
    </row>
    <row r="10">
      <c r="A10" s="4" t="inlineStr">
        <is>
          <t>Interest expense, related party</t>
        </is>
      </c>
      <c r="F10" s="6" t="n">
        <v>32000000</v>
      </c>
      <c r="G10" s="6" t="n">
        <v>26000000</v>
      </c>
      <c r="H10" s="6" t="n">
        <v>48000000</v>
      </c>
    </row>
    <row r="11">
      <c r="A11" s="4" t="inlineStr">
        <is>
          <t>EQH Facility | Parent</t>
        </is>
      </c>
    </row>
    <row r="12">
      <c r="A12" s="3" t="inlineStr">
        <is>
          <t>Condensed Financial Statements, Captions [Line Items]</t>
        </is>
      </c>
    </row>
    <row r="13">
      <c r="A13" s="4" t="inlineStr">
        <is>
          <t>Line of credit facility, maximum borrowing capacity</t>
        </is>
      </c>
      <c r="I13" s="7" t="n">
        <v>900000000</v>
      </c>
    </row>
    <row r="14">
      <c r="A14" s="4" t="inlineStr">
        <is>
          <t>Letters of credit</t>
        </is>
      </c>
      <c r="B14" s="6" t="n">
        <v>560000000</v>
      </c>
      <c r="F14" s="6" t="n">
        <v>675000000</v>
      </c>
      <c r="G14" s="7" t="n">
        <v>560000000</v>
      </c>
    </row>
    <row r="15">
      <c r="A15" s="4" t="inlineStr">
        <is>
          <t>AXA Equitable loan 3.69% | Parent</t>
        </is>
      </c>
    </row>
    <row r="16">
      <c r="A16" s="3" t="inlineStr">
        <is>
          <t>Condensed Financial Statements, Captions [Line Items]</t>
        </is>
      </c>
    </row>
    <row r="17">
      <c r="A17" s="4" t="inlineStr">
        <is>
          <t>Related party transaction, rate (as a percent)</t>
        </is>
      </c>
      <c r="E17" s="4" t="inlineStr">
        <is>
          <t>3.69%</t>
        </is>
      </c>
    </row>
    <row r="18">
      <c r="A18" s="4" t="inlineStr">
        <is>
          <t>Proceeds from loans from affiliates</t>
        </is>
      </c>
      <c r="E18" s="7" t="n">
        <v>800000000</v>
      </c>
    </row>
    <row r="19">
      <c r="A19" s="4" t="inlineStr">
        <is>
          <t>Repayment of loans from affiliates</t>
        </is>
      </c>
      <c r="B19" s="7" t="n">
        <v>300000000</v>
      </c>
      <c r="D19" s="7" t="n">
        <v>200000000</v>
      </c>
    </row>
    <row r="20">
      <c r="A20" s="4" t="inlineStr">
        <is>
          <t>AXA Equitable loan, one-month LIBOR 1.33%, due 2024 | Parent</t>
        </is>
      </c>
    </row>
    <row r="21">
      <c r="A21" s="3" t="inlineStr">
        <is>
          <t>Condensed Financial Statements, Captions [Line Items]</t>
        </is>
      </c>
    </row>
    <row r="22">
      <c r="A22" s="4" t="inlineStr">
        <is>
          <t>Related party transaction, rate (as a percent)</t>
        </is>
      </c>
      <c r="C22" s="4" t="inlineStr">
        <is>
          <t>1.33%</t>
        </is>
      </c>
    </row>
    <row r="23">
      <c r="A23" s="4" t="inlineStr">
        <is>
          <t>Proceeds from loans from affiliates</t>
        </is>
      </c>
      <c r="C23" s="7" t="n">
        <v>900000000</v>
      </c>
    </row>
    <row r="24">
      <c r="A24" s="4" t="inlineStr">
        <is>
          <t>Repayment of loans from affiliates</t>
        </is>
      </c>
      <c r="F24" s="7" t="n">
        <v>900000000</v>
      </c>
    </row>
    <row r="25">
      <c r="A25" s="4" t="inlineStr">
        <is>
          <t>Equitable Financial | Parent</t>
        </is>
      </c>
    </row>
    <row r="26">
      <c r="A26" s="3" t="inlineStr">
        <is>
          <t>Condensed Financial Statements, Captions [Line Items]</t>
        </is>
      </c>
    </row>
    <row r="27">
      <c r="A27" s="4" t="inlineStr">
        <is>
          <t>Loans from affiliates</t>
        </is>
      </c>
      <c r="D27" s="7" t="n">
        <v>572000000</v>
      </c>
      <c r="H27" s="7" t="n">
        <v>572000000</v>
      </c>
    </row>
    <row r="28">
      <c r="A28" s="4" t="inlineStr">
        <is>
          <t>Related party transaction, rate (as a percent)</t>
        </is>
      </c>
      <c r="H28" s="4" t="inlineStr">
        <is>
          <t>3.75%</t>
        </is>
      </c>
    </row>
  </sheetData>
  <mergeCells count="3">
    <mergeCell ref="A1:A2"/>
    <mergeCell ref="B1:E1"/>
    <mergeCell ref="F1:H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PPLEMENTARY INSURANCE INFORMATION (Details) - USD ($) $ in Millions</t>
        </is>
      </c>
      <c r="B1" s="2" t="inlineStr">
        <is>
          <t>12 Months Ended</t>
        </is>
      </c>
    </row>
    <row r="2">
      <c r="B2" s="2" t="inlineStr">
        <is>
          <t>Dec. 31, 2020</t>
        </is>
      </c>
      <c r="C2" s="2" t="inlineStr">
        <is>
          <t>Dec. 31, 2019</t>
        </is>
      </c>
      <c r="D2" s="2" t="inlineStr">
        <is>
          <t>Dec. 31, 2018</t>
        </is>
      </c>
    </row>
    <row r="3">
      <c r="A3" s="3" t="inlineStr">
        <is>
          <t>SEC Schedule, 12-16, Insurance Companies, Supplementary Insurance Information [Line Items]</t>
        </is>
      </c>
    </row>
    <row r="4">
      <c r="A4" s="4" t="inlineStr">
        <is>
          <t>Deferred policy acquisition costs</t>
        </is>
      </c>
      <c r="B4" s="7" t="n">
        <v>4243</v>
      </c>
      <c r="C4" s="7" t="n">
        <v>5837</v>
      </c>
      <c r="D4" s="7" t="n">
        <v>6705</v>
      </c>
    </row>
    <row r="5">
      <c r="A5" s="4" t="inlineStr">
        <is>
          <t>Policyholders’ account balances</t>
        </is>
      </c>
      <c r="B5" s="6" t="n">
        <v>66820</v>
      </c>
      <c r="C5" s="6" t="n">
        <v>58879</v>
      </c>
      <c r="D5" s="6" t="n">
        <v>49923</v>
      </c>
    </row>
    <row r="6">
      <c r="A6" s="4" t="inlineStr">
        <is>
          <t>Future policy benefits and other policyholders' liabilities</t>
        </is>
      </c>
      <c r="B6" s="6" t="n">
        <v>39881</v>
      </c>
      <c r="C6" s="6" t="n">
        <v>34635</v>
      </c>
      <c r="D6" s="6" t="n">
        <v>31077</v>
      </c>
    </row>
    <row r="7">
      <c r="A7" s="4" t="inlineStr">
        <is>
          <t>Policy charges and premium revenue</t>
        </is>
      </c>
      <c r="B7" s="6" t="n">
        <v>4732</v>
      </c>
      <c r="C7" s="6" t="n">
        <v>4925</v>
      </c>
      <c r="D7" s="6" t="n">
        <v>4928</v>
      </c>
    </row>
    <row r="8">
      <c r="A8" s="4" t="inlineStr">
        <is>
          <t>Net investment income (loss)</t>
        </is>
      </c>
      <c r="B8" s="6" t="n">
        <v>1755</v>
      </c>
      <c r="C8" s="6" t="n">
        <v>-313</v>
      </c>
      <c r="D8" s="6" t="n">
        <v>2443</v>
      </c>
    </row>
    <row r="9">
      <c r="A9" s="4" t="inlineStr">
        <is>
          <t>Policyholders’ benefits and interest credited</t>
        </is>
      </c>
      <c r="B9" s="6" t="n">
        <v>6548</v>
      </c>
      <c r="C9" s="6" t="n">
        <v>5648</v>
      </c>
      <c r="D9" s="6" t="n">
        <v>3923</v>
      </c>
    </row>
    <row r="10">
      <c r="A10" s="4" t="inlineStr">
        <is>
          <t>Amortization of deferred policy acquisition costs</t>
        </is>
      </c>
      <c r="B10" s="6" t="n">
        <v>1613</v>
      </c>
      <c r="C10" s="6" t="n">
        <v>597</v>
      </c>
      <c r="D10" s="6" t="n">
        <v>371</v>
      </c>
    </row>
    <row r="11">
      <c r="A11" s="4" t="inlineStr">
        <is>
          <t>All other operating expense</t>
        </is>
      </c>
      <c r="B11" s="6" t="n">
        <v>5347</v>
      </c>
      <c r="C11" s="6" t="n">
        <v>5434</v>
      </c>
      <c r="D11" s="6" t="n">
        <v>5285</v>
      </c>
    </row>
    <row r="12">
      <c r="A12" s="4" t="inlineStr">
        <is>
          <t>Corporate and Other</t>
        </is>
      </c>
    </row>
    <row r="13">
      <c r="A13" s="3" t="inlineStr">
        <is>
          <t>SEC Schedule, 12-16, Insurance Companies, Supplementary Insurance Information [Line Items]</t>
        </is>
      </c>
    </row>
    <row r="14">
      <c r="A14" s="4" t="inlineStr">
        <is>
          <t>Deferred policy acquisition costs</t>
        </is>
      </c>
      <c r="B14" s="6" t="n">
        <v>15</v>
      </c>
      <c r="C14" s="6" t="n">
        <v>13</v>
      </c>
      <c r="D14" s="6" t="n">
        <v>153</v>
      </c>
    </row>
    <row r="15">
      <c r="A15" s="4" t="inlineStr">
        <is>
          <t>Policyholders’ account balances</t>
        </is>
      </c>
      <c r="B15" s="6" t="n">
        <v>8381</v>
      </c>
      <c r="C15" s="6" t="n">
        <v>6362</v>
      </c>
      <c r="D15" s="6" t="n">
        <v>3519</v>
      </c>
    </row>
    <row r="16">
      <c r="A16" s="4" t="inlineStr">
        <is>
          <t>Future policy benefits and other policyholders' liabilities</t>
        </is>
      </c>
      <c r="B16" s="6" t="n">
        <v>9629</v>
      </c>
      <c r="C16" s="6" t="n">
        <v>10071</v>
      </c>
      <c r="D16" s="6" t="n">
        <v>10358</v>
      </c>
    </row>
    <row r="17">
      <c r="A17" s="4" t="inlineStr">
        <is>
          <t>Policy charges and premium revenue</t>
        </is>
      </c>
      <c r="B17" s="6" t="n">
        <v>390</v>
      </c>
      <c r="C17" s="6" t="n">
        <v>413</v>
      </c>
      <c r="D17" s="6" t="n">
        <v>421</v>
      </c>
    </row>
    <row r="18">
      <c r="A18" s="4" t="inlineStr">
        <is>
          <t>Net investment income (loss)</t>
        </is>
      </c>
      <c r="B18" s="6" t="n">
        <v>421</v>
      </c>
      <c r="C18" s="6" t="n">
        <v>460</v>
      </c>
      <c r="D18" s="6" t="n">
        <v>473</v>
      </c>
    </row>
    <row r="19">
      <c r="A19" s="4" t="inlineStr">
        <is>
          <t>Policyholders’ benefits and interest credited</t>
        </is>
      </c>
      <c r="B19" s="6" t="n">
        <v>785</v>
      </c>
      <c r="C19" s="6" t="n">
        <v>851</v>
      </c>
      <c r="D19" s="6" t="n">
        <v>812</v>
      </c>
    </row>
    <row r="20">
      <c r="A20" s="4" t="inlineStr">
        <is>
          <t>Amortization of deferred policy acquisition costs</t>
        </is>
      </c>
      <c r="B20" s="6" t="n">
        <v>-1</v>
      </c>
      <c r="C20" s="6" t="n">
        <v>5</v>
      </c>
      <c r="D20" s="6" t="n">
        <v>-3</v>
      </c>
    </row>
    <row r="21">
      <c r="A21" s="4" t="inlineStr">
        <is>
          <t>All other operating expense</t>
        </is>
      </c>
      <c r="B21" s="6" t="n">
        <v>978</v>
      </c>
      <c r="C21" s="6" t="n">
        <v>1046</v>
      </c>
      <c r="D21" s="6" t="n">
        <v>1091</v>
      </c>
    </row>
    <row r="22">
      <c r="A22" s="4" t="inlineStr">
        <is>
          <t>Insurance | Operating Segments</t>
        </is>
      </c>
    </row>
    <row r="23">
      <c r="A23" s="3" t="inlineStr">
        <is>
          <t>SEC Schedule, 12-16, Insurance Companies, Supplementary Insurance Information [Line Items]</t>
        </is>
      </c>
    </row>
    <row r="24">
      <c r="A24" s="4" t="inlineStr">
        <is>
          <t>Deferred policy acquisition costs</t>
        </is>
      </c>
      <c r="B24" s="6" t="n">
        <v>3178</v>
      </c>
      <c r="C24" s="6" t="n">
        <v>3285</v>
      </c>
      <c r="D24" s="6" t="n">
        <v>3180</v>
      </c>
    </row>
    <row r="25">
      <c r="A25" s="4" t="inlineStr">
        <is>
          <t>Policyholders’ account balances</t>
        </is>
      </c>
      <c r="B25" s="6" t="n">
        <v>30736</v>
      </c>
      <c r="C25" s="6" t="n">
        <v>26359</v>
      </c>
      <c r="D25" s="6" t="n">
        <v>20798</v>
      </c>
    </row>
    <row r="26">
      <c r="A26" s="4" t="inlineStr">
        <is>
          <t>Future policy benefits and other policyholders' liabilities</t>
        </is>
      </c>
      <c r="B26" s="6" t="n">
        <v>25212</v>
      </c>
      <c r="C26" s="6" t="n">
        <v>20401</v>
      </c>
      <c r="D26" s="6" t="n">
        <v>16149</v>
      </c>
    </row>
    <row r="27">
      <c r="A27" s="4" t="inlineStr">
        <is>
          <t>Policy charges and premium revenue</t>
        </is>
      </c>
      <c r="B27" s="6" t="n">
        <v>2034</v>
      </c>
      <c r="C27" s="6" t="n">
        <v>2085</v>
      </c>
      <c r="D27" s="6" t="n">
        <v>2124</v>
      </c>
    </row>
    <row r="28">
      <c r="A28" s="4" t="inlineStr">
        <is>
          <t>Net investment income (loss)</t>
        </is>
      </c>
      <c r="B28" s="6" t="n">
        <v>-662</v>
      </c>
      <c r="C28" s="6" t="n">
        <v>-2372</v>
      </c>
      <c r="D28" s="6" t="n">
        <v>479</v>
      </c>
    </row>
    <row r="29">
      <c r="A29" s="4" t="inlineStr">
        <is>
          <t>Policyholders’ benefits and interest credited</t>
        </is>
      </c>
      <c r="B29" s="6" t="n">
        <v>3086</v>
      </c>
      <c r="C29" s="6" t="n">
        <v>2321</v>
      </c>
      <c r="D29" s="6" t="n">
        <v>556</v>
      </c>
    </row>
    <row r="30">
      <c r="A30" s="4" t="inlineStr">
        <is>
          <t>Amortization of deferred policy acquisition costs</t>
        </is>
      </c>
      <c r="B30" s="6" t="n">
        <v>321</v>
      </c>
      <c r="C30" s="6" t="n">
        <v>283</v>
      </c>
      <c r="D30" s="6" t="n">
        <v>220</v>
      </c>
    </row>
    <row r="31">
      <c r="A31" s="4" t="inlineStr">
        <is>
          <t>All other operating expense</t>
        </is>
      </c>
      <c r="B31" s="6" t="n">
        <v>724</v>
      </c>
      <c r="C31" s="6" t="n">
        <v>785</v>
      </c>
      <c r="D31" s="6" t="n">
        <v>763</v>
      </c>
    </row>
    <row r="32">
      <c r="A32" s="4" t="inlineStr">
        <is>
          <t>Group Retirement | Operating Segments</t>
        </is>
      </c>
    </row>
    <row r="33">
      <c r="A33" s="3" t="inlineStr">
        <is>
          <t>SEC Schedule, 12-16, Insurance Companies, Supplementary Insurance Information [Line Items]</t>
        </is>
      </c>
    </row>
    <row r="34">
      <c r="A34" s="4" t="inlineStr">
        <is>
          <t>Deferred policy acquisition costs</t>
        </is>
      </c>
      <c r="B34" s="6" t="n">
        <v>632</v>
      </c>
      <c r="C34" s="6" t="n">
        <v>659</v>
      </c>
      <c r="D34" s="6" t="n">
        <v>656</v>
      </c>
    </row>
    <row r="35">
      <c r="A35" s="4" t="inlineStr">
        <is>
          <t>Policyholders’ account balances</t>
        </is>
      </c>
      <c r="B35" s="6" t="n">
        <v>12828</v>
      </c>
      <c r="C35" s="6" t="n">
        <v>12068</v>
      </c>
      <c r="D35" s="6" t="n">
        <v>11617</v>
      </c>
    </row>
    <row r="36">
      <c r="A36" s="4" t="inlineStr">
        <is>
          <t>Future policy benefits and other policyholders' liabilities</t>
        </is>
      </c>
      <c r="B36" s="6" t="n">
        <v>9</v>
      </c>
      <c r="C36" s="6" t="n">
        <v>7</v>
      </c>
      <c r="D36" s="6" t="n">
        <v>6</v>
      </c>
    </row>
    <row r="37">
      <c r="A37" s="4" t="inlineStr">
        <is>
          <t>Policy charges and premium revenue</t>
        </is>
      </c>
      <c r="B37" s="6" t="n">
        <v>295</v>
      </c>
      <c r="C37" s="6" t="n">
        <v>279</v>
      </c>
      <c r="D37" s="6" t="n">
        <v>271</v>
      </c>
    </row>
    <row r="38">
      <c r="A38" s="4" t="inlineStr">
        <is>
          <t>Net investment income (loss)</t>
        </is>
      </c>
      <c r="B38" s="6" t="n">
        <v>642</v>
      </c>
      <c r="C38" s="6" t="n">
        <v>599</v>
      </c>
      <c r="D38" s="6" t="n">
        <v>552</v>
      </c>
    </row>
    <row r="39">
      <c r="A39" s="4" t="inlineStr">
        <is>
          <t>Policyholders’ benefits and interest credited</t>
        </is>
      </c>
      <c r="B39" s="6" t="n">
        <v>305</v>
      </c>
      <c r="C39" s="6" t="n">
        <v>304</v>
      </c>
      <c r="D39" s="6" t="n">
        <v>294</v>
      </c>
    </row>
    <row r="40">
      <c r="A40" s="4" t="inlineStr">
        <is>
          <t>Amortization of deferred policy acquisition costs</t>
        </is>
      </c>
      <c r="B40" s="6" t="n">
        <v>73</v>
      </c>
      <c r="C40" s="6" t="n">
        <v>35</v>
      </c>
      <c r="D40" s="6" t="n">
        <v>-8</v>
      </c>
    </row>
    <row r="41">
      <c r="A41" s="4" t="inlineStr">
        <is>
          <t>All other operating expense</t>
        </is>
      </c>
      <c r="B41" s="6" t="n">
        <v>284</v>
      </c>
      <c r="C41" s="6" t="n">
        <v>318</v>
      </c>
      <c r="D41" s="6" t="n">
        <v>325</v>
      </c>
    </row>
    <row r="42">
      <c r="A42" s="4" t="inlineStr">
        <is>
          <t>Investment Management and Research | Operating Segments</t>
        </is>
      </c>
    </row>
    <row r="43">
      <c r="A43" s="3" t="inlineStr">
        <is>
          <t>SEC Schedule, 12-16, Insurance Companies, Supplementary Insurance Information [Line Items]</t>
        </is>
      </c>
    </row>
    <row r="44">
      <c r="A44" s="4" t="inlineStr">
        <is>
          <t>Deferred policy acquisition costs</t>
        </is>
      </c>
      <c r="B44" s="6" t="n">
        <v>0</v>
      </c>
      <c r="C44" s="6" t="n">
        <v>0</v>
      </c>
      <c r="D44" s="6" t="n">
        <v>0</v>
      </c>
    </row>
    <row r="45">
      <c r="A45" s="4" t="inlineStr">
        <is>
          <t>Policyholders’ account balances</t>
        </is>
      </c>
      <c r="B45" s="6" t="n">
        <v>0</v>
      </c>
      <c r="C45" s="6" t="n">
        <v>0</v>
      </c>
      <c r="D45" s="6" t="n">
        <v>0</v>
      </c>
    </row>
    <row r="46">
      <c r="A46" s="4" t="inlineStr">
        <is>
          <t>Future policy benefits and other policyholders' liabilities</t>
        </is>
      </c>
      <c r="B46" s="6" t="n">
        <v>0</v>
      </c>
      <c r="C46" s="6" t="n">
        <v>0</v>
      </c>
      <c r="D46" s="6" t="n">
        <v>0</v>
      </c>
    </row>
    <row r="47">
      <c r="A47" s="4" t="inlineStr">
        <is>
          <t>Policy charges and premium revenue</t>
        </is>
      </c>
      <c r="B47" s="6" t="n">
        <v>0</v>
      </c>
      <c r="C47" s="6" t="n">
        <v>0</v>
      </c>
      <c r="D47" s="6" t="n">
        <v>0</v>
      </c>
    </row>
    <row r="48">
      <c r="A48" s="4" t="inlineStr">
        <is>
          <t>Net investment income (loss)</t>
        </is>
      </c>
      <c r="B48" s="6" t="n">
        <v>0</v>
      </c>
      <c r="C48" s="6" t="n">
        <v>61</v>
      </c>
      <c r="D48" s="6" t="n">
        <v>36</v>
      </c>
    </row>
    <row r="49">
      <c r="A49" s="4" t="inlineStr">
        <is>
          <t>Policyholders’ benefits and interest credited</t>
        </is>
      </c>
      <c r="B49" s="6" t="n">
        <v>0</v>
      </c>
      <c r="C49" s="6" t="n">
        <v>0</v>
      </c>
      <c r="D49" s="6" t="n">
        <v>0</v>
      </c>
    </row>
    <row r="50">
      <c r="A50" s="4" t="inlineStr">
        <is>
          <t>Amortization of deferred policy acquisition costs</t>
        </is>
      </c>
      <c r="B50" s="6" t="n">
        <v>0</v>
      </c>
      <c r="C50" s="6" t="n">
        <v>0</v>
      </c>
      <c r="D50" s="6" t="n">
        <v>0</v>
      </c>
    </row>
    <row r="51">
      <c r="A51" s="4" t="inlineStr">
        <is>
          <t>All other operating expense</t>
        </is>
      </c>
      <c r="B51" s="6" t="n">
        <v>2815</v>
      </c>
      <c r="C51" s="6" t="n">
        <v>2709</v>
      </c>
      <c r="D51" s="6" t="n">
        <v>2540</v>
      </c>
    </row>
    <row r="52">
      <c r="A52" s="4" t="inlineStr">
        <is>
          <t>Protection Solutions | Operating Segments</t>
        </is>
      </c>
    </row>
    <row r="53">
      <c r="A53" s="3" t="inlineStr">
        <is>
          <t>SEC Schedule, 12-16, Insurance Companies, Supplementary Insurance Information [Line Items]</t>
        </is>
      </c>
    </row>
    <row r="54">
      <c r="A54" s="4" t="inlineStr">
        <is>
          <t>Deferred policy acquisition costs</t>
        </is>
      </c>
      <c r="B54" s="6" t="n">
        <v>418</v>
      </c>
      <c r="C54" s="6" t="n">
        <v>1880</v>
      </c>
      <c r="D54" s="6" t="n">
        <v>2716</v>
      </c>
    </row>
    <row r="55">
      <c r="A55" s="4" t="inlineStr">
        <is>
          <t>Policyholders’ account balances</t>
        </is>
      </c>
      <c r="B55" s="6" t="n">
        <v>14875</v>
      </c>
      <c r="C55" s="6" t="n">
        <v>14090</v>
      </c>
      <c r="D55" s="6" t="n">
        <v>13989</v>
      </c>
    </row>
    <row r="56">
      <c r="A56" s="4" t="inlineStr">
        <is>
          <t>Future policy benefits and other policyholders' liabilities</t>
        </is>
      </c>
      <c r="B56" s="6" t="n">
        <v>5031</v>
      </c>
      <c r="C56" s="6" t="n">
        <v>4156</v>
      </c>
      <c r="D56" s="6" t="n">
        <v>4564</v>
      </c>
    </row>
    <row r="57">
      <c r="A57" s="4" t="inlineStr">
        <is>
          <t>Policy charges and premium revenue</t>
        </is>
      </c>
      <c r="B57" s="6" t="n">
        <v>2013</v>
      </c>
      <c r="C57" s="6" t="n">
        <v>2148</v>
      </c>
      <c r="D57" s="6" t="n">
        <v>2112</v>
      </c>
    </row>
    <row r="58">
      <c r="A58" s="4" t="inlineStr">
        <is>
          <t>Net investment income (loss)</t>
        </is>
      </c>
      <c r="B58" s="6" t="n">
        <v>1354</v>
      </c>
      <c r="C58" s="6" t="n">
        <v>939</v>
      </c>
      <c r="D58" s="6" t="n">
        <v>903</v>
      </c>
    </row>
    <row r="59">
      <c r="A59" s="4" t="inlineStr">
        <is>
          <t>Policyholders’ benefits and interest credited</t>
        </is>
      </c>
      <c r="B59" s="6" t="n">
        <v>2372</v>
      </c>
      <c r="C59" s="6" t="n">
        <v>2172</v>
      </c>
      <c r="D59" s="6" t="n">
        <v>2261</v>
      </c>
    </row>
    <row r="60">
      <c r="A60" s="4" t="inlineStr">
        <is>
          <t>Amortization of deferred policy acquisition costs</t>
        </is>
      </c>
      <c r="B60" s="6" t="n">
        <v>1220</v>
      </c>
      <c r="C60" s="6" t="n">
        <v>274</v>
      </c>
      <c r="D60" s="6" t="n">
        <v>162</v>
      </c>
    </row>
    <row r="61">
      <c r="A61" s="4" t="inlineStr">
        <is>
          <t>All other operating expense</t>
        </is>
      </c>
      <c r="B61" s="7" t="n">
        <v>546</v>
      </c>
      <c r="C61" s="7" t="n">
        <v>576</v>
      </c>
      <c r="D61" s="7" t="n">
        <v>566</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CHEDULE IV - REINSURANCE (Details) - USD ($) $ in Millions</t>
        </is>
      </c>
      <c r="B1" s="2" t="inlineStr">
        <is>
          <t>12 Months Ended</t>
        </is>
      </c>
    </row>
    <row r="2">
      <c r="B2" s="2" t="inlineStr">
        <is>
          <t>Dec. 31, 2020</t>
        </is>
      </c>
      <c r="C2" s="2" t="inlineStr">
        <is>
          <t>Dec. 31, 2019</t>
        </is>
      </c>
      <c r="D2" s="2" t="inlineStr">
        <is>
          <t>Dec. 31, 2018</t>
        </is>
      </c>
    </row>
    <row r="3">
      <c r="A3" s="3" t="inlineStr">
        <is>
          <t>Life insurance in-force</t>
        </is>
      </c>
    </row>
    <row r="4">
      <c r="A4" s="4" t="inlineStr">
        <is>
          <t>Gross Amount</t>
        </is>
      </c>
      <c r="B4" s="7" t="n">
        <v>473514</v>
      </c>
      <c r="C4" s="7" t="n">
        <v>492780</v>
      </c>
      <c r="D4" s="7" t="n">
        <v>488431</v>
      </c>
    </row>
    <row r="5">
      <c r="A5" s="4" t="inlineStr">
        <is>
          <t>Ceded to Other Companies</t>
        </is>
      </c>
      <c r="B5" s="6" t="n">
        <v>94231</v>
      </c>
      <c r="C5" s="6" t="n">
        <v>65427</v>
      </c>
      <c r="D5" s="6" t="n">
        <v>69255</v>
      </c>
    </row>
    <row r="6">
      <c r="A6" s="4" t="inlineStr">
        <is>
          <t>Assumed from Other Companies</t>
        </is>
      </c>
      <c r="B6" s="6" t="n">
        <v>33098</v>
      </c>
      <c r="C6" s="6" t="n">
        <v>32365</v>
      </c>
      <c r="D6" s="6" t="n">
        <v>31249</v>
      </c>
    </row>
    <row r="7">
      <c r="A7" s="4" t="inlineStr">
        <is>
          <t>Net Amount</t>
        </is>
      </c>
      <c r="B7" s="6" t="n">
        <v>412381</v>
      </c>
      <c r="C7" s="6" t="n">
        <v>459718</v>
      </c>
      <c r="D7" s="6" t="n">
        <v>450425</v>
      </c>
    </row>
    <row r="8">
      <c r="A8" s="3" t="inlineStr">
        <is>
          <t>Premiums</t>
        </is>
      </c>
    </row>
    <row r="9">
      <c r="A9" s="4" t="inlineStr">
        <is>
          <t>Gross Amount</t>
        </is>
      </c>
      <c r="B9" s="6" t="n">
        <v>929</v>
      </c>
      <c r="C9" s="6" t="n">
        <v>1068</v>
      </c>
      <c r="D9" s="6" t="n">
        <v>1012</v>
      </c>
    </row>
    <row r="10">
      <c r="A10" s="4" t="inlineStr">
        <is>
          <t>Ceded to Other Companies</t>
        </is>
      </c>
      <c r="B10" s="6" t="n">
        <v>154</v>
      </c>
      <c r="C10" s="6" t="n">
        <v>141</v>
      </c>
      <c r="D10" s="6" t="n">
        <v>132</v>
      </c>
    </row>
    <row r="11">
      <c r="A11" s="4" t="inlineStr">
        <is>
          <t>Assumed from Other Companies</t>
        </is>
      </c>
      <c r="B11" s="6" t="n">
        <v>222</v>
      </c>
      <c r="C11" s="6" t="n">
        <v>220</v>
      </c>
      <c r="D11" s="6" t="n">
        <v>214</v>
      </c>
    </row>
    <row r="12">
      <c r="A12" s="4" t="inlineStr">
        <is>
          <t>Premiums</t>
        </is>
      </c>
      <c r="B12" s="7" t="n">
        <v>997</v>
      </c>
      <c r="C12" s="7" t="n">
        <v>1147</v>
      </c>
      <c r="D12" s="7" t="n">
        <v>1094</v>
      </c>
    </row>
    <row r="13">
      <c r="A13" s="4" t="inlineStr">
        <is>
          <t>Percentage of Amount Assumed to Net</t>
        </is>
      </c>
      <c r="B13" s="4" t="inlineStr">
        <is>
          <t>8.00%</t>
        </is>
      </c>
      <c r="C13" s="4" t="inlineStr">
        <is>
          <t>7.00%</t>
        </is>
      </c>
      <c r="D13" s="4" t="inlineStr">
        <is>
          <t>6.90%</t>
        </is>
      </c>
    </row>
    <row r="14">
      <c r="A14" s="4" t="inlineStr">
        <is>
          <t>Percentage of Amount Assumed to Net</t>
        </is>
      </c>
      <c r="B14" s="4" t="inlineStr">
        <is>
          <t>22.30%</t>
        </is>
      </c>
      <c r="C14" s="4" t="inlineStr">
        <is>
          <t>19.20%</t>
        </is>
      </c>
      <c r="D14" s="4" t="inlineStr">
        <is>
          <t>19.60%</t>
        </is>
      </c>
    </row>
    <row r="15">
      <c r="A15" s="4" t="inlineStr">
        <is>
          <t>Life insurance and annuities</t>
        </is>
      </c>
    </row>
    <row r="16">
      <c r="A16" s="3" t="inlineStr">
        <is>
          <t>Premiums</t>
        </is>
      </c>
    </row>
    <row r="17">
      <c r="A17" s="4" t="inlineStr">
        <is>
          <t>Gross Amount</t>
        </is>
      </c>
      <c r="B17" s="7" t="n">
        <v>805</v>
      </c>
      <c r="C17" s="7" t="n">
        <v>971</v>
      </c>
      <c r="D17" s="7" t="n">
        <v>963</v>
      </c>
    </row>
    <row r="18">
      <c r="A18" s="4" t="inlineStr">
        <is>
          <t>Ceded to Other Companies</t>
        </is>
      </c>
      <c r="B18" s="6" t="n">
        <v>113</v>
      </c>
      <c r="C18" s="6" t="n">
        <v>101</v>
      </c>
      <c r="D18" s="6" t="n">
        <v>100</v>
      </c>
    </row>
    <row r="19">
      <c r="A19" s="4" t="inlineStr">
        <is>
          <t>Assumed from Other Companies</t>
        </is>
      </c>
      <c r="B19" s="6" t="n">
        <v>213</v>
      </c>
      <c r="C19" s="6" t="n">
        <v>211</v>
      </c>
      <c r="D19" s="6" t="n">
        <v>204</v>
      </c>
    </row>
    <row r="20">
      <c r="A20" s="4" t="inlineStr">
        <is>
          <t>Premiums</t>
        </is>
      </c>
      <c r="B20" s="7" t="n">
        <v>905</v>
      </c>
      <c r="C20" s="7" t="n">
        <v>1081</v>
      </c>
      <c r="D20" s="7" t="n">
        <v>1067</v>
      </c>
    </row>
    <row r="21">
      <c r="A21" s="4" t="inlineStr">
        <is>
          <t>Percentage of Amount Assumed to Net</t>
        </is>
      </c>
      <c r="B21" s="4" t="inlineStr">
        <is>
          <t>23.50%</t>
        </is>
      </c>
      <c r="C21" s="4" t="inlineStr">
        <is>
          <t>19.50%</t>
        </is>
      </c>
      <c r="D21" s="4" t="inlineStr">
        <is>
          <t>19.10%</t>
        </is>
      </c>
    </row>
    <row r="22">
      <c r="A22" s="4" t="inlineStr">
        <is>
          <t>Accident and health</t>
        </is>
      </c>
    </row>
    <row r="23">
      <c r="A23" s="3" t="inlineStr">
        <is>
          <t>Premiums</t>
        </is>
      </c>
    </row>
    <row r="24">
      <c r="A24" s="4" t="inlineStr">
        <is>
          <t>Gross Amount</t>
        </is>
      </c>
      <c r="B24" s="7" t="n">
        <v>124</v>
      </c>
      <c r="C24" s="7" t="n">
        <v>97</v>
      </c>
      <c r="D24" s="7" t="n">
        <v>49</v>
      </c>
    </row>
    <row r="25">
      <c r="A25" s="4" t="inlineStr">
        <is>
          <t>Ceded to Other Companies</t>
        </is>
      </c>
      <c r="B25" s="6" t="n">
        <v>41</v>
      </c>
      <c r="C25" s="6" t="n">
        <v>40</v>
      </c>
      <c r="D25" s="6" t="n">
        <v>32</v>
      </c>
    </row>
    <row r="26">
      <c r="A26" s="4" t="inlineStr">
        <is>
          <t>Assumed from Other Companies</t>
        </is>
      </c>
      <c r="B26" s="6" t="n">
        <v>9</v>
      </c>
      <c r="C26" s="6" t="n">
        <v>9</v>
      </c>
      <c r="D26" s="6" t="n">
        <v>10</v>
      </c>
    </row>
    <row r="27">
      <c r="A27" s="4" t="inlineStr">
        <is>
          <t>Premiums</t>
        </is>
      </c>
      <c r="B27" s="7" t="n">
        <v>92</v>
      </c>
      <c r="C27" s="7" t="n">
        <v>66</v>
      </c>
      <c r="D27" s="7" t="n">
        <v>27</v>
      </c>
    </row>
    <row r="28">
      <c r="A28" s="4" t="inlineStr">
        <is>
          <t>Percentage of Amount Assumed to Net</t>
        </is>
      </c>
      <c r="B28" s="4" t="inlineStr">
        <is>
          <t>9.80%</t>
        </is>
      </c>
      <c r="C28" s="4" t="inlineStr">
        <is>
          <t>13.60%</t>
        </is>
      </c>
      <c r="D28" s="4" t="inlineStr">
        <is>
          <t>37.00%</t>
        </is>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0</t>
        </is>
      </c>
    </row>
    <row r="3">
      <c r="A3" s="3" t="inlineStr">
        <is>
          <t>Fair Value Disclosures [Abstract]</t>
        </is>
      </c>
    </row>
    <row r="4">
      <c r="A4" s="4" t="inlineStr">
        <is>
          <t>FAIR VALUE DISCLOSURES</t>
        </is>
      </c>
      <c r="B4" s="4" t="inlineStr">
        <is>
          <t>FAIR VALUE DISCLOSURES U.S. GAAP establishes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 Assets and Liabilities Measured at Fair Value on a Nonrecurring Basis Fair value measurements are required on a non-recurring basis for certain assets only when an impairment or other events occur. As of December 31, 2020 and 2019, the Company recognized impairment losses to adjust the carrying value of held-for-sale asset and liabilities to their fair value less cost to sell. The value is measured on a nonrecurring basis and categorized within Level 3 of the fair value hierarchy. The fair value was determined using a market approach, estimated based on the negotiated value of the asset and liabilities. See Note 23 of the Notes to Consolidated Financial Statements for additional details of the Held-for-Sale assets and liabilities. Assets and Liabilities Measured at Fair Value on a Recurring Basis Assets and liabilities measured at fair value on a recurring basis are summarized below. Fair Value Measurements as of December 31, 2020 (1) Level 1 Level 2 Level 3 Total (in millions) Assets Investments Fixed maturities, AFS: Corporate (2) $ — $ 56,457 $ 1,702 $ 58,159 U.S. Treasury, government and agency — 16,118 — 16,118 States and political subdivisions — 596 39 635 Foreign governments — 1,103 — 1,103 Residential mortgage-backed (3) — 143 — 143 Asset-backed (4) — 3,591 20 3,611 Commercial mortgage-backed — 1,203 — 1,203 Redeemable preferred stock 404 262 — 666 Total fixed maturities, AFS 404 79,473 1,761 81,638 Level 1 Level 2 Level 3 Total (in millions) Fixed maturities, at fair value using the fair value option — 309 80 389 Other equity investments 13 — 71 84 Trading securities 441 5,073 39 5,553 Other invested assets: Short-term investments — 101 1 102 Assets of consolidated VIEs/VOEs 74 231 13 318 Swaps — (99) — (99) Credit default swaps — 5 — 5 Futures (2) — — (2) Options — 4,670 — 4,670 Total other invested assets 72 4,908 14 4,994 Cash equivalents 4,309 297 — 4,606 Segregated securities — 1,753 — 1,753 GMIB reinsurance contracts asset — — 2,488 2,488 Separate Accounts assets (5) 132,698 2,674 1 135,373 Total Assets $ 137,937 $ 94,487 $ 4,454 $ 236,878 Liabilities Notes issued by consolidated VIE’s, at fair value using the fair value option (6) $ — $ 312 $ — $ 312 GMxB derivative features’ liability — — 11,131 11,131 SCS, SIO, MSO and IUL indexed features’ liability — 4,509 — 4,509 Liabilities of consolidated VIEs and VOEs 2 6 — 8 Contingent payment arrangements — — 28 28 Total Liabilities $ 2 $ 4,827 $ 11,159 $ 15,988 ______________ (1) Excludes amounts reclassified as HFS except GMxB derivative features’ liability, which is inclusive of amounts reclassified as HFS. (2) Corporate fixed maturities includes both public and private issues. (3) Includes publicly traded agency pass-through securities and collateralized obligations. (4) Includes credit-tranched securities collateralized by sub-prime mortgages, credit risk transfer securities and other asset types. (5) Separate Accounts assets included in the fair value hierarchy exclude investments in entities that calculate NAV per share (or its equivalent) as a practical expedient. Such investments excluded from the fair value hierarchy include investments in real estate. As of December 31, 2020, the fair value of such investments was $356 million. (6) Accrued interest payable of $1 million is reported in Notes issued by consolidated VIE’s, at fair value using the fair value option in the consolidated balance sheets, which is not required to be measured at fair value on a recurring basis. Fair Value Measurements as of December 31, 2019 (1) Level 1 Level 2 Level 3 Total (in millions) Assets Investments Fixed maturities, AFS: Corporate (2) $ — $ 46,942 $ 1,257 $ 48,199 U.S. Treasury, government and agency — 15,394 — 15,394 States and political subdivisions — 666 39 705 Foreign governments — 492 — 492 Residential mortgage-backed (3) — 191 — 191 Asset-backed (4) — 749 100 849 Redeemable preferred stock 239 274 — 513 Total fixed maturities, AFS 239 64,708 1,396 66,343 Other equity investments 13 — 97 110 Trading securities 500 6,495 36 7,031 Other invested assets: Short-term investments — 490 — 490 Assets of consolidated VIEs/VOEs 132 457 17 606 Swaps — (327) — (327) Credit default swaps — 15 — 15 Options — 3,346 — 3,346 Swaptions — 16 — 16 Total other invested assets 132 3,997 17 4,146 Cash equivalents 3,497 — — 3,497 Segregated securities — 1,095 — 1,095 GMIB reinsurance contracts asset — — 2,139 2,139 Separate Accounts assets (5) 123,432 2,892 — 126,324 Total Assets $ 127,813 $ 79,187 $ 3,685 $ 210,685 Liabilities GMxB derivative features’ liability $ — $ — $ 8,502 $ 8,502 SCS, SIO, MSO and IUL indexed features’ liability — 3,268 — 3,268 Liabilities of consolidated VIEs and VOEs 1 9 — 10 Contingent payment arrangements — — 23 23 Total Liabilities $ 1 $ 3,277 $ 8,525 $ 11,803 ______________ (1) Excludes amounts reclassified as HFS. (2) Corporate fixed maturities includes both public and private issues. (3) Includes publicly traded agency pass-through securities and collateralized obligations. (4) Includes credit-tranched securities collateralized by sub-prime mortgages and other asset types and credit tenant loans. (5) Separate Accounts assets included in the fair value hierarchy exclude investments in entities that calculate NAV per share (or its equivalent) as a practical expedient. Such investments excluded from the fair value hierarchy include investments in real estate and commercial mortgages. As of December 31, 2019, the fair value of such investments was $356 million. Public Fixed Maturities The fair values of the Company’s public fixed maturities, including those accounted for using the fair value option are generally based on prices obtained from independent valuation service providers and for which the Company maintains a vendor hierarchy by asset type based on historical pricing experience and vendor expertise. Although each security generally is priced by multiple independent valuation service providers, the Company ultimately uses the price received from the independent valuation service provider highest in the vendor hierarchy based on the respective asset type, with limited exception. To validate reasonableness, prices also are internally reviewed by those with relevant expertise through comparison with directly observed recent market trades. Consistent with the fair value hierarchy, public fixed maturities validated in this manner generally are reflected within Level 2, as they are primarily based on observable pricing for similar assets and/or other market observable inputs. Private Fixed Maturities The fair values of the Company’s private fixed maturities, including those accounted for using the fair value option are determined from prices obtained from independent valuation service providers. Prices not obtained from an independent valuation service provider are determined by using a discounted cash flow model or a market comparable company valuation technique. In certain cases, these models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2. For certain private fixed maturities, the discounted cash flow model or a market comparable company valuation technique may also incorporate unobservable inputs, which reflect the Company’s own assumptions about the inputs market participants would use in pricing the asset. To the extent management determines that such unobservable inputs are significant to the fair value measurement of a security, a Level 3 classification generally is made. Notes issued by consolidated VIE’s, at fair value using the fair value option These notes are based on the fair values of corresponding fixed maturity collateral. As the notes are valued based on the reference collateral, they are classified as Level 2 or 3. See “Fair Value Option” below for additional information. Freestanding Derivative Positions The net fair value of the Company’s freestanding derivative positions as disclosed in Note 4 are generally based on prices obtained either from independent valuation service providers or derived by applying market inputs from recognized vendors into industry standard pricing models. The majority of these derivative contracts are traded in the OTC derivative market and are classified in Level 2. The fair values of derivative assets and liabilities traded in the OTC market are determined using quantitative models that require use of the contractual terms of the derivative instruments and multiple market inputs, including interest rates, prices, and indices to generate continuous yield or pricing curves, including overnight index swap curves, and volatility factors, which then are applied to value the positions. The predominance of market inputs is actively quoted and can be validated through external sources or reliably interpolated if less observable. Level Classifications of the Company’s Financial Instruments Financial Instruments Classified as Level 1 Investments classified as Level 1 primarily include redeemable preferred stock, trading securities, cash equivalents and Separate Accounts assets. Fair value measurements classified as Level 1 include exchange-traded prices of fixed maturities, equity securities and derivative contracts, and net asset values for transacting subscriptions and redemptions of mutual fund shares held by Separate Accounts. Cash equivalents classified as Level 1 include money market accounts, overnight commercial paper and highly liquid debt instruments purchased with an original maturity of three months or less and are carried at cost as a proxy for fair value measurement due to their short-term nature. Financial Instruments Classified as Level 2 Investments classified as Level 2 are measured at fair value on a recurring basis and primarily include U.S. government and agency securities, certain corporate debt securities and financial assets and liabilities accounted for using the fair value option, such as public and private fixed maturities. As market quotes generally are not readily available or accessible for these securities, their fair value measures are determined utilizing relevant information generated by market transactions involving comparable securities and often are based on model pricing techniques that effectively discount prospective cash flows to present value using appropriate sector-adjusted credit spreads commensurate with the security’s duration, also taking into consideration issuer-specific credit quality and liquidity. Segregated securities classified as Level 2 are U.S. Treasury bills segregated by AB in a special reserve bank custody account for the exclusive benefit of brokerage customers, as required by Rule 15c3-3 of the Exchange Act and for which fair values are based on quoted yields in secondary markets. Observable inputs generally used to measure the fair value of securities classified as Level 2 include benchmark yields, reported secondary trades, issuer spreads, benchmark securities and other reference data. Additional observable inputs are used when available, and as may be appropriate, for certain security types, such as prepayment, default, and collateral information for the purpose of measuring the fair value of mortgage- and asset-backed securities. The Company’s AAA-rated mortgage- and asset-backed securities are classified as Level 2 for which the observability of market inputs to their pricing models is supported by sufficient, albeit more recently contracted, market activity in these sectors. Certain Company products, such as the SCS and EQUI-VEST variable annuity products, IUL and the MSO fund available in some life contracts, offer investment options which permit the contract owner to participate in the performance of an index, ETF or commodity price. These investment options, which depending on the product and on the index selected, can currently have one, three, five or six year terms, provide for participation in the performance of specified indices, ETF or commodity price movement up to a segment-specific declared maximum rate. Under certain conditions that vary by product, e.g., holding these segments for the full term, these segments also shield policyholders from some or all negative investment performance associated with these indices, ETF or commodity prices. These investment options have defined formulaic liability amounts, and the current values of the option component of these segment reserves are accounted for as Level 2 embedded derivatives. The fair values of these embedded derivatives are based on data obtained from independent valuation service providers. Financial Instruments Classified as Level 3 The Company’s investments classified as Level 3 primarily include corporate debt securities and financial assets and liabilities accounted for using the fair value option, such as private fixed maturities and asset-backed securities. Determinations to classify fair value measures within Level 3 of the valuation hierarchy generally are based upon the significance of the unobservable factors to the overall fair value measurement. Included in the Level 3 classification are fixed maturities with indicative pricing obtained from brokers that otherwise could not be corroborated to market observable data. The Company also issues certain benefits on its variable annuity products that are accounted for as derivatives and are also considered Level 3. The GMIBNLG feature allows the policyholder to receive guaranteed minimum lifetime annuity payments based on predetermined annuity purchase rates applied to the contract’s benefit base if and when the contract account value is depleted and the NLG feature is activated. The GMWB feature allows the policyholder to withdraw at minimum, over the life of the contract, an amount based on the contract’s benefit base. The GWBL feature allows the policyholder to withdraw, each year for the life of the contract, a specified annual percentage of an amount based on the contract’s benefit base. The GMAB feature increases the contract account value at the end of a specified period to a GMAB base. The GIB feature provides a lifetime annuity based on predetermined annuity purchase rates if and when the contract account value is depleted. This lifetime annuity is based on predetermined annuity purchase rates applied to a GIB base. Level 3 also includes the GMIB reinsurance contract assets, which are accounted for as derivative contracts. The GMIB reinsurance contract asset and liabilities’ fair value reflects the present value of reinsurance premiums, net of recoveries, and risk margins over a range of market consistent economic scenarios while GMxB derivative features liability reflects the present value of expected future payments (benefits) less fees, adjusted for risk margins and nonperformance risk, attributable to GMxB derivative features’ liability over a range of market-consistent economic scenarios. The valuations of the GMIB reinsurance contract asset and GMxB derivative features liability incorporate significant non-observable assumptions related to policyholder behavior, risk margins and projections of equity Separate Accounts funds. The credit risks of the counterparty and of the Company are considered in determining the fair values of its GMIB reinsurance contract asset and GMxB derivative features liability positions, respectively, after taking into account the effects of collateral arrangements. Incremental adjustment to the swap curve for non-performance risk is made to the fair values of the GMIB reinsurance contract asset and liabilities and GMIBNLG feature to reflect the claims-paying ratings of counterparties and the Company. Equity and fixed income volatilities were modeled to reflect current market volatilities. Due to the unique, long duration of the GMIBNLG feature, adjustments were made to the equity volatilities to remove the illiquidity bias associated with the longer tenors and risk margins were applied to the non-capital markets inputs to the GMIBNLG valuations. After giving consideration to collateral arrangements, the Company reduced the fair value of its GMIB reinsurance contract asset by $102 million and $110 million as of December 31, 2020 and 2019, respectively, to recognize incremental counterparty non-performance risk and reduced the fair value of its GMIB reinsurance contract liabilities by $19 million and $25 million as of December 31, 2020 and 2019, respectively, to recognize its own incremental non-performance risk. Lapse rates are adjusted at the contract level based on a comparison of the actuarial calculated guaranteed values and the current policyholder account value, which include other factors such as considering surrender charges. Generally, lapse rates are assumed to be lower in periods when a surrender charge applies. A dynamic lapse function reduces the base lapse rate when the guaranteed amount is greater than the account value as in-the-money contracts are less likely to lapse. For valuing the embedded derivative, lapse rates vary throughout the period over which cash flows are projected. The Company’s Level 3 liabilities include contingent payment arrangements associated with acquisitions in 2016 and 2019 by AB. At each reporting date, AB estimates the fair values of the contingent consideration expected to be paid based upon revenue and discount rate projections, using unobservable market data inputs, which are included in Level 3 of the valuation hierarchy. The Company’s consolidated VIEs/VOEs hold investments that are classified as Level 3, primarily corporate bonds that are vendor priced with no ratings available, bank loans, non-agency collateralized mortgage obligations and asset-backed securities. Transfers of Financial Instruments Between Levels 2 and 3 During the year ended December 31, 2020, AFS fixed maturities with fair values of $103 million were transferred out of Level 3 and into Level 2 principally due to the availability of trading activity and/or market observable inputs to measure and validate their fair values. In addition, AFS fixed maturities with fair value of $189 million were transferred from Level 2 into the Level 3 classification. These transfers in the aggregate represent approximately 1.7% of total equity as of December 31, 2020. During the year ended December 31, 2019, AFS fixed maturities with fair values of $540 million were transferred out of Level 3 and into Level 2 principally due to the availability of trading activity and/or market observable inputs to measure and validate their fair values. In addition, AFS fixed maturities with fair value of $14 million were transferred from Level 2 into the Level 3 classification. These transfers in the aggregate represent approximately 3.7% of total equity as of December 31, 2019. The tables below present reconciliations for all Level 3 assets and liabilities for the years ended December 31, 2020, 2019 and 2018, respectively. Level 3 Instruments - Fair Value Measurements Corporate State and Asset-backed Redeemable Preferred Stock Fixed maturities, at FVO (2) (in millions) Balance, January 1, 2020 $ 1,257 $ 39 $ 100 $ — $ — Total gains and (losses), realized and unrealized, included in: Net income (loss) as: Net investment income (loss) 4 — — — — Investment gains (losses), net (16) — — — — Subtotal (12) — — — — Other comprehensive income (loss) (17) 2 — — Purchases 514 — 20 — 81 Sales (226) (2) — — (1) Transfers into Level 3 (1) 189 — — — — Transfers out of Level 3 (1) (3) — (100) — — Balance, December 31, 2020 $ 1,702 $ 39 $ 20 $ — $ 80 Balance, January 1, 2019 $ 1,186 $ 39 $ 519 $ — $ — Total gains and (losses), realized and unrealized, included in: Net income (loss) as: Net investment income (loss) 4 — — — — Investment gains (losses), net — 1 — — — Subtotal 4 1 — — — Other comprehensive income (loss) 5 2 1 — — Purchases 274 — 100 — — Sales (122) (3) (84) — — Transfers into Level 3 (1) 14 — — — — Transfers out of Level 3 (1) (104) — (436) — — Balance, December 31, 2019 $ 1,257 $ 39 $ 100 $ — $ — Balance, January 1, 2018 $ 1,150 $ 40 $ 541 $ 1 $ — Total gains (losses), realized and unrealized, included in: Income (loss) as: Net investment income (loss) 8 — — — — Investment gains (losses), net (9) — — — — Subtotal (1) — — — — Other comprehensive income (loss) (21) (1) (9) — — Purchases 334 — 17 — — Sales (337) (1) (30) (1) — Transfers into Level 3 (1) 89 1 — — — Transfers out of Level 3 (1) (28) — — — — Balance, December 31, 2018 $ 1,186 $ 39 $ 519 $ — $ — _____________ (1) Transfers into/out of the Level 3 classification are reflected at beginning-of-period fair values. (2) Fixed maturities, at fair value using the fair value option. Other Equity Investments GMIB Reinsurance Contract Asset Separate Accounts Assets GMxB Derivative Features Liability Contingent Payment Arrangement (in millions) Balance, January 1, 2020 $ 150 $ 2,139 $ — $ (8,502) $ (23) Realized and unrealized gains (losses), included in Net income (loss) as: Investment gains (losses), net 16 — — — — Net derivative gains (losses) (1) — 417 — (2,253) — Total realized and unrealized gains (losses) 16 417 — (2,253) — Other comprehensive income (loss) (20) — — — — Purchases (2) 9 43 1 (451) (4) Sales (3) (27) (79) — 75 — Settlements (4) — — — — 1 Change in estimate (5) — (32) — — 1 Activity related to consolidated VIEs/VOEs (4) — — — (3) Transfers into Level 3 (6) — — — — — Transfers out of Level 3 (6) — — — — — Balance, December 31, 2020 $ 124 $ 2,488 $ 1 $ (11,131) $ (28) Balance, January 1, 2019 $ 165 $ 1,733 $ 21 $ (5,674) $ (7) Realized and unrealized gains (losses), included in Net income (loss) as: Investment gains (losses), net 24 — — — — Net derivative gains (losses) 4 433 — (2,442) — Total realized and unrealized gains (losses) 28 433 — (2,442) — Other comprehensive income (loss) — — — — — Purchases (2) 14 45 — (427) (17) Sales (3) (16) (72) (1) 41 — Settlements (4) — — (2) — 1 Change in estimate — — — — 3 Activity related to consolidated VIEs/VOEs (3) — — — (3) Transfers into Level 3 (6) — — — — — Transfers out of Level 3 (6) (38) — (18) — — Balance, December 31, 2019 $ 150 $ 2,139 $ — $ (8,502) $ (23) Balance, January 1, 2018 $ 99 $ 1,894 $ 22 $ (4,492) $ (15) Total gains (losses), realized and unrealized, included in: Other Equity Investments GMIB Reinsurance Contract Asset Separate Accounts Assets GMxB Derivative Features Liability Contingent Payment Arrangement (in millions) Realized and unrealized gains (losses), included in Net income (loss) as: Investment gains (losses), net 12 — — — — Net derivative gains (losses) — (163) — (793) — Total realized and unrealized gains (losses) 12 (163) — (793) — Other comprehensive income (loss) — — — — Purchases (2) 62 46 5 (413) — Sales (3) (3) (44) (1) 24 — Settlements (4) — — (5) — 6 Change in estimate — — — — 2 Activity related to consolidated VIEs/VOEs (6) — — — — Transfers into Level 3 (6) 6 — — — — Transfers out of Level 3 (6) (5) — — — — Balance, December 31, 2018 $ 165 $ 1,733 $ 21 $ (5,674) $ (7) ______________ (1) The Company’s non-performance risk impact of $(764) million for the GMxB Derivative Features Liability and $7 million for the GMIB Reinsurance Contract Asset during the year ended December 2020, respectively, is recorded through Net derivative gains (losses). (2) For the GMIB reinsurance contract asset, and GMxB derivative features liability, represents attributed fee. (3) For the GMIB reinsurance contract asset, represents recoveries from reinsurers and for GMxB derivative features liability represents benefits paid. (4) For contingent payment arrangements, it represents payments under the arrangement. (5) For the GMIB reinsurance contract asset, represents a transfer from amounts due from reinsurers. (6) Transfers into/out of the Level 3 classification are reflected at beginning-of-period fair values. The table below details changes in unrealized gains (losses) for the years ended December 31, 2020, 2019 and 2018 by category for Level 3 assets and liabilities still held as of December 31, 2020, 2019, and 2018, respectively. Change in Unrealized Gains (Losses) for Level 3 Instruments Net Income (Loss) Net Derivative Gains (Losses) OCI (in millions) Held at December 31, 2020: Change in unrealized gains (losses): Fixed maturities, AFS Corporate $ — $ (18) State and political subdivisions — 2 Asset-backed — — Total fixed maturities, AFS — (16) GMIB reinsurance contracts 417 — Separate Account assets GMxB derivative features liability (2,253) — Total $ (1,836) $ (16) Held at December 31, 2019: Change in unrealized gains (losses): Fixed maturities, AFS Corporate $ — $ 4 State and political subdivisions — 3 Asset-backed — — Total fixed maturities, AFS — 7 GMIB reinsurance contracts 433 — Separate Account assets — — GMxB derivative features liability (2,442) — Total $ (2,009) $ 7 Held at December 31, 2018: Change in unrealized gains (losses): Fixed maturities, available-for-sale Corporate $ — $ (19) State and political subdivisions — (1) Commercial mortgage-backed — — Asset-backed — (6) Subtotal — (26) GMIB reinsurance contracts (163) — GMxB derivative features liability (793) — Total $ (956) $ (26) Quantitative and Qualitative Information about Level 3 Fair Value Measurements The following tables disclose quantitative information about Level 3 fair value measurements by category for assets and liabilities as of December 31, 2020 and 2019, respectively. Quantitative Information about Level 3 Fair Value Measurements as of December 31, 2020 Fair Value Valuation Technique Significant Unobservable Input Range Weighted Average (2) (in millions) Assets: Investments: Fixed maturities, AFS: Corporate $ 34 Matrix pricing model Spread over Benchmark 45 - 195 bps 160 bps 1,148 Market comparable EBITDA multiples 3.5x - 33.1x 10.8x Other equity investments 2 Market comparable companies Revenue multiple 9.7x - 26.4x 18.5x 39 Discounted Cash Flow Earnings multiple 8.2x GMIB reinsurance contract asset 2,488 Discounted cash flow Non-performance risk 43 - 85 bps 50 bps Liabilities: AB Contingent Consideration Payable 28 Discounted cash flow Expected revenue growth rates 0.7 % - 50.0 % 4.9 % Fair Value Valuation Technique Significant Unobservable Input Range Weighted Average (2) GMIBNLG 10,713 Discounted cash flow Non-performance risk 96.0 bps Assumed GMIB Reinsurance Contracts 195 Discounted cash flow Non-performance risk 60 - 133 99 bps GWBL/GMWB 190 Discounted cash flow Non-performance risk 96.0 bps GIB 31 Discounted cash flow Non-performance risk 96.0 bps GMAB 2 Discounted cash flow Non-performance risk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2) For lapses, withdrawals, and utilizations the rates were weighted by counts; for mortality weighted average rates are shown for all ages combined; and for withdrawals the weighted averages were based on an estimated split of partial withdrawal and dollar-for-dollar withdrawals. Quantitative Information about Level 3 Fair Value Measurements as of December 31, 2019 Fair Valuation Significant Range Weighted Average (in millions) Assets: Investments: Fixed maturities, AFS: Corporate $ 57 Matrix pricing model Spread over benchmark 65 - 580 bps 184 bps 1,025 Market comparable companies EBITDA multiples 3.3x - 56.7x 14.3x Other equity investments 36 Discounted cash flow Earnings multiple 8.0x GMIB reinsurance contract asset 2,139 Discounted cash flow Non-performance risk 55 - 109 bps Fair Valuation Significant Range Weighted Average Liabilities: AB Contingent Consideration Payable 23 Discounted cash flow Expected revenue growth rates 0.7 % - 50.0 % GMIBNLG 8,135 Discounted cash flow Non-performance risk 124 bps Assumed GMIB Reinsurance Contracts 186 Discounted cash flow Non-performance risk 61 - 141 bps GWBL/GMWB 172 Discounted cash flow Non-performance risk 124 bps GIB 5 Discounted cash flow Non-performance risk 124 bps GMAB 4 Discounted cash flow Lapse rates 1.0% - 10.0%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SURANCE LIABILITIES</t>
        </is>
      </c>
      <c r="B1" s="2" t="inlineStr">
        <is>
          <t>12 Months Ended</t>
        </is>
      </c>
    </row>
    <row r="2">
      <c r="B2" s="2" t="inlineStr">
        <is>
          <t>Dec. 31, 2020</t>
        </is>
      </c>
    </row>
    <row r="3">
      <c r="A3" s="3" t="inlineStr">
        <is>
          <t>Insurance [Abstract]</t>
        </is>
      </c>
    </row>
    <row r="4">
      <c r="A4" s="4" t="inlineStr">
        <is>
          <t>INSURANCE LIABILITIES</t>
        </is>
      </c>
      <c r="B4" s="4" t="inlineStr">
        <is>
          <t>INSURANCE LIABILITIES Variable Annuity Contracts – GMDB, GMIB, GIB and GWBL and Other Features The Company has certain variable annuity contracts with GMDB, GMIB, GIB and GWBL and other features in-force that guarantee one of the following: • Return of Premium: the benefit is the greater of current account value or premiums paid (adjusted for withdrawals); • Ratchet: the benefit is the greatest of current account value, premiums paid (adjusted for withdrawals), or the highest account value on any anniversary up to contractually specified ages (adjusted for withdrawals); • Roll-Up: the benefit is the greater of current account value or premiums paid (adjusted for withdrawals) accumulated at contractually specified interest rates up to specified ages; • Combo: the benefit is the greater of the ratchet benefit or the roll-up benefit, which may include either a five year or an annual reset; or • Withdrawal: the withdrawal is guaranteed up to a maximum amount per year for life. Liabilities for Variable Annuity Contracts with GMDB and GMIB Features without NLG Rider Feature The change in the liabilities for variable annuity contracts with GMDB and GMIB features and without a NLG feature are summarized in the tables below. The amounts for the direct contracts (before reinsurance ceded) and assumed contracts are reflected in the consolidated balance sheets in future policy benefits and other policyholders’ liabilities. The amounts for the ceded contracts are reflected in the consolidated balance sheets in amounts due from reinsurers. The amounts for the ceded IB are reflected in the consolidated balance sheets in GMIB reinsurance contract asset, at fair value. Change in Liability for Variable Annuity Contracts with GMDB and GMIB Features and No NLG Feature Year Ended December 31, 2020, 2019 and 2018 GMDB GMIB Direct Assumed Ceded Direct Assumed Ceded (in millions) Balance, January 1, 2018 $ 4,061 $ 95 $ (108) $ 4,767 $ 195 $ (1,894) Paid guarantee benefits (393) (24) 16 (153) (12) 44 Other changes in reserve 994 11 (21) (868) 1 117 Balance, December 31, 2018 $ 4,662 $ 82 $ (113) $ 3,746 $ 184 $ (1,733) Paid guarantee benefits (438) (21) 14 (256) 7 72 Other changes in reserve 556 15 (5) 1,183 (4) (478) Balance, December 31, 2019 $ 4,780 $ 76 $ (104) $ 4,673 $ 187 $ (2,139) Paid guarantee benefits (495) (22) 15 (293) 15 79 Other changes in reserve 812 18 1 1,646 (6) (428) Balance, December 31, 2020 $ 5,097 $ 72 $ (88) $ 6,026 $ 196 $ (2,488) Liabilities for Embedded and Freestanding Insurance Related Derivatives The liability for the GMxB derivative features, the liability for SCS, SIO, MSO and IUL indexed features and the asset and liability for the GMIB reinsurance contracts are considered embedded or freestanding insurance derivatives and are reported at fair value. For the fair value of the assets and liabilities associated with these embedded or freestanding insurance derivatives, see Note 8 Fair Value Disclosures. Account Values and Net Amount at Risk Account Values and NAR for direct and assumed variable annuity contracts in force with GMDB and GMIB features as of December 31, 2020 are presented in the following tables by guarantee type. For contracts with the GMDB feature, the NAR in the event of death is the amount by which the GMDB feature exceeds the related Account Values. For contracts with the GMIB feature, the NAR in the event of annuitization is the amount by which the present value of the GMIB benefits exceed the related Account Values, taking into account the relationship between current annuity purchase rates and the GMIB guaranteed annuity purchase rates. Since variable annuity contracts with GMDB features may also offer GMIB guarantees in the same contract, the GMDB and GMIB amounts listed are not mutually exclusive. Direct Variable Annuity Contracts with GMDB and GMIB Features as of December 31, 2020 Guarantee Type Return of Premium Ratchet Roll-Up Combo Total (in millions, except age and interest rate) Variable annuity contracts with GMDB features Account Values invested in: General Account $ 15,434 $ 88 $ 54 $ 167 $ 15,743 Separate Accounts 53,877 9,550 3,299 33,794 100,520 Total Account Values $ 69,311 $ 9,638 $ 3,353 $ 33,961 $ 116,263 NAR, gross $ 97 $ 33 $ 1,604 $ 17,047 $ 18,781 NAR, net of amounts reinsured $ 97 $ 31 $ 1,125 $ 17,047 $ 18,300 Average attained age of policyholders (in years) 51.3 68.3 74.9 70.2 55.3 Percentage of policyholders over age 70 11.2 % 48.4 % 70.3 % 54.2 % 20.2 % Range of contractually specified interest rates N/A N/A 3% - 6% 3% - 6.5% 3% - 6.5% Variable annuity contracts with GMIB features Account Values invested in: General Account $ — $ — $ 16 $ 217 $ 233 Separate Accounts — — 24,956 36,230 61,186 Total Account Values $ — $ — $ 24,972 $ 36,447 $ 61,419 NAR, gross $ — $ — $ 877 $ 11,219 $ 12,096 NAR, net of amounts reinsured $ — $ — $ 281 $ 10,189 $ 10,470 Average attained age of policyholders (in years) N/A N/A 64.2 70.2 68.0 Weighted average years remaining until annuitization N/A N/A 5.6 0.6 2.5 Range of contractually specified interest rates N/A N/A 3% - 6% 3% - 6.5% 3% - 6.5% Assumed Variable Annuity Contracts with GMDB and GMIB Features as of December 31, 2020 Guarantee Type Return of Premium Ratchet Roll-Up Combo Total (in millions, except age and interest rates) Variable annuity contracts with GMDB features Reinsured Account Values $ 971 $ 5,349 $ 266 $ 1,176 $ 7,762 Net Amount at Risk assumed $ 4 $ 207 $ 13 $ 109 $ 333 Average attained age of policyholders (in years) 68 73 78 76 73 Percentage of policyholders over age 70 45.4 % 65.8 % 80.4 % 76.6 % 65.4 % Range of contractually specified interest rates (1) N/A N/A 3%-10% 5%-10% 3%-10% Guarantee Type Return of Premium Ratchet Roll-Up Combo Total (in millions, except age and interest rates) Variable annuity contracts with GMIB features Reinsured Account Values $ 962 $ 45 $ 237 $ 1,197 $ 2,441 Net Amount at Risk assumed $ 1 $ — $ 21 $ 226 $ 248 Average attained age of policyholders (in years) 72 74 72 70 71 Percentage of policyholders over age 70 64.8 % 64.2 % 62.2 % 54.7 % 59.6 % Range of contractually specified interest rates N/A N/A 3.3%-6.5% 6%-6% 3.3%-6.5% ______________ (1) In general, for policies with the highest contractual interest rate shown (10%), the rate applied only for the first 10 years after issue, which has now elapsed. For more information about the reinsurance programs of the Company’s GMDB and GMIB exposure, see “Reinsurance” in Note 11. Separate Accounts Investments by Investment Category Underlying Variable Annuity Contracts with GMDB and GMIB Features The total Account Values of variable annuity contracts with GMDB and GMIB features include amounts allocated to the guaranteed interest option, which is part of the General Account and variable investment options that invest through Separate Accounts in variable insurance trusts. The following table presents the aggregate fair value of assets, by major investment category, held by Separate Accounts that support variable annuity contracts with GMDB and GMIB features. The investment performance of the assets impacts the related Account Values and, consequently, the NAR associated with the GMDB and GMIB benefits and guarantees. Because the Company’s variable annuity contracts offer both GMDB and GMIB features, GMDB and GMIB amounts are not mutually exclusive. Investment in Variable Insurance Trust Mutual Funds December 31, 2020 2019 Mutual Fund Type GMDB GMIB GMDB GMIB (in millions) Equity $ 46,850 $ 18,771 $ 42,489 $ 17,941 Fixed income 5,506 2,701 5,263 2,699 Balanced 47,053 39,439 45,871 38,445 Other 1,111 275 865 263 Total $ 100,520 $ 61,186 $ 94,488 $ 59,348 Hedging Programs for GMDB, GMIB, GIB and Other Features The Company has a program intended to hedge certain risks associated first with the GMDB feature and with the GMIB feature of the Accumulator series of variable annuity products. The program has also been extended to cover other guaranteed benefits as they have been made available. This program utilizes derivative contracts, such as exchange-traded equity, currency and interest rate futures contracts, total return and/or equity swaps, interest rate swap and floor contracts, swaptions, variance swaps as well as equity options, that collectively are managed in an effort to reduce the economic impact of unfavorable changes in guaranteed benefits’ exposures attributable to movements in the capital markets. At the present time, this program hedges certain economic risks on products sold from 2001 forward, to the extent such risks are not externally reinsured. These programs do not qualify for hedge accounting treatment. Therefore, gains (losses) on the derivatives contracts used in these programs, including current period changes in fair value, are recognized in net derivative gains (losses) in the period in which they occur, and may contribute to income (loss) volatility. Variable and Interest-Sensitive Life Insurance Policies – NLG The NLG feature contained in variable and interest-sensitive life insurance policies keeps them in force in situations where the policy value is not sufficient to cover monthly charges then due. The NLG remains in effect so long as the policy meets a contractually specified premium funding test and certain other requirements. The change in the NLG liabilities, reflected in future policy benefits and other policyholders’ liabilities in the consolidated balance sheets, is summarized in the table below. Direct Liability (1) Year Ended December 31, 2020 2019 2018 (in millions) Beginning balance $ 898 $ 813 $ 703 Paid guarantee benefits (39) (20) (23) Other changes in reserves 163 127 133 Transfer to liabilities held-for-sale — (22) $ — Ending balance $ 1,022 $ 898 $ 813 ______________ (1) There were no amounts of reinsurance ceded in any period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On January 1, 2019, the Company adopted the new leases standard using the simplified modified retrospective transition method, as of the adoption date.The Company does not record leases with an initial term of 12 months or less in its consolidated balance sheets, but instead recognizes lease expense for these leases on a straight-line basis over the lease term. For leases with a term greater than one year, the Company records in its consolidated balance sheets at the time of lease commencement or modification a RoU operating lease asset and a lease liability, initially measured at the present value of the lease payments. Lease costs are recognized in the consolidated statements of income (loss) over the lease term on a straight-line basis. RoU operating lease assets represent the Company’s right to use an underlying asset for the lease term and RoU operating lease liabilities represent the Company’s obligation to make lease payments arising from the lease. The Company's operating leases primarily consist of real estate leases for office space. The Company also has operating leases for various types of office furniture and equipment. For certain equipment leases, the Company applies a portfolio approach to effectively account for the RoU operating lease assets and liabilities. For certain lease agreements entered into after the adoption of ASC 842 or for lease agreements for which the lease term or classification was reassessed after the occurrence of a change in the lease terms or a modification of the lease that did not result in a separate contract, the Company elected to combine the lease and related non-lease components for its operating leases; however, the non-lease components associated with the Company’s operating leases are primarily variable in nature and as such are not included in the determination of the RoU operating lease asset and lease liability, but are recognized in the period in which the obligation for those payments is incurred. The Company’s operating leases may include options to extend or terminate the lease, which are not included in the determination of the RoU operating asset or lease liability unless they are reasonably certain to be exercised. The Company's operating leases have remaining lease terms of 1 year to 10 years, some of which include options to extend the leases. The Company typically does not include its renewal options in its lease terms for calculating its RoU operating lease asset and lease liability as the renewal options allow the Company to maintain operational flexibility and the Company is not reasonably certain it will exercise these renewal options until close to the initial end date of the lease. The Company’s lease agreements do not contain any material residual value guarantees or material restrictive covenants. As the Company's operating leases do not provide an implicit rate, the Company’s incremental borrowing rate, based on the information available at the lease commencement date, is used in determining the present value of lease payments. The Company primarily subleases floor space within its New Jersey and New York lease properties to various third parties. The lease term for these subleases typically corresponds to the original lease term. Balance Sheet Classification of Operating Lease Assets and Liabilities December 31, Balance Sheet Line Item 2020 2019 (in millions) Assets: Operating lease assets Other assets $ 691 $ 687 Liabilities: Operating lease liabilities Other liabilities $ 855 $ 883 The table below summarizes the components of lease costs for the years ended December 31, 2020 and 2019. Lease Costs Year Ended December 31, 2020 2019 (in millions) Operating lease cost $ 169 $ 186 Variable operating lease cost 49 50 Sublease income (56) (72) Short-term lease expense — 2 Net lease cost $ 162 $ 166 Maturities of lease liabilities as of December 31, 2020 are as follows: Maturities of Lease Liabilities December 31, 2020 (in millions) Operating Leases: 2021 $ 207 2022 196 2023 179 2024 116 2025 55 Thereafter 332 Total lease payments 1,085 Less: Interest (230) Present value of lease liabilities $ 855 During April 2019, AB signed a lease, which commences in 2024, relating to approximately 190,000 square feet of space in New York City. The estimated total base rent obligation (excluding taxes, operating expenses and utilities) over the 20 year lease term is approximately $448 million. During the fourth quarter of 2020, AB exercised an option to return a half floor of this space, which reduced the square footage from approximately 190,000 to 166,000 square feet and the base rent obligation from $448 million to $393 million. During December 2020, Equitable Financial signed a lease which is expected to commence in 2023 once certain conditions of the lease are met, relating to approximately 130,000 square feet of space in New York City. Equitable Financial currently has an option to decrease the square footage by up to approximately 41,000 square feet, with such option expiring in October 2021, subject to acceleration to June 2021 pursuant to the terms of the lease. The below table presents the Company’s weighted-average remaining operating lease term and weighted-average discount rate. Weighted Averages - Remaining Operating Lease Term and Discount Rate December 31, 2020 2019 Weighted-average remaining operating lease term 6 years 6 years Weighted-average discount rate for operating leases 3.07 % 3.32 % Supplemental cash flow information related to leases was as follows: Lease Liabilities Information Year Ended December 31, 2020 2019 (in millions) Cash paid for amounts included in the measurement of lease liabilities: Operating cash flows from operating leases $ 210 $ 222 Non-cash transactions: Leased assets obtained in exchange for new operating lease liabilities $ 156 $ 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63" customWidth="1" min="2" max="2"/>
    <col width="14" customWidth="1" min="3" max="3"/>
    <col width="14" customWidth="1" min="4" max="4"/>
  </cols>
  <sheetData>
    <row r="1">
      <c r="A1" s="1" t="inlineStr">
        <is>
          <t>CONSOLIDATED BALANCE SHEETS - USD ($) $ in Millions</t>
        </is>
      </c>
      <c r="C1" s="2" t="inlineStr">
        <is>
          <t>Dec. 31, 2020</t>
        </is>
      </c>
      <c r="D1" s="2" t="inlineStr">
        <is>
          <t>Dec. 31, 2019</t>
        </is>
      </c>
    </row>
    <row r="2">
      <c r="A2" s="3" t="inlineStr">
        <is>
          <t>Investments:</t>
        </is>
      </c>
    </row>
    <row r="3">
      <c r="A3" s="4" t="inlineStr">
        <is>
          <t>Fixed maturities available-for-sale, at fair value (amortized cost of $72,867 and $62,937) (allowance for credit losses of $13 at December 31, 2020)</t>
        </is>
      </c>
      <c r="C3" s="7" t="n">
        <v>81638</v>
      </c>
      <c r="D3" s="7" t="n">
        <v>66343</v>
      </c>
    </row>
    <row r="4">
      <c r="A4" s="4" t="inlineStr">
        <is>
          <t>Fixed maturities, at fair value using the fair value option</t>
        </is>
      </c>
      <c r="B4" s="4" t="inlineStr">
        <is>
          <t>[1]</t>
        </is>
      </c>
      <c r="C4" s="6" t="n">
        <v>389</v>
      </c>
      <c r="D4" s="6" t="n">
        <v>0</v>
      </c>
    </row>
    <row r="5">
      <c r="A5" s="4" t="inlineStr">
        <is>
          <t>Mortgage loans on real estate (net of allowance for credit losses of $81 at December 31, 2020)</t>
        </is>
      </c>
      <c r="C5" s="6" t="n">
        <v>13159</v>
      </c>
      <c r="D5" s="6" t="n">
        <v>12107</v>
      </c>
    </row>
    <row r="6">
      <c r="A6" s="4" t="inlineStr">
        <is>
          <t>Policy loans</t>
        </is>
      </c>
      <c r="C6" s="6" t="n">
        <v>4118</v>
      </c>
      <c r="D6" s="6" t="n">
        <v>3735</v>
      </c>
    </row>
    <row r="7">
      <c r="A7" s="4" t="inlineStr">
        <is>
          <t>Other equity investments</t>
        </is>
      </c>
      <c r="B7" s="4" t="inlineStr">
        <is>
          <t>[1]</t>
        </is>
      </c>
      <c r="C7" s="6" t="n">
        <v>1502</v>
      </c>
      <c r="D7" s="6" t="n">
        <v>1344</v>
      </c>
    </row>
    <row r="8">
      <c r="A8" s="4" t="inlineStr">
        <is>
          <t>Trading securities, at fair value</t>
        </is>
      </c>
      <c r="C8" s="6" t="n">
        <v>5553</v>
      </c>
      <c r="D8" s="6" t="n">
        <v>7031</v>
      </c>
    </row>
    <row r="9">
      <c r="A9" s="4" t="inlineStr">
        <is>
          <t>Other invested assets</t>
        </is>
      </c>
      <c r="B9" s="4" t="inlineStr">
        <is>
          <t>[1]</t>
        </is>
      </c>
      <c r="C9" s="6" t="n">
        <v>2728</v>
      </c>
      <c r="D9" s="6" t="n">
        <v>2780</v>
      </c>
    </row>
    <row r="10">
      <c r="A10" s="4" t="inlineStr">
        <is>
          <t>Total investments</t>
        </is>
      </c>
      <c r="C10" s="6" t="n">
        <v>109087</v>
      </c>
      <c r="D10" s="6" t="n">
        <v>93340</v>
      </c>
    </row>
    <row r="11">
      <c r="A11" s="4" t="inlineStr">
        <is>
          <t>Cash and cash equivalents</t>
        </is>
      </c>
      <c r="B11" s="4" t="inlineStr">
        <is>
          <t>[1]</t>
        </is>
      </c>
      <c r="C11" s="6" t="n">
        <v>6179</v>
      </c>
      <c r="D11" s="6" t="n">
        <v>4405</v>
      </c>
    </row>
    <row r="12">
      <c r="A12" s="4" t="inlineStr">
        <is>
          <t>Cash and securities segregated, at fair value</t>
        </is>
      </c>
      <c r="C12" s="6" t="n">
        <v>1753</v>
      </c>
      <c r="D12" s="6" t="n">
        <v>1095</v>
      </c>
    </row>
    <row r="13">
      <c r="A13" s="4" t="inlineStr">
        <is>
          <t>Broker-dealer related receivables</t>
        </is>
      </c>
      <c r="C13" s="6" t="n">
        <v>2223</v>
      </c>
      <c r="D13" s="6" t="n">
        <v>1987</v>
      </c>
    </row>
    <row r="14">
      <c r="A14" s="4" t="inlineStr">
        <is>
          <t>Deferred policy acquisition costs</t>
        </is>
      </c>
      <c r="C14" s="6" t="n">
        <v>4243</v>
      </c>
      <c r="D14" s="6" t="n">
        <v>5837</v>
      </c>
    </row>
    <row r="15">
      <c r="A15" s="4" t="inlineStr">
        <is>
          <t>Goodwill and other intangible assets, net</t>
        </is>
      </c>
      <c r="C15" s="6" t="n">
        <v>4737</v>
      </c>
      <c r="D15" s="6" t="n">
        <v>4751</v>
      </c>
    </row>
    <row r="16">
      <c r="A16" s="4" t="inlineStr">
        <is>
          <t>Amounts due from reinsurers (allowance for credit losses of $5 at December 31, 2020)</t>
        </is>
      </c>
      <c r="C16" s="6" t="n">
        <v>4566</v>
      </c>
      <c r="D16" s="6" t="n">
        <v>4592</v>
      </c>
    </row>
    <row r="17">
      <c r="A17" s="4" t="inlineStr">
        <is>
          <t>GMIB reinsurance contract asset, at fair value</t>
        </is>
      </c>
      <c r="C17" s="6" t="n">
        <v>2488</v>
      </c>
      <c r="D17" s="6" t="n">
        <v>2139</v>
      </c>
    </row>
    <row r="18">
      <c r="A18" s="4" t="inlineStr">
        <is>
          <t>Other assets</t>
        </is>
      </c>
      <c r="B18" s="4" t="inlineStr">
        <is>
          <t>[1]</t>
        </is>
      </c>
      <c r="C18" s="6" t="n">
        <v>3701</v>
      </c>
      <c r="D18" s="6" t="n">
        <v>3800</v>
      </c>
    </row>
    <row r="19">
      <c r="A19" s="4" t="inlineStr">
        <is>
          <t>Assets held-for-sale</t>
        </is>
      </c>
      <c r="C19" s="6" t="n">
        <v>470</v>
      </c>
      <c r="D19" s="6" t="n">
        <v>962</v>
      </c>
    </row>
    <row r="20">
      <c r="A20" s="4" t="inlineStr">
        <is>
          <t>Separate Accounts assets</t>
        </is>
      </c>
      <c r="C20" s="6" t="n">
        <v>135950</v>
      </c>
      <c r="D20" s="6" t="n">
        <v>126910</v>
      </c>
    </row>
    <row r="21">
      <c r="A21" s="4" t="inlineStr">
        <is>
          <t>Total Assets</t>
        </is>
      </c>
      <c r="C21" s="6" t="n">
        <v>275397</v>
      </c>
      <c r="D21" s="6" t="n">
        <v>249818</v>
      </c>
    </row>
    <row r="22">
      <c r="A22" s="3" t="inlineStr">
        <is>
          <t>LIABILITIES</t>
        </is>
      </c>
    </row>
    <row r="23">
      <c r="A23" s="4" t="inlineStr">
        <is>
          <t>Policyholders’ account balances</t>
        </is>
      </c>
      <c r="C23" s="6" t="n">
        <v>66820</v>
      </c>
      <c r="D23" s="6" t="n">
        <v>58879</v>
      </c>
    </row>
    <row r="24">
      <c r="A24" s="4" t="inlineStr">
        <is>
          <t>Future policy benefits and other policyholders' liabilities</t>
        </is>
      </c>
      <c r="C24" s="6" t="n">
        <v>39881</v>
      </c>
      <c r="D24" s="6" t="n">
        <v>34635</v>
      </c>
    </row>
    <row r="25">
      <c r="A25" s="4" t="inlineStr">
        <is>
          <t>Broker-dealer related payables</t>
        </is>
      </c>
      <c r="C25" s="6" t="n">
        <v>1443</v>
      </c>
      <c r="D25" s="6" t="n">
        <v>722</v>
      </c>
    </row>
    <row r="26">
      <c r="A26" s="4" t="inlineStr">
        <is>
          <t>Customer related payables</t>
        </is>
      </c>
      <c r="C26" s="6" t="n">
        <v>3417</v>
      </c>
      <c r="D26" s="6" t="n">
        <v>2523</v>
      </c>
    </row>
    <row r="27">
      <c r="A27" s="4" t="inlineStr">
        <is>
          <t>Amounts due to reinsurers</t>
        </is>
      </c>
      <c r="C27" s="6" t="n">
        <v>1381</v>
      </c>
      <c r="D27" s="6" t="n">
        <v>1404</v>
      </c>
    </row>
    <row r="28">
      <c r="A28" s="4" t="inlineStr">
        <is>
          <t>Short-term and long-term debt</t>
        </is>
      </c>
      <c r="C28" s="6" t="n">
        <v>4115</v>
      </c>
      <c r="D28" s="6" t="n">
        <v>4111</v>
      </c>
    </row>
    <row r="29">
      <c r="A29" s="4" t="inlineStr">
        <is>
          <t>Current and deferred income taxes</t>
        </is>
      </c>
      <c r="C29" s="6" t="n">
        <v>749</v>
      </c>
      <c r="D29" s="6" t="n">
        <v>528</v>
      </c>
    </row>
    <row r="30">
      <c r="A30" s="4" t="inlineStr">
        <is>
          <t>Notes issued by consolidated variable interest entities, at fair value using the fair value option</t>
        </is>
      </c>
      <c r="B30" s="4" t="inlineStr">
        <is>
          <t>[1]</t>
        </is>
      </c>
      <c r="C30" s="6" t="n">
        <v>313</v>
      </c>
      <c r="D30" s="6" t="n">
        <v>0</v>
      </c>
    </row>
    <row r="31">
      <c r="A31" s="4" t="inlineStr">
        <is>
          <t>Other liabilities</t>
        </is>
      </c>
      <c r="B31" s="4" t="inlineStr">
        <is>
          <t>[1]</t>
        </is>
      </c>
      <c r="C31" s="6" t="n">
        <v>3686</v>
      </c>
      <c r="D31" s="6" t="n">
        <v>3970</v>
      </c>
    </row>
    <row r="32">
      <c r="A32" s="4" t="inlineStr">
        <is>
          <t>Liabilities held-for-sale</t>
        </is>
      </c>
      <c r="C32" s="6" t="n">
        <v>322</v>
      </c>
      <c r="D32" s="6" t="n">
        <v>724</v>
      </c>
    </row>
    <row r="33">
      <c r="A33" s="4" t="inlineStr">
        <is>
          <t>Separate Accounts liabilities</t>
        </is>
      </c>
      <c r="C33" s="6" t="n">
        <v>135950</v>
      </c>
      <c r="D33" s="6" t="n">
        <v>126910</v>
      </c>
    </row>
    <row r="34">
      <c r="A34" s="4" t="inlineStr">
        <is>
          <t>Total Liabilities</t>
        </is>
      </c>
      <c r="C34" s="6" t="n">
        <v>258077</v>
      </c>
      <c r="D34" s="6" t="n">
        <v>234406</v>
      </c>
    </row>
    <row r="35">
      <c r="A35" s="4" t="inlineStr">
        <is>
          <t>Redeemable noncontrolling interest</t>
        </is>
      </c>
      <c r="B35" s="4" t="inlineStr">
        <is>
          <t>[1],[2]</t>
        </is>
      </c>
      <c r="C35" s="6" t="n">
        <v>143</v>
      </c>
      <c r="D35" s="6" t="n">
        <v>365</v>
      </c>
    </row>
    <row r="36">
      <c r="A36" s="4" t="inlineStr">
        <is>
          <t>Commitments and Contingencies</t>
        </is>
      </c>
      <c r="C36" s="4" t="inlineStr">
        <is>
          <t xml:space="preserve"> </t>
        </is>
      </c>
      <c r="D36" s="4" t="inlineStr">
        <is>
          <t xml:space="preserve"> </t>
        </is>
      </c>
    </row>
    <row r="37">
      <c r="A37" s="3" t="inlineStr">
        <is>
          <t>Equity attributable to Holdings:</t>
        </is>
      </c>
    </row>
    <row r="38">
      <c r="A38" s="4" t="inlineStr">
        <is>
          <t>Preferred stock and additional paid-in capital, $1 par value and $25,000 liquidation preference</t>
        </is>
      </c>
      <c r="C38" s="6" t="n">
        <v>1269</v>
      </c>
      <c r="D38" s="6" t="n">
        <v>775</v>
      </c>
    </row>
    <row r="39">
      <c r="A39" s="4" t="inlineStr">
        <is>
          <t>Common stock, $0.01 par value, 2,000,000,000 shares authorized; 552,896,328 and 552,896,328 shares issued, respectively; 440,776,011 and 463,711,392 shares outstanding, respectively</t>
        </is>
      </c>
      <c r="C39" s="6" t="n">
        <v>5</v>
      </c>
      <c r="D39" s="6" t="n">
        <v>5</v>
      </c>
    </row>
    <row r="40">
      <c r="A40" s="4" t="inlineStr">
        <is>
          <t>Additional paid-in capital</t>
        </is>
      </c>
      <c r="C40" s="6" t="n">
        <v>1985</v>
      </c>
      <c r="D40" s="6" t="n">
        <v>1920</v>
      </c>
    </row>
    <row r="41">
      <c r="A41" s="4" t="inlineStr">
        <is>
          <t>Treasury stock, at cost, 112,120,317 and 89,184,936 shares, respectively</t>
        </is>
      </c>
      <c r="C41" s="6" t="n">
        <v>-2245</v>
      </c>
      <c r="D41" s="6" t="n">
        <v>-1832</v>
      </c>
    </row>
    <row r="42">
      <c r="A42" s="4" t="inlineStr">
        <is>
          <t>Retained earnings</t>
        </is>
      </c>
      <c r="C42" s="6" t="n">
        <v>10699</v>
      </c>
      <c r="D42" s="6" t="n">
        <v>11744</v>
      </c>
    </row>
    <row r="43">
      <c r="A43" s="4" t="inlineStr">
        <is>
          <t>Accumulated other comprehensive income (loss)</t>
        </is>
      </c>
      <c r="C43" s="6" t="n">
        <v>3863</v>
      </c>
      <c r="D43" s="6" t="n">
        <v>844</v>
      </c>
    </row>
    <row r="44">
      <c r="A44" s="4" t="inlineStr">
        <is>
          <t>Total equity attributable to Holdings</t>
        </is>
      </c>
      <c r="C44" s="6" t="n">
        <v>15576</v>
      </c>
      <c r="D44" s="6" t="n">
        <v>13456</v>
      </c>
    </row>
    <row r="45">
      <c r="A45" s="4" t="inlineStr">
        <is>
          <t>Noncontrolling interest</t>
        </is>
      </c>
      <c r="C45" s="6" t="n">
        <v>1601</v>
      </c>
      <c r="D45" s="6" t="n">
        <v>1591</v>
      </c>
    </row>
    <row r="46">
      <c r="A46" s="4" t="inlineStr">
        <is>
          <t>Total Equity</t>
        </is>
      </c>
      <c r="C46" s="6" t="n">
        <v>17177</v>
      </c>
      <c r="D46" s="6" t="n">
        <v>15047</v>
      </c>
    </row>
    <row r="47">
      <c r="A47" s="4" t="inlineStr">
        <is>
          <t>Total Liabilities, Redeemable Noncontrolling Interest and Equity</t>
        </is>
      </c>
      <c r="C47" s="7" t="n">
        <v>275397</v>
      </c>
      <c r="D47" s="7" t="n">
        <v>249818</v>
      </c>
    </row>
    <row r="48"/>
    <row r="49">
      <c r="A49" s="4" t="inlineStr">
        <is>
          <t>[1]</t>
        </is>
      </c>
      <c r="B49" s="4" t="inlineStr">
        <is>
          <t>See Note 2 for details of balances with VIEs.</t>
        </is>
      </c>
    </row>
    <row r="50">
      <c r="A50" s="4" t="inlineStr">
        <is>
          <t>[2]</t>
        </is>
      </c>
      <c r="B50" s="4" t="inlineStr">
        <is>
          <t>See Note 22 for details of redeemable noncontrolling interest.</t>
        </is>
      </c>
    </row>
  </sheetData>
  <mergeCells count="4">
    <mergeCell ref="A1:B1"/>
    <mergeCell ref="A48:C48"/>
    <mergeCell ref="B49:C49"/>
    <mergeCell ref="B50:C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0</t>
        </is>
      </c>
    </row>
    <row r="3">
      <c r="A3" s="3" t="inlineStr">
        <is>
          <t>Reinsurance Disclosures [Abstract]</t>
        </is>
      </c>
    </row>
    <row r="4">
      <c r="A4" s="4" t="inlineStr">
        <is>
          <t>REINSURANCE</t>
        </is>
      </c>
      <c r="B4" s="4" t="inlineStr">
        <is>
          <t>REINSURANCE The Company assumes and cedes reinsurance with other insurance companies. The Company evaluates the financial condition of its reinsurers to minimize its exposure to significant losses from reinsurer insolvencies. Ceded reinsurance does not relieve the originating insurer of liability. The following table summarizes the effect of reinsurance: Year Ended December 31, 2020 2019 2018 (in millions) Direct premiums $ 929 $ 1,068 $ 1,012 Reinsurance assumed 222 220 214 Reinsurance ceded (154) (141) (132) Premiums $ 997 $ 1,147 $ 1,094 Direct charges and fee income $ 4,149 $ 4,197 $ 4,252 Reinsurance ceded (414) (419) (418) Policy charges and fee income $ 3,735 $ 3,778 $ 3,834 Direct policyholders’ benefits $ 5,826 $ 4,711 $ 3,210 Reinsurance assumed 241 240 225 Reinsurance ceded (741) (566) (579) Policyholders’ benefits $ 5,326 $ 4,385 $ 2,856 Direct interest credited to policyholders’ account balances $ 1,252 $ 1,322 $ 1,117 Reinsurance ceded (30) (59) (50) Interest credited to policyholders’ account balances $ 1,222 $ 1,263 $ 1,067 Ceded Reinsurance The Company reinsures most of its new variable life, UL and term life policies on an excess of retention basis. The Company generally retains on a per life basis up to $25 million for single lives and $30 million for joint lives with the excess 100% reinsured. The Company also reinsures risk on certain substandard underwriting risks and in certain other cases. Effective February 1, 2018, Equitable Financial entered into a coinsurance reinsurance agreement (the “Coinsurance Agreement”) to cede 90% of its single premium deferred annuities products issued between 1978-2001 and its guaranteed growth annuity single premium deferred annuity products issued between 2001-2014. As a result of this agreement, Equitable Financial transferred securities with a market value of $604 million and cash of $31 million to equal the statutory reserves of approximately $635 million. As the risks transferred by Equitable Financial to the reinsurer under the Coinsurance Agreement are not considered insurance risks and therefore do not qualify for reinsurance accounting, Equitable Financial applied deposit accounting. Accordingly, Equitable Financial recorded the transferred assets of $635 million as a deposit asset recorded in other assets, net of the ceding commissions paid to the reinsurer. As of December 31, 2020 and 2019, the Company had reinsured with non-affiliates in the aggregate approximately 2.6% and 2.8%, respectively, of its current exposure to the GMDB obligation on annuity contracts in-force and, subject to certain maximum amounts or caps in any one period, approximately 13.4% and 14.2% of its current liability exposure, respectively, resulting from the GMIB feature. For additional information, see Note 9. Based on management’s estimates of future contract cash flows and experience, the estimated net fair values of the ceded GMIB reinsurance contracts, considered derivatives, were $2.5 billion and $2.1 billion as of December 31, 2020 and 2019, respectively. The estimated fair values increased $349 million and $407 million during 2020 and 2019, respectively, and decreased $162 million during 2018. Third-party reinsurance recoverables related to insurance contracts amounted to $4.6 billion as of December 31, 2020 and 2019. Additionally, $2.6 billion and $2.6 billion of the amounts due from reinsurers relates to two reinsurers, Zurich Insurance Company, Ltd. (AA- rating by S&amp;P) and Protective Life Insurance Company (AA- rating by S&amp;P). As of December 31, 2020 and 2019, amounts due to reinsurers were $1.4 billion. Included in this balance were policy loans ceded to RGA Reinsurance Company of $1.1 billion and $1.2 billion, respectively and policy loans ceded to Protective Life of $116 million and $119 million, respectively. The Company cedes substantially all of its group health business to a third-party insurer. Insurance liabilities ceded totaled $48 million and $57 million as of December 31, 2020 and 2019, respectively. The Company also cedes a portion of its extended term insurance and paid-up life insurance and substantially all of its individual disability income business through various coinsurance agreements. Assumed Reinsurance In addition to the sale of insurance products, the Company currently assumes risk from professional reinsurers. The Company also has a run-off portfolio of assumed reinsurance liabilities at CS Life. The Company assumes accident, life, health, annuity (including products covering GMDB and GMIB benefits), aviation, special risk and space risks by participating in or reinsuring various reinsurance pools and arrangements. Reinsurance assumed reserves were $788 million and $1.1 billion as of December 31, 2020 and 2019, respectively and included assumed GMIB reserves that had an estimated net fair value of $195 million and $186 million as of December 31, 2020 and 2019, respectively. For reinsurance agreements with affiliates, see “Related Party Transactions” in Note 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12 Months Ended</t>
        </is>
      </c>
    </row>
    <row r="2">
      <c r="B2" s="2" t="inlineStr">
        <is>
          <t>Dec. 31, 2020</t>
        </is>
      </c>
    </row>
    <row r="3">
      <c r="A3" s="3" t="inlineStr">
        <is>
          <t>Debt Disclosure [Abstract]</t>
        </is>
      </c>
    </row>
    <row r="4">
      <c r="A4" s="4" t="inlineStr">
        <is>
          <t>SHORT-TERM AND LONG-TERM DEBT</t>
        </is>
      </c>
      <c r="B4" s="4" t="inlineStr">
        <is>
          <t>SHORT-TERM AND LONG-TERM DEBT The following table sets forth the Company’s total consolidated borrowings. Short-term and long-term debt consists of the following: December 31, 2020 2019 (in millions) Short-term debt: Total short-term debt — — December 31, 2020 2019 (in millions) Long-term debt: Senior Notes (5.0%, due 2048) 1,481 1,480 Senior Notes (4.35%, due 2028) 1,489 1,487 Senior Notes (3.9%, due 2023) 796 795 Senior Debentures, (7.0%, due 2028) 349 349 Total long-term debt 4,115 4,111 Total short-term and long-term debt $ 4,115 $ 4,111 As of December 31, 2020, the Company is in compliance with all debt covenants. Short-term Debt AB Commercial Paper As of December 31, 2020 and December 31, 2019, AB had no commercial paper outstanding. The commercial paper is short term in nature, and as such, recorded value is estimated to approximate fair value (and considered a Level 2 security in the fair value hierarchy). Average daily borrowings for the commercial paper outstanding in 2020 was $83 million with a weighted average interest rate of 0.4%. Average daily borrowings for the commercial paper in 2019 was $439 million with a weighted average interest rate of 2.6%. AB Revolver Credit Facility On December 1, 2016, AB entered into a $200 million, unsecured 364-day senior revolving credit facility (the “AB Credit Facility”) with a leading international bank and the other lending institutions that may be party thereto. On November 16, 2018, AB amended and restated the AB Credit Facility, extending the maturity date from November 28, 2018 to November 16, 2021. There were no other significant changes included in the amendment. The AB Credit Facility is available for AB’s and SCB LLC’s business purposes, including the provision of additional liquidity to meet funding requirements primarily related to SCB LLC’s operations. Both AB and SCB LLC can draw directly under the AB Credit Facility and management expects to draw on the AB Credit Facility from time to time. AB has agreed to guarantee the obligations of SCB LLC under the AB Credit Facility. The AB Credit Facility contains affirmative, negative and financial covenants which are identical to those of the AB Credit Facility described below. As of December 31, 2020 and 2019 , AB had no amounts outstanding under the AB Credit Facility. Average daily borrowings for 2020 and 2019 were $17 million and $24 million, respectively, with weighted average interest rates of 1.6% and 3.2%, respectively. Long-term Debt Holdings Senior Notes and Senior Debentures On April 20, 2018, Holdings issued $800 million aggregate principal amount of 3.9% Senior Notes due 2023, $1.5 billion aggregate principal amount of 4.35% Senior Notes due 2028 and $1.5 billion aggregate principal amount of 5.0% Senior Notes due 2048 (together, the “Notes”). These amounts are recorded net of original issue discount and issuance costs. As of December 31, 2020 and 2019, these notes remain outstanding. As of December 31, 2020 and 2019, Holdings had outstanding $349 million aggregate principal amount of 7.0% Senior Debentures due 2028 (the “Senior Debentures”). On October 1, 2018, AXA Financial merged with and into its direct parent, Holdings, with Holdings continuing as the surviving entity( the “AXA Financial Merger”). As a result of the AXA Financial merger, Holdings assumed AXA Financial’s obligations under the Senior Debentures. The Notes and Senior Debentures contain customary affirmative and negative covenants, including a limitation on certain liens and a limit on the Company’s ability to consolidate, merge or sell or otherwise dispose of all or substantially all of its assets. The Notes and Senior Debentures also include customary events of default (with customary grace periods, as applicable), including provisions under which, upon the occurrence of an event of default, all outstanding Notes and Senior Debentures may be accelerated. As of December 31, 2020, the Company was not in breach of any of the covenants. Contingent Funding Arrangements For information regarding activity pertaining to our contingent funding arrangements, see Note 17 - “Commitments and Contingencies” of the Notes to the Consolidated Financial Statements. Credit Facilities Holdings Revolving Credit Facility In February 2018, Holdings entered into a $2.5 billion five Bilateral Letter of Credit Facilities In February 2018, the Company entered into bilateral letter of credit facilities, each guaranteed by Holdings, with an aggregate principal amount of approximately $1.9 billion, with multiple counterparties. These facilities support the life insurance business reinsured by EQ AZ Life Re. While the facilities with JP Morgan Chase Bank, N.A. and Citibank Europe PLC mature on February 16, 2023, the one with HSBC matures on February 2024 and the rest of the facilities mature on February 16, 2025. AB Credit Facility AB has a $800 million committed, unsecured senior revolving credit facility (the “AB Credit Facility”) with a group of commercial banks and other lenders which matures on September 27, 2023. The credit facility provides for possible increases in the principal amount by up to an aggregate incremental amount of $200 million. Any such increase is subject to the consent of the affected lenders. The AB Credit Facility is available for AB and SCB LLC for business purposes, including the support of AB’s commercial paper program. Both AB and SCB LLC can draw directly under the AB Credit Facility and AB management expects to draw on the AB Credit Facility from time to time. AB has agreed to guarantee the obligations of SCB LLC under the AB Credit Facility. The AB Credit Facility contains affirmative, negative and financial covenants, which are customary for facilities of this type, including, among other things, restrictions on dispositions of assets, restrictions on liens, a minimum interest coverage ratio and a maximum leverage ratio. As of December 31, 2020, AB was in compliance with these covenants. The AB Credit Facility also includes customary events of default (with customary grace periods, as applicable), including provisions under which, upon the occurrence of an event of default, all outstanding loans may be accelerated and/or lender’s commitments may be terminated. Also, under such provisions, upon the occurrence of certain insolvency- or bankruptcy-related events of default, all amounts payable under the AB Credit Facility would automatically become immediately due and payable, and the lender’s commitments would automatically terminate. Amounts under the Credit Facility may be borrowed, repaid and re-borrowed by us from time to time until the maturity of the facility. Voluntary prepayments and commitment reductions requested by AB are permitted at any time without a fee (other than customary breakage costs relating to the prepayment of any drawn loans) upon proper notice and subject to a minimum dollar requirement. Borrowings under the AB Credit Facility bear interest at a rate per annum, which will be, at AB’s option, a rate equal to an applicable margin, which is subject to adjustment based on the credit ratings of AB, plus one of the following indices: LIBOR; a floating base rate; or the Federal Funds rate. As of December 31, 2020 and 2019, AB had no amounts outstanding under the AB Credit Facility. During the years ended the December 31, 2020 and 2019, AB and SCB LLC did not draw upon the AB Credit Facility. In addition, SCB LLC currently has three uncommitted lines of credit with three financial institutions. Two of these lines of credit permit borrowing up to an aggregate of approximately $165 million, with AB named as an additional borrower, while the other line has no stated limit. As of December 31, 2020 and 2019, SCB LLC had no outstanding balance on these lines of credit. Average daily borrowings of bank loans during 2020 and 2019 were $1 million and $2 million, respectively, with weighted average interest rates of approximately 1.6% and 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Parties are considered to be related if one party has the ability to control or exercise significant influence over the other party in making financial or operating decisions. Since transactions with related parties may raise potential or actual conflicts of interest between the related party and the Company, Holdings has implemented a related party transaction policy that requires related party transactions to be reviewed and approved by its Audit Committee. Following AXA’s sale of 3 million shares of Holdings’ common stock in December 2019 (the”December Sale”)., AXA holds less than 10% of Holdings common stock. Therefore, AXA and its affiliates (collectively, “AXA Affiliates”) are no longer considered related parties of the Company. Transactions with AXA Affiliates continue to be reported as related party transactions for periods prior to the December Sale. Transactions with AXA and its Affiliates: As former wholly-owned subsidiaries of AXA, Holdings and its subsidiaries historically entered into various transactions with AXA Affiliates for services necessary to conduct their activities. Subsequent to the December Sale, certain of such services continued, as provided for under a TSA and other such agreements entered into in connection with the IPO. General Services Agreements with AXA Affiliates Prior to the IPO, Holdings entered into cost-sharing and general service agreements with various AXA Affiliates pursuant to which the parties provided general corporate services (IT, human resources, legal, finance, etc.) to each other. Reinsurance Assumed from AXA Affiliates Prior to 2019, AGL retroceded a quota share portion of certain life and health risks of various AXA Affiliates to Equitable Financial and Equitable America on a one-year term basis. The agreement was closed effective December 31, 2018. Also, AXA Life Insurance Company Ltd. cedes a portion of its variable deferred annuity business to Equitable Financial. Premiums earned in 2019 and 2018 were $6 million and $8 million, respectively. Claims and expenses paid in 2019 and 2018 were $1 million and $3 million, respectively. Reinsurance Ceded to AXA Affiliates Equitable Financial entered into a stop loss reinsurance agreement with AGL to protect Equitable Financial with respect to a deterioration in its claims experience following the occurrence of an extreme mortality event. Equitable Financial also accepted certain retrocession policies through reinsurance agreements with various reinsurers and retroceded to AGL the excess of its first retention layer. In addition, certain of the Company’s subsidiaries entered into a Life Catastrophe Excess of Loss Reinsurance Agreement (the “Excess of Loss Agreement”) with a number of subscribing reinsurers, which included AGL. AGL participated as a subscribing reinsurer with 5% of the pool, pro rata, across the upper and lower layers through the contract period ending March 31, 2018. Premiums and expenses paid for the above agreements in 2019 and 2018 were $3 million and $4 million, respectively. On September 12, 2018 AXA acquired XL Catlin (“AXA XL Catlin”). The Company had previously ceded part of its disability income business to AXA XL Catlin. As of December 31, 2019, loss reserves ceded to AXA XL Catlin were $104 million. Investments in Unconsolidated Equity Interests in AXA Affiliates As of December 31, 2020 and 2019, respectively, the Company held approximately $284 million and $265 million of invested assets in the form of equity interests issued in non-corporate legal entities that were determined by the Company to be VIEs, as further described in Note 2. These legal entities are related parties of the Company. The Company reflects these equity interest in the consolidated Balance Sheets as other equity investments. The net assets of these unconsolidated VIEs are approximately $12.6 billion and $10.1 billion as of December 31, 2020 and 2019, respectively. The Company also has approximately $212 million and $275 million of unfunded commitments as of December 31, 2020 and 2019, respectively with these legal entities. Post-IPO Transactions with AXA Affiliates Transitional Services Agreement Holdings and AXA entered into a TSA, dated as of May 4, 2018, regarding the continued provision of services between the Company and AXA and its subsidiaries on a transitional basis. The TSA replaced existing cost-sharing and general service agreements with various AXA subsidiaries and governs the following types of services: • services AXA or its subsidiaries (other than the Company) receive pursuant to a contract with a third-party service provider, which AXA or its subsidiaries then provide to the Company on a pass-through basis; • services the Company receives pursuant to a contract with a third-party service provider, which the Company then provides to AXA or its subsidiaries (excluding the Company) on a pass-through basis; • certain services the Company receives directly from AXA or its subsidiaries (excluding the Company); and • certain services the Company provides directly to AXA or its subsidiaries (excluding the Company). The fees for each service vary and may be based on costs, usage, previously established rates or other factors. Generally, all services other than specified long-term services will be provided until March 2022, unless the service recipient elects to terminate the service earlier upon 180 days written notice. The specified long-term services will be provided until specific end dates listed in the TSA. In addition to the above, prior to 2019, AXA allocated a portion of its corporate overhead expenses to the Company. There were no expenses allocated to the Company in 2020 or 2019. Expenses associated with overhead costs in 2018 were $35 million. Termination of Trademark License Agreement On May 4, 2018, AXA and Holdings entered into a TLA that replaced the existing sub-licensing agreement between AXA Financial and AXA (the “Former TLA”). Under the TLA, AXA granted the Company a limited license to use certain trademarks (the “Licensed Marks”), including the name “AXA” and domain names, in the United States and Canada (the “Territory”). Under the TLA, the Company was obligated to pay AXA consideration for the grant of the license based on the same formula that applied under the Former TLA which took into account the Company’s revenue (excluding certain items) and a notoriety index for the Licensed Marks in the Territory. On March 28, 2019, AXA terminated the TLA. In 2020, we removed “AXA” from our legal entity name and rebranded as “Equitable” across our retirement and protection businesses. Tax Sharing Agreement Holdings entered into a tax sharing agreement with AXA and AXA Investment Managers S.A. on March 28, 2018 related to the sale of AXA-IM Holding U.S. Inc. and AXA CS, described above. The agreement generally allocates responsibility for the taxes of AXA-IM Holding U.S. Inc. and AXA CS to the seller of the applicable entity for taxable periods predating the sale and to the buyer of such entity for taxable periods postdating the sale, except that any taxes arising in connection with the sale transactions as a result of an adjustment by a taxing authority will instead be borne 90% by the seller and 10% by the buyer (or, if that taxes are attributable to any action or inaction of the seller or the buyer, 100% by the responsible party). Share Repurchase from AXA On November 20, 2018, Holdings repurchased approximately 30 million shares of its common stock from AXA at a total cost of approximately $592 million under the $800 million share repurchase authorization and pursuant to a share repurchase agreement. The repurchased common stock was recorded as treasury stock in the consolidated balance sheets. See Note 20 for more information. On March 25, 2019, AXA completed a follow-on secondary offering of 46 million shares of common stock of Holdings and the sale to Holdings of 30 million shares of common stock of Holdings at a total cost of approximately $600 million. On November 13, 2019, AXA completed another secondary offering of 144 million shares of common stock of Holdings and the sale to Holdings of 24 million shares of common stock of Holdings at a total cost of approximately $523 million. Investment Management and Administrative Services Provided by EIM to Related Trusts EIM provides investment management and administrative services to EQAT, EQ Premier VIP Trust, 1290 Funds and the Other AXA Trusts, all of which are considered related parties. Investment management and service fees earned are calculated as a percentage of assets under management and are recorded as revenue as the related services are performed. Investment Management and Related Services Provided by AB to Related Mutual Funds AB provides investment management and related services to mutual funds sponsored by AB. Revenues earned by AB from providing these services were as follows: Year Ended December 31, 2020 2019 2018 (in millions) Investment management and services fees $ 1,368 $ 1,276 $ 1,207 Distribution revenues 516 441 404 Other revenues - shareholder servicing fees 79 75 74 Other revenues - other 8 7 7 Total $ 1,971 $ 1,799 $ 1,692 Revenues and Expenses Transactions with AXA Affiliates The table below summarizes the expenses reimbursed to/from the Company and the fees received/paid by the Company in connection with certain services described above for the years ended December 31, 2019 and 2018. 2019 2018 Revenue received or accrued for: General services provided to AXA Affiliates (1) — 6 Total $ — $ 6 Expenses paid or accrued for: General services provided by AXA Affiliates (1) $ 65 $ 146 Investment management services provided by AXA IM, AXA REIM, and AXA Rosenberg (1) 5 2 AXA Guarantees and AXA Credit Facility (1) — 1 Total $ 70 $ 149 ______________ (1) AXA Affiliates are no longer considered related parties of the Company, effective December 2019 and have been excluded from 2020 amounts. Revenues and Expenses Transactions with Equitable Affiliates The table below summarizes the expenses reimbursed to/from the Company and the fees received/paid by the Company in connection with certain services described above for the years ended December 31, 2020, 2019 and 2018. Year Ended December 31, 2020 2019 2018 (in millions) Revenue received or accrued for: Investment management and administrative services provided to EQAT, EQ Premier VIP Trust, 1290 Funds and Other AXA Trusts $ 724 $ 732 $ 727 Total $ 724 $ 732 $ 727 Expenses paid or accrued for: Investment management services provided by AXA Strategic Ventures Corporation 2 2 2 Total $ 2 $ 2 $ 2 Contribution to the Equitable Foundation The company made no funding contributions the year ended 2020. For the year ended December 31, 2019, Equitable Financial made a funding contribution to the Equitable Foundation of $25 million. The Equitable Foundation is the philanthropic arm of Equitable Financ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As a result of the AXA Financial merger, Holdings assumed all of AXA Financial’s liabilities, including its obligations under two assumption agreements pursuant to which it legally assumed primary liability for certain employee benefit plans of Equitable Financial. Holdings also succeeded AXA Financial as the sponsor of the MONY Life Retirement Income Security Plan for Employees. Pension Plans Holdings and Equitable Financial Retirement Plans Equitable Financial sponsors the Equitable 401(k) Plan, a qualified defined contribution plan for eligible employees and financial professionals. The plan provides for a company contribution, a company matching contribution, and a discretionary profit-sharing contribution. Expenses associated with this 401(k) Plan were $49 million, $55 million and $36 million for the years ended December 31, 2020, 2019 and 2018, respectively. Holdings sponsors the MONY Life Retirement Income Security Plan for Employees and Equitable Financial sponsors the Equitable Retirement Plan (the “ Equitable Financial QP”), both of which are frozen qualified defined benefit plans covering eligible employees and financial professionals. These pension plans are non-contributory, and their benefits are generally based on a cash balance formula and/or, for certain participants, years of service and average earnings over a specified period. Holdings and Equitable Financial also sponsor certain nonqualified defined benefit plans, including the Equitable Excess Retirement Plan, that provide retirement benefits in excess of the amount permitted under the tax law for the qualified plans. Holdings has assumed primary liability for both plans. Equitable Financial remains secondarily liable for its obligations under the Equitable Financial QP and would recognize such liability in the event Holdings does not perform. On March 13, 2018, the Company signed a binding agreement with a third-party insurer to purchase two single premium, non-participating group annuity contracts with the intent of settling certain retiree liabilities under the MONY Life Retirement Income Security Plan for Employees and the Equitable Financial QP. Payment of the preliminary contribution amounts for the group annuity contracts was funded from plan assets on March 20, 2018, securing the third-party insurer’s irrevocable assumption of certain benefits obligations and commitment to issue the group annuity contracts. The annuity purchase transaction and consequent transfer of $254 million of the plans’ obligations to retirees or 10% of the aggregate pension benefit obligations resulted in a partial settlement of the plans. The Company remeasured the plans’ assets and obligations on March 20, 2018, as required in the event of an accounting settlement. For the year end December 31, 2018, the Company recognized a pre-tax settlement loss of $109 million, largely attributable to recognition of a pro rata portion of the plans’ unamortized net actuarial losses accumulated in other comprehensive income and routine lump-sum distributions totaling $36 million made from the Equitable Financial QP and the MONY Life Retirement Income Security Plan for Employees. Holdings and Equitable Financial use a December 31 measurement date for their pension plans. AB Retirement Plans AB maintains the Profit Sharing Plan for Employees of AB, a tax-qualified retirement plan for U.S. employees. Employer contributions under this plan are discretionary and generally are limited to the amount deductible for federal income tax purposes. AB also maintains a qualified, non-contributory, defined benefit retirement plan covering current and former employees who were employed by AB in the United States prior to October 2, 2000 (the “AB Plan”). Benefits under the AB Plan are based on years of credited service, average final base salary, and primary Social Security benefits. AB uses a December 31 measurement date for the AB Plan. Contributions and Funding Policy The Company’s funding policy for its qualified pension plans is to satisfy its funding obligations each year in an amount not less than the minimum required by ERISA, as amended by the Pension Act, and not greater than the maximum the Company can deduct for federal income tax purposes. For 2020, no cash contributions were made by Holdings or Equitable Financial to their respective qualified pension plans. Based on the funded status of the plans as of December 31, 2019, AB contributed $4 million to the AB Plan during 2020. AB currently estimates that it will not contribute to the AB Plan during 2021. No minimum funding contributions under ERISA are required to be made to the Holdings and Equitable Financial plans, and management does not expect to make any discretionary contributions to those plans during 2021. Net Periodic Pension Expense Components of net periodic pension expense for the Company’s qualified and non-qualified plans were as follows: Year Ended December 31, 2020 2019 2018 (in millions) Service cost $ 6 $ 8 $ 8 Interest cost 77 104 103 Expected return on assets (147) (152) (163) Actuarial (gain) loss 1 1 1 Net amortization 103 94 98 Impact of settlement 7 — 109 Net periodic pension expense $ 47 $ 55 $ 156 Changes in PBO Changes in the PBO of the Company’s qualified and non-qualified plans were comprised of: 2020 2019 (in millions) Projected benefit obligation, beginning of year $ 3,056 $ 2,874 Service cost — — Interest cost 77 104 Actuarial (gains)/losses (1) 272 303 Benefits paid (203) (225) Plan amendments and curtailments — — Settlements (22) — Projected benefit obligation, end of year $ 3,180 3,056 ______________ (1) Actuarial gains and losses are a product of changes in the discount rate as shown below. The following table discloses the change in plan assets and the funded status of the Company’s qualified pension plans and non-qualified pension plans: 2020 2019 (in millions) Pension plan assets at fair value, beginning of year $ 2,552 $ 2,341 Actual return on plan assets 373 389 Contributions — 4 Benefits paid (165) (183) Annuity purchases (16) — Pension plan assets at fair value, end of year 2,744 2,552 PBO 3,180 3,056 Excess of PBO over pension plan assets, end of year $ 436 $ 504 Accrued pension costs of $436 million and $504 million as of December 31, 2020 and 2019, respectively, were recognized in the accompanying consolidated balance sheets to reflect the unfunded status of these plans. December 31, 2020 2019 (in millions) Projected benefit obligation $ 3,180 $ 3,056 Accumulated benefit obligation 3,180 3,056 Fair value of plan assets $ 2,744 $ 2,552 Unrecognized Net Actuarial (Gain) Loss The following table discloses the amounts included in AOCI as of December 31, 2020 and 2019 that have not yet been recognized as components of net periodic pension cost. December 31, 2020 2019 (in millions) Unrecognized net actuarial (gain) loss $ 895 $ 976 Unrecognized prior service cost (credit) (1) (1) Unrecognized net transition obligation (asset) — 1 Total $ 894 $ 976 Pension Plan Assets The fair values of qualified pension plan assets are measured and ascribed to levels within the fair value hierarchy in a manner consistent with the fair values of the Company’s invested assets that are measured at fair value on a recurring basis. See Note 8 for a description of the fair value hierarchy. The following table discloses the allocation of the fair value of total qualified pension plan assets as of December 31, 2020 and 2019: December 31, 2020 2019 Fixed maturities 47.2 % 48.9 % Equity securities 32.1 27.6 Equity real estate 14.7 15.9 Cash and short-term investments 1.7 2.8 Other 4.3 4.8 Total 100.0 % 100.0 % Qualified pension plan assets are invested with the primary objective of return, giving consideration to prudent risk. Guidelines regarding the allocation of plan assets are established by the respective Investment Committees for the plans and are designed with a long-term investment horizon. As of December 31, 2020, the qualified pension plans continued their investment allocation strategy to target a 50%- 50% mix of long-duration bonds and “return-seeking” assets, including public equities, real estate, hedge funds, and private equity. The following tables disclose the fair values of qualified pension plan assets and their level of observability within the fair value hierarchy as of December 31, 2020 and 2019, respectively. Level 1 Level 2 Level 3 Total (in millions) December 31, 2020: Fixed Maturities: Corporate $ — $ 831 $ — $ 831 U.S. Treasury, government and agency — 412 — 412 States and political subdivisions — 16 — 16 Foreign governments — 14 — 14 Commercial mortgage-backed — 1 — 1 Common equity, REITs and preferred equity 622 113 — 735 Mutual funds 63 — — 63 Collective Trust — 98 — 98 Derivatives, net — — — — Cash and cash equivalents 23 — — 23 Short-term investments — 21 — 21 Total Assets at Fair Value 708 1,506 — 2,214 Investments measured at NAV — — — 536 Total Investments at Fair Value $ 708 $ 1,506 $ — $ 2,750 Level 1 Level 2 Level 3 Total (in millions) December 31, 2019: Fixed Maturities: Corporate — $ 708 $ — $ 708 U.S. Treasury, government and agency — 508 — 508 States and political subdivisions — 24 — 24 Foreign governments — 2 — 2 Commercial mortgage-backed — — 1 1 Common equity, REITs and preferred equity 489 92 — 582 Mutual funds 54 — — 54 Collective Trust — 97 — 97 Derivatives, net — — — — Cash and cash equivalents 23 — — 23 Short-term investments — 21 — 21 Total Assets at Fair Value 567 1,453 1 2,020 Investments measured at NAV — — — 540 Total Investments at Fair Value $ 567 $ 1,453 $ 1 $ 2,560 The following table lists investments for which NAV is calculated; NAV is used as a practical expedient to determine the fair value of these investments as of December 31, 2020 and 2019. Practical Expedient Disclosure as of December 31, 2020 and 2019 Investment Fair Value Redemption Frequency (If currently eligible) Redemption Notice Period Unfunded Commitments (in millions) December 31, 2020: Private Equity Fund $ 69 N/A (1) (2) N/A $ 21 Private Real Estate Investment Trust 397 Quarterly One Quarter — Hedge Fund 69 Calendar Quarters (3) Previous Quarter End $ 4 Total (4) $ 535 December 31, 2019: Private Equity Fund $ 64 N/A (1)(2) N/A $ 28 Private Real Estate Investment Trust 396 Quarterly One Quarter — Hedge Fund 80 Calendar Quarters (3) Previous Quarter End $ 3 Total (4) $ 540 _______________ (1) Cannot sell or transfer ownership interest without prior written consent to transfer, and by meeting several criteria (e.g., does not adversely affect other investors). (2) Cannot sell interest in the vehicle without prior written consent of the managing member. (3) March, June, September and December. (4) Includes equity method investments of $110 million and $115 million as of December 31, 2020 and 2019, respectively. The table below presents a reconciliation for all Level 3 fair values of qualified pension plan assets as of December 31, 2020, 2019 and 2018, respectively: Level 3 Instruments Fair Value Measurements Private Real Estate Investment Trusts Other Equity Investments Fixed Maturities (in millions) Balance, January 1, 2020 $ — $ — $ 1 Actual return on plan assets — Sales/Settlements — — (1) Balance, December 31, 2020 $ — $ — $ — Balance, January 1, 2019 $ — $ — $ 2 Actual return on plan assets — Sales/Settlements — — (1) Balance, December 31, 2019 $ — $ — $ 1 Balance, January 1, 2018 $ — $ — $ 3 Actual return on plan assets — Sales/Settlements — — (1) Balance, December 31, 2018 $ — $ — $ 2 As of December 31, 2020, assets classified as Level 1, Level 2 and Level 3 comprise approximately 25.7%, 54.8% and 0.0%, respectively, of qualified pension plan assets. As of December 31, 2019, assets classified as Level 1, Level 2 and Level 3 comprised approximately 22.1%, 56.7% and 0.0%, respectively, of qualified pension plan assets. There are no significant concentrations of credit risk arising within or across categories of qualified pension plan assets. Assumptions Discount Rate The benefits obligations and related net periodic costs of the Company’s qualified and non-qualified pension plans are measured using discount rate assumptions that reflect the rates at which the plans’ benefits could be effectively settled. Projected nominal cash outflows to fund expected annual benefits payments under each of the plans are discounted using a published high-quality bond yield curve as a practical expedient for a matching bond approach. Beginning in 2014, the Company uses the Citigroup Pension Above-Median-AA Curve (the “Citigroup Curve”) for this purpose. The Company has concluded that an adjustment to the Citigroup Curve is not required after comparing the projected benefit streams of the plans to the cash flows and duration of the reference bonds. Mortality In October 2016, the Society of Actuaries (“SOA”) released MP-2016, its second annual update to the “gold standard” mortality projection scale issued by the SOA in 2014, reflecting three additional years of historical U.S. population historical mortality data (2012 through 2014). Similar to its predecessor (MP-2015), MP-2016 indicated that, while mortality data continued to show longer lives, longevity was increasing at a slower rate and lagging behind that previously suggested both by MP-2015 and MP-2014. The Company considered this new data as well as observations made from current practice regarding how to best estimate improved trends in life expectancies and concluded to continue using the RP-2000 base mortality table projected on a full generational basis with Scale BB mortality improvements for purposes of measuring and reporting its consolidated defined benefit plan obligations as of December 31, 2020. The following table discloses assumptions used to measure the Company’s pension benefit obligations and net periodic pension cost at and for the years ended December 31, 2020 and 2019. December 31, 2020 2019 Discount rates: Equitable Financial QP 2.11% 2.98% Equitable Excess Retirement Plan 1.99% 2.9% MONY Life Retirement Income Security Plan for Employees 2.43% 3.19% AB Qualified Retirement Plan 3.35% 4.4% Other defined benefit plans 1.46%-2.43% 2.58% — 3.07% Periodic cost 0.51%-2.43% 3.75% — 4.20% Cash balance interest crediting rate for pre-April 1, 2012 accruals 4.00% 4.00% Cash balance interest crediting rate for post-April 1, 2012 accruals 2.25% 2.50% Rates of compensation increase: Benefit obligation 5.99% 5.98% Periodic cost 6.32% 6.38% Expected long-term rates of return on pension plan assets (periodic cost) 6.25% 6.75% The expected long-term rate of return assumption on plan assets is based upon the target asset allocation of the plan portfolio and is determined using forward-looking assumptions in the context of historical returns and volatilities for each asset class. Prior to 1987, participants’ benefits under the Equitable Financial QP were funded through the purchase of non-participating annuity contracts from Equitable Financial. Benefit payments under these contracts were approximately $5 million and $5 million for 2020 and 2019, respectively. Post-Retirement Benefits The Company eliminated any subsidy for post-retirement medical and dental coverage for individuals retiring on or after May 1, 2012. The Company continues to contribute to the cost of post-retirement medical and dental coverage for certain individuals who retired prior to May 1, 2012 based on years of service and age, subject to rights reserved in the plans to change or eliminate these benefits. The Company funds these post-retirement benefits on a pay-as-you-go basis. The Company sponsors the Equitable Executive Survivor Benefits Plan (the “ESB Plan”) which provides post-retirement life insurance benefits to eligible executives. Eligible executives may choose up to four levels of coverage with each level providing a benefit equal to the executive’s compensation, subject to an overall $25 million cap. Aside from the ESB Plan, the Company does not currently offer post-retirement life insurance benefits but continues to provide post-retirement life insurance benefits to certain active and retired employees who were eligible for such benefits under discontinued plans. The ESB Plan was closed to new participants on January 1, 2019. For 2020 and 2019, post-retirement benefits payments were $24 million and $33 million, respectively, net of employee contributions. The Company uses a December 31 measurement date for its post-retirement plans. Components of Net Post-Retirement Benefits Costs Year Ended December 31, 2020 2019 2018 (in millions) Service cost $ 2 $ 1 $ 2 Interest cost 13 18 16 Net amortization 9 6 9 Net periodic post-retirement benefits costs $ 24 $ 25 $ 27 Changes in the accumulated benefits obligation of the Company’s post-retirement plans recognized in the accompanying consolidated financial statements are described in the following table: Accumulated Post-Retirement Benefits Obligation December 31, 2020 2019 (in millions) Accumulated post-retirement benefits obligation, beginning of year $ 517 $ 483 Service cost 2 1 Interest cost 13 18 Contributions and benefits paid (24) (34) Plan amendments/curtailments (30) — Actuarial (gains) losses 38 49 Accumulated post-retirement benefits obligation, end of year $ 516 $ 517 The post-retirement medical plan obligations of the Company are offset by an anticipated subsidy from Medicare Part D, which is assumed to increase with the healthcare cost trend. Assumed Healthcare Cost Trend Rates used to Measure the Expected Cost of Benefits December 31, 2020 2019 Following year 5.6% 6.1% Ultimate rate to which cost increase is assumed to decline 4.0% 4.0% Year in which the ultimate trend rate is reached 2095 2092 The following table discloses the amounts included in AOCI as of December 31, 2020 and 2019 that have not yet been recognized as components of net periodic post-retirement benefits cost: December 31, 2020 2019 (in millions) Unrecognized net actuarial (gains) losses $ 186 $ 158 Unrecognized prior service (credit) (29) — Total $ 157 $ 158 The assumed discount rates for measuring the post-retirement benefit obligations as of December 31, 2020 and 2019 were determined in substantially the same manner as described above for measuring the pension benefit obligations. The following table discloses the range of discrete single equivalent discount rates and related net periodic cost at and for the years ended December 31, 2020 and 2019. December 31, 2020 2019 Discount rates: Benefit obligation 1.97%-2.38% 2.29% — 3.16% Periodic cost 2.80%-3.16% 3.53% — 4.17% The Company provides post-employment medical and life insurance coverage for certain disabled former employees. The accrued liabilities for these post-employment benefits were $3 million and $8 million, respectively, as of December 31, 2020 and 2019. Components of net post-employment benefits costs follow: Year Ended December 31, 2020 2019 2018 (in millions) Service cost $ 1 $ 1 $ 2 Interest cost — — — Net amortization (5) — (1) Net (gain) loss — (1) — Net periodic post-employment benefits costs $ (4) $ — $ 1 The following table provides an estimate of future benefits expected to be paid in each of the next five years, beginning January 1, 2021, and in the aggregate for the five years thereafter. These estimates are based on the same assumptions used to measure the respective benefit obligations as of December 31, 2020 and include benefits attributable to estimated future employee service. Postretirement Benefits Health Calendar Year Pension Benefits Life Insurance Gross Estimate Payment Estimated Medicare Part D Subsidy Net Estimate Payment (in millions) 2021 $ 231 $ 25 $ 8 $ — $ 8 2022 $ 264 $ 25 $ 7 $ — $ 7 2023 $ 214 $ 24 $ 7 $ — $ 7 2024 $ 209 $ 24 $ 6 $ — $ 6 2025 $ 206 $ 24 $ 6 $ — $ 6 Years 2026 — 2030 $ 2,690 $ 516 $ 59 $ — $ 59 Effective December 31, 2020, the current health plan coverages through the Equitable Retiree Group Health Plan were terminated. Medicare-eligible retirees and their Medicare-eligible dependents were given the opportunity to elect a Medicare plan through the Aon Retiree Health Exchange effective January 1, 2021 and certain eligible retirees were offered a retiree health reimbursement account contribution to help pay for premiums and out-of-pocket expenses. Pre-65 retirees and their pre-65 dependents were given the opportunity to elect health coverage under the Aon Active Health Exchange effective January 1, 2021. Even though the effective date of the change in benefits doesn’t commence until January 1, 2021, the effect of the amendment must be recognized immediately and is reflected in the measurement of the accumulated postretirement benefit obligations as of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ROGRAMS</t>
        </is>
      </c>
      <c r="B1" s="2" t="inlineStr">
        <is>
          <t>12 Months Ended</t>
        </is>
      </c>
    </row>
    <row r="2">
      <c r="B2" s="2" t="inlineStr">
        <is>
          <t>Dec. 31, 2020</t>
        </is>
      </c>
    </row>
    <row r="3">
      <c r="A3" s="3" t="inlineStr">
        <is>
          <t>Share-based Payment Arrangement [Abstract]</t>
        </is>
      </c>
    </row>
    <row r="4">
      <c r="A4" s="4" t="inlineStr">
        <is>
          <t>SHARE-BASED COMPENSATION PROGRAMS</t>
        </is>
      </c>
      <c r="B4" s="4" t="inlineStr">
        <is>
          <t xml:space="preserve">SHARE-BASED COMPENSATION PROGRAMS Compensation costs for 2020, 2019 and 2018 for share-based payment arrangements as further described herein are as follows: Year Ended December 31, 2020 2019 2018 (in millions) Performance Shares $ 11 $ 29 $ 11 Stock Options 7 4 2 Restricted Stock Units 234 243 215 Total compensation expenses $ 252 $ 276 $ 228 Income Tax Benefit $ 52 62 49 Since 2018, Holdings has granted equity awards under the Equitable Holdings, Inc. 2018 Omnibus Incentive Plan and the Equitable Holdings, Inc. 2019 Omnibus Incentive Plan (together the “Omnibus Plans”) which were adopted by Holdings on April 25, 2018 and February 28, 2019 respectively. Awards under the Omnibus Plans are linked to Holdings’ common stock. As of December 31, 2020, the common stock reserved and available for issuance under the Omnibus Plans was 23.4 million shares. Holdings may issue new shares or use common stock held in treasury for awards linked to Holdings’ common stock. Retirement and Protection Equity awards for R&amp;P employees, financial professionals and directors in 2020, 2019 and 2018 were granted under the Omnibus Plans with the exception of the Holdings restricted stock units (“Holdings RSUs”) granted to financial professionals in 2018. All grants discussed in this section will be settled in shares of Holdings’ common stock except for the RSUs granted to financial professionals in 2019 and 2018 which will be settled in cash. For awards with graded vesting schedules and service-only vesting conditions, including Holdings RSUs and other forms of share-based payment awards, the Company applies a straight-line expense attribution policy for the recognition of compensation cost. Actual forfeitures with respect to the 2020, 2019, and 2018 grants were considered immaterial in the recognition of compensation cost. Annual Awards Each year, the Compensation Committee of the Holdings’ Board of Directors approves an equity-based award program with awards under the program granted at its regularly scheduled meeting in February. Annual awards under Holdings’ equity programs for 2020, 2019 and 2018 consisted of a mix of equity vehicles including Holdings RSUs, Holdings stock options and Holdings performance shares. If Holdings pays any ordinary dividend in cash, all outstanding Holdings RSUs and performance shares will accrue dividend equivalents in the form of additional Holdings RSUs or performance shares to be settled or forfeited consistent with the terms of the related award. Holdings RSUs Holdings RSUs granted to R&amp;P employees under an annual program vest ratably in equal annual installments over a three Under the 2020 equity program, eligible R&amp;P financial professionals were granted stock-settled Holdings RSUs which vest ratably in equal annual installments over a three Under the 2019 and 2018 equity programs, R&amp;P financial professionals were granted cash-settled Holdings RSUs which vest ratably in equal installments over a three Holdings Stock Options Holdings stock options granted to R&amp;P employees have a three Holdings Performance Shares Holdings performance shares granted to R&amp;P employees are subject to performance conditions and a three-year cliff-vesting. The performance shares consist of two distinct tranches; one based on the Company’s return-on-equity targets (the “ROE Performance Shares”) and the other based on the Holdings’ relative total shareholder return targets (the “TSR Performance Shares”), each comprising approximately one-half of the award. Participants may receive from 0% to 200% of the unearned performance shares granted. The grant-date fair value of the ROE Performance Shares is established once all applicable Non-GAAP ROE targets are determined and approved. The fair value of the awards was measured using the closing price of the Holdings share on the grant date. The grant-date fair value of the TSR Performance Shares was measured using a Monte Carlo approach. Under the Monte Carlo approach, stock returns were simulated for Holdings and the selected peer companies to estimate the payout percentages established by the conditions of the award. The aggregate grant-date fair value of the unearned TSR Performance Shares will be recognized as compensation expense over the shorter of the cliff-vesting period or the period up to the date at which the participant becomes retirement eligible, but not less than one year. Director Awards Holdings makes annual grants of unrestricted Holdings shares to non-employee directors of Holdings, Equitable Financial and Equitable America. The fair value of these awards was measured using the closing price of Holdings shares on the grant date. These awards immediately vest and all compensation expense is recognized at the grant date. Employee Stock Purchase Plans Under the Equitable Holdings, Inc. Stock Purchase Program participants are able to contribute up to 100% of their eligible compensation and receive a matching contribution in cash equal to 15% of their payroll contribution up to a maximum amount of $3,750, which is used to purchase Holdings shares. Purchases are made at the end of each month at the prevailing market rate. One-Time Awards Granted in 2018 Transaction Incentive Awards On May 9, 2018, coincident with the IPO, Holdings granted one-time “Transaction Incentive Awards” to executive officers and certain other R&amp;P employees in the form of 722 thousand Holdings RSUs. Fifty percent of the Holdings RSUs vested based on service over the two two five five The grant-date fair value of half of the Performance Units, was at the $20 IPO price for a Holdings share as employees are still able to vest in these awards even if the share price growth targets are not achieved. The resulting compensation expense is recognized over the five five Special IPO Grant Also, on May 9, 2018, Holdings made a grant of 357 thousand Holdings RSUs to R&amp;P employees and financial professionals, or 50 restricted stock units to each eligible individual, that cliff vested on November 9, 2018. The grant-date fair value of the award was measured using the $20 IPO price for a Holdings share and all compensation expense was recognized as of November 9, 2018. Prior Equity Award Grants In 2017 and prior years, equity awards for employees, financial professional and directors in our R&amp;P businesses were available under the umbrella of AXA’s global equity program. Accordingly, equity awards granted in 2017 and prior years were linked to AXA’s stock. R&amp;P employees were granted AXA ordinary share options under the Stock Option Plan, AXA performance shares under the Performance Share Plan and R&amp;P financial professionals were granted performance units under the AXA Advisors Performance Unit Plan. The fair values of these prior awards are measured at the grant date by reference to the closing price of the AXA ordinary share, and the result, as adjusted for achievement of performance targets and pre-vesting forfeitures, generally is attributed over the shorter of the requisite service period, the performance period, if any, or to the date at which retirement eligibility is achieved and subsequent service no longer is required for continued vesting of the award. Remeasurements of fair value for subsequent price changes until settlement are made only for performance unit awards that are settled in cash. The fair value of performance units earned and reported in other liabilities in the consolidated balance sheets as of December 31, 2020 and 2019 was $21 million and $43 million, respectively. Investment Management and Research Employees and directors in our Investment Management and Research business participate in several unfunded long-term incentive compensation plans maintained by AB. Awards under these plans are linked to AB Holding Units. Under the AB 2017 Long Term Incentive Plan (“2017 Plan”), which was adopted at a special meeting of AB Holding Unitholders held on September 29, 2017, the following forms of awards may be granted to AB employees and Directors: (i) restricted AB Holding Units or phantom restricted AB Holding Units (a “phantom” award is a contractual right to receive AB Holding Units at a later date or upon a specified event); (ii) options to buy AB Holding Units; and (iii) other AB Holding Unit-based awards (including, without limitation, AB Holding Unit appreciation rights and performance awards). The 2017 Plan will expire on September 30, 2027, and no awards under the 2017 Plan will be made after that date. Under the 2017 Plan, the aggregate number of AB Holding Units with respect to which awards may be granted is 60 million, including no more than 30 million newly-issued AB Holding Units. AB engages in open-market purchases of AB Holding Units to help fund anticipated obligations under its long-term incentive compensation plans and for other corporate purposes. During 2020, 2019, and 2018 AB purchased 5.4 million, 6.0 million, and 9.3 million AB Holding Units for $149 million, $173 million and $268 million, respectively. These amounts reflect open-market purchases of 3.1 million, 2.9 million and 6.5 million AB Holding Units for $74 million $83 million and $183 million, respectively, with the remainder relating to purchases of AB Holding Units from AB employees to allow them to fulfill statutory tax withholding requirements at the time of distribution of long-term incentive compensation awards, offset by AB Holding Units purchased by AB employees as part of a distribution reinvestment election. During 2020, 2019, and 2018 AB granted 5.7 million, 7.7 million, and 8.7 million restricted AB Holding units to AB employees and directors, respectively. During 2020, 2019, and 2018 AB Holding issued 5 thousand, 500 thousand, and 900 thousand AB Holding Units, respectively, upon exercise of options to buy AB Holding Units. AB Holding used the proceeds of $147 thousand, $12 million and $17 million, respectively, received from employees as payment in cash for the exercise price to purchase the equivalent number of newly-issued AB Holding Units. As of December 31, 2020, no options to buy AB Holding Units had been granted and 24.4 million AB Holding Units, net of withholding tax requirements, were subject to other AB Holding Unit awards made under the 2017 Plan or an equity compensation plan with similar terms that was canceled in 2017. AB Holding Unit-based awards (including options) in respect of 35.6 million AB Holding Units were available for grant as of December 31, 2020. Summary of Stock Option Activity A summary of activity in the AXA and the Company option plans during 2020 follows: Options Outstanding EQH Shares AB Holding Units AXA Ordinary Shares Number Outstanding (in 000’s) Weighted Average Exercise Price Number Outstanding (In 000’s) Weighted Average Exercise Price Number Weighted Options outstanding at January 1, 2020 2,318 $ 19.72 159 $ 23.93 2,233 € 19.63 Options granted 1,531 $ 23.18 — $ — 4 € 12.22 Options exercised (95) $ 49.95 (5) $ 28.46 (468) € 14.60 Options forfeited, net (325) $ 21.00 — $ — (43) € 18.08 Options expired — $ — (5) $ 28.46 — € — Options outstanding at December 31, 2020 3,429 $ 21.14 149 $ 23.61 1,726 € 21.01 Aggregate intrinsic value (1) $ 12,472 $ 1,513 $ 2,298 Weighted average remaining contractual term (in years) 8.38 1.20 4.90 Options exercisable at December 31, 2020 896 $ 20.19 149 $ 23.61 1,531 € 20.81 Aggregate intrinsic value (1) $ 4,119 $ 1,513 € 1,725 Weighted average remaining contractual term (in years) 7.73 1.20 4.62 _______________ (1) Aggregate intrinsic value, presented in thousands, is calculated as the excess of the closing market price on December 31, 2020 of the respective underlying shares over the strike prices of the option awards. For awards with strike prices higher than market prices, intrinsic value is shown as zero. EQH Shares (1) 2020 2019 2018 Dividend yield 2.59% 2.77% 2.44% Expected volatility 26.00% 25.70% 25.40% Risk-free interest rates 1.19% 2.49% 2.83% Expected life in years 6.0 5.9 9.7 Weighted average fair value per option at grant date $ 4.37 $ 3.82 $ 4.61 _______________ (1) The expected volatility is based on historical selected peer data, the weighted average expected term is determined by using the simplified method due to lack of sufficient historical data, the expected dividend yield based on Holdings’ expected annualized dividend, and the risk-free interest rate is based on the U.S. Treasury bond yield for the appropriate expected term. As of December 31, 2020, approximately $74 thousand of unrecognized compensation cost related to AXA unvested stock option awards is expected to be recognized by the Company over a weighted-average period of 0.2 years. Approximately $4 million of unrecognized compensation cost related to Holdings unvested stock option awards is expected to be recognized by the Company over a weighted average period of 1.4 years. Summary of Restricted Stock Unit Award Activity The market price of a Holdings share is used as the basis for the fair value measure of a Holdings RSU. For purposes of determining compensation cost for stock-settled Holdings RSUs, fair value is fixed at the grant date until settlement, absent modification to the terms of the award. For liability-classified cash-settled Holdings and AXA RSUs, fair value is remeasured at the end of each reporting period. As of December 31, 2020, approximately $4 million Holdings RSUs and AXA ordinary share unit awards remain unvested. Unrecognized compensation cost related to these awards totaled approximately $36 million and is expected to be recognized over a weighted-average period of 1.6 years. As of December 31, 2020, approximately $19 million AB Holding Unit awards remain unvested. Unrecognized compensation cost related to these awards totaled approximately $69 million is expected to be recognized over a weighted-average period of 2.9 years The following table summarizes Holdings restricted share units and AXA ordinary share unit activity for 2020. Shares of Holdings Restricted Stock Units Weighted-Average Grant Date Fair Value Shares of AXA Restricted Stock Units Weighted-Average Grant Date Fair Value Unvested as of January 1, 2020 3,410,181 $ 19.57 22,105 $ 19.23 Granted 1,684,544 $ 22.98 — $ — Forfeited (175,132) $ 20.60 — $ — Vested (1,252,982) $ 19.98 (22,105) $ 19.23 Unvested as of December 31, 2020 3,666,611 $ 21.15 — $ — Summary of Performance Award Activity As of December 31, 2020, approximately 3 million Holdings and AXA performance awards remain unvested. Unrecognized compensation cost related to these awards totaled approximately $7 million and is expected to be recognized over a weighted-average period of 0.55 years. The following table summarizes Holdings and AXA performance awards activity for 2020. Shares of Holdings Performance Awards Weighted-Average Grant Date Shares of AXA Performance Awards Weighted-Average Grant Date Unvested as of January 1, 2020 459,986 $ 21.03 4,533,936 $ 20.79 Granted 279,645 $ 23.92 — $ — Forfeited (62,943) $ 21.98 (107,959) $ 21.25 Vested — $ — (1,619,851) $ 18.91 Unvested as of December 31, 2020 676,688 $ 22.14 2,806,126 $ 21.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from operations before income taxes included income (loss) from domestic operations of $(1.3) billion, $(2.2) billion and $2.3 billion for the years ended December 31, 2020, 2019 and 2018, and income from foreign operations of $169 million, $131 million and $156 million for the years ended December 31, 2020, 2019 and 2018. Approximately $45 million $34 million and $37 million of the Company’s income tax expense is attributed to foreign jurisdictions for the years ended December 31, 2020, 2019 and 2018. A summary of the income tax (expense) benefit in the consolidated statements of income (loss) follows: Year Ended December 31, 2020 2019 2018 (in millions) Income tax (expense) benefit: Current (expense) benefit $ (5) $ (71) $ 508 Deferred (expense) benefit 749 664 (809) Total $ 744 $ 593 $ (301) The Federal income taxes attributable to consolidated operations are different from the amounts determined by multiplying the earnings before income taxes and noncontrolling interest by the expected Federal income tax rate of 21%. The sources of the difference and their tax effects are as follows: Year Ended December 31, 2020 2019 2018 (in millions) Expected income tax (expense) benefit $ 229 $ 433 $ (522) Noncontrolling interest 50 51 54 Non-taxable investment income 92 74 105 Tax audit interest (8) (24) (22) State income taxes (38) (21) (18) Tax settlements/uncertain tax position release 398 63 12 Tax credits 21 — — Change in tax law — — 104 Other — 17 (14) Income tax (expense) benefit $ 744 $ 593 $ (301) During the fourth quarter of 2020, the Company agreed to the Internal Revenue Service’s Revenue Agent’s Report for its consolidated 2010 through 2013 Federal corporate income tax returns. The impact on the Company’s financial statements and unrecognized tax benefits was a tax benefit of $398 million. During the second quarter of 2019, the Company released a state income tax liability due to recently drafted regulations. The benefit recorded in the Company’s financial statements was $63 million. In accordance with Staff Accounting Bulletin No. 118 (“SAB 118”), the Company recorded provisional estimates for the income tax effects of the TCJA in 2017 and refined those estimates in 2018. The impact of the TCJA primarily related to the revaluation of deferred tax assets and liabilities. The components of the net deferred income taxes are as follows: December 31, 2020 2019 Assets Liabilities Assets Liabilities (in millions) Compensation and related benefits $ 297 $ — $ 283 $ — Net operating loss and credits 88 — 56 — Reserves and reinsurance 1,528 — 1,238 — DAC — 638 — 973 Unrealized investment gains/losses — 1,790 — 717 Investments 461 — 46 — Other — 170 — 111 Total $ 2,374 $ 2,598 $ 1,623 $ 1,801 The Company has Federal net operating loss carryforwards of $13 million and $266 million, for the years ending December 31, 2020 and 2019, respectively, which will expire at various dates from 2031 through 2034. Realization is dependent on generating sufficient taxable income prior to expiration of the loss carryforwards. Although realization is not assured, management believes it is more likely than not that all of the deferred tax asset will be realized. The Company provides income taxes on the unremitted earnings of non-U.S. corporate subsidiaries except to the extent that such earnings are indefinitely reinvested outside the United States. As of December 31, 2020, $30 million of undistributed earnings of non-U.S. corporate subsidiaries were permanently invested outside the United States. At existing applicable income tax rates, additional taxes of approximately $8 million would need to be provided if such earnings are remitted. A reconciliation of unrecognized tax benefits (excluding interest and penalties) follows: 2020 2019 2018 (in millions) Balance at January 1, $ 501 $ 539 $ 477 Additions for tax positions of prior years 241 25 91 Reductions for tax positions of prior years (382) (63) (29) Additions for tax positions of current year — — — Settlements with tax authorities (44) — — Balance at December 31, $ 316 $ 501 $ 539 Unrecognized tax benefits that, if recognized, would impact the effective rate $ 77 $ 369 $ 407 The Company recognizes accrued interest and penalties related to unrecognized tax benefits in tax expense. Interest and penalties included in the amounts of unrecognized tax benefits as of December 31, 2020 and 2019 were $36 million and $96 million, respectively. For 2020, 2019 and 2018, respectively, there were $(60) million, $21 million and $(8) million in interest expense (benefit) related to unrecognized tax benefits. It is reasonably possible that the total amount of unrecognized tax benefits will change within the next 12 months due to the conclusion of IRS proceedings and the addition of new issues for open tax years. The possible change in the amount of unrecognized tax benefits cannot be estimated at this time. As of December 31, 2020, tax years 2014 and subsequent remain subject to examination by the I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COMMITMENTS AND CONTINGENT LIABILITIES Litigation Litigation, regulatory and other loss contingencies arise in the ordinary course of the Company’s activities as a diversified financial services firm. The Company is a defendant in a number of litigation matters arising from the conduct of its business. In some of these matters, claimants seek to recover very large or indeterminate amounts, including compensatory, punitive, treble and exemplary damages. Modern pleading practice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among other things, insurers’ sales practices, alleged agent misconduct, alleged failure to properly supervise agents, contract administration, product design, features and accompanying disclosure, cost of insurance increases, payments of death benefits and the reporting and escheatment of unclaimed property, alleged breach of fiduciary duties, alleged mismanagement of client funds and other matters. 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possible range of loss. For such matters in which a loss is probable, an accrual has been made. For matters where the Company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December 31, 2020, the Company estimates the aggregate range of reasonably possible losses, in excess of any amounts accrued for these matters as of such date, to be up to approximately $100 million.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In August 2015, a lawsuit was filed in Connecticut Superior Court, Judicial Division of New Haven entitled Richard T. O’Donnell, on behalf of himself and all others similarly situated v. AXA Equitable Life Insurance Company. This lawsuit is a putative class action on behalf of all persons who purchased variable annuities from Equitable Financial, which were subsequently subjected to the volatility management strategy and who suffered injury as a result thereof. Plaintiff asserts a claim for breach of contract alleging that Equitable Financial implemented the volatility management strategy in violation of applicable law. Plaintiff seeks an award of damages individually and on a classwide basis, and costs and disbursements, including attorneys’ fees, expert witness fees and other costs. In November 2015, the Connecticut Federal District Court transferred this action to the United States District Court for the Southern District of New York. In March 2017, the Southern District of New York granted Equitable Financial’s motion to dismiss the complaint. In April 2017, the plaintiff filed a notice of appeal. In April 2018, the United States Court of Appeals for the Second Circuit reversed the trial court’s decision with instructions to remand the case to Connecticut state court. In September 2018, the Second Circuit issued its mandate, following Equitable Financial’s notification to the court that it would not file a petition for writ of certiorari. The case was transferred in December 2018 to the Connecticut Superior Court, Judicial District of Stamford. In December 2018, Equitable Financial sought dismissal of the complaint by filing a motion to strike, which the court granted in August 2019. Plaintiff filed an Amended Class Action Complaint in September 2019. Equitable Financial filed a motion for entry of judgment in October 2019. On August 3, 2020, the court granted Equitable Financial’s motion for entry of judgment. In August 2020, Plaintiff filed a notice of appeal. We are vigorously defending this matter. In February 2016, a lawsuit was filed in the United States District Court for the Southern District of New York entitled Brach Family Foundation, Inc. v. AXA Equitable Life Insurance Company. This lawsuit is a putative class action brought on behalf of all owners of UL policies subject to Equitable Financial’s COI rate increase. In early 2016, Equitable Financial raised COI rates for certain UL policies issued between 2004 and 2007, which had both issue ages 70 and above and a current face value amount of $1 million and above. A second putative class action was filed in Arizona in 2017 and consolidated with the Brach matter. The current consolidated amended class action complaint alleges the following claims: breach of contract; misrepresentations by Equitable Financial in violation of Section 4226 of the New York Insurance Law; violations of New York General Business Law Section 349; and violations of the California Unfair Competition Law, and the California Elder Abuse Statute. Plaintiffs seek: (a) compensatory damages, costs, and, pre- and post-judgment interest; (b) with respect to their claim concerning Section 4226, a penalty in the amount of premiums paid by the plaintiffs and the putative class; and (c) injunctive relief and attorneys’ fees in connection with their statutory claims. In August 2020, the federal district court issued a decision granting in part Brach Plaintiffs’ motion for class certification. The court certified nationwide breach of contract and Section 4226 classes, and a New York State Section 349 class. Equitable Financial petitioned for discretionary appellate review of that decision, which petition was denied. Five other federal actions challenging the COI rate increase are also pending against Equitable Financial and have been coordinated with the Brach action for the purposes of pre-trial activities. They contain allegations similar to those in the Brach action as well as additional allegations for violations of various states’ consumer protection statutes and common law fraud. Three actions are also pending against Equitable Financial in New York state court. Equitable Financial is vigorously defending each of these matters. Obligations under Funding Agreements Pre-Capitalized Trust Securities (“P-Caps”) In April 2019, pursuant to separate Purchase Agreements among Holdings, Credit Suisse Securities (USA) LLC, as representative of the several initial purchasers, and the Trusts (as defined below), Pine Street Trust I, a Delaware statutory trust (the “2029 Trust”), completed the issuance and sale of 600,000 of its Pre-Capitalized Trust Securities redeemable February 15, 2029 (the “2029 P-Caps”) for an aggregate purchase price of $600 million and Pine Street Trust II, a Delaware statutory trust (the “2049 Trust” and, together with the 2029 Trust, the “Trusts”), completed the issuance and sale of 400,000 of its Pre-Capitalized Trust Securities redeemable February 15, 2049 (the “2049 P-Caps” and, together with the 2029 P-Caps, the “P-Caps”) for an aggregate purchase price of $400 million in each case to qualified institutional buyers in reliance on Rule 144A that are also “qualified purchasers” for purposes of Section 3(c)(7) of the Investment Company Act of 1940, as amended. The P-Caps are an off-balance sheet contingent funding arrangement that, upon Holdings’ election, gives Holdings the right over a ten thirty Federal Home Loan Bank As a member of the FHLB, Equitable Financial has access to collateralized borrowings. It also may issue funding agreements to the FHLB. Both the collateralized borrowings and funding agreements would require Equitable Financial to pledge qualified mortgage-backed assets and/or government securities as collateral. Equitable Financial issues short-term funding agreements to the FHLB and uses the funds for asset, liability, and cash management purposes. Equitable Financial issues long-term funding agreements to the FHLB and uses the funds for spread lending purposes. Entering into FHLB membership, borrowings and funding agreements requires the ownership of FHLB stock and the pledge of assets as collateral. Equitable Financial has purchased FHLB stock of $322 million and pledged collateral with a carrying value of $8.7 billion as of December 31, 2020. Funding agreements are reported in policyholders’ account balances in the consolidated balance sheets. For other instruments used for asset/liability and cash management purposes, see “Derivative and offsetting assets and liabilities” included in Note 4. The table below summarizes the Company’s activity of funding agreements with the FHLB. Change in FHLB Funding Agreements during the Year Ended December 31, 2020 Outstanding Balance at December 31, 2019 Issued During the Period Repaid During the Period Long-term Agreements Maturing Within One Year Long-term Agreements Maturing Within Five Years Outstanding Balance at December 31, 2020 (in millions) Short-term funding agreements: Due in one year or less $ 4,608 $ 46,798 $ 46,808 $ 1,036 $ — $ 5,634 Long-term funding agreements: Due in years two through five 1,646 — — (1,036) 112 722 Due in more than five years 646 — — — (112) 534 Total long-term funding agreements 2,292 — — (1,036) — 1,256 Total funding agreements (1) $ 6,900 $ 46,798 $ 46,808 $ — $ — $ 6,890 _____________ (1) The $7 million and $9 million difference between the funding agreements carrying value shown in fair value table for December 31, 2020 and 2019, respectively, reflects the remaining amortization of a hedge implemented and closed, which locked in the funding agreements borrowing rates. Funding Agreement-Backed Notes Program Under the FABN, Equitable Financial may issue funding agreements to a Delaware special purpose statutory trust (the “Trust”) in exchange for the proceeds from issuances of fixed and floating rate medium-term marketable notes issued by the Trust from time to time (the “Trust notes”). The funding agreements have matching interest and maturity payment terms to the applicable Trust notes. The maximum aggregate principal amount of Trust notes permitted to be outstanding at any one time is $5 billion. Funding agreements issued to the Trust are reported in policyholders’ account balances in the consolidated balance sheets. The table below summarizes the Equitable Financial’s activity of funding agreements under the FABN. Change in FABN Funding Agreements during the Year Ended December 31, 2020 Outstanding Balance at December 31, 2019 Issued During the Period Repaid During the Period Long-term agreements maturing within one year Long-term Agreements Maturing Within Five Years Outstanding Balance at December 31, 2020 (in millions) Short-term funding agreements: Due in one year or less $ — $ — $ — $ — $ — $ — Long-term funding agreements: Due in years two through five — 1,150 — — — 1,150 Due in more than five years — 800 — — — 800 Total long-term funding agreements — 1,950 — — — 1,950 Total funding agreements (1) $ — $ 1,950 $ — $ — $ — $ 1,950 _____________ (1) The $11 million difference between the funding agreements notional value shown and carrying value table as of December 31, 2020, reflects the remaining amortization of the issuance cost of the funding agreements. Credit Facilities For information regarding activity pertaining to our credit facilities arrangements, see “ Note 12- Short-Term and Long-Term Debt”. Guarantees and Other Commitments The Company provides certain guarantees or commitments to affiliates and others. As of December 31, 2020, these arrangements include commitments by the Company to provide equity financing of $1.3 billion (including $212 million with affiliates) to certain limited partnerships and real estate joint ventures under certain conditions. Management believes the Company will not incur material losses as a result of these commitments. The Company had $17 million of undrawn letters of credit related to reinsurance as of December 31, 2020. The Company had $389 million of commitments under existing mortgage loan agreements as of December 31, 2020. The Company is the obligor under certain structured settlement agreements it had entered into with unaffiliated insurance companies and beneficiaries. To satisfy its obligations under these agreements, the Company owns single premium annuities issued by previously wholly-owned life insurance subsidiaries. The Company has directed payment under these annuities to be made directly to the beneficiaries under the structured settlement agreements. A contingent liability exists with respect to these agreements should the previously wholly-owned subsidiaries be unable to meet their obligations. Management believes the need for the Company to satisfy those obligations is remo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SURANCE GROUP STATUTORY FINANCIAL INFORMATION</t>
        </is>
      </c>
      <c r="B1" s="2" t="inlineStr">
        <is>
          <t>12 Months Ended</t>
        </is>
      </c>
    </row>
    <row r="2">
      <c r="B2" s="2" t="inlineStr">
        <is>
          <t>Dec. 31, 2020</t>
        </is>
      </c>
    </row>
    <row r="3">
      <c r="A3" s="3" t="inlineStr">
        <is>
          <t>Insurance [Abstract]</t>
        </is>
      </c>
    </row>
    <row r="4">
      <c r="A4" s="4" t="inlineStr">
        <is>
          <t>INSURANCE GROUP STATUTORY FINANCIAL INFORMATION</t>
        </is>
      </c>
      <c r="B4" s="4" t="inlineStr">
        <is>
          <t>INSURANCE GROUP STATUTORY FINANCIAL INFORMATIONIn accordance with statutory accounting practices, the following table presents the combined statutory net income (loss), surplus, capital stock &amp; AVR, and securities on deposits for Equitable Financial, Equitable America, USFL, Equitable L&amp;A and CS Life. 2020 2019 2018 (in millions) Years Ended December 31, Combined statutory net income (loss) (1) $ 396 $ 3,821 $ 3,000 As of December 31, Combined surplus, capital stock and AVR $ 7,475 $ 9,321 Combined securities on deposits n accordance with various government and state regulations $ 75 $ 82 _____________ (1) For 2020, excludes USFL which was sold April 1, 2020. In 2020 and 2019, respectively, Equitable Financial paid to its direct parent, which subsequently distributed such amount to Holdings, an ordinary shareholder dividend of $2.1 billion and $1.0 billion, respectively. In 2018, Equitable Financial paid to its direct parent, which subsequently distributed such amount to Holdings, an ordinary shareholder dividend of $1.1 billion. Also in 2018, Equitable Financial transferred its interests in ABLP, AB Holding and the General Partner to Alpha Units Holdings, Inc., a newly formed subsidiary, and distributed the shares of that subsidiary to its direct parent which subsequently distributed such shares to Holdings (the “AB Ownership Transfer”). The AB Ownership transfer was considered an extraordinary dividend of $1.7 billion representing the equity value of Alpha Units Holdings, Inc. In connection with the AB Ownership Transfer, Equitable Financial paid an extraordinary cash dividend of $572 million and issued a surplus note to Holdings in the same amount. Equitable Financial repaid the outstanding principal balance of the surplus note in March 2019. Dividend Restrictions As domestic insurance subsidiaries regulated by insurance laws of their respective domiciliary states, Equitable Financial, Equitable America, USFL and CS Life are subject to restrictions as to the amounts they may pay as dividends and amounts they may repay of surplus notes to Holdings. With respect to Equitable Financial, a New York domiciled insurance subsidiary which is also the Company’s primary insurance subsidiary, New York insurance law provides that a stock life insurer may not, without prior approval of the NYDFS, pay a dividend to its stockholders exceeding an amount calculated under one of two standards (the “Standards”). The first standard allows payment of an ordinary dividend out of the insurer’s earned surplus (as reported on the insurer’s most recent annual statement) up to a limit calculated pursuant to a statutory formula, provided that the NYDFS is given notice and opportunity to disapprove the dividend if certain qualitative tests are not met (the “Earned Surplus Standard”). The second standard allows payment of an ordinary dividend up to a limit calculated pursuant to a different statutory formula without regard to the insurer’s earned surplus. Dividends exceeding these prescribed limits require the insurer to file a notice of its intent to declare the dividends with the NYDFS and prior approval or non-disapproval from the NYDFS. In applying the Standards, Equitable Financial cannot pay ordinary dividends during 2021 due to operating losses . Intercompany Reinsurance Equitable Financial and Equitable America receive statutory reserve credits for reinsurance treaties with EQ AZ Life Re to the extent EQ AZ Life Re holds assets in an irrevocable trust (the “EQ AZ Life Re Trust”). As of December 31, 2020, EQ AZ Life Re holds $2.1 billion of assets in the EQ AZ Life Re Trust and letters of credit of $2.3 billion that are guaranteed by Holdings. Under the reinsurance transactions, EQ AZ Life Re is permitted to transfer assets from the EQ AZ Life Re Trust under certain circumstances. The level of statutory reserves held by EQ AZ Life Re fluctuate based on market movements, mortality experience and policyholder behavior. Increasing reserve requirements may necessitate that additional assets be placed in trust and/or additional letters of credit be secured, which could adversely impact EQ AZ Life Re’s liquidity. CS Life receives statutory reserve credits for reinsurance treaties with CS Life RE to the extent CS Life RE holds assets in an irrevocable trust (the “CS Life RE Trust”). As of December 31, 2020, CS Life RE holds $265 million of assets in the CS Life RE Trust and letters of credit of $150 million that are guaranteed by Holdings. Under the reinsurance transactions, CS Life RE is permitted to transfer assets from the CS Life RE Trust under certain circumstances. The level of statutory reserves held by CS Life RE fluctuate based on market movements, mortality experience and policyholder behavior. Increasing reserve requirements may necessitate that additional assets be placed in trust and/or additional letters of credit be secured, which could adversely impact CS Life RE’s liquidity. In addition, CS Life RE utilizes derivative instruments that are collectively managed in an effort to reduce the economic impact of unfavorable changes to GMDB and GMIB reserves. The use of such instruments is accompanied by agreements which specify the circumstances under which the parties are required to pledge collateral related to the decline in the estimated fair value of specified instruments. Moreover, under the terms of a majority of the transactions, payments to counterparties related to the change in fair value of the instruments may be required. The amount of collateral pledged, and the amount of payments required to be made pursuant to such transactions may increase under certain circumstances, which could adversely impact CS Life RE’s liquidity. Prescribed and Permitted Accounting Practices As of December 31, 2020 and for the year then ended, for Equitable Financial, Equitable America and Equitable L&amp;A there were no differences in net income (loss) and capital and surplus resulting from practices prescribed and permitted by NYDFS, the AID and those prescribed by NAIC Accounting Practices and Procedures effective as of December 31, 2020. As of December 31, 2020, CS Life had a difference in capital and surplus based on the investment valuation of the captive reinsurance subsidiary which follows a special purpose framework for statutory reporting as agreed to with the AID from practices prescribed and permitted by the Delaware Department of Insurance and those prescribed by NAIC Accounting Practices and Procedures effective as of December 31, 2020. The impact of this permitted practice increased the statutory surplus and AVR of CS Life by $183 million and $106 million as of December 31, 2020 and 2019, respectively. Equitable Financial, USFL and Equitable America cede a portion of their statutory reserves to EQ AZ Life Re, a captive reinsurer, as part of the Company’s capital management strategy. EQ AZ Life Re prepares financial statements in a special purpose framework for statutory reporting. Differences between Statutory Accounting Principles and U.S. GAAP Accounting practices used to prepare statutory financial statements for regulatory filings of stock life insurance companies differ in certain instances from U.S. GAAP. The differences between statutory surplus and capital stock determined in accordance with SAP and total equity under U.S. GAAP are primarily: (a) the inclusion in SAP of an AVR intended to stabilize surplus from fluctuations in the value of the investment portfolio; (b) future policy benefits and policyholders’ account balances under SAP differ from U.S. GAAP due to differences between actuarial assumptions and reserving methodologies; (c) certain policy acquisition costs are expensed under SAP but deferred under U.S. GAAP and amortized over future periods to achieve a matching of revenues and expenses; (d) under SAP, Federal income taxes are provided on the basis of amounts currently payable with limited recognition of deferred tax assets while under U.S. GAAP, deferred taxes are recorded for temporary differences between the financial statements and tax basis of assets and liabilities where the probability of realization is reasonably assured; (e) the valuation of assets under SAP and U.S. GAAP differ due to different investment valuation and depreciation methodologies, as well as the deferral of interest-related realized capital gains and losses on fixed income investments; (f) the valuation of the investment in AB and AB Holding under SAP reflects a portion of the market value appreciation rather than the equity in the underlying net assets as required under U.S. GAAP; (g) reporting the surplus notes as a component of surplus in SAP but as a liability in U.S. GAAP; (h) computer software development costs are capitalized under U.S. GAAP but expensed under SAP; (i) certain assets, primarily prepaid assets, are not admissible under SAP but are admissible under U.S. GAAP; and (j) cost of reinsurance which is recognized as expense under SAP and amortized over the life of the underlying reinsured policies under U.S. GAAP.</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0</t>
        </is>
      </c>
    </row>
    <row r="3">
      <c r="A3" s="3" t="inlineStr">
        <is>
          <t>Segment Reporting [Abstract]</t>
        </is>
      </c>
    </row>
    <row r="4">
      <c r="A4" s="4" t="inlineStr">
        <is>
          <t>BUSINESS SEGMENT INFORMATION</t>
        </is>
      </c>
      <c r="B4" s="4" t="inlineStr">
        <is>
          <t xml:space="preserve">BUSINESS SEGMENT INFORMATION The Company has four reportable segments: Individual Retirement, Group Retirement, Investment Management and Research and Protection Solutions. These segments reflect the manner by which the Company’s chief operating decision maker views and manages the business. A brief description of these segments follows: • The Individual Retirement segment offers a diverse suite of variable annuity products which are primarily sold to affluent and high net worth individuals saving for retirement or seeking retirement income. • The Group Retirement segment offers tax-deferred investment and retirement services or products to plans sponsored by educational entities, municipalities and not-for-profit entities, as well as small and medium-sized businesses. • The Investment Management and Research segment provides diversified investment management, research and related solutions globally to a broad range of clients through three main client channels - Institutional, Retail and Private Wealth Management - and distributes its institutional research products and solutions through Bernstein Research Services. • The Protection Solutions segment includes our life insurance and group employee benefits businesses. Our life insurance business offers a variety of VUL, UL and term life products to help affluent and high net worth individuals, as well as small and medium-sized business owners, with their wealth protection, wealth transfer and corporate needs. Our group employee benefits business offers a suite of dental, vision, life, and short- and long-term disability and other insurance products to small and medium-size businesses across the United States. Measurement Operating earnings (loss) is the financial measure which primarily focuses on the Company’s segments’ results of operations as well as the underlying profitability of the Company’s core business. By excluding items that can be distortive and unpredictable such as investment gains (losses) and investment income (loss) from derivative instruments, the Company believes operating earnings (loss) by segment enhances the understanding of the Company’s underlying drivers of profitability and trends in the Company’s segments. Operating earnings is calculated by adjusting each segment’s net income (loss) attributable to Holdings for the following items: • Items related to variable annuity product features, which include: (i) certain changes in the fair value of the derivatives and other securities we use to hedge these features; (ii) the effect of benefit ratio unlock adjustments related to extraordinary economic conditions or events such as COVID-19; and (iii) changes in the fair value of the embedded derivatives reflected within variable annuity products’ net derivative results and the impact of these items on DAC amortization on our SCS product; • Investment (gains) losses, which includes credit loss impairments of securities/investments, sales or disposals of securities/investments, realized capital gains/losses and valuation allowances; • Net actuarial (gains) losses, which includes actuarial gains and losses as a result of differences between actual and expected experience on pension plan assets or projected benefit obligation during a given period related to pension, other postretirement benefit obligations, and the one-time impact of the settlement of the defined benefit obligation; • Other adjustments, which includes restructuring costs related to severance, lease write-offs related to non-recurring restructuring activities, separation costs and impacts related to COVID-19; and • Income tax expense (benefit) related to the above items and non-recurring tax items, which includes the effect of uncertain tax positions for a given audit period. Revenues derived from any customer did not exceed 10% of revenues for the years ended December 31, 2020, 2019 and 2018. The table below presents operating earnings (loss) by segment and Corporate and Other and a reconciliation to net income (loss) attributable to Holdings for the years ended December 31, 2020, 2019 and 2018, respectively: Year Ended December 31, 2020 2019 2018 (in millions) Net income (loss) attributable to Holdings $ (648) $ (1,764) $ 1,855 Adjustments related to: Variable annuity product features (1) 3,912 4,863 (63) Investment (gains) losses (744) (73) 86 Net actuarial (gains) losses related to pension and other postretirement benefit obligations 109 99 215 Other adjustments (2) (3) 952 395 301 Income tax expense (benefit) related to above adjustments (4) (888) (1,097) (125) Non-recurring tax items (5) (391) (66) (73) Non-GAAP operating earnings $ 2,302 $ 2,357 $ 2,196 Operating earnings (loss) by segment: Individual Retirement $ 1,536 $ 1,598 $ 1,544 Group Retirement $ 491 $ 390 $ 389 Investment Management and Research $ 432 $ 381 $ 381 Protection Solutions $ 146 $ 336 $ 237 Corporate and Other (6) $ (303) $ (348) $ (355) ______________ (1) Includes COVID-19 impact on variable annuity product features due to a first quarter 2020 assumption update of $1.5 billion and other COVID-19 related impacts of $35 million for the year ended December 31, 2020. (2) Includes COVID-19 impact on other adjustments due to a first quarter 2020 assumption update of $1.0 billion and other COVID-19 related impacts of $86 million for the year ended December 31, 2020. (3) Include separation costs of $108 million, $222 million, and $213 million for the years ended December 31, 2020, 2019 and 2018, respectively. (4) Includes income taxes of $554 million for the above COVID-19 items for the year ended December 31, 2020. (5) Current year includes a reduction in the reserve for uncertain tax positions resulting from the completion of an IRS examination in the year ended December 31, 2020. (6) Includes interest expense and financing fees of $218 million, $228 million, and $223 million for the years ended December 31, 2020, 2019 and 2018, respectively. Segment revenues is a measure of the Company’s revenue by segment as adjusted to exclude certain items. The following table reconciles segment revenues to total revenues by excluding the following items: • Items related to variable annuity product features, which include certain changes in the fair value of the derivatives and other securities we use to hedge these features and changes in the fair value of the embedded derivatives reflected within the net derivative results of variable annuity product features; • Investment (gains) losses, which includes credit loss impairments of securities/investments, sales or disposals of securities/investments, realized capital gains/losses and valuation allowances; • Other adjustments, which includes investment income (loss) from certain derivative instruments, excluding derivative instruments used to hedge risks associated with interest margins on interest sensitive life and annuity contracts and freestanding and embedded derivatives associated with products with GMxB features. The table below presents segment revenues for the years ended December 31, 2020, 2019 and 2018. Year Ended December 31, 2020 2019 2018 (in millions) Segment revenues: Individual Retirement (1) $ 4,311 $ 4,325 $ 4,044 Group Retirement (1) 1,148 1,077 1,019 Investment Management and Research (2) 3,703 3,479 3,411 Protection Solutions (1) 3,144 3,366 3,241 Corporate and Other (1) 1,207 1,228 1,148 Adjustments related to: Variable annuity product features (2,284) (3,935) (652) Investment gains (losses), net 744 73 (86) Other adjustments to segment revenues (3) 442 6 (56) Total revenues $ 12,415 $ 9,619 $ 12,069 ______________ (1) Includes investment expenses charged by AB of $71 million, $76 million, and $67 million for the years ended December 31, 2020, 2019 and 2018, respectively, for services provided to the Company. (2) Inter-segment investment management and other fees of $113 million, $104 million, and $94 million for the years ended December 31, 2020, 2019 and 2018, respectively, are included in segment revenues of the Investment Management and Research segment. (3) Includes COVID-19 impact on other adjustments due to an assumption update of $46 million and other COVID-19 related impacts of $(30) million for the year ended December 31, 2020. The table below presents total assets by segment as of December 31, 2020 and 2019: 2020 2019 (in millions) Total assets by segment: Individual Retirement $ 135,764 $ 123,627 Group Retirement 51,466 43,590 Investment Management and Research 11,179 10,170 Protection Solutions 48,568 46,832 Corporate and Other 28,420 25,599 Total assets $ 275,397 $ 249,8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EQUITY Preferred Stock Preferred stock authorized, issued and outstanding was as follows: December 31, 2020 December 31, 2019 Series Shares Authorized Shares Shares Outstanding Shares Authorized Shares Shares Outstanding Series A Preferred Stock 32,000 32,000 32,000 32,000 32,000 32,000 Series B Preferred Stock 20,000 20,000 20,000 — — — Total 52,000 52,000 52,000 32,000 32,000 32,000 Series A Fixed Rate Noncumulative Perpetual Preferred Stock In November and December 2019, Holdings’ issued a total of 32 million depositary shares, each representing a 1/1,000th interest in share of Series A Preferred Stock, $1.00 par value per share, with a liquidation preference of $25,000 per share, for aggregate net cash proceeds of $775 million ($800 million gross). The preferred stock ranks senior to Holdings’ common stock with respect to the payment of dividends and liquidation. Holdings’ will pay dividends on the Series A Preferred Stock on a noncumulative basis only when, as and if declared by the Company’s Board of Directors (or a duly authorized committee of the Board) and will be payable quarterly in arrears, at an annual rate of 5.25% on the stated amount per share. In connection with the issuance of the depositary shares and the underlying Series A Preferred Stock, Holdings’ incurred $25 million of issuance costs, which have been recorded as a reduction of additional paid-in capital. The Series A Preferred Stock is redeemable at Holdings’ option in whole or in part, on or after December 15, 2024, at a redemption price of $25,000 per share of preferred stock, plus declared and unpaid dividends. Prior to December 25, 2024, the preferred stock is redeemable at Holdings’ option, in whole but not in part, within 90 days of the occurrence of certain rating agency events at a redemption price equal to $25,500 per share, plus declared and unpaid dividends or certain regulatory capital events at a redemption price equal to $25,000 per share, plus any declared and unpaid dividends. Series B Fixed Rate Reset Noncumulative Perpetual Preferred Stock On August 11, 2020, Holdings issued 500,000 depositary shares, each representing a 1/25th interest in a share of Series B Preferred Stock, $1.00 par value per share and liquidation preference of $25,000 per share, for aggregate net cash proceeds of $494 million ($500 million gross). The Series B Preferred Stock ranks senior to Holdings’ common stock and on parity with Holdings’ Series A Preferred Stock with respect to the payment of dividends and liquidation. Holdings will pay dividends on the Series B Preferred Stock on a noncumulative basis only when, as and if declared by the Company’s Board of Directors (or a duly authorized committee of the Board) and will be payable semi-annually in arrears, at an annual rate equal to the fixed rate of 4.950%, which is reset every 5 years starting on December 15, 2025 (“Reset Date”), at a rate per annum equal to the five-year U.S. Treasury Rate plus 4.736%. In connection with the issuance of the depositary shares and the underlying Series B Preferred Stock, Holdings incurred $6 million of issuance costs, which have been recorded as a reduction of additional paid-in capital. The Series B Preferred Stock is redeemable at Holdings’ option in whole or in part, from time to time, during the three-month period prior to, and including, each Reset Date, at a redemption price equal to $25,000 per share of preferred stock, plus any declared and unpaid dividends. Furthermore, the preferred stock is redeemable at Holdings’ option, in whole but not in part at any time, within 90 days after the occurrence of certain rating agency events at a redemption price equal to $25,500 per share, plus any declared and unpaid dividends or after the occurrence of certain regulatory capital events at a redemption price equal to $25,000 per share, plus any declared and unpaid dividends. Dividends to Shareholders Dividends declared per share were as follows for the periods indicated: Year Ended December 31, 2020 2019 2018 Series A dividends declared $ 1,378 $ — $ — Series B dividends declared $ 426 $ — $ — Common Stock Dividends to Shareholders Dividends declared per share of each class of stock were as follows for the periods indicated: Year Ended December 31, 2020 2019 2018 Dividends declared per share of common stock $ 0.66 $ 0.58 $ 0.26 Share Repurchase In January 2019, Holdings entered into an ASR agreement with a third-party financial institution to repurchase an aggregate of $150 million of Holdings’ common stock. Pursuant to the ASR, Holdings made a prepayment of $150 million and received initial delivery of seven million shares. The ASR terminated during the first quarter of 2019, at which time an additional one million shares were delivered, at an average purchase price of $18.51 per share based on the volume-weighted average price of Holdings’ common stock traded during the pricing period, less an agreed discount. Shares repurchased under the ASR were retired upon receipt resulting in a reduction of Holdings’ total issued shares as of December 31, 2019. On November 6, 2019, Holdings’ Board of Directors authorized a $400 million share repurchase program with an expiration date of December 31, 2020. On February 26, 2020, Holdings’ Board of Directors authorized an additional increase of $600 million to the capacity of its existing share repurchase program as well as the extension of the term of the program until March 31, 2021. Under this program, Holdings may, from time to time through March 31, 2021, purchase up to $1.0 billion of its common stock but it is not obligated to purchase any particular number of shares. Repurchases may be effected in the open market, through derivative, accelerated repurchase and other negotiated transactions and through prearranged trading plans complying with Rule 10b5-1(c) under the Exchange Act. For the years ended December 31, 2020 , 2019 and 2018, the Company repurchased approximately 23.7 million, 65.6 million and 32.5 million shares of its common stock at a total cost of approximately $430 million, $1.3 billion and $648 million, respectively. The repurchased common stock was recorded as treasury stock in the consolidated balance sheets. For the years ended December 31, 2020, 2019 and 2018, the Company reissued approximately 743 thousand, 387 thousand and 400 thousand shares of its treasury stock, respectively. The Company did not retire any of its treasury shares in 2020. For the year ended December 31, 2019, the Company retired approximately 8.1 million shares of its treasury stock. The timing and amount of share repurchases are determined by management based upon market conditions and other considerations. Numerous factors could affect the timing and amount of any future repurchases under the share repurchase authorization, including increased capital needs of the Company due to changes in regulatory capital requirements, opportunities for growth and acquisitions, and the effect of adverse market conditions on the segments. Accumulated Other Comprehensive Income (Loss) AOCI represents cumulative gains (losses) on items that are not reflected in net income (loss). The balances as of December 31, 2020, 2019, and 2018 follow: December 31, 2020 2019 2018 (in millions) Unrealized gains (losses) on investments (1) (3) $ 4,797 $ 1,842 $ (416) Defined benefit pension plans (2) (935) (983) (968) Foreign currency translation adjustments (34) (57) (62) Total accumulated other comprehensive income (loss) 3,828 802 (1,446) Less: Accumulated other comprehensive income (loss) attributable to noncontrolling interest (35) (42) (38) Accumulated other comprehensive income (loss) attributable to Holdings $ 3,863 $ 844 $ (1,408) ______________ (1) 2018 includes a $113 million decrease to AOCI from the impact of adoption of ASU 2018-02. (2) 2018 includes a $202 million increase to AOCI from the impact of adoption of ASU 2018-02. (3) 2018 includes a $7 million decrease to AOCI from the impact of adoption of ASU 2016-01. The components of OCI, net of taxes for the years ended December 31, 2020, 2019 and 2018 follow: Year Ended December 31, 2020 2019 2018 (in millions) Change in net unrealized gains (losses) on investments: Net unrealized gains (losses) arising during the period $ 4,887 $ 3,301 $ (1,952) (Gains) losses reclassified into net income (loss) during the period (1) (653) (161) 60 Net unrealized gains (losses) on investments 4,234 3,140 (1,892) Adjustments for policyholders’ liabilities, DAC, insurance liability loss recognition and other (1,278) (882) 566 Change in unrealized gains (losses), net of adjustments (net of deferred income tax expense (benefit) of $786, $595, and $(356)) 2,956 2,258 (1,326) Change in defined benefit plans: Reclassification to Net income (loss) of amortization of net prior service credit included in net periodic cost (2) 48 (15) 189 Change in defined benefit plans (net of deferred income tax expense (benefit) of $14, $10, and $50) 48 (15) 189 Foreign currency translation adjustments: Year Ended December 31, 2020 2019 2018 (in millions) Foreign currency translation gains (losses) arising during the period 22 5 (32) (Gains) losses reclassified into net income (loss) during the period — — — Foreign currency translation adjustment 22 5 (32) Total other comprehensive income (loss), net of income taxes 3,026 2,248 (1,169) Less: Other comprehensive income (loss) attributable to noncontrolling interest 7 (4) 15 Other comprehensive income (loss) attributable to Holdings $ 3,019 $ 2,252 $ (1,184) ______________ (1) See “reclassification adjustments” in Note 3. Reclassification amounts presented net of income tax expense (benefit) of $(174) million, $(43) million, and $13 million for the years ended December 31, 2020, 2019 and 2018, respectively. (2) These AOCI components are included in the computation of net periodic costs (see “Employee Benefit Plans” in Note 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37" customWidth="1" min="2" max="2"/>
  </cols>
  <sheetData>
    <row r="1">
      <c r="A1" s="1" t="inlineStr">
        <is>
          <t>CONSOLIDATED BALANCE SHEETS (Parenthetical)</t>
        </is>
      </c>
      <c r="B1" s="2" t="inlineStr">
        <is>
          <t>Dec. 31, 2020USD ($)$ / sharesshares</t>
        </is>
      </c>
    </row>
    <row r="2">
      <c r="A2" s="4" t="inlineStr">
        <is>
          <t>Fixed maturities available-for-sale, amortized cost</t>
        </is>
      </c>
      <c r="B2" s="7" t="n">
        <v>72854000000</v>
      </c>
    </row>
    <row r="3">
      <c r="A3" s="4" t="inlineStr">
        <is>
          <t>Fixed maturities available-for-sale, allowance for credit losses</t>
        </is>
      </c>
      <c r="B3" s="6" t="n">
        <v>-13000000</v>
      </c>
    </row>
    <row r="4">
      <c r="A4" s="4" t="inlineStr">
        <is>
          <t>Mortgage loans on real estate, allowance for credit losses</t>
        </is>
      </c>
      <c r="B4" s="6" t="n">
        <v>81000000</v>
      </c>
    </row>
    <row r="5">
      <c r="A5" s="4" t="inlineStr">
        <is>
          <t>Reinsurance recoverable, allowance for credit loss</t>
        </is>
      </c>
      <c r="B5" s="7" t="n">
        <v>5000000</v>
      </c>
    </row>
    <row r="6">
      <c r="A6" s="4" t="inlineStr">
        <is>
          <t>Preferred stock par value (in dollars per share) | $ / shares</t>
        </is>
      </c>
      <c r="B6" s="7" t="n">
        <v>1</v>
      </c>
    </row>
    <row r="7">
      <c r="A7" s="4" t="inlineStr">
        <is>
          <t>Preferred stock, liquidation preference</t>
        </is>
      </c>
      <c r="B7" s="7" t="n">
        <v>25000</v>
      </c>
    </row>
    <row r="8">
      <c r="A8" s="4" t="inlineStr">
        <is>
          <t>Common stock par value (in dollars per share) | $ / shares</t>
        </is>
      </c>
      <c r="B8" s="8" t="n">
        <v>0.01</v>
      </c>
    </row>
    <row r="9">
      <c r="A9" s="4" t="inlineStr">
        <is>
          <t>Common stock authorized (in shares) | shares</t>
        </is>
      </c>
      <c r="B9" s="6" t="n">
        <v>2000000000</v>
      </c>
    </row>
    <row r="10">
      <c r="A10" s="4" t="inlineStr">
        <is>
          <t>Common stock issued (in shares) | shares</t>
        </is>
      </c>
      <c r="B10" s="6" t="n">
        <v>552896328</v>
      </c>
    </row>
    <row r="11">
      <c r="A11" s="4" t="inlineStr">
        <is>
          <t>Common stock outstanding (in shares) | shares</t>
        </is>
      </c>
      <c r="B11" s="6" t="n">
        <v>440776011</v>
      </c>
    </row>
    <row r="12">
      <c r="A12" s="4" t="inlineStr">
        <is>
          <t>Treasury stock (in shares) | shares</t>
        </is>
      </c>
      <c r="B12" s="6" t="n">
        <v>112120317</v>
      </c>
    </row>
    <row r="13">
      <c r="A13" s="4" t="inlineStr">
        <is>
          <t>Fixed maturities</t>
        </is>
      </c>
    </row>
    <row r="14">
      <c r="A14" s="4" t="inlineStr">
        <is>
          <t>Fixed maturities available-for-sale, amortized cost</t>
        </is>
      </c>
      <c r="B14" s="7" t="n">
        <v>72867000000</v>
      </c>
    </row>
    <row r="15">
      <c r="A15" s="4" t="inlineStr">
        <is>
          <t>Fixed maturities available-for-sale, allowance for credit losses</t>
        </is>
      </c>
      <c r="B15" s="7" t="n">
        <v>13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Share [Abstract]</t>
        </is>
      </c>
    </row>
    <row r="4">
      <c r="A4" s="4" t="inlineStr">
        <is>
          <t>EARNINGS PER COMMON SHARE</t>
        </is>
      </c>
      <c r="B4" s="4" t="inlineStr">
        <is>
          <t>EARNINGS PER COMMON SHARE The following table presents a reconciliation of net income (loss) and weighted-average common shares used in calculating basic and diluted EPS for the periods indicated: Year Ended December 31, 2020 2019 2018 (in millions) Weighted-average common shares outstanding: Weighted-average common shares outstanding — basic 450.4 493.6 556.4 Effect of dilutive securities: Employee share awards (1) — — 0.1 Weighted-average common shares outstanding — diluted (2) 450.4 493.6 556.5 Net income (loss): Net income (loss) $ (349) $ (1,467) $ 2,189 Less: Net income (loss) attributable to the noncontrolling interest 299 297 334 Net income (loss) attributable to Holdings (648) (1,764) 1,855 Less: Preferred stock dividends 53 — — Net income (loss) available to Holdings’ common shareholders $ (701) $ (1,764) $ 1,855 EPS: Basic $ (1.56) $ (3.57) $ 3.33 Diluted $ (1.56) $ (3.57) $ 3.33 _____________ (1) Calculated using the treasury stock method. (2) Due to net loss for the year ended December 31, 2020 and 2019, approximately 1.7 million and 0.8 million shares were excluded from the diluted EPS calculation. For the years ended December 31, 2020, 2019 and 2018 ,10.0 million, 6.2 million, and 2.7 million of outstanding stock awards, respectively, were not included in the computation of diluted EPS because their effect was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12 Months Ended</t>
        </is>
      </c>
    </row>
    <row r="2">
      <c r="B2" s="2" t="inlineStr">
        <is>
          <t>Dec. 31, 2020</t>
        </is>
      </c>
    </row>
    <row r="3">
      <c r="A3" s="3" t="inlineStr">
        <is>
          <t>Noncontrolling Interest [Abstract]</t>
        </is>
      </c>
    </row>
    <row r="4">
      <c r="A4" s="4" t="inlineStr">
        <is>
          <t>REDEEMABLE NONCONTROLLING INTEREST</t>
        </is>
      </c>
      <c r="B4" s="4" t="inlineStr">
        <is>
          <t xml:space="preserve">REDEEMABLE NONCONTROLLING INTEREST The changes in the components of redeemable noncontrolling interests are presented in the table that follows: Year Ended December 31, 2020 2019 2018 (in millions) Balance, beginning of period $ 365 $ 187 $ 626 Net earnings (loss) attributable to redeemable noncontrolling interests (3) 34 18 Purchase/change of redeemable noncontrolling interests (219) 144 (457) Balance, end of period $ 143 $ 365 $ 1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FOR-SALE</t>
        </is>
      </c>
      <c r="B1" s="2" t="inlineStr">
        <is>
          <t>12 Months Ended</t>
        </is>
      </c>
    </row>
    <row r="2">
      <c r="B2" s="2" t="inlineStr">
        <is>
          <t>Dec. 31, 2020</t>
        </is>
      </c>
    </row>
    <row r="3">
      <c r="A3" s="3" t="inlineStr">
        <is>
          <t>Discontinued Operations and Disposal Groups [Abstract]</t>
        </is>
      </c>
    </row>
    <row r="4">
      <c r="A4" s="4" t="inlineStr">
        <is>
          <t>HELD-FOR-SALE</t>
        </is>
      </c>
      <c r="B4" s="4" t="inlineStr">
        <is>
          <t xml:space="preserve">HELD-FOR-SALE: Assets and liabilities related to the business classified as HFS are separately reported in the Consolidated Balance Sheets beginning in the period in which the business is classified as HFS. Corporate Solutions Life Reinsurance Company On October 27, 2020, Holdings entered into a Master Transaction Agreement with VIAC, persuant to which, among other things, VIAC will acquire all of the shares of the capital stock of CS Life. Immediately following the sale of CS Life, Equitable Financial will enter into a coinsurance and modified coinsurance agreement, pursuant to which Equitable Financial will cede to CS Life, on a combined coinsurance and modified coinsurance basis, legacy variable annuity policies sold by Equitable Financial in 2006-2008 supported by general account assets (the “Block”). The Block comprised of non-New York “Accumulator” policies containing fixed rate GMIB and/or GMDB guarantees. As a result of the agreement, an estimated impairment loss of $15 million, net of income tax, was recorded for the year ended December 31, 2020 and is included in investment gains (losses), net in the consolidated statements of income (loss). The transaction is expected to close in second quarter of 2021 and is subject to regulatory approval and satisfaction of other closing conditions. As of December 31, 2020, assets of CS Life and CS Life Re to be sold, net of the estimated impairment loss accrual, were $470 million which is reported in assets HFS and total liabilities of $322 million were reported in liabilities HFS. The assets and liabilities HFS are reported in the Corporate and Other segment. Sale of USFL and MLICA On December 10, 2019, Holdings entered into a definitive agreement to sell USFL and MLICA, indirect wholly-owned subsidiaries of Holdings. The transaction closed on April 1, 2020. Accordingly, the Company recognized an impairment loss of $39 million and $105 million, net of income tax, during the years ended December 31, 2020 and 2019, respectively. The impairment loss is recognized in investment gains/(losses), net in the consolidated statements of income (loss). In addition, the assets and liabilities of USFL and MLICA were reported as HFS in the Company’s consolidated balance sheets from December 31, 2019 through the date the transaction closed. The assets HFS were reported in the Protection Solutions segment as of December 31, 2019. The following table summarizes the components of assets and liabilities HFS on the Consolidated Balance Sheets as of December 31, 2020 and 2019: December 31, 2020 2019 (in millions) Assets: Fixed maturity securities $ 235 $ 896 Trading securities, at fair value 189 17 Policy loans — 19 Other invested assets 1 — Cash and cash equivalents 39 65 Amounts due from reinsurers — 43 Deferred policy acquisition costs — 31 Other assets 25 24 Assets held-for-sale 489 1,095 Less: Loss accrual (19) (133) Total assets held-for-sale $ 470 $ 962 Liabilities: Policyholders' account balances $ — $ 286 Future policy benefits and other policyholder's liabilities: 320 421 Amounts due to reinsurers — 6 Other liabilities 2 11 Total liabilities held-for-sale $ 322 $ 7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IOR PERIOD FINANCIAL STATEMENTS</t>
        </is>
      </c>
      <c r="B1" s="2" t="inlineStr">
        <is>
          <t>12 Months Ended</t>
        </is>
      </c>
    </row>
    <row r="2">
      <c r="B2" s="2" t="inlineStr">
        <is>
          <t>Dec. 31, 2020</t>
        </is>
      </c>
    </row>
    <row r="3">
      <c r="A3" s="3" t="inlineStr">
        <is>
          <t>Accounting Changes and Error Corrections [Abstract]</t>
        </is>
      </c>
    </row>
    <row r="4">
      <c r="A4" s="4" t="inlineStr">
        <is>
          <t>REVISION OF PRIOR PERIOD FINANCIAL STATEMENTS</t>
        </is>
      </c>
      <c r="B4" s="4" t="inlineStr">
        <is>
          <t xml:space="preserve">REVISION OF PRIOR PERIOD FINANCIAL STATEMENTS The Company identified certain errors primarily related to the calculation of actuarially determined insurance contract assets and liabilities that impacted previously issued consolidated financial statements. Management evaluated these adjustments and concluded they were not material to any previously reported quarterly or annual financial statements. In order to improve the consistency and comparability of the financial statements, management revised the financial statements and related disclosures to correct these errors as shown below. Management assessed the materiality of this change within prior period financial statements based upon SEC Staff Accounting Bulletin Number 99, Materiality, which is since codified in ASC 250, Accounting Changes and Error Corrections. The prior period comparative financial statements that are presented herein have been revised. The following tables present line items for prior period financial statements that have been affected by the revision. For these line items, the tables detail the amounts as previously reported, the impact upon those line items due to the revision, and the amounts as currently revised within the financial statements. December 31, 2019 As Previously Impact of Revisions As Revised (in millions) Consolidated Balance Sheet: ASSETS Deferred policy acquisition costs $ 5,890 $ (53) $ 5,837 GMIB reinsurance contract asset, at fair value 2,139 — 2,139 Other assets 3,799 1 3,800 Total Assets $ 249,870 $ (52) $ 249,818 LIABILITIES Future policy benefits and other policyholders’ liabilities $ 34,587 $ 48 $ 34,635 Current and deferred income taxes 549 (21) 528 Total Liabilities 234,379 27 234,406 EQUITY Retained earnings 11,827 (83) 11,744 Accumulated other comprehensive income (loss) 840 4 844 Total equity attributable to Holdings 13,535 (79) 13,456 Total Equity 15,126 (79) 15,047 Total Liabilities, Redeemable Noncontrolling Interest and Equity $ 249,870 $ (52) $ 249,818 Year Ended December 31, 2019 Year Ended December 31, 2018 As Previously Impact of Revisions As Revised As Previously Impact of Revisions As Revised (in millions) Consolidated Statements of Income (Loss) REVENUES Policy charges and fee income $ 3,738 $ 40 $ 3,778 $ 3,824 $ 10 $ 3,834 Net derivative gains (losses) (4,000) (12) (4,012) (231) (19) (250) Total revenues 9,591 28 9,619 12,078 (9) 12,069 BENEFITS AND OTHER DEDUCTIONS Policyholders' benefits 4,370 15 4,385 2,915 (59) 2,856 Interest credited to policyholders' account balances 1,241 22 1,263 1,090 (23) 1,067 Commissions and distribution related payments 1,242 — 1,242 1,160 5 1,165 Amortization of deferred policy acquisition costs 579 18 597 333 38 371 Other operating costs and expenses 1,892 (2) 1,890 1,809 1 1,810 Total benefits and other deductions 11,626 53 11,679 9,617 (38) 9,579 Income (loss) from continuing operations, before income taxes (2,035) (25) (2,060) 2,461 29 2,490 Income tax (expense) benefit 599 (6) 593 (307) 6 (301) Net income (loss) (1,436) (31) (1,467) 2,154 35 2,189 Net income (loss) attributable to Holdings $ (1,733) $ (31) $ (1,764) $ 1,820 $ 35 $ 1,855 EARNINGS PER COMMON SHARE Basic $ (3.51) $ (0.06) $ (3.57) $ 3.27 $ 0.06 $ 3.33 Diluted $ (3.51) $ (0.06) $ (3.57) $ 3.27 $ 0.06 $ 3.33 Year Ended December 31, 2019 Year Ended December 31, 2018 As Previously Impact of Revisions As Revised As Previously Impact of Revisions As Revised (in millions) Consolidated Statements of Comprehensive Income (Loss) Net income (loss) $ (1,436) $ (31) $ (1,467) $ 2,154 $ 35 $ 2,189 Foreign currency translation adjustment 5 — 5 (32) — (32) Change in unrealized gains (losses), net of reclassification adjustment 2,242 16 2,258 (1,334) 8 (1,326) Other comprehensive income 2,232 16 2,248 (1,177) 8 (1,169) Comprehensive income (loss) 796 (15) 781 977 43 1,020 Comprehensive income (loss) attributable to Holdings $ 503 $ (15) $ 488 $ 628 $ 43 $ 671 Year Ended December 31, 2019 Year Ended December 31, 2018 As Previously Impact of Revisions As Revised As Previously Impact of Revisions As Revised (in millions) Consolidated Statement of Equity: Retained earnings, beginning of year $ 13,989 $ (52) $ 13,937 $ 12,225 $ (87) $ 12,138 Net income (loss) attributable to Holdings (1,733) (31) (1,764) 1,820 35 1,855 Retained earnings, end of year $ 11,827 $ (83) $ 11,744 $ 13,989 $ (52) $ 13,937 Accumulated other comprehensive income (loss), beginning of year $ (1,396) $ (12) $ (1,408) $ (108) $ (20) $ (128) Other comprehensive income (loss) 2,236 16 2,252 (1,192) 8 (1,184) Accumulated other comprehensive income (loss), end of year $ 840 $ 4 $ 844 $ (1,396) $ (12) $ (1,408) Total Holdings’ equity, end of year $ 13,535 $ (79) $ 13,456 $ 13,866 $ (64) $ 13,802 Total equity, end of year $ 15,126 $ (79) $ 15,047 $ 15,432 $ (64) $ 15,368 Year Ended December 31, 2019 Year Ended December 31, 2018 As Previously Impact of Revisions As Revised As Previously Impact of Revisions As Revised (in millions) Consolidated Statement of Cash Flows: Cash flows from operating activities: Net income (loss) $ (1,436) $ (31) $ (1,467) $ 2,154 $ 35 $ 2,189 Adjustments to reconcile Net income (loss) to Net cash provided by (used in) operating activities: Policy charges and fee income (3,738) (40) (3,778) (3,824) (10) (3,834) Interest credited to policyholders' account balances 1,241 22 1,263 1,090 (23) 1,067 Net derivative (gains) losses 4,000 12 4,012 231 19 250 Amortization and depreciation 657 18 675 257 39 296 Capitalization of DAC (754) — (754) (702) 5 (697) Future policy benefits 947 15 962 (399) (59) (458) Current and deferred income taxes (108) 6 (102) 633 (6) 627 Other, net (162) (2) (164) (222) — (222) Net cash provided by (used in) operating activities $ (216) $ — $ (216) $ 61 $ — $ 61 Cash and cash equivalents, end of year $ 4,405 $ — $ 4,405 $ 4,469 $ — $ 4,4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Funding Agreement-Backed Notes Pursuant to the FABN discussed in Note 17, in January 2021, Equitable Financial issued a $450 million funding agreement to the Trust. The funding agreement has a fixed interest rate of 1% per annum and will mature on January 9, 2026. Funding agreements issued to the Trust will be reported in Policyholders’ account balances in the consolidated balance sheets in subsequent periods. Accelerated Share Repurchase Agreement In January 2021, Holdings entered into an ASR with a third-party financial institution to repurchase an aggregate of $170 million of Holdings’ common stock. Pursuant to the ASR, Holdings made a prepayment of $170 million and received initial delivery of 5,501,618 shares. The ASR is scheduled to terminate during the first quarter of 2021, at which time additional shares may be delivered or returned depending on the daily volume-weighted average price of Holdings’ common stock. Series C Fixed Rate Reset Noncumulative Perpetual Preferred Stock On January 8, 2021, Holdings issued 12,000,000 depositary shares, each representing a 1/1,000th interest in a share of the Company’s Series C Fixed Rate Noncumulative Perpetual Preferred Stock (“Series C Preferred Stock”), $1.00 par value per share and liquidation preference of $25,000 per share, for aggregate net cash proceeds of $293 million ($300 million gross). The Series C Preferred Stock ranks senior to Holdings’ common stock and on parity with Holdings’ Series A Preferred Stock and Series B Preferred Stock with respect to the payment of dividends and liquidation. Holdings will pay dividends on the Series C Preferred Stock on a noncumulative basis only when, as and if declared by the Company’s Board of Directors (or a duly authorized committee of the Board) and will be payable quarterly in arrears, at an annual rate equal to the fixed rate of 4.3%. Partial Debt Redemption In February 2021, Holdings completed a partial redemption payment of approximately $280 million of aggregate principal with respect to the 2023 Senior Unsecured Notes. The total outstanding balance of the 2023 Senior Unsecured Notes following the partial redemption was approximately $520 million. As a result of the transaction, in the first quarter of 2021 the Company will record a loss of $22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 OTHER THAN INVESTMENTS IN RELATED PARTIES</t>
        </is>
      </c>
      <c r="B1" s="2" t="inlineStr">
        <is>
          <t>12 Months Ended</t>
        </is>
      </c>
    </row>
    <row r="2">
      <c r="B2" s="2" t="inlineStr">
        <is>
          <t>Dec. 31, 2020</t>
        </is>
      </c>
    </row>
    <row r="3">
      <c r="A3" s="3" t="inlineStr">
        <is>
          <t>SEC Schedule, 12-15, Insurance Companies, Summary of Investments, Other than Investments in Related Parties [Abstract]</t>
        </is>
      </c>
    </row>
    <row r="4">
      <c r="A4" s="4" t="inlineStr">
        <is>
          <t>SCHEDULE I - SUMMARY OF INVESTMENTS - OTHER THAN INVESTMENTS IN RELATED PARTIES</t>
        </is>
      </c>
      <c r="B4" s="4" t="inlineStr">
        <is>
          <t>SCHEDULE I SUMMARY OF INVESTMENTS — OTHER THAN INVESTMENTS IN RELATED PARTIES AS OF DECEMBER 31, 2020 (1) Cost (2) Fair Value Carrying Value (in millions) Fixed maturities, AFS: U.S. government, agencies and authorities $ 12,675 $ 16,118 $ 16,118 State, municipalities and political subdivisions 535 635 635 Foreign governments 1,011 1,103 1,103 Public utilities 6,412 7,087 7,087 All other corporate bonds 46,748 51,072 51,072 Residential mortgage-backed 130 143 143 Asset-backed 3,587 3,611 3,611 Commercial mortgage-backed 1,148 1,203 1,203 Redeemable preferred stocks 621 666 666 Total fixed maturities, AFS 72,867 81,638 81,638 Fixed maturities, at fair value using the fair value option 389 389 389 Mortgage loans on real estate (3) 13,240 13,491 13,159 Policy loans 4,118 5,352 4,118 Other equity investments 1,458 1,502 1,502 Trading securities 5,237 5,553 5,553 Other invested assets 2,728 2,728 2,728 Total Investments $ 100,037 $ 110,653 $ 109,087 ______________ (1) Excludes amounts reclassified as HFS. (2) Cost for fixed maturities represents original cost, reduced by repayments and write-downs and adjusted for amortization of premiums or accretion of discount; cost for equity securities represents original cost reduced by write-downs; cost for other limited partnership interests represents original cost adjusted for equity in earnings and reduced by distributions. (3) Carrying value for mortgage loans on real estate represents original cost adjusted for amortization of premiums or accretion of discount and reduced by credit loss allowanc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I - PARENT COMPANY</t>
        </is>
      </c>
      <c r="B1" s="2" t="inlineStr">
        <is>
          <t>12 Months Ended</t>
        </is>
      </c>
    </row>
    <row r="2">
      <c r="B2" s="2" t="inlineStr">
        <is>
          <t>Dec. 31, 2020</t>
        </is>
      </c>
    </row>
    <row r="3">
      <c r="A3" s="3" t="inlineStr">
        <is>
          <t>Condensed Financial Information Disclosure [Abstract]</t>
        </is>
      </c>
    </row>
    <row r="4">
      <c r="A4" s="4" t="inlineStr">
        <is>
          <t>SCHEDULE II - PARENT COMPANY</t>
        </is>
      </c>
      <c r="B4" s="4" t="inlineStr">
        <is>
          <t>Schedule II Balance Sheets (Parent Company) December 31, 2020 and 2019 December 31, 2020 2019 (in millions, except share amounts) ASSETS Investment in consolidated subsidiaries $ 15,603 $ 15,891 Fixed maturities available-for-sale, at fair value (amortized cost of $183 and $233) 1,116 236 Other equity investments 66 37 Total investments 16,785 16,164 Cash and cash equivalents 1,972 1,353 Goodwill and other intangible assets, net 1,245 1,258 Loans to affiliates 675 560 Other assets 903 829 Total Assets $ 21,580 $ 20,164 LIABILITIES Short-term and long-term debt $ 4,115 $ 4,111 Employee benefits liabilities 1,177 1,226 Loans from affiliates 900 1,200 Income taxes payable (209) 72 Accrued liabilities 21 99 Total Liabilities $ 6,004 $ 6,708 EQUITY ATTRIBUTABLE TO HOLDINGS Preferred stock and additional paid-in capital, $1 par value and $25,000 liquidation preference $ 1,269 $ 775 Common stock, $0.01 par value, 2,000,000,000 shares authorized; 552,896,328 and 552,896,328 shares issued, respectively; 440,776,011 and 463,711,392 shares outstanding, respectively 5 5 Additional paid-in capital 1,985 1,920 Treasury stock, at cost, 112,120,317 and 89,184,936 shares, respectively (2,245) (1,832) Retained earnings 10,699 11,744 Accumulated other comprehensive income (loss) 3,863 844 Total equity attributable to Holdings 15,576 13,456 Total Liabilities and Equity Attributable to Holdings $ 21,580 $ 20,164 The financial information of Equitable Holdings, Inc. should be read in conjunction with the Consolidated Financial Statements and Notes thereto. EQUITABLE HOLDINGS, INC. SCHEDULE II STATEMENTS OF INCOME (LOSS) AND COMPREHENSIVE INCOME (LOSS) (PARENT COMPANY) YEARS ENDED DECEMBER 31, 2020, 2019, AND 2018 2020 2019 2018 (in millions) REVENUES Equity in income (losses) from continuing operations of consolidated subsidiaries $ (668) $ (1,592) $ 2,434 Net investment income (loss) 26 29 30 Investment gains (losses), net — (1) (8) Other income — 12 (1) Total revenues (642) (1,552) 2,455 EXPENSES Interest expense 229 237 214 Other operating costs and expenses 40 83 123 Total expenses 269 320 337 Income (loss) from continuing operations, before income taxes (911) (1,872) 2,118 Income tax (expense) benefit 263 108 (263) Net income (loss) attributable to Holdings (648) (1,764) 1,855 Less: Preferred stock dividends 53 — — Net income (loss) available to Holdings' common shareholders (701) (1,764) 1,855 Other comprehensive income (loss) 3,019 2,252 (1,192) Total comprehensive income (loss) attributable to Holdings $ 2,318 $ 488 $ 663 The financial information of Equitable Holdings, Inc. should be read in conjunction with the Consolidated Financial Statements and Notes thereto. EQUITABLE HOLDINGS, INC. SCHEDULE II STATEMENTS OF CASH FLOWS (PARENT COMPANY) YEARS ENDED DECEMBER 31, 2020, 2019, AND 2018 2020 2019 2018 (in millions) Net income (loss) attributable to Holdings $ (648) $ (1,764) $ 1,855 Adjustments to reconcile net income (loss) to net cash provided by (used in) operating activities: Equity in net (earnings) loss of subsidiaries 668 1,592 (2,434) Non-cash long term incentive compensation expense 27 69 — Amortization and depreciation 40 33 — Equity (income) loss limited partnerships (8) 1 — Changes in: Current and deferred taxes (250) 202 106 Dividends from subsidiaries 2,877 1,341 1,838 Other, net (135) (76) (264) Net cash provided by (used in) operating activities $ 2,571 $ 1,398 $ 1,101 Cash flows from investing activities: Proceeds from the sale/maturity/prepayment of: Fixed maturities, available-for-sale $ 131 $ 105 $ 18 Short-term investments — 80 1,038 Payment for the purchase/origination of: Fixed maturities, available-for-sale (1,011) — (355) Short-term investments — — (1,113) Other (21) (14) (16) Net issuance on credit facilities to affiliates (115) (560) — Repayments of loans to affiliates — 572 1,045 Issuance of loans to affiliates — — (572) Increase in cash and cash equivalents from merger of AXA Financial Inc. — — 381 Increase in cash and cash equivalents from merger of AXA Tech — 11 — Other, net — — (5) Net cash provided by (used in) investing activities $ (1,016) $ 194 $ 421 Cash flows from financing activities: Issuance of preferred stock $ 494 $ 775 $ — Issuance of long-term debt — — 4,057 Repayment of long-term debt — (300) — Proceeds from loans from affiliates — 900 800 Repayments of loans from affiliates (300) (300) (200) Shareholder dividends paid (297) (285) (157) Preferred dividends paid (53) — — Purchase of AllianceBernstein Units — — (1,340) Purchase of treasury shares (430) (1,350) (648) Capital Contribution from parent company — — 8 Capital contribution to subsidiaries (350) (86) (3,679) Net cash provided by (used in) financing activities $ (936) $ (646) $ (1,159) Change in cash and cash equivalents 619 946 363 Cash and cash equivalents, beginning of year 1,353 407 44 Cash and cash equivalents, end of year $ 1,972 $ 1,353 $ 407 Non-cash transactions: Goodwill and intangible assets $ — $ — $ 1,079 Equity Investments $ — $ — $ 8 Other assets $ — $ 4 $ 774 Settlement of long-term debt $ — $ — $ (349) Employee benefit plans $ — $ — $ (1,168) Other liabilities $ — $ (16) $ (20) The financial information of Equitable Holdings, Inc. should be read in conjunction with the Consolidated Financial Statements and Notes thereto. EQUITABLE HOLDINGS, INC. NOTES TO PARENT COMPANY FINANCIAL STATEMENTS 1) BASIS OF PRESENTATION The financial information of Holdings should be read in conjunction with the Consolidated Financial Statements and Notes thereto. The Company is the holding company for a diversified financial services organization. 2) LOANS TO AFFILIATES On November 4, 2019, Holdings made available to AB a $900 million committed, unsecured senior credit facility (the “EQH Facility”). The EQH Facility matures on November 4, 2024 and is available for AB's general business purposes. Borrowings by AB under the EQH Facility generally bear interest at a rate per annum based on prevailing overnight commercial paper rates. The EQH Facility contains affirmative, negative and financial covenants which are substantially similar to those in AB’s committed bank facilities. The EQH Facility also includes customary events of default substantially similar to those in AB’s committed bank facilities, including provisions under which, upon the occurrence of an event of default, all outstanding loans may be accelerated and/or the lender’s commitment may be terminated. Amounts under the EQH Facility may be borrowed, repaid and re-borrowed by AB from time to time until the maturity of the facility. AB or Holdings may reduce or terminate the commitment at any time without penalty upon proper notice. Holdings also may terminate the facility immediately upon a change of control of the general partner. As of December 31, 2020 and 2019 , $675 million and $560 million was outstanding under the EQH Facility respectively . In 2018, Equitable Financial received a $572 million loan from Holdings. The loan had an interest rate of 3.75% and was repaid in March 2019. 3) LOANS FROM AFFILIATES In April 2018, Holdings received a $800 million loan from Equitable Financial. The loan has an interest rate of 3.69% and matures in April 2021. In December 2018, Holdings repaid $200 million of this loan. In December 2019, Holdings repaid $300 million. On December 30, 2020, the remainder of this loan was repaid. In November 2019, Holdings received a $900 million loan from Equitable Financial. The loan has an interest rate of one- month LIBOR plus 1.33%. The loan matures on November 4, 2024. As of December 31, 2020, $900 million was outstanding on the loan. Interest cost related to loans from affiliates totaled $32 million, $26 million and $48 million for the years ended December 31, 2020, 2019 and 2018, respectively. 4) RELATED PARTY TRANSACTIONS Disposition of AXA CS See Note 13 “Reorganization Transactions with AXA Affiliates” of the Notes to the Consolidated Financial Statements. Acquisition of Noncontrolling Interest of Equitable Financial See Note 13 “Reorganization Transactions with AXA Affiliates” of the Notes to the Consolidated Financial Statements. Acquisition of Additional AB Units See Note 13 “Reorganization Transactions with AXA Affiliates” of the Notes to the Consolidated Financial Statements. Pre-IPO Transactions with AXA Affiliates See Note 13 “Reorganization Transactions with AXA Affiliates” of the Notes to the Consolidated Financial Statements. General Services Agreements with AXA Affiliates See Note 13 of the Notes to the Consolidated Financial Statements. 5) INCOME TAXES Holdings and certain of its consolidated subsidiaries and affiliates file a consolidated federal income tax return. Holdings has tax sharing agreements with certain of its subsidiaries and generally will either receive or pay these subsidiaries for utilization of the subsidiaries’ tax benefits or expense. Holdings settles these amounts annually. 6) ISSUANCE OF SERIES A AND SERIES B FIXED RATE NONCUMULATIVE PERPETUAL PREFERRED STOCK See Note 20 of the Notes to the Consolidated Financial Statements. 7) SHARE REPURCHASE See Note 20 of the Notes to the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0</t>
        </is>
      </c>
    </row>
    <row r="3">
      <c r="A3" s="3" t="inlineStr">
        <is>
          <t>SEC Schedule, 12-16, Insurance Companies, Supplementary Insurance Information [Abstract]</t>
        </is>
      </c>
    </row>
    <row r="4">
      <c r="A4" s="4" t="inlineStr">
        <is>
          <t>SCHEDULE III - SUPPLEMENTARY INSURANCE INFORMATION</t>
        </is>
      </c>
      <c r="B4" s="4" t="inlineStr">
        <is>
          <t>SCHEDULE III SUPPLEMENTARY INSURANCE INFORMATION AS OF AND FOR THE YEAR ENDED DECEMBER 31, 2020 Individual Retirement Group Retirement Investment Management and Research Protection Solutions Corporate and Other Total (in millions) Deferred policy acquisition costs (3) $ 3,178 $ 632 $ — $ 418 $ 15 $ 4,243 Policyholders’ account balances (3) 30,736 12,828 — 14,875 8,381 66,820 Future policy benefits and other policyholders' liabilities (3) 25,212 9 — 5,031 9,629 39,881 Policy charges and premium revenue 2,034 295 — 2,013 390 4,732 Net investment income (loss) (1) (662) 642 — 1,354 421 1,755 Policyholders’ benefits and interest credited 3,086 305 — 2,372 785 6,548 Amortization of deferred policy acquisition costs 321 73 — 1,220 (1) 1,613 All other operating expenses (2) 724 284 2,815 546 978 5,347 _____________ (1) Net investment income (loss) is allocated to segments. Includes net derivative gains (losses). (2) Operating expenses are allocated to segments. (3) Excludes amounts reclassified as HFS. AS OF AND FOR THE YEAR ENDED DECEMBER 31, 2019 Individual Retirement Group Retirement Investment Management and Research Protection Solutions Corporate and Other Total (in millions) Deferred policy acquisition costs (3) $ 3,285 $ 659 $ — $ 1,880 $ 13 $ 5,837 Policyholders’ account balances (3) 26,359 12,068 — 14,090 6,362 58,879 Future policy benefits and other policyholders' liabilities (3) 20,401 7 — 4,156 10,071 34,635 Policy charges and premium revenue 2,085 279 — 2,148 413 4,925 Net investment income (loss) (1) (2,372) 599 61 939 460 (313) Policyholders’ benefits and interest credited 2,321 304 — 2,172 851 5,648 Amortization of deferred policy acquisition costs 283 35 — 274 5 597 All other operating expenses (2) 785 318 2,709 576 1,046 5,434 _____________ (1) Net investment income (loss) is allocated to segments. Includes net derivative gains (losses). (2) Operating expenses are allocated to segments. (3) Excludes amounts reclassified as HFS. AS OF AND FOR THE YEAR ENDED DECEMBER 31, 2018 Individual Retirement Group Retirement Investment Management and Research Protection Solutions Corporate and Other Total (in millions) Deferred policy acquisition costs $ 3,180 $ 656 $ — $ 2,716 $ 153 $ 6,705 Policyholders’ account balances $ 20,798 $ 11,617 $ — $ 13,989 $ 3,519 $ 49,923 Future policy benefits and other policyholders’ liabilities $ 16,149 $ 6 $ — $ 4,564 $ 10,358 $ 31,077 Policy charges and premium revenue $ 2,124 $ 271 $ — $ 2,112 $ 421 $ 4,928 Net investment income (loss) (1) 479 552 36 903 473 2,443 Policyholders’ benefits and interest credited 556 294 — 2,261 812 3,923 Amortization of deferred policy acquisition costs 220 (8) — 162 (3) 371 All other operating expenses (2) 763 325 2,540 566 1,091 5,285 _____________ (1) Net investment income (loss) is allocated to segments. Includes net derivative gains (losses). (2) Operating expenses are allocated to seg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0</t>
        </is>
      </c>
    </row>
    <row r="3">
      <c r="A3" s="3" t="inlineStr">
        <is>
          <t>SEC Schedule, 12-17, Insurance Companies, Reinsurance [Abstract]</t>
        </is>
      </c>
    </row>
    <row r="4">
      <c r="A4" s="4" t="inlineStr">
        <is>
          <t>SCHEDULE IV - REINSURANCE</t>
        </is>
      </c>
      <c r="B4" s="4" t="inlineStr">
        <is>
          <t>SCHEDULE IV REINSURANCE (1) AS OF AND FOR THE YEARS ENDED DECEMBER 31, 2020, 2019 AND 2018 Gross Amount Ceded to Other Companies Assumed from Other Companies Net Amount Percentage of Amount Assumed to Net (in millions) 2020 Life insurance in-force $ 473,514 $ 94,231 $ 33,098 $ 412,381 8.0 % Premiums: Life insurance and annuities $ 805 $ 113 $ 213 $ 905 23.5 % Accident and health 124 41 9 92 9.8 % Total premiums $ 929 $ 154 $ 222 $ 997 22.3 % 2019 Life insurance in-force $ 492,780 $ 65,427 $ 32,365 $ 459,718 7.0 % Premiums: Life insurance and annuities $ 971 $ 101 $ 211 $ 1,081 19.5 % Accident and health 97 40 9 66 13.6 % Total premiums $ 1,068 $ 141 $ 220 $ 1,147 19.2 % 2018 Life insurance in-force $ 488,431 $ 69,255 $ 31,249 $ 450,425 6.9 % Premiums: Life insurance and annuities $ 963 $ 100 $ 204 $ 1,067 19.1 % Accident and health 49 32 10 27 37.0 % Total premiums $ 1,012 $ 132 $ 214 $ 1,094 19.6 % ______________ (1) Includes amounts related to the discontinued group life and health busines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 The preparation of the accompanying consolidated financial statements in conformity with U.S. GAAP requires management to make estimates and assumptions (including normal, recurring accruals) that affect the reported amounts of assets and liabilities and the disclosure of contingent assets and liabilities at the date of the consolidated financial statements and the reported amounts of revenues and expenses during the reporting periods. Actual results could differ from these estimates. The accompanying consolidated financial statements present the consolidated results of operations, financial condition, and cash flows of the Company and its subsidiaries and those investment companies, partnerships and joint ventures in which the Company has control and a majority economic interest as well as those VIEs that meet the requirements for consolidation. Financial results in the historical consolidated financial statements may not be indicative of the results of operations, comprehensive income (loss), financial position, equity or cash flows that would have been achieved had we operated as a separate, standalone entity during the reporting periods presented. We believe that the consolidated financial statements include all adjustments necessary for a fair presentation of the results of operations of the Company. All significant intercompany transactions and balances have been eliminated in consolidation. The years “2020”, “2019” and “2018” refer to the years ended December 31, 2020, 2019 and 2018, respectively.</t>
        </is>
      </c>
    </row>
    <row r="5">
      <c r="A5" s="4" t="inlineStr">
        <is>
          <t>Adoption of New Accounting Pronouncements and Future Adoption of New Accounting Pronouncements</t>
        </is>
      </c>
      <c r="B5" s="4" t="inlineStr">
        <is>
          <t>Adoption of New Accounting Pronouncements Description Effect on the Financial Statement or Other Significant Matters ASU 2016-13 : Financial Instruments—Credit Losses (Topic 326), as clarified and amended by ASU 2018-19: Codification Improvements to Topic 326, Financial Instruments—Credit Losses, ASU 2019-04: Codification Improvements to Topic 326, Financial Instruments—Credit Losses, Topic 815, Derivatives and Hedging, and Topic 825, Financial Instruments and ASU 2019-05: Financial Instruments—Credit Losses (Topic 326) Targeted Transition Relief, ASU 2019-11: Codification Improvements to Topic 326, Financial Instruments—Credit Losses ASU 2016-13 contains new guidance which introduces an approach based on expected losses to estimate credit losses on certain types of financial instruments. It also modifies the impairment model for AFS debt securities and provides for a simplified accounting model for purchased financial assets with credit deterioration since their origination. ASU 2019-05 provides entities that have instruments within the scope of Subtopic 326-20 an option to irrevocably elect the fair value option on an instrument-by-instrument basis upon adoption of Topic 326. ASU 2018-19, ASU 2019-04 and ASU 2019-11 clarified the codification guidance and did not materially change the standard. On January 1, 2020, the Company adopted the new standard and completed implementation of its updated CECL models, processes and controls related to the identified financial assets that fall within the scope of the new standard. Upon adoption, the Company recorded a cumulative effect adjustment to reduce the opening retained earnings balance by approximately $40 million, on a pre-tax and pre-DAC basis. The adjustment is primarily attributable to an increase in the allowance for credit losses associated with the Company’s commercial and agricultural mortgage loan portfolios and reinsurance. Results for reporting periods beginning after January 1, 2020 are presented under ASU 2016-13 while prior period amounts continue to be reported in accordance with previously applicable GAAP. ASU 2018-13: Fair Value Measurement (Topic 820) This ASU improves the effectiveness of fair value disclosures in the notes to financial statements. Amendments in this ASU impact the disclosure requirements in Topic 820, including the removal, modification and addition to existing disclosure requirements. The Company elected to early adopt during 2019 the removal of disclosures relating to transfers between Level 1 and Level 2 of the fair value hierarchy, the policy for timing of transfers between levels and valuation processes for Level 3 fair value measurements. The Company adopted the additional disclosures related to Level 3 fair value information on January 1, 2020. ASU 2018-17 : Consolidation (Topic 810): Targeted Improvements to Related Party Guidance for Variable Interest Entities This ASU provides guidance requiring that indirect interests held through related parties in common control arrangements be considered on a proportional basis for determining whether fees paid to decision makers and service providers are variable interests. The Company adopted this new standard effective for January 1, 2020. Adoption of this standard did not materially impact the Company’s financial position or results of operations. Future Adoption of New Accounting Pronouncements Description Effective Date and Method of Adoption Effect on the Financial Statement or Other Significant Matters ASU 2018-12: Financial Services - Insurance (Topic 944); ASU 2020-11: Financial Services - Insurance (Topic 944): Effective Date and Early Application This ASU provides targeted improvements to existing recognition, measurement, presentation, and disclosure requirements for long-duration contracts issued by an insurance entity. The ASU primarily impacts four key areas, including: In November 2020, the FASB issued ASU 2020-11 which deferred the effective date of the amendments in ASU 2018-12 for all insurance entities. ASU 2018-12 is effective for fiscal years, and interim periods within those fiscal years, beginning after December 15, 2022. Early adoption is allowed. The Company is currently evaluating the impact that adoption of this guidance will have on the Company’s consolidated financial statements, however the adoption of the ASU is expected to have a significant impact on the Company’s consolidated financial condition, results of operations, cash flows and required disclosures, as well as processes and controls. Description Effective Date and Method of Adoption Effect on the Financial Statement or Other Significant Matters 1. Measurement of the liability for future policy benefits for traditional and limited payment contracts. The ASU requires companies to review, and if necessary, update cash flow assumptions at least annually for non-participating traditional and limited-payment insurance contracts. Interest rates used to discount the liability will need to be updated quarterly using an upper medium grade (low credit risk) fixed-income instrument yield. 2. Measurement of MRBs. MRBs, as defined under the ASU, will encompass certain GMxB features associated with variable annuity products and other general account annuities with other than nominal market risk. The ASU requires MRBs to be measured at fair value with changes in value attributable to changes in instrument-specific credit risk recognized in OCI. 3. Amortization of deferred acquisition costs. The ASU simplifies the amortization of deferred acquisition costs and other balances amortized in proportion to premiums, gross profits, or gross margins, requiring such balances to be amortized on a constant level basis over the expected term of the contracts. Deferred costs will be required to be written off for unexpected contract terminations but will not be subject to impairment testing. 4. Expanded footnote disclosures. The ASU requires additional disclosures including disaggregated roll-forwards of beginning to ending balances of the liability for future policy benefits, policyholder account balances, MRBs, separate account liabilities and deferred acquisition costs. Companies will also be required to disclose information about significant inputs, judgements, assumptions and methods used in measurement. For the liability for future policyholder benefits for traditional and limited payment contrac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OCI or a full retrospective transition method using actual historical experience information as of contract inception. The same adoption method must be used for deferred policy acquisition costs. ASU 2019-12: Income Taxes (Topic 740): Simplifying the Accounting for Income Taxes This ASU simplifies the accounting for income taxes by removing certain exceptions to the general principles in Topic 740, as well as clarifying and amending existing guidance. Effective for fiscal years, and interim periods within those fiscal years, beginning after December 15, 2020. Early adoption is permitted. The Company will implement the new income tax accounting guidance as of the date of adoption, January 1, 2021. Management currently anticipates that the standard will not have a material impact on retained earnings as of the date of adoption. ASU2020-04 : Reference Rate Reform (Topic 848): Facilitation of the Effects of Reference Rate Reform on Financial Reporting The amendments in this ASU provide optional expedients and exceptions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This ASU is effective as of March 12, 2020 through December 31, 2022. The Company is currently assessing the applicability of the optional expedients and exceptions provided under the ASU. Management is evaluating the impact that adoption of this guidance will have on the Company’s consolidated financial statements.</t>
        </is>
      </c>
    </row>
    <row r="6">
      <c r="A6" s="4" t="inlineStr">
        <is>
          <t>Investments</t>
        </is>
      </c>
      <c r="B6" s="4" t="inlineStr">
        <is>
          <t>Investments The carrying values of fixed maturities classified as AFS are reported at fair value. Changes in fair value are reported in OCI, net of allowance for credit losses, policy related amounts and deferred income taxes. Prior to January 1, 2020, the amortized cost of fixed maturities was adjusted for impairments in value deemed to be other than temporary which were recognized in Investment gains (losses), net. With the adoption of the new Financial Instruments-Credit Losses standard, changes in credit losses are recognized in investment gains (losses), net. The redeemable preferred stock investments that are reported in fixed maturities include REITs, perpetual preferred stock and redeemable preferred stock. These securities may not have a stated maturity, may not be cumulative and do not provide for mandatory redemption by the issuer. The Company determines the fair values of fixed maturities and equity securities based upon quoted prices in active markets, when available, or through the use of alternative approaches when market quotes are not readily accessible or available. These alternative approaches include matrix or model pricing and use of independent pricing services, each supported by reference to principal market trades or other observable market assumptions for similar securities. More specifically, the matrix pricing approach to fair value is a discounted cash flow methodology that incorporates market interest rates commensurate with the credit quality and duration of the investment. The Company’s management, with the assistance of its investment advisors, evaluates AFS debt securities that experienced a decline in fair value below amortized cost for credit losses which are evaluated in accordance with the new financial instruments credit losses guidance effective January 1, 2020. The remainder of the unrealized loss related to other factors, if any, is recognized in OCI. Integral to this review is an assessment made each quarter, on a security-by-security basis, by the Company’s IUS Committee, of various indicators of credit deterioration to determine whether the investment security has experienced a credit loss. This assessment includes, but is not limited to, consideration of the severity of the unrealized loss, failure, if any, of the issuer of the security to make scheduled payments, actions taken by rating agencies, adverse conditions specifically related to the security or sector, the financial strength, liquidity and continued viability of the issuer. The Company recognizes an allowance for credit losses on AFS debt securities with a corresponding adjustment to earnings rather than a direct write down that reduces the cost basis of the investment, and credit losses are limited to the amount by which the security’s amortized cost basis exceeds its fair value. Any improvements in estimated credit losses on AFS debt securities are recognized immediately in earnings. Management does not use the length of time a security has been in an unrealized loss position as a factor, either by itself or in combination with other factors, to conclude that a credit loss does not exist, as they were permitted to do prior to January 1, 2020. If there is no intent to sell or likely requirement to dispose of the fixed maturity security before its recovery, only the credit loss component of any resulting allowance is recognized in income (loss) and the remainder of the fair value loss is recognized in OCI. The amount of credit loss is the shortfall of the present value of the cash flows expected to be collected as compared to the amortized cost basis of the security. The present value is calculated by discounting management’s best estimate of projected future cash flows at the effective interest rate implicit in the debt security at the date of acquisition. Projections of future cash flows are based on assumptions regarding probability of default and estimates regarding the amount and timing of recoveries. These assumptions and estimates require use of management judgment and consider internal credit analyses as well as market observable data relevant to the collectability of the security. For mortgage and asset-backed securities, projected future cash flows also include assumptions regarding prepayments and underlying collateral value. Write-offs of AFS debt securities are recorded when all or a portion of a financial asset is deemed uncollectible. Full or partial write-offs are recorded as reductions to the amortized cost basis of the AFS debt security and deducted from the allowance in the period in which the financial assets are deemed uncollectible. The Company elected to reverse accrued interest deemed uncollectible as a reversal of interest income. In instances where the Company collects cash that it has previously written off, the recovery will be recognized through earnings. Real estate held for the production of income is stated at depreciated cost less allowance for credit losses. Depreciation of real estate held for production of income is computed using the straight-line method over the estimated useful lives of the properties, which generally range from 40 to 50 years. Policy loans represent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Partnerships, investment companies and joint venture interests that the Company has control of and has an economic interest in or those that meet the requirements for consolidation under accounting guidance for consolidation of VIEs are consolidated. Those that the Company does not have control of and does not have a majority economic interest in and those that do not meet the VIE requirements for consolidation are reported on the equity method of accounting and are reported in other equity investments. The Company records its interests in certain of these partnerships on a month or one quarter lag. Trading securities, which include equity securities and fixed maturities, are carried at fair value based on quoted market prices, with realized and unrealized gains (losses) reported in net investment income (loss) in the consolidated statements of income (loss). The carrying values of certain fixed maturities are reported at fair value where the fair value option has been elected. The fair value option allows the Company to elect fair value as an alternative measurement for selected financial assets and financial liabilities not otherwise reported at fair value. Such elections have been made to help mitigate volatility in earnings that result from different measurement attributes. Electing the fair value option also allows the consistent accounting in net investment income (loss) for certain assets and liabilities. Changes in fair value of fixed maturities that have elected the fair value option are reflected in realized and unrealized gains (losses) reported in net investment income (loss) in the consolidated statements of income (loss). Notes issued by consolidated variable interest entities represent notes issued by certain asset-backed investment vehicles, primarily CLOs, which we are required to consolidate. The creditors of these VIEs do not have recourse to the Company in excess of the assets contained within the VIEs. The Company has elected the fair value option for the majority of these notes and has based the fair value on the corresponding debt security collateral. Changes in fair value are reported in net investment income (loss). COLI has been purchased by the Company and certain subsidiaries on the lives of certain key employees and the Company and these subsidiaries are named as beneficiaries under these policies. COLI is carried at the cash surrender value of the policies. As of December 31, 2020 and 2019, the carrying value of COLI was $992 million and $944 million, respectively, and is reported in other invested assets in the consolidated balance sheets. Cash and cash equivalents includes cash on hand, demand deposits, money market accounts, overnight commercial paper and highly liquid debt instruments purchased with an original maturity of three months or less. Due to the short-term nature of these investments, the recorded value is deemed to approximate fair value. Cash and securities segregated primarily includes U.S. Treasury Bills segregated by AB in a special reserve bank custody account for the exclusive benefit of its brokerage customers under Rule 15c3-3 of the Exchange Act. All securities owned, including U.S. government and agency securities, mortgage-backed securities, futures and forwards transactions, are reported in the consolidated financial statements on a trade-date basis.</t>
        </is>
      </c>
    </row>
    <row r="7">
      <c r="A7" s="4" t="inlineStr">
        <is>
          <t>Derivatives</t>
        </is>
      </c>
      <c r="B7" s="4" t="inlineStr">
        <is>
          <t xml:space="preserve">Derivative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risk used in valuation models. Derivative financial instruments generally used by the Company include equity, currency, and interest rate futures, total return and/or other equity swaps, interest rate swaps and floors, swaptions, variance swaps and equity options, all of which may be exchange-traded or contracted in the OTC market. All derivative positions are carried in the consolidated balance sheets at fair value, generally by obtaining quoted market prices or through the use of valuation models. Freestanding derivative contracts are reported in the consolidated balance sheets either as assets within “other invested assets” or as liabilities within “other liabilities”. The Company nets the fair value of all derivative financial instruments with counterparties for which an ISDA Master Agreement and related CSA have been executed. The Company uses derivatives to manage asset/liability risk and has designated some of those economic relationships under the criteria to qualify for hedge accounting treatment. All changes in the fair value of the Company’s freestanding derivative positions not designated to hedge accounting relationships, including net receipts and payments, are included in “net derivative gains (losses)” without considering changes in the fair value of the economically associated assets or liabilities. The Company is a party to financial instruments and other contracts that contain “embedded” derivative instruments. At inception, the Company assesses whether the economic characteristics of the embedded instrument are “clearly and </t>
        </is>
      </c>
    </row>
    <row r="8">
      <c r="A8" s="4" t="inlineStr">
        <is>
          <t>Securities Repurchase and Reverse Repurchase Agreements</t>
        </is>
      </c>
      <c r="B8" s="4" t="inlineStr">
        <is>
          <t>Securities Repurchase and Reverse Repurchase AgreementsSecurities repurchase and reverse repurchase transactions involve the temporary exchange of securities for cash or other collateral of equivalent value, with agreement to redeliver a like quantity of the same or similar securities at a future date prior to maturity at a fixed and determinable price. Securities repurchase and reverse repurchase transactions are conducted by the Company under a standardized securities industry master agreement, amended to suit the requirements of each respective counterparty. Transfers of securities under these agreements to repurchase or resell are evaluated by the Company to determine whether they satisfy the criteria for accounting treatment as secured borrowing or lending arrangements. Agreements not meeting the criteria would require recognition of the transferred securities as sales or purchases with related forward repurchase or resale commitments. All of the Company’s securities repurchase transactions are accounted for as collateralized borrowings with the related obligations distinctly captioned in the consolidated balance sheets. Earnings from investing activities related to the cash received under the Company’s securities repurchase arrangements are reported in the consolidated statements of income (loss) as “net investment income (loss)” and the associated borrowing cost is reported as “interest expense.” There were no outstanding balances under securities repurchase agreements as of December 31, 2020 and 2019. The Company has not actively engaged in securities reverse repurchase transactions.</t>
        </is>
      </c>
    </row>
    <row r="9">
      <c r="A9" s="4" t="inlineStr">
        <is>
          <t>Mortgage Loans on Real Estate</t>
        </is>
      </c>
      <c r="B9" s="4" t="inlineStr">
        <is>
          <t>Mortgage Loans on Real Estate Mortgage loans are stated at unpaid principal balances, net of unamortized discounts and the allowance for credit losses. The Company calculates the allowance for credit losses in accordance with the CECL model in order to provide for the risk of credit losses in the lending process. Prior to the adoption of CECL on January 1, 2020, mortgage loans were stated at unpaid principal balances, net of unamortized discounts, premiums and valuation allowances. Valuation allowances were based on the present value of expected future cash flows discounted at the loan’s original effective interest rate or on its collateral value if the loan was collateral dependent. For commercial and agricultural mortgage loans, an allowance for credit loss was typically recommended when management believed it was probable that principal and interest would not be collected according to the contractual terms. Expected credit losses for loans with similar risk characteristics are estimated on a collective (i.e., pool) basis in order to meet CECL’s risk of loss concept which requires the Company to consider possibilities of loss, even if remote. For collectively evaluated mortgages, the Company estimates the allowance for credit losses based on the amortized cost basis of its mortgages over their expected life using a PD / LGD model. The PD/LGD model incorporates the Company’s reasonable and supportable forecast of macroeconomic information over a specified period. The length of the reasonable and supportable forecast period is reassessed on a quarterly basis and may be adjusted as appropriate over time to be consistent with macroeconomic conditions and the environment as of the reporting date. For periods beyond the reasonable and supportable forecast period, the model reverts to historical loss information. The PD and LGD are estimated at the loan-level based on loans’ current and forecasted risk characteristics as well as macroeconomic forecasts. The PD is estimated using both macroeconomic conditions as well as individual loan risk characteristics including LTV ratios, DSC ratios, seasoning, collateral type, geography, and underlying credit. The LGD is driven primarily by the type and value of collateral, and secondarily by expected liquidation costs and time to recovery. For individually evaluated mortgages, the Company continues to recognize a valuation allowance on the present value of expected future cash flows discounted at the loan’s original effective interest rate or on its collateral value. The quantitative cumulative-effect of this change in the Company’s accounting policy on its loans portfolio for CECL is a $36 million pre-tax adjustment to the opening balance of retained earnings as of January 1, 2020. The CECL model is configured to the Company’s specifications and takes into consideration the detailed risk attributes of each discrete loan in the mortgage portfolio which include, but are not limited to the following: • LTV ratio – Derived from current loan balance divided by the fair market value of the property. An LTV ratio in excess of 100% indicates an underwater mortgage. • DSC ratio – Derived from actual operating earnings divided by annual debt service. If the ratio is below 1.0x, then the income from the property does not support the debt. • Occupancy – Criteria varies by property type but low or below market occupancy is an indicator of sub-par property performance. • Lease expirations – The percentage of leases expiring in the upcoming 12 to 36 months are monitored as a decline in rent and/or occupancy may negatively impact the debt service coverage ratio. In the case of single-tenant properties or properties with large tenant exposure, the lease expiration is a material risk factor. • Other – Any other factors such as maturity, borrower/tenant related issues, payment status, property condition, or current economic conditions may call into question the performance of the loan. Mortgage loans that do not share similar risk characteristics with other loans in the portfolio are individually evaluated quarterly by the Company’s IUS Committee. The allowance for credit losses on these individually evaluated mortgages is a loan-specific reserve as a result of the loan review process that is recorded based on the present value of expected future cash flows discounted at the loan’s effective interest rate or based on the fair value of the collateral. The individually assessed allowance for mortgage loans can increase or decrease from period to period based on such factors. Individually assessed loans may include, but are not limited to, mortgages that have deteriorated in credit quality such as a TDR and reasonably expected TDRs, mortgages for which foreclosure is probable, and mortgages which have been classified as “potential problem” or “problem” loans within the Company’s IUS Committee processes as described below. Within the IUS process, commercial mortgages 60 days or more past due and agricultural mortgages 90 days or more past due, as well as all mortgages in the process of foreclosure, are identified as problem mortgage loans. Based on its monthly monitoring of mortgages, a class of potential problem mortgage loans are also identified, consisting of mortgage loans not currently classified as problem mortgage loans but for which management has doubts as to the ability of the borrower to comply with the present loan payment terms and which may result in the loan becoming a problem or being modified. The decision whether to classify a performing mortgage loan as a potential problem involves judgments by management as to likely future industry conditions and developments with respect to the borrower or the individual mortgaged property. Individually assessed mortgage loans without provision for losses are mortgage loans where the fair value of the collateral or the net present value of the expected future cash flows related to the loan equals or exceeds the recorded investment. Interest income earned on mortgage loans where the collateral value is used to measure impairment is recorded on a cash basis. Interest income on mortgage loans where the present value method is used to measure impairment is accrued on the net carrying value amount of the loan at the interest rate used to discount the cash flows. Mortgage loans are placed on nonaccrual status once management believes the collection of accrued interest is not probable. Once mortgage loans are classified as nonaccrual mortgage loans, interest income is recognized under the cash basis of accounting and the resumption of the interest accrual would commence only after all past due interest has been collected or the mortgage loan has been restructured to where the collection of interest is considered likely. The Company charges off loan balances and accrued interest that are deemed uncollectible. The components of amortized cost for mortgage loans on the consolidated balance sheets excludes accrued interest amounts because the Company presents accrued interest receivables within other assets. Once mortgage loans are placed on nonaccrual status, the Company reverses accrued interest receivable against interest income. Since the nonaccrual policy results in the timely reversal of accrued interest receivable, the Company does not record an allowance for credit losses on accrued interest receivable.</t>
        </is>
      </c>
    </row>
    <row r="10">
      <c r="A10" s="4" t="inlineStr">
        <is>
          <t>Troubled Debt Restructuring</t>
        </is>
      </c>
      <c r="B10" s="4" t="inlineStr">
        <is>
          <t xml:space="preserve">Troubled Debt Restructuring The Company invests in commercial and agricultural mortgage loans included in the balance sheet as mortgage loans on real estate and privately negotiated fixed maturities included in the balance sheet as fixed maturities AFS. Under certain circumstances, modifications are granted to these contracts. Each modification is evaluated as to whether a TDR has occurred. A modification is a TDR when the borrower is in financial difficulty and the creditor makes concessions. Generally, the types of concessions may include reducing the face amount or maturity amount of the debt as originally stated, reducing the contractual interest rate, extending the maturity date at an interest rate lower than current market interest rates and/or reducing accrued interest. The Company considers the amount, timing and extent </t>
        </is>
      </c>
    </row>
    <row r="11">
      <c r="A11" s="4" t="inlineStr">
        <is>
          <t>Net Investment Income (Loss), Investment Gains (Losses), Net and Unrealized Investment Gains (Losses)</t>
        </is>
      </c>
      <c r="B11" s="4" t="inlineStr">
        <is>
          <t>Net Investment Income (Loss), Investment Gains (Losses) Net and Unrealized Investment Gains (Losses) Realized investment gains (losses) are determined by identification with the specific asset and are presented as a component of revenue. Changes in the allowance for credit losses are included in investment gains (losses), net. Realized and unrealized holding gains (losses) on trading and equity securities are reflected in net investment income (loss). Unrealized investment gains (losses) on fixed maturities designated as AFS held by the Company are accounted for as a separate component of AOCI, net of related deferred income taxes, as are amounts attributable to certain pension operations, Closed Block’s policyholders’ dividend obligation, insurance liability loss recognition, DAC related to UL policies, investment-type products and participating traditional life policies. Changes in unrealized gains (losses) reflect changes in fair value of only those fixed maturities classified as AFS and do not reflect any change in fair value of policyholders’ account balances and future policy benefits.</t>
        </is>
      </c>
    </row>
    <row r="12">
      <c r="A12" s="4" t="inlineStr">
        <is>
          <t>Fair Value of Financial Instruments</t>
        </is>
      </c>
      <c r="B12" s="4" t="inlineStr">
        <is>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See Note 8 for additional information regarding determining the fair value of financial instruments.</t>
        </is>
      </c>
    </row>
    <row r="13">
      <c r="A13" s="4" t="inlineStr">
        <is>
          <t>Recognition of Insurance Income and Related Expenses</t>
        </is>
      </c>
      <c r="B13" s="4" t="inlineStr">
        <is>
          <t>Recognition of Insurance Income and Related Expenses Deposits related to UL and investment-type contracts are reported as deposits to policyholders’ account balances. Revenues from these contracts consist of fees assessed during the period against policyholders’ account balances for mortality charges, policy administration charges and surrender charges. Policy benefits and claims that are charged to expense include benefit claims incurred in the period in excess of related policyholders’ account balances. Premiums from participating and non-participating traditional life and annuity policies with life contingencies generally are recognized in income when due. Benefits and expenses are matched with such income so as to result in the recognition of profits over the life of the contracts. This match is accomplished by means of the provision for liabilities for future policy benefits and the deferral and subsequent amortization of DAC. For contracts with a single premium or a limited number of premium payments due over a significantly shorter period than the total period over which benefits are provided, premiums are recorded as revenue when due with any excess profit deferred and recognized in income in a constant relationship to insurance in-force or, for annuities, the amount of expected future benefit payments. Premiums from individual health contracts are recognized as income over the period to which the premiums relate in proportion to the amount of insurance protection provided.</t>
        </is>
      </c>
    </row>
    <row r="14">
      <c r="A14" s="4" t="inlineStr">
        <is>
          <t>DAC</t>
        </is>
      </c>
      <c r="B14" s="4" t="inlineStr">
        <is>
          <t>DAC Acquisition costs that vary with and are primarily related to the acquisition of new and renewal insurance business, reflecting incremental direct costs of contract acquisition with independent third parties or employees that are essential to the contract transaction, as well as the portion of employee compensation, including payroll fringe benefits and other costs directly related to underwriting, policy issuance and processing, medical inspection, and contract selling for successfully negotiated contracts including commissions, underwriting, agency and policy issue expenses, are deferred. In each reporting period, DAC amortization, net of the accrual of imputed interest on DAC balances, is recorded to amortization of deferred policy acquisition costs. DAC is subject to recoverability testing at the time of policy issue and loss recognition testing at the end of each accounting period. The determination of DAC, including amortization and recoverability estimates, is based on models that involve numerous assumptions and subjective judgments, including those regarding policyholder behavior, surrender and withdrawal rates, mortality experience, and other inputs including financial market volatility and market rates of return. After the initial establishment of reserves, premium deficiency and loss recognition tests are performed each period end using best estimate assumptions as of the testing date without provisions for adverse deviation. When the liabilities for future policy benefits plus the present value of expected future gross premiums for the aggregate product group are insufficient to provide for expected future policy benefits and expenses for that line of business (i.e., reserves net of any DAC asset), DAC would first be written off and thereafter, if required, a premium deficiency reserve would be established by a charge to earnings. Amortization Policy In accordance with the guidance for the accounting and reporting by insurance enterprises for certain long-duration contracts and participating contracts and for realized gains and losses from the sale of investments, current and expected future profit margins for products covered by this guidance are examined regularly in determining the amortization of DAC. DAC associated with certain variable annuity products is amortized based on estimated assessments, with DAC on the remainder of variable annuities, UL and investment-type products amortized over the expected total life of the contract group as a constant percentage of estimated gross profits arising principally from investment results, Separate Accounts fees, mortality and expense margins and surrender charges based on historical and anticipated future experience, embedded derivatives and changes in the reserve of products that have indexed features such as SCS IUL and MSO, updated at the end of each accounting period. When estimated gross profits are expected to be negative for multiple years of a contract life, DAC is amortized using the present value of estimated assessments. The effect on the amortization of DAC of revisions to estimated gross profits or assessments is reflected in earnings (loss) in the period such estimated gross profits or assessments are revised. A decrease in expected gross profits or assessments would accelerate DAC amortization. Conversely, an increase in expected gross profits or assessments would slow DAC amortization. The effect on the DAC assets that would result from realization of unrealized gains (losses) is recognized with an offset to AOCI in consolidated equity as of the balance sheet date. A significant assumption in the amortization of DAC on variable annuities and, to a lesser extent, on variable and interest-sensitive life insurance relates to projected future separate account performance. Management sets estimated future gross profit or assessment assumptions related to separate account performance using a long-term view of expected average market returns by applying a RTM approach, a commonly used industry practice. This future return approach influences the projection of fees earned, as well as other sources of estimated gross profits. Returns that are higher than expectations for a given period produce higher than expected account balances, increase the fees earned resulting in higher expected future gross profits and lower DAC amortization for the period. The opposite occurs when returns are lower than expected. In applying this approach to develop estimates of future returns, it is assumed that the market will return to an average gross long-term return estimate, developed with reference to historical long-term equity market performance. Management has set limitations as to maximum and minimum future rate of return assumptions, as well as a limitation on the duration of use of these maximum or minimum rates of return. As of December 31, 2020, the average gross short-term and long-term annual return estimate on variable and interest-sensitive life insurance and variable annuities was 7.0% (4.7% net of product weighted average Separate Accounts fees), and the gross maximum and minimum short-term annual rate of return limitations were 15.0% (12.7% net of product weighted average Separate Accounts fees and Investment Advisory fees) and 0.0% ((2.3%) net of product weighted average Separate Accounts fees and Investment Advisory fees), respectively. The maximum duration over which these rate limitations may be applied is five In addition, projections of future mortality assumptions related to variable and interest-sensitive life products are based on a long-term average of actual experience. This assumption is updated periodically to reflect recent experience as it emerges. Improvement of life mortality in future periods from that currently projected would result in future deceleration of DAC amortization. Conversely, deterioration of life mortality in future periods from that currently projected would result in future acceleration of DAC amortization. Other significant assumptions underlying gross profit estimates for UL and investment type products relate to contract persistency and General Account investment spread. For participating traditional life policies (substantially all of which are in the Closed Block), DAC is amortized over the expected total life of the contract group as a constant percentage based on the present value of the estimated gross margin amounts expected to be realized over the life of the contracts using the expected investment yield. As of December 31, 2020, the average rate of assumed investment yields, excluding policy loans, for the Company was 4.6% grading to 4.3% in 2025. Estimated gross margins include anticipated premiums and investment results less claims and administrative expenses, changes in the net level premium reserve and expected annual policyholder dividends. The effect on the accumulated amortization of DAC of revisions to estimated gross margins is reflected in earnings in the period such estimated gross margins are revised. The effect on the DAC assets that would result from realization of unrealized gains (losses) is recognized with an offset to AOCI in consolidated equity as of the balance sheet date. Many of the factors that affect gross margins are included in the determination of the Company’s dividends to these policyholders. DAC adjustments related to participating traditional life policies do not create significant volatility in results of operations as the Closed Block recognizes a cumulative policyholder dividend obligation expense in policyholders’ benefits for the excess of actual cumulative earnings over expected cumulative earnings as determined at the time of demutualization. DAC associated with non-participating traditional life policies are amortized in proportion to anticipated premiums. Assumptions as to anticipated premiums are estimated at the date of policy issue and are consistently applied during the life of the contracts. Deviations from estimated experience are reflected in income (loss) in the period such deviations occur. For these contracts, the amortization periods generally are for the total life of the policy. DAC related to these policies are subject to recoverability testing as part of the Company’s premium deficiency testing. If a premium deficiency exists, DAC are reduced by the amount of the deficiency or to zero through a charge to current period earnings (loss). If the deficiency exceeds the DAC balance, the reserve for future policy benefits is increased by the excess, reflected in earnings (loss) in the period such deficiency occurs. For some products, policyholders can elect to modify product benefits, features, rights or coverages that occur by the exchange of a contract for a new contract, or by amendment, endorsement, or rider to a contract, or by election or coverage within a contract. These transactions are known as internal replacements. If such modification substantially changes the contract, the associated DAC is written off immediately through income and any new deferrable costs associated with the replacement contract are deferred. If the modification does not substantially change the contract, the DAC amortization on the original contract will continue and any acquisition costs associated with the related modification are expensed. Reinsurance For each of its reinsurance agreements, the Company determines whether the agreement provides indemnification against loss or liability relating to insurance risk in accordance with applicable accounting standards. Cessions under reinsurance agreements do not discharge the Company’s obligations as the primary insurer. The Company reviews all contractual features, including those that may limit the amount of insurance risk to which the reinsurer is subject or features that delay the timely reimbursement of claims. For reinsurance of existing in-force blocks of long-duration contracts that transfer significant insurance risk, the difference, if any, between the amounts paid (received), and the liabilities ceded (assumed) related to the underlying contracts is considered the net cost of reinsurance at the inception of the reinsurance agreement. The net cost of reinsurance is recorded as an adjustment to DAC and recognized as a component of other expenses on a basis consistent with the way the acquisition costs on the underlying reinsured contracts would be recognized. Subsequent amounts paid (received) on the reinsurance of in-force blocks, as well as amounts paid (received) related to new business, are recorded as premiums ceded (assumed); and amounts due from reinsurers (amounts due to reinsurers) are established. Assets and liabilities relating to reinsurance agreements with the same reinsurer may be recorded net on the balance sheet, if a right of offset exists within the reinsurance agreement. In the event that reinsurers do not meet their obligations to the Company under the terms of the reinsurance agreements, reinsurance recoverable balances could become uncollectible. In such instances, reinsurance recoverable balances are stated net of allowances for uncollectible reinsurance. Premiums, policy charges and fee income, and policyholders’ benefits include amounts assumed under reinsurance agreements and are net of reinsurance ceded. Amounts received from reinsurers for policy administration are reported in other revenues. With respect to GMIBs, a portion of the directly written GMIBs are accounted for as insurance liabilities, but the associated reinsurance agreements contain embedded derivatives as they are net settled. These embedded derivatives are included in GMIB reinsurance contract asset, at fair value with changes in estimated fair value reported in net derivative gains (losses).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within other assets. As amounts are paid or received, consistent with the underlying contracts, the deposit assets or liabilities are adjusted. Interest on such deposits is recorded as other income or other operating costs and expenses, as appropriate. Periodically, the Company evaluates the adequacy of the expected payments or recoveries and adjusts the deposit asset or liability through other revenues or other expenses, as appropriate. For reinsurance contracts other than those accounted for as derivatives, reinsurance recoverable balances are calculated using methodologies and assumptions that are consistent with those used to calculate the direct liabilities.</t>
        </is>
      </c>
    </row>
    <row r="15">
      <c r="A15" s="4" t="inlineStr">
        <is>
          <t>Policyholder Bonus Interest Credits</t>
        </is>
      </c>
      <c r="B15" s="4" t="inlineStr">
        <is>
          <t>Policyholder Bonus Interest Credits Policyholder bonus interest credits are offered on certain deferred annuity products in the form of either immediate bonus interest credited or enhanced interest crediting rates for a period of time. The interest crediting expense associated with these policyholder bonus interest credits is deferred and amortized over the lives of the underlying contracts in a manner consistent with the amortization of DAC. Unamortized balances are included in other assets in the consolidated balance sheets and amortization is included in interest credited to policyholders’ account balances in the consolidated statements of income (loss).</t>
        </is>
      </c>
    </row>
    <row r="16">
      <c r="A16" s="4" t="inlineStr">
        <is>
          <t>Policyholders’ Account Balances and Future Policy Benefits and Other Policyholders’ Liabilities</t>
        </is>
      </c>
      <c r="B16" s="4" t="inlineStr">
        <is>
          <t>Policyholders’ Account Balances and Future Policy Benefits and Other Policyholders’ Liabilities Policyholders’ account balances relate to contracts or contract features where the Company has no significant insurance risk. This liability represents the contract value that has accrued to the benefit of the policyholder as of the balance sheet date. For participating traditional life insurance policies, future policy benefit liabilities are calculated using a net level premium method on the basis of actuarial insurance assumptions equal to guaranteed mortality and dividend fund interest rates. The liability for annual dividends represents the accrual of annual dividends earned. Terminal dividends are accrued in proportion to gross margins over the life of the contract. For non-participating traditional life insurance policies, future policy benefit liabilities are estimated using a net level premium method on the basis of actuarial assumptions as to mortality, persistency and interest established at policy issue. Assumptions established at policy issue as to mortality and persistency are based on the Company’s experience that, together with interest and expense assumptions, includes a margin for adverse deviation. Benefit liabilities for traditional annuities during the accumulation period are equal to accumulated policyholders’ fund balances and, after annuitization, are equal to the present value of expected future payments. Interest rates used in establishing such liabilities range from 3.5% to 7.3% (weighted average of 5.0%) for approximately 99.2% of life insurance liabilities and from 1.5% to 5.4% (weighted average of 3.6%) for annuity liabilities. Individual health benefit liabilities for active lives are estimated using the net level premium method and assumptions as to future morbidity, withdrawals and interest. Benefit liabilities for disabled lives are estimated using the present value of benefits method and experience assumptions as to claim terminations, expenses and interest. While management believes its DI reserves have been calculated on a reasonable basis and are adequate, there can be no assurance reserves will be sufficient to provide for future liabilities. Obligations arising from funding agreements are also reported in policyholders’ account balances in the consolidated balance sheets. As a member of the FHLB, the Company has access to collateralized borrowings. The Company may also issue funding agreements to the FHLB. Both the collateralized borrowings and funding agreements would require the Company to pledge qualified mortgage-backed assets and/or government securities as collateral. The Company has issued and continues to offer certain variable annuity products with GMDB and/or contain a GMLB (collectively, the “GMxB features”) which, if elected by the policyholder after a stipulated waiting period from contract issuance, guarantees a minimum lifetime annuity based on predetermined annuity purchase rates that may be in excess of what the contract account value can purchase at then-current annuity purchase rates. This minimum lifetime annuity is based on predetermined annuity purchase rates applied to a GMIB base. The Company previously issued certain variable annuity products with GIB, GWBL, GMWB, and GMAB features. The Company has also assumed reinsurance for products with GMxB features. Reserves for products that have GMIB features, but do not have no-lapse guarantee features, and products with GMDB features are determined by estimating the expected value of death or income benefits in excess of the projected contract accumulation value and recognizing the excess over the estimated life based on expected assessments (i.e., benefit ratio). The liability equals the current benefit ratio multiplied by cumulative assessments recognized to date, plus interest, less cumulative excess payments to date. These reserves are recorded within future policy benefits and other policyholders’ liabilities. The determination of this estimated future policy benefits liability is based on models that involve numerous assumptions and subjective judgments, including those regarding expected market rates of return and volatility, contract surrender and withdrawal rates, mortality experience, and, for contracts with the GMIB feature, GMIB election rates. Assumptions regarding separate account performance used for purposes of this calculation are set using a long-term view of expected average market returns by applying a RTM approach, consistent with that used for DAC amortization. There can be no assurance that actual experience will be consistent with management’s estimates. Products that have a GMIB feature with a no-lapse guarantee rider (“GMIBNLG”), GIB, GWBL, GMWB and GMAB features and the assumed products with GMIB features (collectively “GMxB derivative features”) are considered either freestanding or embedded derivatives and discussed below under (“Embedded and Freestanding Insurance Derivatives”).</t>
        </is>
      </c>
    </row>
    <row r="17">
      <c r="A17" s="4" t="inlineStr">
        <is>
          <t>Policyholders Dividends</t>
        </is>
      </c>
      <c r="B17" s="4" t="inlineStr">
        <is>
          <t>Policyholders’ Dividends The amount of policyholders’ dividends to be paid (including dividends on policies included in the Closed Block) is determined annually by the board of directors of the issuing insurance company. The aggregate amount of policyholders’ dividends is related to actual interest, mortality, morbidity and expense experience for the year and judgment as to the appropriate level of statutory surplus to be retained by the Company.</t>
        </is>
      </c>
    </row>
    <row r="18">
      <c r="A18" s="4" t="inlineStr">
        <is>
          <t>Embedded and Freestanding Insurance Derivatives</t>
        </is>
      </c>
      <c r="B18" s="4" t="inlineStr">
        <is>
          <t>Embedded and Freestanding Insurance Derivatives Reserves for products considered either embedded or freestanding derivatives are measured at estimated fair value separately from the host variable annuity product, with changes in estimated fair value reported in net derivative gains (losses). The estimated fair values of these derivatives are determined based on the present value of projected future benefits minus the present value of projected future fees attributable to the guarantee. The projections of future benefits and future fees require capital markets and actuarial assumptions, including expectations concerning policyholder behavior. A risk-neutral valuation methodology is used under which the cash flows from the guarantees are projected under multiple capital market scenarios using observable risk-free rates. Additionally, the Company cedes and assumes reinsurance of products with GMxB features, which are considered either an embedded or freestanding derivative, and measured at fair value. The GMxB reinsurance contract asset and liabilities’ fair values reflect the present value of reinsurance premiums, net of recoveries, and risk margins over a range of market-consistent economic scenarios. Changes in the fair value of embedded and freestanding derivatives are reported in net derivative gains (losses). Embedded derivatives in direct and assumed reinsurance contracts are reported in future policyholders’ benefits and other policyholders’ liabilities and embedded derivatives in ceded reinsurance contracts are reported in the GMIB reinsurance contract asset, at fair value in the consolidated balance sheets. Embedded derivatives fair values are determined based on the present value of projected future benefits minus the present value of projected future fees. At policy inception, a portion of the projected future guarantee fees to be collected from the policyholder equal to the present value of projected future guaranteed benefits is attributed to the embedded derivative. The percentage of fees included in the fair value measurement is locked-in at inception. Fees above those amounts represent “excess” fees and are reported in policy charges and fee income.</t>
        </is>
      </c>
    </row>
    <row r="19">
      <c r="A19" s="4" t="inlineStr">
        <is>
          <t>Separate Accounts</t>
        </is>
      </c>
      <c r="B19" s="4" t="inlineStr">
        <is>
          <t>Separate Accounts Generally, Separate Accounts established under New York State and Arizona State Insurance Law are not chargeable with liabilities that arise from any other business of the Company. Separate Accounts assets are subject to General Account claims only to the extent Separate Accounts assets exceed separate accounts liabilities. Assets and liabilities of the Separate Account represent the net deposits and accumulated net investment earnings (loss) less fees, held primarily for the benefit of policyholders, and for which the Company does not bear the investment risk. Separate Accounts assets and liabilities are shown on separate lines in the consolidated balance sheets. Assets held in Separate Accounts are reported at quoted market values or, where quoted values are not readily available or accessible for these securities, their fair value measures most often are determined through the use of model pricing that effectively discounts prospective cash flows to present value using appropriate sector-adjusted credit spreads commensurate with the security’s duration, also taking into consideration issuer-specific credit quality and liquidity. Investment performance (including investment income, net investment gains (losses) and changes in unrealized gains (losses)) and the corresponding amounts credited to policyholders of such Separate Accounts are offset within the same line in the consolidated statements of income (loss). For 2020, 2019 and 2018, investment results of such Separate Accounts were gains (losses) of $17.0 billion, $23.4 billion and $(7.3) billion, respectively. Deposits to Separate Accounts are reported as increases in Separate Accounts assets and liabilities and are not reported in the consolidated statements of income (loss). Mortality, policy administration and surrender charges on all policies including those funded by Separate Accounts are included in revenues. The Company reports the General Account’s interests in Separate Accounts as trading securities, at fair value, in the consolidated balance sheets.</t>
        </is>
      </c>
    </row>
    <row r="20">
      <c r="A20" s="4" t="inlineStr">
        <is>
          <t>Broker-Dealer Revenues, Receivables and Payables</t>
        </is>
      </c>
      <c r="B20" s="4" t="inlineStr">
        <is>
          <t>Broker-Dealer Revenues, Receivables and Payables Equitable Advisors and certain of the Company’s other subsidiaries provide investment management, brokerage and distribution services for affiliates and third parties. Third-party revenues earned from these services are reported in other income in the Company’s consolidated statement of income (loss). Receivables from and payables to clients include amounts due on cash and margin transactions. Securities owned by customers are held as collateral for receivables; such collateral is not reflected in the consolidated financial statements.</t>
        </is>
      </c>
    </row>
    <row r="21">
      <c r="A21" s="4" t="inlineStr">
        <is>
          <t>Goodwill and Other Intangible Assets</t>
        </is>
      </c>
      <c r="B21" s="4" t="inlineStr">
        <is>
          <t>Goodwill and Other Intangible Assets Goodwill recorded by the Company represents the excess of purchase price over the estimated fair value of identifiable net assets of companies acquired in a business combination and relates principally to the acquisition of SCB Inc., an investment research and management company formerly known as Sanford C. Bernstein Inc. (“Bernstein Acquisition”) and the purchase of AB Units. The Company tests goodwill for recoverability each annual reporting period at December 31 and at interim periods if facts or circumstances are indicative of potential impairment. Starting as of June 30, 2020, the Company changed its measurement of the fair value of its Investment Management and Research reporting unit from a discounted cash flow valuation technique to a market valuation approach. Under the market valuation approach, the fair value of the reporting unit is based on its adjusted market valuation assuming a control premium. The Company determined that this valuation technique provided a more exact determination of fair value for the reporting unit and was applied during its annual testing for goodwill recoverability at December 31, 2020. The Company’s intangible assets primarily relate to the Bernstein Acquisition and purchases of AB Units and reflect amounts assigned to acquired investment management contracts based on their estimated fair values at the time of acquisition, less accumulated amortization. These intangible assets generally are amortized on a straight-line basis over their estimated useful life, ranging from six twenty</t>
        </is>
      </c>
    </row>
    <row r="22">
      <c r="A22" s="4" t="inlineStr">
        <is>
          <t>Deferred Sales Commissions, Net</t>
        </is>
      </c>
      <c r="B22" s="4" t="inlineStr">
        <is>
          <t xml:space="preserve">Deferred Sales Commissions, Net Commissions paid to financial intermediaries in connection with the sale of shares of open-end AB sponsored mutual funds sold without a front-end sales charge (“back-end load shares”) are capitalized as deferred sales commissions and amortized over periods not exceeding five and one-half years for U.S. fund shares and four years for non-U.S. fund shares, the periods of time during which the deferred sales commissions are generally recovered. These commissions are recovered from distribution services fees received from those funds and from CDSC received from shareholders of </t>
        </is>
      </c>
    </row>
    <row r="23">
      <c r="A23" s="4" t="inlineStr">
        <is>
          <t>Capitalized Computer Software and Hosting Arrangements</t>
        </is>
      </c>
      <c r="B23" s="4" t="inlineStr">
        <is>
          <t>Capitalized Computer Software and Hosting ArrangementsCapitalized computer software and hosting arrangements include certain internal and external costs used to implement internal-use software and cloud computing hosting arrangements. These capitalized computer costs are included in other assets in the consolidated balance sheets and amortized on a straight-line basis over the estimated useful life of the software or term of the hosting arrangement that ranges between three</t>
        </is>
      </c>
    </row>
    <row r="24">
      <c r="A24" s="4" t="inlineStr">
        <is>
          <t>Short-term and Long-term Debt</t>
        </is>
      </c>
      <c r="B24" s="4" t="inlineStr">
        <is>
          <t>Short-term and Long-term Debt Liabilities for short-term and long-term debt are primarily carried at an amount equal to unpaid principal balance, net of unamortized discount or premium and debt issue costs. Original-issue discount or premium and debt-issue costs are recognized as a component of interest expense over the period the debt is expected to be outstanding, using the interest method of amortization. Interest expense is generally presented within interest expense in the consolidated statements of income (loss). Short-term debt represents debt coming due in the next twelve months, including that portion of debt otherwise classified as long-term. See Note 12 for additional information regarding short-term and long-term debt.</t>
        </is>
      </c>
    </row>
    <row r="25">
      <c r="A25" s="4" t="inlineStr">
        <is>
          <t>Income Taxes</t>
        </is>
      </c>
      <c r="B25" s="4" t="inlineStr">
        <is>
          <t>Income Taxes The Company and certain of its consolidated subsidiaries and affiliates file a consolidated federal income tax return. The Company provides for federal and state income taxes currently payable, as well as those deferred due to temporary differences between the financial reporting and tax bases of assets and liabilities. Current federal income taxes are charged or credited to operations based upon amounts estimated to be payable or recoverable as a result of taxable operations for the current year. Deferred income tax assets and liabilities are recognized based on the difference between financial statement carrying amounts and income tax bases of assets and liabilities using enacted income tax rates and laws. Valuation allowances are established when management determines, based on available information, that it is more likely than not that deferred tax assets will not be realized. Under accounting for uncertainty in income taxes guidance, the Company determines whether it is more likely than not that a tax position will be sustained upon examination by the appropriate taxing authorities before any part of the benefit can be recorded in the consolidated financial statements. Tax positions are then measured at the largest amount of benefit that is greater than 50% likely of being realized upon settlement. ABLP is a private partnership for federal income tax purposes and, accordingly, is not subject to federal and state corporate income taxes. However, ABLP is subject to a 4.0% New York City unincorporated business tax. AB Holding is subject to a 3.5% federal tax on partnership gross income from the active conduct of a trade or business. Domestic corporate subsidiaries of AB are subject to federal, state and local income taxes. Foreign corporate subsidiaries are generally subject to taxes in the foreign jurisdictions where they are located.</t>
        </is>
      </c>
    </row>
    <row r="26">
      <c r="A26" s="4" t="inlineStr">
        <is>
          <t>Recognition of Investment Management and Service Fees and Related Expenses</t>
        </is>
      </c>
      <c r="B26" s="4" t="inlineStr">
        <is>
          <t>Recognition of Investment Management and Service Fees and Related Expenses Investment management, advisory and service fees Investment management and service fees principally include the Investment Management and Research segment’s investment advisory and service fees, distribution revenues and institutional research services revenue. Investment advisory and service base fees, generally calculated as a percentage, referred to as BPs, of assets under management, are recorded as revenue as the related services are performed. Certain investment advisory contracts, including those associated with hedge funds, provide for a performance-based fee, in addition to or in lieu of a base fee which is calculated as either a percentage of absolute investment results or a percentage of the investment results in excess of a stated benchmark over a specified period of time. Investment management and administrative service fees are also earned by EIM and reported in the Individual Retirement, Group Retirement and Protection Solutions segments as well as certain asset-based fees associated with insurance contracts. AB provides asset management services by managing customer assets and seeking to deliver returns to investors. Similarly, EIM provides investment management and administrative services, such as fund accounting and compliance services, to EQ Premier VIP Trust, EQAT and 1290 Funds as well as two private investment trusts established in the Cayman Islands, AXA Allocation Funds Trust and AXA Offshore Multimanager Funds Trust (collectively, the “Other AXA Trusts”). The contracts supporting these revenue streams create a distinct, separately identifiable performance obligation for each day the assets are managed for the performance of a series of services that are substantially the same and have the same pattern of transfer to the customer. Accordingly, these investment management, advisory, and administrative service base fees are recorded over time as services are performed and entitle the Company to variable consideration. Base fees, generally calculated as a percentage of AUM, are recognized as revenue at month-end when the transaction price no longer is variable and the value of the consideration is determined. These fees are not subject to claw back and there is minimal probability that a significant reversal of the revenue recorded will occur. Certain investment advisory contracts of AB, including those associated with hedge funds or other alternative investments, provide for a performance-based fee (including carried interest), in addition to a base advisory fee, calculated either as a percentage of absolute investment results or a percentage of investment results in excess of a stated benchmark over a specified period of time. These performance-based fees are forms of variable consideration and, therefore, are excluded from the transaction price until it becomes probable there will not be significant reversal of the cumulative revenue recognized. At each reporting date, the Company evaluates constraining factors surrounding the variable consideration to determine the extent to which, if any, revenues associated with the performance-based fee can be recognized. Constraining factors impacting the amount of variable consideration included in the transaction price include contractual claw-back provisions, the length of time of the uncertainty, the number and range of possible amounts, the probability of significant fluctuations in the fund’s market value and the level in which the fund’s value exceeds the contractual threshold required to earn such a fee and the materiality of the amount being evaluated. Sub-advisory and sub-administrative expenses associated with these services are calculated and recorded as the related services are performed in other operating costs and expense in the consolidated statements of income (loss) as the Company is acting in a principal capacity in these transactions and, as such, reflects these revenues and expenses on a gross basis. Research services Research services revenue principally consists of brokerage transaction charges received by SCB LLC, SCBL and AB’s other sell side subsidiaries for providing equity research services to institutional clients. Brokerage commissions for trade execution services and related expenses are recorded on a trade-date basis when the performance obligations are satisfied. Generally, the transaction price is agreed upon at the point of each trade and based upon the number of shares traded or the value of the consideration traded. Research revenues are recognized when the transaction price is quantified, collectability is assured and significant reversal of such revenue is not probable. Distribution services Revenues from distribution services include fees received as partial reimbursement of expenses incurred in connection with the sale of certain AB sponsored mutual funds and the 1290 Funds and for the distribution primarily of EQAT and EQ Premier VIP Trust shares to separate accounts in connection with the sale of variable life and annuity contracts. The amount and timing of revenues recognized from performance of these distribution services often is dependent upon the contractual arrangements with the customer and the specific product sold as further described below. Most open-end management investment companies, such as U.S. funds and the EQAT and EQ Premier VIP Trusts and the 1290 Funds, have adopted a plan under Rule 12b-1 of the Investment Company Act that allows for certain share classes to pay out of assets, distribution and service fees for the distribution and sale of its shares (“12b-1 Fees”). These open-end management investment companies have such agreements with the Company, and the Company has selling and distribution agreements pursuant to which it pays sales commissions to the financial intermediaries that distribute the shares. These agreements may be terminated by either party upon notice (generally 30 days) and do not obligate the financial intermediary to sell any specific amount of shares. The Company records 12b-1 fees monthly based upon a percentage of the NAV of the funds. At month-end, the variable consideration of the transaction price is no longer constrained as the NAV can be calculated and the value of consideration is determined. These services are separate and distinct from other asset management services as the customer can benefit from these services independently of other services. The Company accrues the corresponding 12b-1 fees paid to sub-distributors monthly as the expenses are incurred. The Company is acting in a principal capacity in these transactions; as such, these revenues and expenses are recorded on a gross basis in the consolidated statements of income (loss). AB sponsored mutual funds offer back-end load shares in limited instances and charge the investor a CDSC if the investment is redeemed within a certain period. The variable consideration for these contracts is contingent upon the timing of the redemption by the investor and the value of the sales proceeds. Due to these constraining factors, the Company excludes the CDSC fee from the transaction price until the investor redeems the investment. Upon redemption, the cash consideration received for these contractual arrangements is recorded as a reduction of unamortized deferred sales commissions. AB’s Luxembourg subsidiary, the management company for most of its non-U.S. funds, earns a management fee which is accrued daily and paid monthly, at an annual rate, based on the average daily net assets of the fund. With respect to certain share classes, the management fee also may contain a component paid to distributors and other financial intermediaries and service providers to cover shareholder servicing and other administrative expenses (also referred to as an “All-in-Fee”). Based on the conclusion that asset management is distinct from distribution, the Company allocates a portion of the investment and advisory fee to distribution revenues for the servicing component based on standalone selling prices. Other revenues Also reported as investment management and service fees in the Company’s consolidated statements of income (loss) are other revenues from contracts with customers, primarily consisting of shareholder servicing fees, mutual fund reimbursements and other brokerage income. Shareholder services, including transfer agency, administration and record-keeping are provided by AB to company-sponsored mutual funds. The consideration for these services is based on a percentage of the NAV of the fund or a fixed-fee based on the number of shareholder accounts being serviced. The revenues are recorded at month-end when the constraining factors involved with determining NAV or the numbers of shareholders’ accounts are resolved. Other income Revenues from contracts with customers reported as other income in the Company’s consolidated statements of income (loss) primarily consist of advisory account fees and brokerage commissions from the Company’s broker-dealer operations and sales commissions from the Company’s general agents for the distribution of non-affiliate insurers’ life insurance and annuity products. These revenues are recognized at month-end when constraining factors, such as AUM and product mix, are resolved and the transaction pricing no longer is variable such that the value of consideration can be determined.</t>
        </is>
      </c>
    </row>
    <row r="27">
      <c r="A27" s="4" t="inlineStr">
        <is>
          <t>Accounting and Consolidation of VIEs</t>
        </is>
      </c>
      <c r="B27" s="4" t="inlineStr">
        <is>
          <t>Accounting and Consolidation of VIEs For all new investment products and entities developed by the Company, the Company first determines whether the entity is a VIE, which involves determining an entity’s variability and variable interests, identifying the holders of the equity investment at risk and assessing the five characteristics of a VIE. Once an entity has been determined to be a VIE, the Company then determines whether it is the primary beneficiary of the VIE based on its beneficial interests. If the Company is deemed to be the primary beneficiary of the VIE, then the Company consolidates the entity. Management of the Company reviews quarterly its investment management agreements and its investments in, and other financial arrangements with, certain entities that hold client AUM to determine the entities that the Company is required to consolidate under this guidance. These entities include certain mutual fund products, hedge funds, structured products, group trusts, collective investment trusts and limited partnerships. The analysis performed to identify variable interests held, determine whether entities are VIEs or VOEs, and evaluate whether the Company has a controlling financial interest in such entities requires the exercise of judgment and is updated on a continuous basis as circumstances change or new entities are developed. The primary beneficiary evaluation generally is performed qualitatively based on all facts and circumstances, including consideration of economic interests in the VIE held directly and indirectly through related parties and entities under common control, as well as quantitatively, as appropriate. Consolidated VIEs The Company is the investment manager of certain asset-backed investment vehicles, commonly referred to as CLOs, and certain other vehicles for which the Company earns fee income for investment management services. The Company may sell or syndicate investments through these vehicles, principally as part of the strategic investing activity as part of its investment management businesses. Additionally, the Company may invest in securities issued by these vehicles which are eliminated in consolidation of the CLO. As of December 31, 2020, Equitable Financial holds $38 million of equity interests in a newly formed CLO. The Company consolidated the CLO as of December 31, 2020 as it is the primary beneficiary due to the combination of both its equity interest held by Equitable Financial and the majority ownership of AB, which functions as the SPE loan manager. The assets of the CLO are legally isolated from the Company’s creditors and can only be used to settle obligations of the CLO. The liabilities of the CLO are non-recourse to the Company and the Company has no obligation to satisfy the liabilities of the CLO. Resulting from this consolidation in the Company’s consolidated balance sheets are fixed maturities, at fair value using the fair value option with total assets of $389 million and notes issued by consolidated variable interest entities, at fair value using the fair value option with total liabilities of $313 million at December 31, 2020, respectively . The unpaid outstanding principal balance of the notes is $362 million at December 31, 2020. As of December 31, 2019, the Company consolidated one real estate joint venture for which it was identified as the primary beneficiary under the VIE model. The consolidated entity was jointly owned by Equitable Financial and AXA France and holds an investment in a real estate venture. Included in other invested assets in the Company’s consolidated balance sheets as of December 31, 2019 were total assets of $32 million related to this VIE, primarily resulting from the consolidated presentation of this real estate joint venture as real estate HFS. This real estate joint venture investment was disposed as of December 31, 2020. Consolidated AB-Sponsored Investment Funds Included in the Company’s consolidated balance sheet as of December 31, 2020 and 2019 are assets of $284 million and $424 million, liabilities of $8 million and $12 million, and redeemable noncontrolling interests of $83 million and $273 million, respectively, associated with the consolidation of AB-sponsored investment funds under the VIE model. Also included in the Company’s consolidated balance sheets as of December 31, 2020 and 2019 are assets of $68 million and $188 million, liabilities of $23 million and $19 million, and redeemable noncontrolling interests of $20 million and $52 million, respectively, from consolidation of AB-sponsored investment funds under the VOE model. The assets of these consolidated funds are presented within other invested assets and cash and cash equivalents, and liabilities of these consolidated funds are presented with other liabilities in the Company’s consolidated balance sheets; ownership interests not held by the Company relating to consolidated VIEs and VOEs are presented either as redeemable or non-redeemable noncontrolling interests, as appropriate. Redeemable noncontrolling interests are presented in mezzanine equity and non-redeemable noncontrolling interests are presented within permanent equity. The Company is not required to provide financial support to these Company-sponsored investment funds, and only the assets of such funds are available to settle each fund’s own liabilities. Non-Consolidated VIEs As of December 31, 2020 and 2019, respectively, the Company held approximately $1.4 billion and $1.2 billion of investment assets in the form of equity interests issued by non-corporate legal entities determined under the guidance to be VIEs, such as limited partnerships and limited liability companies, including hedge funds, private equity funds and real estate-related funds. As an equity investor, the Company is considered to have a variable interest in each of these VIEs as a result of its participation in the risks and/or rewards these funds were designed to create by their defined portfolio objectives and strategies. Primarily through qualitative assessment, including consideration of related party interests or other financial arrangements, if any, the Company was not identified as primary beneficiary of any of these VIEs, largely due to its inability to direct the activities that most significantly impact their economic performance. Consequently, the Company continues to reflect these equity interests in the consolidated balance sheets as other equity investments and applies the equity method of accounting for these positions. The net assets of these non-consolidated VIEs are approximately $165.9 billion and $160.2 billion as of December 31, 2020 and 2019, respectively. The Company’s maximum exposure to loss from its direct involvement with these VIEs is the carrying value of its investment of $1.4 billion and $1.2 billion and approximately $1.2 billion and $1.1 billion of unfunded commitments as of December 31, 2020 and 2019, respectively. The Company has no further economic interest in these VIEs in the form of guarantees, derivatives, credit enhancements or similar instruments and obligations. Non-Consolidated AB-Sponsored Investment Products As of December 31, 2020 and 2019, the net assets of investment products sponsored by AB that are non-consolidated VIEs are approximately $73.4 billion and $79.3 billion, respectively. The Company’s maximum exposure to loss from its direct involvement with these VIEs is its investment of $7 million and $8 million as of December 31, 2020 and 2019, respectively. The Company has no further commitments to or economic interest in these VIEs.</t>
        </is>
      </c>
    </row>
    <row r="28">
      <c r="A28" s="4" t="inlineStr">
        <is>
          <t>Fair Value Measurement</t>
        </is>
      </c>
      <c r="B28" s="4" t="inlineStr">
        <is>
          <t>U.S. GAAP establishes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 Assets and Liabilities Measured at Fair Value on a Nonrecurring Basi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Millions,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Policy charges and fee income</t>
        </is>
      </c>
      <c r="B4" s="7" t="n">
        <v>3735</v>
      </c>
      <c r="C4" s="7" t="n">
        <v>3778</v>
      </c>
      <c r="D4" s="7" t="n">
        <v>3834</v>
      </c>
    </row>
    <row r="5">
      <c r="A5" s="4" t="inlineStr">
        <is>
          <t>Premiums</t>
        </is>
      </c>
      <c r="B5" s="6" t="n">
        <v>997</v>
      </c>
      <c r="C5" s="6" t="n">
        <v>1147</v>
      </c>
      <c r="D5" s="6" t="n">
        <v>1094</v>
      </c>
    </row>
    <row r="6">
      <c r="A6" s="4" t="inlineStr">
        <is>
          <t>Net derivative gains (losses)</t>
        </is>
      </c>
      <c r="B6" s="6" t="n">
        <v>-1722</v>
      </c>
      <c r="C6" s="6" t="n">
        <v>-4012</v>
      </c>
      <c r="D6" s="6" t="n">
        <v>-250</v>
      </c>
    </row>
    <row r="7">
      <c r="A7" s="4" t="inlineStr">
        <is>
          <t>Net investment income (loss)</t>
        </is>
      </c>
      <c r="B7" s="6" t="n">
        <v>3477</v>
      </c>
      <c r="C7" s="6" t="n">
        <v>3699</v>
      </c>
      <c r="D7" s="6" t="n">
        <v>2693</v>
      </c>
    </row>
    <row r="8">
      <c r="A8" s="3" t="inlineStr">
        <is>
          <t>Investment gains (losses), net:</t>
        </is>
      </c>
    </row>
    <row r="9">
      <c r="A9" s="4" t="inlineStr">
        <is>
          <t>Credit losses on Available for Sale debt securities and loans</t>
        </is>
      </c>
      <c r="B9" s="6" t="n">
        <v>-58</v>
      </c>
      <c r="C9" s="6" t="n">
        <v>0</v>
      </c>
      <c r="D9" s="6" t="n">
        <v>-42</v>
      </c>
    </row>
    <row r="10">
      <c r="A10" s="4" t="inlineStr">
        <is>
          <t>Other investment gains (losses), net</t>
        </is>
      </c>
      <c r="B10" s="6" t="n">
        <v>802</v>
      </c>
      <c r="C10" s="6" t="n">
        <v>73</v>
      </c>
      <c r="D10" s="6" t="n">
        <v>-44</v>
      </c>
    </row>
    <row r="11">
      <c r="A11" s="4" t="inlineStr">
        <is>
          <t>Total investment gains (losses), net</t>
        </is>
      </c>
      <c r="B11" s="6" t="n">
        <v>744</v>
      </c>
      <c r="C11" s="6" t="n">
        <v>73</v>
      </c>
      <c r="D11" s="6" t="n">
        <v>-86</v>
      </c>
    </row>
    <row r="12">
      <c r="A12" s="4" t="inlineStr">
        <is>
          <t>Investment management and service fees</t>
        </is>
      </c>
      <c r="B12" s="6" t="n">
        <v>4608</v>
      </c>
      <c r="C12" s="6" t="n">
        <v>4380</v>
      </c>
      <c r="D12" s="6" t="n">
        <v>4268</v>
      </c>
    </row>
    <row r="13">
      <c r="A13" s="4" t="inlineStr">
        <is>
          <t>Other income</t>
        </is>
      </c>
      <c r="B13" s="6" t="n">
        <v>576</v>
      </c>
      <c r="C13" s="6" t="n">
        <v>554</v>
      </c>
      <c r="D13" s="6" t="n">
        <v>516</v>
      </c>
    </row>
    <row r="14">
      <c r="A14" s="4" t="inlineStr">
        <is>
          <t>Total revenues</t>
        </is>
      </c>
      <c r="B14" s="6" t="n">
        <v>12415</v>
      </c>
      <c r="C14" s="6" t="n">
        <v>9619</v>
      </c>
      <c r="D14" s="6" t="n">
        <v>12069</v>
      </c>
    </row>
    <row r="15">
      <c r="A15" s="3" t="inlineStr">
        <is>
          <t>BENEFITS AND OTHER DEDUCTIONS</t>
        </is>
      </c>
    </row>
    <row r="16">
      <c r="A16" s="4" t="inlineStr">
        <is>
          <t>Policyholders’ benefits</t>
        </is>
      </c>
      <c r="B16" s="6" t="n">
        <v>5326</v>
      </c>
      <c r="C16" s="6" t="n">
        <v>4385</v>
      </c>
      <c r="D16" s="6" t="n">
        <v>2856</v>
      </c>
    </row>
    <row r="17">
      <c r="A17" s="4" t="inlineStr">
        <is>
          <t>Interest credited to policyholders’ account balances</t>
        </is>
      </c>
      <c r="B17" s="6" t="n">
        <v>1222</v>
      </c>
      <c r="C17" s="6" t="n">
        <v>1263</v>
      </c>
      <c r="D17" s="6" t="n">
        <v>1067</v>
      </c>
    </row>
    <row r="18">
      <c r="A18" s="4" t="inlineStr">
        <is>
          <t>Compensation and benefits</t>
        </is>
      </c>
      <c r="B18" s="6" t="n">
        <v>2096</v>
      </c>
      <c r="C18" s="6" t="n">
        <v>2081</v>
      </c>
      <c r="D18" s="6" t="n">
        <v>2079</v>
      </c>
    </row>
    <row r="19">
      <c r="A19" s="4" t="inlineStr">
        <is>
          <t>Commissions and distribution-related payments</t>
        </is>
      </c>
      <c r="B19" s="6" t="n">
        <v>1351</v>
      </c>
      <c r="C19" s="6" t="n">
        <v>1242</v>
      </c>
      <c r="D19" s="6" t="n">
        <v>1165</v>
      </c>
    </row>
    <row r="20">
      <c r="A20" s="4" t="inlineStr">
        <is>
          <t>Interest expense</t>
        </is>
      </c>
      <c r="B20" s="6" t="n">
        <v>200</v>
      </c>
      <c r="C20" s="6" t="n">
        <v>221</v>
      </c>
      <c r="D20" s="6" t="n">
        <v>231</v>
      </c>
    </row>
    <row r="21">
      <c r="A21" s="4" t="inlineStr">
        <is>
          <t>Amortization of deferred policy acquisition costs</t>
        </is>
      </c>
      <c r="B21" s="6" t="n">
        <v>1613</v>
      </c>
      <c r="C21" s="6" t="n">
        <v>597</v>
      </c>
      <c r="D21" s="6" t="n">
        <v>371</v>
      </c>
    </row>
    <row r="22">
      <c r="A22" s="4" t="inlineStr">
        <is>
          <t>Other operating costs and expenses</t>
        </is>
      </c>
      <c r="B22" s="6" t="n">
        <v>1700</v>
      </c>
      <c r="C22" s="6" t="n">
        <v>1890</v>
      </c>
      <c r="D22" s="6" t="n">
        <v>1810</v>
      </c>
    </row>
    <row r="23">
      <c r="A23" s="4" t="inlineStr">
        <is>
          <t>Total benefits and other deductions</t>
        </is>
      </c>
      <c r="B23" s="6" t="n">
        <v>13508</v>
      </c>
      <c r="C23" s="6" t="n">
        <v>11679</v>
      </c>
      <c r="D23" s="6" t="n">
        <v>9579</v>
      </c>
    </row>
    <row r="24">
      <c r="A24" s="4" t="inlineStr">
        <is>
          <t>Income (loss) from continuing operations, before income taxes</t>
        </is>
      </c>
      <c r="B24" s="6" t="n">
        <v>-1093</v>
      </c>
      <c r="C24" s="6" t="n">
        <v>-2060</v>
      </c>
      <c r="D24" s="6" t="n">
        <v>2490</v>
      </c>
    </row>
    <row r="25">
      <c r="A25" s="4" t="inlineStr">
        <is>
          <t>Income tax (expense) benefit</t>
        </is>
      </c>
      <c r="B25" s="6" t="n">
        <v>744</v>
      </c>
      <c r="C25" s="6" t="n">
        <v>593</v>
      </c>
      <c r="D25" s="6" t="n">
        <v>-301</v>
      </c>
    </row>
    <row r="26">
      <c r="A26" s="4" t="inlineStr">
        <is>
          <t>Net income (loss)</t>
        </is>
      </c>
      <c r="B26" s="6" t="n">
        <v>-349</v>
      </c>
      <c r="C26" s="6" t="n">
        <v>-1467</v>
      </c>
      <c r="D26" s="6" t="n">
        <v>2189</v>
      </c>
    </row>
    <row r="27">
      <c r="A27" s="4" t="inlineStr">
        <is>
          <t>Less: Net income (loss) attributable to the noncontrolling interest</t>
        </is>
      </c>
      <c r="B27" s="6" t="n">
        <v>299</v>
      </c>
      <c r="C27" s="6" t="n">
        <v>297</v>
      </c>
      <c r="D27" s="6" t="n">
        <v>334</v>
      </c>
    </row>
    <row r="28">
      <c r="A28" s="4" t="inlineStr">
        <is>
          <t>Net income (loss) attributable to Holdings</t>
        </is>
      </c>
      <c r="B28" s="6" t="n">
        <v>-648</v>
      </c>
      <c r="C28" s="6" t="n">
        <v>-1764</v>
      </c>
      <c r="D28" s="6" t="n">
        <v>1855</v>
      </c>
    </row>
    <row r="29">
      <c r="A29" s="4" t="inlineStr">
        <is>
          <t>Less: Preferred stock dividends</t>
        </is>
      </c>
      <c r="B29" s="6" t="n">
        <v>53</v>
      </c>
      <c r="C29" s="6" t="n">
        <v>0</v>
      </c>
      <c r="D29" s="6" t="n">
        <v>0</v>
      </c>
    </row>
    <row r="30">
      <c r="A30" s="4" t="inlineStr">
        <is>
          <t>Net income (loss) available to Holdings’ common shareholders</t>
        </is>
      </c>
      <c r="B30" s="7" t="n">
        <v>-701</v>
      </c>
      <c r="C30" s="7" t="n">
        <v>-1764</v>
      </c>
      <c r="D30" s="7" t="n">
        <v>1855</v>
      </c>
    </row>
    <row r="31">
      <c r="A31" s="3" t="inlineStr">
        <is>
          <t>Net income (loss) applicable to Holdings’ common shareholders per common share:</t>
        </is>
      </c>
    </row>
    <row r="32">
      <c r="A32" s="4" t="inlineStr">
        <is>
          <t>Basic (in usd per share)</t>
        </is>
      </c>
      <c r="B32" s="8" t="n">
        <v>-1.56</v>
      </c>
      <c r="C32" s="8" t="n">
        <v>-3.57</v>
      </c>
      <c r="D32" s="8" t="n">
        <v>3.33</v>
      </c>
    </row>
    <row r="33">
      <c r="A33" s="4" t="inlineStr">
        <is>
          <t>Diluted (in usd per share)</t>
        </is>
      </c>
      <c r="B33" s="8" t="n">
        <v>-1.56</v>
      </c>
      <c r="C33" s="8" t="n">
        <v>-3.57</v>
      </c>
      <c r="D33" s="8" t="n">
        <v>3.33</v>
      </c>
    </row>
    <row r="34">
      <c r="A34" s="3" t="inlineStr">
        <is>
          <t>Weighted average common shares outstanding (in millions):</t>
        </is>
      </c>
    </row>
    <row r="35">
      <c r="A35" s="4" t="inlineStr">
        <is>
          <t>Basic (in shares)</t>
        </is>
      </c>
      <c r="B35" s="9" t="n">
        <v>450.4</v>
      </c>
      <c r="C35" s="9" t="n">
        <v>493.6</v>
      </c>
      <c r="D35" s="9" t="n">
        <v>556.4</v>
      </c>
    </row>
    <row r="36">
      <c r="A36" s="4" t="inlineStr">
        <is>
          <t>Diluted (in shares)</t>
        </is>
      </c>
      <c r="B36" s="9" t="n">
        <v>450.4</v>
      </c>
      <c r="C36" s="9" t="n">
        <v>493.6</v>
      </c>
      <c r="D36" s="9" t="n">
        <v>556.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New Accounting Pronouncements and Changes in Accounting Principles</t>
        </is>
      </c>
      <c r="B4" s="4" t="inlineStr">
        <is>
          <t>Adoption of New Accounting Pronouncements Description Effect on the Financial Statement or Other Significant Matters ASU 2016-13 : Financial Instruments—Credit Losses (Topic 326), as clarified and amended by ASU 2018-19: Codification Improvements to Topic 326, Financial Instruments—Credit Losses, ASU 2019-04: Codification Improvements to Topic 326, Financial Instruments—Credit Losses, Topic 815, Derivatives and Hedging, and Topic 825, Financial Instruments and ASU 2019-05: Financial Instruments—Credit Losses (Topic 326) Targeted Transition Relief, ASU 2019-11: Codification Improvements to Topic 326, Financial Instruments—Credit Losses ASU 2016-13 contains new guidance which introduces an approach based on expected losses to estimate credit losses on certain types of financial instruments. It also modifies the impairment model for AFS debt securities and provides for a simplified accounting model for purchased financial assets with credit deterioration since their origination. ASU 2019-05 provides entities that have instruments within the scope of Subtopic 326-20 an option to irrevocably elect the fair value option on an instrument-by-instrument basis upon adoption of Topic 326. ASU 2018-19, ASU 2019-04 and ASU 2019-11 clarified the codification guidance and did not materially change the standard. On January 1, 2020, the Company adopted the new standard and completed implementation of its updated CECL models, processes and controls related to the identified financial assets that fall within the scope of the new standard. Upon adoption, the Company recorded a cumulative effect adjustment to reduce the opening retained earnings balance by approximately $40 million, on a pre-tax and pre-DAC basis. The adjustment is primarily attributable to an increase in the allowance for credit losses associated with the Company’s commercial and agricultural mortgage loan portfolios and reinsurance. Results for reporting periods beginning after January 1, 2020 are presented under ASU 2016-13 while prior period amounts continue to be reported in accordance with previously applicable GAAP. ASU 2018-13: Fair Value Measurement (Topic 820) This ASU improves the effectiveness of fair value disclosures in the notes to financial statements. Amendments in this ASU impact the disclosure requirements in Topic 820, including the removal, modification and addition to existing disclosure requirements. The Company elected to early adopt during 2019 the removal of disclosures relating to transfers between Level 1 and Level 2 of the fair value hierarchy, the policy for timing of transfers between levels and valuation processes for Level 3 fair value measurements. The Company adopted the additional disclosures related to Level 3 fair value information on January 1, 2020. ASU 2018-17 : Consolidation (Topic 810): Targeted Improvements to Related Party Guidance for Variable Interest Entities This ASU provides guidance requiring that indirect interests held through related parties in common control arrangements be considered on a proportional basis for determining whether fees paid to decision makers and service providers are variable interests. The Company adopted this new standard effective for January 1, 2020. Adoption of this standard did not materially impact the Company’s financial position or results of operations. Future Adoption of New Accounting Pronouncements Description Effective Date and Method of Adoption Effect on the Financial Statement or Other Significant Matters ASU 2018-12: Financial Services - Insurance (Topic 944); ASU 2020-11: Financial Services - Insurance (Topic 944): Effective Date and Early Application This ASU provides targeted improvements to existing recognition, measurement, presentation, and disclosure requirements for long-duration contracts issued by an insurance entity. The ASU primarily impacts four key areas, including: In November 2020, the FASB issued ASU 2020-11 which deferred the effective date of the amendments in ASU 2018-12 for all insurance entities. ASU 2018-12 is effective for fiscal years, and interim periods within those fiscal years, beginning after December 15, 2022. Early adoption is allowed. The Company is currently evaluating the impact that adoption of this guidance will have on the Company’s consolidated financial statements, however the adoption of the ASU is expected to have a significant impact on the Company’s consolidated financial condition, results of operations, cash flows and required disclosures, as well as processes and controls. Description Effective Date and Method of Adoption Effect on the Financial Statement or Other Significant Matters 1. Measurement of the liability for future policy benefits for traditional and limited payment contracts. The ASU requires companies to review, and if necessary, update cash flow assumptions at least annually for non-participating traditional and limited-payment insurance contracts. Interest rates used to discount the liability will need to be updated quarterly using an upper medium grade (low credit risk) fixed-income instrument yield. 2. Measurement of MRBs. MRBs, as defined under the ASU, will encompass certain GMxB features associated with variable annuity products and other general account annuities with other than nominal market risk. The ASU requires MRBs to be measured at fair value with changes in value attributable to changes in instrument-specific credit risk recognized in OCI. 3. Amortization of deferred acquisition costs. The ASU simplifies the amortization of deferred acquisition costs and other balances amortized in proportion to premiums, gross profits, or gross margins, requiring such balances to be amortized on a constant level basis over the expected term of the contracts. Deferred costs will be required to be written off for unexpected contract terminations but will not be subject to impairment testing. 4. Expanded footnote disclosures. The ASU requires additional disclosures including disaggregated roll-forwards of beginning to ending balances of the liability for future policy benefits, policyholder account balances, MRBs, separate account liabilities and deferred acquisition costs. Companies will also be required to disclose information about significant inputs, judgements, assumptions and methods used in measurement. For the liability for future policyholder benefits for traditional and limited payment contrac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OCI or a full retrospective transition method using actual historical experience information as of contract inception. The same adoption method must be used for deferred policy acquisition costs. ASU 2019-12: Income Taxes (Topic 740): Simplifying the Accounting for Income Taxes This ASU simplifies the accounting for income taxes by removing certain exceptions to the general principles in Topic 740, as well as clarifying and amending existing guidance. Effective for fiscal years, and interim periods within those fiscal years, beginning after December 15, 2020. Early adoption is permitted. The Company will implement the new income tax accounting guidance as of the date of adoption, January 1, 2021. Management currently anticipates that the standard will not have a material impact on retained earnings as of the date of adoption. ASU2020-04 : Reference Rate Reform (Topic 848): Facilitation of the Effects of Reference Rate Reform on Financial Reporting The amendments in this ASU provide optional expedients and exceptions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This ASU is effective as of March 12, 2020 through December 31, 2022. The Company is currently assessing the applicability of the optional expedients and exceptions provided under the ASU. Management is evaluating the impact that adoption of this guidance will have on the Company’s consolidated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Available-for-Sale Fixed Maturities by Classification</t>
        </is>
      </c>
      <c r="B4" s="4" t="inlineStr">
        <is>
          <t>The following tables provide information relating to the Company’s fixed maturities classified as AFS. Comparative tables as of December 31, 2019 include OTTI, reported net of tax in OCI and in AOCI until realized. AFS Fixed Maturities by Classification Amortized Cost Allowance for Credit Losses (4) Gross Unrealized Gains Gross Unrealized Losses Fair Value (in millions) December 31, 2020 (5) Fixed Maturities: Corporate (1) $ 53,160 $ 13 $ 5,104 $ 92 $ 58,159 U.S. Treasury, government and agency 12,675 — 3,448 5 16,118 States and political subdivisions 535 — 100 — 635 Amortized Cost Allowance for Credit Losses (4) Gross Unrealized Gains Gross Unrealized Losses Fair Value (in millions) Foreign governments 1,011 — 98 6 1,103 Residential mortgage-backed (2) 130 — 13 — 143 Asset-backed (3) 3,587 — 29 5 3,611 Commercial mortgage-backed 1,148 — 55 — 1,203 Redeemable preferred stock 621 — 48 3 666 Total at December 31, 2020 $ 72,867 $ 13 $ 8,895 $ 111 $ 81,638 December 31, 2019 (5) Fixed Maturities: Corporate (1) $ 45,900 $ — $ 2,361 $ 62 $ 48,199 U.S. Treasury, government and agency 14,410 — 1,289 305 15,394 States and political subdivisions 638 — 70 3 705 Foreign governments 462 — 35 5 492 Residential mortgage-backed (2) 178 — 13 — 191 Asset-backed (3) 848 — 4 3 849 Redeemable preferred stock 501 — 17 5 513 Total at December 31, 2019 $ 62,937 $ — $ 3,789 $ 383 $ 66,343 ______________ (1) Corporate fixed maturities include both public and private issues. (2) Includes publicly traded agency pass-through securities and collateralized obligations. (3) Includes credit-tranched securities collateralized by sub-prime mortgages, credit risk transfer securities and other asset types. (4) Amounts represent the allowance for credit losses for 2020 (see Note 2 Significant Accounting Policies – Investments). (5) Excludes amounts reclassified as HFS.</t>
        </is>
      </c>
    </row>
    <row r="5">
      <c r="A5" s="4" t="inlineStr">
        <is>
          <t>Contractual Maturities of Available-for-Sale Fixed Maturities</t>
        </is>
      </c>
      <c r="B5" s="4" t="inlineStr">
        <is>
          <t xml:space="preserve">The contractual maturities of AFS fixed maturities as of December 31, 2020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Contractual Maturities of AFS Fixed Maturities Amortized Cost (Less Allowance for Credit Losses) Fair Value (in millions) December 31, 2020 Contractual maturities: Due in one year or less $ 3,568 $ 3,590 Due in years two through five 16,926 17,986 Due in years six through ten 19,628 21,677 Due after ten years 27,246 32,762 Subtotal 67,368 76,015 Residential mortgage-backed 130 143 Asset-backed 3,587 3,611 Commercial mortgage-backed 1,148 1,203 Redeemable preferred stock 621 666 Total at December 31, 2020 $ 72,854 $ 81,638 </t>
        </is>
      </c>
    </row>
    <row r="6">
      <c r="A6" s="4" t="inlineStr">
        <is>
          <t>Proceeds and Gains (Losses) on Sales for Available-for-Sale Fixed Maturities</t>
        </is>
      </c>
      <c r="B6" s="4" t="inlineStr">
        <is>
          <t>The following table shows proceeds from sales, gross gains (losses) from sales and credit losses for AFS fixed maturities for the years ended December 31, 2020, 2019 and 2018: Proceeds from Sales, Gross Gains (Losses) from Sales and Credit Losses for AFS Fixed Maturities Year Ended December 31, 2020 2019 2018 (in millions) Proceeds from sales $ 12,903 $ 8,972 $ 8,523 Gross gains on sales $ 862 $ 234 $ 180 Gross losses on sales $ (41) $ (32) $ (215) Credit losses (1) $ (13) $ — $ (42) ______________ (1) Commencing with the Company’s adoption of ASU 2016-13 on January 1, 2020, credit losses on AFS debt securities were recognized as an allowance for credit losses. Prior to this, credit losses on AFS fixed maturities were recognized as OTTI.</t>
        </is>
      </c>
    </row>
    <row r="7">
      <c r="A7" s="4" t="inlineStr">
        <is>
          <t>AFS Fixed Maturities - Credit Loss Impairments</t>
        </is>
      </c>
      <c r="B7" s="4" t="inlineStr">
        <is>
          <t>The following table sets forth the amount of credit loss impairments on AFS fixed maturities held by the Company at the dates indicated and the corresponding changes in such amounts. AFS Fixed Maturities - Credit Loss Impairments Year Ended December 31, 2020 2019 (in millions) Balance, beginning of period $ 21 $ 58 Previously recognized impairments on securities that matured, paid, prepaid or sold (2) (37) Recognized impairments on securities impaired to fair value this period (1) — — Credit losses recognized this period on securities for which credit losses were not previously recognized 6 — Additional credit losses this period on securities previously impaired 7 — Increases due to passage of time on previously recorded credit losses — — Accretion of previously recognized impairments due to increases in expected cash flows (for OTTI securities 2019 and prior) — — Balance at December 31, $ 32 $ 21 ______________ (1) Represents circumstances where the Company determined in the current period that it intends to sell the security, or it is more likely than not that it will be required to sell the security before recovery of the security’s amortized cost.</t>
        </is>
      </c>
    </row>
    <row r="8">
      <c r="A8" s="4" t="inlineStr">
        <is>
          <t>Net Unrealized Gains (Losses) on Available-for-Sale Fixed Maturities</t>
        </is>
      </c>
      <c r="B8" s="4" t="inlineStr">
        <is>
          <t>The tables that follow below present a roll-forward of net unrealized investment gains (losses) recognized in AOCI. Net Unrealized Gains (Losses) on AFS Fixed Maturities Net Unrealized Gains (Losses) on Investments DAC Policyholders’ Liabilities Deferred Income Tax Asset (Liability) AOCI Gain (Loss) Related to Net Unrealized Investment Gains (Losses) (in millions) Balance, January 1, 2020 $ 3,453 $ (894) $ (189) $ (497) $ 1,873 Net investment gains (losses) arising during the period 6,192 — — — 6,192 Reclassification adjustment: Included in net income (loss) (828) — — — (828) Excluded from net income (loss) — — — — — Impact of net unrealized investment gains (losses) — (655) (877) (806) (2,338) Net unrealized investment gains (losses) excluding credit losses 8,817 (1,549) (1,066) (1,303) 4,899 Net Unrealized Gains (Losses) on Investments DAC Policyholders’ Liabilities Deferred Income Tax Asset (Liability) AOCI Gain (Loss) Related to Net Unrealized Investment Gains (Losses) Net unrealized investment gains (losses) with credit losses (6) 1 1 1 (3) Balance, December 31, 2020 $ 8,811 $ (1,548) $ (1,065) $ (1,302) $ 4,896 Balance, January 1, 2019 $ (522) $ 100 $ (88) $ 104 $ (406) Net investment gains (losses) arising during the period 4,188 — — — 4,188 Reclassification adjustment: Included in net income (loss) (213) — — — (213) Excluded from net income (loss) — — — — — Impact of net unrealized investment gains (losses) — (994) (101) (601) (1,696) Net unrealized investment gains (losses) excluding credit losses 3,453 (894) (189) (497) 1,873 Net unrealized investment gains (losses) with credit losses (1) — — — — — Balance, December 31, 2019 $ 3,453 $ (894) $ (189) $ (497) $ 1,873 _____________</t>
        </is>
      </c>
    </row>
    <row r="9">
      <c r="A9" s="4" t="inlineStr">
        <is>
          <t>Continuous Gross Unrealized Losses for Available-for-Sale Fixed Maturities</t>
        </is>
      </c>
      <c r="B9" s="4" t="inlineStr">
        <is>
          <t>The following tables disclose the fair values and gross unrealized losses of the 565 issues as of December 31, 2020 and the 413 issues as of December 31, 2019 that are not deemed to have credit losses, aggregated by investment category and length of time that individual securities have been in a continuous unrealized loss position for the specified periods at the dates indicated. AFS Fixed Maturities in an Unrealized Loss Position for Which No Allowance Is Recorded Less Than 12 Months 12 Months or Longer Total Fair Value Gross Unrealized Losses Fair Value Gross Unrealized Losses Fair Value Gross Unrealized Losses (in millions) December 31, 2020: (2) Fixed Maturities: Corporate $ 2,990 $ 53 $ 337 $ 33 $ 3,327 $ 86 U.S. Treasury, government and agency 885 5 — — 885 5 Foreign governments 153 2 21 4 174 6 Asset-backed 809 4 76 1 885 5 Redeemable preferred stock 53 1 11 2 64 3 Total at December 31, 2020 $ 4,890 $ 65 $ 445 $ 40 $ 5,335 $ 105 December 31, 2019: (1) (2) Fixed Maturities: Corporate $ 2,773 $ 42 $ 373 $ 20 $ 3,146 $ 62 U.S. Treasury, government and agency 4,309 305 2 — 4,311 305 States and political subdivisions 112 3 — — 112 3 Foreign governments 11 — 47 5 58 5 Asset-backed 319 1 201 2 520 3 Redeemable preferred stock 29 — 49 5 78 5 Total at December 31, 2019 $ 7,553 $ 351 $ 672 $ 32 $ 8,225 $ 383 ______________ (1) Amounts represents fixed maturities in an unrealized loss position that are not deemed to be OTTI for 2019. (2) Excludes amounts reclassified as HFS.</t>
        </is>
      </c>
    </row>
    <row r="10">
      <c r="A10" s="4" t="inlineStr">
        <is>
          <t>Financing Receivable, Allowance for Credit Loss</t>
        </is>
      </c>
      <c r="B10" s="4" t="inlineStr">
        <is>
          <t>The change in the allowance for credit losses for commercial mortgage loans and agricultural mortgage loans during the year ended December 31, 2020 was as follows: Year Ended December 31, 2020 (in millions) Allowance for credit losses on mortgage loans (1): Commercial mortgages: Balance, beginning of period $ 33 Current-period provision for expected credit losses 44 Write-offs charged against the allowance — Recoveries of amounts previously written off — Net change in allowance $ 44 Balance, end of period $ 77 Agricultural mortgages: Balance, beginning of period $ 3 Current-period provision for expected credit losses 1 Write-offs charged against the allowance — Recoveries of amounts previously written off — Net change in allowance $ 1 Balance, end of period $ 4 Total allowance for credit losses $ 81 _______________ (1) See Note 2 for discussion of the allowance of credit losses transition balance, which is included in the Balance, beginning of period.</t>
        </is>
      </c>
    </row>
    <row r="11">
      <c r="A11" s="4" t="inlineStr">
        <is>
          <t>Financing Receivable Credit Quality Indicators</t>
        </is>
      </c>
      <c r="B11" s="4" t="inlineStr">
        <is>
          <t>The following tables summarize the Company’s mortgage loans segregated by risk rating exposure as of December 31, 2020. LTV Ratios (1) December 31, 2020 Amortized Cost Basis by Origination Year 2020 2019 2018 2017 2016 Prior Total (in millions) Mortgage loans: Commercial: 0% - 50% $ — $ — $ — $ 324 $ 187 $ 505 $ 1,016 50% - 70% 1,294 357 803 656 2,190 1,697 6,997 70% - 90% 321 457 452 219 203 538 2,190 90% plus — — 12 5 — 288 305 Total commercial $ 1,615 $ 814 $ 1,267 $ 1,204 $ 2,580 $ 3,028 $ 10,508 Agricultural: 0% - 50% $ 218 $ 135 $ 169 $ 157 $ 236 $ 652 $ 1,567 50% - 70% 277 129 161 102 124 351 1,144 70% - 90% — — 3 — — 18 21 90% plus — — — — — — — Total agricultural $ 495 $ 264 $ 333 $ 259 $ 360 $ 1,021 $ 2,732 Total mortgage loans: 0% - 50% $ 218 $ 135 $ 169 $ 481 $ 423 $ 1,157 $ 2,583 50% - 70% 1,571 486 964 758 2,314 2,048 8,141 70% - 90% 321 457 455 219 203 556 2,211 90% plus — — 12 5 — 288 305 Total mortgage loans $ 2,110 $ 1,078 $ 1,600 $ 1,463 $ 2,940 $ 4,049 $ 13,240 Debt Service Coverage Ratios (2) December 31, 2020 Amortized Cost Basis by Origination Year 2020 2019 2018 2017 2016 Prior Total (in millions) Mortgage loans: Commercial: Greater than 2.0x $ 1,230 $ 492 $ 772 $ 268 $ 1,959 $ 1,230 $ 5,951 1.8x to 2.0x 227 83 118 378 184 329 1,319 1.5x to 1.8x 98 138 187 479 437 616 1,955 1.2x to 1.5x 60 57 154 79 — 658 1,008 1.0x to 1.2x — 44 — — — 123 167 Less than 1.0x — — 36 — — 72 108 Total commercial $ 1,615 $ 814 $ 1,267 $ 1,204 $ 2,580 $ 3,028 $ 10,508 Agricultural Greater than 2.0x $ 67 $ 26 $ 36 $ 38 $ 71 $ 167 $ 405 1.8x to 2.0x 38 35 14 15 20 82 204 1.5x to 1.8x 117 38 41 45 52 209 502 1.2x to 1.5x 183 120 141 90 142 313 989 1.0x to 1.2x 86 35 93 70 57 233 574 Less than 1.0x 4 10 8 1 18 17 58 Total agricultural $ 495 $ 264 $ 333 $ 259 $ 360 $ 1,021 $ 2,732 Total mortgage loans Greater than 2.0x $ 1,297 $ 518 $ 808 $ 306 $ 2,030 $ 1,397 $ 6,356 1.8x to 2.0x 265 118 132 393 204 411 1,523 1.5x to 1.8x 215 176 228 524 489 825 2,457 1.2x to 1.5x 243 177 295 169 142 971 1,997 1.0x to 1.2x 86 79 93 70 57 356 741 Less than 1.0x 4 10 44 1 18 89 166 Total mortgage loans $ 2,110 $ 1,078 $ 1,600 $ 1,463 $ 2,940 $ 4,049 $ 13,240 _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The following tables provide information relating to the LTV and DSC ratios for commercial and agricultural mortgage loans as of December 31, 2020 and 2019. The values used in these ratio calculations were developed as part of the periodic review of the commercial and agricultural mortgage loan portfolio, which includes an evaluation of the underlying collateral value. Mortgage Loans by LTV and DSC Ratios DSC Ratio (2) (3) LTV Ratio (1) (3): Greater than 2.0x 1.8x to 1.5x to 1.2x to 1.0x to Less than Total (in millions) December 31, 2020: Mortgage loans: Commercial: 0% - 50% $ 856 $ — $ 160 $ — $ — $ — $ 1,016 DSC Ratio (2) (3) LTV Ratio (1) (3): Greater than 2.0x 1.8x to 1.5x to 1.2x to 1.0x to Less than Total (in millions) 50% - 70% 4,095 870 1,452 555 25 — 6,997 70% - 90% 844 449 343 376 142 36 2,190 90% plus 156 — — 77 — 72 305 Total commercial $ 5,951 $ 1,319 $ 1,955 $ 1,008 $ 167 $ 108 $ 10,508 Agricultural: 0% - 50% $ 297 $ 108 $ 291 $ 520 $ 317 $ 34 $ 1,567 50% - 70% 108 94 211 450 257 24 1,144 70% - 90% — 2 — 19 — — 21 90% plus — — — — — — — Total agricultural $ 405 $ 204 $ 502 $ 989 $ 574 $ 58 $ 2,732 Total mortgage loans: 0% - 50% $ 1,153 $ 108 $ 451 $ 520 $ 317 $ 34 $ 2,583 50% - 70% 4,203 964 1,663 1,005 282 24 8,141 70% - 90% 844 451 343 395 142 36 2,211 90% plus 156 — — 77 — 72 305 Total mortgage loans $ 6,356 $ 1,523 $ 2,457 $ 1,997 $ 741 $ 166 $ 13,240 December 31, 2019: Mortgage loans: Commercial: 0% - 50% $ 903 $ 38 $ 214 $ 25 $ — $ — $ 1,180 50% - 70% 4,097 1,195 1,118 795 242 — 7,447 70% - 90% 251 98 214 154 46 — 763 90% plus — — — — — — — Total commercial $ 5,251 $ 1,331 $ 1,546 $ 974 $ 288 $ — $ 9,390 Agricultural: 0% - 50% $ 322 $ 104 $ 241 $ 545 $ 321 $ 50 $ 1,583 50% - 70% 82 87 236 426 251 33 1,115 70% - 90% — — — 19 — — 19 90% plus — — — — — — — Total agricultural $ 404 $ 191 $ 477 $ 990 $ 572 $ 83 $ 2,717 Total mortgage loans: 0% - 50% $ 1,225 $ 142 $ 455 $ 570 $ 321 $ 50 $ 2,763 50% - 70% 4,179 1,282 1,354 1,221 493 33 8,562 70% - 90% 251 98 214 173 46 — 782 90% plus — — — — — — — Total mortgage loans $ 5,655 $ 1,522 $ 2,023 $ 1,964 $ 860 $ 83 $ 12,107 _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t>
        </is>
      </c>
    </row>
    <row r="12">
      <c r="A12" s="4" t="inlineStr">
        <is>
          <t>Age Analysis Of Past Due Mortgage Loans</t>
        </is>
      </c>
      <c r="B12" s="4" t="inlineStr">
        <is>
          <t>The following table provides information relating to the aging analysis of past-due mortgage loans as of December 31, 2020 and 2019, respectively. Age Analysis of Past Due Mortgage Loans (1) Accruing Loans Non-accruing Loans Total Loans Non-accruing Loans with No Allowance Interest Income on Non-accruing Loans Past Due Current Total 30-59 Days 60-89 Days 90 Days or More Total (in millions) December 31, 2020: Mortgage loans: Commercial $ 162 $ — $ — $ 162 $ 10,346 $ 10,508 $ — $ 10,508 $ — $ — Agricultural 76 7 29 112 2,620 2,732 — 2,732 — — Total $ 238 $ 7 $ 29 $ 274 $ 12,966 $ 13,240 $ — $ 13,240 $ — $ — December 31, 2019: Mortgage loans: Commercial $ — $ — $ — $ — $ 9,390 $ 9,390 $ — $ 9,390 $ — $ — Agricultural 57 1 66 124 2,593 2,717 — 2,717 — — Total $ 57 $ 1 $ 66 $ 124 $ 11,983 $ 12,107 $ — $ 12,107 $ — $ — _______________</t>
        </is>
      </c>
    </row>
    <row r="13">
      <c r="A13" s="4" t="inlineStr">
        <is>
          <t>Net Investment Income (Loss) from Trading Securities</t>
        </is>
      </c>
      <c r="B13" s="4" t="inlineStr">
        <is>
          <t xml:space="preserve">The table below shows a breakdown of net investment income (loss) from trading securities during the years ended December 31, 2020, 2019 and 2018. Net Investment Income (Loss) from Trading Securities Year Ended December 31, 2020 2019 2018 (in millions) Net investment gains (losses) recognized during the period on securities held at the end of the period $ 128 $ 487 $ (223) Net investment gains (losses) recognized on securities sold during the period 42 15 (14) Unrealized and realized gains (losses) on trading securities 170 502 (237) Interest and dividend income from trading securities 217 294 342 Net investment income (loss) from trading securities $ 387 $ 796 $ 105 </t>
        </is>
      </c>
    </row>
    <row r="14">
      <c r="A14" s="4" t="inlineStr">
        <is>
          <t>Investment Income</t>
        </is>
      </c>
      <c r="B14" s="4" t="inlineStr">
        <is>
          <t xml:space="preserve">The following table breaks out net investment income (loss) by asset category: Year Ended December 31, 2020 2019 2018 (in millions) Fixed maturities $ 2,341 $ 2,060 $ 1,725 Mortgage loans on real estate 516 541 494 Other equity investments 67 140 141 Policy loans 204 211 215 Trading securities 387 796 105 Other investment income 33 24 85 Fixed maturities, at fair value using the fair value option 1 — — Gross investment income (loss) 3,549 3,772 2,765 Investment expenses (72) (73) (72) Net investment income (loss) $ 3,477 $ 3,699 $ 2,693 </t>
        </is>
      </c>
    </row>
    <row r="15">
      <c r="A15" s="4" t="inlineStr">
        <is>
          <t>Realized Gain (Loss) on Investments</t>
        </is>
      </c>
      <c r="B15" s="4" t="inlineStr">
        <is>
          <t>Investment gains (losses), net, including changes in the valuation allowances and credit losses are as follows: Year Ended December 31, 2020 2019 2018 (in millions) Fixed maturities $ 828 $ 205 $ (75) Mortgage loans on real estate (45) (1) — Other equity investments 30 2 — Other (69) (133) (11) Investment gains (losses), net $ 744 $ 73 $ (8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Derivative Instruments by Category</t>
        </is>
      </c>
      <c r="B4" s="4" t="inlineStr">
        <is>
          <t>The tables below present quantitative disclosures about the Company’s derivative instruments, including those embedded in other contracts required to be accounted for as derivative instruments. Derivative Instruments by Category December 31, 2020 Year Ended December 31, 2020 Fair Value Notional Amount Derivative Assets Derivative Liabilities Net Derivative Gains (Losses) (2) (in millions) Derivative instruments: Freestanding derivatives (1): Equity contracts: Futures $ 4,881 $ — $ 2 $ (1,011) Swaps 22,456 6 2 (3,368) Options 35,848 8,396 3,726 1,663 Interest rate contracts: Swaps 23,834 553 656 2,823 Futures 18,571 — — 1,740 Swaptions — — — 9 Credit contracts: Credit default swaps 1,087 19 14 — Other freestanding contracts: Foreign currency contracts 411 9 9 (4) Margin — 49 66 — Collateral — 212 3,839 — Embedded derivatives: GMIB reinsurance contracts (3) — 2,488 — 417 GMxB derivative features liability (4) (6) — — 11,131 (2,253) SCS, SIO, MSO and IUL indexed features (5) — — 4,509 (1,738) Total derivative instruments $ 107,088 $ 11,732 $ 23,954 Net derivative gains (losses) $ (1,722) ______________ (1) Reported in other invested assets in the consolidated balance sheets. (2) Reported in net derivative gains (losses) in the consolidated statements of income (loss). (3) Reported in GMIB reinsurance contract asset in the consolidated balance sheets. (4) Reported in future policy benefits and other policyholders’ liabilities in the consolidated balance sheets. (5) Reported in policyholders’ account balances in the consolidated balance sheets. (6) Includes amounts reclassified as HFS. Derivative Instruments by Category December 31, 2019 Year Ended December 31, 2019 Fair Value Notional Amount Derivative Assets Derivative Net Derivative (in millions) Derivative instruments: Freestanding derivatives (1): Equity contracts: Futures $ 4,257 $ 1 $ 1 $ (1,311) Swaps 17,156 9 281 (2,426) Options 47,861 5,098 1,752 2,229 Interest rate contracts: Swaps 23,793 468 526 2,037 Futures 20,901 — — 145 Swaptions 3,201 16 — (35) Credit contracts: Credit default swaps 1,400 21 6 9 Other freestanding contracts: Foreign currency contracts 559 12 9 (9) Margin — 155 — — Collateral — 74 3,016 — Embedded derivatives: GMIB reinsurance contracts (3) — 2,139 — 433 GMxB derivative features liability (4) — — 8,502 (2,442) SCS, SIO, MSO and IUL indexed features (5) — — 3,268 (2,642) Total derivative instruments $ 119,128 $ 7,993 $ 17,361 Net derivative gains (losses) $ (4,012) ______________ (1) Reported in other invested assets in the consolidated balance sheets. (2) Reported in net derivative gains (losses) in the consolidated statements of income (loss). (3) Reported in GMIB reinsurance contract asset in the consolidated balance sheets. (4) Reported in future policy benefits and other policyholders’ liabilities in the consolidated balance sheets. (5) Reported in policyholders’ account balances in the consolidated balance sheets.</t>
        </is>
      </c>
    </row>
    <row r="5">
      <c r="A5" s="4" t="inlineStr">
        <is>
          <t>Offsetting Financial Assets and Liabilities and Derivative Instruments</t>
        </is>
      </c>
      <c r="B5" s="4" t="inlineStr">
        <is>
          <t>The following tables presents information about the Company’s offsetting of financial assets and liabilities and derivative instruments as of December 31, 2020 and 2019: Offsetting of Financial Assets and Liabilities and Derivative Instruments As of December 31, 2020 Gross Amount Recognized Gross Amount Offset in the Balance Sheets Net Amount Presented in the Balance Sheets Gross Amount not Offset in the Balance Sheets (3) Net Amount (in millions) Assets: Derivative assets (1) $ 9,244 $ 8,249 $ 995 $ (53) $ 942 Other financial assets 1,733 — 1,733 — 1,733 Other invested assets $ 10,977 $ 8,249 $ 2,728 $ (53) $ 2,675 Liabilities: Derivative liabilities (2) $ 8,261 $ 8,249 $ 12 $ — $ 12 Other financial liabilities 3,674 — 3,674 — 3,674 Other liabilities $ 11,935 $ 8,249 $ 3,686 $ — $ 3,686 ______________ (1) Excludes Investment Management and Research segment’s derivative assets of consolidated VIEs/VOEs. (2) Excludes Investment Management and Research segment’s derivative liabilities of consolidated VIEs/VOEs. (3) Financial instruments sent (held). As of December 31, 2019 Gross Amount Recognized Gross Amount Offset in the Balance Sheets Net Amount Presented in the Balance Sheets Gross Amount not Offset in the Balance Sheets (3) Net Amount (in millions) Assets: Derivative assets (1) $ 5,852 $ 5,466 $ 386 $ (77) $ 309 Other financial instruments 2,394 — 2,394 — 2,394 Other invested assets $ 8,246 $ 5,466 $ 2,780 $ (77) $ 2,703 Liabilities: Derivative liabilities (2) $ 5,512 $ 5,466 $ 46 $ — $ 46 Other financial liabilities 3,924 — 3,924 — 3,924 Other liabilities $ 9,436 $ 5,466 $ 3,970 $ — $ 3,970 ______________ (1) Excludes Investment Management and Research segment’s derivative assets of consolidated VIEs/VOEs. (2) Excludes Investment Management and Research segment’s derivative liabilities of consolidated VIEs/VOEs. (3) Financial instruments sent (hel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CLOSED BLOCK (Tables)</t>
        </is>
      </c>
      <c r="B1" s="2" t="inlineStr">
        <is>
          <t>12 Months Ended</t>
        </is>
      </c>
    </row>
    <row r="2">
      <c r="B2" s="2" t="inlineStr">
        <is>
          <t>Dec. 31, 2020</t>
        </is>
      </c>
    </row>
    <row r="3">
      <c r="A3" s="3" t="inlineStr">
        <is>
          <t>Closed Block Disclosure [Abstract]</t>
        </is>
      </c>
    </row>
    <row r="4">
      <c r="A4" s="4" t="inlineStr">
        <is>
          <t>Schedule of Closed Block Assets and Liabilities</t>
        </is>
      </c>
      <c r="B4" s="4" t="inlineStr">
        <is>
          <t xml:space="preserve">Summarized financial information for the Company’s Closed Block is as follows: December 31, 2020 2019 (in millions) Closed Block Liabilities: Future policy benefits, policyholders’ account balances and other $ 6,201 $ 6,478 Policyholder dividend obligation 160 2 Other liabilities 39 38 Total Closed Block liabilities 6,400 6,518 Assets Designated to the Closed Block: Fixed maturities AFS, at fair value (amortized cost of $3,359 and $3,558) (allowance for credit losses of $0 at December 31, 2020) 3,718 3,754 Mortgage loans on real estate (net of allowance for credit losses of $6 at December 31, 2020) 1,773 1,759 Policy loans 648 706 Cash and other invested assets 28 82 Other assets 169 145 Total assets designated to the Closed Block 6,336 6,446 Excess of Closed Block liabilities over assets designated to the Closed Block 64 72 Amounts included in AOCI: Net unrealized investment gains (losses), net of policyholders’ dividend obligation: $160 and $2; and net of income tax: $(42) and $(41) 167 164 Maximum future earnings to be recognized from Closed Block assets and liabilities $ 231 $ 236 </t>
        </is>
      </c>
    </row>
    <row r="5">
      <c r="A5" s="4" t="inlineStr">
        <is>
          <t>Closed Block Operations, Net Results</t>
        </is>
      </c>
      <c r="B5" s="4" t="inlineStr">
        <is>
          <t xml:space="preserve">The Company’s Closed Block revenues and expenses were as follows: Year Ended December 31, 2020 2019 2018 (in millions) Revenues: Premiums and other income $ 157 $ 182 $ 194 Net investment income (loss) 251 278 291 Investment gains (losses), net — (1) (3) Total revenues 408 459 482 Benefits and Other Deductions: Policyholders’ benefits and dividends 399 439 471 Other operating costs and expenses 1 2 3 Total benefits and other deductions 400 441 474 Net income (loss), before income taxes 8 18 8 Income tax (expense) benefit (2) (2) (3) Net income (loss) $ 6 $ 16 $ 5 </t>
        </is>
      </c>
    </row>
    <row r="6">
      <c r="A6" s="4" t="inlineStr">
        <is>
          <t>Closed Block Dividend Obligation</t>
        </is>
      </c>
      <c r="B6" s="4" t="inlineStr">
        <is>
          <t xml:space="preserve">A reconciliation of the Company’s policyholder dividend obligation follows: December 31, 2020 2019 2018 (in millions) Balance, beginning of year $ 2 $ — $ 19 Unrealized investment gains (losses) 158 2 (19) Balance, end of year $ 160 $ 2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AC AND POLICYHOLDER BONUS INTEREST CREDITS (Tables)</t>
        </is>
      </c>
      <c r="B1" s="2" t="inlineStr">
        <is>
          <t>12 Months Ended</t>
        </is>
      </c>
    </row>
    <row r="2">
      <c r="B2" s="2" t="inlineStr">
        <is>
          <t>Dec. 31, 2020</t>
        </is>
      </c>
    </row>
    <row r="3">
      <c r="A3" s="3" t="inlineStr">
        <is>
          <t>Contract holder Bonus Interest Credits [Abstract]</t>
        </is>
      </c>
    </row>
    <row r="4">
      <c r="A4" s="4" t="inlineStr">
        <is>
          <t>Contractholder Bonus Interest Credits</t>
        </is>
      </c>
      <c r="B4" s="4" t="inlineStr">
        <is>
          <t xml:space="preserve">Changes in the DAC asset for the years ended December 31, 2020, 2019 and 2018 were as follows: December 31, 2020 2019 2018 (in millions) Balance, beginning of year (1) $ 5,840 $ 6,705 $ 5,900 Capitalization of commissions, sales and issue expenses 669 754 697 Amortization: Impact of assumptions updates and model changes (1,109) 46 286 All other (504) (643) (657) Total amortization (1,613) (597) (371) Change in unrealized investment gains and losses (654) (994) 479 Reclassified to assets HFS 1 (31) — Balance, end of year $ 4,243 $ 5,837 $ 6,705 ______________ (1) December 31, 2020 DAC beginning balance is $3 million more than December 31, 2019 ending balance due to impact of CECL. The deferred asset for policyholder bonus interest credits is reported in other assets in the consolidated balance sheets and changes in the deferred asset for policyholder bonus interest credits are reported in Interest credited to policyholders’ account balances. For the years ended December 31, 2020, 2019 and 2018 changes were as follows: Year Ended December 31, 2020 2019 2018 (in millions) Balance, beginning of year $ 430 $ 448 $ 472 Amortization charged to income (26) (18) (24) Balance, end of year $ 404 $ 430 $ 4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FAIR VALUE DISCLOSURES (Tables)</t>
        </is>
      </c>
      <c r="B1" s="2" t="inlineStr">
        <is>
          <t>12 Months Ended</t>
        </is>
      </c>
    </row>
    <row r="2">
      <c r="B2" s="2" t="inlineStr">
        <is>
          <t>Dec. 31, 2020</t>
        </is>
      </c>
    </row>
    <row r="3">
      <c r="A3" s="3" t="inlineStr">
        <is>
          <t>Fair Value Disclosures [Abstract]</t>
        </is>
      </c>
    </row>
    <row r="4">
      <c r="A4" s="4" t="inlineStr">
        <is>
          <t>Assets and Liabilities Measured at Fair Value on Recurring Basis</t>
        </is>
      </c>
      <c r="B4" s="4" t="inlineStr">
        <is>
          <t>Assets and liabilities measured at fair value on a recurring basis are summarized below. Fair Value Measurements as of December 31, 2020 (1) Level 1 Level 2 Level 3 Total (in millions) Assets Investments Fixed maturities, AFS: Corporate (2) $ — $ 56,457 $ 1,702 $ 58,159 U.S. Treasury, government and agency — 16,118 — 16,118 States and political subdivisions — 596 39 635 Foreign governments — 1,103 — 1,103 Residential mortgage-backed (3) — 143 — 143 Asset-backed (4) — 3,591 20 3,611 Commercial mortgage-backed — 1,203 — 1,203 Redeemable preferred stock 404 262 — 666 Total fixed maturities, AFS 404 79,473 1,761 81,638 Level 1 Level 2 Level 3 Total (in millions) Fixed maturities, at fair value using the fair value option — 309 80 389 Other equity investments 13 — 71 84 Trading securities 441 5,073 39 5,553 Other invested assets: Short-term investments — 101 1 102 Assets of consolidated VIEs/VOEs 74 231 13 318 Swaps — (99) — (99) Credit default swaps — 5 — 5 Futures (2) — — (2) Options — 4,670 — 4,670 Total other invested assets 72 4,908 14 4,994 Cash equivalents 4,309 297 — 4,606 Segregated securities — 1,753 — 1,753 GMIB reinsurance contracts asset — — 2,488 2,488 Separate Accounts assets (5) 132,698 2,674 1 135,373 Total Assets $ 137,937 $ 94,487 $ 4,454 $ 236,878 Liabilities Notes issued by consolidated VIE’s, at fair value using the fair value option (6) $ — $ 312 $ — $ 312 GMxB derivative features’ liability — — 11,131 11,131 SCS, SIO, MSO and IUL indexed features’ liability — 4,509 — 4,509 Liabilities of consolidated VIEs and VOEs 2 6 — 8 Contingent payment arrangements — — 28 28 Total Liabilities $ 2 $ 4,827 $ 11,159 $ 15,988 ______________ (1) Excludes amounts reclassified as HFS except GMxB derivative features’ liability, which is inclusive of amounts reclassified as HFS. (2) Corporate fixed maturities includes both public and private issues. (3) Includes publicly traded agency pass-through securities and collateralized obligations. (4) Includes credit-tranched securities collateralized by sub-prime mortgages, credit risk transfer securities and other asset types. (5) Separate Accounts assets included in the fair value hierarchy exclude investments in entities that calculate NAV per share (or its equivalent) as a practical expedient. Such investments excluded from the fair value hierarchy include investments in real estate. As of December 31, 2020, the fair value of such investments was $356 million. (6) Accrued interest payable of $1 million is reported in Notes issued by consolidated VIE’s, at fair value using the fair value option in the consolidated balance sheets, which is not required to be measured at fair value on a recurring basis. Fair Value Measurements as of December 31, 2019 (1) Level 1 Level 2 Level 3 Total (in millions) Assets Investments Fixed maturities, AFS: Corporate (2) $ — $ 46,942 $ 1,257 $ 48,199 U.S. Treasury, government and agency — 15,394 — 15,394 States and political subdivisions — 666 39 705 Foreign governments — 492 — 492 Residential mortgage-backed (3) — 191 — 191 Asset-backed (4) — 749 100 849 Redeemable preferred stock 239 274 — 513 Total fixed maturities, AFS 239 64,708 1,396 66,343 Other equity investments 13 — 97 110 Trading securities 500 6,495 36 7,031 Other invested assets: Short-term investments — 490 — 490 Assets of consolidated VIEs/VOEs 132 457 17 606 Swaps — (327) — (327) Credit default swaps — 15 — 15 Options — 3,346 — 3,346 Swaptions — 16 — 16 Total other invested assets 132 3,997 17 4,146 Cash equivalents 3,497 — — 3,497 Segregated securities — 1,095 — 1,095 GMIB reinsurance contracts asset — — 2,139 2,139 Separate Accounts assets (5) 123,432 2,892 — 126,324 Total Assets $ 127,813 $ 79,187 $ 3,685 $ 210,685 Liabilities GMxB derivative features’ liability $ — $ — $ 8,502 $ 8,502 SCS, SIO, MSO and IUL indexed features’ liability — 3,268 — 3,268 Liabilities of consolidated VIEs and VOEs 1 9 — 10 Contingent payment arrangements — — 23 23 Total Liabilities $ 1 $ 3,277 $ 8,525 $ 11,803 ______________ (1) Excludes amounts reclassified as HFS. (2) Corporate fixed maturities includes both public and private issues. (3) Includes publicly traded agency pass-through securities and collateralized obligations. (4) Includes credit-tranched securities collateralized by sub-prime mortgages and other asset types and credit tenant loans. (5) Separate Accounts assets included in the fair value hierarchy exclude investments in entities that calculate NAV per share (or its equivalent) as a practical expedient. Such investments excluded from the fair value hierarchy include investments in real estate and commercial mortgages. As of December 31, 2019, the fair value of such investments was $356 million.</t>
        </is>
      </c>
    </row>
    <row r="5">
      <c r="A5" s="4" t="inlineStr">
        <is>
          <t>Reconciliation of Assets and Liabilities at Level 3</t>
        </is>
      </c>
      <c r="B5" s="4" t="inlineStr">
        <is>
          <t>The tables below present reconciliations for all Level 3 assets and liabilities for the years ended December 31, 2020, 2019 and 2018, respectively. Level 3 Instruments - Fair Value Measurements Corporate State and Asset-backed Redeemable Preferred Stock Fixed maturities, at FVO (2) (in millions) Balance, January 1, 2020 $ 1,257 $ 39 $ 100 $ — $ — Total gains and (losses), realized and unrealized, included in: Net income (loss) as: Net investment income (loss) 4 — — — — Investment gains (losses), net (16) — — — — Subtotal (12) — — — — Other comprehensive income (loss) (17) 2 — — Purchases 514 — 20 — 81 Sales (226) (2) — — (1) Transfers into Level 3 (1) 189 — — — — Transfers out of Level 3 (1) (3) — (100) — — Balance, December 31, 2020 $ 1,702 $ 39 $ 20 $ — $ 80 Balance, January 1, 2019 $ 1,186 $ 39 $ 519 $ — $ — Total gains and (losses), realized and unrealized, included in: Net income (loss) as: Net investment income (loss) 4 — — — — Investment gains (losses), net — 1 — — — Subtotal 4 1 — — — Other comprehensive income (loss) 5 2 1 — — Purchases 274 — 100 — — Sales (122) (3) (84) — — Transfers into Level 3 (1) 14 — — — — Transfers out of Level 3 (1) (104) — (436) — — Balance, December 31, 2019 $ 1,257 $ 39 $ 100 $ — $ — Balance, January 1, 2018 $ 1,150 $ 40 $ 541 $ 1 $ — Total gains (losses), realized and unrealized, included in: Income (loss) as: Net investment income (loss) 8 — — — — Investment gains (losses), net (9) — — — — Subtotal (1) — — — — Other comprehensive income (loss) (21) (1) (9) — — Purchases 334 — 17 — — Sales (337) (1) (30) (1) — Transfers into Level 3 (1) 89 1 — — — Transfers out of Level 3 (1) (28) — — — — Balance, December 31, 2018 $ 1,186 $ 39 $ 519 $ — $ — _____________ (1) Transfers into/out of the Level 3 classification are reflected at beginning-of-period fair values. (2) Fixed maturities, at fair value using the fair value option. Other Equity Investments GMIB Reinsurance Contract Asset Separate Accounts Assets GMxB Derivative Features Liability Contingent Payment Arrangement (in millions) Balance, January 1, 2020 $ 150 $ 2,139 $ — $ (8,502) $ (23) Realized and unrealized gains (losses), included in Net income (loss) as: Investment gains (losses), net 16 — — — — Net derivative gains (losses) (1) — 417 — (2,253) — Total realized and unrealized gains (losses) 16 417 — (2,253) — Other comprehensive income (loss) (20) — — — — Purchases (2) 9 43 1 (451) (4) Sales (3) (27) (79) — 75 — Settlements (4) — — — — 1 Change in estimate (5) — (32) — — 1 Activity related to consolidated VIEs/VOEs (4) — — — (3) Transfers into Level 3 (6) — — — — — Transfers out of Level 3 (6) — — — — — Balance, December 31, 2020 $ 124 $ 2,488 $ 1 $ (11,131) $ (28) Balance, January 1, 2019 $ 165 $ 1,733 $ 21 $ (5,674) $ (7) Realized and unrealized gains (losses), included in Net income (loss) as: Investment gains (losses), net 24 — — — — Net derivative gains (losses) 4 433 — (2,442) — Total realized and unrealized gains (losses) 28 433 — (2,442) — Other comprehensive income (loss) — — — — — Purchases (2) 14 45 — (427) (17) Sales (3) (16) (72) (1) 41 — Settlements (4) — — (2) — 1 Change in estimate — — — — 3 Activity related to consolidated VIEs/VOEs (3) — — — (3) Transfers into Level 3 (6) — — — — — Transfers out of Level 3 (6) (38) — (18) — — Balance, December 31, 2019 $ 150 $ 2,139 $ — $ (8,502) $ (23) Balance, January 1, 2018 $ 99 $ 1,894 $ 22 $ (4,492) $ (15) Total gains (losses), realized and unrealized, included in: Other Equity Investments GMIB Reinsurance Contract Asset Separate Accounts Assets GMxB Derivative Features Liability Contingent Payment Arrangement (in millions) Realized and unrealized gains (losses), included in Net income (loss) as: Investment gains (losses), net 12 — — — — Net derivative gains (losses) — (163) — (793) — Total realized and unrealized gains (losses) 12 (163) — (793) — Other comprehensive income (loss) — — — — Purchases (2) 62 46 5 (413) — Sales (3) (3) (44) (1) 24 — Settlements (4) — — (5) — 6 Change in estimate — — — — 2 Activity related to consolidated VIEs/VOEs (6) — — — — Transfers into Level 3 (6) 6 — — — — Transfers out of Level 3 (6) (5) — — — — Balance, December 31, 2018 $ 165 $ 1,733 $ 21 $ (5,674) $ (7) ______________ (1) The Company’s non-performance risk impact of $(764) million for the GMxB Derivative Features Liability and $7 million for the GMIB Reinsurance Contract Asset during the year ended December 2020, respectively, is recorded through Net derivative gains (losses). (2) For the GMIB reinsurance contract asset, and GMxB derivative features liability, represents attributed fee. (3) For the GMIB reinsurance contract asset, represents recoveries from reinsurers and for GMxB derivative features liability represents benefits paid. (4) For contingent payment arrangements, it represents payments under the arrangement. (5) For the GMIB reinsurance contract asset, represents a transfer from amounts due from reinsurers. (6) Transfers into/out of the Level 3 classification are reflected at beginning-of-period fair values. The table below details changes in unrealized gains (losses) for the years ended December 31, 2020, 2019 and 2018 by category for Level 3 assets and liabilities still held as of December 31, 2020, 2019, and 2018, respectively. Change in Unrealized Gains (Losses) for Level 3 Instruments Net Income (Loss) Net Derivative Gains (Losses) OCI (in millions) Held at December 31, 2020: Change in unrealized gains (losses): Fixed maturities, AFS Corporate $ — $ (18) State and political subdivisions — 2 Asset-backed — — Total fixed maturities, AFS — (16) GMIB reinsurance contracts 417 — Separate Account assets GMxB derivative features liability (2,253) — Total $ (1,836) $ (16) Held at December 31, 2019: Change in unrealized gains (losses): Fixed maturities, AFS Corporate $ — $ 4 State and political subdivisions — 3 Asset-backed — — Total fixed maturities, AFS — 7 GMIB reinsurance contracts 433 — Separate Account assets — — GMxB derivative features liability (2,442) — Total $ (2,009) $ 7 Held at December 31, 2018: Change in unrealized gains (losses): Fixed maturities, available-for-sale Corporate $ — $ (19) State and political subdivisions — (1) Commercial mortgage-backed — — Asset-backed — (6) Subtotal — (26) GMIB reinsurance contracts (163) — GMxB derivative features liability (793) — Total $ (956) $ (26)</t>
        </is>
      </c>
    </row>
    <row r="6">
      <c r="A6" s="4" t="inlineStr">
        <is>
          <t>Quantitative Information About Level 3 Fair Value Measurement</t>
        </is>
      </c>
      <c r="B6" s="4" t="inlineStr">
        <is>
          <t>The following tables disclose quantitative information about Level 3 fair value measurements by category for assets and liabilities as of December 31, 2020 and 2019, respectively. Quantitative Information about Level 3 Fair Value Measurements as of December 31, 2020 Fair Value Valuation Technique Significant Unobservable Input Range Weighted Average (2) (in millions) Assets: Investments: Fixed maturities, AFS: Corporate $ 34 Matrix pricing model Spread over Benchmark 45 - 195 bps 160 bps 1,148 Market comparable EBITDA multiples 3.5x - 33.1x 10.8x Other equity investments 2 Market comparable companies Revenue multiple 9.7x - 26.4x 18.5x 39 Discounted Cash Flow Earnings multiple 8.2x GMIB reinsurance contract asset 2,488 Discounted cash flow Non-performance risk 43 - 85 bps 50 bps Liabilities: AB Contingent Consideration Payable 28 Discounted cash flow Expected revenue growth rates 0.7 % - 50.0 % 4.9 % Fair Value Valuation Technique Significant Unobservable Input Range Weighted Average (2) GMIBNLG 10,713 Discounted cash flow Non-performance risk 96.0 bps Assumed GMIB Reinsurance Contracts 195 Discounted cash flow Non-performance risk 60 - 133 99 bps GWBL/GMWB 190 Discounted cash flow Non-performance risk 96.0 bps GIB 31 Discounted cash flow Non-performance risk 96.0 bps GMAB 2 Discounted cash flow Non-performance risk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2) For lapses, withdrawals, and utilizations the rates were weighted by counts; for mortality weighted average rates are shown for all ages combined; and for withdrawals the weighted averages were based on an estimated split of partial withdrawal and dollar-for-dollar withdrawals. Quantitative Information about Level 3 Fair Value Measurements as of December 31, 2019 Fair Valuation Significant Range Weighted Average (in millions) Assets: Investments: Fixed maturities, AFS: Corporate $ 57 Matrix pricing model Spread over benchmark 65 - 580 bps 184 bps 1,025 Market comparable companies EBITDA multiples 3.3x - 56.7x 14.3x Other equity investments 36 Discounted cash flow Earnings multiple 8.0x GMIB reinsurance contract asset 2,139 Discounted cash flow Non-performance risk 55 - 109 bps Fair Valuation Significant Range Weighted Average Liabilities: AB Contingent Consideration Payable 23 Discounted cash flow Expected revenue growth rates 0.7 % - 50.0 % GMIBNLG 8,135 Discounted cash flow Non-performance risk 124 bps Assumed GMIB Reinsurance Contracts 186 Discounted cash flow Non-performance risk 61 - 141 bps GWBL/GMWB 172 Discounted cash flow Non-performance risk 124 bps GIB 5 Discounted cash flow Non-performance risk 124 bps GMAB 4 Discounted cash flow Lapse rates 1.0% - 10.0%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t>
        </is>
      </c>
    </row>
    <row r="7">
      <c r="A7" s="4" t="inlineStr">
        <is>
          <t>Fair Value Disclosure Financial Instruments Not Carried At Fair Value</t>
        </is>
      </c>
      <c r="B7" s="4" t="inlineStr">
        <is>
          <t>The carrying values and fair values as of December 31, 2020 and 2019 for financial instruments not otherwise disclosed in Note 3 and Note 4 are presented in the table below. Carrying Values and Fair Values for Financial Instruments Not Otherwise Disclosed Carrying Fair Value Level 1 Level 2 Level 3 Total (in millions) December 31, 2020: Mortgage loans on real estate $ 13,159 $ — $ — $ 13,491 $ 13,491 Policy loans $ 4,118 $ — $ — $ 5,352 $ 5,352 Policyholders’ liabilities: Investment contracts $ 2,198 $ — $ — $ 2,416 $ 2,416 FHLB funding agreements $ 6,897 $ — $ 6,990 $ — $ 6,990 FABN funding agreements $ 1,939 $ — $ 1,971 $ — $ 1,971 Short-term and long-term debt $ 4,115 $ — $ 5,065 $ — $ 5,065 Separate Accounts liabilities $ 10,081 $ — $ — $ 10,081 $ 10,081 December 31, 2019: Mortgage loans on real estate $ 12,107 $ — $ — $ 12,334 $ 12,334 Policy loans (1) $ 3,735 $ — $ — $ 4,707 $ 4,707 Policyholders’ liabilities: Investment contracts (1) $ 2,056 $ — $ — $ 2,167 $ 2,167 FHLB funding agreements $ 6,909 $ — $ 6,957 $ — $ 6,957 Short-term and long-term debt $ 4,111 $ — $ 4,514 $ — $ 4,514 Separate Accounts liabilities $ 9,041 $ — $ — $ 9,041 $ 9,041 _____________ (1) Excludes amounts reclassified as HF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INSURANCE LIABILITIES (Tables)</t>
        </is>
      </c>
      <c r="B1" s="2" t="inlineStr">
        <is>
          <t>12 Months Ended</t>
        </is>
      </c>
    </row>
    <row r="2">
      <c r="B2" s="2" t="inlineStr">
        <is>
          <t>Dec. 31, 2020</t>
        </is>
      </c>
    </row>
    <row r="3">
      <c r="A3" s="3" t="inlineStr">
        <is>
          <t>Insurance [Abstract]</t>
        </is>
      </c>
    </row>
    <row r="4">
      <c r="A4" s="4" t="inlineStr">
        <is>
          <t>Variable Annuity Contracts- GMDB GMIB</t>
        </is>
      </c>
      <c r="B4" s="4" t="inlineStr">
        <is>
          <t>Change in Liability for Variable Annuity Contracts with GMDB and GMIB Features and No NLG Feature Year Ended December 31, 2020, 2019 and 2018 GMDB GMIB Direct Assumed Ceded Direct Assumed Ceded (in millions) Balance, January 1, 2018 $ 4,061 $ 95 $ (108) $ 4,767 $ 195 $ (1,894) Paid guarantee benefits (393) (24) 16 (153) (12) 44 Other changes in reserve 994 11 (21) (868) 1 117 Balance, December 31, 2018 $ 4,662 $ 82 $ (113) $ 3,746 $ 184 $ (1,733) Paid guarantee benefits (438) (21) 14 (256) 7 72 Other changes in reserve 556 15 (5) 1,183 (4) (478) Balance, December 31, 2019 $ 4,780 $ 76 $ (104) $ 4,673 $ 187 $ (2,139) Paid guarantee benefits (495) (22) 15 (293) 15 79 Other changes in reserve 812 18 1 1,646 (6) (428) Balance, December 31, 2020 $ 5,097 $ 72 $ (88) $ 6,026 $ 196 $ (2,488)</t>
        </is>
      </c>
    </row>
    <row r="5">
      <c r="A5" s="4" t="inlineStr">
        <is>
          <t>Schedule of Net Amount of Risk by Product and Guarantee</t>
        </is>
      </c>
      <c r="B5" s="4" t="inlineStr">
        <is>
          <t>Direct Variable Annuity Contracts with GMDB and GMIB Features as of December 31, 2020 Guarantee Type Return of Premium Ratchet Roll-Up Combo Total (in millions, except age and interest rate) Variable annuity contracts with GMDB features Account Values invested in: General Account $ 15,434 $ 88 $ 54 $ 167 $ 15,743 Separate Accounts 53,877 9,550 3,299 33,794 100,520 Total Account Values $ 69,311 $ 9,638 $ 3,353 $ 33,961 $ 116,263 NAR, gross $ 97 $ 33 $ 1,604 $ 17,047 $ 18,781 NAR, net of amounts reinsured $ 97 $ 31 $ 1,125 $ 17,047 $ 18,300 Average attained age of policyholders (in years) 51.3 68.3 74.9 70.2 55.3 Percentage of policyholders over age 70 11.2 % 48.4 % 70.3 % 54.2 % 20.2 % Range of contractually specified interest rates N/A N/A 3% - 6% 3% - 6.5% 3% - 6.5% Variable annuity contracts with GMIB features Account Values invested in: General Account $ — $ — $ 16 $ 217 $ 233 Separate Accounts — — 24,956 36,230 61,186 Total Account Values $ — $ — $ 24,972 $ 36,447 $ 61,419 NAR, gross $ — $ — $ 877 $ 11,219 $ 12,096 NAR, net of amounts reinsured $ — $ — $ 281 $ 10,189 $ 10,470 Average attained age of policyholders (in years) N/A N/A 64.2 70.2 68.0 Weighted average years remaining until annuitization N/A N/A 5.6 0.6 2.5 Range of contractually specified interest rates N/A N/A 3% - 6% 3% - 6.5% 3% - 6.5% Assumed Variable Annuity Contracts with GMDB and GMIB Features as of December 31, 2020 Guarantee Type Return of Premium Ratchet Roll-Up Combo Total (in millions, except age and interest rates) Variable annuity contracts with GMDB features Reinsured Account Values $ 971 $ 5,349 $ 266 $ 1,176 $ 7,762 Net Amount at Risk assumed $ 4 $ 207 $ 13 $ 109 $ 333 Average attained age of policyholders (in years) 68 73 78 76 73 Percentage of policyholders over age 70 45.4 % 65.8 % 80.4 % 76.6 % 65.4 % Range of contractually specified interest rates (1) N/A N/A 3%-10% 5%-10% 3%-10% Guarantee Type Return of Premium Ratchet Roll-Up Combo Total (in millions, except age and interest rates) Variable annuity contracts with GMIB features Reinsured Account Values $ 962 $ 45 $ 237 $ 1,197 $ 2,441 Net Amount at Risk assumed $ 1 $ — $ 21 $ 226 $ 248 Average attained age of policyholders (in years) 72 74 72 70 71 Percentage of policyholders over age 70 64.8 % 64.2 % 62.2 % 54.7 % 59.6 % Range of contractually specified interest rates N/A N/A 3.3%-6.5% 6%-6% 3.3%-6.5% ______________ (1) In general, for policies with the highest contractual interest rate shown (10%), the rate applied only for the first 10 years after issue, which has now elapsed.</t>
        </is>
      </c>
    </row>
    <row r="6">
      <c r="A6" s="4" t="inlineStr">
        <is>
          <t>Schedule of Fair Value of Separate Accounts by Major Category of Investment</t>
        </is>
      </c>
      <c r="B6" s="4" t="inlineStr">
        <is>
          <t xml:space="preserve">Investment in Variable Insurance Trust Mutual Funds December 31, 2020 2019 Mutual Fund Type GMDB GMIB GMDB GMIB (in millions) Equity $ 46,850 $ 18,771 $ 42,489 $ 17,941 Fixed income 5,506 2,701 5,263 2,699 Balanced 47,053 39,439 45,871 38,445 Other 1,111 275 865 263 Total $ 100,520 $ 61,186 $ 94,488 $ 59,348 </t>
        </is>
      </c>
    </row>
    <row r="7">
      <c r="A7" s="4" t="inlineStr">
        <is>
          <t>No Lapse Guarantee Liabilities</t>
        </is>
      </c>
      <c r="B7" s="4" t="inlineStr">
        <is>
          <t>The change in the NLG liabilities, reflected in future policy benefits and other policyholders’ liabilities in the consolidated balance sheets, is summarized in the table below. Direct Liability (1) Year Ended December 31, 2020 2019 2018 (in millions) Beginning balance $ 898 $ 813 $ 703 Paid guarantee benefits (39) (20) (23) Other changes in reserves 163 127 133 Transfer to liabilities held-for-sale — (22) $ — Ending balance $ 1,022 $ 898 $ 813 ______________ (1) There were no amounts of reinsurance ceded in any period presente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Assets and Liabilities, Leases</t>
        </is>
      </c>
      <c r="B4" s="4" t="inlineStr">
        <is>
          <t xml:space="preserve">Balance Sheet Classification of Operating Lease Assets and Liabilities December 31, Balance Sheet Line Item 2020 2019 (in millions) Assets: Operating lease assets Other assets $ 691 $ 687 Liabilities: Operating lease liabilities Other liabilities $ 855 $ 883 </t>
        </is>
      </c>
    </row>
    <row r="5">
      <c r="A5" s="4" t="inlineStr">
        <is>
          <t>Lease, Cost</t>
        </is>
      </c>
      <c r="B5" s="4" t="inlineStr">
        <is>
          <t xml:space="preserve">The table below summarizes the components of lease costs for the years ended December 31, 2020 and 2019. Lease Costs Year Ended December 31, 2020 2019 (in millions) Operating lease cost $ 169 $ 186 Variable operating lease cost 49 50 Sublease income (56) (72) Short-term lease expense — 2 Net lease cost $ 162 $ 166 Weighted Averages - Remaining Operating Lease Term and Discount Rate December 31, 2020 2019 Weighted-average remaining operating lease term 6 years 6 years Weighted-average discount rate for operating leases 3.07 % 3.32 % Supplemental cash flow information related to leases was as follows: Lease Liabilities Information Year Ended December 31, 2020 2019 (in millions) Cash paid for amounts included in the measurement of lease liabilities: Operating cash flows from operating leases $ 210 $ 222 Non-cash transactions: Leased assets obtained in exchange for new operating lease liabilities $ 156 $ 50 </t>
        </is>
      </c>
    </row>
    <row r="6">
      <c r="A6" s="4" t="inlineStr">
        <is>
          <t>Lessee, Operating Lease, Liability, Maturity</t>
        </is>
      </c>
      <c r="B6" s="4" t="inlineStr">
        <is>
          <t xml:space="preserve">Maturities of lease liabilities as of December 31, 2020 are as follows: Maturities of Lease Liabilities December 31, 2020 (in millions) Operating Leases: 2021 $ 207 2022 196 2023 179 2024 116 2025 55 Thereafter 332 Total lease payments 1,085 Less: Interest (230) Present value of lease liabilities $ 85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Tables)</t>
        </is>
      </c>
      <c r="B1" s="2" t="inlineStr">
        <is>
          <t>12 Months Ended</t>
        </is>
      </c>
    </row>
    <row r="2">
      <c r="B2" s="2" t="inlineStr">
        <is>
          <t>Dec. 31, 2020</t>
        </is>
      </c>
    </row>
    <row r="3">
      <c r="A3" s="3" t="inlineStr">
        <is>
          <t>Reinsurance Disclosures [Abstract]</t>
        </is>
      </c>
    </row>
    <row r="4">
      <c r="A4" s="4" t="inlineStr">
        <is>
          <t>Schedule Of Effect Of Reinsurance</t>
        </is>
      </c>
      <c r="B4" s="4" t="inlineStr">
        <is>
          <t xml:space="preserve">The following table summarizes the effect of reinsurance: Year Ended December 31, 2020 2019 2018 (in millions) Direct premiums $ 929 $ 1,068 $ 1,012 Reinsurance assumed 222 220 214 Reinsurance ceded (154) (141) (132) Premiums $ 997 $ 1,147 $ 1,094 Direct charges and fee income $ 4,149 $ 4,197 $ 4,252 Reinsurance ceded (414) (419) (418) Policy charges and fee income $ 3,735 $ 3,778 $ 3,834 Direct policyholders’ benefits $ 5,826 $ 4,711 $ 3,210 Reinsurance assumed 241 240 225 Reinsurance ceded (741) (566) (579) Policyholders’ benefits $ 5,326 $ 4,385 $ 2,856 Direct interest credited to policyholders’ account balances $ 1,252 $ 1,322 $ 1,117 Reinsurance ceded (30) (59) (50) Interest credited to policyholders’ account balances $ 1,222 $ 1,263 $ 1,06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AND LONG-TERM DEBT (Tables)</t>
        </is>
      </c>
      <c r="B1" s="2" t="inlineStr">
        <is>
          <t>12 Months Ended</t>
        </is>
      </c>
    </row>
    <row r="2">
      <c r="B2" s="2" t="inlineStr">
        <is>
          <t>Dec. 31, 2020</t>
        </is>
      </c>
    </row>
    <row r="3">
      <c r="A3" s="3" t="inlineStr">
        <is>
          <t>Debt Disclosure [Abstract]</t>
        </is>
      </c>
    </row>
    <row r="4">
      <c r="A4" s="4" t="inlineStr">
        <is>
          <t>Short-term and Long-term Debt</t>
        </is>
      </c>
      <c r="B4" s="4" t="inlineStr">
        <is>
          <t xml:space="preserve">The following table sets forth the Company’s total consolidated borrowings. Short-term and long-term debt consists of the following: December 31, 2020 2019 (in millions) Short-term debt: Total short-term debt — — December 31, 2020 2019 (in millions) Long-term debt: Senior Notes (5.0%, due 2048) 1,481 1,480 Senior Notes (4.35%, due 2028) 1,489 1,487 Senior Notes (3.9%, due 2023) 796 795 Senior Debentures, (7.0%, due 2028) 349 349 Total long-term debt 4,115 4,111 Total short-term and long-term debt $ 4,115 $ 4,11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7" t="n">
        <v>-349</v>
      </c>
      <c r="C4" s="7" t="n">
        <v>-1467</v>
      </c>
      <c r="D4" s="7" t="n">
        <v>2189</v>
      </c>
    </row>
    <row r="5">
      <c r="A5" s="3" t="inlineStr">
        <is>
          <t>Other comprehensive income (loss) net of income taxes:</t>
        </is>
      </c>
    </row>
    <row r="6">
      <c r="A6" s="4" t="inlineStr">
        <is>
          <t>Change in unrealized gains (losses), net of reclassification adjustment</t>
        </is>
      </c>
      <c r="B6" s="6" t="n">
        <v>2956</v>
      </c>
      <c r="C6" s="6" t="n">
        <v>2258</v>
      </c>
      <c r="D6" s="6" t="n">
        <v>-1326</v>
      </c>
    </row>
    <row r="7">
      <c r="A7" s="4" t="inlineStr">
        <is>
          <t>Changes in defined benefit plan related items not yet recognized in periodic benefit cost, net of reclassification adjustment</t>
        </is>
      </c>
      <c r="B7" s="6" t="n">
        <v>48</v>
      </c>
      <c r="C7" s="6" t="n">
        <v>-15</v>
      </c>
      <c r="D7" s="6" t="n">
        <v>189</v>
      </c>
    </row>
    <row r="8">
      <c r="A8" s="4" t="inlineStr">
        <is>
          <t>Foreign currency translation adjustment</t>
        </is>
      </c>
      <c r="B8" s="6" t="n">
        <v>22</v>
      </c>
      <c r="C8" s="6" t="n">
        <v>5</v>
      </c>
      <c r="D8" s="6" t="n">
        <v>-32</v>
      </c>
    </row>
    <row r="9">
      <c r="A9" s="4" t="inlineStr">
        <is>
          <t>Total other comprehensive income (loss), net of income taxes</t>
        </is>
      </c>
      <c r="B9" s="6" t="n">
        <v>3026</v>
      </c>
      <c r="C9" s="6" t="n">
        <v>2248</v>
      </c>
      <c r="D9" s="6" t="n">
        <v>-1169</v>
      </c>
    </row>
    <row r="10">
      <c r="A10" s="4" t="inlineStr">
        <is>
          <t>Comprehensive income (loss)</t>
        </is>
      </c>
      <c r="B10" s="6" t="n">
        <v>2677</v>
      </c>
      <c r="C10" s="6" t="n">
        <v>781</v>
      </c>
      <c r="D10" s="6" t="n">
        <v>1020</v>
      </c>
    </row>
    <row r="11">
      <c r="A11" s="4" t="inlineStr">
        <is>
          <t>Less: Comprehensive income (loss) attributable to the noncontrolling interest</t>
        </is>
      </c>
      <c r="B11" s="6" t="n">
        <v>306</v>
      </c>
      <c r="C11" s="6" t="n">
        <v>293</v>
      </c>
      <c r="D11" s="6" t="n">
        <v>349</v>
      </c>
    </row>
    <row r="12">
      <c r="A12" s="4" t="inlineStr">
        <is>
          <t>Comprehensive income (loss) attributable to Holdings</t>
        </is>
      </c>
      <c r="B12" s="7" t="n">
        <v>2371</v>
      </c>
      <c r="C12" s="7" t="n">
        <v>488</v>
      </c>
      <c r="D12" s="7" t="n">
        <v>67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Revenues earned by AB from providing these services were as follows: Year Ended December 31, 2020 2019 2018 (in millions) Investment management and services fees $ 1,368 $ 1,276 $ 1,207 Distribution revenues 516 441 404 Other revenues - shareholder servicing fees 79 75 74 Other revenues - other 8 7 7 Total $ 1,971 $ 1,799 $ 1,692 The table below summarizes the expenses reimbursed to/from the Company and the fees received/paid by the Company in connection with certain services described above for the years ended December 31, 2019 and 2018. 2019 2018 Revenue received or accrued for: General services provided to AXA Affiliates (1) — 6 Total $ — $ 6 Expenses paid or accrued for: General services provided by AXA Affiliates (1) $ 65 $ 146 Investment management services provided by AXA IM, AXA REIM, and AXA Rosenberg (1) 5 2 AXA Guarantees and AXA Credit Facility (1) — 1 Total $ 70 $ 149 ______________ (1) AXA Affiliates are no longer considered related parties of the Company, effective December 2019 and have been excluded from 2020 amounts. The table below summarizes the expenses reimbursed to/from the Company and the fees received/paid by the Company in connection with certain services described above for the years ended December 31, 2020, 2019 and 2018. Year Ended December 31, 2020 2019 2018 (in millions) Revenue received or accrued for: Investment management and administrative services provided to EQAT, EQ Premier VIP Trust, 1290 Funds and Other AXA Trusts $ 724 $ 732 $ 727 Total $ 724 $ 732 $ 727 Expenses paid or accrued for: Investment management services provided by AXA Strategic Ventures Corporation 2 2 2 Total $ 2 $ 2 $ 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Schedule of Net Benefit Costs</t>
        </is>
      </c>
      <c r="B4" s="4" t="inlineStr">
        <is>
          <t xml:space="preserve">Components of net periodic pension expense for the Company’s qualified and non-qualified plans were as follows: Year Ended December 31, 2020 2019 2018 (in millions) Service cost $ 6 $ 8 $ 8 Interest cost 77 104 103 Expected return on assets (147) (152) (163) Actuarial (gain) loss 1 1 1 Net amortization 103 94 98 Impact of settlement 7 — 109 Net periodic pension expense $ 47 $ 55 $ 156 Components of Net Post-Retirement Benefits Costs Year Ended December 31, 2020 2019 2018 (in millions) Service cost $ 2 $ 1 $ 2 Interest cost 13 18 16 Net amortization 9 6 9 Net periodic post-retirement benefits costs $ 24 $ 25 $ 27 Year Ended December 31, 2020 2019 2018 (in millions) Service cost $ 1 $ 1 $ 2 Interest cost — — — Net amortization (5) — (1) Net (gain) loss — (1) — Net periodic post-employment benefits costs $ (4) $ — $ 1 </t>
        </is>
      </c>
    </row>
    <row r="5">
      <c r="A5" s="4" t="inlineStr">
        <is>
          <t>Schedule of Accumulated and Projected Benefit Obligations</t>
        </is>
      </c>
      <c r="B5" s="4" t="inlineStr">
        <is>
          <t xml:space="preserve">Changes in the PBO of the Company’s qualified and non-qualified plans were comprised of: 2020 2019 (in millions) Projected benefit obligation, beginning of year $ 3,056 $ 2,874 Service cost — — Interest cost 77 104 Actuarial (gains)/losses (1) 272 303 Benefits paid (203) (225) Plan amendments and curtailments — — Settlements (22) — Projected benefit obligation, end of year $ 3,180 3,056 ______________ (1) Actuarial gains and losses are a product of changes in the discount rate as shown below. The following table discloses the change in plan assets and the funded status of the Company’s qualified pension plans and non-qualified pension plans: 2020 2019 (in millions) Pension plan assets at fair value, beginning of year $ 2,552 $ 2,341 Actual return on plan assets 373 389 Contributions — 4 Benefits paid (165) (183) Annuity purchases (16) — Pension plan assets at fair value, end of year 2,744 2,552 PBO 3,180 3,056 Excess of PBO over pension plan assets, end of year $ 436 $ 504 Accumulated Post-Retirement Benefits Obligation December 31, 2020 2019 (in millions) Accumulated post-retirement benefits obligation, beginning of year $ 517 $ 483 Service cost 2 1 Interest cost 13 18 Contributions and benefits paid (24) (34) Plan amendments/curtailments (30) — Actuarial (gains) losses 38 49 Accumulated post-retirement benefits obligation, end of year $ 516 $ 517 </t>
        </is>
      </c>
    </row>
    <row r="6">
      <c r="A6" s="4" t="inlineStr">
        <is>
          <t>Changes in Projected Benefit Obligations, Fair Value of Plan Assets, and Funded Status of Plan</t>
        </is>
      </c>
      <c r="B6" s="4" t="inlineStr">
        <is>
          <t xml:space="preserve"> December 31, 2020 2019 (in millions) Projected benefit obligation $ 3,180 $ 3,056 Accumulated benefit obligation 3,180 3,056 Fair value of plan assets $ 2,744 $ 2,552 </t>
        </is>
      </c>
    </row>
    <row r="7">
      <c r="A7" s="4" t="inlineStr">
        <is>
          <t>Schedule of Net Periodic Benefit Cost Not Yet Recognized</t>
        </is>
      </c>
      <c r="B7" s="4" t="inlineStr">
        <is>
          <t xml:space="preserve">The following table discloses the amounts included in AOCI as of December 31, 2020 and 2019 that have not yet been recognized as components of net periodic pension cost. December 31, 2020 2019 (in millions) Unrecognized net actuarial (gain) loss $ 895 $ 976 Unrecognized prior service cost (credit) (1) (1) Unrecognized net transition obligation (asset) — 1 Total $ 894 $ 976 The following table discloses the amounts included in AOCI as of December 31, 2020 and 2019 that have not yet been recognized as components of net periodic post-retirement benefits cost: December 31, 2020 2019 (in millions) Unrecognized net actuarial (gains) losses $ 186 $ 158 Unrecognized prior service (credit) (29) — Total $ 157 $ 158 </t>
        </is>
      </c>
    </row>
    <row r="8">
      <c r="A8" s="4" t="inlineStr">
        <is>
          <t>Schedule of Allocation of Plan Assets</t>
        </is>
      </c>
      <c r="B8" s="4" t="inlineStr">
        <is>
          <t>The following table discloses the allocation of the fair value of total qualified pension plan assets as of December 31, 2020 and 2019: December 31, 2020 2019 Fixed maturities 47.2 % 48.9 % Equity securities 32.1 27.6 Equity real estate 14.7 15.9 Cash and short-term investments 1.7 2.8 Other 4.3 4.8 Total 100.0 % 100.0 %</t>
        </is>
      </c>
    </row>
    <row r="9">
      <c r="A9" s="4" t="inlineStr">
        <is>
          <t>Schedule of Fair Values of Plan Assets Within Fair Value Hierarchy</t>
        </is>
      </c>
      <c r="B9" s="4" t="inlineStr">
        <is>
          <t xml:space="preserve">The following tables disclose the fair values of qualified pension plan assets and their level of observability within the fair value hierarchy as of December 31, 2020 and 2019, respectively. Level 1 Level 2 Level 3 Total (in millions) December 31, 2020: Fixed Maturities: Corporate $ — $ 831 $ — $ 831 U.S. Treasury, government and agency — 412 — 412 States and political subdivisions — 16 — 16 Foreign governments — 14 — 14 Commercial mortgage-backed — 1 — 1 Common equity, REITs and preferred equity 622 113 — 735 Mutual funds 63 — — 63 Collective Trust — 98 — 98 Derivatives, net — — — — Cash and cash equivalents 23 — — 23 Short-term investments — 21 — 21 Total Assets at Fair Value 708 1,506 — 2,214 Investments measured at NAV — — — 536 Total Investments at Fair Value $ 708 $ 1,506 $ — $ 2,750 Level 1 Level 2 Level 3 Total (in millions) December 31, 2019: Fixed Maturities: Corporate — $ 708 $ — $ 708 U.S. Treasury, government and agency — 508 — 508 States and political subdivisions — 24 — 24 Foreign governments — 2 — 2 Commercial mortgage-backed — — 1 1 Common equity, REITs and preferred equity 489 92 — 582 Mutual funds 54 — — 54 Collective Trust — 97 — 97 Derivatives, net — — — — Cash and cash equivalents 23 — — 23 Short-term investments — 21 — 21 Total Assets at Fair Value 567 1,453 1 2,020 Investments measured at NAV — — — 540 Total Investments at Fair Value $ 567 $ 1,453 $ 1 $ 2,560 </t>
        </is>
      </c>
    </row>
    <row r="10">
      <c r="A10" s="4" t="inlineStr">
        <is>
          <t>Schedule of Employee Benefit Plan, Practical Expedient</t>
        </is>
      </c>
      <c r="B10" s="4" t="inlineStr">
        <is>
          <t>The following table lists investments for which NAV is calculated; NAV is used as a practical expedient to determine the fair value of these investments as of December 31, 2020 and 2019. Practical Expedient Disclosure as of December 31, 2020 and 2019 Investment Fair Value Redemption Frequency (If currently eligible) Redemption Notice Period Unfunded Commitments (in millions) December 31, 2020: Private Equity Fund $ 69 N/A (1) (2) N/A $ 21 Private Real Estate Investment Trust 397 Quarterly One Quarter — Hedge Fund 69 Calendar Quarters (3) Previous Quarter End $ 4 Total (4) $ 535 December 31, 2019: Private Equity Fund $ 64 N/A (1)(2) N/A $ 28 Private Real Estate Investment Trust 396 Quarterly One Quarter — Hedge Fund 80 Calendar Quarters (3) Previous Quarter End $ 3 Total (4) $ 540 _______________ (1) Cannot sell or transfer ownership interest without prior written consent to transfer, and by meeting several criteria (e.g., does not adversely affect other investors). (2) Cannot sell interest in the vehicle without prior written consent of the managing member. (3) March, June, September and December.</t>
        </is>
      </c>
    </row>
    <row r="11">
      <c r="A11" s="4" t="inlineStr">
        <is>
          <t>Schedule of Effect of Significant Unobservable Inputs, Changes in Plan Assets</t>
        </is>
      </c>
      <c r="B11" s="4" t="inlineStr">
        <is>
          <t xml:space="preserve">The table below presents a reconciliation for all Level 3 fair values of qualified pension plan assets as of December 31, 2020, 2019 and 2018, respectively: Level 3 Instruments Fair Value Measurements Private Real Estate Investment Trusts Other Equity Investments Fixed Maturities (in millions) Balance, January 1, 2020 $ — $ — $ 1 Actual return on plan assets — Sales/Settlements — — (1) Balance, December 31, 2020 $ — $ — $ — Balance, January 1, 2019 $ — $ — $ 2 Actual return on plan assets — Sales/Settlements — — (1) Balance, December 31, 2019 $ — $ — $ 1 Balance, January 1, 2018 $ — $ — $ 3 Actual return on plan assets — Sales/Settlements — — (1) Balance, December 31, 2018 $ — $ — $ 2 </t>
        </is>
      </c>
    </row>
    <row r="12">
      <c r="A12" s="4" t="inlineStr">
        <is>
          <t>Schedule of Assumptions Used</t>
        </is>
      </c>
      <c r="B12" s="4" t="inlineStr">
        <is>
          <t>The following table discloses assumptions used to measure the Company’s pension benefit obligations and net periodic pension cost at and for the years ended December 31, 2020 and 2019. December 31, 2020 2019 Discount rates: Equitable Financial QP 2.11% 2.98% Equitable Excess Retirement Plan 1.99% 2.9% MONY Life Retirement Income Security Plan for Employees 2.43% 3.19% AB Qualified Retirement Plan 3.35% 4.4% Other defined benefit plans 1.46%-2.43% 2.58% — 3.07% Periodic cost 0.51%-2.43% 3.75% — 4.20% Cash balance interest crediting rate for pre-April 1, 2012 accruals 4.00% 4.00% Cash balance interest crediting rate for post-April 1, 2012 accruals 2.25% 2.50% Rates of compensation increase: Benefit obligation 5.99% 5.98% Periodic cost 6.32% 6.38% Expected long-term rates of return on pension plan assets (periodic cost) 6.25% 6.75% The assumed discount rates for measuring the post-retirement benefit obligations as of December 31, 2020 and 2019 were determined in substantially the same manner as described above for measuring the pension benefit obligations. The following table discloses the range of discrete single equivalent discount rates and related net periodic cost at and for the years ended December 31, 2020 and 2019. December 31, 2020 2019 Discount rates: Benefit obligation 1.97%-2.38% 2.29% — 3.16% Periodic cost 2.80%-3.16% 3.53% — 4.17%</t>
        </is>
      </c>
    </row>
    <row r="13">
      <c r="A13" s="4" t="inlineStr">
        <is>
          <t>Schedule of Health Care Cost Trend Rates</t>
        </is>
      </c>
      <c r="B13" s="4" t="inlineStr">
        <is>
          <t>Assumed Healthcare Cost Trend Rates used to Measure the Expected Cost of Benefits December 31, 2020 2019 Following year 5.6% 6.1% Ultimate rate to which cost increase is assumed to decline 4.0% 4.0% Year in which the ultimate trend rate is reached 2095 2092</t>
        </is>
      </c>
    </row>
    <row r="14">
      <c r="A14" s="4" t="inlineStr">
        <is>
          <t>Schedule of Expected Benefit Payments</t>
        </is>
      </c>
      <c r="B14" s="4" t="inlineStr">
        <is>
          <t xml:space="preserve">The following table provides an estimate of future benefits expected to be paid in each of the next five years, beginning January 1, 2021, and in the aggregate for the five years thereafter. These estimates are based on the same assumptions used to measure the respective benefit obligations as of December 31, 2020 and include benefits attributable to estimated future employee service. Postretirement Benefits Health Calendar Year Pension Benefits Life Insurance Gross Estimate Payment Estimated Medicare Part D Subsidy Net Estimate Payment (in millions) 2021 $ 231 $ 25 $ 8 $ — $ 8 2022 $ 264 $ 25 $ 7 $ — $ 7 2023 $ 214 $ 24 $ 7 $ — $ 7 2024 $ 209 $ 24 $ 6 $ — $ 6 2025 $ 206 $ 24 $ 6 $ — $ 6 Years 2026 — 2030 $ 2,690 $ 516 $ 59 $ — $ 5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 PROGRAMS (Tables)</t>
        </is>
      </c>
      <c r="B1" s="2" t="inlineStr">
        <is>
          <t>12 Months Ended</t>
        </is>
      </c>
    </row>
    <row r="2">
      <c r="B2" s="2" t="inlineStr">
        <is>
          <t>Dec. 31, 2020</t>
        </is>
      </c>
    </row>
    <row r="3">
      <c r="A3" s="3" t="inlineStr">
        <is>
          <t>Share-based Payment Arrangement [Abstract]</t>
        </is>
      </c>
    </row>
    <row r="4">
      <c r="A4" s="4" t="inlineStr">
        <is>
          <t>Schedule Of Compensation Costs</t>
        </is>
      </c>
      <c r="B4" s="4" t="inlineStr">
        <is>
          <t>Compensation costs for 2020, 2019 and 2018 for share-based payment arrangements as further described herein are as follows: Year Ended December 31, 2020 2019 2018 (in millions) Performance Shares $ 11 $ 29 $ 11 Stock Options 7 4 2 Restricted Stock Units 234 243 215 Total compensation expenses $ 252 $ 276 $ 228 Income Tax Benefit $ 52 62 49</t>
        </is>
      </c>
    </row>
    <row r="5">
      <c r="A5" s="4" t="inlineStr">
        <is>
          <t>Summary Of Stock Option Activity</t>
        </is>
      </c>
      <c r="B5" s="4" t="inlineStr">
        <is>
          <t>A summary of activity in the AXA and the Company option plans during 2020 follows: Options Outstanding EQH Shares AB Holding Units AXA Ordinary Shares Number Outstanding (in 000’s) Weighted Average Exercise Price Number Outstanding (In 000’s) Weighted Average Exercise Price Number Weighted Options outstanding at January 1, 2020 2,318 $ 19.72 159 $ 23.93 2,233 € 19.63 Options granted 1,531 $ 23.18 — $ — 4 € 12.22 Options exercised (95) $ 49.95 (5) $ 28.46 (468) € 14.60 Options forfeited, net (325) $ 21.00 — $ — (43) € 18.08 Options expired — $ — (5) $ 28.46 — € — Options outstanding at December 31, 2020 3,429 $ 21.14 149 $ 23.61 1,726 € 21.01 Aggregate intrinsic value (1) $ 12,472 $ 1,513 $ 2,298 Weighted average remaining contractual term (in years) 8.38 1.20 4.90 Options exercisable at December 31, 2020 896 $ 20.19 149 $ 23.61 1,531 € 20.81 Aggregate intrinsic value (1) $ 4,119 $ 1,513 € 1,725 Weighted average remaining contractual term (in years) 7.73 1.20 4.62 _______________ (1) Aggregate intrinsic value, presented in thousands, is calculated as the excess of the closing market price on December 31, 2020 of the respective underlying shares over the strike prices of the option awards. For awards with strike prices higher than market prices, intrinsic value is shown as zero. EQH Shares (1) 2020 2019 2018 Dividend yield 2.59% 2.77% 2.44% Expected volatility 26.00% 25.70% 25.40% Risk-free interest rates 1.19% 2.49% 2.83% Expected life in years 6.0 5.9 9.7 Weighted average fair value per option at grant date $ 4.37 $ 3.82 $ 4.61 _______________</t>
        </is>
      </c>
    </row>
    <row r="6">
      <c r="A6" s="4" t="inlineStr">
        <is>
          <t>Schedule Of Share-based Compensation, Restricted Stock Units Award Activity</t>
        </is>
      </c>
      <c r="B6" s="4" t="inlineStr">
        <is>
          <t xml:space="preserve">The following table summarizes Holdings restricted share units and AXA ordinary share unit activity for 2020. Shares of Holdings Restricted Stock Units Weighted-Average Grant Date Fair Value Shares of AXA Restricted Stock Units Weighted-Average Grant Date Fair Value Unvested as of January 1, 2020 3,410,181 $ 19.57 22,105 $ 19.23 Granted 1,684,544 $ 22.98 — $ — Forfeited (175,132) $ 20.60 — $ — Vested (1,252,982) $ 19.98 (22,105) $ 19.23 Unvested as of December 31, 2020 3,666,611 $ 21.15 — $ — </t>
        </is>
      </c>
    </row>
    <row r="7">
      <c r="A7" s="4" t="inlineStr">
        <is>
          <t>Schedule Of Share-based Compensation, Performance Stock Units Award Activity</t>
        </is>
      </c>
      <c r="B7" s="4" t="inlineStr">
        <is>
          <t xml:space="preserve">The following table summarizes Holdings and AXA performance awards activity for 2020. Shares of Holdings Performance Awards Weighted-Average Grant Date Shares of AXA Performance Awards Weighted-Average Grant Date Unvested as of January 1, 2020 459,986 $ 21.03 4,533,936 $ 20.79 Granted 279,645 $ 23.92 — $ — Forfeited (62,943) $ 21.98 (107,959) $ 21.25 Vested — $ — (1,619,851) $ 18.91 Unvested as of December 31, 2020 676,688 $ 22.14 2,806,126 $ 21.8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Income Tax Expense (benefit)</t>
        </is>
      </c>
      <c r="B4" s="4" t="inlineStr">
        <is>
          <t>A summary of the income tax (expense) benefit in the consolidated statements of income (loss) follows: Year Ended December 31, 2020 2019 2018 (in millions) Income tax (expense) benefit: Current (expense) benefit $ (5) $ (71) $ 508 Deferred (expense) benefit 749 664 (809) Total $ 744 $ 593 $ (301)</t>
        </is>
      </c>
    </row>
    <row r="5">
      <c r="A5" s="4" t="inlineStr">
        <is>
          <t>Schedule Of Effective Income Tax Rate Reconciliation</t>
        </is>
      </c>
      <c r="B5" s="4" t="inlineStr">
        <is>
          <t>The sources of the difference and their tax effects are as follows: Year Ended December 31, 2020 2019 2018 (in millions) Expected income tax (expense) benefit $ 229 $ 433 $ (522) Noncontrolling interest 50 51 54 Non-taxable investment income 92 74 105 Tax audit interest (8) (24) (22) State income taxes (38) (21) (18) Tax settlements/uncertain tax position release 398 63 12 Tax credits 21 — — Change in tax law — — 104 Other — 17 (14) Income tax (expense) benefit $ 744 $ 593 $ (301)</t>
        </is>
      </c>
    </row>
    <row r="6">
      <c r="A6" s="4" t="inlineStr">
        <is>
          <t>Schedule Of Net Deferred Income Taxes</t>
        </is>
      </c>
      <c r="B6" s="4" t="inlineStr">
        <is>
          <t xml:space="preserve">The components of the net deferred income taxes are as follows: December 31, 2020 2019 Assets Liabilities Assets Liabilities (in millions) Compensation and related benefits $ 297 $ — $ 283 $ — Net operating loss and credits 88 — 56 — Reserves and reinsurance 1,528 — 1,238 — DAC — 638 — 973 Unrealized investment gains/losses — 1,790 — 717 Investments 461 — 46 — Other — 170 — 111 Total $ 2,374 $ 2,598 $ 1,623 $ 1,801 </t>
        </is>
      </c>
    </row>
    <row r="7">
      <c r="A7" s="4" t="inlineStr">
        <is>
          <t>Unrecognized Tax Benefits Reconciliation</t>
        </is>
      </c>
      <c r="B7" s="4" t="inlineStr">
        <is>
          <t xml:space="preserve">A reconciliation of unrecognized tax benefits (excluding interest and penalties) follows: 2020 2019 2018 (in millions) Balance at January 1, $ 501 $ 539 $ 477 Additions for tax positions of prior years 241 25 91 Reductions for tax positions of prior years (382) (63) (29) Additions for tax positions of current year — — — Settlements with tax authorities (44) — — Balance at December 31, $ 316 $ 501 $ 539 Unrecognized tax benefits that, if recognized, would impact the effective rate $ 77 $ 369 $ 40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0</t>
        </is>
      </c>
    </row>
    <row r="3">
      <c r="A3" s="3" t="inlineStr">
        <is>
          <t>Commitments and Contingencies Disclosure [Abstract]</t>
        </is>
      </c>
    </row>
    <row r="4">
      <c r="A4" s="4" t="inlineStr">
        <is>
          <t>Activity of Funding Agreements</t>
        </is>
      </c>
      <c r="B4" s="4" t="inlineStr">
        <is>
          <t>Change in FHLB Funding Agreements during the Year Ended December 31, 2020 Outstanding Balance at December 31, 2019 Issued During the Period Repaid During the Period Long-term Agreements Maturing Within One Year Long-term Agreements Maturing Within Five Years Outstanding Balance at December 31, 2020 (in millions) Short-term funding agreements: Due in one year or less $ 4,608 $ 46,798 $ 46,808 $ 1,036 $ — $ 5,634 Long-term funding agreements: Due in years two through five 1,646 — — (1,036) 112 722 Due in more than five years 646 — — — (112) 534 Total long-term funding agreements 2,292 — — (1,036) — 1,256 Total funding agreements (1) $ 6,900 $ 46,798 $ 46,808 $ — $ — $ 6,890 _____________ (1) The $7 million and $9 million difference between the funding agreements carrying value shown in fair value table for December 31, 2020 and 2019, respectively, reflects the remaining amortization of a hedge implemented and closed, which locked in the funding agreements borrowing rates. Change in FABN Funding Agreements during the Year Ended December 31, 2020 Outstanding Balance at December 31, 2019 Issued During the Period Repaid During the Period Long-term agreements maturing within one year Long-term Agreements Maturing Within Five Years Outstanding Balance at December 31, 2020 (in millions) Short-term funding agreements: Due in one year or less $ — $ — $ — $ — $ — $ — Long-term funding agreements: Due in years two through five — 1,150 — — — 1,150 Due in more than five years — 800 — — — 800 Total long-term funding agreements — 1,950 — — — 1,950 Total funding agreements (1) $ — $ 1,950 $ — $ — $ — $ 1,950 _____________</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SURANCE GROUP STATUTORY FINANCIAL INFORMATION (Tables)</t>
        </is>
      </c>
      <c r="B1" s="2" t="inlineStr">
        <is>
          <t>12 Months Ended</t>
        </is>
      </c>
    </row>
    <row r="2">
      <c r="B2" s="2" t="inlineStr">
        <is>
          <t>Dec. 31, 2020</t>
        </is>
      </c>
    </row>
    <row r="3">
      <c r="A3" s="3" t="inlineStr">
        <is>
          <t>Insurance [Abstract]</t>
        </is>
      </c>
    </row>
    <row r="4">
      <c r="A4" s="4" t="inlineStr">
        <is>
          <t>Schedule of Combined Statutory Financial Information</t>
        </is>
      </c>
      <c r="B4" s="4" t="inlineStr">
        <is>
          <t>In accordance with statutory accounting practices, the following table presents the combined statutory net income (loss), surplus, capital stock &amp; AVR, and securities on deposits for Equitable Financial, Equitable America, USFL, Equitable L&amp;A and CS Life. 2020 2019 2018 (in millions) Years Ended December 31, Combined statutory net income (loss) (1) $ 396 $ 3,821 $ 3,000 As of December 31, Combined surplus, capital stock and AVR $ 7,475 $ 9,321 Combined securities on deposits n accordance with various government and state regulations $ 75 $ 82 _____________ (1) For 2020, excludes USFL which was sold April 1, 202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 xml:space="preserve">The table below presents operating earnings (loss) by segment and Corporate and Other and a reconciliation to net income (loss) attributable to Holdings for the years ended December 31, 2020, 2019 and 2018, respectively: Year Ended December 31, 2020 2019 2018 (in millions) Net income (loss) attributable to Holdings $ (648) $ (1,764) $ 1,855 Adjustments related to: Variable annuity product features (1) 3,912 4,863 (63) Investment (gains) losses (744) (73) 86 Net actuarial (gains) losses related to pension and other postretirement benefit obligations 109 99 215 Other adjustments (2) (3) 952 395 301 Income tax expense (benefit) related to above adjustments (4) (888) (1,097) (125) Non-recurring tax items (5) (391) (66) (73) Non-GAAP operating earnings $ 2,302 $ 2,357 $ 2,196 Operating earnings (loss) by segment: Individual Retirement $ 1,536 $ 1,598 $ 1,544 Group Retirement $ 491 $ 390 $ 389 Investment Management and Research $ 432 $ 381 $ 381 Protection Solutions $ 146 $ 336 $ 237 Corporate and Other (6) $ (303) $ (348) $ (355) ______________ (1) Includes COVID-19 impact on variable annuity product features due to a first quarter 2020 assumption update of $1.5 billion and other COVID-19 related impacts of $35 million for the year ended December 31, 2020. (2) Includes COVID-19 impact on other adjustments due to a first quarter 2020 assumption update of $1.0 billion and other COVID-19 related impacts of $86 million for the year ended December 31, 2020. (3) Include separation costs of $108 million, $222 million, and $213 million for the years ended December 31, 2020, 2019 and 2018, respectively. (4) Includes income taxes of $554 million for the above COVID-19 items for the year ended December 31, 2020. (5) Current year includes a reduction in the reserve for uncertain tax positions resulting from the completion of an IRS examination in the year ended December 31, 2020. (6) Includes interest expense and financing fees of $218 million, $228 million, and $223 million for the years ended December 31, 2020, 2019 and 2018, respectively. The table below presents segment revenues for the years ended December 31, 2020, 2019 and 2018. Year Ended December 31, 2020 2019 2018 (in millions) Segment revenues: Individual Retirement (1) $ 4,311 $ 4,325 $ 4,044 Group Retirement (1) 1,148 1,077 1,019 Investment Management and Research (2) 3,703 3,479 3,411 Protection Solutions (1) 3,144 3,366 3,241 Corporate and Other (1) 1,207 1,228 1,148 Adjustments related to: Variable annuity product features (2,284) (3,935) (652) Investment gains (losses), net 744 73 (86) Other adjustments to segment revenues (3) 442 6 (56) Total revenues $ 12,415 $ 9,619 $ 12,069 ______________ (1) Includes investment expenses charged by AB of $71 million, $76 million, and $67 million for the years ended December 31, 2020, 2019 and 2018, respectively, for services provided to the Company. (2) Inter-segment investment management and other fees of $113 million, $104 million, and $94 million for the years ended December 31, 2020, 2019 and 2018, respectively, are included in segment revenues of the Investment Management and Research segment. (3) Includes COVID-19 impact on other adjustments due to an assumption update of $46 million and other COVID-19 related impacts of $(30) million for the year ended December 31, 2020. The table below presents total assets by segment as of December 31, 2020 and 2019: 2020 2019 (in millions) Total assets by segment: Individual Retirement $ 135,764 $ 123,627 Group Retirement 51,466 43,590 Investment Management and Research 11,179 10,170 Protection Solutions 48,568 46,832 Corporate and Other 28,420 25,599 Total assets $ 275,397 $ 249,81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chedule of Stock by Class</t>
        </is>
      </c>
      <c r="B4" s="4" t="inlineStr">
        <is>
          <t xml:space="preserve">Preferred stock authorized, issued and outstanding was as follows: December 31, 2020 December 31, 2019 Series Shares Authorized Shares Shares Outstanding Shares Authorized Shares Shares Outstanding Series A Preferred Stock 32,000 32,000 32,000 32,000 32,000 32,000 Series B Preferred Stock 20,000 20,000 20,000 — — — Total 52,000 52,000 52,000 32,000 32,000 32,000 </t>
        </is>
      </c>
    </row>
    <row r="5">
      <c r="A5" s="4" t="inlineStr">
        <is>
          <t>Dividends Declared</t>
        </is>
      </c>
      <c r="B5" s="4" t="inlineStr">
        <is>
          <t xml:space="preserve">Dividends declared per share were as follows for the periods indicated: Year Ended December 31, 2020 2019 2018 Series A dividends declared $ 1,378 $ — $ — Series B dividends declared $ 426 $ — $ — Dividends declared per share of each class of stock were as follows for the periods indicated: Year Ended December 31, 2020 2019 2018 Dividends declared per share of common stock $ 0.66 $ 0.58 $ 0.26 </t>
        </is>
      </c>
    </row>
    <row r="6">
      <c r="A6" s="4" t="inlineStr">
        <is>
          <t>Schedule of Accumulated Other Comprehensive Income (Loss)</t>
        </is>
      </c>
      <c r="B6" s="4" t="inlineStr">
        <is>
          <t>AOCI represents cumulative gains (losses) on items that are not reflected in net income (loss). The balances as of December 31, 2020, 2019, and 2018 follow: December 31, 2020 2019 2018 (in millions) Unrealized gains (losses) on investments (1) (3) $ 4,797 $ 1,842 $ (416) Defined benefit pension plans (2) (935) (983) (968) Foreign currency translation adjustments (34) (57) (62) Total accumulated other comprehensive income (loss) 3,828 802 (1,446) Less: Accumulated other comprehensive income (loss) attributable to noncontrolling interest (35) (42) (38) Accumulated other comprehensive income (loss) attributable to Holdings $ 3,863 $ 844 $ (1,408) ______________ (1) 2018 includes a $113 million decrease to AOCI from the impact of adoption of ASU 2018-02. (2) 2018 includes a $202 million increase to AOCI from the impact of adoption of ASU 2018-02. (3) 2018 includes a $7 million decrease to AOCI from the impact of adoption of ASU 2016-01.</t>
        </is>
      </c>
    </row>
    <row r="7">
      <c r="A7" s="4" t="inlineStr">
        <is>
          <t>Components of Accumulated Other Comprehensive Income (Loss), Net of Taxes</t>
        </is>
      </c>
      <c r="B7" s="4" t="inlineStr">
        <is>
          <t>The components of OCI, net of taxes for the years ended December 31, 2020, 2019 and 2018 follow: Year Ended December 31, 2020 2019 2018 (in millions) Change in net unrealized gains (losses) on investments: Net unrealized gains (losses) arising during the period $ 4,887 $ 3,301 $ (1,952) (Gains) losses reclassified into net income (loss) during the period (1) (653) (161) 60 Net unrealized gains (losses) on investments 4,234 3,140 (1,892) Adjustments for policyholders’ liabilities, DAC, insurance liability loss recognition and other (1,278) (882) 566 Change in unrealized gains (losses), net of adjustments (net of deferred income tax expense (benefit) of $786, $595, and $(356)) 2,956 2,258 (1,326) Change in defined benefit plans: Reclassification to Net income (loss) of amortization of net prior service credit included in net periodic cost (2) 48 (15) 189 Change in defined benefit plans (net of deferred income tax expense (benefit) of $14, $10, and $50) 48 (15) 189 Foreign currency translation adjustments: Year Ended December 31, 2020 2019 2018 (in millions) Foreign currency translation gains (losses) arising during the period 22 5 (32) (Gains) losses reclassified into net income (loss) during the period — — — Foreign currency translation adjustment 22 5 (32) Total other comprehensive income (loss), net of income taxes 3,026 2,248 (1,169) Less: Other comprehensive income (loss) attributable to noncontrolling interest 7 (4) 15 Other comprehensive income (loss) attributable to Holdings $ 3,019 $ 2,252 $ (1,184) ______________ (1) See “reclassification adjustments” in Note 3. Reclassification amounts presented net of income tax expense (benefit) of $(174) million, $(43) million, and $13 million for the years ended December 31, 2020, 2019 and 2018, respectively. (2) These AOCI components are included in the computation of net periodic costs (see “Employee Benefit Plans” in Note 1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The following table presents a reconciliation of net income (loss) and weighted-average common shares used in calculating basic and diluted EPS for the periods indicated: Year Ended December 31, 2020 2019 2018 (in millions) Weighted-average common shares outstanding: Weighted-average common shares outstanding — basic 450.4 493.6 556.4 Effect of dilutive securities: Employee share awards (1) — — 0.1 Weighted-average common shares outstanding — diluted (2) 450.4 493.6 556.5 Net income (loss): Net income (loss) $ (349) $ (1,467) $ 2,189 Less: Net income (loss) attributable to the noncontrolling interest 299 297 334 Net income (loss) attributable to Holdings (648) (1,764) 1,855 Less: Preferred stock dividends 53 — — Net income (loss) available to Holdings’ common shareholders $ (701) $ (1,764) $ 1,855 EPS: Basic $ (1.56) $ (3.57) $ 3.33 Diluted $ (1.56) $ (3.57) $ 3.33 _____________ (1) Calculated using the treasury stock method. (2) Due to net loss for the year ended December 31, 2020 and 2019, approximately 1.7 million and 0.8 million shares were excluded from the diluted EPS calculation.</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DEEMABLE NONCONTROLLING INTEREST (Tables)</t>
        </is>
      </c>
      <c r="B1" s="2" t="inlineStr">
        <is>
          <t>12 Months Ended</t>
        </is>
      </c>
    </row>
    <row r="2">
      <c r="B2" s="2" t="inlineStr">
        <is>
          <t>Dec. 31, 2020</t>
        </is>
      </c>
    </row>
    <row r="3">
      <c r="A3" s="3" t="inlineStr">
        <is>
          <t>Noncontrolling Interest [Abstract]</t>
        </is>
      </c>
    </row>
    <row r="4">
      <c r="A4" s="4" t="inlineStr">
        <is>
          <t>Redeemable Noncontrolling Interest</t>
        </is>
      </c>
      <c r="B4" s="4" t="inlineStr">
        <is>
          <t xml:space="preserve">The changes in the components of redeemable noncontrolling interests are presented in the table that follows: Year Ended December 31, 2020 2019 2018 (in millions) Balance, beginning of period $ 365 $ 187 $ 626 Net earnings (loss) attributable to redeemable noncontrolling interests (3) 34 18 Purchase/change of redeemable noncontrolling interests (219) 144 (457) Balance, end of period $ 143 $ 365 $ 18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73" customWidth="1" min="1" max="1"/>
    <col width="42" customWidth="1" min="2" max="2"/>
    <col width="50" customWidth="1" min="3" max="3"/>
    <col width="13" customWidth="1" min="4" max="4"/>
    <col width="56" customWidth="1" min="5" max="5"/>
    <col width="47" customWidth="1" min="6" max="6"/>
    <col width="13" customWidth="1" min="7" max="7"/>
    <col width="27" customWidth="1" min="8" max="8"/>
    <col width="15" customWidth="1" min="9" max="9"/>
    <col width="18" customWidth="1" min="10" max="10"/>
    <col width="67" customWidth="1" min="11" max="11"/>
    <col width="28" customWidth="1" min="12" max="12"/>
    <col width="77" customWidth="1" min="13" max="13"/>
    <col width="25" customWidth="1" min="14" max="14"/>
    <col width="74" customWidth="1" min="15" max="15"/>
  </cols>
  <sheetData>
    <row r="1">
      <c r="A1" s="1" t="inlineStr">
        <is>
          <t>CONSOLIDATED STATEMENTS OF EQUITY - USD ($) $ in Millions</t>
        </is>
      </c>
      <c r="B1" s="2" t="inlineStr">
        <is>
          <t>Total</t>
        </is>
      </c>
      <c r="C1" s="2" t="inlineStr">
        <is>
          <t>Cumulative effect, period of adoption, adjustment</t>
        </is>
      </c>
      <c r="D1" s="2" t="inlineStr">
        <is>
          <t>Parent</t>
        </is>
      </c>
      <c r="E1" s="2" t="inlineStr">
        <is>
          <t>ParentCumulative effect, period of adoption, adjustment</t>
        </is>
      </c>
      <c r="F1" s="2" t="inlineStr">
        <is>
          <t>Preferred Stock and Additional Paid-In Capital</t>
        </is>
      </c>
      <c r="G1" s="2" t="inlineStr">
        <is>
          <t>Common Stock</t>
        </is>
      </c>
      <c r="H1" s="2" t="inlineStr">
        <is>
          <t>Additional Paid-in Capital</t>
        </is>
      </c>
      <c r="I1" s="2" t="inlineStr">
        <is>
          <t>Treasury Stock</t>
        </is>
      </c>
      <c r="J1" s="2" t="inlineStr">
        <is>
          <t>Retained Earnings</t>
        </is>
      </c>
      <c r="K1" s="2" t="inlineStr">
        <is>
          <t>Retained EarningsCumulative effect, period of adoption, adjustment</t>
        </is>
      </c>
      <c r="L1" s="2" t="inlineStr">
        <is>
          <t>AOCI Attributable to Parent</t>
        </is>
      </c>
      <c r="M1" s="2" t="inlineStr">
        <is>
          <t>AOCI Attributable to ParentCumulative effect, period of adoption, adjustment</t>
        </is>
      </c>
      <c r="N1" s="2" t="inlineStr">
        <is>
          <t>Non-controlling Interest</t>
        </is>
      </c>
      <c r="O1" s="2" t="inlineStr">
        <is>
          <t>Non-controlling InterestCumulative effect, period of adoption, adjustment</t>
        </is>
      </c>
    </row>
    <row r="2">
      <c r="A2" s="4" t="inlineStr">
        <is>
          <t>Beginning of year at Dec. 31, 2017</t>
        </is>
      </c>
      <c r="B2" s="7" t="n">
        <v>16411</v>
      </c>
      <c r="D2" s="7" t="n">
        <v>13314</v>
      </c>
      <c r="G2" s="7" t="n">
        <v>5</v>
      </c>
      <c r="H2" s="7" t="n">
        <v>1299</v>
      </c>
      <c r="I2" s="7" t="n">
        <v>0</v>
      </c>
      <c r="J2" s="7" t="n">
        <v>12138</v>
      </c>
      <c r="L2" s="7" t="n">
        <v>-128</v>
      </c>
      <c r="N2" s="7" t="n">
        <v>3097</v>
      </c>
    </row>
    <row r="3">
      <c r="A3" s="4" t="inlineStr">
        <is>
          <t>Beginning of year (Accounting Standards Update 2014-09) at Dec. 31, 2017</t>
        </is>
      </c>
      <c r="C3" s="7" t="n">
        <v>32</v>
      </c>
      <c r="E3" s="7" t="n">
        <v>13</v>
      </c>
      <c r="K3" s="7" t="n">
        <v>13</v>
      </c>
      <c r="O3" s="7" t="n">
        <v>19</v>
      </c>
    </row>
    <row r="4">
      <c r="A4" s="4" t="inlineStr">
        <is>
          <t>Beginning of year (Accounting Standards Update 2018-02) at Dec. 31, 2017</t>
        </is>
      </c>
      <c r="C4" s="6" t="n">
        <v>0</v>
      </c>
      <c r="K4" s="6" t="n">
        <v>89</v>
      </c>
      <c r="M4" s="7" t="n">
        <v>-89</v>
      </c>
    </row>
    <row r="5">
      <c r="A5" s="4" t="inlineStr">
        <is>
          <t>Beginning of year (Accounting Standards Update 2016-01) at Dec. 31, 2017</t>
        </is>
      </c>
      <c r="C5" s="6" t="n">
        <v>0</v>
      </c>
      <c r="K5" s="6" t="n">
        <v>7</v>
      </c>
      <c r="M5" s="7" t="n">
        <v>-7</v>
      </c>
    </row>
    <row r="6">
      <c r="A6" s="3" t="inlineStr">
        <is>
          <t>Increase (Decrease) in Stockholders' Equity [Roll Forward]</t>
        </is>
      </c>
    </row>
    <row r="7">
      <c r="A7" s="4" t="inlineStr">
        <is>
          <t>Purchase of treasury stock</t>
        </is>
      </c>
      <c r="B7" s="6" t="n">
        <v>-648</v>
      </c>
      <c r="D7" s="6" t="n">
        <v>-648</v>
      </c>
      <c r="I7" s="6" t="n">
        <v>-648</v>
      </c>
    </row>
    <row r="8">
      <c r="A8" s="4" t="inlineStr">
        <is>
          <t>Reissuance of treasury stock</t>
        </is>
      </c>
      <c r="B8" s="6" t="n">
        <v>0</v>
      </c>
      <c r="D8" s="6" t="n">
        <v>0</v>
      </c>
      <c r="I8" s="6" t="n">
        <v>8</v>
      </c>
      <c r="J8" s="6" t="n">
        <v>-8</v>
      </c>
    </row>
    <row r="9">
      <c r="A9" s="4" t="inlineStr">
        <is>
          <t>Repurchase of AB Holding units</t>
        </is>
      </c>
      <c r="B9" s="6" t="n">
        <v>-95</v>
      </c>
      <c r="N9" s="6" t="n">
        <v>-95</v>
      </c>
    </row>
    <row r="10">
      <c r="A10" s="4" t="inlineStr">
        <is>
          <t>Dividends paid to noncontrolling interest</t>
        </is>
      </c>
      <c r="B10" s="6" t="n">
        <v>-346</v>
      </c>
      <c r="N10" s="6" t="n">
        <v>-346</v>
      </c>
    </row>
    <row r="11">
      <c r="A11" s="4" t="inlineStr">
        <is>
          <t>Dividends on common stock</t>
        </is>
      </c>
      <c r="B11" s="6" t="n">
        <v>-157</v>
      </c>
      <c r="D11" s="6" t="n">
        <v>-157</v>
      </c>
      <c r="J11" s="6" t="n">
        <v>-157</v>
      </c>
    </row>
    <row r="12">
      <c r="A12" s="4" t="inlineStr">
        <is>
          <t>Capital contribution from parent</t>
        </is>
      </c>
      <c r="B12" s="6" t="n">
        <v>695</v>
      </c>
      <c r="D12" s="6" t="n">
        <v>695</v>
      </c>
      <c r="H12" s="6" t="n">
        <v>695</v>
      </c>
    </row>
    <row r="13">
      <c r="A13" s="4" t="inlineStr">
        <is>
          <t>Purchase of AB Units by Holdings</t>
        </is>
      </c>
      <c r="B13" s="6" t="n">
        <v>-1525</v>
      </c>
      <c r="N13" s="6" t="n">
        <v>-1525</v>
      </c>
    </row>
    <row r="14">
      <c r="A14" s="4" t="inlineStr">
        <is>
          <t>Purchase of AllianceBernstein Units from noncontrolling interest</t>
        </is>
      </c>
      <c r="B14" s="6" t="n">
        <v>17</v>
      </c>
      <c r="D14" s="6" t="n">
        <v>17</v>
      </c>
      <c r="H14" s="6" t="n">
        <v>17</v>
      </c>
    </row>
    <row r="15">
      <c r="A15" s="4" t="inlineStr">
        <is>
          <t>Net income (loss)</t>
        </is>
      </c>
      <c r="B15" s="6" t="n">
        <v>2171</v>
      </c>
      <c r="D15" s="6" t="n">
        <v>1855</v>
      </c>
      <c r="J15" s="6" t="n">
        <v>1855</v>
      </c>
      <c r="N15" s="6" t="n">
        <v>316</v>
      </c>
    </row>
    <row r="16">
      <c r="A16" s="4" t="inlineStr">
        <is>
          <t>Other comprehensive income (loss)</t>
        </is>
      </c>
      <c r="B16" s="6" t="n">
        <v>-1169</v>
      </c>
      <c r="D16" s="6" t="n">
        <v>-1184</v>
      </c>
      <c r="L16" s="6" t="n">
        <v>-1184</v>
      </c>
      <c r="N16" s="6" t="n">
        <v>15</v>
      </c>
    </row>
    <row r="17">
      <c r="A17" s="4" t="inlineStr">
        <is>
          <t>Other</t>
        </is>
      </c>
      <c r="B17" s="6" t="n">
        <v>-18</v>
      </c>
      <c r="D17" s="6" t="n">
        <v>-103</v>
      </c>
      <c r="H17" s="6" t="n">
        <v>-103</v>
      </c>
      <c r="N17" s="6" t="n">
        <v>85</v>
      </c>
    </row>
    <row r="18">
      <c r="A18" s="4" t="inlineStr">
        <is>
          <t>End of year at Dec. 31, 2018</t>
        </is>
      </c>
      <c r="B18" s="6" t="n">
        <v>15368</v>
      </c>
      <c r="D18" s="6" t="n">
        <v>13802</v>
      </c>
      <c r="F18" s="7" t="n">
        <v>0</v>
      </c>
      <c r="G18" s="6" t="n">
        <v>5</v>
      </c>
      <c r="H18" s="6" t="n">
        <v>1908</v>
      </c>
      <c r="I18" s="6" t="n">
        <v>-640</v>
      </c>
      <c r="J18" s="6" t="n">
        <v>13937</v>
      </c>
      <c r="L18" s="6" t="n">
        <v>-1408</v>
      </c>
      <c r="N18" s="6" t="n">
        <v>1566</v>
      </c>
    </row>
    <row r="19">
      <c r="A19" s="3" t="inlineStr">
        <is>
          <t>Increase (Decrease) in Stockholders' Equity [Roll Forward]</t>
        </is>
      </c>
    </row>
    <row r="20">
      <c r="A20" s="4" t="inlineStr">
        <is>
          <t>Stock compensation</t>
        </is>
      </c>
      <c r="B20" s="6" t="n">
        <v>238</v>
      </c>
      <c r="D20" s="6" t="n">
        <v>161</v>
      </c>
      <c r="H20" s="6" t="n">
        <v>152</v>
      </c>
      <c r="I20" s="6" t="n">
        <v>9</v>
      </c>
      <c r="N20" s="6" t="n">
        <v>77</v>
      </c>
    </row>
    <row r="21">
      <c r="A21" s="4" t="inlineStr">
        <is>
          <t>Purchase of treasury stock</t>
        </is>
      </c>
      <c r="B21" s="6" t="n">
        <v>-1345</v>
      </c>
      <c r="D21" s="6" t="n">
        <v>-1345</v>
      </c>
      <c r="I21" s="6" t="n">
        <v>-1343</v>
      </c>
      <c r="J21" s="6" t="n">
        <v>-2</v>
      </c>
    </row>
    <row r="22">
      <c r="A22" s="4" t="inlineStr">
        <is>
          <t>Repurchase of AB Holding units</t>
        </is>
      </c>
      <c r="B22" s="6" t="n">
        <v>-173</v>
      </c>
      <c r="D22" s="6" t="n">
        <v>-112</v>
      </c>
      <c r="H22" s="6" t="n">
        <v>-112</v>
      </c>
      <c r="N22" s="6" t="n">
        <v>-61</v>
      </c>
    </row>
    <row r="23">
      <c r="A23" s="4" t="inlineStr">
        <is>
          <t>Dividends paid to noncontrolling interest</t>
        </is>
      </c>
      <c r="B23" s="6" t="n">
        <v>-256</v>
      </c>
      <c r="N23" s="6" t="n">
        <v>-256</v>
      </c>
    </row>
    <row r="24">
      <c r="A24" s="4" t="inlineStr">
        <is>
          <t>Dividends on common stock</t>
        </is>
      </c>
      <c r="B24" s="6" t="n">
        <v>-285</v>
      </c>
      <c r="D24" s="6" t="n">
        <v>-285</v>
      </c>
      <c r="J24" s="6" t="n">
        <v>-285</v>
      </c>
    </row>
    <row r="25">
      <c r="A25" s="4" t="inlineStr">
        <is>
          <t>Issuance of preferred stock</t>
        </is>
      </c>
      <c r="B25" s="6" t="n">
        <v>775</v>
      </c>
      <c r="D25" s="6" t="n">
        <v>775</v>
      </c>
      <c r="F25" s="6" t="n">
        <v>775</v>
      </c>
    </row>
    <row r="26">
      <c r="A26" s="4" t="inlineStr">
        <is>
          <t>Net income (loss)</t>
        </is>
      </c>
      <c r="B26" s="6" t="n">
        <v>-1501</v>
      </c>
      <c r="D26" s="6" t="n">
        <v>-1764</v>
      </c>
      <c r="J26" s="6" t="n">
        <v>-1764</v>
      </c>
      <c r="N26" s="6" t="n">
        <v>263</v>
      </c>
    </row>
    <row r="27">
      <c r="A27" s="4" t="inlineStr">
        <is>
          <t>Other comprehensive income (loss)</t>
        </is>
      </c>
      <c r="B27" s="6" t="n">
        <v>2248</v>
      </c>
      <c r="D27" s="6" t="n">
        <v>2252</v>
      </c>
      <c r="L27" s="6" t="n">
        <v>2252</v>
      </c>
      <c r="N27" s="6" t="n">
        <v>-4</v>
      </c>
    </row>
    <row r="28">
      <c r="A28" s="4" t="inlineStr">
        <is>
          <t>Other</t>
        </is>
      </c>
      <c r="B28" s="6" t="n">
        <v>-22</v>
      </c>
      <c r="D28" s="6" t="n">
        <v>-28</v>
      </c>
      <c r="H28" s="6" t="n">
        <v>-28</v>
      </c>
      <c r="N28" s="6" t="n">
        <v>6</v>
      </c>
    </row>
    <row r="29">
      <c r="A29" s="4" t="inlineStr">
        <is>
          <t>End of year at Dec. 31, 2019</t>
        </is>
      </c>
      <c r="B29" s="6" t="n">
        <v>15047</v>
      </c>
      <c r="C29" s="7" t="n">
        <v>-30</v>
      </c>
      <c r="D29" s="6" t="n">
        <v>13456</v>
      </c>
      <c r="E29" s="7" t="n">
        <v>-30</v>
      </c>
      <c r="F29" s="6" t="n">
        <v>775</v>
      </c>
      <c r="G29" s="6" t="n">
        <v>5</v>
      </c>
      <c r="H29" s="6" t="n">
        <v>1920</v>
      </c>
      <c r="I29" s="6" t="n">
        <v>-1832</v>
      </c>
      <c r="J29" s="6" t="n">
        <v>11744</v>
      </c>
      <c r="K29" s="7" t="n">
        <v>-30</v>
      </c>
      <c r="L29" s="6" t="n">
        <v>844</v>
      </c>
      <c r="N29" s="6" t="n">
        <v>1591</v>
      </c>
    </row>
    <row r="30">
      <c r="A30" s="3" t="inlineStr">
        <is>
          <t>Increase (Decrease) in Stockholders' Equity [Roll Forward]</t>
        </is>
      </c>
    </row>
    <row r="31">
      <c r="A31" s="4" t="inlineStr">
        <is>
          <t>Stock compensation</t>
        </is>
      </c>
      <c r="B31" s="6" t="n">
        <v>113</v>
      </c>
      <c r="D31" s="6" t="n">
        <v>44</v>
      </c>
      <c r="H31" s="6" t="n">
        <v>27</v>
      </c>
      <c r="I31" s="6" t="n">
        <v>17</v>
      </c>
      <c r="N31" s="6" t="n">
        <v>69</v>
      </c>
    </row>
    <row r="32">
      <c r="A32" s="4" t="inlineStr">
        <is>
          <t>Purchase of treasury stock</t>
        </is>
      </c>
      <c r="B32" s="6" t="n">
        <v>-430</v>
      </c>
      <c r="D32" s="6" t="n">
        <v>-430</v>
      </c>
      <c r="I32" s="6" t="n">
        <v>-430</v>
      </c>
    </row>
    <row r="33">
      <c r="A33" s="4" t="inlineStr">
        <is>
          <t>Reissuance of treasury stock</t>
        </is>
      </c>
      <c r="B33" s="6" t="n">
        <v>-17</v>
      </c>
      <c r="D33" s="6" t="n">
        <v>-17</v>
      </c>
      <c r="J33" s="6" t="n">
        <v>-17</v>
      </c>
    </row>
    <row r="34">
      <c r="A34" s="4" t="inlineStr">
        <is>
          <t>Repurchase of AB Holding units</t>
        </is>
      </c>
      <c r="B34" s="6" t="n">
        <v>-101</v>
      </c>
      <c r="D34" s="6" t="n">
        <v>-48</v>
      </c>
      <c r="H34" s="6" t="n">
        <v>-48</v>
      </c>
      <c r="N34" s="6" t="n">
        <v>-53</v>
      </c>
    </row>
    <row r="35">
      <c r="A35" s="4" t="inlineStr">
        <is>
          <t>Dividends paid to noncontrolling interest</t>
        </is>
      </c>
      <c r="B35" s="6" t="n">
        <v>-305</v>
      </c>
      <c r="N35" s="6" t="n">
        <v>-305</v>
      </c>
    </row>
    <row r="36">
      <c r="A36" s="4" t="inlineStr">
        <is>
          <t>Dividends on common stock</t>
        </is>
      </c>
      <c r="B36" s="6" t="n">
        <v>-297</v>
      </c>
      <c r="D36" s="6" t="n">
        <v>-297</v>
      </c>
      <c r="J36" s="6" t="n">
        <v>-297</v>
      </c>
    </row>
    <row r="37">
      <c r="A37" s="4" t="inlineStr">
        <is>
          <t>Dividends on preferred stock</t>
        </is>
      </c>
      <c r="B37" s="6" t="n">
        <v>-53</v>
      </c>
      <c r="D37" s="6" t="n">
        <v>-53</v>
      </c>
      <c r="J37" s="6" t="n">
        <v>-53</v>
      </c>
    </row>
    <row r="38">
      <c r="A38" s="4" t="inlineStr">
        <is>
          <t>Issuance of preferred stock</t>
        </is>
      </c>
      <c r="B38" s="6" t="n">
        <v>494</v>
      </c>
      <c r="D38" s="6" t="n">
        <v>494</v>
      </c>
      <c r="F38" s="6" t="n">
        <v>494</v>
      </c>
    </row>
    <row r="39">
      <c r="A39" s="4" t="inlineStr">
        <is>
          <t>Net income (loss)</t>
        </is>
      </c>
      <c r="B39" s="6" t="n">
        <v>-346</v>
      </c>
      <c r="D39" s="6" t="n">
        <v>-648</v>
      </c>
      <c r="J39" s="6" t="n">
        <v>-648</v>
      </c>
      <c r="N39" s="6" t="n">
        <v>302</v>
      </c>
    </row>
    <row r="40">
      <c r="A40" s="4" t="inlineStr">
        <is>
          <t>Other comprehensive income (loss)</t>
        </is>
      </c>
      <c r="B40" s="6" t="n">
        <v>3026</v>
      </c>
      <c r="D40" s="6" t="n">
        <v>3019</v>
      </c>
      <c r="L40" s="6" t="n">
        <v>3019</v>
      </c>
      <c r="N40" s="6" t="n">
        <v>7</v>
      </c>
    </row>
    <row r="41">
      <c r="A41" s="4" t="inlineStr">
        <is>
          <t>Other</t>
        </is>
      </c>
      <c r="B41" s="6" t="n">
        <v>76</v>
      </c>
      <c r="D41" s="6" t="n">
        <v>86</v>
      </c>
      <c r="H41" s="6" t="n">
        <v>86</v>
      </c>
      <c r="N41" s="6" t="n">
        <v>-10</v>
      </c>
    </row>
    <row r="42">
      <c r="A42" s="4" t="inlineStr">
        <is>
          <t>End of year at Dec. 31, 2020</t>
        </is>
      </c>
      <c r="B42" s="7" t="n">
        <v>17177</v>
      </c>
      <c r="D42" s="7" t="n">
        <v>15576</v>
      </c>
      <c r="F42" s="7" t="n">
        <v>1269</v>
      </c>
      <c r="G42" s="7" t="n">
        <v>5</v>
      </c>
      <c r="H42" s="7" t="n">
        <v>1985</v>
      </c>
      <c r="I42" s="7" t="n">
        <v>-2245</v>
      </c>
      <c r="J42" s="7" t="n">
        <v>10699</v>
      </c>
      <c r="L42" s="7" t="n">
        <v>3863</v>
      </c>
      <c r="N42" s="7" t="n">
        <v>1601</v>
      </c>
    </row>
    <row r="43">
      <c r="A43" s="3" t="inlineStr">
        <is>
          <t>Increase (Decrease) in Stockholders' Equity [Roll Forward]</t>
        </is>
      </c>
    </row>
    <row r="44">
      <c r="A44" s="4" t="inlineStr">
        <is>
          <t>Accounting standards update [extensible list]</t>
        </is>
      </c>
      <c r="B44" s="4" t="inlineStr">
        <is>
          <t>eqh:AccountingStandardsUpdate201603Member</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FOR-SALE (Tables)</t>
        </is>
      </c>
      <c r="B1" s="2" t="inlineStr">
        <is>
          <t>12 Months Ended</t>
        </is>
      </c>
    </row>
    <row r="2">
      <c r="B2" s="2" t="inlineStr">
        <is>
          <t>Dec. 31, 2020</t>
        </is>
      </c>
    </row>
    <row r="3">
      <c r="A3" s="3" t="inlineStr">
        <is>
          <t>Discontinued Operations and Disposal Groups [Abstract]</t>
        </is>
      </c>
    </row>
    <row r="4">
      <c r="A4" s="4" t="inlineStr">
        <is>
          <t>Assets And Liabilities Held-for-sale</t>
        </is>
      </c>
      <c r="B4" s="4" t="inlineStr">
        <is>
          <t xml:space="preserve">The following table summarizes the components of assets and liabilities HFS on the Consolidated Balance Sheets as of December 31, 2020 and 2019: December 31, 2020 2019 (in millions) Assets: Fixed maturity securities $ 235 $ 896 Trading securities, at fair value 189 17 Policy loans — 19 Other invested assets 1 — Cash and cash equivalents 39 65 Amounts due from reinsurers — 43 Deferred policy acquisition costs — 31 Other assets 25 24 Assets held-for-sale 489 1,095 Less: Loss accrual (19) (133) Total assets held-for-sale $ 470 $ 962 Liabilities: Policyholders' account balances $ — $ 286 Future policy benefits and other policyholder's liabilities: 320 421 Amounts due to reinsurers — 6 Other liabilities 2 11 Total liabilities held-for-sale $ 322 $ 72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ISION OF PRIOR PERIOD FINANCIAL STATEMENTS (Tables)</t>
        </is>
      </c>
      <c r="B1" s="2" t="inlineStr">
        <is>
          <t>12 Months Ended</t>
        </is>
      </c>
    </row>
    <row r="2">
      <c r="B2" s="2" t="inlineStr">
        <is>
          <t>Dec. 31, 2020</t>
        </is>
      </c>
    </row>
    <row r="3">
      <c r="A3" s="3" t="inlineStr">
        <is>
          <t>Accounting Changes and Error Corrections [Abstract]</t>
        </is>
      </c>
    </row>
    <row r="4">
      <c r="A4" s="4" t="inlineStr">
        <is>
          <t>Schedule of Error Corrections and Prior Period Adjustments</t>
        </is>
      </c>
      <c r="B4" s="4" t="inlineStr">
        <is>
          <t xml:space="preserve">The following tables present line items for prior period financial statements that have been affected by the revision. For these line items, the tables detail the amounts as previously reported, the impact upon those line items due to the revision, and the amounts as currently revised within the financial statements December 31, 2019 As Previously Impact of Revisions As Revised (in millions) Consolidated Balance Sheet: ASSETS Deferred policy acquisition costs $ 5,890 $ (53) $ 5,837 GMIB reinsurance contract asset, at fair value 2,139 — 2,139 Other assets 3,799 1 3,800 Total Assets $ 249,870 $ (52) $ 249,818 LIABILITIES Future policy benefits and other policyholders’ liabilities $ 34,587 $ 48 $ 34,635 Current and deferred income taxes 549 (21) 528 Total Liabilities 234,379 27 234,406 EQUITY Retained earnings 11,827 (83) 11,744 Accumulated other comprehensive income (loss) 840 4 844 Total equity attributable to Holdings 13,535 (79) 13,456 Total Equity 15,126 (79) 15,047 Total Liabilities, Redeemable Noncontrolling Interest and Equity $ 249,870 $ (52) $ 249,818 Year Ended December 31, 2019 Year Ended December 31, 2018 As Previously Impact of Revisions As Revised As Previously Impact of Revisions As Revised (in millions) Consolidated Statements of Income (Loss) REVENUES Policy charges and fee income $ 3,738 $ 40 $ 3,778 $ 3,824 $ 10 $ 3,834 Net derivative gains (losses) (4,000) (12) (4,012) (231) (19) (250) Total revenues 9,591 28 9,619 12,078 (9) 12,069 BENEFITS AND OTHER DEDUCTIONS Policyholders' benefits 4,370 15 4,385 2,915 (59) 2,856 Interest credited to policyholders' account balances 1,241 22 1,263 1,090 (23) 1,067 Commissions and distribution related payments 1,242 — 1,242 1,160 5 1,165 Amortization of deferred policy acquisition costs 579 18 597 333 38 371 Other operating costs and expenses 1,892 (2) 1,890 1,809 1 1,810 Total benefits and other deductions 11,626 53 11,679 9,617 (38) 9,579 Income (loss) from continuing operations, before income taxes (2,035) (25) (2,060) 2,461 29 2,490 Income tax (expense) benefit 599 (6) 593 (307) 6 (301) Net income (loss) (1,436) (31) (1,467) 2,154 35 2,189 Net income (loss) attributable to Holdings $ (1,733) $ (31) $ (1,764) $ 1,820 $ 35 $ 1,855 EARNINGS PER COMMON SHARE Basic $ (3.51) $ (0.06) $ (3.57) $ 3.27 $ 0.06 $ 3.33 Diluted $ (3.51) $ (0.06) $ (3.57) $ 3.27 $ 0.06 $ 3.33 Year Ended December 31, 2019 Year Ended December 31, 2018 As Previously Impact of Revisions As Revised As Previously Impact of Revisions As Revised (in millions) Consolidated Statements of Comprehensive Income (Loss) Net income (loss) $ (1,436) $ (31) $ (1,467) $ 2,154 $ 35 $ 2,189 Foreign currency translation adjustment 5 — 5 (32) — (32) Change in unrealized gains (losses), net of reclassification adjustment 2,242 16 2,258 (1,334) 8 (1,326) Other comprehensive income 2,232 16 2,248 (1,177) 8 (1,169) Comprehensive income (loss) 796 (15) 781 977 43 1,020 Comprehensive income (loss) attributable to Holdings $ 503 $ (15) $ 488 $ 628 $ 43 $ 671 Year Ended December 31, 2019 Year Ended December 31, 2018 As Previously Impact of Revisions As Revised As Previously Impact of Revisions As Revised (in millions) Consolidated Statement of Equity: Retained earnings, beginning of year $ 13,989 $ (52) $ 13,937 $ 12,225 $ (87) $ 12,138 Net income (loss) attributable to Holdings (1,733) (31) (1,764) 1,820 35 1,855 Retained earnings, end of year $ 11,827 $ (83) $ 11,744 $ 13,989 $ (52) $ 13,937 Accumulated other comprehensive income (loss), beginning of year $ (1,396) $ (12) $ (1,408) $ (108) $ (20) $ (128) Other comprehensive income (loss) 2,236 16 2,252 (1,192) 8 (1,184) Accumulated other comprehensive income (loss), end of year $ 840 $ 4 $ 844 $ (1,396) $ (12) $ (1,408) Total Holdings’ equity, end of year $ 13,535 $ (79) $ 13,456 $ 13,866 $ (64) $ 13,802 Total equity, end of year $ 15,126 $ (79) $ 15,047 $ 15,432 $ (64) $ 15,368 Year Ended December 31, 2019 Year Ended December 31, 2018 As Previously Impact of Revisions As Revised As Previously Impact of Revisions As Revised (in millions) Consolidated Statement of Cash Flows: Cash flows from operating activities: Net income (loss) $ (1,436) $ (31) $ (1,467) $ 2,154 $ 35 $ 2,189 Adjustments to reconcile Net income (loss) to Net cash provided by (used in) operating activities: Policy charges and fee income (3,738) (40) (3,778) (3,824) (10) (3,834) Interest credited to policyholders' account balances 1,241 22 1,263 1,090 (23) 1,067 Net derivative (gains) losses 4,000 12 4,012 231 19 250 Amortization and depreciation 657 18 675 257 39 296 Capitalization of DAC (754) — (754) (702) 5 (697) Future policy benefits 947 15 962 (399) (59) (458) Current and deferred income taxes (108) 6 (102) 633 (6) 627 Other, net (162) (2) (164) (222) — (222) Net cash provided by (used in) operating activities $ (216) $ — $ (216) $ 61 $ — $ 61 Cash and cash equivalents, end of year $ 4,405 $ — $ 4,405 $ 4,469 $ — $ 4,46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RGANIZATION - Narrative (Details) - numberOfOperatingSegment</t>
        </is>
      </c>
      <c r="B1" s="2" t="inlineStr">
        <is>
          <t>12 Months Ended</t>
        </is>
      </c>
    </row>
    <row r="2">
      <c r="B2" s="2" t="inlineStr">
        <is>
          <t>Dec. 31, 2020</t>
        </is>
      </c>
      <c r="C2" s="2" t="inlineStr">
        <is>
          <t>Dec. 31, 2019</t>
        </is>
      </c>
      <c r="D2" s="2" t="inlineStr">
        <is>
          <t>Sep. 27, 2020</t>
        </is>
      </c>
    </row>
    <row r="3">
      <c r="A3" s="3" t="inlineStr">
        <is>
          <t>Organization Basis Of Presentation [Line Items]</t>
        </is>
      </c>
    </row>
    <row r="4">
      <c r="A4" s="4" t="inlineStr">
        <is>
          <t>Number of reportable segments</t>
        </is>
      </c>
      <c r="B4" s="6" t="n">
        <v>4</v>
      </c>
    </row>
    <row r="5">
      <c r="A5" s="4" t="inlineStr">
        <is>
          <t>CS Life RE</t>
        </is>
      </c>
    </row>
    <row r="6">
      <c r="A6" s="3" t="inlineStr">
        <is>
          <t>Organization Basis Of Presentation [Line Items]</t>
        </is>
      </c>
    </row>
    <row r="7">
      <c r="A7" s="4" t="inlineStr">
        <is>
          <t>Percentage of common stock sold to affiliate</t>
        </is>
      </c>
      <c r="D7" s="4" t="inlineStr">
        <is>
          <t>100.00%</t>
        </is>
      </c>
    </row>
    <row r="8">
      <c r="A8" s="4" t="inlineStr">
        <is>
          <t>Alliance Bernstein</t>
        </is>
      </c>
    </row>
    <row r="9">
      <c r="A9" s="3" t="inlineStr">
        <is>
          <t>Organization Basis Of Presentation [Line Items]</t>
        </is>
      </c>
    </row>
    <row r="10">
      <c r="A10" s="4" t="inlineStr">
        <is>
          <t>Economic interest</t>
        </is>
      </c>
      <c r="B10" s="4" t="inlineStr">
        <is>
          <t>65.00%</t>
        </is>
      </c>
      <c r="C10" s="4" t="inlineStr">
        <is>
          <t>65.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 New Accounting Pronouncements (Details) - USD ($) $ in Millions</t>
        </is>
      </c>
      <c r="B1" s="2" t="inlineStr">
        <is>
          <t>Dec. 31, 2020</t>
        </is>
      </c>
      <c r="C1" s="2" t="inlineStr">
        <is>
          <t>Jan. 01, 2020</t>
        </is>
      </c>
      <c r="D1" s="2" t="inlineStr">
        <is>
          <t>Dec. 31, 2019</t>
        </is>
      </c>
      <c r="E1" s="2" t="inlineStr">
        <is>
          <t>Dec. 31, 2018</t>
        </is>
      </c>
      <c r="F1" s="2" t="inlineStr">
        <is>
          <t>Dec. 31, 2017</t>
        </is>
      </c>
    </row>
    <row r="2">
      <c r="A2" s="3" t="inlineStr">
        <is>
          <t>New Accounting Pronouncements or Change in Accounting Principle [Line Items]</t>
        </is>
      </c>
    </row>
    <row r="3">
      <c r="A3" s="4" t="inlineStr">
        <is>
          <t>Stockholders' equity</t>
        </is>
      </c>
      <c r="B3" s="7" t="n">
        <v>17177</v>
      </c>
      <c r="D3" s="7" t="n">
        <v>15047</v>
      </c>
      <c r="E3" s="7" t="n">
        <v>15368</v>
      </c>
      <c r="F3" s="7" t="n">
        <v>16411</v>
      </c>
    </row>
    <row r="4">
      <c r="A4" s="4" t="inlineStr">
        <is>
          <t>Retained Earnings</t>
        </is>
      </c>
    </row>
    <row r="5">
      <c r="A5" s="3" t="inlineStr">
        <is>
          <t>New Accounting Pronouncements or Change in Accounting Principle [Line Items]</t>
        </is>
      </c>
    </row>
    <row r="6">
      <c r="A6" s="4" t="inlineStr">
        <is>
          <t>Stockholders' equity</t>
        </is>
      </c>
      <c r="B6" s="7" t="n">
        <v>10699</v>
      </c>
      <c r="D6" s="6" t="n">
        <v>11744</v>
      </c>
      <c r="E6" s="7" t="n">
        <v>13937</v>
      </c>
      <c r="F6" s="7" t="n">
        <v>12138</v>
      </c>
    </row>
    <row r="7">
      <c r="A7" s="4" t="inlineStr">
        <is>
          <t>Accounting Standards Update 2016-13 | Cumulative effect of period of adoption, adjusted balance | Retained Earnings</t>
        </is>
      </c>
    </row>
    <row r="8">
      <c r="A8" s="3" t="inlineStr">
        <is>
          <t>New Accounting Pronouncements or Change in Accounting Principle [Line Items]</t>
        </is>
      </c>
    </row>
    <row r="9">
      <c r="A9" s="4" t="inlineStr">
        <is>
          <t>Stockholders' equity</t>
        </is>
      </c>
      <c r="C9" s="7" t="n">
        <v>-40</v>
      </c>
      <c r="D9" s="7" t="n">
        <v>-3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Investments (Details) - USD ($) $ in Millions</t>
        </is>
      </c>
      <c r="B1" s="2" t="inlineStr">
        <is>
          <t>12 Months Ended</t>
        </is>
      </c>
    </row>
    <row r="2">
      <c r="B2" s="2" t="inlineStr">
        <is>
          <t>Dec. 31, 2020</t>
        </is>
      </c>
      <c r="C2" s="2" t="inlineStr">
        <is>
          <t>Dec. 31, 2019</t>
        </is>
      </c>
    </row>
    <row r="3">
      <c r="A3" s="3" t="inlineStr">
        <is>
          <t>Mortgage Loans on Real Estate, Write-down or Reserve, Management Judgment Factor [Line Items]</t>
        </is>
      </c>
    </row>
    <row r="4">
      <c r="A4" s="4" t="inlineStr">
        <is>
          <t>Life insurance, corporate or bank owned, amount</t>
        </is>
      </c>
      <c r="B4" s="7" t="n">
        <v>992</v>
      </c>
      <c r="C4" s="7" t="n">
        <v>944</v>
      </c>
    </row>
    <row r="5">
      <c r="A5" s="4" t="inlineStr">
        <is>
          <t>Equity real estate | Minimum</t>
        </is>
      </c>
    </row>
    <row r="6">
      <c r="A6" s="3" t="inlineStr">
        <is>
          <t>Mortgage Loans on Real Estate, Write-down or Reserve, Management Judgment Factor [Line Items]</t>
        </is>
      </c>
    </row>
    <row r="7">
      <c r="A7" s="4" t="inlineStr">
        <is>
          <t>Property, plant and equipment, useful life</t>
        </is>
      </c>
      <c r="B7" s="4" t="inlineStr">
        <is>
          <t>40 years</t>
        </is>
      </c>
    </row>
    <row r="8">
      <c r="A8" s="4" t="inlineStr">
        <is>
          <t>Equity real estate | Maximum</t>
        </is>
      </c>
    </row>
    <row r="9">
      <c r="A9" s="3" t="inlineStr">
        <is>
          <t>Mortgage Loans on Real Estate, Write-down or Reserve, Management Judgment Factor [Line Items]</t>
        </is>
      </c>
    </row>
    <row r="10">
      <c r="A10" s="4" t="inlineStr">
        <is>
          <t>Property, plant and equipment, useful life</t>
        </is>
      </c>
      <c r="B10" s="4" t="inlineStr">
        <is>
          <t>5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 Mortgage Loans on Real Estate (Details) - USD ($) $ in Millions</t>
        </is>
      </c>
      <c r="B1" s="2" t="inlineStr">
        <is>
          <t>Dec. 31, 2020</t>
        </is>
      </c>
      <c r="C1" s="2" t="inlineStr">
        <is>
          <t>Jan. 01, 2020</t>
        </is>
      </c>
      <c r="D1" s="2" t="inlineStr">
        <is>
          <t>Dec. 31, 2019</t>
        </is>
      </c>
      <c r="E1" s="2" t="inlineStr">
        <is>
          <t>Dec. 31, 2018</t>
        </is>
      </c>
      <c r="F1" s="2" t="inlineStr">
        <is>
          <t>Dec. 31, 2017</t>
        </is>
      </c>
    </row>
    <row r="2">
      <c r="A2" s="3" t="inlineStr">
        <is>
          <t>Error Corrections and Prior Period Adjustments Restatement [Line Items]</t>
        </is>
      </c>
    </row>
    <row r="3">
      <c r="A3" s="4" t="inlineStr">
        <is>
          <t>Stockholders' equity</t>
        </is>
      </c>
      <c r="B3" s="7" t="n">
        <v>-17177</v>
      </c>
      <c r="D3" s="7" t="n">
        <v>-15047</v>
      </c>
      <c r="E3" s="7" t="n">
        <v>-15368</v>
      </c>
      <c r="F3" s="7" t="n">
        <v>-16411</v>
      </c>
    </row>
    <row r="4">
      <c r="A4" s="4" t="inlineStr">
        <is>
          <t>Retained Earnings</t>
        </is>
      </c>
    </row>
    <row r="5">
      <c r="A5" s="3" t="inlineStr">
        <is>
          <t>Error Corrections and Prior Period Adjustments Restatement [Line Items]</t>
        </is>
      </c>
    </row>
    <row r="6">
      <c r="A6" s="4" t="inlineStr">
        <is>
          <t>Stockholders' equity</t>
        </is>
      </c>
      <c r="B6" s="7" t="n">
        <v>-10699</v>
      </c>
      <c r="D6" s="6" t="n">
        <v>-11744</v>
      </c>
      <c r="E6" s="7" t="n">
        <v>-13937</v>
      </c>
      <c r="F6" s="7" t="n">
        <v>-12138</v>
      </c>
    </row>
    <row r="7">
      <c r="A7" s="4" t="inlineStr">
        <is>
          <t>Accounting Standards Update 2016-13 | Cumulative effect of period of adoption, adjusted balance | Retained Earnings</t>
        </is>
      </c>
    </row>
    <row r="8">
      <c r="A8" s="3" t="inlineStr">
        <is>
          <t>Error Corrections and Prior Period Adjustments Restatement [Line Items]</t>
        </is>
      </c>
    </row>
    <row r="9">
      <c r="A9" s="4" t="inlineStr">
        <is>
          <t>Stockholders' equity</t>
        </is>
      </c>
      <c r="C9" s="7" t="n">
        <v>40</v>
      </c>
      <c r="D9" s="7" t="n">
        <v>3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16" customWidth="1" min="2" max="2"/>
  </cols>
  <sheetData>
    <row r="1">
      <c r="A1" s="1" t="inlineStr">
        <is>
          <t>SIGNIFICANT ACCOUNTING POLICIES - Amortization Policy (Details)</t>
        </is>
      </c>
      <c r="B1" s="2" t="inlineStr">
        <is>
          <t>12 Months Ended</t>
        </is>
      </c>
    </row>
    <row r="2">
      <c r="B2" s="2" t="inlineStr">
        <is>
          <t>Dec. 31, 2020</t>
        </is>
      </c>
    </row>
    <row r="3">
      <c r="A3" s="3" t="inlineStr">
        <is>
          <t>Accounting Policies [Abstract]</t>
        </is>
      </c>
    </row>
    <row r="4">
      <c r="A4" s="4" t="inlineStr">
        <is>
          <t>Average annual rate of return, gross</t>
        </is>
      </c>
      <c r="B4" s="4" t="inlineStr">
        <is>
          <t>7.00%</t>
        </is>
      </c>
    </row>
    <row r="5">
      <c r="A5" s="4" t="inlineStr">
        <is>
          <t>Average annual rate of return, net</t>
        </is>
      </c>
      <c r="B5" s="4" t="inlineStr">
        <is>
          <t>4.70%</t>
        </is>
      </c>
    </row>
    <row r="6">
      <c r="A6" s="4" t="inlineStr">
        <is>
          <t>Future annual rate of return, gross, maximum</t>
        </is>
      </c>
      <c r="B6" s="4" t="inlineStr">
        <is>
          <t>15.00%</t>
        </is>
      </c>
    </row>
    <row r="7">
      <c r="A7" s="4" t="inlineStr">
        <is>
          <t>Future annual rate of return, net, maximum</t>
        </is>
      </c>
      <c r="B7" s="4" t="inlineStr">
        <is>
          <t>12.70%</t>
        </is>
      </c>
    </row>
    <row r="8">
      <c r="A8" s="4" t="inlineStr">
        <is>
          <t>Future annual rate of return, gross, minimum</t>
        </is>
      </c>
      <c r="B8" s="4" t="inlineStr">
        <is>
          <t>0.00%</t>
        </is>
      </c>
    </row>
    <row r="9">
      <c r="A9" s="4" t="inlineStr">
        <is>
          <t>Future annual rate of return, net, minimum</t>
        </is>
      </c>
      <c r="B9" s="4" t="inlineStr">
        <is>
          <t>2.30%</t>
        </is>
      </c>
    </row>
    <row r="10">
      <c r="A10" s="4" t="inlineStr">
        <is>
          <t>Future annual rate of return assumption duration maximum</t>
        </is>
      </c>
      <c r="B10" s="4" t="inlineStr">
        <is>
          <t>5 years</t>
        </is>
      </c>
    </row>
    <row r="11">
      <c r="A11" s="4" t="inlineStr">
        <is>
          <t>Assumed average investment yield excluding policy loans, high end</t>
        </is>
      </c>
      <c r="B11" s="4" t="inlineStr">
        <is>
          <t>4.60%</t>
        </is>
      </c>
    </row>
    <row r="12">
      <c r="A12" s="4" t="inlineStr">
        <is>
          <t>Assumed average investment yield excluding policy loans, low end</t>
        </is>
      </c>
      <c r="B12" s="4" t="inlineStr">
        <is>
          <t>4.3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Policyholders' Account Balances (Details)</t>
        </is>
      </c>
      <c r="B1" s="2" t="inlineStr">
        <is>
          <t>12 Months Ended</t>
        </is>
      </c>
    </row>
    <row r="2">
      <c r="B2" s="2" t="inlineStr">
        <is>
          <t>Dec. 31, 2020</t>
        </is>
      </c>
    </row>
    <row r="3">
      <c r="A3" s="3" t="inlineStr">
        <is>
          <t>Liability For Future Policy Benefits Assumptions [Line Items]</t>
        </is>
      </c>
    </row>
    <row r="4">
      <c r="A4" s="4" t="inlineStr">
        <is>
          <t>Percentage of life insurance liabilities calculate within traditional life interest rate range</t>
        </is>
      </c>
      <c r="B4" s="4" t="inlineStr">
        <is>
          <t>99.20%</t>
        </is>
      </c>
    </row>
    <row r="5">
      <c r="A5" s="4" t="inlineStr">
        <is>
          <t>Minimum | Life Insurance Liabilities</t>
        </is>
      </c>
    </row>
    <row r="6">
      <c r="A6" s="3" t="inlineStr">
        <is>
          <t>Liability For Future Policy Benefits Assumptions [Line Items]</t>
        </is>
      </c>
    </row>
    <row r="7">
      <c r="A7" s="4" t="inlineStr">
        <is>
          <t>Liability for future policy benefits, interest rate</t>
        </is>
      </c>
      <c r="B7" s="4" t="inlineStr">
        <is>
          <t>3.50%</t>
        </is>
      </c>
    </row>
    <row r="8">
      <c r="A8" s="4" t="inlineStr">
        <is>
          <t>Minimum | Annuity Liabilities</t>
        </is>
      </c>
    </row>
    <row r="9">
      <c r="A9" s="3" t="inlineStr">
        <is>
          <t>Liability For Future Policy Benefits Assumptions [Line Items]</t>
        </is>
      </c>
    </row>
    <row r="10">
      <c r="A10" s="4" t="inlineStr">
        <is>
          <t>Liability for policyholder contract deposits, interest rate</t>
        </is>
      </c>
      <c r="B10" s="4" t="inlineStr">
        <is>
          <t>1.50%</t>
        </is>
      </c>
    </row>
    <row r="11">
      <c r="A11" s="4" t="inlineStr">
        <is>
          <t>Maximum | Life Insurance Liabilities</t>
        </is>
      </c>
    </row>
    <row r="12">
      <c r="A12" s="3" t="inlineStr">
        <is>
          <t>Liability For Future Policy Benefits Assumptions [Line Items]</t>
        </is>
      </c>
    </row>
    <row r="13">
      <c r="A13" s="4" t="inlineStr">
        <is>
          <t>Liability for future policy benefits, interest rate</t>
        </is>
      </c>
      <c r="B13" s="4" t="inlineStr">
        <is>
          <t>7.30%</t>
        </is>
      </c>
    </row>
    <row r="14">
      <c r="A14" s="4" t="inlineStr">
        <is>
          <t>Maximum | Annuity Liabilities</t>
        </is>
      </c>
    </row>
    <row r="15">
      <c r="A15" s="3" t="inlineStr">
        <is>
          <t>Liability For Future Policy Benefits Assumptions [Line Items]</t>
        </is>
      </c>
    </row>
    <row r="16">
      <c r="A16" s="4" t="inlineStr">
        <is>
          <t>Liability for policyholder contract deposits, interest rate</t>
        </is>
      </c>
      <c r="B16" s="4" t="inlineStr">
        <is>
          <t>5.40%</t>
        </is>
      </c>
    </row>
    <row r="17">
      <c r="A17" s="4" t="inlineStr">
        <is>
          <t>Weighted Average | Life Insurance Liabilities</t>
        </is>
      </c>
    </row>
    <row r="18">
      <c r="A18" s="3" t="inlineStr">
        <is>
          <t>Liability For Future Policy Benefits Assumptions [Line Items]</t>
        </is>
      </c>
    </row>
    <row r="19">
      <c r="A19" s="4" t="inlineStr">
        <is>
          <t>Liability for future policy benefits, interest rate</t>
        </is>
      </c>
      <c r="B19" s="4" t="inlineStr">
        <is>
          <t>5.00%</t>
        </is>
      </c>
    </row>
    <row r="20">
      <c r="A20" s="4" t="inlineStr">
        <is>
          <t>Weighted Average | Annuity Liabilities</t>
        </is>
      </c>
    </row>
    <row r="21">
      <c r="A21" s="3" t="inlineStr">
        <is>
          <t>Liability For Future Policy Benefits Assumptions [Line Items]</t>
        </is>
      </c>
    </row>
    <row r="22">
      <c r="A22" s="4" t="inlineStr">
        <is>
          <t>Liability for policyholder contract deposits, interest rate</t>
        </is>
      </c>
      <c r="B22" s="4" t="inlineStr">
        <is>
          <t>3.6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eparate Accounts (Details) - USD ($) $ in B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Gain (loss) recognized on assets transferred to separate account</t>
        </is>
      </c>
      <c r="B4" s="7" t="n">
        <v>17</v>
      </c>
      <c r="C4" s="5" t="n">
        <v>23.4</v>
      </c>
      <c r="D4" s="5" t="n">
        <v>-7.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Goodwill and Intangible Assets, Deferred Sales Commissions and Computer Software and Hosting Arrangements (Details) - USD ($) $ in Million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Computer software and hosting arrangements</t>
        </is>
      </c>
      <c r="B4" s="7" t="n">
        <v>191</v>
      </c>
      <c r="C4" s="7" t="n">
        <v>189</v>
      </c>
    </row>
    <row r="5">
      <c r="A5" s="4" t="inlineStr">
        <is>
          <t>Amortization of computer software and hosting arrangements</t>
        </is>
      </c>
      <c r="B5" s="7" t="n">
        <v>60</v>
      </c>
      <c r="C5" s="6" t="n">
        <v>52</v>
      </c>
      <c r="D5" s="7" t="n">
        <v>49</v>
      </c>
    </row>
    <row r="6">
      <c r="A6" s="4" t="inlineStr">
        <is>
          <t>Computer Software, Intangible Asset | Minimum</t>
        </is>
      </c>
    </row>
    <row r="7">
      <c r="A7" s="3" t="inlineStr">
        <is>
          <t>Finite-Lived Intangible Assets [Line Items]</t>
        </is>
      </c>
    </row>
    <row r="8">
      <c r="A8" s="4" t="inlineStr">
        <is>
          <t>Estimated useful life</t>
        </is>
      </c>
      <c r="B8" s="4" t="inlineStr">
        <is>
          <t>3 years</t>
        </is>
      </c>
    </row>
    <row r="9">
      <c r="A9" s="4" t="inlineStr">
        <is>
          <t>Computer Software, Intangible Asset | Maximum</t>
        </is>
      </c>
    </row>
    <row r="10">
      <c r="A10" s="3" t="inlineStr">
        <is>
          <t>Finite-Lived Intangible Assets [Line Items]</t>
        </is>
      </c>
    </row>
    <row r="11">
      <c r="A11" s="4" t="inlineStr">
        <is>
          <t>Estimated useful life</t>
        </is>
      </c>
      <c r="B11" s="4" t="inlineStr">
        <is>
          <t>5 years</t>
        </is>
      </c>
    </row>
    <row r="12">
      <c r="A12" s="4" t="inlineStr">
        <is>
          <t>Alliance Bernstein | Minimum</t>
        </is>
      </c>
    </row>
    <row r="13">
      <c r="A13" s="3" t="inlineStr">
        <is>
          <t>Finite-Lived Intangible Assets [Line Items]</t>
        </is>
      </c>
    </row>
    <row r="14">
      <c r="A14" s="4" t="inlineStr">
        <is>
          <t>Estimated useful life</t>
        </is>
      </c>
      <c r="B14" s="4" t="inlineStr">
        <is>
          <t>6 years</t>
        </is>
      </c>
    </row>
    <row r="15">
      <c r="A15" s="4" t="inlineStr">
        <is>
          <t>Alliance Bernstein | Maximum</t>
        </is>
      </c>
    </row>
    <row r="16">
      <c r="A16" s="3" t="inlineStr">
        <is>
          <t>Finite-Lived Intangible Assets [Line Items]</t>
        </is>
      </c>
    </row>
    <row r="17">
      <c r="A17" s="4" t="inlineStr">
        <is>
          <t>Estimated useful life</t>
        </is>
      </c>
      <c r="B17" s="4" t="inlineStr">
        <is>
          <t>20 years</t>
        </is>
      </c>
    </row>
    <row r="18">
      <c r="A18" s="4" t="inlineStr">
        <is>
          <t>Alliance Bernstein | Deferred Sales Commissions</t>
        </is>
      </c>
    </row>
    <row r="19">
      <c r="A19" s="3" t="inlineStr">
        <is>
          <t>Finite-Lived Intangible Assets [Line Items]</t>
        </is>
      </c>
    </row>
    <row r="20">
      <c r="A20" s="4" t="inlineStr">
        <is>
          <t>Gross carrying amount of AllianceBernstein related intangible assets</t>
        </is>
      </c>
      <c r="B20" s="7" t="n">
        <v>64</v>
      </c>
      <c r="C20" s="7" t="n">
        <v>36</v>
      </c>
    </row>
    <row r="21">
      <c r="A21" s="4" t="inlineStr">
        <is>
          <t>Amortization expense, year one</t>
        </is>
      </c>
      <c r="B21" s="6" t="n">
        <v>29</v>
      </c>
    </row>
    <row r="22">
      <c r="A22" s="4" t="inlineStr">
        <is>
          <t>Amortization expense, year two</t>
        </is>
      </c>
      <c r="B22" s="6" t="n">
        <v>24</v>
      </c>
    </row>
    <row r="23">
      <c r="A23" s="4" t="inlineStr">
        <is>
          <t>Amortization expense, year three</t>
        </is>
      </c>
      <c r="B23" s="6" t="n">
        <v>11</v>
      </c>
    </row>
    <row r="24">
      <c r="A24" s="4" t="inlineStr">
        <is>
          <t>Amortization expense, year four</t>
        </is>
      </c>
      <c r="B24" s="7" t="n">
        <v>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ash dividends declared per common share (in usd per share)</t>
        </is>
      </c>
      <c r="B4" s="8" t="n">
        <v>0.66</v>
      </c>
      <c r="C4" s="8" t="n">
        <v>0.58</v>
      </c>
      <c r="D4" s="8" t="n">
        <v>0.2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16" customWidth="1" min="2" max="2"/>
  </cols>
  <sheetData>
    <row r="1">
      <c r="A1" s="1" t="inlineStr">
        <is>
          <t>SIGNIFICANT ACCOUNTING POLICIES - Income Taxes (Details)</t>
        </is>
      </c>
      <c r="B1" s="2" t="inlineStr">
        <is>
          <t>12 Months Ended</t>
        </is>
      </c>
    </row>
    <row r="2">
      <c r="B2" s="2" t="inlineStr">
        <is>
          <t>Dec. 31, 2020</t>
        </is>
      </c>
    </row>
    <row r="3">
      <c r="A3" s="3" t="inlineStr">
        <is>
          <t>Income Tax Contingency [Line Items]</t>
        </is>
      </c>
    </row>
    <row r="4">
      <c r="A4" s="4" t="inlineStr">
        <is>
          <t>Unincorporated business tax (UBT) rate, percent</t>
        </is>
      </c>
      <c r="B4" s="4" t="inlineStr">
        <is>
          <t>4.00%</t>
        </is>
      </c>
    </row>
    <row r="5">
      <c r="A5" s="4" t="inlineStr">
        <is>
          <t>AB Holding</t>
        </is>
      </c>
    </row>
    <row r="6">
      <c r="A6" s="3" t="inlineStr">
        <is>
          <t>Income Tax Contingency [Line Items]</t>
        </is>
      </c>
    </row>
    <row r="7">
      <c r="A7" s="4" t="inlineStr">
        <is>
          <t>Tax rate</t>
        </is>
      </c>
      <c r="B7" s="4" t="inlineStr">
        <is>
          <t>3.5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63" customWidth="1" min="2" max="2"/>
    <col width="21" customWidth="1" min="3" max="3"/>
    <col width="34" customWidth="1" min="4" max="4"/>
  </cols>
  <sheetData>
    <row r="1">
      <c r="A1" s="1" t="inlineStr">
        <is>
          <t>SIGNIFICANT ACCOUNTING POLICIES - Variable Interest Entities (Details) $ in Millions</t>
        </is>
      </c>
      <c r="C1" s="2" t="inlineStr">
        <is>
          <t>Dec. 31, 2020USD ($)</t>
        </is>
      </c>
      <c r="D1" s="2" t="inlineStr">
        <is>
          <t>Dec. 31, 2019USD ($)joint_venture</t>
        </is>
      </c>
    </row>
    <row r="2">
      <c r="A2" s="3" t="inlineStr">
        <is>
          <t>Variable Interest Entity [Line Items]</t>
        </is>
      </c>
    </row>
    <row r="3">
      <c r="A3" s="4" t="inlineStr">
        <is>
          <t>Fixed maturities, at fair value using the fair value option</t>
        </is>
      </c>
      <c r="B3" s="4" t="inlineStr">
        <is>
          <t>[1]</t>
        </is>
      </c>
      <c r="C3" s="7" t="n">
        <v>389</v>
      </c>
      <c r="D3" s="7" t="n">
        <v>0</v>
      </c>
    </row>
    <row r="4">
      <c r="A4" s="4" t="inlineStr">
        <is>
          <t>Notes issued by consolidated variable interest entities, at fair value using the fair value option</t>
        </is>
      </c>
      <c r="B4" s="4" t="inlineStr">
        <is>
          <t>[1]</t>
        </is>
      </c>
      <c r="C4" s="6" t="n">
        <v>313</v>
      </c>
      <c r="D4" s="6" t="n">
        <v>0</v>
      </c>
    </row>
    <row r="5">
      <c r="A5" s="4" t="inlineStr">
        <is>
          <t>Unpaid outstanding balance</t>
        </is>
      </c>
      <c r="C5" s="6" t="n">
        <v>362</v>
      </c>
    </row>
    <row r="6">
      <c r="A6" s="4" t="inlineStr">
        <is>
          <t>Assets</t>
        </is>
      </c>
      <c r="C6" s="6" t="n">
        <v>275397</v>
      </c>
      <c r="D6" s="6" t="n">
        <v>249818</v>
      </c>
    </row>
    <row r="7">
      <c r="A7" s="4" t="inlineStr">
        <is>
          <t>Liabilities</t>
        </is>
      </c>
      <c r="C7" s="6" t="n">
        <v>258077</v>
      </c>
      <c r="D7" s="6" t="n">
        <v>234406</v>
      </c>
    </row>
    <row r="8">
      <c r="A8" s="4" t="inlineStr">
        <is>
          <t>Redeemable non-controlling interest</t>
        </is>
      </c>
      <c r="B8" s="4" t="inlineStr">
        <is>
          <t>[1],[2]</t>
        </is>
      </c>
      <c r="C8" s="6" t="n">
        <v>143</v>
      </c>
      <c r="D8" s="7" t="n">
        <v>365</v>
      </c>
    </row>
    <row r="9">
      <c r="A9" s="4" t="inlineStr">
        <is>
          <t>Consolidated Variable Interest Entities</t>
        </is>
      </c>
    </row>
    <row r="10">
      <c r="A10" s="3" t="inlineStr">
        <is>
          <t>Variable Interest Entity [Line Items]</t>
        </is>
      </c>
    </row>
    <row r="11">
      <c r="A11" s="4" t="inlineStr">
        <is>
          <t>Number of consolidated real estate joint ventures | joint_venture</t>
        </is>
      </c>
      <c r="D11" s="6" t="n">
        <v>1</v>
      </c>
    </row>
    <row r="12">
      <c r="A12" s="4" t="inlineStr">
        <is>
          <t>Assets</t>
        </is>
      </c>
      <c r="D12" s="7" t="n">
        <v>32</v>
      </c>
    </row>
    <row r="13">
      <c r="A13" s="4" t="inlineStr">
        <is>
          <t>Consolidated Variable Interest Entities | Collateralized Loan Obligations</t>
        </is>
      </c>
    </row>
    <row r="14">
      <c r="A14" s="3" t="inlineStr">
        <is>
          <t>Variable Interest Entity [Line Items]</t>
        </is>
      </c>
    </row>
    <row r="15">
      <c r="A15" s="4" t="inlineStr">
        <is>
          <t>Investment assets</t>
        </is>
      </c>
      <c r="C15" s="6" t="n">
        <v>38</v>
      </c>
    </row>
    <row r="16">
      <c r="A16" s="4" t="inlineStr">
        <is>
          <t>Non-consolidated Vairable Interest Entities</t>
        </is>
      </c>
    </row>
    <row r="17">
      <c r="A17" s="3" t="inlineStr">
        <is>
          <t>Variable Interest Entity [Line Items]</t>
        </is>
      </c>
    </row>
    <row r="18">
      <c r="A18" s="4" t="inlineStr">
        <is>
          <t>Investment assets</t>
        </is>
      </c>
      <c r="C18" s="6" t="n">
        <v>1400</v>
      </c>
      <c r="D18" s="6" t="n">
        <v>1200</v>
      </c>
    </row>
    <row r="19">
      <c r="A19" s="4" t="inlineStr">
        <is>
          <t>Assets</t>
        </is>
      </c>
      <c r="C19" s="6" t="n">
        <v>165900</v>
      </c>
      <c r="D19" s="6" t="n">
        <v>160200</v>
      </c>
    </row>
    <row r="20">
      <c r="A20" s="4" t="inlineStr">
        <is>
          <t>Variable interest entity, maximum loss exposure</t>
        </is>
      </c>
      <c r="C20" s="6" t="n">
        <v>1400</v>
      </c>
      <c r="D20" s="6" t="n">
        <v>1200</v>
      </c>
    </row>
    <row r="21">
      <c r="A21" s="4" t="inlineStr">
        <is>
          <t>Variable interest entity, unfunded commitments</t>
        </is>
      </c>
      <c r="C21" s="6" t="n">
        <v>1200</v>
      </c>
      <c r="D21" s="6" t="n">
        <v>1100</v>
      </c>
    </row>
    <row r="22">
      <c r="A22" s="4" t="inlineStr">
        <is>
          <t>AB-Sponsored Investment Funds | Consolidated Variable Interest Entities</t>
        </is>
      </c>
    </row>
    <row r="23">
      <c r="A23" s="3" t="inlineStr">
        <is>
          <t>Variable Interest Entity [Line Items]</t>
        </is>
      </c>
    </row>
    <row r="24">
      <c r="A24" s="4" t="inlineStr">
        <is>
          <t>Assets</t>
        </is>
      </c>
      <c r="C24" s="6" t="n">
        <v>284</v>
      </c>
      <c r="D24" s="6" t="n">
        <v>424</v>
      </c>
    </row>
    <row r="25">
      <c r="A25" s="4" t="inlineStr">
        <is>
          <t>Liabilities</t>
        </is>
      </c>
      <c r="C25" s="6" t="n">
        <v>8</v>
      </c>
      <c r="D25" s="6" t="n">
        <v>12</v>
      </c>
    </row>
    <row r="26">
      <c r="A26" s="4" t="inlineStr">
        <is>
          <t>Redeemable non-controlling interest</t>
        </is>
      </c>
      <c r="C26" s="6" t="n">
        <v>83</v>
      </c>
      <c r="D26" s="6" t="n">
        <v>273</v>
      </c>
    </row>
    <row r="27">
      <c r="A27" s="4" t="inlineStr">
        <is>
          <t>AB-Sponsored Investment Funds | VOE Consolidation Model</t>
        </is>
      </c>
    </row>
    <row r="28">
      <c r="A28" s="3" t="inlineStr">
        <is>
          <t>Variable Interest Entity [Line Items]</t>
        </is>
      </c>
    </row>
    <row r="29">
      <c r="A29" s="4" t="inlineStr">
        <is>
          <t>Assets</t>
        </is>
      </c>
      <c r="C29" s="6" t="n">
        <v>68</v>
      </c>
      <c r="D29" s="6" t="n">
        <v>188</v>
      </c>
    </row>
    <row r="30">
      <c r="A30" s="4" t="inlineStr">
        <is>
          <t>Liabilities</t>
        </is>
      </c>
      <c r="C30" s="6" t="n">
        <v>23</v>
      </c>
      <c r="D30" s="6" t="n">
        <v>19</v>
      </c>
    </row>
    <row r="31">
      <c r="A31" s="4" t="inlineStr">
        <is>
          <t>Redeemable non-controlling interest</t>
        </is>
      </c>
      <c r="C31" s="6" t="n">
        <v>20</v>
      </c>
      <c r="D31" s="6" t="n">
        <v>52</v>
      </c>
    </row>
    <row r="32">
      <c r="A32" s="4" t="inlineStr">
        <is>
          <t>AB-Sponsored Investment Funds | Non-consolidated Vairable Interest Entities</t>
        </is>
      </c>
    </row>
    <row r="33">
      <c r="A33" s="3" t="inlineStr">
        <is>
          <t>Variable Interest Entity [Line Items]</t>
        </is>
      </c>
    </row>
    <row r="34">
      <c r="A34" s="4" t="inlineStr">
        <is>
          <t>Assets</t>
        </is>
      </c>
      <c r="C34" s="6" t="n">
        <v>73400</v>
      </c>
      <c r="D34" s="6" t="n">
        <v>79300</v>
      </c>
    </row>
    <row r="35">
      <c r="A35" s="4" t="inlineStr">
        <is>
          <t>Variable interest entity, maximum loss exposure</t>
        </is>
      </c>
      <c r="C35" s="7" t="n">
        <v>7</v>
      </c>
      <c r="D35" s="7" t="n">
        <v>8</v>
      </c>
    </row>
    <row r="36"/>
    <row r="37">
      <c r="A37" s="4" t="inlineStr">
        <is>
          <t>[1]</t>
        </is>
      </c>
      <c r="B37" s="4" t="inlineStr">
        <is>
          <t>See Note 2 for details of balances with VIEs.</t>
        </is>
      </c>
    </row>
    <row r="38">
      <c r="A38" s="4" t="inlineStr">
        <is>
          <t>[2]</t>
        </is>
      </c>
      <c r="B38" s="4" t="inlineStr">
        <is>
          <t>See Note 22 for details of redeemable noncontrolling interest.</t>
        </is>
      </c>
    </row>
  </sheetData>
  <mergeCells count="4">
    <mergeCell ref="A1:B1"/>
    <mergeCell ref="A36:C36"/>
    <mergeCell ref="B37:C37"/>
    <mergeCell ref="B38:C3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s>
  <sheetData>
    <row r="1">
      <c r="A1" s="1" t="inlineStr">
        <is>
          <t>SIGNIFICANT ACCOUNTING POLICIES - Assumption Updates and Model Changes (Details) - USD ($)</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Change in Accounting Estimate [Line Items]</t>
        </is>
      </c>
    </row>
    <row r="4">
      <c r="A4" s="4" t="inlineStr">
        <is>
          <t>Policy charges and fee income</t>
        </is>
      </c>
      <c r="C4" s="7" t="n">
        <v>3735000000</v>
      </c>
      <c r="D4" s="7" t="n">
        <v>3778000000</v>
      </c>
      <c r="E4" s="7" t="n">
        <v>3834000000</v>
      </c>
    </row>
    <row r="5">
      <c r="A5" s="4" t="inlineStr">
        <is>
          <t>Policyholders’ benefits</t>
        </is>
      </c>
      <c r="C5" s="6" t="n">
        <v>5326000000</v>
      </c>
      <c r="D5" s="6" t="n">
        <v>4385000000</v>
      </c>
      <c r="E5" s="6" t="n">
        <v>2856000000</v>
      </c>
    </row>
    <row r="6">
      <c r="A6" s="4" t="inlineStr">
        <is>
          <t>Interest credited to policyholders’ account balances</t>
        </is>
      </c>
      <c r="C6" s="6" t="n">
        <v>1222000000</v>
      </c>
      <c r="D6" s="6" t="n">
        <v>1263000000</v>
      </c>
      <c r="E6" s="6" t="n">
        <v>1067000000</v>
      </c>
    </row>
    <row r="7">
      <c r="A7" s="4" t="inlineStr">
        <is>
          <t>Net derivative gains (losses)</t>
        </is>
      </c>
      <c r="C7" s="6" t="n">
        <v>-1722000000</v>
      </c>
      <c r="D7" s="6" t="n">
        <v>-4012000000</v>
      </c>
      <c r="E7" s="6" t="n">
        <v>-250000000</v>
      </c>
    </row>
    <row r="8">
      <c r="A8" s="4" t="inlineStr">
        <is>
          <t>Amortization of deferred policy acquisition costs, net</t>
        </is>
      </c>
      <c r="C8" s="6" t="n">
        <v>1613000000</v>
      </c>
      <c r="D8" s="6" t="n">
        <v>597000000</v>
      </c>
      <c r="E8" s="6" t="n">
        <v>371000000</v>
      </c>
    </row>
    <row r="9">
      <c r="A9" s="4" t="inlineStr">
        <is>
          <t>Income (loss) from continuing operations, before income taxes</t>
        </is>
      </c>
      <c r="C9" s="6" t="n">
        <v>-1093000000</v>
      </c>
      <c r="D9" s="6" t="n">
        <v>-2060000000</v>
      </c>
      <c r="E9" s="6" t="n">
        <v>2490000000</v>
      </c>
    </row>
    <row r="10">
      <c r="A10" s="4" t="inlineStr">
        <is>
          <t>Net income (loss)</t>
        </is>
      </c>
      <c r="C10" s="6" t="n">
        <v>-349000000</v>
      </c>
      <c r="D10" s="6" t="n">
        <v>-1467000000</v>
      </c>
      <c r="E10" s="6" t="n">
        <v>2189000000</v>
      </c>
    </row>
    <row r="11">
      <c r="A11" s="4" t="inlineStr">
        <is>
          <t>Long-term Lapses, Partial Withdrawal Rates and Election Assumptions Updates</t>
        </is>
      </c>
    </row>
    <row r="12">
      <c r="A12" s="3" t="inlineStr">
        <is>
          <t>Change in Accounting Estimate [Line Items]</t>
        </is>
      </c>
    </row>
    <row r="13">
      <c r="A13" s="4" t="inlineStr">
        <is>
          <t>Policy charges and fee income</t>
        </is>
      </c>
      <c r="B13" s="7" t="n">
        <v>46000000</v>
      </c>
      <c r="C13" s="6" t="n">
        <v>23000000</v>
      </c>
      <c r="D13" s="6" t="n">
        <v>3000000</v>
      </c>
      <c r="E13" s="6" t="n">
        <v>-24000000</v>
      </c>
    </row>
    <row r="14">
      <c r="A14" s="4" t="inlineStr">
        <is>
          <t>Policyholders’ benefits</t>
        </is>
      </c>
      <c r="B14" s="6" t="n">
        <v>1400000000</v>
      </c>
      <c r="C14" s="6" t="n">
        <v>1600000000</v>
      </c>
      <c r="D14" s="6" t="n">
        <v>875000000</v>
      </c>
      <c r="E14" s="6" t="n">
        <v>-673000000</v>
      </c>
    </row>
    <row r="15">
      <c r="A15" s="4" t="inlineStr">
        <is>
          <t>Interest credited to policyholders’ account balances</t>
        </is>
      </c>
      <c r="B15" s="6" t="n">
        <v>-6000000</v>
      </c>
      <c r="C15" s="6" t="n">
        <v>-1000000</v>
      </c>
      <c r="D15" s="6" t="n">
        <v>-13000000</v>
      </c>
    </row>
    <row r="16">
      <c r="A16" s="4" t="inlineStr">
        <is>
          <t>Net derivative gains (losses)</t>
        </is>
      </c>
      <c r="C16" s="6" t="n">
        <v>112000000</v>
      </c>
      <c r="D16" s="6" t="n">
        <v>-578000000</v>
      </c>
      <c r="E16" s="6" t="n">
        <v>1100000000</v>
      </c>
    </row>
    <row r="17">
      <c r="A17" s="4" t="inlineStr">
        <is>
          <t>Amortization of deferred policy acquisition costs, net</t>
        </is>
      </c>
      <c r="B17" s="7" t="n">
        <v>1100000000</v>
      </c>
      <c r="C17" s="6" t="n">
        <v>1100000000</v>
      </c>
      <c r="D17" s="6" t="n">
        <v>-46000000</v>
      </c>
      <c r="E17" s="6" t="n">
        <v>-286000000</v>
      </c>
    </row>
    <row r="18">
      <c r="A18" s="4" t="inlineStr">
        <is>
          <t>Income (loss) from continuing operations, before income taxes</t>
        </is>
      </c>
      <c r="C18" s="6" t="n">
        <v>-2600000000</v>
      </c>
      <c r="D18" s="6" t="n">
        <v>-1400000000</v>
      </c>
      <c r="E18" s="6" t="n">
        <v>-160000000</v>
      </c>
    </row>
    <row r="19">
      <c r="A19" s="4" t="inlineStr">
        <is>
          <t>Net income (loss)</t>
        </is>
      </c>
      <c r="C19" s="6" t="n">
        <v>-2000000000</v>
      </c>
      <c r="D19" s="7" t="n">
        <v>-1100000000</v>
      </c>
      <c r="E19" s="7" t="n">
        <v>-131000000</v>
      </c>
    </row>
    <row r="20">
      <c r="A20" s="4" t="inlineStr">
        <is>
          <t>Economic Scenario Generator</t>
        </is>
      </c>
    </row>
    <row r="21">
      <c r="A21" s="3" t="inlineStr">
        <is>
          <t>Change in Accounting Estimate [Line Items]</t>
        </is>
      </c>
    </row>
    <row r="22">
      <c r="A22" s="4" t="inlineStr">
        <is>
          <t>Income (loss) from continuing operations, before income taxes</t>
        </is>
      </c>
      <c r="C22" s="6" t="n">
        <v>201000000</v>
      </c>
    </row>
    <row r="23">
      <c r="A23" s="4" t="inlineStr">
        <is>
          <t>Net income (loss)</t>
        </is>
      </c>
      <c r="C23" s="6" t="n">
        <v>159000000</v>
      </c>
    </row>
    <row r="24">
      <c r="A24" s="4" t="inlineStr">
        <is>
          <t>5-year Historical Average Over A 10-year Period</t>
        </is>
      </c>
    </row>
    <row r="25">
      <c r="A25" s="3" t="inlineStr">
        <is>
          <t>Change in Accounting Estimate [Line Items]</t>
        </is>
      </c>
    </row>
    <row r="26">
      <c r="A26" s="4" t="inlineStr">
        <is>
          <t>Interest rate assumptions</t>
        </is>
      </c>
      <c r="C26" s="10" t="n">
        <v>0.0225</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41" customWidth="1" min="2" max="2"/>
    <col width="29" customWidth="1" min="3" max="3"/>
    <col width="21" customWidth="1" min="4" max="4"/>
  </cols>
  <sheetData>
    <row r="1">
      <c r="A1" s="1" t="inlineStr">
        <is>
          <t>INVESTMENTS - Narrative (Details)</t>
        </is>
      </c>
      <c r="B1" s="2" t="inlineStr">
        <is>
          <t>12 Months Ended</t>
        </is>
      </c>
    </row>
    <row r="2">
      <c r="B2" s="2" t="inlineStr">
        <is>
          <t>Dec. 31, 2020USD ($)securitynumberOfLoan</t>
        </is>
      </c>
      <c r="C2" s="2" t="inlineStr">
        <is>
          <t>Dec. 31, 2019USD ($)security</t>
        </is>
      </c>
      <c r="D2" s="2" t="inlineStr">
        <is>
          <t>Dec. 31, 2018USD ($)</t>
        </is>
      </c>
    </row>
    <row r="3">
      <c r="A3" s="3" t="inlineStr">
        <is>
          <t>Net Investment Income [Line Items]</t>
        </is>
      </c>
    </row>
    <row r="4">
      <c r="A4" s="4" t="inlineStr">
        <is>
          <t>Number of positions in unrealized loss position | security</t>
        </is>
      </c>
      <c r="B4" s="6" t="n">
        <v>565</v>
      </c>
      <c r="C4" s="6" t="n">
        <v>413</v>
      </c>
    </row>
    <row r="5">
      <c r="A5" s="4" t="inlineStr">
        <is>
          <t>Debt securities exposure in single issuer greater than stated percentage of total investments</t>
        </is>
      </c>
      <c r="B5" s="4" t="inlineStr">
        <is>
          <t>0.70%</t>
        </is>
      </c>
    </row>
    <row r="6">
      <c r="A6" s="4" t="inlineStr">
        <is>
          <t>Amortized cost</t>
        </is>
      </c>
      <c r="B6" s="7" t="n">
        <v>72854000000</v>
      </c>
    </row>
    <row r="7">
      <c r="A7" s="4" t="inlineStr">
        <is>
          <t>Unrealized loss on available for sale securities</t>
        </is>
      </c>
      <c r="B7" s="6" t="n">
        <v>49000000</v>
      </c>
    </row>
    <row r="8">
      <c r="A8" s="4" t="inlineStr">
        <is>
          <t>Gross unrealized losses</t>
        </is>
      </c>
      <c r="B8" s="6" t="n">
        <v>40000000</v>
      </c>
      <c r="C8" s="7" t="n">
        <v>32000000</v>
      </c>
    </row>
    <row r="9">
      <c r="A9" s="4" t="inlineStr">
        <is>
          <t>Allowance for credit loss</t>
        </is>
      </c>
      <c r="B9" s="6" t="n">
        <v>81000000</v>
      </c>
    </row>
    <row r="10">
      <c r="A10" s="4" t="inlineStr">
        <is>
          <t>Separate account equity investment carrying value</t>
        </is>
      </c>
      <c r="B10" s="6" t="n">
        <v>44000000</v>
      </c>
      <c r="C10" s="6" t="n">
        <v>58000000</v>
      </c>
    </row>
    <row r="11">
      <c r="A11" s="4" t="inlineStr">
        <is>
          <t>Interest credited to policyholders account balances participating group annuity contracts</t>
        </is>
      </c>
      <c r="B11" s="6" t="n">
        <v>2000000</v>
      </c>
      <c r="C11" s="6" t="n">
        <v>2000000</v>
      </c>
      <c r="D11" s="7" t="n">
        <v>3000000</v>
      </c>
    </row>
    <row r="12">
      <c r="A12" s="4" t="inlineStr">
        <is>
          <t>Fixed maturities</t>
        </is>
      </c>
    </row>
    <row r="13">
      <c r="A13" s="3" t="inlineStr">
        <is>
          <t>Net Investment Income [Line Items]</t>
        </is>
      </c>
    </row>
    <row r="14">
      <c r="A14" s="4" t="inlineStr">
        <is>
          <t>Accrued investment income receivable</t>
        </is>
      </c>
      <c r="B14" s="6" t="n">
        <v>538000000</v>
      </c>
    </row>
    <row r="15">
      <c r="A15" s="4" t="inlineStr">
        <is>
          <t>Accrued interest, written off</t>
        </is>
      </c>
      <c r="B15" s="6" t="n">
        <v>0</v>
      </c>
    </row>
    <row r="16">
      <c r="A16" s="4" t="inlineStr">
        <is>
          <t>Amortized cost</t>
        </is>
      </c>
      <c r="B16" s="6" t="n">
        <v>72867000000</v>
      </c>
      <c r="C16" s="6" t="n">
        <v>62937000000</v>
      </c>
    </row>
    <row r="17">
      <c r="A17" s="4" t="inlineStr">
        <is>
          <t>Corporate</t>
        </is>
      </c>
    </row>
    <row r="18">
      <c r="A18" s="3" t="inlineStr">
        <is>
          <t>Net Investment Income [Line Items]</t>
        </is>
      </c>
    </row>
    <row r="19">
      <c r="A19" s="4" t="inlineStr">
        <is>
          <t>Exposure in single issuer of total investments</t>
        </is>
      </c>
      <c r="B19" s="7" t="n">
        <v>391000000</v>
      </c>
      <c r="C19" s="7" t="n">
        <v>309000000</v>
      </c>
    </row>
    <row r="20">
      <c r="A20" s="4" t="inlineStr">
        <is>
          <t>Debt securities exposure in single issuer of total investments, percentage</t>
        </is>
      </c>
      <c r="B20" s="4" t="inlineStr">
        <is>
          <t>2.30%</t>
        </is>
      </c>
      <c r="C20" s="4" t="inlineStr">
        <is>
          <t>2.10%</t>
        </is>
      </c>
    </row>
    <row r="21">
      <c r="A21" s="4" t="inlineStr">
        <is>
          <t>Gross unrealized losses</t>
        </is>
      </c>
      <c r="B21" s="7" t="n">
        <v>33000000</v>
      </c>
      <c r="C21" s="7" t="n">
        <v>20000000</v>
      </c>
    </row>
    <row r="22">
      <c r="A22" s="4" t="inlineStr">
        <is>
          <t>Commercial Mortgage Loans</t>
        </is>
      </c>
    </row>
    <row r="23">
      <c r="A23" s="3" t="inlineStr">
        <is>
          <t>Net Investment Income [Line Items]</t>
        </is>
      </c>
    </row>
    <row r="24">
      <c r="A24" s="4" t="inlineStr">
        <is>
          <t>Accrued investment income receivable</t>
        </is>
      </c>
      <c r="B24" s="6" t="n">
        <v>30000000</v>
      </c>
    </row>
    <row r="25">
      <c r="A25" s="4" t="inlineStr">
        <is>
          <t>Accrued interest, written off</t>
        </is>
      </c>
      <c r="B25" s="7" t="n">
        <v>0</v>
      </c>
    </row>
    <row r="26">
      <c r="A26" s="4" t="inlineStr">
        <is>
          <t>Number of troubled debt restructuring | numberOfLoan</t>
        </is>
      </c>
      <c r="B26" s="6" t="n">
        <v>1</v>
      </c>
    </row>
    <row r="27">
      <c r="A27" s="4" t="inlineStr">
        <is>
          <t>Troubled debt restructuring, premodification</t>
        </is>
      </c>
      <c r="B27" s="7" t="n">
        <v>75000000</v>
      </c>
    </row>
    <row r="28">
      <c r="A28" s="4" t="inlineStr">
        <is>
          <t>Troubled debt restructuring, postmodification</t>
        </is>
      </c>
      <c r="B28" s="7" t="n">
        <v>75000000</v>
      </c>
    </row>
    <row r="29">
      <c r="A29" s="4" t="inlineStr">
        <is>
          <t>Troubled debt restructuring, percentage of total invested assets</t>
        </is>
      </c>
      <c r="B29" s="4" t="inlineStr">
        <is>
          <t>0.07%</t>
        </is>
      </c>
    </row>
    <row r="30">
      <c r="A30" s="4" t="inlineStr">
        <is>
          <t>Agricultural Mortgage Loans</t>
        </is>
      </c>
    </row>
    <row r="31">
      <c r="A31" s="3" t="inlineStr">
        <is>
          <t>Net Investment Income [Line Items]</t>
        </is>
      </c>
    </row>
    <row r="32">
      <c r="A32" s="4" t="inlineStr">
        <is>
          <t>Accrued investment income receivable</t>
        </is>
      </c>
      <c r="B32" s="7" t="n">
        <v>28000000</v>
      </c>
    </row>
    <row r="33">
      <c r="A33" s="4" t="inlineStr">
        <is>
          <t>Accrued interest, written off</t>
        </is>
      </c>
      <c r="B33" s="6" t="n">
        <v>0</v>
      </c>
    </row>
    <row r="34">
      <c r="A34" s="4" t="inlineStr">
        <is>
          <t>Individually Assessed Mortgage Loans</t>
        </is>
      </c>
    </row>
    <row r="35">
      <c r="A35" s="3" t="inlineStr">
        <is>
          <t>Net Investment Income [Line Items]</t>
        </is>
      </c>
    </row>
    <row r="36">
      <c r="A36" s="4" t="inlineStr">
        <is>
          <t>Mortgage loans foreclosure probable</t>
        </is>
      </c>
      <c r="B36" s="6" t="n">
        <v>0</v>
      </c>
    </row>
    <row r="37">
      <c r="A37" s="4" t="inlineStr">
        <is>
          <t>Allowance for credit loss</t>
        </is>
      </c>
      <c r="B37" s="7" t="n">
        <v>0</v>
      </c>
    </row>
    <row r="38">
      <c r="A38" s="4" t="inlineStr">
        <is>
          <t>Privately Negotiated Fixed Maturity</t>
        </is>
      </c>
    </row>
    <row r="39">
      <c r="A39" s="3" t="inlineStr">
        <is>
          <t>Net Investment Income [Line Items]</t>
        </is>
      </c>
    </row>
    <row r="40">
      <c r="A40" s="4" t="inlineStr">
        <is>
          <t>Number of troubled debt restructuring | numberOfLoan</t>
        </is>
      </c>
      <c r="B40" s="6" t="n">
        <v>7</v>
      </c>
    </row>
    <row r="41">
      <c r="A41" s="4" t="inlineStr">
        <is>
          <t>Troubled debt restructuring, premodification</t>
        </is>
      </c>
      <c r="B41" s="7" t="n">
        <v>54000000</v>
      </c>
    </row>
    <row r="42">
      <c r="A42" s="4" t="inlineStr">
        <is>
          <t>Troubled debt restructuring, postmodification</t>
        </is>
      </c>
      <c r="B42" s="7" t="n">
        <v>48000000</v>
      </c>
    </row>
    <row r="43">
      <c r="A43" s="4" t="inlineStr">
        <is>
          <t>Troubled debt restructuring, percentage of total invested assets</t>
        </is>
      </c>
      <c r="B43" s="4" t="inlineStr">
        <is>
          <t>0.04%</t>
        </is>
      </c>
    </row>
    <row r="44">
      <c r="A44" s="4" t="inlineStr">
        <is>
          <t>Recurring</t>
        </is>
      </c>
    </row>
    <row r="45">
      <c r="A45" s="3" t="inlineStr">
        <is>
          <t>Net Investment Income [Line Items]</t>
        </is>
      </c>
    </row>
    <row r="46">
      <c r="A46" s="4" t="inlineStr">
        <is>
          <t>Trading securities, at fair value</t>
        </is>
      </c>
      <c r="B46" s="7" t="n">
        <v>5553000000</v>
      </c>
      <c r="C46" s="6" t="n">
        <v>7031000000</v>
      </c>
    </row>
    <row r="47">
      <c r="A47" s="4" t="inlineStr">
        <is>
          <t>Other Than Investment Grade | External Credit Rating, Non Investment Grade | Fixed maturities</t>
        </is>
      </c>
    </row>
    <row r="48">
      <c r="A48" s="3" t="inlineStr">
        <is>
          <t>Net Investment Income [Line Items]</t>
        </is>
      </c>
    </row>
    <row r="49">
      <c r="A49" s="4" t="inlineStr">
        <is>
          <t>Available-for-sale securities, amortized cost basis other than investment grade</t>
        </is>
      </c>
      <c r="B49" s="7" t="n">
        <v>2500000000</v>
      </c>
      <c r="C49" s="7" t="n">
        <v>1400000000</v>
      </c>
    </row>
    <row r="50">
      <c r="A50" s="4" t="inlineStr">
        <is>
          <t>Percentage of available for sale securities</t>
        </is>
      </c>
      <c r="B50" s="4" t="inlineStr">
        <is>
          <t>3.40%</t>
        </is>
      </c>
      <c r="C50" s="4" t="inlineStr">
        <is>
          <t>2.30%</t>
        </is>
      </c>
    </row>
    <row r="51">
      <c r="A51" s="4" t="inlineStr">
        <is>
          <t>Unrealized loss on available for sale securities</t>
        </is>
      </c>
      <c r="C51" s="7" t="n">
        <v>210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Available-for-sale Securities (Details) - USD ($) $ in Millions</t>
        </is>
      </c>
      <c r="B1" s="2" t="inlineStr">
        <is>
          <t>12 Months Ended</t>
        </is>
      </c>
    </row>
    <row r="2">
      <c r="B2" s="2" t="inlineStr">
        <is>
          <t>Dec. 31, 2020</t>
        </is>
      </c>
      <c r="C2" s="2" t="inlineStr">
        <is>
          <t>Dec. 31, 2019</t>
        </is>
      </c>
      <c r="D2" s="2" t="inlineStr">
        <is>
          <t>Dec. 31, 2018</t>
        </is>
      </c>
    </row>
    <row r="3">
      <c r="A3" s="3" t="inlineStr">
        <is>
          <t>Debt Securities, Available-for-sale [Line Items]</t>
        </is>
      </c>
    </row>
    <row r="4">
      <c r="A4" s="4" t="inlineStr">
        <is>
          <t>Amortized Cost</t>
        </is>
      </c>
      <c r="B4" s="7" t="n">
        <v>72867</v>
      </c>
      <c r="C4" s="7" t="n">
        <v>62937</v>
      </c>
    </row>
    <row r="5">
      <c r="A5" s="4" t="inlineStr">
        <is>
          <t>Allowance for Credit Losses</t>
        </is>
      </c>
      <c r="B5" s="6" t="n">
        <v>13</v>
      </c>
      <c r="C5" s="6" t="n">
        <v>0</v>
      </c>
    </row>
    <row r="6">
      <c r="A6" s="4" t="inlineStr">
        <is>
          <t>Gross Unrealized Gains</t>
        </is>
      </c>
      <c r="B6" s="6" t="n">
        <v>8895</v>
      </c>
      <c r="C6" s="6" t="n">
        <v>3789</v>
      </c>
    </row>
    <row r="7">
      <c r="A7" s="4" t="inlineStr">
        <is>
          <t>Gross Unrealized Losses</t>
        </is>
      </c>
      <c r="B7" s="6" t="n">
        <v>111</v>
      </c>
      <c r="C7" s="6" t="n">
        <v>383</v>
      </c>
    </row>
    <row r="8">
      <c r="A8" s="4" t="inlineStr">
        <is>
          <t>Fixed maturities available for sale, at fair value</t>
        </is>
      </c>
      <c r="B8" s="6" t="n">
        <v>81638</v>
      </c>
      <c r="C8" s="6" t="n">
        <v>66343</v>
      </c>
    </row>
    <row r="9">
      <c r="A9" s="3" t="inlineStr">
        <is>
          <t>Amortized Cost</t>
        </is>
      </c>
    </row>
    <row r="10">
      <c r="A10" s="4" t="inlineStr">
        <is>
          <t>Due in one year or less</t>
        </is>
      </c>
      <c r="B10" s="6" t="n">
        <v>3568</v>
      </c>
    </row>
    <row r="11">
      <c r="A11" s="4" t="inlineStr">
        <is>
          <t>Due in years two through five</t>
        </is>
      </c>
      <c r="B11" s="6" t="n">
        <v>16926</v>
      </c>
    </row>
    <row r="12">
      <c r="A12" s="4" t="inlineStr">
        <is>
          <t>Due in years six through ten</t>
        </is>
      </c>
      <c r="B12" s="6" t="n">
        <v>19628</v>
      </c>
    </row>
    <row r="13">
      <c r="A13" s="4" t="inlineStr">
        <is>
          <t>Due after ten years</t>
        </is>
      </c>
      <c r="B13" s="6" t="n">
        <v>27246</v>
      </c>
    </row>
    <row r="14">
      <c r="A14" s="4" t="inlineStr">
        <is>
          <t>Subtotal</t>
        </is>
      </c>
      <c r="B14" s="6" t="n">
        <v>67368</v>
      </c>
    </row>
    <row r="15">
      <c r="A15" s="4" t="inlineStr">
        <is>
          <t>Amortized cost</t>
        </is>
      </c>
      <c r="B15" s="6" t="n">
        <v>72854</v>
      </c>
    </row>
    <row r="16">
      <c r="A16" s="3" t="inlineStr">
        <is>
          <t>Fair Value</t>
        </is>
      </c>
    </row>
    <row r="17">
      <c r="A17" s="4" t="inlineStr">
        <is>
          <t>Due in one year or less</t>
        </is>
      </c>
      <c r="B17" s="6" t="n">
        <v>3590</v>
      </c>
    </row>
    <row r="18">
      <c r="A18" s="4" t="inlineStr">
        <is>
          <t>Due in years two through five</t>
        </is>
      </c>
      <c r="B18" s="6" t="n">
        <v>17986</v>
      </c>
    </row>
    <row r="19">
      <c r="A19" s="4" t="inlineStr">
        <is>
          <t>Due in years six through ten</t>
        </is>
      </c>
      <c r="B19" s="6" t="n">
        <v>21677</v>
      </c>
    </row>
    <row r="20">
      <c r="A20" s="4" t="inlineStr">
        <is>
          <t>Due after ten years</t>
        </is>
      </c>
      <c r="B20" s="6" t="n">
        <v>32762</v>
      </c>
    </row>
    <row r="21">
      <c r="A21" s="4" t="inlineStr">
        <is>
          <t>Subtotal</t>
        </is>
      </c>
      <c r="B21" s="6" t="n">
        <v>76015</v>
      </c>
    </row>
    <row r="22">
      <c r="A22" s="4" t="inlineStr">
        <is>
          <t>Fair Value</t>
        </is>
      </c>
      <c r="B22" s="6" t="n">
        <v>81638</v>
      </c>
    </row>
    <row r="23">
      <c r="A23" s="3" t="inlineStr">
        <is>
          <t>Fixed Maturities Proceeds Gross Gains And Gross Losses From Sales And Other Than Temporary Impairments</t>
        </is>
      </c>
    </row>
    <row r="24">
      <c r="A24" s="4" t="inlineStr">
        <is>
          <t>Proceeds from sales</t>
        </is>
      </c>
      <c r="B24" s="6" t="n">
        <v>12903</v>
      </c>
      <c r="C24" s="6" t="n">
        <v>8972</v>
      </c>
      <c r="D24" s="7" t="n">
        <v>8523</v>
      </c>
    </row>
    <row r="25">
      <c r="A25" s="4" t="inlineStr">
        <is>
          <t>Gross gains on sales</t>
        </is>
      </c>
      <c r="B25" s="6" t="n">
        <v>862</v>
      </c>
      <c r="C25" s="6" t="n">
        <v>234</v>
      </c>
      <c r="D25" s="6" t="n">
        <v>180</v>
      </c>
    </row>
    <row r="26">
      <c r="A26" s="4" t="inlineStr">
        <is>
          <t>Gross losses on sales</t>
        </is>
      </c>
      <c r="B26" s="6" t="n">
        <v>-41</v>
      </c>
      <c r="C26" s="6" t="n">
        <v>-32</v>
      </c>
      <c r="D26" s="6" t="n">
        <v>-215</v>
      </c>
    </row>
    <row r="27">
      <c r="A27" s="4" t="inlineStr">
        <is>
          <t>Credit losses</t>
        </is>
      </c>
      <c r="B27" s="6" t="n">
        <v>-13</v>
      </c>
      <c r="C27" s="6" t="n">
        <v>0</v>
      </c>
      <c r="D27" s="6" t="n">
        <v>-42</v>
      </c>
    </row>
    <row r="28">
      <c r="A28" s="3" t="inlineStr">
        <is>
          <t>Fixed Maturities - Credit Loss Impairments</t>
        </is>
      </c>
    </row>
    <row r="29">
      <c r="A29" s="4" t="inlineStr">
        <is>
          <t>Balances, beginning of period</t>
        </is>
      </c>
      <c r="B29" s="6" t="n">
        <v>21</v>
      </c>
      <c r="C29" s="6" t="n">
        <v>58</v>
      </c>
    </row>
    <row r="30">
      <c r="A30" s="4" t="inlineStr">
        <is>
          <t>Previously recognized impairments on securities that matured, paid, prepaid or sold</t>
        </is>
      </c>
      <c r="B30" s="6" t="n">
        <v>-2</v>
      </c>
      <c r="C30" s="6" t="n">
        <v>-37</v>
      </c>
    </row>
    <row r="31">
      <c r="A31" s="4" t="inlineStr">
        <is>
          <t>Recognized impairments on securities impaired to fair value this period</t>
        </is>
      </c>
      <c r="B31" s="6" t="n">
        <v>0</v>
      </c>
      <c r="C31" s="6" t="n">
        <v>0</v>
      </c>
    </row>
    <row r="32">
      <c r="A32" s="4" t="inlineStr">
        <is>
          <t>Credit losses recognized this period on securities for which credit losses were not previously recognized</t>
        </is>
      </c>
      <c r="B32" s="6" t="n">
        <v>6</v>
      </c>
      <c r="C32" s="6" t="n">
        <v>0</v>
      </c>
    </row>
    <row r="33">
      <c r="A33" s="4" t="inlineStr">
        <is>
          <t>Additional credit losses this period on securities previously impaired</t>
        </is>
      </c>
      <c r="B33" s="6" t="n">
        <v>7</v>
      </c>
      <c r="C33" s="6" t="n">
        <v>0</v>
      </c>
    </row>
    <row r="34">
      <c r="A34" s="4" t="inlineStr">
        <is>
          <t>Increases due to passage of time on previously recorded credit losses</t>
        </is>
      </c>
      <c r="B34" s="6" t="n">
        <v>0</v>
      </c>
      <c r="C34" s="6" t="n">
        <v>0</v>
      </c>
    </row>
    <row r="35">
      <c r="A35" s="4" t="inlineStr">
        <is>
          <t>Accretion of previously recognized impairments due to increases in expected cash flows</t>
        </is>
      </c>
      <c r="B35" s="6" t="n">
        <v>0</v>
      </c>
      <c r="C35" s="6" t="n">
        <v>0</v>
      </c>
    </row>
    <row r="36">
      <c r="A36" s="4" t="inlineStr">
        <is>
          <t>Balances, end of period</t>
        </is>
      </c>
      <c r="B36" s="6" t="n">
        <v>32</v>
      </c>
      <c r="C36" s="6" t="n">
        <v>21</v>
      </c>
      <c r="D36" s="7" t="n">
        <v>58</v>
      </c>
    </row>
    <row r="37">
      <c r="A37" s="4" t="inlineStr">
        <is>
          <t>Corporate</t>
        </is>
      </c>
    </row>
    <row r="38">
      <c r="A38" s="3" t="inlineStr">
        <is>
          <t>Debt Securities, Available-for-sale [Line Items]</t>
        </is>
      </c>
    </row>
    <row r="39">
      <c r="A39" s="4" t="inlineStr">
        <is>
          <t>Amortized Cost</t>
        </is>
      </c>
      <c r="B39" s="6" t="n">
        <v>53160</v>
      </c>
      <c r="C39" s="6" t="n">
        <v>45900</v>
      </c>
    </row>
    <row r="40">
      <c r="A40" s="4" t="inlineStr">
        <is>
          <t>Allowance for Credit Losses</t>
        </is>
      </c>
      <c r="B40" s="6" t="n">
        <v>13</v>
      </c>
      <c r="C40" s="6" t="n">
        <v>0</v>
      </c>
    </row>
    <row r="41">
      <c r="A41" s="4" t="inlineStr">
        <is>
          <t>Gross Unrealized Gains</t>
        </is>
      </c>
      <c r="B41" s="6" t="n">
        <v>5104</v>
      </c>
      <c r="C41" s="6" t="n">
        <v>2361</v>
      </c>
    </row>
    <row r="42">
      <c r="A42" s="4" t="inlineStr">
        <is>
          <t>Gross Unrealized Losses</t>
        </is>
      </c>
      <c r="B42" s="6" t="n">
        <v>92</v>
      </c>
      <c r="C42" s="6" t="n">
        <v>62</v>
      </c>
    </row>
    <row r="43">
      <c r="A43" s="4" t="inlineStr">
        <is>
          <t>Fixed maturities available for sale, at fair value</t>
        </is>
      </c>
      <c r="B43" s="6" t="n">
        <v>58159</v>
      </c>
      <c r="C43" s="6" t="n">
        <v>48199</v>
      </c>
    </row>
    <row r="44">
      <c r="A44" s="4" t="inlineStr">
        <is>
          <t>U.S. Treasury, government and agency</t>
        </is>
      </c>
    </row>
    <row r="45">
      <c r="A45" s="3" t="inlineStr">
        <is>
          <t>Debt Securities, Available-for-sale [Line Items]</t>
        </is>
      </c>
    </row>
    <row r="46">
      <c r="A46" s="4" t="inlineStr">
        <is>
          <t>Amortized Cost</t>
        </is>
      </c>
      <c r="B46" s="6" t="n">
        <v>12675</v>
      </c>
      <c r="C46" s="6" t="n">
        <v>14410</v>
      </c>
    </row>
    <row r="47">
      <c r="A47" s="4" t="inlineStr">
        <is>
          <t>Allowance for Credit Losses</t>
        </is>
      </c>
      <c r="B47" s="6" t="n">
        <v>0</v>
      </c>
      <c r="C47" s="6" t="n">
        <v>0</v>
      </c>
    </row>
    <row r="48">
      <c r="A48" s="4" t="inlineStr">
        <is>
          <t>Gross Unrealized Gains</t>
        </is>
      </c>
      <c r="B48" s="6" t="n">
        <v>3448</v>
      </c>
      <c r="C48" s="6" t="n">
        <v>1289</v>
      </c>
    </row>
    <row r="49">
      <c r="A49" s="4" t="inlineStr">
        <is>
          <t>Gross Unrealized Losses</t>
        </is>
      </c>
      <c r="B49" s="6" t="n">
        <v>5</v>
      </c>
      <c r="C49" s="6" t="n">
        <v>305</v>
      </c>
    </row>
    <row r="50">
      <c r="A50" s="4" t="inlineStr">
        <is>
          <t>Fixed maturities available for sale, at fair value</t>
        </is>
      </c>
      <c r="B50" s="6" t="n">
        <v>16118</v>
      </c>
      <c r="C50" s="6" t="n">
        <v>15394</v>
      </c>
    </row>
    <row r="51">
      <c r="A51" s="4" t="inlineStr">
        <is>
          <t>State and Political Subdivisions</t>
        </is>
      </c>
    </row>
    <row r="52">
      <c r="A52" s="3" t="inlineStr">
        <is>
          <t>Debt Securities, Available-for-sale [Line Items]</t>
        </is>
      </c>
    </row>
    <row r="53">
      <c r="A53" s="4" t="inlineStr">
        <is>
          <t>Amortized Cost</t>
        </is>
      </c>
      <c r="B53" s="6" t="n">
        <v>535</v>
      </c>
      <c r="C53" s="6" t="n">
        <v>638</v>
      </c>
    </row>
    <row r="54">
      <c r="A54" s="4" t="inlineStr">
        <is>
          <t>Allowance for Credit Losses</t>
        </is>
      </c>
      <c r="B54" s="6" t="n">
        <v>0</v>
      </c>
      <c r="C54" s="6" t="n">
        <v>0</v>
      </c>
    </row>
    <row r="55">
      <c r="A55" s="4" t="inlineStr">
        <is>
          <t>Gross Unrealized Gains</t>
        </is>
      </c>
      <c r="B55" s="6" t="n">
        <v>100</v>
      </c>
      <c r="C55" s="6" t="n">
        <v>70</v>
      </c>
    </row>
    <row r="56">
      <c r="A56" s="4" t="inlineStr">
        <is>
          <t>Gross Unrealized Losses</t>
        </is>
      </c>
      <c r="B56" s="6" t="n">
        <v>0</v>
      </c>
      <c r="C56" s="6" t="n">
        <v>3</v>
      </c>
    </row>
    <row r="57">
      <c r="A57" s="4" t="inlineStr">
        <is>
          <t>Fixed maturities available for sale, at fair value</t>
        </is>
      </c>
      <c r="B57" s="6" t="n">
        <v>635</v>
      </c>
      <c r="C57" s="6" t="n">
        <v>705</v>
      </c>
    </row>
    <row r="58">
      <c r="A58" s="4" t="inlineStr">
        <is>
          <t>Foreign governments</t>
        </is>
      </c>
    </row>
    <row r="59">
      <c r="A59" s="3" t="inlineStr">
        <is>
          <t>Debt Securities, Available-for-sale [Line Items]</t>
        </is>
      </c>
    </row>
    <row r="60">
      <c r="A60" s="4" t="inlineStr">
        <is>
          <t>Amortized Cost</t>
        </is>
      </c>
      <c r="B60" s="6" t="n">
        <v>1011</v>
      </c>
      <c r="C60" s="6" t="n">
        <v>462</v>
      </c>
    </row>
    <row r="61">
      <c r="A61" s="4" t="inlineStr">
        <is>
          <t>Allowance for Credit Losses</t>
        </is>
      </c>
      <c r="B61" s="6" t="n">
        <v>0</v>
      </c>
      <c r="C61" s="6" t="n">
        <v>0</v>
      </c>
    </row>
    <row r="62">
      <c r="A62" s="4" t="inlineStr">
        <is>
          <t>Gross Unrealized Gains</t>
        </is>
      </c>
      <c r="B62" s="6" t="n">
        <v>98</v>
      </c>
      <c r="C62" s="6" t="n">
        <v>35</v>
      </c>
    </row>
    <row r="63">
      <c r="A63" s="4" t="inlineStr">
        <is>
          <t>Gross Unrealized Losses</t>
        </is>
      </c>
      <c r="B63" s="6" t="n">
        <v>6</v>
      </c>
      <c r="C63" s="6" t="n">
        <v>5</v>
      </c>
    </row>
    <row r="64">
      <c r="A64" s="4" t="inlineStr">
        <is>
          <t>Fixed maturities available for sale, at fair value</t>
        </is>
      </c>
      <c r="B64" s="6" t="n">
        <v>1103</v>
      </c>
      <c r="C64" s="6" t="n">
        <v>492</v>
      </c>
    </row>
    <row r="65">
      <c r="A65" s="4" t="inlineStr">
        <is>
          <t>Residential mortgage-backed</t>
        </is>
      </c>
    </row>
    <row r="66">
      <c r="A66" s="3" t="inlineStr">
        <is>
          <t>Debt Securities, Available-for-sale [Line Items]</t>
        </is>
      </c>
    </row>
    <row r="67">
      <c r="A67" s="4" t="inlineStr">
        <is>
          <t>Amortized Cost</t>
        </is>
      </c>
      <c r="B67" s="6" t="n">
        <v>130</v>
      </c>
      <c r="C67" s="6" t="n">
        <v>178</v>
      </c>
    </row>
    <row r="68">
      <c r="A68" s="4" t="inlineStr">
        <is>
          <t>Allowance for Credit Losses</t>
        </is>
      </c>
      <c r="B68" s="6" t="n">
        <v>0</v>
      </c>
      <c r="C68" s="6" t="n">
        <v>0</v>
      </c>
    </row>
    <row r="69">
      <c r="A69" s="4" t="inlineStr">
        <is>
          <t>Gross Unrealized Gains</t>
        </is>
      </c>
      <c r="B69" s="6" t="n">
        <v>13</v>
      </c>
      <c r="C69" s="6" t="n">
        <v>13</v>
      </c>
    </row>
    <row r="70">
      <c r="A70" s="4" t="inlineStr">
        <is>
          <t>Gross Unrealized Losses</t>
        </is>
      </c>
      <c r="B70" s="6" t="n">
        <v>0</v>
      </c>
      <c r="C70" s="6" t="n">
        <v>0</v>
      </c>
    </row>
    <row r="71">
      <c r="A71" s="4" t="inlineStr">
        <is>
          <t>Fixed maturities available for sale, at fair value</t>
        </is>
      </c>
      <c r="B71" s="6" t="n">
        <v>143</v>
      </c>
      <c r="C71" s="6" t="n">
        <v>191</v>
      </c>
    </row>
    <row r="72">
      <c r="A72" s="3" t="inlineStr">
        <is>
          <t>Amortized Cost</t>
        </is>
      </c>
    </row>
    <row r="73">
      <c r="A73" s="4" t="inlineStr">
        <is>
          <t>Without single maturity date</t>
        </is>
      </c>
      <c r="B73" s="6" t="n">
        <v>130</v>
      </c>
    </row>
    <row r="74">
      <c r="A74" s="3" t="inlineStr">
        <is>
          <t>Fair Value</t>
        </is>
      </c>
    </row>
    <row r="75">
      <c r="A75" s="4" t="inlineStr">
        <is>
          <t>Without single maturity date</t>
        </is>
      </c>
      <c r="B75" s="6" t="n">
        <v>143</v>
      </c>
    </row>
    <row r="76">
      <c r="A76" s="4" t="inlineStr">
        <is>
          <t>Asset-backed</t>
        </is>
      </c>
    </row>
    <row r="77">
      <c r="A77" s="3" t="inlineStr">
        <is>
          <t>Debt Securities, Available-for-sale [Line Items]</t>
        </is>
      </c>
    </row>
    <row r="78">
      <c r="A78" s="4" t="inlineStr">
        <is>
          <t>Amortized Cost</t>
        </is>
      </c>
      <c r="B78" s="6" t="n">
        <v>3587</v>
      </c>
      <c r="C78" s="6" t="n">
        <v>848</v>
      </c>
    </row>
    <row r="79">
      <c r="A79" s="4" t="inlineStr">
        <is>
          <t>Allowance for Credit Losses</t>
        </is>
      </c>
      <c r="B79" s="6" t="n">
        <v>0</v>
      </c>
      <c r="C79" s="6" t="n">
        <v>0</v>
      </c>
    </row>
    <row r="80">
      <c r="A80" s="4" t="inlineStr">
        <is>
          <t>Gross Unrealized Gains</t>
        </is>
      </c>
      <c r="B80" s="6" t="n">
        <v>29</v>
      </c>
      <c r="C80" s="6" t="n">
        <v>4</v>
      </c>
    </row>
    <row r="81">
      <c r="A81" s="4" t="inlineStr">
        <is>
          <t>Gross Unrealized Losses</t>
        </is>
      </c>
      <c r="B81" s="6" t="n">
        <v>5</v>
      </c>
      <c r="C81" s="6" t="n">
        <v>3</v>
      </c>
    </row>
    <row r="82">
      <c r="A82" s="4" t="inlineStr">
        <is>
          <t>Fixed maturities available for sale, at fair value</t>
        </is>
      </c>
      <c r="B82" s="6" t="n">
        <v>3611</v>
      </c>
      <c r="C82" s="6" t="n">
        <v>849</v>
      </c>
    </row>
    <row r="83">
      <c r="A83" s="3" t="inlineStr">
        <is>
          <t>Amortized Cost</t>
        </is>
      </c>
    </row>
    <row r="84">
      <c r="A84" s="4" t="inlineStr">
        <is>
          <t>Without single maturity date</t>
        </is>
      </c>
      <c r="B84" s="6" t="n">
        <v>3587</v>
      </c>
    </row>
    <row r="85">
      <c r="A85" s="3" t="inlineStr">
        <is>
          <t>Fair Value</t>
        </is>
      </c>
    </row>
    <row r="86">
      <c r="A86" s="4" t="inlineStr">
        <is>
          <t>Without single maturity date</t>
        </is>
      </c>
      <c r="B86" s="6" t="n">
        <v>3611</v>
      </c>
    </row>
    <row r="87">
      <c r="A87" s="4" t="inlineStr">
        <is>
          <t>Commercial mortgage-backed</t>
        </is>
      </c>
    </row>
    <row r="88">
      <c r="A88" s="3" t="inlineStr">
        <is>
          <t>Debt Securities, Available-for-sale [Line Items]</t>
        </is>
      </c>
    </row>
    <row r="89">
      <c r="A89" s="4" t="inlineStr">
        <is>
          <t>Amortized Cost</t>
        </is>
      </c>
      <c r="B89" s="6" t="n">
        <v>1148</v>
      </c>
    </row>
    <row r="90">
      <c r="A90" s="4" t="inlineStr">
        <is>
          <t>Allowance for Credit Losses</t>
        </is>
      </c>
      <c r="B90" s="6" t="n">
        <v>0</v>
      </c>
    </row>
    <row r="91">
      <c r="A91" s="4" t="inlineStr">
        <is>
          <t>Gross Unrealized Gains</t>
        </is>
      </c>
      <c r="B91" s="6" t="n">
        <v>55</v>
      </c>
    </row>
    <row r="92">
      <c r="A92" s="4" t="inlineStr">
        <is>
          <t>Gross Unrealized Losses</t>
        </is>
      </c>
      <c r="B92" s="6" t="n">
        <v>0</v>
      </c>
    </row>
    <row r="93">
      <c r="A93" s="4" t="inlineStr">
        <is>
          <t>Fixed maturities available for sale, at fair value</t>
        </is>
      </c>
      <c r="B93" s="6" t="n">
        <v>1203</v>
      </c>
    </row>
    <row r="94">
      <c r="A94" s="3" t="inlineStr">
        <is>
          <t>Amortized Cost</t>
        </is>
      </c>
    </row>
    <row r="95">
      <c r="A95" s="4" t="inlineStr">
        <is>
          <t>Without single maturity date</t>
        </is>
      </c>
      <c r="B95" s="6" t="n">
        <v>1148</v>
      </c>
    </row>
    <row r="96">
      <c r="A96" s="3" t="inlineStr">
        <is>
          <t>Fair Value</t>
        </is>
      </c>
    </row>
    <row r="97">
      <c r="A97" s="4" t="inlineStr">
        <is>
          <t>Without single maturity date</t>
        </is>
      </c>
      <c r="B97" s="6" t="n">
        <v>1203</v>
      </c>
    </row>
    <row r="98">
      <c r="A98" s="4" t="inlineStr">
        <is>
          <t>Redeemable Preferred Stock</t>
        </is>
      </c>
    </row>
    <row r="99">
      <c r="A99" s="3" t="inlineStr">
        <is>
          <t>Debt Securities, Available-for-sale [Line Items]</t>
        </is>
      </c>
    </row>
    <row r="100">
      <c r="A100" s="4" t="inlineStr">
        <is>
          <t>Amortized Cost</t>
        </is>
      </c>
      <c r="B100" s="6" t="n">
        <v>621</v>
      </c>
      <c r="C100" s="6" t="n">
        <v>501</v>
      </c>
    </row>
    <row r="101">
      <c r="A101" s="4" t="inlineStr">
        <is>
          <t>Allowance for Credit Losses</t>
        </is>
      </c>
      <c r="B101" s="6" t="n">
        <v>0</v>
      </c>
      <c r="C101" s="6" t="n">
        <v>0</v>
      </c>
    </row>
    <row r="102">
      <c r="A102" s="4" t="inlineStr">
        <is>
          <t>Gross Unrealized Gains</t>
        </is>
      </c>
      <c r="B102" s="6" t="n">
        <v>48</v>
      </c>
      <c r="C102" s="6" t="n">
        <v>17</v>
      </c>
    </row>
    <row r="103">
      <c r="A103" s="4" t="inlineStr">
        <is>
          <t>Gross Unrealized Losses</t>
        </is>
      </c>
      <c r="B103" s="6" t="n">
        <v>3</v>
      </c>
      <c r="C103" s="6" t="n">
        <v>5</v>
      </c>
    </row>
    <row r="104">
      <c r="A104" s="4" t="inlineStr">
        <is>
          <t>Fixed maturities available for sale, at fair value</t>
        </is>
      </c>
      <c r="B104" s="6" t="n">
        <v>666</v>
      </c>
      <c r="C104" s="7" t="n">
        <v>513</v>
      </c>
    </row>
    <row r="105">
      <c r="A105" s="3" t="inlineStr">
        <is>
          <t>Amortized Cost</t>
        </is>
      </c>
    </row>
    <row r="106">
      <c r="A106" s="4" t="inlineStr">
        <is>
          <t>Without single maturity date</t>
        </is>
      </c>
      <c r="B106" s="6" t="n">
        <v>621</v>
      </c>
    </row>
    <row r="107">
      <c r="A107" s="3" t="inlineStr">
        <is>
          <t>Fair Value</t>
        </is>
      </c>
    </row>
    <row r="108">
      <c r="A108" s="4" t="inlineStr">
        <is>
          <t>Without single maturity date</t>
        </is>
      </c>
      <c r="B108" s="7" t="n">
        <v>66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Net Unrealized Investments (Details) - USD ($) $ in Millions</t>
        </is>
      </c>
      <c r="B1" s="2" t="inlineStr">
        <is>
          <t>12 Months Ended</t>
        </is>
      </c>
    </row>
    <row r="2">
      <c r="B2" s="2" t="inlineStr">
        <is>
          <t>Dec. 31, 2020</t>
        </is>
      </c>
      <c r="C2" s="2" t="inlineStr">
        <is>
          <t>Dec. 31, 2019</t>
        </is>
      </c>
    </row>
    <row r="3">
      <c r="A3" s="3" t="inlineStr">
        <is>
          <t>Debt Securities, Available-for-sale, Net Unrealized Investments [Roll Forward]</t>
        </is>
      </c>
    </row>
    <row r="4">
      <c r="A4" s="4" t="inlineStr">
        <is>
          <t>Beginning of year</t>
        </is>
      </c>
      <c r="B4" s="7" t="n">
        <v>15047</v>
      </c>
      <c r="C4" s="7" t="n">
        <v>15368</v>
      </c>
    </row>
    <row r="5">
      <c r="A5" s="4" t="inlineStr">
        <is>
          <t>End of year</t>
        </is>
      </c>
      <c r="B5" s="6" t="n">
        <v>17177</v>
      </c>
      <c r="C5" s="6" t="n">
        <v>15047</v>
      </c>
    </row>
    <row r="6">
      <c r="A6" s="4" t="inlineStr">
        <is>
          <t>AOCI, Accumulated Gain (Loss), Debt Securities, Available-for-sale, Parent | Unrealized Investment Gains Losses All Other | Net Unrealized Gains (Losses) on Investments</t>
        </is>
      </c>
    </row>
    <row r="7">
      <c r="A7" s="3" t="inlineStr">
        <is>
          <t>Debt Securities, Available-for-sale, Net Unrealized Investments [Roll Forward]</t>
        </is>
      </c>
    </row>
    <row r="8">
      <c r="A8" s="4" t="inlineStr">
        <is>
          <t>Beginning of year</t>
        </is>
      </c>
      <c r="B8" s="6" t="n">
        <v>3453</v>
      </c>
      <c r="C8" s="6" t="n">
        <v>-522</v>
      </c>
    </row>
    <row r="9">
      <c r="A9" s="4" t="inlineStr">
        <is>
          <t>Net investment gains (losses) arising during the period</t>
        </is>
      </c>
      <c r="B9" s="6" t="n">
        <v>6192</v>
      </c>
      <c r="C9" s="6" t="n">
        <v>4188</v>
      </c>
    </row>
    <row r="10">
      <c r="A10" s="4" t="inlineStr">
        <is>
          <t>Included in net income (loss)</t>
        </is>
      </c>
      <c r="B10" s="6" t="n">
        <v>-828</v>
      </c>
      <c r="C10" s="6" t="n">
        <v>-213</v>
      </c>
    </row>
    <row r="11">
      <c r="A11" s="4" t="inlineStr">
        <is>
          <t>Excluded from net income (loss)</t>
        </is>
      </c>
      <c r="B11" s="6" t="n">
        <v>0</v>
      </c>
      <c r="C11" s="6" t="n">
        <v>0</v>
      </c>
    </row>
    <row r="12">
      <c r="A12" s="4" t="inlineStr">
        <is>
          <t>Impact of net unrealized investment gains (losses)</t>
        </is>
      </c>
      <c r="B12" s="6" t="n">
        <v>0</v>
      </c>
      <c r="C12" s="6" t="n">
        <v>0</v>
      </c>
    </row>
    <row r="13">
      <c r="A13" s="4" t="inlineStr">
        <is>
          <t>Net unrealized investment gains (losses) excluding OTTI losses</t>
        </is>
      </c>
      <c r="B13" s="6" t="n">
        <v>8817</v>
      </c>
      <c r="C13" s="6" t="n">
        <v>3453</v>
      </c>
    </row>
    <row r="14">
      <c r="A14" s="4" t="inlineStr">
        <is>
          <t>Net unrealized investment gains (losses) with OTTI losses</t>
        </is>
      </c>
      <c r="B14" s="6" t="n">
        <v>-6</v>
      </c>
      <c r="C14" s="6" t="n">
        <v>0</v>
      </c>
    </row>
    <row r="15">
      <c r="A15" s="4" t="inlineStr">
        <is>
          <t>End of year</t>
        </is>
      </c>
      <c r="B15" s="6" t="n">
        <v>8811</v>
      </c>
      <c r="C15" s="6" t="n">
        <v>3453</v>
      </c>
    </row>
    <row r="16">
      <c r="A16" s="4" t="inlineStr">
        <is>
          <t>AOCI, Accumulated Gain (Loss), Debt Securities, Available-for-sale, Parent | Unrealized Investment Gains Losses All Other | DAC</t>
        </is>
      </c>
    </row>
    <row r="17">
      <c r="A17" s="3" t="inlineStr">
        <is>
          <t>Debt Securities, Available-for-sale, Net Unrealized Investments [Roll Forward]</t>
        </is>
      </c>
    </row>
    <row r="18">
      <c r="A18" s="4" t="inlineStr">
        <is>
          <t>Beginning of year</t>
        </is>
      </c>
      <c r="B18" s="6" t="n">
        <v>-894</v>
      </c>
      <c r="C18" s="6" t="n">
        <v>100</v>
      </c>
    </row>
    <row r="19">
      <c r="A19" s="4" t="inlineStr">
        <is>
          <t>Impact of net unrealized investment gains (losses)</t>
        </is>
      </c>
      <c r="B19" s="6" t="n">
        <v>-655</v>
      </c>
      <c r="C19" s="6" t="n">
        <v>-994</v>
      </c>
    </row>
    <row r="20">
      <c r="A20" s="4" t="inlineStr">
        <is>
          <t>Net unrealized investment gains (losses) excluding OTTI losses</t>
        </is>
      </c>
      <c r="B20" s="6" t="n">
        <v>-1549</v>
      </c>
      <c r="C20" s="6" t="n">
        <v>-894</v>
      </c>
    </row>
    <row r="21">
      <c r="A21" s="4" t="inlineStr">
        <is>
          <t>End of year</t>
        </is>
      </c>
      <c r="B21" s="6" t="n">
        <v>-1548</v>
      </c>
      <c r="C21" s="6" t="n">
        <v>-894</v>
      </c>
    </row>
    <row r="22">
      <c r="A22" s="4" t="inlineStr">
        <is>
          <t>AOCI, Accumulated Gain (Loss), Debt Securities, Available-for-sale, Parent | Unrealized Investment Gains Losses All Other | Policyholders’ Liabilities</t>
        </is>
      </c>
    </row>
    <row r="23">
      <c r="A23" s="3" t="inlineStr">
        <is>
          <t>Debt Securities, Available-for-sale, Net Unrealized Investments [Roll Forward]</t>
        </is>
      </c>
    </row>
    <row r="24">
      <c r="A24" s="4" t="inlineStr">
        <is>
          <t>Beginning of year</t>
        </is>
      </c>
      <c r="B24" s="6" t="n">
        <v>-189</v>
      </c>
      <c r="C24" s="6" t="n">
        <v>-88</v>
      </c>
    </row>
    <row r="25">
      <c r="A25" s="4" t="inlineStr">
        <is>
          <t>Impact of net unrealized investment gains (losses)</t>
        </is>
      </c>
      <c r="B25" s="6" t="n">
        <v>-877</v>
      </c>
      <c r="C25" s="6" t="n">
        <v>-101</v>
      </c>
    </row>
    <row r="26">
      <c r="A26" s="4" t="inlineStr">
        <is>
          <t>Net unrealized investment gains (losses) excluding OTTI losses</t>
        </is>
      </c>
      <c r="B26" s="6" t="n">
        <v>-1066</v>
      </c>
      <c r="C26" s="6" t="n">
        <v>-189</v>
      </c>
    </row>
    <row r="27">
      <c r="A27" s="4" t="inlineStr">
        <is>
          <t>End of year</t>
        </is>
      </c>
      <c r="B27" s="6" t="n">
        <v>-1065</v>
      </c>
      <c r="C27" s="6" t="n">
        <v>-189</v>
      </c>
    </row>
    <row r="28">
      <c r="A28" s="4" t="inlineStr">
        <is>
          <t>AOCI, Accumulated Gain (Loss), Debt Securities, Available-for-sale, Parent | Unrealized Investment Gains Losses All Other | Deferred Income Tax Asset (Liability)</t>
        </is>
      </c>
    </row>
    <row r="29">
      <c r="A29" s="3" t="inlineStr">
        <is>
          <t>Debt Securities, Available-for-sale, Net Unrealized Investments [Roll Forward]</t>
        </is>
      </c>
    </row>
    <row r="30">
      <c r="A30" s="4" t="inlineStr">
        <is>
          <t>Beginning of year</t>
        </is>
      </c>
      <c r="B30" s="6" t="n">
        <v>-497</v>
      </c>
      <c r="C30" s="6" t="n">
        <v>104</v>
      </c>
    </row>
    <row r="31">
      <c r="A31" s="4" t="inlineStr">
        <is>
          <t>Impact of net unrealized investment gains (losses)</t>
        </is>
      </c>
      <c r="B31" s="6" t="n">
        <v>-806</v>
      </c>
      <c r="C31" s="6" t="n">
        <v>-601</v>
      </c>
    </row>
    <row r="32">
      <c r="A32" s="4" t="inlineStr">
        <is>
          <t>Net unrealized investment gains (losses) excluding OTTI losses</t>
        </is>
      </c>
      <c r="B32" s="6" t="n">
        <v>-1303</v>
      </c>
      <c r="C32" s="6" t="n">
        <v>-497</v>
      </c>
    </row>
    <row r="33">
      <c r="A33" s="4" t="inlineStr">
        <is>
          <t>End of year</t>
        </is>
      </c>
      <c r="B33" s="6" t="n">
        <v>-1302</v>
      </c>
      <c r="C33" s="6" t="n">
        <v>-497</v>
      </c>
    </row>
    <row r="34">
      <c r="A34" s="4" t="inlineStr">
        <is>
          <t>AOCI, Accumulated Gain (Loss), Debt Securities, Available-for-sale, Parent | Unrealized Investment Gains Losses All Other | AOCI Gain (Loss) Related to Net Unrealized Investment Gains (Losses)</t>
        </is>
      </c>
    </row>
    <row r="35">
      <c r="A35" s="3" t="inlineStr">
        <is>
          <t>Debt Securities, Available-for-sale, Net Unrealized Investments [Roll Forward]</t>
        </is>
      </c>
    </row>
    <row r="36">
      <c r="A36" s="4" t="inlineStr">
        <is>
          <t>Beginning of year</t>
        </is>
      </c>
      <c r="B36" s="6" t="n">
        <v>1873</v>
      </c>
      <c r="C36" s="6" t="n">
        <v>-406</v>
      </c>
    </row>
    <row r="37">
      <c r="A37" s="4" t="inlineStr">
        <is>
          <t>Net investment gains (losses) arising during the period</t>
        </is>
      </c>
      <c r="B37" s="6" t="n">
        <v>6192</v>
      </c>
      <c r="C37" s="6" t="n">
        <v>4188</v>
      </c>
    </row>
    <row r="38">
      <c r="A38" s="4" t="inlineStr">
        <is>
          <t>Included in net income (loss)</t>
        </is>
      </c>
      <c r="B38" s="6" t="n">
        <v>-828</v>
      </c>
      <c r="C38" s="6" t="n">
        <v>-213</v>
      </c>
    </row>
    <row r="39">
      <c r="A39" s="4" t="inlineStr">
        <is>
          <t>Excluded from net income (loss)</t>
        </is>
      </c>
      <c r="B39" s="6" t="n">
        <v>0</v>
      </c>
      <c r="C39" s="6" t="n">
        <v>0</v>
      </c>
    </row>
    <row r="40">
      <c r="A40" s="4" t="inlineStr">
        <is>
          <t>Impact of net unrealized investment gains (losses)</t>
        </is>
      </c>
      <c r="B40" s="6" t="n">
        <v>-2338</v>
      </c>
      <c r="C40" s="6" t="n">
        <v>-1696</v>
      </c>
    </row>
    <row r="41">
      <c r="A41" s="4" t="inlineStr">
        <is>
          <t>Net unrealized investment gains (losses) excluding OTTI losses</t>
        </is>
      </c>
      <c r="B41" s="6" t="n">
        <v>4899</v>
      </c>
      <c r="C41" s="6" t="n">
        <v>1873</v>
      </c>
    </row>
    <row r="42">
      <c r="A42" s="4" t="inlineStr">
        <is>
          <t>Net unrealized investment gains (losses) with OTTI losses</t>
        </is>
      </c>
      <c r="B42" s="6" t="n">
        <v>-3</v>
      </c>
      <c r="C42" s="6" t="n">
        <v>0</v>
      </c>
    </row>
    <row r="43">
      <c r="A43" s="4" t="inlineStr">
        <is>
          <t>End of year</t>
        </is>
      </c>
      <c r="B43" s="6" t="n">
        <v>4896</v>
      </c>
      <c r="C43" s="6" t="n">
        <v>1873</v>
      </c>
    </row>
    <row r="44">
      <c r="A44" s="4" t="inlineStr">
        <is>
          <t>Fixed maturities | AOCI, Accumulated Gain (Loss), Debt Securities, Available-for-sale, Parent | Unrealized Investment Gains Losses All Other | DAC</t>
        </is>
      </c>
    </row>
    <row r="45">
      <c r="A45" s="3" t="inlineStr">
        <is>
          <t>Debt Securities, Available-for-sale, Net Unrealized Investments [Roll Forward]</t>
        </is>
      </c>
    </row>
    <row r="46">
      <c r="A46" s="4" t="inlineStr">
        <is>
          <t>Net unrealized investment gains (losses) with OTTI losses</t>
        </is>
      </c>
      <c r="B46" s="6" t="n">
        <v>1</v>
      </c>
      <c r="C46" s="6" t="n">
        <v>0</v>
      </c>
    </row>
    <row r="47">
      <c r="A47" s="4" t="inlineStr">
        <is>
          <t>Fixed maturities | AOCI, Accumulated Gain (Loss), Debt Securities, Available-for-sale, Parent | Unrealized Investment Gains Losses All Other | Policyholders’ Liabilities</t>
        </is>
      </c>
    </row>
    <row r="48">
      <c r="A48" s="3" t="inlineStr">
        <is>
          <t>Debt Securities, Available-for-sale, Net Unrealized Investments [Roll Forward]</t>
        </is>
      </c>
    </row>
    <row r="49">
      <c r="A49" s="4" t="inlineStr">
        <is>
          <t>Net unrealized investment gains (losses) with OTTI losses</t>
        </is>
      </c>
      <c r="B49" s="6" t="n">
        <v>1</v>
      </c>
      <c r="C49" s="6" t="n">
        <v>0</v>
      </c>
    </row>
    <row r="50">
      <c r="A50" s="4" t="inlineStr">
        <is>
          <t>Fixed maturities | AOCI, Accumulated Gain (Loss), Debt Securities, Available-for-sale, Parent | Unrealized Investment Gains Losses All Other | Deferred Income Tax Asset (Liability)</t>
        </is>
      </c>
    </row>
    <row r="51">
      <c r="A51" s="3" t="inlineStr">
        <is>
          <t>Debt Securities, Available-for-sale, Net Unrealized Investments [Roll Forward]</t>
        </is>
      </c>
    </row>
    <row r="52">
      <c r="A52" s="4" t="inlineStr">
        <is>
          <t>Net unrealized investment gains (losses) with OTTI losses</t>
        </is>
      </c>
      <c r="B52" s="7" t="n">
        <v>1</v>
      </c>
      <c r="C52" s="7"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ixed Maturities Available-for-sale (Details) - USD ($) $ in Millions</t>
        </is>
      </c>
      <c r="B1" s="2" t="inlineStr">
        <is>
          <t>Dec. 31, 2020</t>
        </is>
      </c>
      <c r="C1" s="2" t="inlineStr">
        <is>
          <t>Dec. 31, 2019</t>
        </is>
      </c>
    </row>
    <row r="2">
      <c r="A2" s="3" t="inlineStr">
        <is>
          <t>Available For Sale Securities Continuous Unrealized Loss Position [Line Items]</t>
        </is>
      </c>
    </row>
    <row r="3">
      <c r="A3" s="4" t="inlineStr">
        <is>
          <t>Less than Twelve Months, Fair Value</t>
        </is>
      </c>
      <c r="B3" s="7" t="n">
        <v>4890</v>
      </c>
      <c r="C3" s="7" t="n">
        <v>7553</v>
      </c>
    </row>
    <row r="4">
      <c r="A4" s="4" t="inlineStr">
        <is>
          <t>Less than 12 Months, Gross unrealized Losses</t>
        </is>
      </c>
      <c r="B4" s="6" t="n">
        <v>65</v>
      </c>
      <c r="C4" s="6" t="n">
        <v>351</v>
      </c>
    </row>
    <row r="5">
      <c r="A5" s="4" t="inlineStr">
        <is>
          <t>12 Months or Longer, Fair Value</t>
        </is>
      </c>
      <c r="B5" s="6" t="n">
        <v>445</v>
      </c>
      <c r="C5" s="6" t="n">
        <v>672</v>
      </c>
    </row>
    <row r="6">
      <c r="A6" s="4" t="inlineStr">
        <is>
          <t>12 Months or Longer, Gross unrealized Losses</t>
        </is>
      </c>
      <c r="B6" s="6" t="n">
        <v>40</v>
      </c>
      <c r="C6" s="6" t="n">
        <v>32</v>
      </c>
    </row>
    <row r="7">
      <c r="A7" s="4" t="inlineStr">
        <is>
          <t>Total Fair Value</t>
        </is>
      </c>
      <c r="B7" s="6" t="n">
        <v>5335</v>
      </c>
      <c r="C7" s="6" t="n">
        <v>8225</v>
      </c>
    </row>
    <row r="8">
      <c r="A8" s="4" t="inlineStr">
        <is>
          <t>Total Gross unrealized losses</t>
        </is>
      </c>
      <c r="B8" s="6" t="n">
        <v>105</v>
      </c>
      <c r="C8" s="6" t="n">
        <v>383</v>
      </c>
    </row>
    <row r="9">
      <c r="A9" s="4" t="inlineStr">
        <is>
          <t>Corporate</t>
        </is>
      </c>
    </row>
    <row r="10">
      <c r="A10" s="3" t="inlineStr">
        <is>
          <t>Available For Sale Securities Continuous Unrealized Loss Position [Line Items]</t>
        </is>
      </c>
    </row>
    <row r="11">
      <c r="A11" s="4" t="inlineStr">
        <is>
          <t>Less than Twelve Months, Fair Value</t>
        </is>
      </c>
      <c r="B11" s="6" t="n">
        <v>2990</v>
      </c>
      <c r="C11" s="6" t="n">
        <v>2773</v>
      </c>
    </row>
    <row r="12">
      <c r="A12" s="4" t="inlineStr">
        <is>
          <t>Less than 12 Months, Gross unrealized Losses</t>
        </is>
      </c>
      <c r="B12" s="6" t="n">
        <v>53</v>
      </c>
      <c r="C12" s="6" t="n">
        <v>42</v>
      </c>
    </row>
    <row r="13">
      <c r="A13" s="4" t="inlineStr">
        <is>
          <t>12 Months or Longer, Fair Value</t>
        </is>
      </c>
      <c r="B13" s="6" t="n">
        <v>337</v>
      </c>
      <c r="C13" s="6" t="n">
        <v>373</v>
      </c>
    </row>
    <row r="14">
      <c r="A14" s="4" t="inlineStr">
        <is>
          <t>12 Months or Longer, Gross unrealized Losses</t>
        </is>
      </c>
      <c r="B14" s="6" t="n">
        <v>33</v>
      </c>
      <c r="C14" s="6" t="n">
        <v>20</v>
      </c>
    </row>
    <row r="15">
      <c r="A15" s="4" t="inlineStr">
        <is>
          <t>Total Fair Value</t>
        </is>
      </c>
      <c r="B15" s="6" t="n">
        <v>3327</v>
      </c>
      <c r="C15" s="6" t="n">
        <v>3146</v>
      </c>
    </row>
    <row r="16">
      <c r="A16" s="4" t="inlineStr">
        <is>
          <t>Total Gross unrealized losses</t>
        </is>
      </c>
      <c r="B16" s="6" t="n">
        <v>86</v>
      </c>
      <c r="C16" s="6" t="n">
        <v>62</v>
      </c>
    </row>
    <row r="17">
      <c r="A17" s="4" t="inlineStr">
        <is>
          <t>U.S. Treasury, government and agency</t>
        </is>
      </c>
    </row>
    <row r="18">
      <c r="A18" s="3" t="inlineStr">
        <is>
          <t>Available For Sale Securities Continuous Unrealized Loss Position [Line Items]</t>
        </is>
      </c>
    </row>
    <row r="19">
      <c r="A19" s="4" t="inlineStr">
        <is>
          <t>Less than Twelve Months, Fair Value</t>
        </is>
      </c>
      <c r="B19" s="6" t="n">
        <v>885</v>
      </c>
      <c r="C19" s="6" t="n">
        <v>4309</v>
      </c>
    </row>
    <row r="20">
      <c r="A20" s="4" t="inlineStr">
        <is>
          <t>Less than 12 Months, Gross unrealized Losses</t>
        </is>
      </c>
      <c r="B20" s="6" t="n">
        <v>5</v>
      </c>
      <c r="C20" s="6" t="n">
        <v>305</v>
      </c>
    </row>
    <row r="21">
      <c r="A21" s="4" t="inlineStr">
        <is>
          <t>12 Months or Longer, Fair Value</t>
        </is>
      </c>
      <c r="B21" s="6" t="n">
        <v>0</v>
      </c>
      <c r="C21" s="6" t="n">
        <v>2</v>
      </c>
    </row>
    <row r="22">
      <c r="A22" s="4" t="inlineStr">
        <is>
          <t>12 Months or Longer, Gross unrealized Losses</t>
        </is>
      </c>
      <c r="B22" s="6" t="n">
        <v>0</v>
      </c>
      <c r="C22" s="6" t="n">
        <v>0</v>
      </c>
    </row>
    <row r="23">
      <c r="A23" s="4" t="inlineStr">
        <is>
          <t>Total Fair Value</t>
        </is>
      </c>
      <c r="B23" s="6" t="n">
        <v>885</v>
      </c>
      <c r="C23" s="6" t="n">
        <v>4311</v>
      </c>
    </row>
    <row r="24">
      <c r="A24" s="4" t="inlineStr">
        <is>
          <t>Total Gross unrealized losses</t>
        </is>
      </c>
      <c r="B24" s="6" t="n">
        <v>5</v>
      </c>
      <c r="C24" s="6" t="n">
        <v>305</v>
      </c>
    </row>
    <row r="25">
      <c r="A25" s="4" t="inlineStr">
        <is>
          <t>State and Political Subdivisions</t>
        </is>
      </c>
    </row>
    <row r="26">
      <c r="A26" s="3" t="inlineStr">
        <is>
          <t>Available For Sale Securities Continuous Unrealized Loss Position [Line Items]</t>
        </is>
      </c>
    </row>
    <row r="27">
      <c r="A27" s="4" t="inlineStr">
        <is>
          <t>Less than Twelve Months, Fair Value</t>
        </is>
      </c>
      <c r="C27" s="6" t="n">
        <v>112</v>
      </c>
    </row>
    <row r="28">
      <c r="A28" s="4" t="inlineStr">
        <is>
          <t>Less than 12 Months, Gross unrealized Losses</t>
        </is>
      </c>
      <c r="C28" s="6" t="n">
        <v>3</v>
      </c>
    </row>
    <row r="29">
      <c r="A29" s="4" t="inlineStr">
        <is>
          <t>12 Months or Longer, Fair Value</t>
        </is>
      </c>
      <c r="C29" s="6" t="n">
        <v>0</v>
      </c>
    </row>
    <row r="30">
      <c r="A30" s="4" t="inlineStr">
        <is>
          <t>12 Months or Longer, Gross unrealized Losses</t>
        </is>
      </c>
      <c r="C30" s="6" t="n">
        <v>0</v>
      </c>
    </row>
    <row r="31">
      <c r="A31" s="4" t="inlineStr">
        <is>
          <t>Total Fair Value</t>
        </is>
      </c>
      <c r="C31" s="6" t="n">
        <v>112</v>
      </c>
    </row>
    <row r="32">
      <c r="A32" s="4" t="inlineStr">
        <is>
          <t>Total Gross unrealized losses</t>
        </is>
      </c>
      <c r="C32" s="6" t="n">
        <v>3</v>
      </c>
    </row>
    <row r="33">
      <c r="A33" s="4" t="inlineStr">
        <is>
          <t>Foreign governments</t>
        </is>
      </c>
    </row>
    <row r="34">
      <c r="A34" s="3" t="inlineStr">
        <is>
          <t>Available For Sale Securities Continuous Unrealized Loss Position [Line Items]</t>
        </is>
      </c>
    </row>
    <row r="35">
      <c r="A35" s="4" t="inlineStr">
        <is>
          <t>Less than Twelve Months, Fair Value</t>
        </is>
      </c>
      <c r="B35" s="6" t="n">
        <v>153</v>
      </c>
      <c r="C35" s="6" t="n">
        <v>11</v>
      </c>
    </row>
    <row r="36">
      <c r="A36" s="4" t="inlineStr">
        <is>
          <t>Less than 12 Months, Gross unrealized Losses</t>
        </is>
      </c>
      <c r="B36" s="6" t="n">
        <v>2</v>
      </c>
      <c r="C36" s="6" t="n">
        <v>0</v>
      </c>
    </row>
    <row r="37">
      <c r="A37" s="4" t="inlineStr">
        <is>
          <t>12 Months or Longer, Fair Value</t>
        </is>
      </c>
      <c r="B37" s="6" t="n">
        <v>21</v>
      </c>
      <c r="C37" s="6" t="n">
        <v>47</v>
      </c>
    </row>
    <row r="38">
      <c r="A38" s="4" t="inlineStr">
        <is>
          <t>12 Months or Longer, Gross unrealized Losses</t>
        </is>
      </c>
      <c r="B38" s="6" t="n">
        <v>4</v>
      </c>
      <c r="C38" s="6" t="n">
        <v>5</v>
      </c>
    </row>
    <row r="39">
      <c r="A39" s="4" t="inlineStr">
        <is>
          <t>Total Fair Value</t>
        </is>
      </c>
      <c r="B39" s="6" t="n">
        <v>174</v>
      </c>
      <c r="C39" s="6" t="n">
        <v>58</v>
      </c>
    </row>
    <row r="40">
      <c r="A40" s="4" t="inlineStr">
        <is>
          <t>Total Gross unrealized losses</t>
        </is>
      </c>
      <c r="B40" s="6" t="n">
        <v>6</v>
      </c>
      <c r="C40" s="6" t="n">
        <v>5</v>
      </c>
    </row>
    <row r="41">
      <c r="A41" s="4" t="inlineStr">
        <is>
          <t>Asset-backed</t>
        </is>
      </c>
    </row>
    <row r="42">
      <c r="A42" s="3" t="inlineStr">
        <is>
          <t>Available For Sale Securities Continuous Unrealized Loss Position [Line Items]</t>
        </is>
      </c>
    </row>
    <row r="43">
      <c r="A43" s="4" t="inlineStr">
        <is>
          <t>Less than Twelve Months, Fair Value</t>
        </is>
      </c>
      <c r="B43" s="6" t="n">
        <v>809</v>
      </c>
      <c r="C43" s="6" t="n">
        <v>319</v>
      </c>
    </row>
    <row r="44">
      <c r="A44" s="4" t="inlineStr">
        <is>
          <t>Less than 12 Months, Gross unrealized Losses</t>
        </is>
      </c>
      <c r="B44" s="6" t="n">
        <v>4</v>
      </c>
      <c r="C44" s="6" t="n">
        <v>1</v>
      </c>
    </row>
    <row r="45">
      <c r="A45" s="4" t="inlineStr">
        <is>
          <t>12 Months or Longer, Fair Value</t>
        </is>
      </c>
      <c r="B45" s="6" t="n">
        <v>76</v>
      </c>
      <c r="C45" s="6" t="n">
        <v>201</v>
      </c>
    </row>
    <row r="46">
      <c r="A46" s="4" t="inlineStr">
        <is>
          <t>12 Months or Longer, Gross unrealized Losses</t>
        </is>
      </c>
      <c r="B46" s="6" t="n">
        <v>1</v>
      </c>
      <c r="C46" s="6" t="n">
        <v>2</v>
      </c>
    </row>
    <row r="47">
      <c r="A47" s="4" t="inlineStr">
        <is>
          <t>Total Fair Value</t>
        </is>
      </c>
      <c r="B47" s="6" t="n">
        <v>885</v>
      </c>
      <c r="C47" s="6" t="n">
        <v>520</v>
      </c>
    </row>
    <row r="48">
      <c r="A48" s="4" t="inlineStr">
        <is>
          <t>Total Gross unrealized losses</t>
        </is>
      </c>
      <c r="B48" s="6" t="n">
        <v>5</v>
      </c>
      <c r="C48" s="6" t="n">
        <v>3</v>
      </c>
    </row>
    <row r="49">
      <c r="A49" s="4" t="inlineStr">
        <is>
          <t>Redeemable Preferred Stock</t>
        </is>
      </c>
    </row>
    <row r="50">
      <c r="A50" s="3" t="inlineStr">
        <is>
          <t>Available For Sale Securities Continuous Unrealized Loss Position [Line Items]</t>
        </is>
      </c>
    </row>
    <row r="51">
      <c r="A51" s="4" t="inlineStr">
        <is>
          <t>Less than Twelve Months, Fair Value</t>
        </is>
      </c>
      <c r="B51" s="6" t="n">
        <v>53</v>
      </c>
      <c r="C51" s="6" t="n">
        <v>29</v>
      </c>
    </row>
    <row r="52">
      <c r="A52" s="4" t="inlineStr">
        <is>
          <t>Less than 12 Months, Gross unrealized Losses</t>
        </is>
      </c>
      <c r="B52" s="6" t="n">
        <v>1</v>
      </c>
      <c r="C52" s="6" t="n">
        <v>0</v>
      </c>
    </row>
    <row r="53">
      <c r="A53" s="4" t="inlineStr">
        <is>
          <t>12 Months or Longer, Fair Value</t>
        </is>
      </c>
      <c r="B53" s="6" t="n">
        <v>11</v>
      </c>
      <c r="C53" s="6" t="n">
        <v>49</v>
      </c>
    </row>
    <row r="54">
      <c r="A54" s="4" t="inlineStr">
        <is>
          <t>12 Months or Longer, Gross unrealized Losses</t>
        </is>
      </c>
      <c r="B54" s="6" t="n">
        <v>2</v>
      </c>
      <c r="C54" s="6" t="n">
        <v>5</v>
      </c>
    </row>
    <row r="55">
      <c r="A55" s="4" t="inlineStr">
        <is>
          <t>Total Fair Value</t>
        </is>
      </c>
      <c r="B55" s="6" t="n">
        <v>64</v>
      </c>
      <c r="C55" s="6" t="n">
        <v>78</v>
      </c>
    </row>
    <row r="56">
      <c r="A56" s="4" t="inlineStr">
        <is>
          <t>Total Gross unrealized losses</t>
        </is>
      </c>
      <c r="B56" s="7" t="n">
        <v>3</v>
      </c>
      <c r="C56" s="7" t="n">
        <v>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21" customWidth="1" min="2" max="2"/>
  </cols>
  <sheetData>
    <row r="1">
      <c r="A1" s="1" t="inlineStr">
        <is>
          <t>INVESTMENTS - Mortgage Loans (Details) $ in Millions</t>
        </is>
      </c>
      <c r="B1" s="2" t="inlineStr">
        <is>
          <t>12 Months Ended</t>
        </is>
      </c>
    </row>
    <row r="2">
      <c r="B2" s="2" t="inlineStr">
        <is>
          <t>Dec. 31, 2020USD ($)</t>
        </is>
      </c>
    </row>
    <row r="3">
      <c r="A3" s="3" t="inlineStr">
        <is>
          <t>Financing Receivable, Allowance for Credit Loss [Roll Forward]</t>
        </is>
      </c>
    </row>
    <row r="4">
      <c r="A4" s="4" t="inlineStr">
        <is>
          <t>Balance, end of period</t>
        </is>
      </c>
      <c r="B4" s="7" t="n">
        <v>81</v>
      </c>
    </row>
    <row r="5">
      <c r="A5" s="4" t="inlineStr">
        <is>
          <t>Commercial Mortgage Loans</t>
        </is>
      </c>
    </row>
    <row r="6">
      <c r="A6" s="3" t="inlineStr">
        <is>
          <t>Financing Receivable, Allowance for Credit Loss [Roll Forward]</t>
        </is>
      </c>
    </row>
    <row r="7">
      <c r="A7" s="4" t="inlineStr">
        <is>
          <t>Balance, beginning of period</t>
        </is>
      </c>
      <c r="B7" s="6" t="n">
        <v>33</v>
      </c>
    </row>
    <row r="8">
      <c r="A8" s="4" t="inlineStr">
        <is>
          <t>Current-period provision for expected credit losses</t>
        </is>
      </c>
      <c r="B8" s="6" t="n">
        <v>44</v>
      </c>
    </row>
    <row r="9">
      <c r="A9" s="4" t="inlineStr">
        <is>
          <t>Write-offs charged against the allowance</t>
        </is>
      </c>
      <c r="B9" s="6" t="n">
        <v>0</v>
      </c>
    </row>
    <row r="10">
      <c r="A10" s="4" t="inlineStr">
        <is>
          <t>Recoveries of amounts previously written off</t>
        </is>
      </c>
      <c r="B10" s="6" t="n">
        <v>0</v>
      </c>
    </row>
    <row r="11">
      <c r="A11" s="4" t="inlineStr">
        <is>
          <t>Net change in allowance</t>
        </is>
      </c>
      <c r="B11" s="6" t="n">
        <v>44</v>
      </c>
    </row>
    <row r="12">
      <c r="A12" s="4" t="inlineStr">
        <is>
          <t>Balance, end of period</t>
        </is>
      </c>
      <c r="B12" s="6" t="n">
        <v>77</v>
      </c>
    </row>
    <row r="13">
      <c r="A13" s="4" t="inlineStr">
        <is>
          <t>Agricultural Mortgage Loans</t>
        </is>
      </c>
    </row>
    <row r="14">
      <c r="A14" s="3" t="inlineStr">
        <is>
          <t>Financing Receivable, Allowance for Credit Loss [Roll Forward]</t>
        </is>
      </c>
    </row>
    <row r="15">
      <c r="A15" s="4" t="inlineStr">
        <is>
          <t>Balance, beginning of period</t>
        </is>
      </c>
      <c r="B15" s="6" t="n">
        <v>3</v>
      </c>
    </row>
    <row r="16">
      <c r="A16" s="4" t="inlineStr">
        <is>
          <t>Current-period provision for expected credit losses</t>
        </is>
      </c>
      <c r="B16" s="6" t="n">
        <v>1</v>
      </c>
    </row>
    <row r="17">
      <c r="A17" s="4" t="inlineStr">
        <is>
          <t>Write-offs charged against the allowance</t>
        </is>
      </c>
      <c r="B17" s="6" t="n">
        <v>0</v>
      </c>
    </row>
    <row r="18">
      <c r="A18" s="4" t="inlineStr">
        <is>
          <t>Recoveries of amounts previously written off</t>
        </is>
      </c>
      <c r="B18" s="6" t="n">
        <v>0</v>
      </c>
    </row>
    <row r="19">
      <c r="A19" s="4" t="inlineStr">
        <is>
          <t>Net change in allowance</t>
        </is>
      </c>
      <c r="B19" s="6" t="n">
        <v>1</v>
      </c>
    </row>
    <row r="20">
      <c r="A20" s="4" t="inlineStr">
        <is>
          <t>Balance, end of period</t>
        </is>
      </c>
      <c r="B20" s="7" t="n">
        <v>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7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VESTMENTS - Credit Quality (Details) - USD ($) $ in Millions</t>
        </is>
      </c>
      <c r="B1" s="2" t="inlineStr">
        <is>
          <t>12 Months Ended</t>
        </is>
      </c>
    </row>
    <row r="2">
      <c r="B2" s="2" t="inlineStr">
        <is>
          <t>Dec. 31, 2020</t>
        </is>
      </c>
      <c r="C2" s="2" t="inlineStr">
        <is>
          <t>Dec. 31, 2019</t>
        </is>
      </c>
    </row>
    <row r="3">
      <c r="A3" s="4" t="inlineStr">
        <is>
          <t>Commercial Mortgage Loans</t>
        </is>
      </c>
    </row>
    <row r="4">
      <c r="A4" s="3" t="inlineStr">
        <is>
          <t>Financing Receivable, before Allowance for Credit Loss [Abstract]</t>
        </is>
      </c>
    </row>
    <row r="5">
      <c r="A5" s="4" t="inlineStr">
        <is>
          <t>2020</t>
        </is>
      </c>
      <c r="B5" s="7" t="n">
        <v>1615</v>
      </c>
    </row>
    <row r="6">
      <c r="A6" s="4" t="inlineStr">
        <is>
          <t>2019</t>
        </is>
      </c>
      <c r="B6" s="6" t="n">
        <v>814</v>
      </c>
    </row>
    <row r="7">
      <c r="A7" s="4" t="inlineStr">
        <is>
          <t>2018</t>
        </is>
      </c>
      <c r="B7" s="6" t="n">
        <v>1267</v>
      </c>
    </row>
    <row r="8">
      <c r="A8" s="4" t="inlineStr">
        <is>
          <t>2017</t>
        </is>
      </c>
      <c r="B8" s="6" t="n">
        <v>1204</v>
      </c>
    </row>
    <row r="9">
      <c r="A9" s="4" t="inlineStr">
        <is>
          <t>2016</t>
        </is>
      </c>
      <c r="B9" s="6" t="n">
        <v>2580</v>
      </c>
    </row>
    <row r="10">
      <c r="A10" s="4" t="inlineStr">
        <is>
          <t>Prior</t>
        </is>
      </c>
      <c r="B10" s="6" t="n">
        <v>3028</v>
      </c>
    </row>
    <row r="11">
      <c r="A11" s="4" t="inlineStr">
        <is>
          <t>Total Loans</t>
        </is>
      </c>
      <c r="B11" s="6" t="n">
        <v>10508</v>
      </c>
      <c r="C11" s="7" t="n">
        <v>9390</v>
      </c>
    </row>
    <row r="12">
      <c r="A12" s="3" t="inlineStr">
        <is>
          <t>Age Analysis of Past Due Mortgage Loan</t>
        </is>
      </c>
    </row>
    <row r="13">
      <c r="A13" s="4" t="inlineStr">
        <is>
          <t>Total Past Due</t>
        </is>
      </c>
      <c r="B13" s="6" t="n">
        <v>162</v>
      </c>
      <c r="C13" s="6" t="n">
        <v>0</v>
      </c>
    </row>
    <row r="14">
      <c r="A14" s="4" t="inlineStr">
        <is>
          <t>Current</t>
        </is>
      </c>
      <c r="B14" s="6" t="n">
        <v>10346</v>
      </c>
      <c r="C14" s="6" t="n">
        <v>9390</v>
      </c>
    </row>
    <row r="15">
      <c r="A15" s="4" t="inlineStr">
        <is>
          <t>Total</t>
        </is>
      </c>
      <c r="B15" s="6" t="n">
        <v>10508</v>
      </c>
      <c r="C15" s="6" t="n">
        <v>9390</v>
      </c>
    </row>
    <row r="16">
      <c r="A16" s="4" t="inlineStr">
        <is>
          <t>Non-accruing Loans</t>
        </is>
      </c>
      <c r="B16" s="6" t="n">
        <v>0</v>
      </c>
      <c r="C16" s="6" t="n">
        <v>0</v>
      </c>
    </row>
    <row r="17">
      <c r="A17" s="4" t="inlineStr">
        <is>
          <t>Total Loans</t>
        </is>
      </c>
      <c r="B17" s="6" t="n">
        <v>10508</v>
      </c>
      <c r="C17" s="6" t="n">
        <v>9390</v>
      </c>
    </row>
    <row r="18">
      <c r="A18" s="4" t="inlineStr">
        <is>
          <t>Non-accruing Loans with No Allowance</t>
        </is>
      </c>
      <c r="B18" s="6" t="n">
        <v>0</v>
      </c>
      <c r="C18" s="6" t="n">
        <v>0</v>
      </c>
    </row>
    <row r="19">
      <c r="A19" s="4" t="inlineStr">
        <is>
          <t>Interest Income on Non-accruing Loans</t>
        </is>
      </c>
      <c r="B19" s="6" t="n">
        <v>0</v>
      </c>
      <c r="C19" s="6" t="n">
        <v>0</v>
      </c>
    </row>
    <row r="20">
      <c r="A20" s="4" t="inlineStr">
        <is>
          <t>Commercial Mortgage Loans | 30-59 Days</t>
        </is>
      </c>
    </row>
    <row r="21">
      <c r="A21" s="3" t="inlineStr">
        <is>
          <t>Age Analysis of Past Due Mortgage Loan</t>
        </is>
      </c>
    </row>
    <row r="22">
      <c r="A22" s="4" t="inlineStr">
        <is>
          <t>Total Past Due</t>
        </is>
      </c>
      <c r="B22" s="6" t="n">
        <v>162</v>
      </c>
      <c r="C22" s="6" t="n">
        <v>0</v>
      </c>
    </row>
    <row r="23">
      <c r="A23" s="4" t="inlineStr">
        <is>
          <t>Commercial Mortgage Loans | 60-89 Days</t>
        </is>
      </c>
    </row>
    <row r="24">
      <c r="A24" s="3" t="inlineStr">
        <is>
          <t>Age Analysis of Past Due Mortgage Loan</t>
        </is>
      </c>
    </row>
    <row r="25">
      <c r="A25" s="4" t="inlineStr">
        <is>
          <t>Total Past Due</t>
        </is>
      </c>
      <c r="B25" s="6" t="n">
        <v>0</v>
      </c>
      <c r="C25" s="6" t="n">
        <v>0</v>
      </c>
    </row>
    <row r="26">
      <c r="A26" s="4" t="inlineStr">
        <is>
          <t>Commercial Mortgage Loans | 90 Days Or Greater</t>
        </is>
      </c>
    </row>
    <row r="27">
      <c r="A27" s="3" t="inlineStr">
        <is>
          <t>Age Analysis of Past Due Mortgage Loan</t>
        </is>
      </c>
    </row>
    <row r="28">
      <c r="A28" s="4" t="inlineStr">
        <is>
          <t>Total Past Due</t>
        </is>
      </c>
      <c r="B28" s="6" t="n">
        <v>0</v>
      </c>
      <c r="C28" s="6" t="n">
        <v>0</v>
      </c>
    </row>
    <row r="29">
      <c r="A29" s="4" t="inlineStr">
        <is>
          <t>Commercial Mortgage Loans | Greater than 2.0x</t>
        </is>
      </c>
    </row>
    <row r="30">
      <c r="A30" s="3" t="inlineStr">
        <is>
          <t>Financing Receivable, before Allowance for Credit Loss [Abstract]</t>
        </is>
      </c>
    </row>
    <row r="31">
      <c r="A31" s="4" t="inlineStr">
        <is>
          <t>2020</t>
        </is>
      </c>
      <c r="B31" s="6" t="n">
        <v>1230</v>
      </c>
    </row>
    <row r="32">
      <c r="A32" s="4" t="inlineStr">
        <is>
          <t>2019</t>
        </is>
      </c>
      <c r="B32" s="6" t="n">
        <v>492</v>
      </c>
    </row>
    <row r="33">
      <c r="A33" s="4" t="inlineStr">
        <is>
          <t>2018</t>
        </is>
      </c>
      <c r="B33" s="6" t="n">
        <v>772</v>
      </c>
    </row>
    <row r="34">
      <c r="A34" s="4" t="inlineStr">
        <is>
          <t>2017</t>
        </is>
      </c>
      <c r="B34" s="6" t="n">
        <v>268</v>
      </c>
    </row>
    <row r="35">
      <c r="A35" s="4" t="inlineStr">
        <is>
          <t>2016</t>
        </is>
      </c>
      <c r="B35" s="6" t="n">
        <v>1959</v>
      </c>
    </row>
    <row r="36">
      <c r="A36" s="4" t="inlineStr">
        <is>
          <t>Prior</t>
        </is>
      </c>
      <c r="B36" s="6" t="n">
        <v>1230</v>
      </c>
    </row>
    <row r="37">
      <c r="A37" s="4" t="inlineStr">
        <is>
          <t>Total Loans</t>
        </is>
      </c>
      <c r="B37" s="6" t="n">
        <v>5951</v>
      </c>
      <c r="C37" s="6" t="n">
        <v>5251</v>
      </c>
    </row>
    <row r="38">
      <c r="A38" s="3" t="inlineStr">
        <is>
          <t>Age Analysis of Past Due Mortgage Loan</t>
        </is>
      </c>
    </row>
    <row r="39">
      <c r="A39" s="4" t="inlineStr">
        <is>
          <t>Total Loans</t>
        </is>
      </c>
      <c r="B39" s="6" t="n">
        <v>5951</v>
      </c>
      <c r="C39" s="6" t="n">
        <v>5251</v>
      </c>
    </row>
    <row r="40">
      <c r="A40" s="4" t="inlineStr">
        <is>
          <t>Commercial Mortgage Loans | 1.8x to 2.0x</t>
        </is>
      </c>
    </row>
    <row r="41">
      <c r="A41" s="3" t="inlineStr">
        <is>
          <t>Financing Receivable, before Allowance for Credit Loss [Abstract]</t>
        </is>
      </c>
    </row>
    <row r="42">
      <c r="A42" s="4" t="inlineStr">
        <is>
          <t>2020</t>
        </is>
      </c>
      <c r="B42" s="6" t="n">
        <v>227</v>
      </c>
    </row>
    <row r="43">
      <c r="A43" s="4" t="inlineStr">
        <is>
          <t>2019</t>
        </is>
      </c>
      <c r="B43" s="6" t="n">
        <v>83</v>
      </c>
    </row>
    <row r="44">
      <c r="A44" s="4" t="inlineStr">
        <is>
          <t>2018</t>
        </is>
      </c>
      <c r="B44" s="6" t="n">
        <v>118</v>
      </c>
    </row>
    <row r="45">
      <c r="A45" s="4" t="inlineStr">
        <is>
          <t>2017</t>
        </is>
      </c>
      <c r="B45" s="6" t="n">
        <v>378</v>
      </c>
    </row>
    <row r="46">
      <c r="A46" s="4" t="inlineStr">
        <is>
          <t>2016</t>
        </is>
      </c>
      <c r="B46" s="6" t="n">
        <v>184</v>
      </c>
    </row>
    <row r="47">
      <c r="A47" s="4" t="inlineStr">
        <is>
          <t>Prior</t>
        </is>
      </c>
      <c r="B47" s="6" t="n">
        <v>329</v>
      </c>
    </row>
    <row r="48">
      <c r="A48" s="4" t="inlineStr">
        <is>
          <t>Total Loans</t>
        </is>
      </c>
      <c r="B48" s="6" t="n">
        <v>1319</v>
      </c>
      <c r="C48" s="6" t="n">
        <v>1331</v>
      </c>
    </row>
    <row r="49">
      <c r="A49" s="3" t="inlineStr">
        <is>
          <t>Age Analysis of Past Due Mortgage Loan</t>
        </is>
      </c>
    </row>
    <row r="50">
      <c r="A50" s="4" t="inlineStr">
        <is>
          <t>Total Loans</t>
        </is>
      </c>
      <c r="B50" s="6" t="n">
        <v>1319</v>
      </c>
      <c r="C50" s="6" t="n">
        <v>1331</v>
      </c>
    </row>
    <row r="51">
      <c r="A51" s="4" t="inlineStr">
        <is>
          <t>Commercial Mortgage Loans | 1.5x to 1.8x</t>
        </is>
      </c>
    </row>
    <row r="52">
      <c r="A52" s="3" t="inlineStr">
        <is>
          <t>Financing Receivable, before Allowance for Credit Loss [Abstract]</t>
        </is>
      </c>
    </row>
    <row r="53">
      <c r="A53" s="4" t="inlineStr">
        <is>
          <t>2020</t>
        </is>
      </c>
      <c r="B53" s="6" t="n">
        <v>98</v>
      </c>
    </row>
    <row r="54">
      <c r="A54" s="4" t="inlineStr">
        <is>
          <t>2019</t>
        </is>
      </c>
      <c r="B54" s="6" t="n">
        <v>138</v>
      </c>
    </row>
    <row r="55">
      <c r="A55" s="4" t="inlineStr">
        <is>
          <t>2018</t>
        </is>
      </c>
      <c r="B55" s="6" t="n">
        <v>187</v>
      </c>
    </row>
    <row r="56">
      <c r="A56" s="4" t="inlineStr">
        <is>
          <t>2017</t>
        </is>
      </c>
      <c r="B56" s="6" t="n">
        <v>479</v>
      </c>
    </row>
    <row r="57">
      <c r="A57" s="4" t="inlineStr">
        <is>
          <t>2016</t>
        </is>
      </c>
      <c r="B57" s="6" t="n">
        <v>437</v>
      </c>
    </row>
    <row r="58">
      <c r="A58" s="4" t="inlineStr">
        <is>
          <t>Prior</t>
        </is>
      </c>
      <c r="B58" s="6" t="n">
        <v>616</v>
      </c>
    </row>
    <row r="59">
      <c r="A59" s="4" t="inlineStr">
        <is>
          <t>Total Loans</t>
        </is>
      </c>
      <c r="B59" s="6" t="n">
        <v>1955</v>
      </c>
      <c r="C59" s="6" t="n">
        <v>1546</v>
      </c>
    </row>
    <row r="60">
      <c r="A60" s="3" t="inlineStr">
        <is>
          <t>Age Analysis of Past Due Mortgage Loan</t>
        </is>
      </c>
    </row>
    <row r="61">
      <c r="A61" s="4" t="inlineStr">
        <is>
          <t>Total Loans</t>
        </is>
      </c>
      <c r="B61" s="6" t="n">
        <v>1955</v>
      </c>
      <c r="C61" s="6" t="n">
        <v>1546</v>
      </c>
    </row>
    <row r="62">
      <c r="A62" s="4" t="inlineStr">
        <is>
          <t>Commercial Mortgage Loans | 1.2x to 1.5x</t>
        </is>
      </c>
    </row>
    <row r="63">
      <c r="A63" s="3" t="inlineStr">
        <is>
          <t>Financing Receivable, before Allowance for Credit Loss [Abstract]</t>
        </is>
      </c>
    </row>
    <row r="64">
      <c r="A64" s="4" t="inlineStr">
        <is>
          <t>2020</t>
        </is>
      </c>
      <c r="B64" s="6" t="n">
        <v>60</v>
      </c>
    </row>
    <row r="65">
      <c r="A65" s="4" t="inlineStr">
        <is>
          <t>2019</t>
        </is>
      </c>
      <c r="B65" s="6" t="n">
        <v>57</v>
      </c>
    </row>
    <row r="66">
      <c r="A66" s="4" t="inlineStr">
        <is>
          <t>2018</t>
        </is>
      </c>
      <c r="B66" s="6" t="n">
        <v>154</v>
      </c>
    </row>
    <row r="67">
      <c r="A67" s="4" t="inlineStr">
        <is>
          <t>2017</t>
        </is>
      </c>
      <c r="B67" s="6" t="n">
        <v>79</v>
      </c>
    </row>
    <row r="68">
      <c r="A68" s="4" t="inlineStr">
        <is>
          <t>2016</t>
        </is>
      </c>
      <c r="B68" s="6" t="n">
        <v>0</v>
      </c>
    </row>
    <row r="69">
      <c r="A69" s="4" t="inlineStr">
        <is>
          <t>Prior</t>
        </is>
      </c>
      <c r="B69" s="6" t="n">
        <v>658</v>
      </c>
    </row>
    <row r="70">
      <c r="A70" s="4" t="inlineStr">
        <is>
          <t>Total Loans</t>
        </is>
      </c>
      <c r="B70" s="6" t="n">
        <v>1008</v>
      </c>
      <c r="C70" s="6" t="n">
        <v>974</v>
      </c>
    </row>
    <row r="71">
      <c r="A71" s="3" t="inlineStr">
        <is>
          <t>Age Analysis of Past Due Mortgage Loan</t>
        </is>
      </c>
    </row>
    <row r="72">
      <c r="A72" s="4" t="inlineStr">
        <is>
          <t>Total Loans</t>
        </is>
      </c>
      <c r="B72" s="6" t="n">
        <v>1008</v>
      </c>
      <c r="C72" s="6" t="n">
        <v>974</v>
      </c>
    </row>
    <row r="73">
      <c r="A73" s="4" t="inlineStr">
        <is>
          <t>Commercial Mortgage Loans | 1.0x to 1.2x</t>
        </is>
      </c>
    </row>
    <row r="74">
      <c r="A74" s="3" t="inlineStr">
        <is>
          <t>Financing Receivable, before Allowance for Credit Loss [Abstract]</t>
        </is>
      </c>
    </row>
    <row r="75">
      <c r="A75" s="4" t="inlineStr">
        <is>
          <t>2020</t>
        </is>
      </c>
      <c r="B75" s="6" t="n">
        <v>0</v>
      </c>
    </row>
    <row r="76">
      <c r="A76" s="4" t="inlineStr">
        <is>
          <t>2019</t>
        </is>
      </c>
      <c r="B76" s="6" t="n">
        <v>44</v>
      </c>
    </row>
    <row r="77">
      <c r="A77" s="4" t="inlineStr">
        <is>
          <t>2018</t>
        </is>
      </c>
      <c r="B77" s="6" t="n">
        <v>0</v>
      </c>
    </row>
    <row r="78">
      <c r="A78" s="4" t="inlineStr">
        <is>
          <t>2017</t>
        </is>
      </c>
      <c r="B78" s="6" t="n">
        <v>0</v>
      </c>
    </row>
    <row r="79">
      <c r="A79" s="4" t="inlineStr">
        <is>
          <t>2016</t>
        </is>
      </c>
      <c r="B79" s="6" t="n">
        <v>0</v>
      </c>
    </row>
    <row r="80">
      <c r="A80" s="4" t="inlineStr">
        <is>
          <t>Prior</t>
        </is>
      </c>
      <c r="B80" s="6" t="n">
        <v>123</v>
      </c>
    </row>
    <row r="81">
      <c r="A81" s="4" t="inlineStr">
        <is>
          <t>Total Loans</t>
        </is>
      </c>
      <c r="B81" s="6" t="n">
        <v>167</v>
      </c>
      <c r="C81" s="6" t="n">
        <v>288</v>
      </c>
    </row>
    <row r="82">
      <c r="A82" s="3" t="inlineStr">
        <is>
          <t>Age Analysis of Past Due Mortgage Loan</t>
        </is>
      </c>
    </row>
    <row r="83">
      <c r="A83" s="4" t="inlineStr">
        <is>
          <t>Total Loans</t>
        </is>
      </c>
      <c r="B83" s="6" t="n">
        <v>167</v>
      </c>
      <c r="C83" s="6" t="n">
        <v>288</v>
      </c>
    </row>
    <row r="84">
      <c r="A84" s="4" t="inlineStr">
        <is>
          <t>Commercial Mortgage Loans | Less than 1.0x</t>
        </is>
      </c>
    </row>
    <row r="85">
      <c r="A85" s="3" t="inlineStr">
        <is>
          <t>Financing Receivable, before Allowance for Credit Loss [Abstract]</t>
        </is>
      </c>
    </row>
    <row r="86">
      <c r="A86" s="4" t="inlineStr">
        <is>
          <t>2020</t>
        </is>
      </c>
      <c r="B86" s="6" t="n">
        <v>0</v>
      </c>
    </row>
    <row r="87">
      <c r="A87" s="4" t="inlineStr">
        <is>
          <t>2019</t>
        </is>
      </c>
      <c r="B87" s="6" t="n">
        <v>0</v>
      </c>
    </row>
    <row r="88">
      <c r="A88" s="4" t="inlineStr">
        <is>
          <t>2018</t>
        </is>
      </c>
      <c r="B88" s="6" t="n">
        <v>36</v>
      </c>
    </row>
    <row r="89">
      <c r="A89" s="4" t="inlineStr">
        <is>
          <t>2017</t>
        </is>
      </c>
      <c r="B89" s="6" t="n">
        <v>0</v>
      </c>
    </row>
    <row r="90">
      <c r="A90" s="4" t="inlineStr">
        <is>
          <t>2016</t>
        </is>
      </c>
      <c r="B90" s="6" t="n">
        <v>0</v>
      </c>
    </row>
    <row r="91">
      <c r="A91" s="4" t="inlineStr">
        <is>
          <t>Prior</t>
        </is>
      </c>
      <c r="B91" s="6" t="n">
        <v>72</v>
      </c>
    </row>
    <row r="92">
      <c r="A92" s="4" t="inlineStr">
        <is>
          <t>Total Loans</t>
        </is>
      </c>
      <c r="B92" s="6" t="n">
        <v>108</v>
      </c>
      <c r="C92" s="6" t="n">
        <v>0</v>
      </c>
    </row>
    <row r="93">
      <c r="A93" s="3" t="inlineStr">
        <is>
          <t>Age Analysis of Past Due Mortgage Loan</t>
        </is>
      </c>
    </row>
    <row r="94">
      <c r="A94" s="4" t="inlineStr">
        <is>
          <t>Total Loans</t>
        </is>
      </c>
      <c r="B94" s="6" t="n">
        <v>108</v>
      </c>
      <c r="C94" s="6" t="n">
        <v>0</v>
      </c>
    </row>
    <row r="95">
      <c r="A95" s="4" t="inlineStr">
        <is>
          <t>Commercial Mortgage Loans | 0% - 50%</t>
        </is>
      </c>
    </row>
    <row r="96">
      <c r="A96" s="3" t="inlineStr">
        <is>
          <t>Financing Receivable, before Allowance for Credit Loss [Abstract]</t>
        </is>
      </c>
    </row>
    <row r="97">
      <c r="A97" s="4" t="inlineStr">
        <is>
          <t>2020</t>
        </is>
      </c>
      <c r="B97" s="6" t="n">
        <v>0</v>
      </c>
    </row>
    <row r="98">
      <c r="A98" s="4" t="inlineStr">
        <is>
          <t>2019</t>
        </is>
      </c>
      <c r="B98" s="6" t="n">
        <v>0</v>
      </c>
    </row>
    <row r="99">
      <c r="A99" s="4" t="inlineStr">
        <is>
          <t>2018</t>
        </is>
      </c>
      <c r="B99" s="6" t="n">
        <v>0</v>
      </c>
    </row>
    <row r="100">
      <c r="A100" s="4" t="inlineStr">
        <is>
          <t>2017</t>
        </is>
      </c>
      <c r="B100" s="6" t="n">
        <v>324</v>
      </c>
    </row>
    <row r="101">
      <c r="A101" s="4" t="inlineStr">
        <is>
          <t>2016</t>
        </is>
      </c>
      <c r="B101" s="6" t="n">
        <v>187</v>
      </c>
    </row>
    <row r="102">
      <c r="A102" s="4" t="inlineStr">
        <is>
          <t>Prior</t>
        </is>
      </c>
      <c r="B102" s="6" t="n">
        <v>505</v>
      </c>
    </row>
    <row r="103">
      <c r="A103" s="4" t="inlineStr">
        <is>
          <t>Total Loans</t>
        </is>
      </c>
      <c r="B103" s="6" t="n">
        <v>1016</v>
      </c>
      <c r="C103" s="6" t="n">
        <v>1180</v>
      </c>
    </row>
    <row r="104">
      <c r="A104" s="3" t="inlineStr">
        <is>
          <t>Age Analysis of Past Due Mortgage Loan</t>
        </is>
      </c>
    </row>
    <row r="105">
      <c r="A105" s="4" t="inlineStr">
        <is>
          <t>Total Loans</t>
        </is>
      </c>
      <c r="B105" s="6" t="n">
        <v>1016</v>
      </c>
      <c r="C105" s="6" t="n">
        <v>1180</v>
      </c>
    </row>
    <row r="106">
      <c r="A106" s="4" t="inlineStr">
        <is>
          <t>Commercial Mortgage Loans | 0% - 50% | Greater than 2.0x</t>
        </is>
      </c>
    </row>
    <row r="107">
      <c r="A107" s="3" t="inlineStr">
        <is>
          <t>Financing Receivable, before Allowance for Credit Loss [Abstract]</t>
        </is>
      </c>
    </row>
    <row r="108">
      <c r="A108" s="4" t="inlineStr">
        <is>
          <t>Total Loans</t>
        </is>
      </c>
      <c r="B108" s="6" t="n">
        <v>856</v>
      </c>
      <c r="C108" s="6" t="n">
        <v>903</v>
      </c>
    </row>
    <row r="109">
      <c r="A109" s="3" t="inlineStr">
        <is>
          <t>Age Analysis of Past Due Mortgage Loan</t>
        </is>
      </c>
    </row>
    <row r="110">
      <c r="A110" s="4" t="inlineStr">
        <is>
          <t>Total Loans</t>
        </is>
      </c>
      <c r="B110" s="6" t="n">
        <v>856</v>
      </c>
      <c r="C110" s="6" t="n">
        <v>903</v>
      </c>
    </row>
    <row r="111">
      <c r="A111" s="4" t="inlineStr">
        <is>
          <t>Commercial Mortgage Loans | 0% - 50% | 1.8x to 2.0x</t>
        </is>
      </c>
    </row>
    <row r="112">
      <c r="A112" s="3" t="inlineStr">
        <is>
          <t>Financing Receivable, before Allowance for Credit Loss [Abstract]</t>
        </is>
      </c>
    </row>
    <row r="113">
      <c r="A113" s="4" t="inlineStr">
        <is>
          <t>Total Loans</t>
        </is>
      </c>
      <c r="B113" s="6" t="n">
        <v>0</v>
      </c>
      <c r="C113" s="6" t="n">
        <v>38</v>
      </c>
    </row>
    <row r="114">
      <c r="A114" s="3" t="inlineStr">
        <is>
          <t>Age Analysis of Past Due Mortgage Loan</t>
        </is>
      </c>
    </row>
    <row r="115">
      <c r="A115" s="4" t="inlineStr">
        <is>
          <t>Total Loans</t>
        </is>
      </c>
      <c r="B115" s="6" t="n">
        <v>0</v>
      </c>
      <c r="C115" s="6" t="n">
        <v>38</v>
      </c>
    </row>
    <row r="116">
      <c r="A116" s="4" t="inlineStr">
        <is>
          <t>Commercial Mortgage Loans | 0% - 50% | 1.5x to 1.8x</t>
        </is>
      </c>
    </row>
    <row r="117">
      <c r="A117" s="3" t="inlineStr">
        <is>
          <t>Financing Receivable, before Allowance for Credit Loss [Abstract]</t>
        </is>
      </c>
    </row>
    <row r="118">
      <c r="A118" s="4" t="inlineStr">
        <is>
          <t>Total Loans</t>
        </is>
      </c>
      <c r="B118" s="6" t="n">
        <v>160</v>
      </c>
      <c r="C118" s="6" t="n">
        <v>214</v>
      </c>
    </row>
    <row r="119">
      <c r="A119" s="3" t="inlineStr">
        <is>
          <t>Age Analysis of Past Due Mortgage Loan</t>
        </is>
      </c>
    </row>
    <row r="120">
      <c r="A120" s="4" t="inlineStr">
        <is>
          <t>Total Loans</t>
        </is>
      </c>
      <c r="B120" s="6" t="n">
        <v>160</v>
      </c>
      <c r="C120" s="6" t="n">
        <v>214</v>
      </c>
    </row>
    <row r="121">
      <c r="A121" s="4" t="inlineStr">
        <is>
          <t>Commercial Mortgage Loans | 0% - 50% | 1.2x to 1.5x</t>
        </is>
      </c>
    </row>
    <row r="122">
      <c r="A122" s="3" t="inlineStr">
        <is>
          <t>Financing Receivable, before Allowance for Credit Loss [Abstract]</t>
        </is>
      </c>
    </row>
    <row r="123">
      <c r="A123" s="4" t="inlineStr">
        <is>
          <t>Total Loans</t>
        </is>
      </c>
      <c r="B123" s="6" t="n">
        <v>0</v>
      </c>
      <c r="C123" s="6" t="n">
        <v>25</v>
      </c>
    </row>
    <row r="124">
      <c r="A124" s="3" t="inlineStr">
        <is>
          <t>Age Analysis of Past Due Mortgage Loan</t>
        </is>
      </c>
    </row>
    <row r="125">
      <c r="A125" s="4" t="inlineStr">
        <is>
          <t>Total Loans</t>
        </is>
      </c>
      <c r="B125" s="6" t="n">
        <v>0</v>
      </c>
      <c r="C125" s="6" t="n">
        <v>25</v>
      </c>
    </row>
    <row r="126">
      <c r="A126" s="4" t="inlineStr">
        <is>
          <t>Commercial Mortgage Loans | 0% - 50% | 1.0x to 1.2x</t>
        </is>
      </c>
    </row>
    <row r="127">
      <c r="A127" s="3" t="inlineStr">
        <is>
          <t>Financing Receivable, before Allowance for Credit Loss [Abstract]</t>
        </is>
      </c>
    </row>
    <row r="128">
      <c r="A128" s="4" t="inlineStr">
        <is>
          <t>Total Loans</t>
        </is>
      </c>
      <c r="B128" s="6" t="n">
        <v>0</v>
      </c>
      <c r="C128" s="6" t="n">
        <v>0</v>
      </c>
    </row>
    <row r="129">
      <c r="A129" s="3" t="inlineStr">
        <is>
          <t>Age Analysis of Past Due Mortgage Loan</t>
        </is>
      </c>
    </row>
    <row r="130">
      <c r="A130" s="4" t="inlineStr">
        <is>
          <t>Total Loans</t>
        </is>
      </c>
      <c r="B130" s="6" t="n">
        <v>0</v>
      </c>
      <c r="C130" s="6" t="n">
        <v>0</v>
      </c>
    </row>
    <row r="131">
      <c r="A131" s="4" t="inlineStr">
        <is>
          <t>Commercial Mortgage Loans | 0% - 50% | Less than 1.0x</t>
        </is>
      </c>
    </row>
    <row r="132">
      <c r="A132" s="3" t="inlineStr">
        <is>
          <t>Financing Receivable, before Allowance for Credit Loss [Abstract]</t>
        </is>
      </c>
    </row>
    <row r="133">
      <c r="A133" s="4" t="inlineStr">
        <is>
          <t>Total Loans</t>
        </is>
      </c>
      <c r="B133" s="6" t="n">
        <v>0</v>
      </c>
      <c r="C133" s="6" t="n">
        <v>0</v>
      </c>
    </row>
    <row r="134">
      <c r="A134" s="3" t="inlineStr">
        <is>
          <t>Age Analysis of Past Due Mortgage Loan</t>
        </is>
      </c>
    </row>
    <row r="135">
      <c r="A135" s="4" t="inlineStr">
        <is>
          <t>Total Loans</t>
        </is>
      </c>
      <c r="B135" s="6" t="n">
        <v>0</v>
      </c>
      <c r="C135" s="6" t="n">
        <v>0</v>
      </c>
    </row>
    <row r="136">
      <c r="A136" s="4" t="inlineStr">
        <is>
          <t>Commercial Mortgage Loans | 50% - 70%</t>
        </is>
      </c>
    </row>
    <row r="137">
      <c r="A137" s="3" t="inlineStr">
        <is>
          <t>Financing Receivable, before Allowance for Credit Loss [Abstract]</t>
        </is>
      </c>
    </row>
    <row r="138">
      <c r="A138" s="4" t="inlineStr">
        <is>
          <t>2020</t>
        </is>
      </c>
      <c r="B138" s="6" t="n">
        <v>1294</v>
      </c>
    </row>
    <row r="139">
      <c r="A139" s="4" t="inlineStr">
        <is>
          <t>2019</t>
        </is>
      </c>
      <c r="B139" s="6" t="n">
        <v>357</v>
      </c>
    </row>
    <row r="140">
      <c r="A140" s="4" t="inlineStr">
        <is>
          <t>2018</t>
        </is>
      </c>
      <c r="B140" s="6" t="n">
        <v>803</v>
      </c>
    </row>
    <row r="141">
      <c r="A141" s="4" t="inlineStr">
        <is>
          <t>2017</t>
        </is>
      </c>
      <c r="B141" s="6" t="n">
        <v>656</v>
      </c>
    </row>
    <row r="142">
      <c r="A142" s="4" t="inlineStr">
        <is>
          <t>2016</t>
        </is>
      </c>
      <c r="B142" s="6" t="n">
        <v>2190</v>
      </c>
    </row>
    <row r="143">
      <c r="A143" s="4" t="inlineStr">
        <is>
          <t>Prior</t>
        </is>
      </c>
      <c r="B143" s="6" t="n">
        <v>1697</v>
      </c>
    </row>
    <row r="144">
      <c r="A144" s="4" t="inlineStr">
        <is>
          <t>Total Loans</t>
        </is>
      </c>
      <c r="B144" s="6" t="n">
        <v>6997</v>
      </c>
      <c r="C144" s="6" t="n">
        <v>7447</v>
      </c>
    </row>
    <row r="145">
      <c r="A145" s="3" t="inlineStr">
        <is>
          <t>Age Analysis of Past Due Mortgage Loan</t>
        </is>
      </c>
    </row>
    <row r="146">
      <c r="A146" s="4" t="inlineStr">
        <is>
          <t>Total Loans</t>
        </is>
      </c>
      <c r="B146" s="6" t="n">
        <v>6997</v>
      </c>
      <c r="C146" s="6" t="n">
        <v>7447</v>
      </c>
    </row>
    <row r="147">
      <c r="A147" s="4" t="inlineStr">
        <is>
          <t>Commercial Mortgage Loans | 50% - 70% | Greater than 2.0x</t>
        </is>
      </c>
    </row>
    <row r="148">
      <c r="A148" s="3" t="inlineStr">
        <is>
          <t>Financing Receivable, before Allowance for Credit Loss [Abstract]</t>
        </is>
      </c>
    </row>
    <row r="149">
      <c r="A149" s="4" t="inlineStr">
        <is>
          <t>Total Loans</t>
        </is>
      </c>
      <c r="B149" s="6" t="n">
        <v>4095</v>
      </c>
      <c r="C149" s="6" t="n">
        <v>4097</v>
      </c>
    </row>
    <row r="150">
      <c r="A150" s="3" t="inlineStr">
        <is>
          <t>Age Analysis of Past Due Mortgage Loan</t>
        </is>
      </c>
    </row>
    <row r="151">
      <c r="A151" s="4" t="inlineStr">
        <is>
          <t>Total Loans</t>
        </is>
      </c>
      <c r="B151" s="6" t="n">
        <v>4095</v>
      </c>
      <c r="C151" s="6" t="n">
        <v>4097</v>
      </c>
    </row>
    <row r="152">
      <c r="A152" s="4" t="inlineStr">
        <is>
          <t>Commercial Mortgage Loans | 50% - 70% | 1.8x to 2.0x</t>
        </is>
      </c>
    </row>
    <row r="153">
      <c r="A153" s="3" t="inlineStr">
        <is>
          <t>Financing Receivable, before Allowance for Credit Loss [Abstract]</t>
        </is>
      </c>
    </row>
    <row r="154">
      <c r="A154" s="4" t="inlineStr">
        <is>
          <t>Total Loans</t>
        </is>
      </c>
      <c r="B154" s="6" t="n">
        <v>870</v>
      </c>
      <c r="C154" s="6" t="n">
        <v>1195</v>
      </c>
    </row>
    <row r="155">
      <c r="A155" s="3" t="inlineStr">
        <is>
          <t>Age Analysis of Past Due Mortgage Loan</t>
        </is>
      </c>
    </row>
    <row r="156">
      <c r="A156" s="4" t="inlineStr">
        <is>
          <t>Total Loans</t>
        </is>
      </c>
      <c r="B156" s="6" t="n">
        <v>870</v>
      </c>
      <c r="C156" s="6" t="n">
        <v>1195</v>
      </c>
    </row>
    <row r="157">
      <c r="A157" s="4" t="inlineStr">
        <is>
          <t>Commercial Mortgage Loans | 50% - 70% | 1.5x to 1.8x</t>
        </is>
      </c>
    </row>
    <row r="158">
      <c r="A158" s="3" t="inlineStr">
        <is>
          <t>Financing Receivable, before Allowance for Credit Loss [Abstract]</t>
        </is>
      </c>
    </row>
    <row r="159">
      <c r="A159" s="4" t="inlineStr">
        <is>
          <t>Total Loans</t>
        </is>
      </c>
      <c r="B159" s="6" t="n">
        <v>1452</v>
      </c>
      <c r="C159" s="6" t="n">
        <v>1118</v>
      </c>
    </row>
    <row r="160">
      <c r="A160" s="3" t="inlineStr">
        <is>
          <t>Age Analysis of Past Due Mortgage Loan</t>
        </is>
      </c>
    </row>
    <row r="161">
      <c r="A161" s="4" t="inlineStr">
        <is>
          <t>Total Loans</t>
        </is>
      </c>
      <c r="B161" s="6" t="n">
        <v>1452</v>
      </c>
      <c r="C161" s="6" t="n">
        <v>1118</v>
      </c>
    </row>
    <row r="162">
      <c r="A162" s="4" t="inlineStr">
        <is>
          <t>Commercial Mortgage Loans | 50% - 70% | 1.2x to 1.5x</t>
        </is>
      </c>
    </row>
    <row r="163">
      <c r="A163" s="3" t="inlineStr">
        <is>
          <t>Financing Receivable, before Allowance for Credit Loss [Abstract]</t>
        </is>
      </c>
    </row>
    <row r="164">
      <c r="A164" s="4" t="inlineStr">
        <is>
          <t>Total Loans</t>
        </is>
      </c>
      <c r="B164" s="6" t="n">
        <v>555</v>
      </c>
      <c r="C164" s="6" t="n">
        <v>795</v>
      </c>
    </row>
    <row r="165">
      <c r="A165" s="3" t="inlineStr">
        <is>
          <t>Age Analysis of Past Due Mortgage Loan</t>
        </is>
      </c>
    </row>
    <row r="166">
      <c r="A166" s="4" t="inlineStr">
        <is>
          <t>Total Loans</t>
        </is>
      </c>
      <c r="B166" s="6" t="n">
        <v>555</v>
      </c>
      <c r="C166" s="6" t="n">
        <v>795</v>
      </c>
    </row>
    <row r="167">
      <c r="A167" s="4" t="inlineStr">
        <is>
          <t>Commercial Mortgage Loans | 50% - 70% | 1.0x to 1.2x</t>
        </is>
      </c>
    </row>
    <row r="168">
      <c r="A168" s="3" t="inlineStr">
        <is>
          <t>Financing Receivable, before Allowance for Credit Loss [Abstract]</t>
        </is>
      </c>
    </row>
    <row r="169">
      <c r="A169" s="4" t="inlineStr">
        <is>
          <t>Total Loans</t>
        </is>
      </c>
      <c r="B169" s="6" t="n">
        <v>25</v>
      </c>
      <c r="C169" s="6" t="n">
        <v>242</v>
      </c>
    </row>
    <row r="170">
      <c r="A170" s="3" t="inlineStr">
        <is>
          <t>Age Analysis of Past Due Mortgage Loan</t>
        </is>
      </c>
    </row>
    <row r="171">
      <c r="A171" s="4" t="inlineStr">
        <is>
          <t>Total Loans</t>
        </is>
      </c>
      <c r="B171" s="6" t="n">
        <v>25</v>
      </c>
      <c r="C171" s="6" t="n">
        <v>242</v>
      </c>
    </row>
    <row r="172">
      <c r="A172" s="4" t="inlineStr">
        <is>
          <t>Commercial Mortgage Loans | 50% - 70% | Less than 1.0x</t>
        </is>
      </c>
    </row>
    <row r="173">
      <c r="A173" s="3" t="inlineStr">
        <is>
          <t>Financing Receivable, before Allowance for Credit Loss [Abstract]</t>
        </is>
      </c>
    </row>
    <row r="174">
      <c r="A174" s="4" t="inlineStr">
        <is>
          <t>Total Loans</t>
        </is>
      </c>
      <c r="B174" s="6" t="n">
        <v>0</v>
      </c>
      <c r="C174" s="6" t="n">
        <v>0</v>
      </c>
    </row>
    <row r="175">
      <c r="A175" s="3" t="inlineStr">
        <is>
          <t>Age Analysis of Past Due Mortgage Loan</t>
        </is>
      </c>
    </row>
    <row r="176">
      <c r="A176" s="4" t="inlineStr">
        <is>
          <t>Total Loans</t>
        </is>
      </c>
      <c r="B176" s="6" t="n">
        <v>0</v>
      </c>
      <c r="C176" s="6" t="n">
        <v>0</v>
      </c>
    </row>
    <row r="177">
      <c r="A177" s="4" t="inlineStr">
        <is>
          <t>Commercial Mortgage Loans | 70% - 90%</t>
        </is>
      </c>
    </row>
    <row r="178">
      <c r="A178" s="3" t="inlineStr">
        <is>
          <t>Financing Receivable, before Allowance for Credit Loss [Abstract]</t>
        </is>
      </c>
    </row>
    <row r="179">
      <c r="A179" s="4" t="inlineStr">
        <is>
          <t>2020</t>
        </is>
      </c>
      <c r="B179" s="6" t="n">
        <v>321</v>
      </c>
    </row>
    <row r="180">
      <c r="A180" s="4" t="inlineStr">
        <is>
          <t>2019</t>
        </is>
      </c>
      <c r="B180" s="6" t="n">
        <v>457</v>
      </c>
    </row>
    <row r="181">
      <c r="A181" s="4" t="inlineStr">
        <is>
          <t>2018</t>
        </is>
      </c>
      <c r="B181" s="6" t="n">
        <v>452</v>
      </c>
    </row>
    <row r="182">
      <c r="A182" s="4" t="inlineStr">
        <is>
          <t>2017</t>
        </is>
      </c>
      <c r="B182" s="6" t="n">
        <v>219</v>
      </c>
    </row>
    <row r="183">
      <c r="A183" s="4" t="inlineStr">
        <is>
          <t>2016</t>
        </is>
      </c>
      <c r="B183" s="6" t="n">
        <v>203</v>
      </c>
    </row>
    <row r="184">
      <c r="A184" s="4" t="inlineStr">
        <is>
          <t>Prior</t>
        </is>
      </c>
      <c r="B184" s="6" t="n">
        <v>538</v>
      </c>
    </row>
    <row r="185">
      <c r="A185" s="4" t="inlineStr">
        <is>
          <t>Total Loans</t>
        </is>
      </c>
      <c r="B185" s="6" t="n">
        <v>2190</v>
      </c>
      <c r="C185" s="6" t="n">
        <v>763</v>
      </c>
    </row>
    <row r="186">
      <c r="A186" s="3" t="inlineStr">
        <is>
          <t>Age Analysis of Past Due Mortgage Loan</t>
        </is>
      </c>
    </row>
    <row r="187">
      <c r="A187" s="4" t="inlineStr">
        <is>
          <t>Total Loans</t>
        </is>
      </c>
      <c r="B187" s="6" t="n">
        <v>2190</v>
      </c>
      <c r="C187" s="6" t="n">
        <v>763</v>
      </c>
    </row>
    <row r="188">
      <c r="A188" s="4" t="inlineStr">
        <is>
          <t>Commercial Mortgage Loans | 70% - 90% | Greater than 2.0x</t>
        </is>
      </c>
    </row>
    <row r="189">
      <c r="A189" s="3" t="inlineStr">
        <is>
          <t>Financing Receivable, before Allowance for Credit Loss [Abstract]</t>
        </is>
      </c>
    </row>
    <row r="190">
      <c r="A190" s="4" t="inlineStr">
        <is>
          <t>Total Loans</t>
        </is>
      </c>
      <c r="B190" s="6" t="n">
        <v>844</v>
      </c>
      <c r="C190" s="6" t="n">
        <v>251</v>
      </c>
    </row>
    <row r="191">
      <c r="A191" s="3" t="inlineStr">
        <is>
          <t>Age Analysis of Past Due Mortgage Loan</t>
        </is>
      </c>
    </row>
    <row r="192">
      <c r="A192" s="4" t="inlineStr">
        <is>
          <t>Total Loans</t>
        </is>
      </c>
      <c r="B192" s="6" t="n">
        <v>844</v>
      </c>
      <c r="C192" s="6" t="n">
        <v>251</v>
      </c>
    </row>
    <row r="193">
      <c r="A193" s="4" t="inlineStr">
        <is>
          <t>Commercial Mortgage Loans | 70% - 90% | 1.8x to 2.0x</t>
        </is>
      </c>
    </row>
    <row r="194">
      <c r="A194" s="3" t="inlineStr">
        <is>
          <t>Financing Receivable, before Allowance for Credit Loss [Abstract]</t>
        </is>
      </c>
    </row>
    <row r="195">
      <c r="A195" s="4" t="inlineStr">
        <is>
          <t>Total Loans</t>
        </is>
      </c>
      <c r="B195" s="6" t="n">
        <v>449</v>
      </c>
      <c r="C195" s="6" t="n">
        <v>98</v>
      </c>
    </row>
    <row r="196">
      <c r="A196" s="3" t="inlineStr">
        <is>
          <t>Age Analysis of Past Due Mortgage Loan</t>
        </is>
      </c>
    </row>
    <row r="197">
      <c r="A197" s="4" t="inlineStr">
        <is>
          <t>Total Loans</t>
        </is>
      </c>
      <c r="B197" s="6" t="n">
        <v>449</v>
      </c>
      <c r="C197" s="6" t="n">
        <v>98</v>
      </c>
    </row>
    <row r="198">
      <c r="A198" s="4" t="inlineStr">
        <is>
          <t>Commercial Mortgage Loans | 70% - 90% | 1.5x to 1.8x</t>
        </is>
      </c>
    </row>
    <row r="199">
      <c r="A199" s="3" t="inlineStr">
        <is>
          <t>Financing Receivable, before Allowance for Credit Loss [Abstract]</t>
        </is>
      </c>
    </row>
    <row r="200">
      <c r="A200" s="4" t="inlineStr">
        <is>
          <t>Total Loans</t>
        </is>
      </c>
      <c r="B200" s="6" t="n">
        <v>343</v>
      </c>
      <c r="C200" s="6" t="n">
        <v>214</v>
      </c>
    </row>
    <row r="201">
      <c r="A201" s="3" t="inlineStr">
        <is>
          <t>Age Analysis of Past Due Mortgage Loan</t>
        </is>
      </c>
    </row>
    <row r="202">
      <c r="A202" s="4" t="inlineStr">
        <is>
          <t>Total Loans</t>
        </is>
      </c>
      <c r="B202" s="6" t="n">
        <v>343</v>
      </c>
      <c r="C202" s="6" t="n">
        <v>214</v>
      </c>
    </row>
    <row r="203">
      <c r="A203" s="4" t="inlineStr">
        <is>
          <t>Commercial Mortgage Loans | 70% - 90% | 1.2x to 1.5x</t>
        </is>
      </c>
    </row>
    <row r="204">
      <c r="A204" s="3" t="inlineStr">
        <is>
          <t>Financing Receivable, before Allowance for Credit Loss [Abstract]</t>
        </is>
      </c>
    </row>
    <row r="205">
      <c r="A205" s="4" t="inlineStr">
        <is>
          <t>Total Loans</t>
        </is>
      </c>
      <c r="B205" s="6" t="n">
        <v>376</v>
      </c>
      <c r="C205" s="6" t="n">
        <v>154</v>
      </c>
    </row>
    <row r="206">
      <c r="A206" s="3" t="inlineStr">
        <is>
          <t>Age Analysis of Past Due Mortgage Loan</t>
        </is>
      </c>
    </row>
    <row r="207">
      <c r="A207" s="4" t="inlineStr">
        <is>
          <t>Total Loans</t>
        </is>
      </c>
      <c r="B207" s="6" t="n">
        <v>376</v>
      </c>
      <c r="C207" s="6" t="n">
        <v>154</v>
      </c>
    </row>
    <row r="208">
      <c r="A208" s="4" t="inlineStr">
        <is>
          <t>Commercial Mortgage Loans | 70% - 90% | 1.0x to 1.2x</t>
        </is>
      </c>
    </row>
    <row r="209">
      <c r="A209" s="3" t="inlineStr">
        <is>
          <t>Financing Receivable, before Allowance for Credit Loss [Abstract]</t>
        </is>
      </c>
    </row>
    <row r="210">
      <c r="A210" s="4" t="inlineStr">
        <is>
          <t>Total Loans</t>
        </is>
      </c>
      <c r="B210" s="6" t="n">
        <v>142</v>
      </c>
      <c r="C210" s="6" t="n">
        <v>46</v>
      </c>
    </row>
    <row r="211">
      <c r="A211" s="3" t="inlineStr">
        <is>
          <t>Age Analysis of Past Due Mortgage Loan</t>
        </is>
      </c>
    </row>
    <row r="212">
      <c r="A212" s="4" t="inlineStr">
        <is>
          <t>Total Loans</t>
        </is>
      </c>
      <c r="B212" s="6" t="n">
        <v>142</v>
      </c>
      <c r="C212" s="6" t="n">
        <v>46</v>
      </c>
    </row>
    <row r="213">
      <c r="A213" s="4" t="inlineStr">
        <is>
          <t>Commercial Mortgage Loans | 70% - 90% | Less than 1.0x</t>
        </is>
      </c>
    </row>
    <row r="214">
      <c r="A214" s="3" t="inlineStr">
        <is>
          <t>Financing Receivable, before Allowance for Credit Loss [Abstract]</t>
        </is>
      </c>
    </row>
    <row r="215">
      <c r="A215" s="4" t="inlineStr">
        <is>
          <t>Total Loans</t>
        </is>
      </c>
      <c r="B215" s="6" t="n">
        <v>36</v>
      </c>
      <c r="C215" s="6" t="n">
        <v>0</v>
      </c>
    </row>
    <row r="216">
      <c r="A216" s="3" t="inlineStr">
        <is>
          <t>Age Analysis of Past Due Mortgage Loan</t>
        </is>
      </c>
    </row>
    <row r="217">
      <c r="A217" s="4" t="inlineStr">
        <is>
          <t>Total Loans</t>
        </is>
      </c>
      <c r="B217" s="6" t="n">
        <v>36</v>
      </c>
      <c r="C217" s="6" t="n">
        <v>0</v>
      </c>
    </row>
    <row r="218">
      <c r="A218" s="4" t="inlineStr">
        <is>
          <t>Commercial Mortgage Loans | 90% plus</t>
        </is>
      </c>
    </row>
    <row r="219">
      <c r="A219" s="3" t="inlineStr">
        <is>
          <t>Financing Receivable, before Allowance for Credit Loss [Abstract]</t>
        </is>
      </c>
    </row>
    <row r="220">
      <c r="A220" s="4" t="inlineStr">
        <is>
          <t>2020</t>
        </is>
      </c>
      <c r="B220" s="6" t="n">
        <v>0</v>
      </c>
    </row>
    <row r="221">
      <c r="A221" s="4" t="inlineStr">
        <is>
          <t>2019</t>
        </is>
      </c>
      <c r="B221" s="6" t="n">
        <v>0</v>
      </c>
    </row>
    <row r="222">
      <c r="A222" s="4" t="inlineStr">
        <is>
          <t>2018</t>
        </is>
      </c>
      <c r="B222" s="6" t="n">
        <v>12</v>
      </c>
    </row>
    <row r="223">
      <c r="A223" s="4" t="inlineStr">
        <is>
          <t>2017</t>
        </is>
      </c>
      <c r="B223" s="6" t="n">
        <v>5</v>
      </c>
    </row>
    <row r="224">
      <c r="A224" s="4" t="inlineStr">
        <is>
          <t>2016</t>
        </is>
      </c>
      <c r="B224" s="6" t="n">
        <v>0</v>
      </c>
    </row>
    <row r="225">
      <c r="A225" s="4" t="inlineStr">
        <is>
          <t>Prior</t>
        </is>
      </c>
      <c r="B225" s="6" t="n">
        <v>288</v>
      </c>
    </row>
    <row r="226">
      <c r="A226" s="4" t="inlineStr">
        <is>
          <t>Total Loans</t>
        </is>
      </c>
      <c r="B226" s="6" t="n">
        <v>305</v>
      </c>
      <c r="C226" s="6" t="n">
        <v>0</v>
      </c>
    </row>
    <row r="227">
      <c r="A227" s="3" t="inlineStr">
        <is>
          <t>Age Analysis of Past Due Mortgage Loan</t>
        </is>
      </c>
    </row>
    <row r="228">
      <c r="A228" s="4" t="inlineStr">
        <is>
          <t>Total Loans</t>
        </is>
      </c>
      <c r="B228" s="6" t="n">
        <v>305</v>
      </c>
      <c r="C228" s="6" t="n">
        <v>0</v>
      </c>
    </row>
    <row r="229">
      <c r="A229" s="4" t="inlineStr">
        <is>
          <t>Commercial Mortgage Loans | 90% plus | Greater than 2.0x</t>
        </is>
      </c>
    </row>
    <row r="230">
      <c r="A230" s="3" t="inlineStr">
        <is>
          <t>Financing Receivable, before Allowance for Credit Loss [Abstract]</t>
        </is>
      </c>
    </row>
    <row r="231">
      <c r="A231" s="4" t="inlineStr">
        <is>
          <t>Total Loans</t>
        </is>
      </c>
      <c r="B231" s="6" t="n">
        <v>156</v>
      </c>
      <c r="C231" s="6" t="n">
        <v>0</v>
      </c>
    </row>
    <row r="232">
      <c r="A232" s="3" t="inlineStr">
        <is>
          <t>Age Analysis of Past Due Mortgage Loan</t>
        </is>
      </c>
    </row>
    <row r="233">
      <c r="A233" s="4" t="inlineStr">
        <is>
          <t>Total Loans</t>
        </is>
      </c>
      <c r="B233" s="6" t="n">
        <v>156</v>
      </c>
      <c r="C233" s="6" t="n">
        <v>0</v>
      </c>
    </row>
    <row r="234">
      <c r="A234" s="4" t="inlineStr">
        <is>
          <t>Commercial Mortgage Loans | 90% plus | 1.8x to 2.0x</t>
        </is>
      </c>
    </row>
    <row r="235">
      <c r="A235" s="3" t="inlineStr">
        <is>
          <t>Financing Receivable, before Allowance for Credit Loss [Abstract]</t>
        </is>
      </c>
    </row>
    <row r="236">
      <c r="A236" s="4" t="inlineStr">
        <is>
          <t>Total Loans</t>
        </is>
      </c>
      <c r="B236" s="6" t="n">
        <v>0</v>
      </c>
      <c r="C236" s="6" t="n">
        <v>0</v>
      </c>
    </row>
    <row r="237">
      <c r="A237" s="3" t="inlineStr">
        <is>
          <t>Age Analysis of Past Due Mortgage Loan</t>
        </is>
      </c>
    </row>
    <row r="238">
      <c r="A238" s="4" t="inlineStr">
        <is>
          <t>Total Loans</t>
        </is>
      </c>
      <c r="B238" s="6" t="n">
        <v>0</v>
      </c>
      <c r="C238" s="6" t="n">
        <v>0</v>
      </c>
    </row>
    <row r="239">
      <c r="A239" s="4" t="inlineStr">
        <is>
          <t>Commercial Mortgage Loans | 90% plus | 1.5x to 1.8x</t>
        </is>
      </c>
    </row>
    <row r="240">
      <c r="A240" s="3" t="inlineStr">
        <is>
          <t>Financing Receivable, before Allowance for Credit Loss [Abstract]</t>
        </is>
      </c>
    </row>
    <row r="241">
      <c r="A241" s="4" t="inlineStr">
        <is>
          <t>Total Loans</t>
        </is>
      </c>
      <c r="B241" s="6" t="n">
        <v>0</v>
      </c>
      <c r="C241" s="6" t="n">
        <v>0</v>
      </c>
    </row>
    <row r="242">
      <c r="A242" s="3" t="inlineStr">
        <is>
          <t>Age Analysis of Past Due Mortgage Loan</t>
        </is>
      </c>
    </row>
    <row r="243">
      <c r="A243" s="4" t="inlineStr">
        <is>
          <t>Total Loans</t>
        </is>
      </c>
      <c r="B243" s="6" t="n">
        <v>0</v>
      </c>
      <c r="C243" s="6" t="n">
        <v>0</v>
      </c>
    </row>
    <row r="244">
      <c r="A244" s="4" t="inlineStr">
        <is>
          <t>Commercial Mortgage Loans | 90% plus | 1.2x to 1.5x</t>
        </is>
      </c>
    </row>
    <row r="245">
      <c r="A245" s="3" t="inlineStr">
        <is>
          <t>Financing Receivable, before Allowance for Credit Loss [Abstract]</t>
        </is>
      </c>
    </row>
    <row r="246">
      <c r="A246" s="4" t="inlineStr">
        <is>
          <t>Total Loans</t>
        </is>
      </c>
      <c r="B246" s="6" t="n">
        <v>77</v>
      </c>
      <c r="C246" s="6" t="n">
        <v>0</v>
      </c>
    </row>
    <row r="247">
      <c r="A247" s="3" t="inlineStr">
        <is>
          <t>Age Analysis of Past Due Mortgage Loan</t>
        </is>
      </c>
    </row>
    <row r="248">
      <c r="A248" s="4" t="inlineStr">
        <is>
          <t>Total Loans</t>
        </is>
      </c>
      <c r="B248" s="6" t="n">
        <v>77</v>
      </c>
      <c r="C248" s="6" t="n">
        <v>0</v>
      </c>
    </row>
    <row r="249">
      <c r="A249" s="4" t="inlineStr">
        <is>
          <t>Commercial Mortgage Loans | 90% plus | 1.0x to 1.2x</t>
        </is>
      </c>
    </row>
    <row r="250">
      <c r="A250" s="3" t="inlineStr">
        <is>
          <t>Financing Receivable, before Allowance for Credit Loss [Abstract]</t>
        </is>
      </c>
    </row>
    <row r="251">
      <c r="A251" s="4" t="inlineStr">
        <is>
          <t>Total Loans</t>
        </is>
      </c>
      <c r="B251" s="6" t="n">
        <v>0</v>
      </c>
      <c r="C251" s="6" t="n">
        <v>0</v>
      </c>
    </row>
    <row r="252">
      <c r="A252" s="3" t="inlineStr">
        <is>
          <t>Age Analysis of Past Due Mortgage Loan</t>
        </is>
      </c>
    </row>
    <row r="253">
      <c r="A253" s="4" t="inlineStr">
        <is>
          <t>Total Loans</t>
        </is>
      </c>
      <c r="B253" s="6" t="n">
        <v>0</v>
      </c>
      <c r="C253" s="6" t="n">
        <v>0</v>
      </c>
    </row>
    <row r="254">
      <c r="A254" s="4" t="inlineStr">
        <is>
          <t>Commercial Mortgage Loans | 90% plus | Less than 1.0x</t>
        </is>
      </c>
    </row>
    <row r="255">
      <c r="A255" s="3" t="inlineStr">
        <is>
          <t>Financing Receivable, before Allowance for Credit Loss [Abstract]</t>
        </is>
      </c>
    </row>
    <row r="256">
      <c r="A256" s="4" t="inlineStr">
        <is>
          <t>Total Loans</t>
        </is>
      </c>
      <c r="B256" s="6" t="n">
        <v>72</v>
      </c>
      <c r="C256" s="6" t="n">
        <v>0</v>
      </c>
    </row>
    <row r="257">
      <c r="A257" s="3" t="inlineStr">
        <is>
          <t>Age Analysis of Past Due Mortgage Loan</t>
        </is>
      </c>
    </row>
    <row r="258">
      <c r="A258" s="4" t="inlineStr">
        <is>
          <t>Total Loans</t>
        </is>
      </c>
      <c r="B258" s="6" t="n">
        <v>72</v>
      </c>
      <c r="C258" s="6" t="n">
        <v>0</v>
      </c>
    </row>
    <row r="259">
      <c r="A259" s="4" t="inlineStr">
        <is>
          <t>Agricultural Mortgage Loans</t>
        </is>
      </c>
    </row>
    <row r="260">
      <c r="A260" s="3" t="inlineStr">
        <is>
          <t>Financing Receivable, before Allowance for Credit Loss [Abstract]</t>
        </is>
      </c>
    </row>
    <row r="261">
      <c r="A261" s="4" t="inlineStr">
        <is>
          <t>2020</t>
        </is>
      </c>
      <c r="B261" s="6" t="n">
        <v>495</v>
      </c>
    </row>
    <row r="262">
      <c r="A262" s="4" t="inlineStr">
        <is>
          <t>2019</t>
        </is>
      </c>
      <c r="B262" s="6" t="n">
        <v>264</v>
      </c>
    </row>
    <row r="263">
      <c r="A263" s="4" t="inlineStr">
        <is>
          <t>2018</t>
        </is>
      </c>
      <c r="B263" s="6" t="n">
        <v>333</v>
      </c>
    </row>
    <row r="264">
      <c r="A264" s="4" t="inlineStr">
        <is>
          <t>2017</t>
        </is>
      </c>
      <c r="B264" s="6" t="n">
        <v>259</v>
      </c>
    </row>
    <row r="265">
      <c r="A265" s="4" t="inlineStr">
        <is>
          <t>2016</t>
        </is>
      </c>
      <c r="B265" s="6" t="n">
        <v>360</v>
      </c>
    </row>
    <row r="266">
      <c r="A266" s="4" t="inlineStr">
        <is>
          <t>Prior</t>
        </is>
      </c>
      <c r="B266" s="6" t="n">
        <v>1021</v>
      </c>
    </row>
    <row r="267">
      <c r="A267" s="4" t="inlineStr">
        <is>
          <t>Total Loans</t>
        </is>
      </c>
      <c r="B267" s="6" t="n">
        <v>2732</v>
      </c>
      <c r="C267" s="6" t="n">
        <v>2717</v>
      </c>
    </row>
    <row r="268">
      <c r="A268" s="3" t="inlineStr">
        <is>
          <t>Age Analysis of Past Due Mortgage Loan</t>
        </is>
      </c>
    </row>
    <row r="269">
      <c r="A269" s="4" t="inlineStr">
        <is>
          <t>Total Past Due</t>
        </is>
      </c>
      <c r="B269" s="6" t="n">
        <v>112</v>
      </c>
      <c r="C269" s="6" t="n">
        <v>124</v>
      </c>
    </row>
    <row r="270">
      <c r="A270" s="4" t="inlineStr">
        <is>
          <t>Current</t>
        </is>
      </c>
      <c r="B270" s="6" t="n">
        <v>2620</v>
      </c>
      <c r="C270" s="6" t="n">
        <v>2593</v>
      </c>
    </row>
    <row r="271">
      <c r="A271" s="4" t="inlineStr">
        <is>
          <t>Total</t>
        </is>
      </c>
      <c r="B271" s="6" t="n">
        <v>2732</v>
      </c>
      <c r="C271" s="6" t="n">
        <v>2717</v>
      </c>
    </row>
    <row r="272">
      <c r="A272" s="4" t="inlineStr">
        <is>
          <t>Non-accruing Loans</t>
        </is>
      </c>
      <c r="B272" s="6" t="n">
        <v>0</v>
      </c>
      <c r="C272" s="6" t="n">
        <v>0</v>
      </c>
    </row>
    <row r="273">
      <c r="A273" s="4" t="inlineStr">
        <is>
          <t>Total Loans</t>
        </is>
      </c>
      <c r="B273" s="6" t="n">
        <v>2732</v>
      </c>
      <c r="C273" s="6" t="n">
        <v>2717</v>
      </c>
    </row>
    <row r="274">
      <c r="A274" s="4" t="inlineStr">
        <is>
          <t>Non-accruing Loans with No Allowance</t>
        </is>
      </c>
      <c r="B274" s="6" t="n">
        <v>0</v>
      </c>
      <c r="C274" s="6" t="n">
        <v>0</v>
      </c>
    </row>
    <row r="275">
      <c r="A275" s="4" t="inlineStr">
        <is>
          <t>Interest Income on Non-accruing Loans</t>
        </is>
      </c>
      <c r="B275" s="6" t="n">
        <v>0</v>
      </c>
      <c r="C275" s="6" t="n">
        <v>0</v>
      </c>
    </row>
    <row r="276">
      <c r="A276" s="4" t="inlineStr">
        <is>
          <t>Agricultural Mortgage Loans | 30-59 Days</t>
        </is>
      </c>
    </row>
    <row r="277">
      <c r="A277" s="3" t="inlineStr">
        <is>
          <t>Age Analysis of Past Due Mortgage Loan</t>
        </is>
      </c>
    </row>
    <row r="278">
      <c r="A278" s="4" t="inlineStr">
        <is>
          <t>Total Past Due</t>
        </is>
      </c>
      <c r="B278" s="6" t="n">
        <v>76</v>
      </c>
      <c r="C278" s="6" t="n">
        <v>57</v>
      </c>
    </row>
    <row r="279">
      <c r="A279" s="4" t="inlineStr">
        <is>
          <t>Agricultural Mortgage Loans | 60-89 Days</t>
        </is>
      </c>
    </row>
    <row r="280">
      <c r="A280" s="3" t="inlineStr">
        <is>
          <t>Age Analysis of Past Due Mortgage Loan</t>
        </is>
      </c>
    </row>
    <row r="281">
      <c r="A281" s="4" t="inlineStr">
        <is>
          <t>Total Past Due</t>
        </is>
      </c>
      <c r="B281" s="6" t="n">
        <v>7</v>
      </c>
      <c r="C281" s="6" t="n">
        <v>1</v>
      </c>
    </row>
    <row r="282">
      <c r="A282" s="4" t="inlineStr">
        <is>
          <t>Agricultural Mortgage Loans | 90 Days Or Greater</t>
        </is>
      </c>
    </row>
    <row r="283">
      <c r="A283" s="3" t="inlineStr">
        <is>
          <t>Age Analysis of Past Due Mortgage Loan</t>
        </is>
      </c>
    </row>
    <row r="284">
      <c r="A284" s="4" t="inlineStr">
        <is>
          <t>Total Past Due</t>
        </is>
      </c>
      <c r="B284" s="6" t="n">
        <v>29</v>
      </c>
      <c r="C284" s="6" t="n">
        <v>66</v>
      </c>
    </row>
    <row r="285">
      <c r="A285" s="4" t="inlineStr">
        <is>
          <t>Agricultural Mortgage Loans | Greater than 2.0x</t>
        </is>
      </c>
    </row>
    <row r="286">
      <c r="A286" s="3" t="inlineStr">
        <is>
          <t>Financing Receivable, before Allowance for Credit Loss [Abstract]</t>
        </is>
      </c>
    </row>
    <row r="287">
      <c r="A287" s="4" t="inlineStr">
        <is>
          <t>2020</t>
        </is>
      </c>
      <c r="B287" s="6" t="n">
        <v>67</v>
      </c>
    </row>
    <row r="288">
      <c r="A288" s="4" t="inlineStr">
        <is>
          <t>2019</t>
        </is>
      </c>
      <c r="B288" s="6" t="n">
        <v>26</v>
      </c>
    </row>
    <row r="289">
      <c r="A289" s="4" t="inlineStr">
        <is>
          <t>2018</t>
        </is>
      </c>
      <c r="B289" s="6" t="n">
        <v>36</v>
      </c>
    </row>
    <row r="290">
      <c r="A290" s="4" t="inlineStr">
        <is>
          <t>2017</t>
        </is>
      </c>
      <c r="B290" s="6" t="n">
        <v>38</v>
      </c>
    </row>
    <row r="291">
      <c r="A291" s="4" t="inlineStr">
        <is>
          <t>2016</t>
        </is>
      </c>
      <c r="B291" s="6" t="n">
        <v>71</v>
      </c>
    </row>
    <row r="292">
      <c r="A292" s="4" t="inlineStr">
        <is>
          <t>Prior</t>
        </is>
      </c>
      <c r="B292" s="6" t="n">
        <v>167</v>
      </c>
    </row>
    <row r="293">
      <c r="A293" s="4" t="inlineStr">
        <is>
          <t>Total Loans</t>
        </is>
      </c>
      <c r="B293" s="6" t="n">
        <v>405</v>
      </c>
      <c r="C293" s="6" t="n">
        <v>404</v>
      </c>
    </row>
    <row r="294">
      <c r="A294" s="3" t="inlineStr">
        <is>
          <t>Age Analysis of Past Due Mortgage Loan</t>
        </is>
      </c>
    </row>
    <row r="295">
      <c r="A295" s="4" t="inlineStr">
        <is>
          <t>Total Loans</t>
        </is>
      </c>
      <c r="B295" s="6" t="n">
        <v>405</v>
      </c>
      <c r="C295" s="6" t="n">
        <v>404</v>
      </c>
    </row>
    <row r="296">
      <c r="A296" s="4" t="inlineStr">
        <is>
          <t>Agricultural Mortgage Loans | 1.8x to 2.0x</t>
        </is>
      </c>
    </row>
    <row r="297">
      <c r="A297" s="3" t="inlineStr">
        <is>
          <t>Financing Receivable, before Allowance for Credit Loss [Abstract]</t>
        </is>
      </c>
    </row>
    <row r="298">
      <c r="A298" s="4" t="inlineStr">
        <is>
          <t>2020</t>
        </is>
      </c>
      <c r="B298" s="6" t="n">
        <v>38</v>
      </c>
    </row>
    <row r="299">
      <c r="A299" s="4" t="inlineStr">
        <is>
          <t>2019</t>
        </is>
      </c>
      <c r="B299" s="6" t="n">
        <v>35</v>
      </c>
    </row>
    <row r="300">
      <c r="A300" s="4" t="inlineStr">
        <is>
          <t>2018</t>
        </is>
      </c>
      <c r="B300" s="6" t="n">
        <v>14</v>
      </c>
    </row>
    <row r="301">
      <c r="A301" s="4" t="inlineStr">
        <is>
          <t>2017</t>
        </is>
      </c>
      <c r="B301" s="6" t="n">
        <v>15</v>
      </c>
    </row>
    <row r="302">
      <c r="A302" s="4" t="inlineStr">
        <is>
          <t>2016</t>
        </is>
      </c>
      <c r="B302" s="6" t="n">
        <v>20</v>
      </c>
    </row>
    <row r="303">
      <c r="A303" s="4" t="inlineStr">
        <is>
          <t>Prior</t>
        </is>
      </c>
      <c r="B303" s="6" t="n">
        <v>82</v>
      </c>
    </row>
    <row r="304">
      <c r="A304" s="4" t="inlineStr">
        <is>
          <t>Total Loans</t>
        </is>
      </c>
      <c r="B304" s="6" t="n">
        <v>204</v>
      </c>
      <c r="C304" s="6" t="n">
        <v>191</v>
      </c>
    </row>
    <row r="305">
      <c r="A305" s="3" t="inlineStr">
        <is>
          <t>Age Analysis of Past Due Mortgage Loan</t>
        </is>
      </c>
    </row>
    <row r="306">
      <c r="A306" s="4" t="inlineStr">
        <is>
          <t>Total Loans</t>
        </is>
      </c>
      <c r="B306" s="6" t="n">
        <v>204</v>
      </c>
      <c r="C306" s="6" t="n">
        <v>191</v>
      </c>
    </row>
    <row r="307">
      <c r="A307" s="4" t="inlineStr">
        <is>
          <t>Agricultural Mortgage Loans | 1.5x to 1.8x</t>
        </is>
      </c>
    </row>
    <row r="308">
      <c r="A308" s="3" t="inlineStr">
        <is>
          <t>Financing Receivable, before Allowance for Credit Loss [Abstract]</t>
        </is>
      </c>
    </row>
    <row r="309">
      <c r="A309" s="4" t="inlineStr">
        <is>
          <t>2020</t>
        </is>
      </c>
      <c r="B309" s="6" t="n">
        <v>117</v>
      </c>
    </row>
    <row r="310">
      <c r="A310" s="4" t="inlineStr">
        <is>
          <t>2019</t>
        </is>
      </c>
      <c r="B310" s="6" t="n">
        <v>38</v>
      </c>
    </row>
    <row r="311">
      <c r="A311" s="4" t="inlineStr">
        <is>
          <t>2018</t>
        </is>
      </c>
      <c r="B311" s="6" t="n">
        <v>41</v>
      </c>
    </row>
    <row r="312">
      <c r="A312" s="4" t="inlineStr">
        <is>
          <t>2017</t>
        </is>
      </c>
      <c r="B312" s="6" t="n">
        <v>45</v>
      </c>
    </row>
    <row r="313">
      <c r="A313" s="4" t="inlineStr">
        <is>
          <t>2016</t>
        </is>
      </c>
      <c r="B313" s="6" t="n">
        <v>52</v>
      </c>
    </row>
    <row r="314">
      <c r="A314" s="4" t="inlineStr">
        <is>
          <t>Prior</t>
        </is>
      </c>
      <c r="B314" s="6" t="n">
        <v>209</v>
      </c>
    </row>
    <row r="315">
      <c r="A315" s="4" t="inlineStr">
        <is>
          <t>Total Loans</t>
        </is>
      </c>
      <c r="B315" s="6" t="n">
        <v>502</v>
      </c>
      <c r="C315" s="6" t="n">
        <v>477</v>
      </c>
    </row>
    <row r="316">
      <c r="A316" s="3" t="inlineStr">
        <is>
          <t>Age Analysis of Past Due Mortgage Loan</t>
        </is>
      </c>
    </row>
    <row r="317">
      <c r="A317" s="4" t="inlineStr">
        <is>
          <t>Total Loans</t>
        </is>
      </c>
      <c r="B317" s="6" t="n">
        <v>502</v>
      </c>
      <c r="C317" s="6" t="n">
        <v>477</v>
      </c>
    </row>
    <row r="318">
      <c r="A318" s="4" t="inlineStr">
        <is>
          <t>Agricultural Mortgage Loans | 1.2x to 1.5x</t>
        </is>
      </c>
    </row>
    <row r="319">
      <c r="A319" s="3" t="inlineStr">
        <is>
          <t>Financing Receivable, before Allowance for Credit Loss [Abstract]</t>
        </is>
      </c>
    </row>
    <row r="320">
      <c r="A320" s="4" t="inlineStr">
        <is>
          <t>2020</t>
        </is>
      </c>
      <c r="B320" s="6" t="n">
        <v>183</v>
      </c>
    </row>
    <row r="321">
      <c r="A321" s="4" t="inlineStr">
        <is>
          <t>2019</t>
        </is>
      </c>
      <c r="B321" s="6" t="n">
        <v>120</v>
      </c>
    </row>
    <row r="322">
      <c r="A322" s="4" t="inlineStr">
        <is>
          <t>2018</t>
        </is>
      </c>
      <c r="B322" s="6" t="n">
        <v>141</v>
      </c>
    </row>
    <row r="323">
      <c r="A323" s="4" t="inlineStr">
        <is>
          <t>2017</t>
        </is>
      </c>
      <c r="B323" s="6" t="n">
        <v>90</v>
      </c>
    </row>
    <row r="324">
      <c r="A324" s="4" t="inlineStr">
        <is>
          <t>2016</t>
        </is>
      </c>
      <c r="B324" s="6" t="n">
        <v>142</v>
      </c>
    </row>
    <row r="325">
      <c r="A325" s="4" t="inlineStr">
        <is>
          <t>Prior</t>
        </is>
      </c>
      <c r="B325" s="6" t="n">
        <v>313</v>
      </c>
    </row>
    <row r="326">
      <c r="A326" s="4" t="inlineStr">
        <is>
          <t>Total Loans</t>
        </is>
      </c>
      <c r="B326" s="6" t="n">
        <v>989</v>
      </c>
      <c r="C326" s="6" t="n">
        <v>990</v>
      </c>
    </row>
    <row r="327">
      <c r="A327" s="3" t="inlineStr">
        <is>
          <t>Age Analysis of Past Due Mortgage Loan</t>
        </is>
      </c>
    </row>
    <row r="328">
      <c r="A328" s="4" t="inlineStr">
        <is>
          <t>Total Loans</t>
        </is>
      </c>
      <c r="B328" s="6" t="n">
        <v>989</v>
      </c>
      <c r="C328" s="6" t="n">
        <v>990</v>
      </c>
    </row>
    <row r="329">
      <c r="A329" s="4" t="inlineStr">
        <is>
          <t>Agricultural Mortgage Loans | 1.0x to 1.2x</t>
        </is>
      </c>
    </row>
    <row r="330">
      <c r="A330" s="3" t="inlineStr">
        <is>
          <t>Financing Receivable, before Allowance for Credit Loss [Abstract]</t>
        </is>
      </c>
    </row>
    <row r="331">
      <c r="A331" s="4" t="inlineStr">
        <is>
          <t>2020</t>
        </is>
      </c>
      <c r="B331" s="6" t="n">
        <v>86</v>
      </c>
    </row>
    <row r="332">
      <c r="A332" s="4" t="inlineStr">
        <is>
          <t>2019</t>
        </is>
      </c>
      <c r="B332" s="6" t="n">
        <v>35</v>
      </c>
    </row>
    <row r="333">
      <c r="A333" s="4" t="inlineStr">
        <is>
          <t>2018</t>
        </is>
      </c>
      <c r="B333" s="6" t="n">
        <v>93</v>
      </c>
    </row>
    <row r="334">
      <c r="A334" s="4" t="inlineStr">
        <is>
          <t>2017</t>
        </is>
      </c>
      <c r="B334" s="6" t="n">
        <v>70</v>
      </c>
    </row>
    <row r="335">
      <c r="A335" s="4" t="inlineStr">
        <is>
          <t>2016</t>
        </is>
      </c>
      <c r="B335" s="6" t="n">
        <v>57</v>
      </c>
    </row>
    <row r="336">
      <c r="A336" s="4" t="inlineStr">
        <is>
          <t>Prior</t>
        </is>
      </c>
      <c r="B336" s="6" t="n">
        <v>233</v>
      </c>
    </row>
    <row r="337">
      <c r="A337" s="4" t="inlineStr">
        <is>
          <t>Total Loans</t>
        </is>
      </c>
      <c r="B337" s="6" t="n">
        <v>574</v>
      </c>
      <c r="C337" s="6" t="n">
        <v>572</v>
      </c>
    </row>
    <row r="338">
      <c r="A338" s="3" t="inlineStr">
        <is>
          <t>Age Analysis of Past Due Mortgage Loan</t>
        </is>
      </c>
    </row>
    <row r="339">
      <c r="A339" s="4" t="inlineStr">
        <is>
          <t>Total Loans</t>
        </is>
      </c>
      <c r="B339" s="6" t="n">
        <v>574</v>
      </c>
      <c r="C339" s="6" t="n">
        <v>572</v>
      </c>
    </row>
    <row r="340">
      <c r="A340" s="4" t="inlineStr">
        <is>
          <t>Agricultural Mortgage Loans | Less than 1.0x</t>
        </is>
      </c>
    </row>
    <row r="341">
      <c r="A341" s="3" t="inlineStr">
        <is>
          <t>Financing Receivable, before Allowance for Credit Loss [Abstract]</t>
        </is>
      </c>
    </row>
    <row r="342">
      <c r="A342" s="4" t="inlineStr">
        <is>
          <t>2020</t>
        </is>
      </c>
      <c r="B342" s="6" t="n">
        <v>4</v>
      </c>
    </row>
    <row r="343">
      <c r="A343" s="4" t="inlineStr">
        <is>
          <t>2019</t>
        </is>
      </c>
      <c r="B343" s="6" t="n">
        <v>10</v>
      </c>
    </row>
    <row r="344">
      <c r="A344" s="4" t="inlineStr">
        <is>
          <t>2018</t>
        </is>
      </c>
      <c r="B344" s="6" t="n">
        <v>8</v>
      </c>
    </row>
    <row r="345">
      <c r="A345" s="4" t="inlineStr">
        <is>
          <t>2017</t>
        </is>
      </c>
      <c r="B345" s="6" t="n">
        <v>1</v>
      </c>
    </row>
    <row r="346">
      <c r="A346" s="4" t="inlineStr">
        <is>
          <t>2016</t>
        </is>
      </c>
      <c r="B346" s="6" t="n">
        <v>18</v>
      </c>
    </row>
    <row r="347">
      <c r="A347" s="4" t="inlineStr">
        <is>
          <t>Prior</t>
        </is>
      </c>
      <c r="B347" s="6" t="n">
        <v>17</v>
      </c>
    </row>
    <row r="348">
      <c r="A348" s="4" t="inlineStr">
        <is>
          <t>Total Loans</t>
        </is>
      </c>
      <c r="B348" s="6" t="n">
        <v>58</v>
      </c>
      <c r="C348" s="6" t="n">
        <v>83</v>
      </c>
    </row>
    <row r="349">
      <c r="A349" s="3" t="inlineStr">
        <is>
          <t>Age Analysis of Past Due Mortgage Loan</t>
        </is>
      </c>
    </row>
    <row r="350">
      <c r="A350" s="4" t="inlineStr">
        <is>
          <t>Total Loans</t>
        </is>
      </c>
      <c r="B350" s="6" t="n">
        <v>58</v>
      </c>
      <c r="C350" s="6" t="n">
        <v>83</v>
      </c>
    </row>
    <row r="351">
      <c r="A351" s="4" t="inlineStr">
        <is>
          <t>Agricultural Mortgage Loans | 0% - 50%</t>
        </is>
      </c>
    </row>
    <row r="352">
      <c r="A352" s="3" t="inlineStr">
        <is>
          <t>Financing Receivable, before Allowance for Credit Loss [Abstract]</t>
        </is>
      </c>
    </row>
    <row r="353">
      <c r="A353" s="4" t="inlineStr">
        <is>
          <t>2020</t>
        </is>
      </c>
      <c r="B353" s="6" t="n">
        <v>218</v>
      </c>
    </row>
    <row r="354">
      <c r="A354" s="4" t="inlineStr">
        <is>
          <t>2019</t>
        </is>
      </c>
      <c r="B354" s="6" t="n">
        <v>135</v>
      </c>
    </row>
    <row r="355">
      <c r="A355" s="4" t="inlineStr">
        <is>
          <t>2018</t>
        </is>
      </c>
      <c r="B355" s="6" t="n">
        <v>169</v>
      </c>
    </row>
    <row r="356">
      <c r="A356" s="4" t="inlineStr">
        <is>
          <t>2017</t>
        </is>
      </c>
      <c r="B356" s="6" t="n">
        <v>157</v>
      </c>
    </row>
    <row r="357">
      <c r="A357" s="4" t="inlineStr">
        <is>
          <t>2016</t>
        </is>
      </c>
      <c r="B357" s="6" t="n">
        <v>236</v>
      </c>
    </row>
    <row r="358">
      <c r="A358" s="4" t="inlineStr">
        <is>
          <t>Prior</t>
        </is>
      </c>
      <c r="B358" s="6" t="n">
        <v>652</v>
      </c>
    </row>
    <row r="359">
      <c r="A359" s="4" t="inlineStr">
        <is>
          <t>Total Loans</t>
        </is>
      </c>
      <c r="B359" s="6" t="n">
        <v>1567</v>
      </c>
      <c r="C359" s="6" t="n">
        <v>1583</v>
      </c>
    </row>
    <row r="360">
      <c r="A360" s="3" t="inlineStr">
        <is>
          <t>Age Analysis of Past Due Mortgage Loan</t>
        </is>
      </c>
    </row>
    <row r="361">
      <c r="A361" s="4" t="inlineStr">
        <is>
          <t>Total Loans</t>
        </is>
      </c>
      <c r="B361" s="6" t="n">
        <v>1567</v>
      </c>
      <c r="C361" s="6" t="n">
        <v>1583</v>
      </c>
    </row>
    <row r="362">
      <c r="A362" s="4" t="inlineStr">
        <is>
          <t>Agricultural Mortgage Loans | 0% - 50% | Greater than 2.0x</t>
        </is>
      </c>
    </row>
    <row r="363">
      <c r="A363" s="3" t="inlineStr">
        <is>
          <t>Financing Receivable, before Allowance for Credit Loss [Abstract]</t>
        </is>
      </c>
    </row>
    <row r="364">
      <c r="A364" s="4" t="inlineStr">
        <is>
          <t>Total Loans</t>
        </is>
      </c>
      <c r="B364" s="6" t="n">
        <v>297</v>
      </c>
      <c r="C364" s="6" t="n">
        <v>322</v>
      </c>
    </row>
    <row r="365">
      <c r="A365" s="3" t="inlineStr">
        <is>
          <t>Age Analysis of Past Due Mortgage Loan</t>
        </is>
      </c>
    </row>
    <row r="366">
      <c r="A366" s="4" t="inlineStr">
        <is>
          <t>Total Loans</t>
        </is>
      </c>
      <c r="B366" s="6" t="n">
        <v>297</v>
      </c>
      <c r="C366" s="6" t="n">
        <v>322</v>
      </c>
    </row>
    <row r="367">
      <c r="A367" s="4" t="inlineStr">
        <is>
          <t>Agricultural Mortgage Loans | 0% - 50% | 1.8x to 2.0x</t>
        </is>
      </c>
    </row>
    <row r="368">
      <c r="A368" s="3" t="inlineStr">
        <is>
          <t>Financing Receivable, before Allowance for Credit Loss [Abstract]</t>
        </is>
      </c>
    </row>
    <row r="369">
      <c r="A369" s="4" t="inlineStr">
        <is>
          <t>Total Loans</t>
        </is>
      </c>
      <c r="B369" s="6" t="n">
        <v>108</v>
      </c>
      <c r="C369" s="6" t="n">
        <v>104</v>
      </c>
    </row>
    <row r="370">
      <c r="A370" s="3" t="inlineStr">
        <is>
          <t>Age Analysis of Past Due Mortgage Loan</t>
        </is>
      </c>
    </row>
    <row r="371">
      <c r="A371" s="4" t="inlineStr">
        <is>
          <t>Total Loans</t>
        </is>
      </c>
      <c r="B371" s="6" t="n">
        <v>108</v>
      </c>
      <c r="C371" s="6" t="n">
        <v>104</v>
      </c>
    </row>
    <row r="372">
      <c r="A372" s="4" t="inlineStr">
        <is>
          <t>Agricultural Mortgage Loans | 0% - 50% | 1.5x to 1.8x</t>
        </is>
      </c>
    </row>
    <row r="373">
      <c r="A373" s="3" t="inlineStr">
        <is>
          <t>Financing Receivable, before Allowance for Credit Loss [Abstract]</t>
        </is>
      </c>
    </row>
    <row r="374">
      <c r="A374" s="4" t="inlineStr">
        <is>
          <t>Total Loans</t>
        </is>
      </c>
      <c r="B374" s="6" t="n">
        <v>291</v>
      </c>
      <c r="C374" s="6" t="n">
        <v>241</v>
      </c>
    </row>
    <row r="375">
      <c r="A375" s="3" t="inlineStr">
        <is>
          <t>Age Analysis of Past Due Mortgage Loan</t>
        </is>
      </c>
    </row>
    <row r="376">
      <c r="A376" s="4" t="inlineStr">
        <is>
          <t>Total Loans</t>
        </is>
      </c>
      <c r="B376" s="6" t="n">
        <v>291</v>
      </c>
      <c r="C376" s="6" t="n">
        <v>241</v>
      </c>
    </row>
    <row r="377">
      <c r="A377" s="4" t="inlineStr">
        <is>
          <t>Agricultural Mortgage Loans | 0% - 50% | 1.2x to 1.5x</t>
        </is>
      </c>
    </row>
    <row r="378">
      <c r="A378" s="3" t="inlineStr">
        <is>
          <t>Financing Receivable, before Allowance for Credit Loss [Abstract]</t>
        </is>
      </c>
    </row>
    <row r="379">
      <c r="A379" s="4" t="inlineStr">
        <is>
          <t>Total Loans</t>
        </is>
      </c>
      <c r="B379" s="6" t="n">
        <v>520</v>
      </c>
      <c r="C379" s="6" t="n">
        <v>545</v>
      </c>
    </row>
    <row r="380">
      <c r="A380" s="3" t="inlineStr">
        <is>
          <t>Age Analysis of Past Due Mortgage Loan</t>
        </is>
      </c>
    </row>
    <row r="381">
      <c r="A381" s="4" t="inlineStr">
        <is>
          <t>Total Loans</t>
        </is>
      </c>
      <c r="B381" s="6" t="n">
        <v>520</v>
      </c>
      <c r="C381" s="6" t="n">
        <v>545</v>
      </c>
    </row>
    <row r="382">
      <c r="A382" s="4" t="inlineStr">
        <is>
          <t>Agricultural Mortgage Loans | 0% - 50% | 1.0x to 1.2x</t>
        </is>
      </c>
    </row>
    <row r="383">
      <c r="A383" s="3" t="inlineStr">
        <is>
          <t>Financing Receivable, before Allowance for Credit Loss [Abstract]</t>
        </is>
      </c>
    </row>
    <row r="384">
      <c r="A384" s="4" t="inlineStr">
        <is>
          <t>Total Loans</t>
        </is>
      </c>
      <c r="B384" s="6" t="n">
        <v>317</v>
      </c>
      <c r="C384" s="6" t="n">
        <v>321</v>
      </c>
    </row>
    <row r="385">
      <c r="A385" s="3" t="inlineStr">
        <is>
          <t>Age Analysis of Past Due Mortgage Loan</t>
        </is>
      </c>
    </row>
    <row r="386">
      <c r="A386" s="4" t="inlineStr">
        <is>
          <t>Total Loans</t>
        </is>
      </c>
      <c r="B386" s="6" t="n">
        <v>317</v>
      </c>
      <c r="C386" s="6" t="n">
        <v>321</v>
      </c>
    </row>
    <row r="387">
      <c r="A387" s="4" t="inlineStr">
        <is>
          <t>Agricultural Mortgage Loans | 0% - 50% | Less than 1.0x</t>
        </is>
      </c>
    </row>
    <row r="388">
      <c r="A388" s="3" t="inlineStr">
        <is>
          <t>Financing Receivable, before Allowance for Credit Loss [Abstract]</t>
        </is>
      </c>
    </row>
    <row r="389">
      <c r="A389" s="4" t="inlineStr">
        <is>
          <t>Total Loans</t>
        </is>
      </c>
      <c r="B389" s="6" t="n">
        <v>34</v>
      </c>
      <c r="C389" s="6" t="n">
        <v>50</v>
      </c>
    </row>
    <row r="390">
      <c r="A390" s="3" t="inlineStr">
        <is>
          <t>Age Analysis of Past Due Mortgage Loan</t>
        </is>
      </c>
    </row>
    <row r="391">
      <c r="A391" s="4" t="inlineStr">
        <is>
          <t>Total Loans</t>
        </is>
      </c>
      <c r="B391" s="6" t="n">
        <v>34</v>
      </c>
      <c r="C391" s="6" t="n">
        <v>50</v>
      </c>
    </row>
    <row r="392">
      <c r="A392" s="4" t="inlineStr">
        <is>
          <t>Agricultural Mortgage Loans | 50% - 70%</t>
        </is>
      </c>
    </row>
    <row r="393">
      <c r="A393" s="3" t="inlineStr">
        <is>
          <t>Financing Receivable, before Allowance for Credit Loss [Abstract]</t>
        </is>
      </c>
    </row>
    <row r="394">
      <c r="A394" s="4" t="inlineStr">
        <is>
          <t>2020</t>
        </is>
      </c>
      <c r="B394" s="6" t="n">
        <v>277</v>
      </c>
    </row>
    <row r="395">
      <c r="A395" s="4" t="inlineStr">
        <is>
          <t>2019</t>
        </is>
      </c>
      <c r="B395" s="6" t="n">
        <v>129</v>
      </c>
    </row>
    <row r="396">
      <c r="A396" s="4" t="inlineStr">
        <is>
          <t>2018</t>
        </is>
      </c>
      <c r="B396" s="6" t="n">
        <v>161</v>
      </c>
    </row>
    <row r="397">
      <c r="A397" s="4" t="inlineStr">
        <is>
          <t>2017</t>
        </is>
      </c>
      <c r="B397" s="6" t="n">
        <v>102</v>
      </c>
    </row>
    <row r="398">
      <c r="A398" s="4" t="inlineStr">
        <is>
          <t>2016</t>
        </is>
      </c>
      <c r="B398" s="6" t="n">
        <v>124</v>
      </c>
    </row>
    <row r="399">
      <c r="A399" s="4" t="inlineStr">
        <is>
          <t>Prior</t>
        </is>
      </c>
      <c r="B399" s="6" t="n">
        <v>351</v>
      </c>
    </row>
    <row r="400">
      <c r="A400" s="4" t="inlineStr">
        <is>
          <t>Total Loans</t>
        </is>
      </c>
      <c r="B400" s="6" t="n">
        <v>1144</v>
      </c>
      <c r="C400" s="6" t="n">
        <v>1115</v>
      </c>
    </row>
    <row r="401">
      <c r="A401" s="3" t="inlineStr">
        <is>
          <t>Age Analysis of Past Due Mortgage Loan</t>
        </is>
      </c>
    </row>
    <row r="402">
      <c r="A402" s="4" t="inlineStr">
        <is>
          <t>Total Loans</t>
        </is>
      </c>
      <c r="B402" s="6" t="n">
        <v>1144</v>
      </c>
      <c r="C402" s="6" t="n">
        <v>1115</v>
      </c>
    </row>
    <row r="403">
      <c r="A403" s="4" t="inlineStr">
        <is>
          <t>Agricultural Mortgage Loans | 50% - 70% | Greater than 2.0x</t>
        </is>
      </c>
    </row>
    <row r="404">
      <c r="A404" s="3" t="inlineStr">
        <is>
          <t>Financing Receivable, before Allowance for Credit Loss [Abstract]</t>
        </is>
      </c>
    </row>
    <row r="405">
      <c r="A405" s="4" t="inlineStr">
        <is>
          <t>Total Loans</t>
        </is>
      </c>
      <c r="B405" s="6" t="n">
        <v>108</v>
      </c>
      <c r="C405" s="6" t="n">
        <v>82</v>
      </c>
    </row>
    <row r="406">
      <c r="A406" s="3" t="inlineStr">
        <is>
          <t>Age Analysis of Past Due Mortgage Loan</t>
        </is>
      </c>
    </row>
    <row r="407">
      <c r="A407" s="4" t="inlineStr">
        <is>
          <t>Total Loans</t>
        </is>
      </c>
      <c r="B407" s="6" t="n">
        <v>108</v>
      </c>
      <c r="C407" s="6" t="n">
        <v>82</v>
      </c>
    </row>
    <row r="408">
      <c r="A408" s="4" t="inlineStr">
        <is>
          <t>Agricultural Mortgage Loans | 50% - 70% | 1.8x to 2.0x</t>
        </is>
      </c>
    </row>
    <row r="409">
      <c r="A409" s="3" t="inlineStr">
        <is>
          <t>Financing Receivable, before Allowance for Credit Loss [Abstract]</t>
        </is>
      </c>
    </row>
    <row r="410">
      <c r="A410" s="4" t="inlineStr">
        <is>
          <t>Total Loans</t>
        </is>
      </c>
      <c r="B410" s="6" t="n">
        <v>94</v>
      </c>
      <c r="C410" s="6" t="n">
        <v>87</v>
      </c>
    </row>
    <row r="411">
      <c r="A411" s="3" t="inlineStr">
        <is>
          <t>Age Analysis of Past Due Mortgage Loan</t>
        </is>
      </c>
    </row>
    <row r="412">
      <c r="A412" s="4" t="inlineStr">
        <is>
          <t>Total Loans</t>
        </is>
      </c>
      <c r="B412" s="6" t="n">
        <v>94</v>
      </c>
      <c r="C412" s="6" t="n">
        <v>87</v>
      </c>
    </row>
    <row r="413">
      <c r="A413" s="4" t="inlineStr">
        <is>
          <t>Agricultural Mortgage Loans | 50% - 70% | 1.5x to 1.8x</t>
        </is>
      </c>
    </row>
    <row r="414">
      <c r="A414" s="3" t="inlineStr">
        <is>
          <t>Financing Receivable, before Allowance for Credit Loss [Abstract]</t>
        </is>
      </c>
    </row>
    <row r="415">
      <c r="A415" s="4" t="inlineStr">
        <is>
          <t>Total Loans</t>
        </is>
      </c>
      <c r="B415" s="6" t="n">
        <v>211</v>
      </c>
      <c r="C415" s="6" t="n">
        <v>236</v>
      </c>
    </row>
    <row r="416">
      <c r="A416" s="3" t="inlineStr">
        <is>
          <t>Age Analysis of Past Due Mortgage Loan</t>
        </is>
      </c>
    </row>
    <row r="417">
      <c r="A417" s="4" t="inlineStr">
        <is>
          <t>Total Loans</t>
        </is>
      </c>
      <c r="B417" s="6" t="n">
        <v>211</v>
      </c>
      <c r="C417" s="6" t="n">
        <v>236</v>
      </c>
    </row>
    <row r="418">
      <c r="A418" s="4" t="inlineStr">
        <is>
          <t>Agricultural Mortgage Loans | 50% - 70% | 1.2x to 1.5x</t>
        </is>
      </c>
    </row>
    <row r="419">
      <c r="A419" s="3" t="inlineStr">
        <is>
          <t>Financing Receivable, before Allowance for Credit Loss [Abstract]</t>
        </is>
      </c>
    </row>
    <row r="420">
      <c r="A420" s="4" t="inlineStr">
        <is>
          <t>Total Loans</t>
        </is>
      </c>
      <c r="B420" s="6" t="n">
        <v>450</v>
      </c>
      <c r="C420" s="6" t="n">
        <v>426</v>
      </c>
    </row>
    <row r="421">
      <c r="A421" s="3" t="inlineStr">
        <is>
          <t>Age Analysis of Past Due Mortgage Loan</t>
        </is>
      </c>
    </row>
    <row r="422">
      <c r="A422" s="4" t="inlineStr">
        <is>
          <t>Total Loans</t>
        </is>
      </c>
      <c r="B422" s="6" t="n">
        <v>450</v>
      </c>
      <c r="C422" s="6" t="n">
        <v>426</v>
      </c>
    </row>
    <row r="423">
      <c r="A423" s="4" t="inlineStr">
        <is>
          <t>Agricultural Mortgage Loans | 50% - 70% | 1.0x to 1.2x</t>
        </is>
      </c>
    </row>
    <row r="424">
      <c r="A424" s="3" t="inlineStr">
        <is>
          <t>Financing Receivable, before Allowance for Credit Loss [Abstract]</t>
        </is>
      </c>
    </row>
    <row r="425">
      <c r="A425" s="4" t="inlineStr">
        <is>
          <t>Total Loans</t>
        </is>
      </c>
      <c r="B425" s="6" t="n">
        <v>257</v>
      </c>
      <c r="C425" s="6" t="n">
        <v>251</v>
      </c>
    </row>
    <row r="426">
      <c r="A426" s="3" t="inlineStr">
        <is>
          <t>Age Analysis of Past Due Mortgage Loan</t>
        </is>
      </c>
    </row>
    <row r="427">
      <c r="A427" s="4" t="inlineStr">
        <is>
          <t>Total Loans</t>
        </is>
      </c>
      <c r="B427" s="6" t="n">
        <v>257</v>
      </c>
      <c r="C427" s="6" t="n">
        <v>251</v>
      </c>
    </row>
    <row r="428">
      <c r="A428" s="4" t="inlineStr">
        <is>
          <t>Agricultural Mortgage Loans | 50% - 70% | Less than 1.0x</t>
        </is>
      </c>
    </row>
    <row r="429">
      <c r="A429" s="3" t="inlineStr">
        <is>
          <t>Financing Receivable, before Allowance for Credit Loss [Abstract]</t>
        </is>
      </c>
    </row>
    <row r="430">
      <c r="A430" s="4" t="inlineStr">
        <is>
          <t>Total Loans</t>
        </is>
      </c>
      <c r="B430" s="6" t="n">
        <v>24</v>
      </c>
      <c r="C430" s="6" t="n">
        <v>33</v>
      </c>
    </row>
    <row r="431">
      <c r="A431" s="3" t="inlineStr">
        <is>
          <t>Age Analysis of Past Due Mortgage Loan</t>
        </is>
      </c>
    </row>
    <row r="432">
      <c r="A432" s="4" t="inlineStr">
        <is>
          <t>Total Loans</t>
        </is>
      </c>
      <c r="B432" s="6" t="n">
        <v>24</v>
      </c>
      <c r="C432" s="6" t="n">
        <v>33</v>
      </c>
    </row>
    <row r="433">
      <c r="A433" s="4" t="inlineStr">
        <is>
          <t>Agricultural Mortgage Loans | 70% - 90%</t>
        </is>
      </c>
    </row>
    <row r="434">
      <c r="A434" s="3" t="inlineStr">
        <is>
          <t>Financing Receivable, before Allowance for Credit Loss [Abstract]</t>
        </is>
      </c>
    </row>
    <row r="435">
      <c r="A435" s="4" t="inlineStr">
        <is>
          <t>2020</t>
        </is>
      </c>
      <c r="B435" s="6" t="n">
        <v>0</v>
      </c>
    </row>
    <row r="436">
      <c r="A436" s="4" t="inlineStr">
        <is>
          <t>2019</t>
        </is>
      </c>
      <c r="B436" s="6" t="n">
        <v>0</v>
      </c>
    </row>
    <row r="437">
      <c r="A437" s="4" t="inlineStr">
        <is>
          <t>2018</t>
        </is>
      </c>
      <c r="B437" s="6" t="n">
        <v>3</v>
      </c>
    </row>
    <row r="438">
      <c r="A438" s="4" t="inlineStr">
        <is>
          <t>2017</t>
        </is>
      </c>
      <c r="B438" s="6" t="n">
        <v>0</v>
      </c>
    </row>
    <row r="439">
      <c r="A439" s="4" t="inlineStr">
        <is>
          <t>2016</t>
        </is>
      </c>
      <c r="B439" s="6" t="n">
        <v>0</v>
      </c>
    </row>
    <row r="440">
      <c r="A440" s="4" t="inlineStr">
        <is>
          <t>Prior</t>
        </is>
      </c>
      <c r="B440" s="6" t="n">
        <v>18</v>
      </c>
    </row>
    <row r="441">
      <c r="A441" s="4" t="inlineStr">
        <is>
          <t>Total Loans</t>
        </is>
      </c>
      <c r="B441" s="6" t="n">
        <v>21</v>
      </c>
      <c r="C441" s="6" t="n">
        <v>19</v>
      </c>
    </row>
    <row r="442">
      <c r="A442" s="3" t="inlineStr">
        <is>
          <t>Age Analysis of Past Due Mortgage Loan</t>
        </is>
      </c>
    </row>
    <row r="443">
      <c r="A443" s="4" t="inlineStr">
        <is>
          <t>Total Loans</t>
        </is>
      </c>
      <c r="B443" s="6" t="n">
        <v>21</v>
      </c>
      <c r="C443" s="6" t="n">
        <v>19</v>
      </c>
    </row>
    <row r="444">
      <c r="A444" s="4" t="inlineStr">
        <is>
          <t>Agricultural Mortgage Loans | 70% - 90% | Greater than 2.0x</t>
        </is>
      </c>
    </row>
    <row r="445">
      <c r="A445" s="3" t="inlineStr">
        <is>
          <t>Financing Receivable, before Allowance for Credit Loss [Abstract]</t>
        </is>
      </c>
    </row>
    <row r="446">
      <c r="A446" s="4" t="inlineStr">
        <is>
          <t>Total Loans</t>
        </is>
      </c>
      <c r="B446" s="6" t="n">
        <v>0</v>
      </c>
      <c r="C446" s="6" t="n">
        <v>0</v>
      </c>
    </row>
    <row r="447">
      <c r="A447" s="3" t="inlineStr">
        <is>
          <t>Age Analysis of Past Due Mortgage Loan</t>
        </is>
      </c>
    </row>
    <row r="448">
      <c r="A448" s="4" t="inlineStr">
        <is>
          <t>Total Loans</t>
        </is>
      </c>
      <c r="B448" s="6" t="n">
        <v>0</v>
      </c>
      <c r="C448" s="6" t="n">
        <v>0</v>
      </c>
    </row>
    <row r="449">
      <c r="A449" s="4" t="inlineStr">
        <is>
          <t>Agricultural Mortgage Loans | 70% - 90% | 1.8x to 2.0x</t>
        </is>
      </c>
    </row>
    <row r="450">
      <c r="A450" s="3" t="inlineStr">
        <is>
          <t>Financing Receivable, before Allowance for Credit Loss [Abstract]</t>
        </is>
      </c>
    </row>
    <row r="451">
      <c r="A451" s="4" t="inlineStr">
        <is>
          <t>Total Loans</t>
        </is>
      </c>
      <c r="B451" s="6" t="n">
        <v>2</v>
      </c>
      <c r="C451" s="6" t="n">
        <v>0</v>
      </c>
    </row>
    <row r="452">
      <c r="A452" s="3" t="inlineStr">
        <is>
          <t>Age Analysis of Past Due Mortgage Loan</t>
        </is>
      </c>
    </row>
    <row r="453">
      <c r="A453" s="4" t="inlineStr">
        <is>
          <t>Total Loans</t>
        </is>
      </c>
      <c r="B453" s="6" t="n">
        <v>2</v>
      </c>
      <c r="C453" s="6" t="n">
        <v>0</v>
      </c>
    </row>
    <row r="454">
      <c r="A454" s="4" t="inlineStr">
        <is>
          <t>Agricultural Mortgage Loans | 70% - 90% | 1.5x to 1.8x</t>
        </is>
      </c>
    </row>
    <row r="455">
      <c r="A455" s="3" t="inlineStr">
        <is>
          <t>Financing Receivable, before Allowance for Credit Loss [Abstract]</t>
        </is>
      </c>
    </row>
    <row r="456">
      <c r="A456" s="4" t="inlineStr">
        <is>
          <t>Total Loans</t>
        </is>
      </c>
      <c r="B456" s="6" t="n">
        <v>0</v>
      </c>
      <c r="C456" s="6" t="n">
        <v>0</v>
      </c>
    </row>
    <row r="457">
      <c r="A457" s="3" t="inlineStr">
        <is>
          <t>Age Analysis of Past Due Mortgage Loan</t>
        </is>
      </c>
    </row>
    <row r="458">
      <c r="A458" s="4" t="inlineStr">
        <is>
          <t>Total Loans</t>
        </is>
      </c>
      <c r="B458" s="6" t="n">
        <v>0</v>
      </c>
      <c r="C458" s="6" t="n">
        <v>0</v>
      </c>
    </row>
    <row r="459">
      <c r="A459" s="4" t="inlineStr">
        <is>
          <t>Agricultural Mortgage Loans | 70% - 90% | 1.2x to 1.5x</t>
        </is>
      </c>
    </row>
    <row r="460">
      <c r="A460" s="3" t="inlineStr">
        <is>
          <t>Financing Receivable, before Allowance for Credit Loss [Abstract]</t>
        </is>
      </c>
    </row>
    <row r="461">
      <c r="A461" s="4" t="inlineStr">
        <is>
          <t>Total Loans</t>
        </is>
      </c>
      <c r="B461" s="6" t="n">
        <v>19</v>
      </c>
      <c r="C461" s="6" t="n">
        <v>19</v>
      </c>
    </row>
    <row r="462">
      <c r="A462" s="3" t="inlineStr">
        <is>
          <t>Age Analysis of Past Due Mortgage Loan</t>
        </is>
      </c>
    </row>
    <row r="463">
      <c r="A463" s="4" t="inlineStr">
        <is>
          <t>Total Loans</t>
        </is>
      </c>
      <c r="B463" s="6" t="n">
        <v>19</v>
      </c>
      <c r="C463" s="6" t="n">
        <v>19</v>
      </c>
    </row>
    <row r="464">
      <c r="A464" s="4" t="inlineStr">
        <is>
          <t>Agricultural Mortgage Loans | 70% - 90% | 1.0x to 1.2x</t>
        </is>
      </c>
    </row>
    <row r="465">
      <c r="A465" s="3" t="inlineStr">
        <is>
          <t>Financing Receivable, before Allowance for Credit Loss [Abstract]</t>
        </is>
      </c>
    </row>
    <row r="466">
      <c r="A466" s="4" t="inlineStr">
        <is>
          <t>Total Loans</t>
        </is>
      </c>
      <c r="B466" s="6" t="n">
        <v>0</v>
      </c>
      <c r="C466" s="6" t="n">
        <v>0</v>
      </c>
    </row>
    <row r="467">
      <c r="A467" s="3" t="inlineStr">
        <is>
          <t>Age Analysis of Past Due Mortgage Loan</t>
        </is>
      </c>
    </row>
    <row r="468">
      <c r="A468" s="4" t="inlineStr">
        <is>
          <t>Total Loans</t>
        </is>
      </c>
      <c r="B468" s="6" t="n">
        <v>0</v>
      </c>
      <c r="C468" s="6" t="n">
        <v>0</v>
      </c>
    </row>
    <row r="469">
      <c r="A469" s="4" t="inlineStr">
        <is>
          <t>Agricultural Mortgage Loans | 70% - 90% | Less than 1.0x</t>
        </is>
      </c>
    </row>
    <row r="470">
      <c r="A470" s="3" t="inlineStr">
        <is>
          <t>Financing Receivable, before Allowance for Credit Loss [Abstract]</t>
        </is>
      </c>
    </row>
    <row r="471">
      <c r="A471" s="4" t="inlineStr">
        <is>
          <t>Total Loans</t>
        </is>
      </c>
      <c r="B471" s="6" t="n">
        <v>0</v>
      </c>
      <c r="C471" s="6" t="n">
        <v>0</v>
      </c>
    </row>
    <row r="472">
      <c r="A472" s="3" t="inlineStr">
        <is>
          <t>Age Analysis of Past Due Mortgage Loan</t>
        </is>
      </c>
    </row>
    <row r="473">
      <c r="A473" s="4" t="inlineStr">
        <is>
          <t>Total Loans</t>
        </is>
      </c>
      <c r="B473" s="6" t="n">
        <v>0</v>
      </c>
      <c r="C473" s="6" t="n">
        <v>0</v>
      </c>
    </row>
    <row r="474">
      <c r="A474" s="4" t="inlineStr">
        <is>
          <t>Agricultural Mortgage Loans | 90% plus</t>
        </is>
      </c>
    </row>
    <row r="475">
      <c r="A475" s="3" t="inlineStr">
        <is>
          <t>Financing Receivable, before Allowance for Credit Loss [Abstract]</t>
        </is>
      </c>
    </row>
    <row r="476">
      <c r="A476" s="4" t="inlineStr">
        <is>
          <t>2020</t>
        </is>
      </c>
      <c r="B476" s="6" t="n">
        <v>0</v>
      </c>
    </row>
    <row r="477">
      <c r="A477" s="4" t="inlineStr">
        <is>
          <t>2019</t>
        </is>
      </c>
      <c r="B477" s="6" t="n">
        <v>0</v>
      </c>
    </row>
    <row r="478">
      <c r="A478" s="4" t="inlineStr">
        <is>
          <t>2018</t>
        </is>
      </c>
      <c r="B478" s="6" t="n">
        <v>0</v>
      </c>
    </row>
    <row r="479">
      <c r="A479" s="4" t="inlineStr">
        <is>
          <t>2017</t>
        </is>
      </c>
      <c r="B479" s="6" t="n">
        <v>0</v>
      </c>
    </row>
    <row r="480">
      <c r="A480" s="4" t="inlineStr">
        <is>
          <t>2016</t>
        </is>
      </c>
      <c r="B480" s="6" t="n">
        <v>0</v>
      </c>
    </row>
    <row r="481">
      <c r="A481" s="4" t="inlineStr">
        <is>
          <t>Prior</t>
        </is>
      </c>
      <c r="B481" s="6" t="n">
        <v>0</v>
      </c>
    </row>
    <row r="482">
      <c r="A482" s="4" t="inlineStr">
        <is>
          <t>Total Loans</t>
        </is>
      </c>
      <c r="B482" s="6" t="n">
        <v>0</v>
      </c>
      <c r="C482" s="6" t="n">
        <v>0</v>
      </c>
    </row>
    <row r="483">
      <c r="A483" s="3" t="inlineStr">
        <is>
          <t>Age Analysis of Past Due Mortgage Loan</t>
        </is>
      </c>
    </row>
    <row r="484">
      <c r="A484" s="4" t="inlineStr">
        <is>
          <t>Total Loans</t>
        </is>
      </c>
      <c r="B484" s="6" t="n">
        <v>0</v>
      </c>
      <c r="C484" s="6" t="n">
        <v>0</v>
      </c>
    </row>
    <row r="485">
      <c r="A485" s="4" t="inlineStr">
        <is>
          <t>Agricultural Mortgage Loans | 90% plus | Greater than 2.0x</t>
        </is>
      </c>
    </row>
    <row r="486">
      <c r="A486" s="3" t="inlineStr">
        <is>
          <t>Financing Receivable, before Allowance for Credit Loss [Abstract]</t>
        </is>
      </c>
    </row>
    <row r="487">
      <c r="A487" s="4" t="inlineStr">
        <is>
          <t>Total Loans</t>
        </is>
      </c>
      <c r="B487" s="6" t="n">
        <v>0</v>
      </c>
      <c r="C487" s="6" t="n">
        <v>0</v>
      </c>
    </row>
    <row r="488">
      <c r="A488" s="3" t="inlineStr">
        <is>
          <t>Age Analysis of Past Due Mortgage Loan</t>
        </is>
      </c>
    </row>
    <row r="489">
      <c r="A489" s="4" t="inlineStr">
        <is>
          <t>Total Loans</t>
        </is>
      </c>
      <c r="B489" s="6" t="n">
        <v>0</v>
      </c>
      <c r="C489" s="6" t="n">
        <v>0</v>
      </c>
    </row>
    <row r="490">
      <c r="A490" s="4" t="inlineStr">
        <is>
          <t>Agricultural Mortgage Loans | 90% plus | 1.8x to 2.0x</t>
        </is>
      </c>
    </row>
    <row r="491">
      <c r="A491" s="3" t="inlineStr">
        <is>
          <t>Financing Receivable, before Allowance for Credit Loss [Abstract]</t>
        </is>
      </c>
    </row>
    <row r="492">
      <c r="A492" s="4" t="inlineStr">
        <is>
          <t>Total Loans</t>
        </is>
      </c>
      <c r="B492" s="6" t="n">
        <v>0</v>
      </c>
      <c r="C492" s="6" t="n">
        <v>0</v>
      </c>
    </row>
    <row r="493">
      <c r="A493" s="3" t="inlineStr">
        <is>
          <t>Age Analysis of Past Due Mortgage Loan</t>
        </is>
      </c>
    </row>
    <row r="494">
      <c r="A494" s="4" t="inlineStr">
        <is>
          <t>Total Loans</t>
        </is>
      </c>
      <c r="B494" s="6" t="n">
        <v>0</v>
      </c>
      <c r="C494" s="6" t="n">
        <v>0</v>
      </c>
    </row>
    <row r="495">
      <c r="A495" s="4" t="inlineStr">
        <is>
          <t>Agricultural Mortgage Loans | 90% plus | 1.5x to 1.8x</t>
        </is>
      </c>
    </row>
    <row r="496">
      <c r="A496" s="3" t="inlineStr">
        <is>
          <t>Financing Receivable, before Allowance for Credit Loss [Abstract]</t>
        </is>
      </c>
    </row>
    <row r="497">
      <c r="A497" s="4" t="inlineStr">
        <is>
          <t>Total Loans</t>
        </is>
      </c>
      <c r="B497" s="6" t="n">
        <v>0</v>
      </c>
      <c r="C497" s="6" t="n">
        <v>0</v>
      </c>
    </row>
    <row r="498">
      <c r="A498" s="3" t="inlineStr">
        <is>
          <t>Age Analysis of Past Due Mortgage Loan</t>
        </is>
      </c>
    </row>
    <row r="499">
      <c r="A499" s="4" t="inlineStr">
        <is>
          <t>Total Loans</t>
        </is>
      </c>
      <c r="B499" s="6" t="n">
        <v>0</v>
      </c>
      <c r="C499" s="6" t="n">
        <v>0</v>
      </c>
    </row>
    <row r="500">
      <c r="A500" s="4" t="inlineStr">
        <is>
          <t>Agricultural Mortgage Loans | 90% plus | 1.2x to 1.5x</t>
        </is>
      </c>
    </row>
    <row r="501">
      <c r="A501" s="3" t="inlineStr">
        <is>
          <t>Financing Receivable, before Allowance for Credit Loss [Abstract]</t>
        </is>
      </c>
    </row>
    <row r="502">
      <c r="A502" s="4" t="inlineStr">
        <is>
          <t>Total Loans</t>
        </is>
      </c>
      <c r="B502" s="6" t="n">
        <v>0</v>
      </c>
      <c r="C502" s="6" t="n">
        <v>0</v>
      </c>
    </row>
    <row r="503">
      <c r="A503" s="3" t="inlineStr">
        <is>
          <t>Age Analysis of Past Due Mortgage Loan</t>
        </is>
      </c>
    </row>
    <row r="504">
      <c r="A504" s="4" t="inlineStr">
        <is>
          <t>Total Loans</t>
        </is>
      </c>
      <c r="B504" s="6" t="n">
        <v>0</v>
      </c>
      <c r="C504" s="6" t="n">
        <v>0</v>
      </c>
    </row>
    <row r="505">
      <c r="A505" s="4" t="inlineStr">
        <is>
          <t>Agricultural Mortgage Loans | 90% plus | 1.0x to 1.2x</t>
        </is>
      </c>
    </row>
    <row r="506">
      <c r="A506" s="3" t="inlineStr">
        <is>
          <t>Financing Receivable, before Allowance for Credit Loss [Abstract]</t>
        </is>
      </c>
    </row>
    <row r="507">
      <c r="A507" s="4" t="inlineStr">
        <is>
          <t>Total Loans</t>
        </is>
      </c>
      <c r="B507" s="6" t="n">
        <v>0</v>
      </c>
      <c r="C507" s="6" t="n">
        <v>0</v>
      </c>
    </row>
    <row r="508">
      <c r="A508" s="3" t="inlineStr">
        <is>
          <t>Age Analysis of Past Due Mortgage Loan</t>
        </is>
      </c>
    </row>
    <row r="509">
      <c r="A509" s="4" t="inlineStr">
        <is>
          <t>Total Loans</t>
        </is>
      </c>
      <c r="B509" s="6" t="n">
        <v>0</v>
      </c>
      <c r="C509" s="6" t="n">
        <v>0</v>
      </c>
    </row>
    <row r="510">
      <c r="A510" s="4" t="inlineStr">
        <is>
          <t>Agricultural Mortgage Loans | 90% plus | Less than 1.0x</t>
        </is>
      </c>
    </row>
    <row r="511">
      <c r="A511" s="3" t="inlineStr">
        <is>
          <t>Financing Receivable, before Allowance for Credit Loss [Abstract]</t>
        </is>
      </c>
    </row>
    <row r="512">
      <c r="A512" s="4" t="inlineStr">
        <is>
          <t>Total Loans</t>
        </is>
      </c>
      <c r="B512" s="6" t="n">
        <v>0</v>
      </c>
      <c r="C512" s="6" t="n">
        <v>0</v>
      </c>
    </row>
    <row r="513">
      <c r="A513" s="3" t="inlineStr">
        <is>
          <t>Age Analysis of Past Due Mortgage Loan</t>
        </is>
      </c>
    </row>
    <row r="514">
      <c r="A514" s="4" t="inlineStr">
        <is>
          <t>Total Loans</t>
        </is>
      </c>
      <c r="B514" s="6" t="n">
        <v>0</v>
      </c>
      <c r="C514" s="6" t="n">
        <v>0</v>
      </c>
    </row>
    <row r="515">
      <c r="A515" s="4" t="inlineStr">
        <is>
          <t>Mortgages Loan</t>
        </is>
      </c>
    </row>
    <row r="516">
      <c r="A516" s="3" t="inlineStr">
        <is>
          <t>Financing Receivable, before Allowance for Credit Loss [Abstract]</t>
        </is>
      </c>
    </row>
    <row r="517">
      <c r="A517" s="4" t="inlineStr">
        <is>
          <t>2020</t>
        </is>
      </c>
      <c r="B517" s="6" t="n">
        <v>2110</v>
      </c>
    </row>
    <row r="518">
      <c r="A518" s="4" t="inlineStr">
        <is>
          <t>2019</t>
        </is>
      </c>
      <c r="B518" s="6" t="n">
        <v>1078</v>
      </c>
    </row>
    <row r="519">
      <c r="A519" s="4" t="inlineStr">
        <is>
          <t>2018</t>
        </is>
      </c>
      <c r="B519" s="6" t="n">
        <v>1600</v>
      </c>
    </row>
    <row r="520">
      <c r="A520" s="4" t="inlineStr">
        <is>
          <t>2017</t>
        </is>
      </c>
      <c r="B520" s="6" t="n">
        <v>1463</v>
      </c>
    </row>
    <row r="521">
      <c r="A521" s="4" t="inlineStr">
        <is>
          <t>2016</t>
        </is>
      </c>
      <c r="B521" s="6" t="n">
        <v>2940</v>
      </c>
    </row>
    <row r="522">
      <c r="A522" s="4" t="inlineStr">
        <is>
          <t>Prior</t>
        </is>
      </c>
      <c r="B522" s="6" t="n">
        <v>4049</v>
      </c>
    </row>
    <row r="523">
      <c r="A523" s="4" t="inlineStr">
        <is>
          <t>Total Loans</t>
        </is>
      </c>
      <c r="B523" s="6" t="n">
        <v>13240</v>
      </c>
      <c r="C523" s="6" t="n">
        <v>12107</v>
      </c>
    </row>
    <row r="524">
      <c r="A524" s="3" t="inlineStr">
        <is>
          <t>Age Analysis of Past Due Mortgage Loan</t>
        </is>
      </c>
    </row>
    <row r="525">
      <c r="A525" s="4" t="inlineStr">
        <is>
          <t>Total Past Due</t>
        </is>
      </c>
      <c r="B525" s="6" t="n">
        <v>274</v>
      </c>
      <c r="C525" s="6" t="n">
        <v>124</v>
      </c>
    </row>
    <row r="526">
      <c r="A526" s="4" t="inlineStr">
        <is>
          <t>Current</t>
        </is>
      </c>
      <c r="B526" s="6" t="n">
        <v>12966</v>
      </c>
      <c r="C526" s="6" t="n">
        <v>11983</v>
      </c>
    </row>
    <row r="527">
      <c r="A527" s="4" t="inlineStr">
        <is>
          <t>Total</t>
        </is>
      </c>
      <c r="B527" s="6" t="n">
        <v>13240</v>
      </c>
      <c r="C527" s="6" t="n">
        <v>12107</v>
      </c>
    </row>
    <row r="528">
      <c r="A528" s="4" t="inlineStr">
        <is>
          <t>Non-accruing Loans</t>
        </is>
      </c>
      <c r="B528" s="6" t="n">
        <v>0</v>
      </c>
      <c r="C528" s="6" t="n">
        <v>0</v>
      </c>
    </row>
    <row r="529">
      <c r="A529" s="4" t="inlineStr">
        <is>
          <t>Total Loans</t>
        </is>
      </c>
      <c r="B529" s="6" t="n">
        <v>13240</v>
      </c>
      <c r="C529" s="6" t="n">
        <v>12107</v>
      </c>
    </row>
    <row r="530">
      <c r="A530" s="4" t="inlineStr">
        <is>
          <t>Non-accruing Loans with No Allowance</t>
        </is>
      </c>
      <c r="B530" s="6" t="n">
        <v>0</v>
      </c>
      <c r="C530" s="6" t="n">
        <v>0</v>
      </c>
    </row>
    <row r="531">
      <c r="A531" s="4" t="inlineStr">
        <is>
          <t>Interest Income on Non-accruing Loans</t>
        </is>
      </c>
      <c r="B531" s="6" t="n">
        <v>0</v>
      </c>
      <c r="C531" s="6" t="n">
        <v>0</v>
      </c>
    </row>
    <row r="532">
      <c r="A532" s="4" t="inlineStr">
        <is>
          <t>Mortgages Loan | 30-59 Days</t>
        </is>
      </c>
    </row>
    <row r="533">
      <c r="A533" s="3" t="inlineStr">
        <is>
          <t>Age Analysis of Past Due Mortgage Loan</t>
        </is>
      </c>
    </row>
    <row r="534">
      <c r="A534" s="4" t="inlineStr">
        <is>
          <t>Total Past Due</t>
        </is>
      </c>
      <c r="B534" s="6" t="n">
        <v>238</v>
      </c>
      <c r="C534" s="6" t="n">
        <v>57</v>
      </c>
    </row>
    <row r="535">
      <c r="A535" s="4" t="inlineStr">
        <is>
          <t>Mortgages Loan | 60-89 Days</t>
        </is>
      </c>
    </row>
    <row r="536">
      <c r="A536" s="3" t="inlineStr">
        <is>
          <t>Age Analysis of Past Due Mortgage Loan</t>
        </is>
      </c>
    </row>
    <row r="537">
      <c r="A537" s="4" t="inlineStr">
        <is>
          <t>Total Past Due</t>
        </is>
      </c>
      <c r="B537" s="6" t="n">
        <v>7</v>
      </c>
      <c r="C537" s="6" t="n">
        <v>1</v>
      </c>
    </row>
    <row r="538">
      <c r="A538" s="4" t="inlineStr">
        <is>
          <t>Mortgages Loan | 90 Days Or Greater</t>
        </is>
      </c>
    </row>
    <row r="539">
      <c r="A539" s="3" t="inlineStr">
        <is>
          <t>Age Analysis of Past Due Mortgage Loan</t>
        </is>
      </c>
    </row>
    <row r="540">
      <c r="A540" s="4" t="inlineStr">
        <is>
          <t>Total Past Due</t>
        </is>
      </c>
      <c r="B540" s="6" t="n">
        <v>29</v>
      </c>
      <c r="C540" s="6" t="n">
        <v>66</v>
      </c>
    </row>
    <row r="541">
      <c r="A541" s="4" t="inlineStr">
        <is>
          <t>Mortgages Loan | Greater than 2.0x</t>
        </is>
      </c>
    </row>
    <row r="542">
      <c r="A542" s="3" t="inlineStr">
        <is>
          <t>Financing Receivable, before Allowance for Credit Loss [Abstract]</t>
        </is>
      </c>
    </row>
    <row r="543">
      <c r="A543" s="4" t="inlineStr">
        <is>
          <t>2020</t>
        </is>
      </c>
      <c r="B543" s="6" t="n">
        <v>1297</v>
      </c>
    </row>
    <row r="544">
      <c r="A544" s="4" t="inlineStr">
        <is>
          <t>2019</t>
        </is>
      </c>
      <c r="B544" s="6" t="n">
        <v>518</v>
      </c>
    </row>
    <row r="545">
      <c r="A545" s="4" t="inlineStr">
        <is>
          <t>2018</t>
        </is>
      </c>
      <c r="B545" s="6" t="n">
        <v>808</v>
      </c>
    </row>
    <row r="546">
      <c r="A546" s="4" t="inlineStr">
        <is>
          <t>2017</t>
        </is>
      </c>
      <c r="B546" s="6" t="n">
        <v>306</v>
      </c>
    </row>
    <row r="547">
      <c r="A547" s="4" t="inlineStr">
        <is>
          <t>2016</t>
        </is>
      </c>
      <c r="B547" s="6" t="n">
        <v>2030</v>
      </c>
    </row>
    <row r="548">
      <c r="A548" s="4" t="inlineStr">
        <is>
          <t>Prior</t>
        </is>
      </c>
      <c r="B548" s="6" t="n">
        <v>1397</v>
      </c>
    </row>
    <row r="549">
      <c r="A549" s="4" t="inlineStr">
        <is>
          <t>Total Loans</t>
        </is>
      </c>
      <c r="B549" s="6" t="n">
        <v>6356</v>
      </c>
      <c r="C549" s="6" t="n">
        <v>5655</v>
      </c>
    </row>
    <row r="550">
      <c r="A550" s="3" t="inlineStr">
        <is>
          <t>Age Analysis of Past Due Mortgage Loan</t>
        </is>
      </c>
    </row>
    <row r="551">
      <c r="A551" s="4" t="inlineStr">
        <is>
          <t>Total Loans</t>
        </is>
      </c>
      <c r="B551" s="6" t="n">
        <v>6356</v>
      </c>
      <c r="C551" s="6" t="n">
        <v>5655</v>
      </c>
    </row>
    <row r="552">
      <c r="A552" s="4" t="inlineStr">
        <is>
          <t>Mortgages Loan | 1.8x to 2.0x</t>
        </is>
      </c>
    </row>
    <row r="553">
      <c r="A553" s="3" t="inlineStr">
        <is>
          <t>Financing Receivable, before Allowance for Credit Loss [Abstract]</t>
        </is>
      </c>
    </row>
    <row r="554">
      <c r="A554" s="4" t="inlineStr">
        <is>
          <t>2020</t>
        </is>
      </c>
      <c r="B554" s="6" t="n">
        <v>265</v>
      </c>
    </row>
    <row r="555">
      <c r="A555" s="4" t="inlineStr">
        <is>
          <t>2019</t>
        </is>
      </c>
      <c r="B555" s="6" t="n">
        <v>118</v>
      </c>
    </row>
    <row r="556">
      <c r="A556" s="4" t="inlineStr">
        <is>
          <t>2018</t>
        </is>
      </c>
      <c r="B556" s="6" t="n">
        <v>132</v>
      </c>
    </row>
    <row r="557">
      <c r="A557" s="4" t="inlineStr">
        <is>
          <t>2017</t>
        </is>
      </c>
      <c r="B557" s="6" t="n">
        <v>393</v>
      </c>
    </row>
    <row r="558">
      <c r="A558" s="4" t="inlineStr">
        <is>
          <t>2016</t>
        </is>
      </c>
      <c r="B558" s="6" t="n">
        <v>204</v>
      </c>
    </row>
    <row r="559">
      <c r="A559" s="4" t="inlineStr">
        <is>
          <t>Prior</t>
        </is>
      </c>
      <c r="B559" s="6" t="n">
        <v>411</v>
      </c>
    </row>
    <row r="560">
      <c r="A560" s="4" t="inlineStr">
        <is>
          <t>Total Loans</t>
        </is>
      </c>
      <c r="B560" s="6" t="n">
        <v>1523</v>
      </c>
      <c r="C560" s="6" t="n">
        <v>1522</v>
      </c>
    </row>
    <row r="561">
      <c r="A561" s="3" t="inlineStr">
        <is>
          <t>Age Analysis of Past Due Mortgage Loan</t>
        </is>
      </c>
    </row>
    <row r="562">
      <c r="A562" s="4" t="inlineStr">
        <is>
          <t>Total Loans</t>
        </is>
      </c>
      <c r="B562" s="6" t="n">
        <v>1523</v>
      </c>
      <c r="C562" s="6" t="n">
        <v>1522</v>
      </c>
    </row>
    <row r="563">
      <c r="A563" s="4" t="inlineStr">
        <is>
          <t>Mortgages Loan | 1.5x to 1.8x</t>
        </is>
      </c>
    </row>
    <row r="564">
      <c r="A564" s="3" t="inlineStr">
        <is>
          <t>Financing Receivable, before Allowance for Credit Loss [Abstract]</t>
        </is>
      </c>
    </row>
    <row r="565">
      <c r="A565" s="4" t="inlineStr">
        <is>
          <t>2020</t>
        </is>
      </c>
      <c r="B565" s="6" t="n">
        <v>215</v>
      </c>
    </row>
    <row r="566">
      <c r="A566" s="4" t="inlineStr">
        <is>
          <t>2019</t>
        </is>
      </c>
      <c r="B566" s="6" t="n">
        <v>176</v>
      </c>
    </row>
    <row r="567">
      <c r="A567" s="4" t="inlineStr">
        <is>
          <t>2018</t>
        </is>
      </c>
      <c r="B567" s="6" t="n">
        <v>228</v>
      </c>
    </row>
    <row r="568">
      <c r="A568" s="4" t="inlineStr">
        <is>
          <t>2017</t>
        </is>
      </c>
      <c r="B568" s="6" t="n">
        <v>524</v>
      </c>
    </row>
    <row r="569">
      <c r="A569" s="4" t="inlineStr">
        <is>
          <t>2016</t>
        </is>
      </c>
      <c r="B569" s="6" t="n">
        <v>489</v>
      </c>
    </row>
    <row r="570">
      <c r="A570" s="4" t="inlineStr">
        <is>
          <t>Prior</t>
        </is>
      </c>
      <c r="B570" s="6" t="n">
        <v>825</v>
      </c>
    </row>
    <row r="571">
      <c r="A571" s="4" t="inlineStr">
        <is>
          <t>Total Loans</t>
        </is>
      </c>
      <c r="B571" s="6" t="n">
        <v>2457</v>
      </c>
      <c r="C571" s="6" t="n">
        <v>2023</v>
      </c>
    </row>
    <row r="572">
      <c r="A572" s="3" t="inlineStr">
        <is>
          <t>Age Analysis of Past Due Mortgage Loan</t>
        </is>
      </c>
    </row>
    <row r="573">
      <c r="A573" s="4" t="inlineStr">
        <is>
          <t>Total Loans</t>
        </is>
      </c>
      <c r="B573" s="6" t="n">
        <v>2457</v>
      </c>
      <c r="C573" s="6" t="n">
        <v>2023</v>
      </c>
    </row>
    <row r="574">
      <c r="A574" s="4" t="inlineStr">
        <is>
          <t>Mortgages Loan | 1.2x to 1.5x</t>
        </is>
      </c>
    </row>
    <row r="575">
      <c r="A575" s="3" t="inlineStr">
        <is>
          <t>Financing Receivable, before Allowance for Credit Loss [Abstract]</t>
        </is>
      </c>
    </row>
    <row r="576">
      <c r="A576" s="4" t="inlineStr">
        <is>
          <t>2020</t>
        </is>
      </c>
      <c r="B576" s="6" t="n">
        <v>243</v>
      </c>
    </row>
    <row r="577">
      <c r="A577" s="4" t="inlineStr">
        <is>
          <t>2019</t>
        </is>
      </c>
      <c r="B577" s="6" t="n">
        <v>177</v>
      </c>
    </row>
    <row r="578">
      <c r="A578" s="4" t="inlineStr">
        <is>
          <t>2018</t>
        </is>
      </c>
      <c r="B578" s="6" t="n">
        <v>295</v>
      </c>
    </row>
    <row r="579">
      <c r="A579" s="4" t="inlineStr">
        <is>
          <t>2017</t>
        </is>
      </c>
      <c r="B579" s="6" t="n">
        <v>169</v>
      </c>
    </row>
    <row r="580">
      <c r="A580" s="4" t="inlineStr">
        <is>
          <t>2016</t>
        </is>
      </c>
      <c r="B580" s="6" t="n">
        <v>142</v>
      </c>
    </row>
    <row r="581">
      <c r="A581" s="4" t="inlineStr">
        <is>
          <t>Prior</t>
        </is>
      </c>
      <c r="B581" s="6" t="n">
        <v>971</v>
      </c>
    </row>
    <row r="582">
      <c r="A582" s="4" t="inlineStr">
        <is>
          <t>Total Loans</t>
        </is>
      </c>
      <c r="B582" s="6" t="n">
        <v>1997</v>
      </c>
      <c r="C582" s="6" t="n">
        <v>1964</v>
      </c>
    </row>
    <row r="583">
      <c r="A583" s="3" t="inlineStr">
        <is>
          <t>Age Analysis of Past Due Mortgage Loan</t>
        </is>
      </c>
    </row>
    <row r="584">
      <c r="A584" s="4" t="inlineStr">
        <is>
          <t>Total Loans</t>
        </is>
      </c>
      <c r="B584" s="6" t="n">
        <v>1997</v>
      </c>
      <c r="C584" s="6" t="n">
        <v>1964</v>
      </c>
    </row>
    <row r="585">
      <c r="A585" s="4" t="inlineStr">
        <is>
          <t>Mortgages Loan | 1.0x to 1.2x</t>
        </is>
      </c>
    </row>
    <row r="586">
      <c r="A586" s="3" t="inlineStr">
        <is>
          <t>Financing Receivable, before Allowance for Credit Loss [Abstract]</t>
        </is>
      </c>
    </row>
    <row r="587">
      <c r="A587" s="4" t="inlineStr">
        <is>
          <t>2020</t>
        </is>
      </c>
      <c r="B587" s="6" t="n">
        <v>86</v>
      </c>
    </row>
    <row r="588">
      <c r="A588" s="4" t="inlineStr">
        <is>
          <t>2019</t>
        </is>
      </c>
      <c r="B588" s="6" t="n">
        <v>79</v>
      </c>
    </row>
    <row r="589">
      <c r="A589" s="4" t="inlineStr">
        <is>
          <t>2018</t>
        </is>
      </c>
      <c r="B589" s="6" t="n">
        <v>93</v>
      </c>
    </row>
    <row r="590">
      <c r="A590" s="4" t="inlineStr">
        <is>
          <t>2017</t>
        </is>
      </c>
      <c r="B590" s="6" t="n">
        <v>70</v>
      </c>
    </row>
    <row r="591">
      <c r="A591" s="4" t="inlineStr">
        <is>
          <t>2016</t>
        </is>
      </c>
      <c r="B591" s="6" t="n">
        <v>57</v>
      </c>
    </row>
    <row r="592">
      <c r="A592" s="4" t="inlineStr">
        <is>
          <t>Prior</t>
        </is>
      </c>
      <c r="B592" s="6" t="n">
        <v>356</v>
      </c>
    </row>
    <row r="593">
      <c r="A593" s="4" t="inlineStr">
        <is>
          <t>Total Loans</t>
        </is>
      </c>
      <c r="B593" s="6" t="n">
        <v>741</v>
      </c>
      <c r="C593" s="6" t="n">
        <v>860</v>
      </c>
    </row>
    <row r="594">
      <c r="A594" s="3" t="inlineStr">
        <is>
          <t>Age Analysis of Past Due Mortgage Loan</t>
        </is>
      </c>
    </row>
    <row r="595">
      <c r="A595" s="4" t="inlineStr">
        <is>
          <t>Total Loans</t>
        </is>
      </c>
      <c r="B595" s="6" t="n">
        <v>741</v>
      </c>
      <c r="C595" s="6" t="n">
        <v>860</v>
      </c>
    </row>
    <row r="596">
      <c r="A596" s="4" t="inlineStr">
        <is>
          <t>Mortgages Loan | Less than 1.0x</t>
        </is>
      </c>
    </row>
    <row r="597">
      <c r="A597" s="3" t="inlineStr">
        <is>
          <t>Financing Receivable, before Allowance for Credit Loss [Abstract]</t>
        </is>
      </c>
    </row>
    <row r="598">
      <c r="A598" s="4" t="inlineStr">
        <is>
          <t>2020</t>
        </is>
      </c>
      <c r="B598" s="6" t="n">
        <v>4</v>
      </c>
    </row>
    <row r="599">
      <c r="A599" s="4" t="inlineStr">
        <is>
          <t>2019</t>
        </is>
      </c>
      <c r="B599" s="6" t="n">
        <v>10</v>
      </c>
    </row>
    <row r="600">
      <c r="A600" s="4" t="inlineStr">
        <is>
          <t>2018</t>
        </is>
      </c>
      <c r="B600" s="6" t="n">
        <v>44</v>
      </c>
    </row>
    <row r="601">
      <c r="A601" s="4" t="inlineStr">
        <is>
          <t>2017</t>
        </is>
      </c>
      <c r="B601" s="6" t="n">
        <v>1</v>
      </c>
    </row>
    <row r="602">
      <c r="A602" s="4" t="inlineStr">
        <is>
          <t>2016</t>
        </is>
      </c>
      <c r="B602" s="6" t="n">
        <v>18</v>
      </c>
    </row>
    <row r="603">
      <c r="A603" s="4" t="inlineStr">
        <is>
          <t>Prior</t>
        </is>
      </c>
      <c r="B603" s="6" t="n">
        <v>89</v>
      </c>
    </row>
    <row r="604">
      <c r="A604" s="4" t="inlineStr">
        <is>
          <t>Total Loans</t>
        </is>
      </c>
      <c r="B604" s="6" t="n">
        <v>166</v>
      </c>
      <c r="C604" s="6" t="n">
        <v>83</v>
      </c>
    </row>
    <row r="605">
      <c r="A605" s="3" t="inlineStr">
        <is>
          <t>Age Analysis of Past Due Mortgage Loan</t>
        </is>
      </c>
    </row>
    <row r="606">
      <c r="A606" s="4" t="inlineStr">
        <is>
          <t>Total Loans</t>
        </is>
      </c>
      <c r="B606" s="6" t="n">
        <v>166</v>
      </c>
      <c r="C606" s="6" t="n">
        <v>83</v>
      </c>
    </row>
    <row r="607">
      <c r="A607" s="4" t="inlineStr">
        <is>
          <t>Mortgages Loan | 0% - 50%</t>
        </is>
      </c>
    </row>
    <row r="608">
      <c r="A608" s="3" t="inlineStr">
        <is>
          <t>Financing Receivable, before Allowance for Credit Loss [Abstract]</t>
        </is>
      </c>
    </row>
    <row r="609">
      <c r="A609" s="4" t="inlineStr">
        <is>
          <t>2020</t>
        </is>
      </c>
      <c r="B609" s="6" t="n">
        <v>218</v>
      </c>
    </row>
    <row r="610">
      <c r="A610" s="4" t="inlineStr">
        <is>
          <t>2019</t>
        </is>
      </c>
      <c r="B610" s="6" t="n">
        <v>135</v>
      </c>
    </row>
    <row r="611">
      <c r="A611" s="4" t="inlineStr">
        <is>
          <t>2018</t>
        </is>
      </c>
      <c r="B611" s="6" t="n">
        <v>169</v>
      </c>
    </row>
    <row r="612">
      <c r="A612" s="4" t="inlineStr">
        <is>
          <t>2017</t>
        </is>
      </c>
      <c r="B612" s="6" t="n">
        <v>481</v>
      </c>
    </row>
    <row r="613">
      <c r="A613" s="4" t="inlineStr">
        <is>
          <t>2016</t>
        </is>
      </c>
      <c r="B613" s="6" t="n">
        <v>423</v>
      </c>
    </row>
    <row r="614">
      <c r="A614" s="4" t="inlineStr">
        <is>
          <t>Prior</t>
        </is>
      </c>
      <c r="B614" s="6" t="n">
        <v>1157</v>
      </c>
    </row>
    <row r="615">
      <c r="A615" s="4" t="inlineStr">
        <is>
          <t>Total Loans</t>
        </is>
      </c>
      <c r="B615" s="6" t="n">
        <v>2583</v>
      </c>
      <c r="C615" s="6" t="n">
        <v>2763</v>
      </c>
    </row>
    <row r="616">
      <c r="A616" s="3" t="inlineStr">
        <is>
          <t>Age Analysis of Past Due Mortgage Loan</t>
        </is>
      </c>
    </row>
    <row r="617">
      <c r="A617" s="4" t="inlineStr">
        <is>
          <t>Total Loans</t>
        </is>
      </c>
      <c r="B617" s="6" t="n">
        <v>2583</v>
      </c>
      <c r="C617" s="6" t="n">
        <v>2763</v>
      </c>
    </row>
    <row r="618">
      <c r="A618" s="4" t="inlineStr">
        <is>
          <t>Mortgages Loan | 0% - 50% | Greater than 2.0x</t>
        </is>
      </c>
    </row>
    <row r="619">
      <c r="A619" s="3" t="inlineStr">
        <is>
          <t>Financing Receivable, before Allowance for Credit Loss [Abstract]</t>
        </is>
      </c>
    </row>
    <row r="620">
      <c r="A620" s="4" t="inlineStr">
        <is>
          <t>Total Loans</t>
        </is>
      </c>
      <c r="B620" s="6" t="n">
        <v>1153</v>
      </c>
      <c r="C620" s="6" t="n">
        <v>1225</v>
      </c>
    </row>
    <row r="621">
      <c r="A621" s="3" t="inlineStr">
        <is>
          <t>Age Analysis of Past Due Mortgage Loan</t>
        </is>
      </c>
    </row>
    <row r="622">
      <c r="A622" s="4" t="inlineStr">
        <is>
          <t>Total Loans</t>
        </is>
      </c>
      <c r="B622" s="6" t="n">
        <v>1153</v>
      </c>
      <c r="C622" s="6" t="n">
        <v>1225</v>
      </c>
    </row>
    <row r="623">
      <c r="A623" s="4" t="inlineStr">
        <is>
          <t>Mortgages Loan | 0% - 50% | 1.8x to 2.0x</t>
        </is>
      </c>
    </row>
    <row r="624">
      <c r="A624" s="3" t="inlineStr">
        <is>
          <t>Financing Receivable, before Allowance for Credit Loss [Abstract]</t>
        </is>
      </c>
    </row>
    <row r="625">
      <c r="A625" s="4" t="inlineStr">
        <is>
          <t>Total Loans</t>
        </is>
      </c>
      <c r="B625" s="6" t="n">
        <v>108</v>
      </c>
      <c r="C625" s="6" t="n">
        <v>142</v>
      </c>
    </row>
    <row r="626">
      <c r="A626" s="3" t="inlineStr">
        <is>
          <t>Age Analysis of Past Due Mortgage Loan</t>
        </is>
      </c>
    </row>
    <row r="627">
      <c r="A627" s="4" t="inlineStr">
        <is>
          <t>Total Loans</t>
        </is>
      </c>
      <c r="B627" s="6" t="n">
        <v>108</v>
      </c>
      <c r="C627" s="6" t="n">
        <v>142</v>
      </c>
    </row>
    <row r="628">
      <c r="A628" s="4" t="inlineStr">
        <is>
          <t>Mortgages Loan | 0% - 50% | 1.5x to 1.8x</t>
        </is>
      </c>
    </row>
    <row r="629">
      <c r="A629" s="3" t="inlineStr">
        <is>
          <t>Financing Receivable, before Allowance for Credit Loss [Abstract]</t>
        </is>
      </c>
    </row>
    <row r="630">
      <c r="A630" s="4" t="inlineStr">
        <is>
          <t>Total Loans</t>
        </is>
      </c>
      <c r="B630" s="6" t="n">
        <v>451</v>
      </c>
      <c r="C630" s="6" t="n">
        <v>455</v>
      </c>
    </row>
    <row r="631">
      <c r="A631" s="3" t="inlineStr">
        <is>
          <t>Age Analysis of Past Due Mortgage Loan</t>
        </is>
      </c>
    </row>
    <row r="632">
      <c r="A632" s="4" t="inlineStr">
        <is>
          <t>Total Loans</t>
        </is>
      </c>
      <c r="B632" s="6" t="n">
        <v>451</v>
      </c>
      <c r="C632" s="6" t="n">
        <v>455</v>
      </c>
    </row>
    <row r="633">
      <c r="A633" s="4" t="inlineStr">
        <is>
          <t>Mortgages Loan | 0% - 50% | 1.2x to 1.5x</t>
        </is>
      </c>
    </row>
    <row r="634">
      <c r="A634" s="3" t="inlineStr">
        <is>
          <t>Financing Receivable, before Allowance for Credit Loss [Abstract]</t>
        </is>
      </c>
    </row>
    <row r="635">
      <c r="A635" s="4" t="inlineStr">
        <is>
          <t>Total Loans</t>
        </is>
      </c>
      <c r="B635" s="6" t="n">
        <v>520</v>
      </c>
      <c r="C635" s="6" t="n">
        <v>570</v>
      </c>
    </row>
    <row r="636">
      <c r="A636" s="3" t="inlineStr">
        <is>
          <t>Age Analysis of Past Due Mortgage Loan</t>
        </is>
      </c>
    </row>
    <row r="637">
      <c r="A637" s="4" t="inlineStr">
        <is>
          <t>Total Loans</t>
        </is>
      </c>
      <c r="B637" s="6" t="n">
        <v>520</v>
      </c>
      <c r="C637" s="6" t="n">
        <v>570</v>
      </c>
    </row>
    <row r="638">
      <c r="A638" s="4" t="inlineStr">
        <is>
          <t>Mortgages Loan | 0% - 50% | 1.0x to 1.2x</t>
        </is>
      </c>
    </row>
    <row r="639">
      <c r="A639" s="3" t="inlineStr">
        <is>
          <t>Financing Receivable, before Allowance for Credit Loss [Abstract]</t>
        </is>
      </c>
    </row>
    <row r="640">
      <c r="A640" s="4" t="inlineStr">
        <is>
          <t>Total Loans</t>
        </is>
      </c>
      <c r="B640" s="6" t="n">
        <v>317</v>
      </c>
      <c r="C640" s="6" t="n">
        <v>321</v>
      </c>
    </row>
    <row r="641">
      <c r="A641" s="3" t="inlineStr">
        <is>
          <t>Age Analysis of Past Due Mortgage Loan</t>
        </is>
      </c>
    </row>
    <row r="642">
      <c r="A642" s="4" t="inlineStr">
        <is>
          <t>Total Loans</t>
        </is>
      </c>
      <c r="B642" s="6" t="n">
        <v>317</v>
      </c>
      <c r="C642" s="6" t="n">
        <v>321</v>
      </c>
    </row>
    <row r="643">
      <c r="A643" s="4" t="inlineStr">
        <is>
          <t>Mortgages Loan | 0% - 50% | Less than 1.0x</t>
        </is>
      </c>
    </row>
    <row r="644">
      <c r="A644" s="3" t="inlineStr">
        <is>
          <t>Financing Receivable, before Allowance for Credit Loss [Abstract]</t>
        </is>
      </c>
    </row>
    <row r="645">
      <c r="A645" s="4" t="inlineStr">
        <is>
          <t>Total Loans</t>
        </is>
      </c>
      <c r="B645" s="6" t="n">
        <v>34</v>
      </c>
      <c r="C645" s="6" t="n">
        <v>50</v>
      </c>
    </row>
    <row r="646">
      <c r="A646" s="3" t="inlineStr">
        <is>
          <t>Age Analysis of Past Due Mortgage Loan</t>
        </is>
      </c>
    </row>
    <row r="647">
      <c r="A647" s="4" t="inlineStr">
        <is>
          <t>Total Loans</t>
        </is>
      </c>
      <c r="B647" s="6" t="n">
        <v>34</v>
      </c>
      <c r="C647" s="6" t="n">
        <v>50</v>
      </c>
    </row>
    <row r="648">
      <c r="A648" s="4" t="inlineStr">
        <is>
          <t>Mortgages Loan | 50% - 70%</t>
        </is>
      </c>
    </row>
    <row r="649">
      <c r="A649" s="3" t="inlineStr">
        <is>
          <t>Financing Receivable, before Allowance for Credit Loss [Abstract]</t>
        </is>
      </c>
    </row>
    <row r="650">
      <c r="A650" s="4" t="inlineStr">
        <is>
          <t>2020</t>
        </is>
      </c>
      <c r="B650" s="6" t="n">
        <v>1571</v>
      </c>
    </row>
    <row r="651">
      <c r="A651" s="4" t="inlineStr">
        <is>
          <t>2019</t>
        </is>
      </c>
      <c r="B651" s="6" t="n">
        <v>486</v>
      </c>
    </row>
    <row r="652">
      <c r="A652" s="4" t="inlineStr">
        <is>
          <t>2018</t>
        </is>
      </c>
      <c r="B652" s="6" t="n">
        <v>964</v>
      </c>
    </row>
    <row r="653">
      <c r="A653" s="4" t="inlineStr">
        <is>
          <t>2017</t>
        </is>
      </c>
      <c r="B653" s="6" t="n">
        <v>758</v>
      </c>
    </row>
    <row r="654">
      <c r="A654" s="4" t="inlineStr">
        <is>
          <t>2016</t>
        </is>
      </c>
      <c r="B654" s="6" t="n">
        <v>2314</v>
      </c>
    </row>
    <row r="655">
      <c r="A655" s="4" t="inlineStr">
        <is>
          <t>Prior</t>
        </is>
      </c>
      <c r="B655" s="6" t="n">
        <v>2048</v>
      </c>
    </row>
    <row r="656">
      <c r="A656" s="4" t="inlineStr">
        <is>
          <t>Total Loans</t>
        </is>
      </c>
      <c r="B656" s="6" t="n">
        <v>8141</v>
      </c>
      <c r="C656" s="6" t="n">
        <v>8562</v>
      </c>
    </row>
    <row r="657">
      <c r="A657" s="3" t="inlineStr">
        <is>
          <t>Age Analysis of Past Due Mortgage Loan</t>
        </is>
      </c>
    </row>
    <row r="658">
      <c r="A658" s="4" t="inlineStr">
        <is>
          <t>Total Loans</t>
        </is>
      </c>
      <c r="B658" s="6" t="n">
        <v>8141</v>
      </c>
      <c r="C658" s="6" t="n">
        <v>8562</v>
      </c>
    </row>
    <row r="659">
      <c r="A659" s="4" t="inlineStr">
        <is>
          <t>Mortgages Loan | 50% - 70% | Greater than 2.0x</t>
        </is>
      </c>
    </row>
    <row r="660">
      <c r="A660" s="3" t="inlineStr">
        <is>
          <t>Financing Receivable, before Allowance for Credit Loss [Abstract]</t>
        </is>
      </c>
    </row>
    <row r="661">
      <c r="A661" s="4" t="inlineStr">
        <is>
          <t>Total Loans</t>
        </is>
      </c>
      <c r="B661" s="6" t="n">
        <v>4203</v>
      </c>
      <c r="C661" s="6" t="n">
        <v>4179</v>
      </c>
    </row>
    <row r="662">
      <c r="A662" s="3" t="inlineStr">
        <is>
          <t>Age Analysis of Past Due Mortgage Loan</t>
        </is>
      </c>
    </row>
    <row r="663">
      <c r="A663" s="4" t="inlineStr">
        <is>
          <t>Total Loans</t>
        </is>
      </c>
      <c r="B663" s="6" t="n">
        <v>4203</v>
      </c>
      <c r="C663" s="6" t="n">
        <v>4179</v>
      </c>
    </row>
    <row r="664">
      <c r="A664" s="4" t="inlineStr">
        <is>
          <t>Mortgages Loan | 50% - 70% | 1.8x to 2.0x</t>
        </is>
      </c>
    </row>
    <row r="665">
      <c r="A665" s="3" t="inlineStr">
        <is>
          <t>Financing Receivable, before Allowance for Credit Loss [Abstract]</t>
        </is>
      </c>
    </row>
    <row r="666">
      <c r="A666" s="4" t="inlineStr">
        <is>
          <t>Total Loans</t>
        </is>
      </c>
      <c r="B666" s="6" t="n">
        <v>964</v>
      </c>
      <c r="C666" s="6" t="n">
        <v>1282</v>
      </c>
    </row>
    <row r="667">
      <c r="A667" s="3" t="inlineStr">
        <is>
          <t>Age Analysis of Past Due Mortgage Loan</t>
        </is>
      </c>
    </row>
    <row r="668">
      <c r="A668" s="4" t="inlineStr">
        <is>
          <t>Total Loans</t>
        </is>
      </c>
      <c r="B668" s="6" t="n">
        <v>964</v>
      </c>
      <c r="C668" s="6" t="n">
        <v>1282</v>
      </c>
    </row>
    <row r="669">
      <c r="A669" s="4" t="inlineStr">
        <is>
          <t>Mortgages Loan | 50% - 70% | 1.5x to 1.8x</t>
        </is>
      </c>
    </row>
    <row r="670">
      <c r="A670" s="3" t="inlineStr">
        <is>
          <t>Financing Receivable, before Allowance for Credit Loss [Abstract]</t>
        </is>
      </c>
    </row>
    <row r="671">
      <c r="A671" s="4" t="inlineStr">
        <is>
          <t>Total Loans</t>
        </is>
      </c>
      <c r="B671" s="6" t="n">
        <v>1663</v>
      </c>
      <c r="C671" s="6" t="n">
        <v>1354</v>
      </c>
    </row>
    <row r="672">
      <c r="A672" s="3" t="inlineStr">
        <is>
          <t>Age Analysis of Past Due Mortgage Loan</t>
        </is>
      </c>
    </row>
    <row r="673">
      <c r="A673" s="4" t="inlineStr">
        <is>
          <t>Total Loans</t>
        </is>
      </c>
      <c r="B673" s="6" t="n">
        <v>1663</v>
      </c>
      <c r="C673" s="6" t="n">
        <v>1354</v>
      </c>
    </row>
    <row r="674">
      <c r="A674" s="4" t="inlineStr">
        <is>
          <t>Mortgages Loan | 50% - 70% | 1.2x to 1.5x</t>
        </is>
      </c>
    </row>
    <row r="675">
      <c r="A675" s="3" t="inlineStr">
        <is>
          <t>Financing Receivable, before Allowance for Credit Loss [Abstract]</t>
        </is>
      </c>
    </row>
    <row r="676">
      <c r="A676" s="4" t="inlineStr">
        <is>
          <t>Total Loans</t>
        </is>
      </c>
      <c r="B676" s="6" t="n">
        <v>1005</v>
      </c>
      <c r="C676" s="6" t="n">
        <v>1221</v>
      </c>
    </row>
    <row r="677">
      <c r="A677" s="3" t="inlineStr">
        <is>
          <t>Age Analysis of Past Due Mortgage Loan</t>
        </is>
      </c>
    </row>
    <row r="678">
      <c r="A678" s="4" t="inlineStr">
        <is>
          <t>Total Loans</t>
        </is>
      </c>
      <c r="B678" s="6" t="n">
        <v>1005</v>
      </c>
      <c r="C678" s="6" t="n">
        <v>1221</v>
      </c>
    </row>
    <row r="679">
      <c r="A679" s="4" t="inlineStr">
        <is>
          <t>Mortgages Loan | 50% - 70% | 1.0x to 1.2x</t>
        </is>
      </c>
    </row>
    <row r="680">
      <c r="A680" s="3" t="inlineStr">
        <is>
          <t>Financing Receivable, before Allowance for Credit Loss [Abstract]</t>
        </is>
      </c>
    </row>
    <row r="681">
      <c r="A681" s="4" t="inlineStr">
        <is>
          <t>Total Loans</t>
        </is>
      </c>
      <c r="B681" s="6" t="n">
        <v>282</v>
      </c>
      <c r="C681" s="6" t="n">
        <v>493</v>
      </c>
    </row>
    <row r="682">
      <c r="A682" s="3" t="inlineStr">
        <is>
          <t>Age Analysis of Past Due Mortgage Loan</t>
        </is>
      </c>
    </row>
    <row r="683">
      <c r="A683" s="4" t="inlineStr">
        <is>
          <t>Total Loans</t>
        </is>
      </c>
      <c r="B683" s="6" t="n">
        <v>282</v>
      </c>
      <c r="C683" s="6" t="n">
        <v>493</v>
      </c>
    </row>
    <row r="684">
      <c r="A684" s="4" t="inlineStr">
        <is>
          <t>Mortgages Loan | 50% - 70% | Less than 1.0x</t>
        </is>
      </c>
    </row>
    <row r="685">
      <c r="A685" s="3" t="inlineStr">
        <is>
          <t>Financing Receivable, before Allowance for Credit Loss [Abstract]</t>
        </is>
      </c>
    </row>
    <row r="686">
      <c r="A686" s="4" t="inlineStr">
        <is>
          <t>Total Loans</t>
        </is>
      </c>
      <c r="B686" s="6" t="n">
        <v>24</v>
      </c>
      <c r="C686" s="6" t="n">
        <v>33</v>
      </c>
    </row>
    <row r="687">
      <c r="A687" s="3" t="inlineStr">
        <is>
          <t>Age Analysis of Past Due Mortgage Loan</t>
        </is>
      </c>
    </row>
    <row r="688">
      <c r="A688" s="4" t="inlineStr">
        <is>
          <t>Total Loans</t>
        </is>
      </c>
      <c r="B688" s="6" t="n">
        <v>24</v>
      </c>
      <c r="C688" s="6" t="n">
        <v>33</v>
      </c>
    </row>
    <row r="689">
      <c r="A689" s="4" t="inlineStr">
        <is>
          <t>Mortgages Loan | 70% - 90%</t>
        </is>
      </c>
    </row>
    <row r="690">
      <c r="A690" s="3" t="inlineStr">
        <is>
          <t>Financing Receivable, before Allowance for Credit Loss [Abstract]</t>
        </is>
      </c>
    </row>
    <row r="691">
      <c r="A691" s="4" t="inlineStr">
        <is>
          <t>2020</t>
        </is>
      </c>
      <c r="B691" s="6" t="n">
        <v>321</v>
      </c>
    </row>
    <row r="692">
      <c r="A692" s="4" t="inlineStr">
        <is>
          <t>2019</t>
        </is>
      </c>
      <c r="B692" s="6" t="n">
        <v>457</v>
      </c>
    </row>
    <row r="693">
      <c r="A693" s="4" t="inlineStr">
        <is>
          <t>2018</t>
        </is>
      </c>
      <c r="B693" s="6" t="n">
        <v>455</v>
      </c>
    </row>
    <row r="694">
      <c r="A694" s="4" t="inlineStr">
        <is>
          <t>2017</t>
        </is>
      </c>
      <c r="B694" s="6" t="n">
        <v>219</v>
      </c>
    </row>
    <row r="695">
      <c r="A695" s="4" t="inlineStr">
        <is>
          <t>2016</t>
        </is>
      </c>
      <c r="B695" s="6" t="n">
        <v>203</v>
      </c>
    </row>
    <row r="696">
      <c r="A696" s="4" t="inlineStr">
        <is>
          <t>Prior</t>
        </is>
      </c>
      <c r="B696" s="6" t="n">
        <v>556</v>
      </c>
    </row>
    <row r="697">
      <c r="A697" s="4" t="inlineStr">
        <is>
          <t>Total Loans</t>
        </is>
      </c>
      <c r="B697" s="6" t="n">
        <v>2211</v>
      </c>
      <c r="C697" s="6" t="n">
        <v>782</v>
      </c>
    </row>
    <row r="698">
      <c r="A698" s="3" t="inlineStr">
        <is>
          <t>Age Analysis of Past Due Mortgage Loan</t>
        </is>
      </c>
    </row>
    <row r="699">
      <c r="A699" s="4" t="inlineStr">
        <is>
          <t>Total Loans</t>
        </is>
      </c>
      <c r="B699" s="6" t="n">
        <v>2211</v>
      </c>
      <c r="C699" s="6" t="n">
        <v>782</v>
      </c>
    </row>
    <row r="700">
      <c r="A700" s="4" t="inlineStr">
        <is>
          <t>Mortgages Loan | 70% - 90% | Greater than 2.0x</t>
        </is>
      </c>
    </row>
    <row r="701">
      <c r="A701" s="3" t="inlineStr">
        <is>
          <t>Financing Receivable, before Allowance for Credit Loss [Abstract]</t>
        </is>
      </c>
    </row>
    <row r="702">
      <c r="A702" s="4" t="inlineStr">
        <is>
          <t>Total Loans</t>
        </is>
      </c>
      <c r="B702" s="6" t="n">
        <v>844</v>
      </c>
      <c r="C702" s="6" t="n">
        <v>251</v>
      </c>
    </row>
    <row r="703">
      <c r="A703" s="3" t="inlineStr">
        <is>
          <t>Age Analysis of Past Due Mortgage Loan</t>
        </is>
      </c>
    </row>
    <row r="704">
      <c r="A704" s="4" t="inlineStr">
        <is>
          <t>Total Loans</t>
        </is>
      </c>
      <c r="B704" s="6" t="n">
        <v>844</v>
      </c>
      <c r="C704" s="6" t="n">
        <v>251</v>
      </c>
    </row>
    <row r="705">
      <c r="A705" s="4" t="inlineStr">
        <is>
          <t>Mortgages Loan | 70% - 90% | 1.8x to 2.0x</t>
        </is>
      </c>
    </row>
    <row r="706">
      <c r="A706" s="3" t="inlineStr">
        <is>
          <t>Financing Receivable, before Allowance for Credit Loss [Abstract]</t>
        </is>
      </c>
    </row>
    <row r="707">
      <c r="A707" s="4" t="inlineStr">
        <is>
          <t>Total Loans</t>
        </is>
      </c>
      <c r="B707" s="6" t="n">
        <v>451</v>
      </c>
      <c r="C707" s="6" t="n">
        <v>98</v>
      </c>
    </row>
    <row r="708">
      <c r="A708" s="3" t="inlineStr">
        <is>
          <t>Age Analysis of Past Due Mortgage Loan</t>
        </is>
      </c>
    </row>
    <row r="709">
      <c r="A709" s="4" t="inlineStr">
        <is>
          <t>Total Loans</t>
        </is>
      </c>
      <c r="B709" s="6" t="n">
        <v>451</v>
      </c>
      <c r="C709" s="6" t="n">
        <v>98</v>
      </c>
    </row>
    <row r="710">
      <c r="A710" s="4" t="inlineStr">
        <is>
          <t>Mortgages Loan | 70% - 90% | 1.5x to 1.8x</t>
        </is>
      </c>
    </row>
    <row r="711">
      <c r="A711" s="3" t="inlineStr">
        <is>
          <t>Financing Receivable, before Allowance for Credit Loss [Abstract]</t>
        </is>
      </c>
    </row>
    <row r="712">
      <c r="A712" s="4" t="inlineStr">
        <is>
          <t>Total Loans</t>
        </is>
      </c>
      <c r="B712" s="6" t="n">
        <v>343</v>
      </c>
      <c r="C712" s="6" t="n">
        <v>214</v>
      </c>
    </row>
    <row r="713">
      <c r="A713" s="3" t="inlineStr">
        <is>
          <t>Age Analysis of Past Due Mortgage Loan</t>
        </is>
      </c>
    </row>
    <row r="714">
      <c r="A714" s="4" t="inlineStr">
        <is>
          <t>Total Loans</t>
        </is>
      </c>
      <c r="B714" s="6" t="n">
        <v>343</v>
      </c>
      <c r="C714" s="6" t="n">
        <v>214</v>
      </c>
    </row>
    <row r="715">
      <c r="A715" s="4" t="inlineStr">
        <is>
          <t>Mortgages Loan | 70% - 90% | 1.2x to 1.5x</t>
        </is>
      </c>
    </row>
    <row r="716">
      <c r="A716" s="3" t="inlineStr">
        <is>
          <t>Financing Receivable, before Allowance for Credit Loss [Abstract]</t>
        </is>
      </c>
    </row>
    <row r="717">
      <c r="A717" s="4" t="inlineStr">
        <is>
          <t>Total Loans</t>
        </is>
      </c>
      <c r="B717" s="6" t="n">
        <v>395</v>
      </c>
      <c r="C717" s="6" t="n">
        <v>173</v>
      </c>
    </row>
    <row r="718">
      <c r="A718" s="3" t="inlineStr">
        <is>
          <t>Age Analysis of Past Due Mortgage Loan</t>
        </is>
      </c>
    </row>
    <row r="719">
      <c r="A719" s="4" t="inlineStr">
        <is>
          <t>Total Loans</t>
        </is>
      </c>
      <c r="B719" s="6" t="n">
        <v>395</v>
      </c>
      <c r="C719" s="6" t="n">
        <v>173</v>
      </c>
    </row>
    <row r="720">
      <c r="A720" s="4" t="inlineStr">
        <is>
          <t>Mortgages Loan | 70% - 90% | 1.0x to 1.2x</t>
        </is>
      </c>
    </row>
    <row r="721">
      <c r="A721" s="3" t="inlineStr">
        <is>
          <t>Financing Receivable, before Allowance for Credit Loss [Abstract]</t>
        </is>
      </c>
    </row>
    <row r="722">
      <c r="A722" s="4" t="inlineStr">
        <is>
          <t>Total Loans</t>
        </is>
      </c>
      <c r="B722" s="6" t="n">
        <v>142</v>
      </c>
      <c r="C722" s="6" t="n">
        <v>46</v>
      </c>
    </row>
    <row r="723">
      <c r="A723" s="3" t="inlineStr">
        <is>
          <t>Age Analysis of Past Due Mortgage Loan</t>
        </is>
      </c>
    </row>
    <row r="724">
      <c r="A724" s="4" t="inlineStr">
        <is>
          <t>Total Loans</t>
        </is>
      </c>
      <c r="B724" s="6" t="n">
        <v>142</v>
      </c>
      <c r="C724" s="6" t="n">
        <v>46</v>
      </c>
    </row>
    <row r="725">
      <c r="A725" s="4" t="inlineStr">
        <is>
          <t>Mortgages Loan | 70% - 90% | Less than 1.0x</t>
        </is>
      </c>
    </row>
    <row r="726">
      <c r="A726" s="3" t="inlineStr">
        <is>
          <t>Financing Receivable, before Allowance for Credit Loss [Abstract]</t>
        </is>
      </c>
    </row>
    <row r="727">
      <c r="A727" s="4" t="inlineStr">
        <is>
          <t>Total Loans</t>
        </is>
      </c>
      <c r="B727" s="6" t="n">
        <v>36</v>
      </c>
      <c r="C727" s="6" t="n">
        <v>0</v>
      </c>
    </row>
    <row r="728">
      <c r="A728" s="3" t="inlineStr">
        <is>
          <t>Age Analysis of Past Due Mortgage Loan</t>
        </is>
      </c>
    </row>
    <row r="729">
      <c r="A729" s="4" t="inlineStr">
        <is>
          <t>Total Loans</t>
        </is>
      </c>
      <c r="B729" s="6" t="n">
        <v>36</v>
      </c>
      <c r="C729" s="6" t="n">
        <v>0</v>
      </c>
    </row>
    <row r="730">
      <c r="A730" s="4" t="inlineStr">
        <is>
          <t>Mortgages Loan | 90% plus</t>
        </is>
      </c>
    </row>
    <row r="731">
      <c r="A731" s="3" t="inlineStr">
        <is>
          <t>Financing Receivable, before Allowance for Credit Loss [Abstract]</t>
        </is>
      </c>
    </row>
    <row r="732">
      <c r="A732" s="4" t="inlineStr">
        <is>
          <t>2020</t>
        </is>
      </c>
      <c r="B732" s="6" t="n">
        <v>0</v>
      </c>
    </row>
    <row r="733">
      <c r="A733" s="4" t="inlineStr">
        <is>
          <t>2019</t>
        </is>
      </c>
      <c r="B733" s="6" t="n">
        <v>0</v>
      </c>
    </row>
    <row r="734">
      <c r="A734" s="4" t="inlineStr">
        <is>
          <t>2018</t>
        </is>
      </c>
      <c r="B734" s="6" t="n">
        <v>12</v>
      </c>
    </row>
    <row r="735">
      <c r="A735" s="4" t="inlineStr">
        <is>
          <t>2017</t>
        </is>
      </c>
      <c r="B735" s="6" t="n">
        <v>5</v>
      </c>
    </row>
    <row r="736">
      <c r="A736" s="4" t="inlineStr">
        <is>
          <t>2016</t>
        </is>
      </c>
      <c r="B736" s="6" t="n">
        <v>0</v>
      </c>
    </row>
    <row r="737">
      <c r="A737" s="4" t="inlineStr">
        <is>
          <t>Prior</t>
        </is>
      </c>
      <c r="B737" s="6" t="n">
        <v>288</v>
      </c>
    </row>
    <row r="738">
      <c r="A738" s="4" t="inlineStr">
        <is>
          <t>Total Loans</t>
        </is>
      </c>
      <c r="B738" s="6" t="n">
        <v>305</v>
      </c>
      <c r="C738" s="6" t="n">
        <v>0</v>
      </c>
    </row>
    <row r="739">
      <c r="A739" s="3" t="inlineStr">
        <is>
          <t>Age Analysis of Past Due Mortgage Loan</t>
        </is>
      </c>
    </row>
    <row r="740">
      <c r="A740" s="4" t="inlineStr">
        <is>
          <t>Total Loans</t>
        </is>
      </c>
      <c r="B740" s="6" t="n">
        <v>305</v>
      </c>
      <c r="C740" s="6" t="n">
        <v>0</v>
      </c>
    </row>
    <row r="741">
      <c r="A741" s="4" t="inlineStr">
        <is>
          <t>Mortgages Loan | 90% plus | Greater than 2.0x</t>
        </is>
      </c>
    </row>
    <row r="742">
      <c r="A742" s="3" t="inlineStr">
        <is>
          <t>Financing Receivable, before Allowance for Credit Loss [Abstract]</t>
        </is>
      </c>
    </row>
    <row r="743">
      <c r="A743" s="4" t="inlineStr">
        <is>
          <t>Total Loans</t>
        </is>
      </c>
      <c r="B743" s="6" t="n">
        <v>156</v>
      </c>
      <c r="C743" s="6" t="n">
        <v>0</v>
      </c>
    </row>
    <row r="744">
      <c r="A744" s="3" t="inlineStr">
        <is>
          <t>Age Analysis of Past Due Mortgage Loan</t>
        </is>
      </c>
    </row>
    <row r="745">
      <c r="A745" s="4" t="inlineStr">
        <is>
          <t>Total Loans</t>
        </is>
      </c>
      <c r="B745" s="6" t="n">
        <v>156</v>
      </c>
      <c r="C745" s="6" t="n">
        <v>0</v>
      </c>
    </row>
    <row r="746">
      <c r="A746" s="4" t="inlineStr">
        <is>
          <t>Mortgages Loan | 90% plus | 1.8x to 2.0x</t>
        </is>
      </c>
    </row>
    <row r="747">
      <c r="A747" s="3" t="inlineStr">
        <is>
          <t>Financing Receivable, before Allowance for Credit Loss [Abstract]</t>
        </is>
      </c>
    </row>
    <row r="748">
      <c r="A748" s="4" t="inlineStr">
        <is>
          <t>Total Loans</t>
        </is>
      </c>
      <c r="B748" s="6" t="n">
        <v>0</v>
      </c>
      <c r="C748" s="6" t="n">
        <v>0</v>
      </c>
    </row>
    <row r="749">
      <c r="A749" s="3" t="inlineStr">
        <is>
          <t>Age Analysis of Past Due Mortgage Loan</t>
        </is>
      </c>
    </row>
    <row r="750">
      <c r="A750" s="4" t="inlineStr">
        <is>
          <t>Total Loans</t>
        </is>
      </c>
      <c r="B750" s="6" t="n">
        <v>0</v>
      </c>
      <c r="C750" s="6" t="n">
        <v>0</v>
      </c>
    </row>
    <row r="751">
      <c r="A751" s="4" t="inlineStr">
        <is>
          <t>Mortgages Loan | 90% plus | 1.5x to 1.8x</t>
        </is>
      </c>
    </row>
    <row r="752">
      <c r="A752" s="3" t="inlineStr">
        <is>
          <t>Financing Receivable, before Allowance for Credit Loss [Abstract]</t>
        </is>
      </c>
    </row>
    <row r="753">
      <c r="A753" s="4" t="inlineStr">
        <is>
          <t>Total Loans</t>
        </is>
      </c>
      <c r="B753" s="6" t="n">
        <v>0</v>
      </c>
      <c r="C753" s="6" t="n">
        <v>0</v>
      </c>
    </row>
    <row r="754">
      <c r="A754" s="3" t="inlineStr">
        <is>
          <t>Age Analysis of Past Due Mortgage Loan</t>
        </is>
      </c>
    </row>
    <row r="755">
      <c r="A755" s="4" t="inlineStr">
        <is>
          <t>Total Loans</t>
        </is>
      </c>
      <c r="B755" s="6" t="n">
        <v>0</v>
      </c>
      <c r="C755" s="6" t="n">
        <v>0</v>
      </c>
    </row>
    <row r="756">
      <c r="A756" s="4" t="inlineStr">
        <is>
          <t>Mortgages Loan | 90% plus | 1.2x to 1.5x</t>
        </is>
      </c>
    </row>
    <row r="757">
      <c r="A757" s="3" t="inlineStr">
        <is>
          <t>Financing Receivable, before Allowance for Credit Loss [Abstract]</t>
        </is>
      </c>
    </row>
    <row r="758">
      <c r="A758" s="4" t="inlineStr">
        <is>
          <t>Total Loans</t>
        </is>
      </c>
      <c r="B758" s="6" t="n">
        <v>77</v>
      </c>
      <c r="C758" s="6" t="n">
        <v>0</v>
      </c>
    </row>
    <row r="759">
      <c r="A759" s="3" t="inlineStr">
        <is>
          <t>Age Analysis of Past Due Mortgage Loan</t>
        </is>
      </c>
    </row>
    <row r="760">
      <c r="A760" s="4" t="inlineStr">
        <is>
          <t>Total Loans</t>
        </is>
      </c>
      <c r="B760" s="6" t="n">
        <v>77</v>
      </c>
      <c r="C760" s="6" t="n">
        <v>0</v>
      </c>
    </row>
    <row r="761">
      <c r="A761" s="4" t="inlineStr">
        <is>
          <t>Mortgages Loan | 90% plus | 1.0x to 1.2x</t>
        </is>
      </c>
    </row>
    <row r="762">
      <c r="A762" s="3" t="inlineStr">
        <is>
          <t>Financing Receivable, before Allowance for Credit Loss [Abstract]</t>
        </is>
      </c>
    </row>
    <row r="763">
      <c r="A763" s="4" t="inlineStr">
        <is>
          <t>Total Loans</t>
        </is>
      </c>
      <c r="B763" s="6" t="n">
        <v>0</v>
      </c>
      <c r="C763" s="6" t="n">
        <v>0</v>
      </c>
    </row>
    <row r="764">
      <c r="A764" s="3" t="inlineStr">
        <is>
          <t>Age Analysis of Past Due Mortgage Loan</t>
        </is>
      </c>
    </row>
    <row r="765">
      <c r="A765" s="4" t="inlineStr">
        <is>
          <t>Total Loans</t>
        </is>
      </c>
      <c r="B765" s="6" t="n">
        <v>0</v>
      </c>
      <c r="C765" s="6" t="n">
        <v>0</v>
      </c>
    </row>
    <row r="766">
      <c r="A766" s="4" t="inlineStr">
        <is>
          <t>Mortgages Loan | 90% plus | Less than 1.0x</t>
        </is>
      </c>
    </row>
    <row r="767">
      <c r="A767" s="3" t="inlineStr">
        <is>
          <t>Financing Receivable, before Allowance for Credit Loss [Abstract]</t>
        </is>
      </c>
    </row>
    <row r="768">
      <c r="A768" s="4" t="inlineStr">
        <is>
          <t>Total Loans</t>
        </is>
      </c>
      <c r="B768" s="6" t="n">
        <v>72</v>
      </c>
      <c r="C768" s="6" t="n">
        <v>0</v>
      </c>
    </row>
    <row r="769">
      <c r="A769" s="3" t="inlineStr">
        <is>
          <t>Age Analysis of Past Due Mortgage Loan</t>
        </is>
      </c>
    </row>
    <row r="770">
      <c r="A770" s="4" t="inlineStr">
        <is>
          <t>Total Loans</t>
        </is>
      </c>
      <c r="B770" s="7" t="n">
        <v>72</v>
      </c>
      <c r="C770" s="7"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Trading Securities (Details) - USD ($) $ in Million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Net investment gains (losses) recognized during the period on securities held at the end of the period</t>
        </is>
      </c>
      <c r="B4" s="7" t="n">
        <v>128</v>
      </c>
      <c r="C4" s="7" t="n">
        <v>487</v>
      </c>
      <c r="D4" s="7" t="n">
        <v>-223</v>
      </c>
    </row>
    <row r="5">
      <c r="A5" s="4" t="inlineStr">
        <is>
          <t>Net investment gains (losses) recognized on securities sold during the period</t>
        </is>
      </c>
      <c r="B5" s="6" t="n">
        <v>42</v>
      </c>
      <c r="C5" s="6" t="n">
        <v>15</v>
      </c>
      <c r="D5" s="6" t="n">
        <v>-14</v>
      </c>
    </row>
    <row r="6">
      <c r="A6" s="4" t="inlineStr">
        <is>
          <t>Unrealized and realized gains (losses) on trading securities</t>
        </is>
      </c>
      <c r="B6" s="6" t="n">
        <v>170</v>
      </c>
      <c r="C6" s="6" t="n">
        <v>502</v>
      </c>
      <c r="D6" s="6" t="n">
        <v>-237</v>
      </c>
    </row>
    <row r="7">
      <c r="A7" s="4" t="inlineStr">
        <is>
          <t>Interest and dividend income from trading securities</t>
        </is>
      </c>
      <c r="B7" s="6" t="n">
        <v>217</v>
      </c>
      <c r="C7" s="6" t="n">
        <v>294</v>
      </c>
      <c r="D7" s="6" t="n">
        <v>342</v>
      </c>
    </row>
    <row r="8">
      <c r="A8" s="4" t="inlineStr">
        <is>
          <t>Net investment income (loss) from trading securities</t>
        </is>
      </c>
      <c r="B8" s="7" t="n">
        <v>387</v>
      </c>
      <c r="C8" s="7" t="n">
        <v>796</v>
      </c>
      <c r="D8" s="7" t="n">
        <v>10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Net income (loss)</t>
        </is>
      </c>
      <c r="B4" s="7" t="n">
        <v>-349</v>
      </c>
      <c r="C4" s="7" t="n">
        <v>-1467</v>
      </c>
      <c r="D4" s="7" t="n">
        <v>2189</v>
      </c>
    </row>
    <row r="5">
      <c r="A5" s="3" t="inlineStr">
        <is>
          <t>Adjustments to reconcile net income (loss) to net cash provided by (used in) operating activities:</t>
        </is>
      </c>
    </row>
    <row r="6">
      <c r="A6" s="4" t="inlineStr">
        <is>
          <t>Interest credited to policyholders’ account balances</t>
        </is>
      </c>
      <c r="B6" s="6" t="n">
        <v>1222</v>
      </c>
      <c r="C6" s="6" t="n">
        <v>1263</v>
      </c>
      <c r="D6" s="6" t="n">
        <v>1067</v>
      </c>
    </row>
    <row r="7">
      <c r="A7" s="4" t="inlineStr">
        <is>
          <t>Policy charges and fee income</t>
        </is>
      </c>
      <c r="B7" s="6" t="n">
        <v>-3735</v>
      </c>
      <c r="C7" s="6" t="n">
        <v>-3778</v>
      </c>
      <c r="D7" s="6" t="n">
        <v>-3834</v>
      </c>
    </row>
    <row r="8">
      <c r="A8" s="4" t="inlineStr">
        <is>
          <t>Net derivative (gains) losses</t>
        </is>
      </c>
      <c r="B8" s="6" t="n">
        <v>1722</v>
      </c>
      <c r="C8" s="6" t="n">
        <v>4012</v>
      </c>
      <c r="D8" s="6" t="n">
        <v>250</v>
      </c>
    </row>
    <row r="9">
      <c r="A9" s="4" t="inlineStr">
        <is>
          <t>Credit losses on available-for-sale debt securities and loans</t>
        </is>
      </c>
      <c r="B9" s="6" t="n">
        <v>58</v>
      </c>
      <c r="C9" s="6" t="n">
        <v>0</v>
      </c>
      <c r="D9" s="6" t="n">
        <v>42</v>
      </c>
    </row>
    <row r="10">
      <c r="A10" s="4" t="inlineStr">
        <is>
          <t>Investment (gains) losses, net</t>
        </is>
      </c>
      <c r="B10" s="6" t="n">
        <v>-872</v>
      </c>
      <c r="C10" s="6" t="n">
        <v>-206</v>
      </c>
      <c r="D10" s="6" t="n">
        <v>44</v>
      </c>
    </row>
    <row r="11">
      <c r="A11" s="4" t="inlineStr">
        <is>
          <t>Loss on businesses held-for-sale</t>
        </is>
      </c>
      <c r="B11" s="6" t="n">
        <v>69</v>
      </c>
      <c r="C11" s="6" t="n">
        <v>133</v>
      </c>
      <c r="D11" s="6" t="n">
        <v>0</v>
      </c>
    </row>
    <row r="12">
      <c r="A12" s="4" t="inlineStr">
        <is>
          <t>Realized and unrealized (gains) losses on trading securities</t>
        </is>
      </c>
      <c r="B12" s="6" t="n">
        <v>-170</v>
      </c>
      <c r="C12" s="6" t="n">
        <v>-502</v>
      </c>
      <c r="D12" s="6" t="n">
        <v>237</v>
      </c>
    </row>
    <row r="13">
      <c r="A13" s="4" t="inlineStr">
        <is>
          <t>Non-cash long term incentive compensation expense</t>
        </is>
      </c>
      <c r="B13" s="6" t="n">
        <v>210</v>
      </c>
      <c r="C13" s="6" t="n">
        <v>278</v>
      </c>
      <c r="D13" s="6" t="n">
        <v>228</v>
      </c>
    </row>
    <row r="14">
      <c r="A14" s="4" t="inlineStr">
        <is>
          <t>Non-cash pension plan restructuring</t>
        </is>
      </c>
      <c r="B14" s="6" t="n">
        <v>0</v>
      </c>
      <c r="C14" s="6" t="n">
        <v>0</v>
      </c>
      <c r="D14" s="6" t="n">
        <v>109</v>
      </c>
    </row>
    <row r="15">
      <c r="A15" s="4" t="inlineStr">
        <is>
          <t>Amortization and depreciation</t>
        </is>
      </c>
      <c r="B15" s="6" t="n">
        <v>1757</v>
      </c>
      <c r="C15" s="6" t="n">
        <v>675</v>
      </c>
      <c r="D15" s="6" t="n">
        <v>296</v>
      </c>
    </row>
    <row r="16">
      <c r="A16" s="4" t="inlineStr">
        <is>
          <t>Equity (income) loss from limited partnerships</t>
        </is>
      </c>
      <c r="B16" s="6" t="n">
        <v>-83</v>
      </c>
      <c r="C16" s="6" t="n">
        <v>-92</v>
      </c>
      <c r="D16" s="6" t="n">
        <v>-119</v>
      </c>
    </row>
    <row r="17">
      <c r="A17" s="3" t="inlineStr">
        <is>
          <t>Changes in:</t>
        </is>
      </c>
    </row>
    <row r="18">
      <c r="A18" s="4" t="inlineStr">
        <is>
          <t>Net broker-dealer and customer related receivables/payables</t>
        </is>
      </c>
      <c r="B18" s="6" t="n">
        <v>667</v>
      </c>
      <c r="C18" s="6" t="n">
        <v>-403</v>
      </c>
      <c r="D18" s="6" t="n">
        <v>838</v>
      </c>
    </row>
    <row r="19">
      <c r="A19" s="4" t="inlineStr">
        <is>
          <t>Reinsurance recoverable</t>
        </is>
      </c>
      <c r="B19" s="6" t="n">
        <v>-401</v>
      </c>
      <c r="C19" s="6" t="n">
        <v>-146</v>
      </c>
      <c r="D19" s="6" t="n">
        <v>-191</v>
      </c>
    </row>
    <row r="20">
      <c r="A20" s="4" t="inlineStr">
        <is>
          <t>Segregated cash and securities, net</t>
        </is>
      </c>
      <c r="B20" s="6" t="n">
        <v>-659</v>
      </c>
      <c r="C20" s="6" t="n">
        <v>75</v>
      </c>
      <c r="D20" s="6" t="n">
        <v>-345</v>
      </c>
    </row>
    <row r="21">
      <c r="A21" s="4" t="inlineStr">
        <is>
          <t>Capitalization of deferred policy acquisition costs</t>
        </is>
      </c>
      <c r="B21" s="6" t="n">
        <v>-670</v>
      </c>
      <c r="C21" s="6" t="n">
        <v>-754</v>
      </c>
      <c r="D21" s="6" t="n">
        <v>-697</v>
      </c>
    </row>
    <row r="22">
      <c r="A22" s="4" t="inlineStr">
        <is>
          <t>Future policy benefits</t>
        </is>
      </c>
      <c r="B22" s="6" t="n">
        <v>1953</v>
      </c>
      <c r="C22" s="6" t="n">
        <v>962</v>
      </c>
      <c r="D22" s="6" t="n">
        <v>-458</v>
      </c>
    </row>
    <row r="23">
      <c r="A23" s="4" t="inlineStr">
        <is>
          <t>Current and deferred income taxes</t>
        </is>
      </c>
      <c r="B23" s="6" t="n">
        <v>-571</v>
      </c>
      <c r="C23" s="6" t="n">
        <v>-102</v>
      </c>
      <c r="D23" s="6" t="n">
        <v>627</v>
      </c>
    </row>
    <row r="24">
      <c r="A24" s="4" t="inlineStr">
        <is>
          <t>Other, net</t>
        </is>
      </c>
      <c r="B24" s="6" t="n">
        <v>-209</v>
      </c>
      <c r="C24" s="6" t="n">
        <v>-164</v>
      </c>
      <c r="D24" s="6" t="n">
        <v>-222</v>
      </c>
    </row>
    <row r="25">
      <c r="A25" s="4" t="inlineStr">
        <is>
          <t>Net cash provided by (used in) operating activities</t>
        </is>
      </c>
      <c r="B25" s="6" t="n">
        <v>-61</v>
      </c>
      <c r="C25" s="6" t="n">
        <v>-216</v>
      </c>
      <c r="D25" s="6" t="n">
        <v>61</v>
      </c>
    </row>
    <row r="26">
      <c r="A26" s="3" t="inlineStr">
        <is>
          <t>Proceeds from the sale/maturity/prepayment of:</t>
        </is>
      </c>
    </row>
    <row r="27">
      <c r="A27" s="4" t="inlineStr">
        <is>
          <t>Fixed maturities, available-for-sale</t>
        </is>
      </c>
      <c r="B27" s="6" t="n">
        <v>18986</v>
      </c>
      <c r="C27" s="6" t="n">
        <v>13327</v>
      </c>
      <c r="D27" s="6" t="n">
        <v>10631</v>
      </c>
    </row>
    <row r="28">
      <c r="A28" s="4" t="inlineStr">
        <is>
          <t>Fixed maturities, at fair value using the fair value option</t>
        </is>
      </c>
      <c r="B28" s="6" t="n">
        <v>7</v>
      </c>
      <c r="C28" s="6" t="n">
        <v>0</v>
      </c>
      <c r="D28" s="6" t="n">
        <v>0</v>
      </c>
    </row>
    <row r="29">
      <c r="A29" s="4" t="inlineStr">
        <is>
          <t>Mortgage loans on real estate</t>
        </is>
      </c>
      <c r="B29" s="6" t="n">
        <v>630</v>
      </c>
      <c r="C29" s="6" t="n">
        <v>952</v>
      </c>
      <c r="D29" s="6" t="n">
        <v>768</v>
      </c>
    </row>
    <row r="30">
      <c r="A30" s="4" t="inlineStr">
        <is>
          <t>Trading account securities</t>
        </is>
      </c>
      <c r="B30" s="6" t="n">
        <v>2162</v>
      </c>
      <c r="C30" s="6" t="n">
        <v>10717</v>
      </c>
      <c r="D30" s="6" t="n">
        <v>9340</v>
      </c>
    </row>
    <row r="31">
      <c r="A31" s="4" t="inlineStr">
        <is>
          <t>Real estate joint ventures</t>
        </is>
      </c>
      <c r="B31" s="6" t="n">
        <v>55</v>
      </c>
      <c r="C31" s="6" t="n">
        <v>5</v>
      </c>
      <c r="D31" s="6" t="n">
        <v>139</v>
      </c>
    </row>
    <row r="32">
      <c r="A32" s="4" t="inlineStr">
        <is>
          <t>Short term investments</t>
        </is>
      </c>
      <c r="B32" s="6" t="n">
        <v>1497</v>
      </c>
      <c r="C32" s="6" t="n">
        <v>2643</v>
      </c>
      <c r="D32" s="6" t="n">
        <v>6267</v>
      </c>
    </row>
    <row r="33">
      <c r="A33" s="4" t="inlineStr">
        <is>
          <t>Other</t>
        </is>
      </c>
      <c r="B33" s="6" t="n">
        <v>1005</v>
      </c>
      <c r="C33" s="6" t="n">
        <v>306</v>
      </c>
      <c r="D33" s="6" t="n">
        <v>330</v>
      </c>
    </row>
    <row r="34">
      <c r="A34" s="3" t="inlineStr">
        <is>
          <t>Payment for the purchase/origination of:</t>
        </is>
      </c>
    </row>
    <row r="35">
      <c r="A35" s="4" t="inlineStr">
        <is>
          <t>Fixed maturities, available-for-sale</t>
        </is>
      </c>
      <c r="B35" s="6" t="n">
        <v>-28197</v>
      </c>
      <c r="C35" s="6" t="n">
        <v>-29610</v>
      </c>
      <c r="D35" s="6" t="n">
        <v>-12794</v>
      </c>
    </row>
    <row r="36">
      <c r="A36" s="4" t="inlineStr">
        <is>
          <t>Fixed maturities, at fair value using the fair value option</t>
        </is>
      </c>
      <c r="B36" s="6" t="n">
        <v>-311</v>
      </c>
      <c r="C36" s="6" t="n">
        <v>0</v>
      </c>
      <c r="D36" s="6" t="n">
        <v>0</v>
      </c>
    </row>
    <row r="37">
      <c r="A37" s="4" t="inlineStr">
        <is>
          <t>Mortgage loans on real estate</t>
        </is>
      </c>
      <c r="B37" s="6" t="n">
        <v>-1747</v>
      </c>
      <c r="C37" s="6" t="n">
        <v>-1240</v>
      </c>
      <c r="D37" s="6" t="n">
        <v>-1642</v>
      </c>
    </row>
    <row r="38">
      <c r="A38" s="4" t="inlineStr">
        <is>
          <t>Trading account securities</t>
        </is>
      </c>
      <c r="B38" s="6" t="n">
        <v>-708</v>
      </c>
      <c r="C38" s="6" t="n">
        <v>-1123</v>
      </c>
      <c r="D38" s="6" t="n">
        <v>-11401</v>
      </c>
    </row>
    <row r="39">
      <c r="A39" s="4" t="inlineStr">
        <is>
          <t>Short term investments</t>
        </is>
      </c>
      <c r="B39" s="6" t="n">
        <v>-1098</v>
      </c>
      <c r="C39" s="6" t="n">
        <v>-2776</v>
      </c>
      <c r="D39" s="6" t="n">
        <v>-5058</v>
      </c>
    </row>
    <row r="40">
      <c r="A40" s="4" t="inlineStr">
        <is>
          <t>Other</t>
        </is>
      </c>
      <c r="B40" s="6" t="n">
        <v>-1167</v>
      </c>
      <c r="C40" s="6" t="n">
        <v>-430</v>
      </c>
      <c r="D40" s="6" t="n">
        <v>-233</v>
      </c>
    </row>
    <row r="41">
      <c r="A41" s="4" t="inlineStr">
        <is>
          <t>Cash from the sale of business, net of cash sold</t>
        </is>
      </c>
      <c r="B41" s="6" t="n">
        <v>164</v>
      </c>
      <c r="C41" s="6" t="n">
        <v>0</v>
      </c>
      <c r="D41" s="6" t="n">
        <v>0</v>
      </c>
    </row>
    <row r="42">
      <c r="A42" s="4" t="inlineStr">
        <is>
          <t>Cash settlements related to derivative instruments</t>
        </is>
      </c>
      <c r="B42" s="6" t="n">
        <v>1166</v>
      </c>
      <c r="C42" s="6" t="n">
        <v>-954</v>
      </c>
      <c r="D42" s="6" t="n">
        <v>583</v>
      </c>
    </row>
    <row r="43">
      <c r="A43" s="4" t="inlineStr">
        <is>
          <t>Repayments of loans to affiliates</t>
        </is>
      </c>
      <c r="B43" s="6" t="n">
        <v>0</v>
      </c>
      <c r="C43" s="6" t="n">
        <v>0</v>
      </c>
      <c r="D43" s="6" t="n">
        <v>1230</v>
      </c>
    </row>
    <row r="44">
      <c r="A44" s="4" t="inlineStr">
        <is>
          <t>Investment in capitalized software, leasehold improvements and EDP equipment</t>
        </is>
      </c>
      <c r="B44" s="6" t="n">
        <v>-107</v>
      </c>
      <c r="C44" s="6" t="n">
        <v>-93</v>
      </c>
      <c r="D44" s="6" t="n">
        <v>-123</v>
      </c>
    </row>
    <row r="45">
      <c r="A45" s="4" t="inlineStr">
        <is>
          <t>Other, net</t>
        </is>
      </c>
      <c r="B45" s="6" t="n">
        <v>-160</v>
      </c>
      <c r="C45" s="6" t="n">
        <v>-220</v>
      </c>
      <c r="D45" s="6" t="n">
        <v>-86</v>
      </c>
    </row>
    <row r="46">
      <c r="A46" s="4" t="inlineStr">
        <is>
          <t>Net cash provided by (used in) investing activities</t>
        </is>
      </c>
      <c r="B46" s="6" t="n">
        <v>-7823</v>
      </c>
      <c r="C46" s="6" t="n">
        <v>-8496</v>
      </c>
      <c r="D46" s="6" t="n">
        <v>-2049</v>
      </c>
    </row>
    <row r="47">
      <c r="A47" s="3" t="inlineStr">
        <is>
          <t>Cash flows from financing activities:</t>
        </is>
      </c>
    </row>
    <row r="48">
      <c r="A48" s="4" t="inlineStr">
        <is>
          <t>Deposits</t>
        </is>
      </c>
      <c r="B48" s="6" t="n">
        <v>11446</v>
      </c>
      <c r="C48" s="6" t="n">
        <v>12843</v>
      </c>
      <c r="D48" s="6" t="n">
        <v>9994</v>
      </c>
    </row>
    <row r="49">
      <c r="A49" s="4" t="inlineStr">
        <is>
          <t>Withdrawals</t>
        </is>
      </c>
      <c r="B49" s="6" t="n">
        <v>-4332</v>
      </c>
      <c r="C49" s="6" t="n">
        <v>-4619</v>
      </c>
      <c r="D49" s="6" t="n">
        <v>-4600</v>
      </c>
    </row>
    <row r="50">
      <c r="A50" s="4" t="inlineStr">
        <is>
          <t>Transfers (to) from Separate Accounts</t>
        </is>
      </c>
      <c r="B50" s="6" t="n">
        <v>2452</v>
      </c>
      <c r="C50" s="6" t="n">
        <v>1769</v>
      </c>
      <c r="D50" s="6" t="n">
        <v>1724</v>
      </c>
    </row>
    <row r="51">
      <c r="A51" s="4" t="inlineStr">
        <is>
          <t>Change in short-term financings</t>
        </is>
      </c>
      <c r="B51" s="6" t="n">
        <v>0</v>
      </c>
      <c r="C51" s="6" t="n">
        <v>-546</v>
      </c>
      <c r="D51" s="6" t="n">
        <v>-1310</v>
      </c>
    </row>
    <row r="52">
      <c r="A52" s="4" t="inlineStr">
        <is>
          <t>Change in collateralized pledged assets</t>
        </is>
      </c>
      <c r="B52" s="6" t="n">
        <v>-139</v>
      </c>
      <c r="C52" s="6" t="n">
        <v>-71</v>
      </c>
      <c r="D52" s="6" t="n">
        <v>31</v>
      </c>
    </row>
    <row r="53">
      <c r="A53" s="4" t="inlineStr">
        <is>
          <t>Change in collateralized pledged liabilities</t>
        </is>
      </c>
      <c r="B53" s="6" t="n">
        <v>848</v>
      </c>
      <c r="C53" s="6" t="n">
        <v>1361</v>
      </c>
      <c r="D53" s="6" t="n">
        <v>-576</v>
      </c>
    </row>
    <row r="54">
      <c r="A54" s="4" t="inlineStr">
        <is>
          <t>(Decrease) increase in overdrafts payable</t>
        </is>
      </c>
      <c r="B54" s="6" t="n">
        <v>-13</v>
      </c>
      <c r="C54" s="6" t="n">
        <v>-60</v>
      </c>
      <c r="D54" s="6" t="n">
        <v>3</v>
      </c>
    </row>
    <row r="55">
      <c r="A55" s="4" t="inlineStr">
        <is>
          <t>Repayment of loans from affiliates</t>
        </is>
      </c>
      <c r="B55" s="6" t="n">
        <v>0</v>
      </c>
      <c r="C55" s="6" t="n">
        <v>0</v>
      </c>
      <c r="D55" s="6" t="n">
        <v>-3000</v>
      </c>
    </row>
    <row r="56">
      <c r="A56" s="4" t="inlineStr">
        <is>
          <t>Issuance of long-term debt</t>
        </is>
      </c>
      <c r="B56" s="6" t="n">
        <v>0</v>
      </c>
      <c r="C56" s="6" t="n">
        <v>0</v>
      </c>
      <c r="D56" s="6" t="n">
        <v>4057</v>
      </c>
    </row>
    <row r="57">
      <c r="A57" s="4" t="inlineStr">
        <is>
          <t>Repayment of long-term debt</t>
        </is>
      </c>
      <c r="B57" s="6" t="n">
        <v>0</v>
      </c>
      <c r="C57" s="6" t="n">
        <v>-300</v>
      </c>
      <c r="D57" s="6" t="n">
        <v>0</v>
      </c>
    </row>
    <row r="58">
      <c r="A58" s="4" t="inlineStr">
        <is>
          <t>Proceeds from notes issued by consolidated VIEs</t>
        </is>
      </c>
      <c r="B58" s="6" t="n">
        <v>313</v>
      </c>
      <c r="C58" s="6" t="n">
        <v>0</v>
      </c>
      <c r="D58" s="6" t="n">
        <v>0</v>
      </c>
    </row>
    <row r="59">
      <c r="A59" s="4" t="inlineStr">
        <is>
          <t>Dividends paid on common stock</t>
        </is>
      </c>
      <c r="B59" s="6" t="n">
        <v>-297</v>
      </c>
      <c r="C59" s="6" t="n">
        <v>-285</v>
      </c>
      <c r="D59" s="6" t="n">
        <v>-157</v>
      </c>
    </row>
    <row r="60">
      <c r="A60" s="4" t="inlineStr">
        <is>
          <t>Dividends paid on preferred stock</t>
        </is>
      </c>
      <c r="B60" s="6" t="n">
        <v>-53</v>
      </c>
      <c r="C60" s="6" t="n">
        <v>0</v>
      </c>
      <c r="D60" s="6" t="n">
        <v>0</v>
      </c>
    </row>
    <row r="61">
      <c r="A61" s="4" t="inlineStr">
        <is>
          <t>Issuance of preferred stock</t>
        </is>
      </c>
      <c r="B61" s="6" t="n">
        <v>494</v>
      </c>
      <c r="C61" s="6" t="n">
        <v>775</v>
      </c>
      <c r="D61" s="6" t="n">
        <v>0</v>
      </c>
    </row>
    <row r="62">
      <c r="A62" s="4" t="inlineStr">
        <is>
          <t>Purchase of AllianceBernstein Units</t>
        </is>
      </c>
      <c r="B62" s="6" t="n">
        <v>0</v>
      </c>
      <c r="C62" s="6" t="n">
        <v>0</v>
      </c>
      <c r="D62" s="6" t="n">
        <v>-1340</v>
      </c>
    </row>
    <row r="63">
      <c r="A63" s="4" t="inlineStr">
        <is>
          <t>Purchases of AB Holding Units to fund long-term incentive compensation plan awards</t>
        </is>
      </c>
      <c r="B63" s="6" t="n">
        <v>-149</v>
      </c>
      <c r="C63" s="6" t="n">
        <v>-172</v>
      </c>
      <c r="D63" s="6" t="n">
        <v>-267</v>
      </c>
    </row>
    <row r="64">
      <c r="A64" s="4" t="inlineStr">
        <is>
          <t>Purchase of treasury shares</t>
        </is>
      </c>
      <c r="B64" s="6" t="n">
        <v>-430</v>
      </c>
      <c r="C64" s="6" t="n">
        <v>-1350</v>
      </c>
      <c r="D64" s="6" t="n">
        <v>-648</v>
      </c>
    </row>
    <row r="65">
      <c r="A65" s="4" t="inlineStr">
        <is>
          <t>Purchases (redemptions) of noncontrolling interests of consolidated company-sponsored investment funds</t>
        </is>
      </c>
      <c r="B65" s="6" t="n">
        <v>-210</v>
      </c>
      <c r="C65" s="6" t="n">
        <v>169</v>
      </c>
      <c r="D65" s="6" t="n">
        <v>-472</v>
      </c>
    </row>
    <row r="66">
      <c r="A66" s="4" t="inlineStr">
        <is>
          <t>Distribution to noncontrolling interest of consolidated subsidiaries</t>
        </is>
      </c>
      <c r="B66" s="6" t="n">
        <v>-304</v>
      </c>
      <c r="C66" s="6" t="n">
        <v>-256</v>
      </c>
      <c r="D66" s="6" t="n">
        <v>-346</v>
      </c>
    </row>
    <row r="67">
      <c r="A67" s="4" t="inlineStr">
        <is>
          <t>Increase (decrease) in securities sold under agreement to repurchase</t>
        </is>
      </c>
      <c r="B67" s="6" t="n">
        <v>0</v>
      </c>
      <c r="C67" s="6" t="n">
        <v>-573</v>
      </c>
      <c r="D67" s="6" t="n">
        <v>-1314</v>
      </c>
    </row>
    <row r="68">
      <c r="A68" s="4" t="inlineStr">
        <is>
          <t>Other, net</t>
        </is>
      </c>
      <c r="B68" s="6" t="n">
        <v>48</v>
      </c>
      <c r="C68" s="6" t="n">
        <v>20</v>
      </c>
      <c r="D68" s="6" t="n">
        <v>-124</v>
      </c>
    </row>
    <row r="69">
      <c r="A69" s="4" t="inlineStr">
        <is>
          <t>Net cash provided by (used in) financing activities</t>
        </is>
      </c>
      <c r="B69" s="6" t="n">
        <v>9674</v>
      </c>
      <c r="C69" s="6" t="n">
        <v>8705</v>
      </c>
      <c r="D69" s="6" t="n">
        <v>1655</v>
      </c>
    </row>
    <row r="70">
      <c r="A70" s="4" t="inlineStr">
        <is>
          <t>Effect of exchange rate changes on cash and cash equivalents</t>
        </is>
      </c>
      <c r="B70" s="6" t="n">
        <v>23</v>
      </c>
      <c r="C70" s="6" t="n">
        <v>8</v>
      </c>
      <c r="D70" s="6" t="n">
        <v>-12</v>
      </c>
    </row>
    <row r="71">
      <c r="A71" s="4" t="inlineStr">
        <is>
          <t>Change in cash and cash equivalents</t>
        </is>
      </c>
      <c r="B71" s="6" t="n">
        <v>1813</v>
      </c>
      <c r="C71" s="6" t="n">
        <v>1</v>
      </c>
      <c r="D71" s="6" t="n">
        <v>-345</v>
      </c>
    </row>
    <row r="72">
      <c r="A72" s="4" t="inlineStr">
        <is>
          <t>Cash and cash equivalents, beginning of year</t>
        </is>
      </c>
      <c r="B72" s="6" t="n">
        <v>4405</v>
      </c>
      <c r="C72" s="6" t="n">
        <v>4469</v>
      </c>
      <c r="D72" s="6" t="n">
        <v>4814</v>
      </c>
    </row>
    <row r="73">
      <c r="A73" s="4" t="inlineStr">
        <is>
          <t>Change in cash of businesses held-for-sale</t>
        </is>
      </c>
      <c r="B73" s="6" t="n">
        <v>-39</v>
      </c>
      <c r="C73" s="6" t="n">
        <v>-65</v>
      </c>
      <c r="D73" s="6" t="n">
        <v>0</v>
      </c>
    </row>
    <row r="74">
      <c r="A74" s="4" t="inlineStr">
        <is>
          <t>Cash and cash equivalents, end of year</t>
        </is>
      </c>
      <c r="B74" s="6" t="n">
        <v>6179</v>
      </c>
      <c r="C74" s="6" t="n">
        <v>4405</v>
      </c>
      <c r="D74" s="6" t="n">
        <v>4469</v>
      </c>
    </row>
    <row r="75">
      <c r="A75" s="3" t="inlineStr">
        <is>
          <t>Supplemental cash flow information:</t>
        </is>
      </c>
    </row>
    <row r="76">
      <c r="A76" s="4" t="inlineStr">
        <is>
          <t>Interest paid</t>
        </is>
      </c>
      <c r="B76" s="6" t="n">
        <v>215</v>
      </c>
      <c r="C76" s="6" t="n">
        <v>273</v>
      </c>
      <c r="D76" s="6" t="n">
        <v>178</v>
      </c>
    </row>
    <row r="77">
      <c r="A77" s="4" t="inlineStr">
        <is>
          <t>Income taxes (refunded) paid</t>
        </is>
      </c>
      <c r="B77" s="6" t="n">
        <v>-173</v>
      </c>
      <c r="C77" s="6" t="n">
        <v>-506</v>
      </c>
      <c r="D77" s="6" t="n">
        <v>57</v>
      </c>
    </row>
    <row r="78">
      <c r="A78" s="3" t="inlineStr">
        <is>
          <t>Non-cash transactions:</t>
        </is>
      </c>
    </row>
    <row r="79">
      <c r="A79" s="4" t="inlineStr">
        <is>
          <t>Capital contribution from parent company</t>
        </is>
      </c>
      <c r="B79" s="6" t="n">
        <v>0</v>
      </c>
      <c r="C79" s="6" t="n">
        <v>0</v>
      </c>
      <c r="D79" s="6" t="n">
        <v>622</v>
      </c>
    </row>
    <row r="80">
      <c r="A80" s="4" t="inlineStr">
        <is>
          <t>(Settlement) issuance of long-term debt</t>
        </is>
      </c>
      <c r="B80" s="6" t="n">
        <v>0</v>
      </c>
      <c r="C80" s="6" t="n">
        <v>0</v>
      </c>
      <c r="D80" s="6" t="n">
        <v>-202</v>
      </c>
    </row>
    <row r="81">
      <c r="A81" s="4" t="inlineStr">
        <is>
          <t>Transfer of assets to reinsurer</t>
        </is>
      </c>
      <c r="B81" s="6" t="n">
        <v>0</v>
      </c>
      <c r="C81" s="6" t="n">
        <v>0</v>
      </c>
      <c r="D81" s="6" t="n">
        <v>-604</v>
      </c>
    </row>
    <row r="82">
      <c r="A82" s="4" t="inlineStr">
        <is>
          <t>Contribution of 0.5% minority interest in AXA Financial, Inc.</t>
        </is>
      </c>
      <c r="B82" s="6" t="n">
        <v>0</v>
      </c>
      <c r="C82" s="6" t="n">
        <v>0</v>
      </c>
      <c r="D82" s="6" t="n">
        <v>65</v>
      </c>
    </row>
    <row r="83">
      <c r="A83" s="4" t="inlineStr">
        <is>
          <t>Repayment of loans from affiliates</t>
        </is>
      </c>
      <c r="B83" s="7" t="n">
        <v>0</v>
      </c>
      <c r="C83" s="7" t="n">
        <v>0</v>
      </c>
      <c r="D83" s="7" t="n">
        <v>-62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STMENTS - Net Investment Income (Details) - USD ($) $ in Millions</t>
        </is>
      </c>
      <c r="B1" s="2" t="inlineStr">
        <is>
          <t>12 Months Ended</t>
        </is>
      </c>
    </row>
    <row r="2">
      <c r="B2" s="2" t="inlineStr">
        <is>
          <t>Dec. 31, 2020</t>
        </is>
      </c>
      <c r="C2" s="2" t="inlineStr">
        <is>
          <t>Dec. 31, 2019</t>
        </is>
      </c>
      <c r="D2" s="2" t="inlineStr">
        <is>
          <t>Dec. 31, 2018</t>
        </is>
      </c>
    </row>
    <row r="3">
      <c r="A3" s="3" t="inlineStr">
        <is>
          <t>Net Investment Income [Line Items]</t>
        </is>
      </c>
    </row>
    <row r="4">
      <c r="A4" s="4" t="inlineStr">
        <is>
          <t>Investment income</t>
        </is>
      </c>
      <c r="B4" s="7" t="n">
        <v>3549</v>
      </c>
      <c r="C4" s="7" t="n">
        <v>3772</v>
      </c>
      <c r="D4" s="7" t="n">
        <v>2765</v>
      </c>
    </row>
    <row r="5">
      <c r="A5" s="4" t="inlineStr">
        <is>
          <t>Investment expenses</t>
        </is>
      </c>
      <c r="B5" s="6" t="n">
        <v>-72</v>
      </c>
      <c r="C5" s="6" t="n">
        <v>-73</v>
      </c>
      <c r="D5" s="6" t="n">
        <v>-72</v>
      </c>
    </row>
    <row r="6">
      <c r="A6" s="4" t="inlineStr">
        <is>
          <t>Total net investment income (loss)</t>
        </is>
      </c>
      <c r="B6" s="6" t="n">
        <v>3477</v>
      </c>
      <c r="C6" s="6" t="n">
        <v>3699</v>
      </c>
      <c r="D6" s="6" t="n">
        <v>2693</v>
      </c>
    </row>
    <row r="7">
      <c r="A7" s="4" t="inlineStr">
        <is>
          <t>Fixed maturities</t>
        </is>
      </c>
    </row>
    <row r="8">
      <c r="A8" s="3" t="inlineStr">
        <is>
          <t>Net Investment Income [Line Items]</t>
        </is>
      </c>
    </row>
    <row r="9">
      <c r="A9" s="4" t="inlineStr">
        <is>
          <t>Investment income</t>
        </is>
      </c>
      <c r="B9" s="6" t="n">
        <v>2341</v>
      </c>
      <c r="C9" s="6" t="n">
        <v>2060</v>
      </c>
      <c r="D9" s="6" t="n">
        <v>1725</v>
      </c>
    </row>
    <row r="10">
      <c r="A10" s="4" t="inlineStr">
        <is>
          <t>Mortgage loans on real estate</t>
        </is>
      </c>
    </row>
    <row r="11">
      <c r="A11" s="3" t="inlineStr">
        <is>
          <t>Net Investment Income [Line Items]</t>
        </is>
      </c>
    </row>
    <row r="12">
      <c r="A12" s="4" t="inlineStr">
        <is>
          <t>Investment income</t>
        </is>
      </c>
      <c r="B12" s="6" t="n">
        <v>516</v>
      </c>
      <c r="C12" s="6" t="n">
        <v>541</v>
      </c>
      <c r="D12" s="6" t="n">
        <v>494</v>
      </c>
    </row>
    <row r="13">
      <c r="A13" s="4" t="inlineStr">
        <is>
          <t>Other Equity Investments</t>
        </is>
      </c>
    </row>
    <row r="14">
      <c r="A14" s="3" t="inlineStr">
        <is>
          <t>Net Investment Income [Line Items]</t>
        </is>
      </c>
    </row>
    <row r="15">
      <c r="A15" s="4" t="inlineStr">
        <is>
          <t>Investment income</t>
        </is>
      </c>
      <c r="B15" s="6" t="n">
        <v>67</v>
      </c>
      <c r="C15" s="6" t="n">
        <v>140</v>
      </c>
      <c r="D15" s="6" t="n">
        <v>141</v>
      </c>
    </row>
    <row r="16">
      <c r="A16" s="4" t="inlineStr">
        <is>
          <t>Policy loans</t>
        </is>
      </c>
    </row>
    <row r="17">
      <c r="A17" s="3" t="inlineStr">
        <is>
          <t>Net Investment Income [Line Items]</t>
        </is>
      </c>
    </row>
    <row r="18">
      <c r="A18" s="4" t="inlineStr">
        <is>
          <t>Investment income</t>
        </is>
      </c>
      <c r="B18" s="6" t="n">
        <v>204</v>
      </c>
      <c r="C18" s="6" t="n">
        <v>211</v>
      </c>
      <c r="D18" s="6" t="n">
        <v>215</v>
      </c>
    </row>
    <row r="19">
      <c r="A19" s="4" t="inlineStr">
        <is>
          <t>Trading securities</t>
        </is>
      </c>
    </row>
    <row r="20">
      <c r="A20" s="3" t="inlineStr">
        <is>
          <t>Net Investment Income [Line Items]</t>
        </is>
      </c>
    </row>
    <row r="21">
      <c r="A21" s="4" t="inlineStr">
        <is>
          <t>Investment income</t>
        </is>
      </c>
      <c r="B21" s="6" t="n">
        <v>387</v>
      </c>
      <c r="C21" s="6" t="n">
        <v>796</v>
      </c>
      <c r="D21" s="6" t="n">
        <v>105</v>
      </c>
    </row>
    <row r="22">
      <c r="A22" s="4" t="inlineStr">
        <is>
          <t>Other Investments</t>
        </is>
      </c>
    </row>
    <row r="23">
      <c r="A23" s="3" t="inlineStr">
        <is>
          <t>Net Investment Income [Line Items]</t>
        </is>
      </c>
    </row>
    <row r="24">
      <c r="A24" s="4" t="inlineStr">
        <is>
          <t>Investment income</t>
        </is>
      </c>
      <c r="B24" s="6" t="n">
        <v>33</v>
      </c>
      <c r="C24" s="6" t="n">
        <v>24</v>
      </c>
      <c r="D24" s="6" t="n">
        <v>85</v>
      </c>
    </row>
    <row r="25">
      <c r="A25" s="4" t="inlineStr">
        <is>
          <t>Fixed maturities, at fair value using the fair value method</t>
        </is>
      </c>
    </row>
    <row r="26">
      <c r="A26" s="3" t="inlineStr">
        <is>
          <t>Net Investment Income [Line Items]</t>
        </is>
      </c>
    </row>
    <row r="27">
      <c r="A27" s="4" t="inlineStr">
        <is>
          <t>Investment income</t>
        </is>
      </c>
      <c r="B27" s="7" t="n">
        <v>1</v>
      </c>
      <c r="C27" s="7" t="n">
        <v>0</v>
      </c>
      <c r="D27" s="7"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VESTMENTS - Investment Gains (Losses), Net (Details) - USD ($) $ in Millions</t>
        </is>
      </c>
      <c r="B1" s="2" t="inlineStr">
        <is>
          <t>12 Months Ended</t>
        </is>
      </c>
    </row>
    <row r="2">
      <c r="B2" s="2" t="inlineStr">
        <is>
          <t>Dec. 31, 2020</t>
        </is>
      </c>
      <c r="C2" s="2" t="inlineStr">
        <is>
          <t>Dec. 31, 2019</t>
        </is>
      </c>
      <c r="D2" s="2" t="inlineStr">
        <is>
          <t>Dec. 31, 2018</t>
        </is>
      </c>
    </row>
    <row r="3">
      <c r="A3" s="3" t="inlineStr">
        <is>
          <t>Net Investment Income [Line Items]</t>
        </is>
      </c>
    </row>
    <row r="4">
      <c r="A4" s="4" t="inlineStr">
        <is>
          <t>Investment gains (losses), net</t>
        </is>
      </c>
      <c r="B4" s="7" t="n">
        <v>744</v>
      </c>
      <c r="C4" s="7" t="n">
        <v>73</v>
      </c>
      <c r="D4" s="7" t="n">
        <v>-86</v>
      </c>
    </row>
    <row r="5">
      <c r="A5" s="4" t="inlineStr">
        <is>
          <t>Fixed maturities</t>
        </is>
      </c>
    </row>
    <row r="6">
      <c r="A6" s="3" t="inlineStr">
        <is>
          <t>Net Investment Income [Line Items]</t>
        </is>
      </c>
    </row>
    <row r="7">
      <c r="A7" s="4" t="inlineStr">
        <is>
          <t>Investment gains (losses), net</t>
        </is>
      </c>
      <c r="B7" s="6" t="n">
        <v>828</v>
      </c>
      <c r="C7" s="6" t="n">
        <v>205</v>
      </c>
      <c r="D7" s="6" t="n">
        <v>-75</v>
      </c>
    </row>
    <row r="8">
      <c r="A8" s="4" t="inlineStr">
        <is>
          <t>Mortgage loans on real estate</t>
        </is>
      </c>
    </row>
    <row r="9">
      <c r="A9" s="3" t="inlineStr">
        <is>
          <t>Net Investment Income [Line Items]</t>
        </is>
      </c>
    </row>
    <row r="10">
      <c r="A10" s="4" t="inlineStr">
        <is>
          <t>Investment gains (losses), net</t>
        </is>
      </c>
      <c r="B10" s="6" t="n">
        <v>-45</v>
      </c>
      <c r="C10" s="6" t="n">
        <v>-1</v>
      </c>
      <c r="D10" s="6" t="n">
        <v>0</v>
      </c>
    </row>
    <row r="11">
      <c r="A11" s="4" t="inlineStr">
        <is>
          <t>Other Equity Investments</t>
        </is>
      </c>
    </row>
    <row r="12">
      <c r="A12" s="3" t="inlineStr">
        <is>
          <t>Net Investment Income [Line Items]</t>
        </is>
      </c>
    </row>
    <row r="13">
      <c r="A13" s="4" t="inlineStr">
        <is>
          <t>Investment gains (losses), net</t>
        </is>
      </c>
      <c r="B13" s="6" t="n">
        <v>30</v>
      </c>
      <c r="C13" s="6" t="n">
        <v>2</v>
      </c>
      <c r="D13" s="6" t="n">
        <v>0</v>
      </c>
    </row>
    <row r="14">
      <c r="A14" s="4" t="inlineStr">
        <is>
          <t>Other Investments</t>
        </is>
      </c>
    </row>
    <row r="15">
      <c r="A15" s="3" t="inlineStr">
        <is>
          <t>Net Investment Income [Line Items]</t>
        </is>
      </c>
    </row>
    <row r="16">
      <c r="A16" s="4" t="inlineStr">
        <is>
          <t>Investment gains (losses), net</t>
        </is>
      </c>
      <c r="B16" s="7" t="n">
        <v>-69</v>
      </c>
      <c r="C16" s="7" t="n">
        <v>-133</v>
      </c>
      <c r="D16" s="7" t="n">
        <v>-1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DERIVATIVES - Derivatives by Category (Details) - USD ($) $ in Millions</t>
        </is>
      </c>
      <c r="B1" s="2" t="inlineStr">
        <is>
          <t>12 Months Ended</t>
        </is>
      </c>
    </row>
    <row r="2">
      <c r="B2" s="2" t="inlineStr">
        <is>
          <t>Dec. 31, 2020</t>
        </is>
      </c>
      <c r="C2" s="2" t="inlineStr">
        <is>
          <t>Dec. 31, 2019</t>
        </is>
      </c>
    </row>
    <row r="3">
      <c r="A3" s="3" t="inlineStr">
        <is>
          <t>Derivatives, Fair Value [Line Items]</t>
        </is>
      </c>
    </row>
    <row r="4">
      <c r="A4" s="4" t="inlineStr">
        <is>
          <t>Notional Amount</t>
        </is>
      </c>
      <c r="B4" s="7" t="n">
        <v>107088</v>
      </c>
      <c r="C4" s="7" t="n">
        <v>119128</v>
      </c>
    </row>
    <row r="5">
      <c r="A5" s="4" t="inlineStr">
        <is>
          <t>Asset Derivatives</t>
        </is>
      </c>
      <c r="B5" s="6" t="n">
        <v>11732</v>
      </c>
      <c r="C5" s="6" t="n">
        <v>7993</v>
      </c>
    </row>
    <row r="6">
      <c r="A6" s="4" t="inlineStr">
        <is>
          <t>Liability Derivatives</t>
        </is>
      </c>
      <c r="B6" s="6" t="n">
        <v>23954</v>
      </c>
      <c r="C6" s="6" t="n">
        <v>17361</v>
      </c>
    </row>
    <row r="7">
      <c r="A7" s="4" t="inlineStr">
        <is>
          <t>Net Derivative Gains (Losses)</t>
        </is>
      </c>
      <c r="B7" s="6" t="n">
        <v>-1722</v>
      </c>
      <c r="C7" s="6" t="n">
        <v>-4012</v>
      </c>
    </row>
    <row r="8">
      <c r="A8" s="4" t="inlineStr">
        <is>
          <t>Futures</t>
        </is>
      </c>
    </row>
    <row r="9">
      <c r="A9" s="3" t="inlineStr">
        <is>
          <t>Derivatives, Fair Value [Line Items]</t>
        </is>
      </c>
    </row>
    <row r="10">
      <c r="A10" s="4" t="inlineStr">
        <is>
          <t>Notional Amount</t>
        </is>
      </c>
      <c r="B10" s="6" t="n">
        <v>4881</v>
      </c>
      <c r="C10" s="6" t="n">
        <v>4257</v>
      </c>
    </row>
    <row r="11">
      <c r="A11" s="4" t="inlineStr">
        <is>
          <t>Asset Derivatives</t>
        </is>
      </c>
      <c r="B11" s="6" t="n">
        <v>0</v>
      </c>
      <c r="C11" s="6" t="n">
        <v>1</v>
      </c>
    </row>
    <row r="12">
      <c r="A12" s="4" t="inlineStr">
        <is>
          <t>Liability Derivatives</t>
        </is>
      </c>
      <c r="B12" s="6" t="n">
        <v>2</v>
      </c>
      <c r="C12" s="6" t="n">
        <v>1</v>
      </c>
    </row>
    <row r="13">
      <c r="A13" s="4" t="inlineStr">
        <is>
          <t>Net Derivative Gains (Losses)</t>
        </is>
      </c>
      <c r="B13" s="6" t="n">
        <v>-1011</v>
      </c>
      <c r="C13" s="6" t="n">
        <v>-1311</v>
      </c>
    </row>
    <row r="14">
      <c r="A14" s="4" t="inlineStr">
        <is>
          <t>Swaps</t>
        </is>
      </c>
    </row>
    <row r="15">
      <c r="A15" s="3" t="inlineStr">
        <is>
          <t>Derivatives, Fair Value [Line Items]</t>
        </is>
      </c>
    </row>
    <row r="16">
      <c r="A16" s="4" t="inlineStr">
        <is>
          <t>Notional Amount</t>
        </is>
      </c>
      <c r="B16" s="6" t="n">
        <v>22456</v>
      </c>
      <c r="C16" s="6" t="n">
        <v>17156</v>
      </c>
    </row>
    <row r="17">
      <c r="A17" s="4" t="inlineStr">
        <is>
          <t>Asset Derivatives</t>
        </is>
      </c>
      <c r="B17" s="6" t="n">
        <v>6</v>
      </c>
      <c r="C17" s="6" t="n">
        <v>9</v>
      </c>
    </row>
    <row r="18">
      <c r="A18" s="4" t="inlineStr">
        <is>
          <t>Liability Derivatives</t>
        </is>
      </c>
      <c r="B18" s="6" t="n">
        <v>2</v>
      </c>
      <c r="C18" s="6" t="n">
        <v>281</v>
      </c>
    </row>
    <row r="19">
      <c r="A19" s="4" t="inlineStr">
        <is>
          <t>Net Derivative Gains (Losses)</t>
        </is>
      </c>
      <c r="B19" s="6" t="n">
        <v>-3368</v>
      </c>
      <c r="C19" s="6" t="n">
        <v>-2426</v>
      </c>
    </row>
    <row r="20">
      <c r="A20" s="4" t="inlineStr">
        <is>
          <t>Options</t>
        </is>
      </c>
    </row>
    <row r="21">
      <c r="A21" s="3" t="inlineStr">
        <is>
          <t>Derivatives, Fair Value [Line Items]</t>
        </is>
      </c>
    </row>
    <row r="22">
      <c r="A22" s="4" t="inlineStr">
        <is>
          <t>Notional Amount</t>
        </is>
      </c>
      <c r="B22" s="6" t="n">
        <v>35848</v>
      </c>
      <c r="C22" s="6" t="n">
        <v>47861</v>
      </c>
    </row>
    <row r="23">
      <c r="A23" s="4" t="inlineStr">
        <is>
          <t>Asset Derivatives</t>
        </is>
      </c>
      <c r="B23" s="6" t="n">
        <v>8396</v>
      </c>
      <c r="C23" s="6" t="n">
        <v>5098</v>
      </c>
    </row>
    <row r="24">
      <c r="A24" s="4" t="inlineStr">
        <is>
          <t>Liability Derivatives</t>
        </is>
      </c>
      <c r="B24" s="6" t="n">
        <v>3726</v>
      </c>
      <c r="C24" s="6" t="n">
        <v>1752</v>
      </c>
    </row>
    <row r="25">
      <c r="A25" s="4" t="inlineStr">
        <is>
          <t>Net Derivative Gains (Losses)</t>
        </is>
      </c>
      <c r="B25" s="6" t="n">
        <v>1663</v>
      </c>
      <c r="C25" s="6" t="n">
        <v>2229</v>
      </c>
    </row>
    <row r="26">
      <c r="A26" s="4" t="inlineStr">
        <is>
          <t>Swaps</t>
        </is>
      </c>
    </row>
    <row r="27">
      <c r="A27" s="3" t="inlineStr">
        <is>
          <t>Derivatives, Fair Value [Line Items]</t>
        </is>
      </c>
    </row>
    <row r="28">
      <c r="A28" s="4" t="inlineStr">
        <is>
          <t>Notional Amount</t>
        </is>
      </c>
      <c r="B28" s="6" t="n">
        <v>23834</v>
      </c>
      <c r="C28" s="6" t="n">
        <v>23793</v>
      </c>
    </row>
    <row r="29">
      <c r="A29" s="4" t="inlineStr">
        <is>
          <t>Asset Derivatives</t>
        </is>
      </c>
      <c r="B29" s="6" t="n">
        <v>553</v>
      </c>
      <c r="C29" s="6" t="n">
        <v>468</v>
      </c>
    </row>
    <row r="30">
      <c r="A30" s="4" t="inlineStr">
        <is>
          <t>Liability Derivatives</t>
        </is>
      </c>
      <c r="B30" s="6" t="n">
        <v>656</v>
      </c>
      <c r="C30" s="6" t="n">
        <v>526</v>
      </c>
    </row>
    <row r="31">
      <c r="A31" s="4" t="inlineStr">
        <is>
          <t>Net Derivative Gains (Losses)</t>
        </is>
      </c>
      <c r="B31" s="6" t="n">
        <v>2823</v>
      </c>
      <c r="C31" s="6" t="n">
        <v>2037</v>
      </c>
    </row>
    <row r="32">
      <c r="A32" s="4" t="inlineStr">
        <is>
          <t>Futures</t>
        </is>
      </c>
    </row>
    <row r="33">
      <c r="A33" s="3" t="inlineStr">
        <is>
          <t>Derivatives, Fair Value [Line Items]</t>
        </is>
      </c>
    </row>
    <row r="34">
      <c r="A34" s="4" t="inlineStr">
        <is>
          <t>Notional Amount</t>
        </is>
      </c>
      <c r="B34" s="6" t="n">
        <v>18571</v>
      </c>
      <c r="C34" s="6" t="n">
        <v>20901</v>
      </c>
    </row>
    <row r="35">
      <c r="A35" s="4" t="inlineStr">
        <is>
          <t>Asset Derivatives</t>
        </is>
      </c>
      <c r="B35" s="6" t="n">
        <v>0</v>
      </c>
      <c r="C35" s="6" t="n">
        <v>0</v>
      </c>
    </row>
    <row r="36">
      <c r="A36" s="4" t="inlineStr">
        <is>
          <t>Liability Derivatives</t>
        </is>
      </c>
      <c r="B36" s="6" t="n">
        <v>0</v>
      </c>
      <c r="C36" s="6" t="n">
        <v>0</v>
      </c>
    </row>
    <row r="37">
      <c r="A37" s="4" t="inlineStr">
        <is>
          <t>Net Derivative Gains (Losses)</t>
        </is>
      </c>
      <c r="B37" s="6" t="n">
        <v>1740</v>
      </c>
      <c r="C37" s="6" t="n">
        <v>145</v>
      </c>
    </row>
    <row r="38">
      <c r="A38" s="4" t="inlineStr">
        <is>
          <t>Swaptions</t>
        </is>
      </c>
    </row>
    <row r="39">
      <c r="A39" s="3" t="inlineStr">
        <is>
          <t>Derivatives, Fair Value [Line Items]</t>
        </is>
      </c>
    </row>
    <row r="40">
      <c r="A40" s="4" t="inlineStr">
        <is>
          <t>Notional Amount</t>
        </is>
      </c>
      <c r="B40" s="6" t="n">
        <v>0</v>
      </c>
      <c r="C40" s="6" t="n">
        <v>3201</v>
      </c>
    </row>
    <row r="41">
      <c r="A41" s="4" t="inlineStr">
        <is>
          <t>Asset Derivatives</t>
        </is>
      </c>
      <c r="B41" s="6" t="n">
        <v>0</v>
      </c>
      <c r="C41" s="6" t="n">
        <v>16</v>
      </c>
    </row>
    <row r="42">
      <c r="A42" s="4" t="inlineStr">
        <is>
          <t>Liability Derivatives</t>
        </is>
      </c>
      <c r="B42" s="6" t="n">
        <v>0</v>
      </c>
      <c r="C42" s="6" t="n">
        <v>0</v>
      </c>
    </row>
    <row r="43">
      <c r="A43" s="4" t="inlineStr">
        <is>
          <t>Net Derivative Gains (Losses)</t>
        </is>
      </c>
      <c r="B43" s="6" t="n">
        <v>9</v>
      </c>
      <c r="C43" s="6" t="n">
        <v>-35</v>
      </c>
    </row>
    <row r="44">
      <c r="A44" s="4" t="inlineStr">
        <is>
          <t>Credit default swaps</t>
        </is>
      </c>
    </row>
    <row r="45">
      <c r="A45" s="3" t="inlineStr">
        <is>
          <t>Derivatives, Fair Value [Line Items]</t>
        </is>
      </c>
    </row>
    <row r="46">
      <c r="A46" s="4" t="inlineStr">
        <is>
          <t>Notional Amount</t>
        </is>
      </c>
      <c r="B46" s="6" t="n">
        <v>1087</v>
      </c>
      <c r="C46" s="6" t="n">
        <v>1400</v>
      </c>
    </row>
    <row r="47">
      <c r="A47" s="4" t="inlineStr">
        <is>
          <t>Asset Derivatives</t>
        </is>
      </c>
      <c r="B47" s="6" t="n">
        <v>19</v>
      </c>
      <c r="C47" s="6" t="n">
        <v>21</v>
      </c>
    </row>
    <row r="48">
      <c r="A48" s="4" t="inlineStr">
        <is>
          <t>Liability Derivatives</t>
        </is>
      </c>
      <c r="B48" s="6" t="n">
        <v>14</v>
      </c>
      <c r="C48" s="6" t="n">
        <v>6</v>
      </c>
    </row>
    <row r="49">
      <c r="A49" s="4" t="inlineStr">
        <is>
          <t>Net Derivative Gains (Losses)</t>
        </is>
      </c>
      <c r="B49" s="6" t="n">
        <v>0</v>
      </c>
      <c r="C49" s="6" t="n">
        <v>9</v>
      </c>
    </row>
    <row r="50">
      <c r="A50" s="4" t="inlineStr">
        <is>
          <t>Foreign currency contracts</t>
        </is>
      </c>
    </row>
    <row r="51">
      <c r="A51" s="3" t="inlineStr">
        <is>
          <t>Derivatives, Fair Value [Line Items]</t>
        </is>
      </c>
    </row>
    <row r="52">
      <c r="A52" s="4" t="inlineStr">
        <is>
          <t>Notional Amount</t>
        </is>
      </c>
      <c r="B52" s="6" t="n">
        <v>411</v>
      </c>
      <c r="C52" s="6" t="n">
        <v>559</v>
      </c>
    </row>
    <row r="53">
      <c r="A53" s="4" t="inlineStr">
        <is>
          <t>Asset Derivatives</t>
        </is>
      </c>
      <c r="B53" s="6" t="n">
        <v>9</v>
      </c>
      <c r="C53" s="6" t="n">
        <v>12</v>
      </c>
    </row>
    <row r="54">
      <c r="A54" s="4" t="inlineStr">
        <is>
          <t>Liability Derivatives</t>
        </is>
      </c>
      <c r="B54" s="6" t="n">
        <v>9</v>
      </c>
      <c r="C54" s="6" t="n">
        <v>9</v>
      </c>
    </row>
    <row r="55">
      <c r="A55" s="4" t="inlineStr">
        <is>
          <t>Net Derivative Gains (Losses)</t>
        </is>
      </c>
      <c r="B55" s="6" t="n">
        <v>-4</v>
      </c>
      <c r="C55" s="6" t="n">
        <v>-9</v>
      </c>
    </row>
    <row r="56">
      <c r="A56" s="4" t="inlineStr">
        <is>
          <t>Margin</t>
        </is>
      </c>
    </row>
    <row r="57">
      <c r="A57" s="3" t="inlineStr">
        <is>
          <t>Derivatives, Fair Value [Line Items]</t>
        </is>
      </c>
    </row>
    <row r="58">
      <c r="A58" s="4" t="inlineStr">
        <is>
          <t>Notional Amount</t>
        </is>
      </c>
      <c r="B58" s="6" t="n">
        <v>0</v>
      </c>
      <c r="C58" s="6" t="n">
        <v>0</v>
      </c>
    </row>
    <row r="59">
      <c r="A59" s="4" t="inlineStr">
        <is>
          <t>Asset Derivatives</t>
        </is>
      </c>
      <c r="B59" s="6" t="n">
        <v>49</v>
      </c>
      <c r="C59" s="6" t="n">
        <v>155</v>
      </c>
    </row>
    <row r="60">
      <c r="A60" s="4" t="inlineStr">
        <is>
          <t>Liability Derivatives</t>
        </is>
      </c>
      <c r="B60" s="6" t="n">
        <v>66</v>
      </c>
      <c r="C60" s="6" t="n">
        <v>0</v>
      </c>
    </row>
    <row r="61">
      <c r="A61" s="4" t="inlineStr">
        <is>
          <t>Net Derivative Gains (Losses)</t>
        </is>
      </c>
      <c r="B61" s="6" t="n">
        <v>0</v>
      </c>
      <c r="C61" s="6" t="n">
        <v>0</v>
      </c>
    </row>
    <row r="62">
      <c r="A62" s="4" t="inlineStr">
        <is>
          <t>Collateral</t>
        </is>
      </c>
    </row>
    <row r="63">
      <c r="A63" s="3" t="inlineStr">
        <is>
          <t>Derivatives, Fair Value [Line Items]</t>
        </is>
      </c>
    </row>
    <row r="64">
      <c r="A64" s="4" t="inlineStr">
        <is>
          <t>Notional Amount</t>
        </is>
      </c>
      <c r="B64" s="6" t="n">
        <v>0</v>
      </c>
      <c r="C64" s="6" t="n">
        <v>0</v>
      </c>
    </row>
    <row r="65">
      <c r="A65" s="4" t="inlineStr">
        <is>
          <t>Asset Derivatives</t>
        </is>
      </c>
      <c r="B65" s="6" t="n">
        <v>212</v>
      </c>
      <c r="C65" s="6" t="n">
        <v>74</v>
      </c>
    </row>
    <row r="66">
      <c r="A66" s="4" t="inlineStr">
        <is>
          <t>Liability Derivatives</t>
        </is>
      </c>
      <c r="B66" s="6" t="n">
        <v>3839</v>
      </c>
      <c r="C66" s="6" t="n">
        <v>3016</v>
      </c>
    </row>
    <row r="67">
      <c r="A67" s="4" t="inlineStr">
        <is>
          <t>Net Derivative Gains (Losses)</t>
        </is>
      </c>
      <c r="B67" s="6" t="n">
        <v>0</v>
      </c>
      <c r="C67" s="6" t="n">
        <v>0</v>
      </c>
    </row>
    <row r="68">
      <c r="A68" s="4" t="inlineStr">
        <is>
          <t>GMIB Reinsurance Contracts</t>
        </is>
      </c>
    </row>
    <row r="69">
      <c r="A69" s="3" t="inlineStr">
        <is>
          <t>Derivatives, Fair Value [Line Items]</t>
        </is>
      </c>
    </row>
    <row r="70">
      <c r="A70" s="4" t="inlineStr">
        <is>
          <t>Notional Amount</t>
        </is>
      </c>
      <c r="B70" s="6" t="n">
        <v>0</v>
      </c>
      <c r="C70" s="6" t="n">
        <v>0</v>
      </c>
    </row>
    <row r="71">
      <c r="A71" s="4" t="inlineStr">
        <is>
          <t>Asset Derivatives</t>
        </is>
      </c>
      <c r="B71" s="6" t="n">
        <v>2488</v>
      </c>
      <c r="C71" s="6" t="n">
        <v>2139</v>
      </c>
    </row>
    <row r="72">
      <c r="A72" s="4" t="inlineStr">
        <is>
          <t>Liability Derivatives</t>
        </is>
      </c>
      <c r="B72" s="6" t="n">
        <v>0</v>
      </c>
      <c r="C72" s="6" t="n">
        <v>0</v>
      </c>
    </row>
    <row r="73">
      <c r="A73" s="4" t="inlineStr">
        <is>
          <t>Net Derivative Gains (Losses)</t>
        </is>
      </c>
      <c r="B73" s="6" t="n">
        <v>417</v>
      </c>
      <c r="C73" s="6" t="n">
        <v>433</v>
      </c>
    </row>
    <row r="74">
      <c r="A74" s="4" t="inlineStr">
        <is>
          <t>GMxB Derivative Features’ Liability</t>
        </is>
      </c>
    </row>
    <row r="75">
      <c r="A75" s="3" t="inlineStr">
        <is>
          <t>Derivatives, Fair Value [Line Items]</t>
        </is>
      </c>
    </row>
    <row r="76">
      <c r="A76" s="4" t="inlineStr">
        <is>
          <t>Notional Amount</t>
        </is>
      </c>
      <c r="B76" s="6" t="n">
        <v>0</v>
      </c>
      <c r="C76" s="6" t="n">
        <v>0</v>
      </c>
    </row>
    <row r="77">
      <c r="A77" s="4" t="inlineStr">
        <is>
          <t>Asset Derivatives</t>
        </is>
      </c>
      <c r="B77" s="6" t="n">
        <v>0</v>
      </c>
      <c r="C77" s="6" t="n">
        <v>0</v>
      </c>
    </row>
    <row r="78">
      <c r="A78" s="4" t="inlineStr">
        <is>
          <t>Liability Derivatives</t>
        </is>
      </c>
      <c r="B78" s="6" t="n">
        <v>11131</v>
      </c>
      <c r="C78" s="6" t="n">
        <v>8502</v>
      </c>
    </row>
    <row r="79">
      <c r="A79" s="4" t="inlineStr">
        <is>
          <t>Net Derivative Gains (Losses)</t>
        </is>
      </c>
      <c r="B79" s="6" t="n">
        <v>-2253</v>
      </c>
      <c r="C79" s="6" t="n">
        <v>-2442</v>
      </c>
    </row>
    <row r="80">
      <c r="A80" s="4" t="inlineStr">
        <is>
          <t>SCS, SIO, MSO and IUL Indexed Features</t>
        </is>
      </c>
    </row>
    <row r="81">
      <c r="A81" s="3" t="inlineStr">
        <is>
          <t>Derivatives, Fair Value [Line Items]</t>
        </is>
      </c>
    </row>
    <row r="82">
      <c r="A82" s="4" t="inlineStr">
        <is>
          <t>Notional Amount</t>
        </is>
      </c>
      <c r="B82" s="6" t="n">
        <v>0</v>
      </c>
      <c r="C82" s="6" t="n">
        <v>0</v>
      </c>
    </row>
    <row r="83">
      <c r="A83" s="4" t="inlineStr">
        <is>
          <t>Asset Derivatives</t>
        </is>
      </c>
      <c r="B83" s="6" t="n">
        <v>0</v>
      </c>
      <c r="C83" s="6" t="n">
        <v>0</v>
      </c>
    </row>
    <row r="84">
      <c r="A84" s="4" t="inlineStr">
        <is>
          <t>Liability Derivatives</t>
        </is>
      </c>
      <c r="B84" s="6" t="n">
        <v>4509</v>
      </c>
      <c r="C84" s="6" t="n">
        <v>3268</v>
      </c>
    </row>
    <row r="85">
      <c r="A85" s="4" t="inlineStr">
        <is>
          <t>Net Derivative Gains (Losses)</t>
        </is>
      </c>
      <c r="B85" s="7" t="n">
        <v>-1738</v>
      </c>
      <c r="C85" s="7" t="n">
        <v>-264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RIVATIVES - Narrative (Details) - USD ($) $ in Millions</t>
        </is>
      </c>
      <c r="B1" s="2" t="inlineStr">
        <is>
          <t>Dec. 31, 2020</t>
        </is>
      </c>
      <c r="C1" s="2" t="inlineStr">
        <is>
          <t>Dec. 31, 2019</t>
        </is>
      </c>
    </row>
    <row r="2">
      <c r="A2" s="3" t="inlineStr">
        <is>
          <t>Derivative [Line Items]</t>
        </is>
      </c>
    </row>
    <row r="3">
      <c r="A3" s="4" t="inlineStr">
        <is>
          <t>Cash and securities collateral for derivative contract</t>
        </is>
      </c>
      <c r="B3" s="7" t="n">
        <v>3800</v>
      </c>
      <c r="C3" s="7" t="n">
        <v>3000</v>
      </c>
    </row>
    <row r="4">
      <c r="A4" s="4" t="inlineStr">
        <is>
          <t>Cash and securities collateral</t>
        </is>
      </c>
      <c r="B4" s="6" t="n">
        <v>212</v>
      </c>
      <c r="C4" s="6" t="n">
        <v>74</v>
      </c>
    </row>
    <row r="5">
      <c r="A5" s="4" t="inlineStr">
        <is>
          <t>S&amp;P 500, Russell 1000, NASDAQ 100 and Emerging Market Indices</t>
        </is>
      </c>
    </row>
    <row r="6">
      <c r="A6" s="3" t="inlineStr">
        <is>
          <t>Derivative [Line Items]</t>
        </is>
      </c>
    </row>
    <row r="7">
      <c r="A7" s="4" t="inlineStr">
        <is>
          <t>Initial margin requirement</t>
        </is>
      </c>
      <c r="B7" s="6" t="n">
        <v>307</v>
      </c>
      <c r="C7" s="6" t="n">
        <v>252</v>
      </c>
    </row>
    <row r="8">
      <c r="A8" s="4" t="inlineStr">
        <is>
          <t>Us Treasury Notes Ultra Long Bonds And Euro Dollar</t>
        </is>
      </c>
    </row>
    <row r="9">
      <c r="A9" s="3" t="inlineStr">
        <is>
          <t>Derivative [Line Items]</t>
        </is>
      </c>
    </row>
    <row r="10">
      <c r="A10" s="4" t="inlineStr">
        <is>
          <t>Initial margin requirement</t>
        </is>
      </c>
      <c r="B10" s="6" t="n">
        <v>264</v>
      </c>
      <c r="C10" s="6" t="n">
        <v>166</v>
      </c>
    </row>
    <row r="11">
      <c r="A11" s="4" t="inlineStr">
        <is>
          <t>Euro Stoxx, FTSE100, Topix, ASX200 and EAFE Indices</t>
        </is>
      </c>
    </row>
    <row r="12">
      <c r="A12" s="3" t="inlineStr">
        <is>
          <t>Derivative [Line Items]</t>
        </is>
      </c>
    </row>
    <row r="13">
      <c r="A13" s="4" t="inlineStr">
        <is>
          <t>Initial margin requirement</t>
        </is>
      </c>
      <c r="B13" s="7" t="n">
        <v>35</v>
      </c>
      <c r="C13" s="7" t="n">
        <v>6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of Financial Assets and Liabilities and Derivative Instruments (Details) - USD ($) $ in Millions</t>
        </is>
      </c>
      <c r="B1" s="2" t="inlineStr">
        <is>
          <t>Dec. 31, 2020</t>
        </is>
      </c>
      <c r="C1" s="2" t="inlineStr">
        <is>
          <t>Dec. 31, 2019</t>
        </is>
      </c>
    </row>
    <row r="2">
      <c r="A2" s="4" t="inlineStr">
        <is>
          <t>Derivatives</t>
        </is>
      </c>
    </row>
    <row r="3">
      <c r="A3" s="3" t="inlineStr">
        <is>
          <t>Assets</t>
        </is>
      </c>
    </row>
    <row r="4">
      <c r="A4" s="4" t="inlineStr">
        <is>
          <t>Gross Amount Recognized</t>
        </is>
      </c>
      <c r="B4" s="7" t="n">
        <v>9244</v>
      </c>
      <c r="C4" s="7" t="n">
        <v>5852</v>
      </c>
    </row>
    <row r="5">
      <c r="A5" s="4" t="inlineStr">
        <is>
          <t>Gross Amount Offset in the Balance Sheets</t>
        </is>
      </c>
      <c r="B5" s="6" t="n">
        <v>8249</v>
      </c>
      <c r="C5" s="6" t="n">
        <v>5466</v>
      </c>
    </row>
    <row r="6">
      <c r="A6" s="4" t="inlineStr">
        <is>
          <t>Net Amount Presented in the Balance Sheets</t>
        </is>
      </c>
      <c r="B6" s="6" t="n">
        <v>995</v>
      </c>
      <c r="C6" s="6" t="n">
        <v>386</v>
      </c>
    </row>
    <row r="7">
      <c r="A7" s="4" t="inlineStr">
        <is>
          <t>Gross Amount not Offset in the Balance Sheets</t>
        </is>
      </c>
      <c r="B7" s="6" t="n">
        <v>-53</v>
      </c>
      <c r="C7" s="6" t="n">
        <v>-77</v>
      </c>
    </row>
    <row r="8">
      <c r="A8" s="4" t="inlineStr">
        <is>
          <t>Net Amount</t>
        </is>
      </c>
      <c r="B8" s="6" t="n">
        <v>942</v>
      </c>
      <c r="C8" s="6" t="n">
        <v>309</v>
      </c>
    </row>
    <row r="9">
      <c r="A9" s="3" t="inlineStr">
        <is>
          <t>Liabilities</t>
        </is>
      </c>
    </row>
    <row r="10">
      <c r="A10" s="4" t="inlineStr">
        <is>
          <t>Gross Amount Recognized</t>
        </is>
      </c>
      <c r="B10" s="6" t="n">
        <v>8261</v>
      </c>
      <c r="C10" s="6" t="n">
        <v>5512</v>
      </c>
    </row>
    <row r="11">
      <c r="A11" s="4" t="inlineStr">
        <is>
          <t>Gross Amount Offset in the Balance Sheets</t>
        </is>
      </c>
      <c r="B11" s="6" t="n">
        <v>8249</v>
      </c>
      <c r="C11" s="6" t="n">
        <v>5466</v>
      </c>
    </row>
    <row r="12">
      <c r="A12" s="4" t="inlineStr">
        <is>
          <t>Net Amount Presented in the Balance Sheets</t>
        </is>
      </c>
      <c r="B12" s="6" t="n">
        <v>12</v>
      </c>
      <c r="C12" s="6" t="n">
        <v>46</v>
      </c>
    </row>
    <row r="13">
      <c r="A13" s="4" t="inlineStr">
        <is>
          <t>Gross Amount not Offset in the Balance Sheets</t>
        </is>
      </c>
      <c r="B13" s="6" t="n">
        <v>0</v>
      </c>
      <c r="C13" s="6" t="n">
        <v>0</v>
      </c>
    </row>
    <row r="14">
      <c r="A14" s="4" t="inlineStr">
        <is>
          <t>Net Amount</t>
        </is>
      </c>
      <c r="B14" s="6" t="n">
        <v>12</v>
      </c>
      <c r="C14" s="6" t="n">
        <v>46</v>
      </c>
    </row>
    <row r="15">
      <c r="A15" s="4" t="inlineStr">
        <is>
          <t>Other financial instruments</t>
        </is>
      </c>
    </row>
    <row r="16">
      <c r="A16" s="3" t="inlineStr">
        <is>
          <t>Assets</t>
        </is>
      </c>
    </row>
    <row r="17">
      <c r="A17" s="4" t="inlineStr">
        <is>
          <t>Gross Amount Recognized</t>
        </is>
      </c>
      <c r="B17" s="6" t="n">
        <v>1733</v>
      </c>
      <c r="C17" s="6" t="n">
        <v>2394</v>
      </c>
    </row>
    <row r="18">
      <c r="A18" s="4" t="inlineStr">
        <is>
          <t>Gross Amount Offset in the Balance Sheets</t>
        </is>
      </c>
      <c r="B18" s="6" t="n">
        <v>0</v>
      </c>
      <c r="C18" s="6" t="n">
        <v>0</v>
      </c>
    </row>
    <row r="19">
      <c r="A19" s="4" t="inlineStr">
        <is>
          <t>Net Amount Presented in the Balance Sheets</t>
        </is>
      </c>
      <c r="B19" s="6" t="n">
        <v>1733</v>
      </c>
      <c r="C19" s="6" t="n">
        <v>2394</v>
      </c>
    </row>
    <row r="20">
      <c r="A20" s="4" t="inlineStr">
        <is>
          <t>Gross Amount not Offset in the Balance Sheets</t>
        </is>
      </c>
      <c r="B20" s="6" t="n">
        <v>0</v>
      </c>
      <c r="C20" s="6" t="n">
        <v>0</v>
      </c>
    </row>
    <row r="21">
      <c r="A21" s="4" t="inlineStr">
        <is>
          <t>Net Amount</t>
        </is>
      </c>
      <c r="B21" s="6" t="n">
        <v>1733</v>
      </c>
      <c r="C21" s="6" t="n">
        <v>2394</v>
      </c>
    </row>
    <row r="22">
      <c r="A22" s="4" t="inlineStr">
        <is>
          <t>Other invested assets</t>
        </is>
      </c>
    </row>
    <row r="23">
      <c r="A23" s="3" t="inlineStr">
        <is>
          <t>Assets</t>
        </is>
      </c>
    </row>
    <row r="24">
      <c r="A24" s="4" t="inlineStr">
        <is>
          <t>Gross Amount Recognized</t>
        </is>
      </c>
      <c r="B24" s="6" t="n">
        <v>10977</v>
      </c>
      <c r="C24" s="6" t="n">
        <v>8246</v>
      </c>
    </row>
    <row r="25">
      <c r="A25" s="4" t="inlineStr">
        <is>
          <t>Gross Amount Offset in the Balance Sheets</t>
        </is>
      </c>
      <c r="B25" s="6" t="n">
        <v>8249</v>
      </c>
      <c r="C25" s="6" t="n">
        <v>5466</v>
      </c>
    </row>
    <row r="26">
      <c r="A26" s="4" t="inlineStr">
        <is>
          <t>Net Amount Presented in the Balance Sheets</t>
        </is>
      </c>
      <c r="B26" s="6" t="n">
        <v>2728</v>
      </c>
      <c r="C26" s="6" t="n">
        <v>2780</v>
      </c>
    </row>
    <row r="27">
      <c r="A27" s="4" t="inlineStr">
        <is>
          <t>Gross Amount not Offset in the Balance Sheets</t>
        </is>
      </c>
      <c r="B27" s="6" t="n">
        <v>-53</v>
      </c>
      <c r="C27" s="6" t="n">
        <v>-77</v>
      </c>
    </row>
    <row r="28">
      <c r="A28" s="4" t="inlineStr">
        <is>
          <t>Net Amount</t>
        </is>
      </c>
      <c r="B28" s="6" t="n">
        <v>2675</v>
      </c>
      <c r="C28" s="6" t="n">
        <v>2703</v>
      </c>
    </row>
    <row r="29">
      <c r="A29" s="4" t="inlineStr">
        <is>
          <t>Other financial liabilities</t>
        </is>
      </c>
    </row>
    <row r="30">
      <c r="A30" s="3" t="inlineStr">
        <is>
          <t>Liabilities</t>
        </is>
      </c>
    </row>
    <row r="31">
      <c r="A31" s="4" t="inlineStr">
        <is>
          <t>Gross Amount Recognized</t>
        </is>
      </c>
      <c r="B31" s="6" t="n">
        <v>3674</v>
      </c>
      <c r="C31" s="6" t="n">
        <v>3924</v>
      </c>
    </row>
    <row r="32">
      <c r="A32" s="4" t="inlineStr">
        <is>
          <t>Gross Amount Offset in the Balance Sheets</t>
        </is>
      </c>
      <c r="B32" s="6" t="n">
        <v>0</v>
      </c>
      <c r="C32" s="6" t="n">
        <v>0</v>
      </c>
    </row>
    <row r="33">
      <c r="A33" s="4" t="inlineStr">
        <is>
          <t>Net Amount Presented in the Balance Sheets</t>
        </is>
      </c>
      <c r="B33" s="6" t="n">
        <v>3674</v>
      </c>
      <c r="C33" s="6" t="n">
        <v>3924</v>
      </c>
    </row>
    <row r="34">
      <c r="A34" s="4" t="inlineStr">
        <is>
          <t>Gross Amount not Offset in the Balance Sheets</t>
        </is>
      </c>
      <c r="B34" s="6" t="n">
        <v>0</v>
      </c>
      <c r="C34" s="6" t="n">
        <v>0</v>
      </c>
    </row>
    <row r="35">
      <c r="A35" s="4" t="inlineStr">
        <is>
          <t>Net Amount</t>
        </is>
      </c>
      <c r="B35" s="6" t="n">
        <v>3674</v>
      </c>
      <c r="C35" s="6" t="n">
        <v>3924</v>
      </c>
    </row>
    <row r="36">
      <c r="A36" s="4" t="inlineStr">
        <is>
          <t>Other liabilities</t>
        </is>
      </c>
    </row>
    <row r="37">
      <c r="A37" s="3" t="inlineStr">
        <is>
          <t>Liabilities</t>
        </is>
      </c>
    </row>
    <row r="38">
      <c r="A38" s="4" t="inlineStr">
        <is>
          <t>Gross Amount Recognized</t>
        </is>
      </c>
      <c r="B38" s="6" t="n">
        <v>11935</v>
      </c>
      <c r="C38" s="6" t="n">
        <v>9436</v>
      </c>
    </row>
    <row r="39">
      <c r="A39" s="4" t="inlineStr">
        <is>
          <t>Gross Amount Offset in the Balance Sheets</t>
        </is>
      </c>
      <c r="B39" s="6" t="n">
        <v>8249</v>
      </c>
      <c r="C39" s="6" t="n">
        <v>5466</v>
      </c>
    </row>
    <row r="40">
      <c r="A40" s="4" t="inlineStr">
        <is>
          <t>Net Amount Presented in the Balance Sheets</t>
        </is>
      </c>
      <c r="B40" s="6" t="n">
        <v>3686</v>
      </c>
      <c r="C40" s="6" t="n">
        <v>3970</v>
      </c>
    </row>
    <row r="41">
      <c r="A41" s="4" t="inlineStr">
        <is>
          <t>Gross Amount not Offset in the Balance Sheets</t>
        </is>
      </c>
      <c r="B41" s="6" t="n">
        <v>0</v>
      </c>
      <c r="C41" s="6" t="n">
        <v>0</v>
      </c>
    </row>
    <row r="42">
      <c r="A42" s="4" t="inlineStr">
        <is>
          <t>Net Amount</t>
        </is>
      </c>
      <c r="B42" s="7" t="n">
        <v>3686</v>
      </c>
      <c r="C42" s="7" t="n">
        <v>397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OTHER INTANGIBLE ASSETS - Narrative (Details) - Alliance Bernstein - USD ($) $ in Millions</t>
        </is>
      </c>
      <c r="B1" s="2" t="inlineStr">
        <is>
          <t>12 Months Ended</t>
        </is>
      </c>
    </row>
    <row r="2">
      <c r="B2" s="2" t="inlineStr">
        <is>
          <t>Dec. 31, 2020</t>
        </is>
      </c>
      <c r="C2" s="2" t="inlineStr">
        <is>
          <t>Dec. 31, 2019</t>
        </is>
      </c>
      <c r="D2" s="2" t="inlineStr">
        <is>
          <t>Dec. 31, 2018</t>
        </is>
      </c>
      <c r="E2" s="2" t="inlineStr">
        <is>
          <t>Jun. 20, 2014</t>
        </is>
      </c>
    </row>
    <row r="3">
      <c r="A3" s="3" t="inlineStr">
        <is>
          <t>Goodwill [Line Items]</t>
        </is>
      </c>
    </row>
    <row r="4">
      <c r="A4" s="4" t="inlineStr">
        <is>
          <t>Amortization of intangible assets</t>
        </is>
      </c>
      <c r="B4" s="7" t="n">
        <v>37</v>
      </c>
      <c r="C4" s="7" t="n">
        <v>44</v>
      </c>
      <c r="D4" s="7" t="n">
        <v>43</v>
      </c>
    </row>
    <row r="5">
      <c r="A5" s="4" t="inlineStr">
        <is>
          <t>Gross carrying amount of AllianceBernstein related intangible assets</t>
        </is>
      </c>
      <c r="B5" s="6" t="n">
        <v>926</v>
      </c>
      <c r="C5" s="6" t="n">
        <v>917</v>
      </c>
    </row>
    <row r="6">
      <c r="A6" s="4" t="inlineStr">
        <is>
          <t>Accumulated amortization of these intangible assets</t>
        </is>
      </c>
      <c r="B6" s="6" t="n">
        <v>786</v>
      </c>
      <c r="C6" s="6" t="n">
        <v>746</v>
      </c>
    </row>
    <row r="7">
      <c r="A7" s="4" t="inlineStr">
        <is>
          <t>Amortization expense, year one</t>
        </is>
      </c>
      <c r="B7" s="6" t="n">
        <v>22</v>
      </c>
    </row>
    <row r="8">
      <c r="A8" s="4" t="inlineStr">
        <is>
          <t>Amortization expense, year two</t>
        </is>
      </c>
      <c r="B8" s="6" t="n">
        <v>20</v>
      </c>
    </row>
    <row r="9">
      <c r="A9" s="4" t="inlineStr">
        <is>
          <t>Amortization expense, year three</t>
        </is>
      </c>
      <c r="B9" s="6" t="n">
        <v>18</v>
      </c>
    </row>
    <row r="10">
      <c r="A10" s="4" t="inlineStr">
        <is>
          <t>Amortization expense, year four</t>
        </is>
      </c>
      <c r="B10" s="6" t="n">
        <v>18</v>
      </c>
    </row>
    <row r="11">
      <c r="A11" s="4" t="inlineStr">
        <is>
          <t>Amortization expense, year five</t>
        </is>
      </c>
      <c r="B11" s="6" t="n">
        <v>17</v>
      </c>
    </row>
    <row r="12">
      <c r="A12" s="4" t="inlineStr">
        <is>
          <t>Investment Management</t>
        </is>
      </c>
    </row>
    <row r="13">
      <c r="A13" s="3" t="inlineStr">
        <is>
          <t>Goodwill [Line Items]</t>
        </is>
      </c>
    </row>
    <row r="14">
      <c r="A14" s="4" t="inlineStr">
        <is>
          <t>Amortization of intangible assets</t>
        </is>
      </c>
      <c r="B14" s="7" t="n">
        <v>4600</v>
      </c>
      <c r="C14" s="7" t="n">
        <v>4600</v>
      </c>
    </row>
    <row r="15">
      <c r="A15" s="4" t="inlineStr">
        <is>
          <t>CPH Capital</t>
        </is>
      </c>
    </row>
    <row r="16">
      <c r="A16" s="3" t="inlineStr">
        <is>
          <t>Goodwill [Line Items]</t>
        </is>
      </c>
    </row>
    <row r="17">
      <c r="A17" s="4" t="inlineStr">
        <is>
          <t>Ownership percentage acquired</t>
        </is>
      </c>
      <c r="B17" s="4" t="inlineStr">
        <is>
          <t>100.00%</t>
        </is>
      </c>
      <c r="E17" s="4" t="inlineStr">
        <is>
          <t>81.7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LOSED BLOCK - Closed Block Summarized Financial Information (Details) - USD ($) $ in Millions</t>
        </is>
      </c>
      <c r="B1" s="2" t="inlineStr">
        <is>
          <t>Dec. 31, 2020</t>
        </is>
      </c>
      <c r="C1" s="2" t="inlineStr">
        <is>
          <t>Dec. 31, 2019</t>
        </is>
      </c>
      <c r="D1" s="2" t="inlineStr">
        <is>
          <t>Dec. 31, 2018</t>
        </is>
      </c>
      <c r="E1" s="2" t="inlineStr">
        <is>
          <t>Dec. 31, 2017</t>
        </is>
      </c>
    </row>
    <row r="2">
      <c r="A2" s="3" t="inlineStr">
        <is>
          <t>Closed Block Liabilities:</t>
        </is>
      </c>
    </row>
    <row r="3">
      <c r="A3" s="4" t="inlineStr">
        <is>
          <t>Future policy benefits, policyholders’ account balances and other</t>
        </is>
      </c>
      <c r="B3" s="7" t="n">
        <v>6201</v>
      </c>
      <c r="C3" s="7" t="n">
        <v>6478</v>
      </c>
    </row>
    <row r="4">
      <c r="A4" s="4" t="inlineStr">
        <is>
          <t>Policyholder dividend obligation</t>
        </is>
      </c>
      <c r="B4" s="6" t="n">
        <v>160</v>
      </c>
      <c r="C4" s="6" t="n">
        <v>2</v>
      </c>
      <c r="D4" s="7" t="n">
        <v>0</v>
      </c>
      <c r="E4" s="7" t="n">
        <v>19</v>
      </c>
    </row>
    <row r="5">
      <c r="A5" s="4" t="inlineStr">
        <is>
          <t>Other liabilities</t>
        </is>
      </c>
      <c r="B5" s="6" t="n">
        <v>39</v>
      </c>
      <c r="C5" s="6" t="n">
        <v>38</v>
      </c>
    </row>
    <row r="6">
      <c r="A6" s="4" t="inlineStr">
        <is>
          <t>Total Closed Block liabilities</t>
        </is>
      </c>
      <c r="B6" s="6" t="n">
        <v>6400</v>
      </c>
      <c r="C6" s="6" t="n">
        <v>6518</v>
      </c>
    </row>
    <row r="7">
      <c r="A7" s="3" t="inlineStr">
        <is>
          <t>Assets Designated to the Closed Block:</t>
        </is>
      </c>
    </row>
    <row r="8">
      <c r="A8" s="4" t="inlineStr">
        <is>
          <t>Fixed maturities AFS, at fair value (amortized cost of $3,359 and $3,558) (allowance for credit losses of $0 at December 31, 2020)</t>
        </is>
      </c>
      <c r="B8" s="6" t="n">
        <v>3718</v>
      </c>
      <c r="C8" s="6" t="n">
        <v>3754</v>
      </c>
    </row>
    <row r="9">
      <c r="A9" s="4" t="inlineStr">
        <is>
          <t>Mortgage loans on real estate (net of allowance for credit losses of $6 at December 31, 2020)</t>
        </is>
      </c>
      <c r="B9" s="6" t="n">
        <v>1773</v>
      </c>
      <c r="C9" s="6" t="n">
        <v>1759</v>
      </c>
    </row>
    <row r="10">
      <c r="A10" s="4" t="inlineStr">
        <is>
          <t>Policy loans</t>
        </is>
      </c>
      <c r="B10" s="6" t="n">
        <v>648</v>
      </c>
      <c r="C10" s="6" t="n">
        <v>706</v>
      </c>
    </row>
    <row r="11">
      <c r="A11" s="4" t="inlineStr">
        <is>
          <t>Cash and other invested assets</t>
        </is>
      </c>
      <c r="B11" s="6" t="n">
        <v>28</v>
      </c>
      <c r="C11" s="6" t="n">
        <v>82</v>
      </c>
    </row>
    <row r="12">
      <c r="A12" s="4" t="inlineStr">
        <is>
          <t>Other assets</t>
        </is>
      </c>
      <c r="B12" s="6" t="n">
        <v>169</v>
      </c>
      <c r="C12" s="6" t="n">
        <v>145</v>
      </c>
    </row>
    <row r="13">
      <c r="A13" s="4" t="inlineStr">
        <is>
          <t>Total assets designated to the Closed Block</t>
        </is>
      </c>
      <c r="B13" s="6" t="n">
        <v>6336</v>
      </c>
      <c r="C13" s="6" t="n">
        <v>6446</v>
      </c>
    </row>
    <row r="14">
      <c r="A14" s="4" t="inlineStr">
        <is>
          <t>Excess of Closed Block liabilities over assets designated to the Closed Block</t>
        </is>
      </c>
      <c r="B14" s="6" t="n">
        <v>64</v>
      </c>
      <c r="C14" s="6" t="n">
        <v>72</v>
      </c>
    </row>
    <row r="15">
      <c r="A15" s="3" t="inlineStr">
        <is>
          <t>Amounts included in AOCI:</t>
        </is>
      </c>
    </row>
    <row r="16">
      <c r="A16" s="4" t="inlineStr">
        <is>
          <t>Net unrealized investment gains (losses), net of policyholders’ dividend obligation: $160 and $2; and net of income tax: $(42) and $(41)</t>
        </is>
      </c>
      <c r="B16" s="6" t="n">
        <v>167</v>
      </c>
      <c r="C16" s="6" t="n">
        <v>164</v>
      </c>
    </row>
    <row r="17">
      <c r="A17" s="4" t="inlineStr">
        <is>
          <t>Maximum future earnings to be recognized from Closed Block assets and liabilities</t>
        </is>
      </c>
      <c r="B17" s="6" t="n">
        <v>231</v>
      </c>
      <c r="C17" s="6" t="n">
        <v>236</v>
      </c>
    </row>
    <row r="18">
      <c r="A18" s="4" t="inlineStr">
        <is>
          <t>Fixed maturity available for sale, amortized cost</t>
        </is>
      </c>
      <c r="B18" s="6" t="n">
        <v>3359</v>
      </c>
      <c r="C18" s="6" t="n">
        <v>3558</v>
      </c>
    </row>
    <row r="19">
      <c r="A19" s="4" t="inlineStr">
        <is>
          <t>Fixed maturities available-for-sale, allowance for credit losses</t>
        </is>
      </c>
      <c r="B19" s="6" t="n">
        <v>0</v>
      </c>
    </row>
    <row r="20">
      <c r="A20" s="4" t="inlineStr">
        <is>
          <t>Mortgage loans, credit losses</t>
        </is>
      </c>
      <c r="B20" s="6" t="n">
        <v>6</v>
      </c>
    </row>
    <row r="21">
      <c r="A21" s="4" t="inlineStr">
        <is>
          <t>Policyholder dividend obligation</t>
        </is>
      </c>
      <c r="B21" s="6" t="n">
        <v>160</v>
      </c>
      <c r="C21" s="6" t="n">
        <v>2</v>
      </c>
      <c r="D21" s="7" t="n">
        <v>0</v>
      </c>
      <c r="E21" s="7" t="n">
        <v>19</v>
      </c>
    </row>
    <row r="22">
      <c r="A22" s="4" t="inlineStr">
        <is>
          <t>Closed block operations, income taxes</t>
        </is>
      </c>
      <c r="B22" s="7" t="n">
        <v>-42</v>
      </c>
      <c r="C22" s="7" t="n">
        <v>-4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OSED BLOCK - Closed Block Revenues and Expenses (Details) - USD ($)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Premiums and other income</t>
        </is>
      </c>
      <c r="B4" s="7" t="n">
        <v>157</v>
      </c>
      <c r="C4" s="7" t="n">
        <v>182</v>
      </c>
      <c r="D4" s="7" t="n">
        <v>194</v>
      </c>
    </row>
    <row r="5">
      <c r="A5" s="4" t="inlineStr">
        <is>
          <t>Net investment income (loss)</t>
        </is>
      </c>
      <c r="B5" s="6" t="n">
        <v>251</v>
      </c>
      <c r="C5" s="6" t="n">
        <v>278</v>
      </c>
      <c r="D5" s="6" t="n">
        <v>291</v>
      </c>
    </row>
    <row r="6">
      <c r="A6" s="4" t="inlineStr">
        <is>
          <t>Investment gains (losses), net</t>
        </is>
      </c>
      <c r="B6" s="6" t="n">
        <v>0</v>
      </c>
      <c r="C6" s="6" t="n">
        <v>-1</v>
      </c>
      <c r="D6" s="6" t="n">
        <v>-3</v>
      </c>
    </row>
    <row r="7">
      <c r="A7" s="4" t="inlineStr">
        <is>
          <t>Total revenues</t>
        </is>
      </c>
      <c r="B7" s="6" t="n">
        <v>408</v>
      </c>
      <c r="C7" s="6" t="n">
        <v>459</v>
      </c>
      <c r="D7" s="6" t="n">
        <v>482</v>
      </c>
    </row>
    <row r="8">
      <c r="A8" s="3" t="inlineStr">
        <is>
          <t>Benefits and Other Deductions:</t>
        </is>
      </c>
    </row>
    <row r="9">
      <c r="A9" s="4" t="inlineStr">
        <is>
          <t>Policyholders’ benefits and dividends</t>
        </is>
      </c>
      <c r="B9" s="6" t="n">
        <v>399</v>
      </c>
      <c r="C9" s="6" t="n">
        <v>439</v>
      </c>
      <c r="D9" s="6" t="n">
        <v>471</v>
      </c>
    </row>
    <row r="10">
      <c r="A10" s="4" t="inlineStr">
        <is>
          <t>Other operating costs and expenses</t>
        </is>
      </c>
      <c r="B10" s="6" t="n">
        <v>1</v>
      </c>
      <c r="C10" s="6" t="n">
        <v>2</v>
      </c>
      <c r="D10" s="6" t="n">
        <v>3</v>
      </c>
    </row>
    <row r="11">
      <c r="A11" s="4" t="inlineStr">
        <is>
          <t>Total benefits and other deductions</t>
        </is>
      </c>
      <c r="B11" s="6" t="n">
        <v>400</v>
      </c>
      <c r="C11" s="6" t="n">
        <v>441</v>
      </c>
      <c r="D11" s="6" t="n">
        <v>474</v>
      </c>
    </row>
    <row r="12">
      <c r="A12" s="4" t="inlineStr">
        <is>
          <t>Net income (loss), before income taxes</t>
        </is>
      </c>
      <c r="B12" s="6" t="n">
        <v>8</v>
      </c>
      <c r="C12" s="6" t="n">
        <v>18</v>
      </c>
      <c r="D12" s="6" t="n">
        <v>8</v>
      </c>
    </row>
    <row r="13">
      <c r="A13" s="4" t="inlineStr">
        <is>
          <t>Income tax (expense) benefit</t>
        </is>
      </c>
      <c r="B13" s="6" t="n">
        <v>-2</v>
      </c>
      <c r="C13" s="6" t="n">
        <v>-2</v>
      </c>
      <c r="D13" s="6" t="n">
        <v>-3</v>
      </c>
    </row>
    <row r="14">
      <c r="A14" s="4" t="inlineStr">
        <is>
          <t>Net income (loss)</t>
        </is>
      </c>
      <c r="B14" s="7" t="n">
        <v>6</v>
      </c>
      <c r="C14" s="7" t="n">
        <v>16</v>
      </c>
      <c r="D14" s="7" t="n">
        <v>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OSED BLOCK - Reconciliation of Policyholder Dividend Obligation (Details) - USD ($) $ in Millions</t>
        </is>
      </c>
      <c r="B1" s="2" t="inlineStr">
        <is>
          <t>12 Months Ended</t>
        </is>
      </c>
    </row>
    <row r="2">
      <c r="B2" s="2" t="inlineStr">
        <is>
          <t>Dec. 31, 2020</t>
        </is>
      </c>
      <c r="C2" s="2" t="inlineStr">
        <is>
          <t>Dec. 31, 2019</t>
        </is>
      </c>
      <c r="D2" s="2" t="inlineStr">
        <is>
          <t>Dec. 31, 2018</t>
        </is>
      </c>
    </row>
    <row r="3">
      <c r="A3" s="3" t="inlineStr">
        <is>
          <t>Movement in Closed Block Dividend Obligation [Roll Forward]</t>
        </is>
      </c>
    </row>
    <row r="4">
      <c r="A4" s="4" t="inlineStr">
        <is>
          <t>Balances, beginning of year</t>
        </is>
      </c>
      <c r="B4" s="7" t="n">
        <v>2</v>
      </c>
      <c r="C4" s="7" t="n">
        <v>0</v>
      </c>
      <c r="D4" s="7" t="n">
        <v>19</v>
      </c>
    </row>
    <row r="5">
      <c r="A5" s="4" t="inlineStr">
        <is>
          <t>Unrealized investment gains (losses)</t>
        </is>
      </c>
      <c r="B5" s="6" t="n">
        <v>158</v>
      </c>
      <c r="C5" s="6" t="n">
        <v>2</v>
      </c>
      <c r="D5" s="6" t="n">
        <v>-19</v>
      </c>
    </row>
    <row r="6">
      <c r="A6" s="4" t="inlineStr">
        <is>
          <t>Balances, End of year</t>
        </is>
      </c>
      <c r="B6" s="7" t="n">
        <v>160</v>
      </c>
      <c r="C6" s="7" t="n">
        <v>2</v>
      </c>
      <c r="D6" s="7"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AC AND POLICYHOLDER BONUS INTEREST CREDITS - Changes in Deferred Acquisition Costs (Details) - USD ($) $ in Millions</t>
        </is>
      </c>
      <c r="B1" s="2" t="inlineStr">
        <is>
          <t>12 Months Ended</t>
        </is>
      </c>
    </row>
    <row r="2">
      <c r="B2" s="2" t="inlineStr">
        <is>
          <t>Dec. 31, 2020</t>
        </is>
      </c>
      <c r="C2" s="2" t="inlineStr">
        <is>
          <t>Dec. 31, 2019</t>
        </is>
      </c>
      <c r="D2" s="2" t="inlineStr">
        <is>
          <t>Dec. 31, 2018</t>
        </is>
      </c>
    </row>
    <row r="3">
      <c r="A3" s="3" t="inlineStr">
        <is>
          <t>Movement Analysis of Deferred Policy Acquisition Costs [Roll Forward]</t>
        </is>
      </c>
    </row>
    <row r="4">
      <c r="A4" s="4" t="inlineStr">
        <is>
          <t>Balance, beginning of year</t>
        </is>
      </c>
      <c r="B4" s="7" t="n">
        <v>5840</v>
      </c>
    </row>
    <row r="5">
      <c r="A5" s="4" t="inlineStr">
        <is>
          <t>Balance, beginning of year</t>
        </is>
      </c>
      <c r="B5" s="6" t="n">
        <v>5837</v>
      </c>
      <c r="C5" s="7" t="n">
        <v>6705</v>
      </c>
      <c r="D5" s="7" t="n">
        <v>5900</v>
      </c>
    </row>
    <row r="6">
      <c r="A6" s="4" t="inlineStr">
        <is>
          <t>Capitalization of commissions, sales and issue expenses</t>
        </is>
      </c>
      <c r="B6" s="6" t="n">
        <v>669</v>
      </c>
      <c r="C6" s="6" t="n">
        <v>754</v>
      </c>
      <c r="D6" s="6" t="n">
        <v>697</v>
      </c>
    </row>
    <row r="7">
      <c r="A7" s="3" t="inlineStr">
        <is>
          <t>Amortization:</t>
        </is>
      </c>
    </row>
    <row r="8">
      <c r="A8" s="4" t="inlineStr">
        <is>
          <t>Impact of assumptions updates and model changes</t>
        </is>
      </c>
      <c r="B8" s="6" t="n">
        <v>-1109</v>
      </c>
      <c r="C8" s="6" t="n">
        <v>46</v>
      </c>
      <c r="D8" s="6" t="n">
        <v>286</v>
      </c>
    </row>
    <row r="9">
      <c r="A9" s="4" t="inlineStr">
        <is>
          <t>All other</t>
        </is>
      </c>
      <c r="B9" s="6" t="n">
        <v>-504</v>
      </c>
      <c r="C9" s="6" t="n">
        <v>-643</v>
      </c>
      <c r="D9" s="6" t="n">
        <v>-657</v>
      </c>
    </row>
    <row r="10">
      <c r="A10" s="4" t="inlineStr">
        <is>
          <t>Total amortization</t>
        </is>
      </c>
      <c r="B10" s="6" t="n">
        <v>-1613</v>
      </c>
      <c r="C10" s="6" t="n">
        <v>-597</v>
      </c>
      <c r="D10" s="6" t="n">
        <v>-371</v>
      </c>
    </row>
    <row r="11">
      <c r="A11" s="4" t="inlineStr">
        <is>
          <t>Change in unrealized investment gains and losses</t>
        </is>
      </c>
      <c r="B11" s="6" t="n">
        <v>-654</v>
      </c>
      <c r="C11" s="6" t="n">
        <v>-994</v>
      </c>
      <c r="D11" s="6" t="n">
        <v>479</v>
      </c>
    </row>
    <row r="12">
      <c r="A12" s="4" t="inlineStr">
        <is>
          <t>Reclassified to assets HFS</t>
        </is>
      </c>
      <c r="B12" s="6" t="n">
        <v>1</v>
      </c>
      <c r="C12" s="6" t="n">
        <v>-31</v>
      </c>
      <c r="D12" s="6" t="n">
        <v>0</v>
      </c>
    </row>
    <row r="13">
      <c r="A13" s="4" t="inlineStr">
        <is>
          <t>Balance, end of year</t>
        </is>
      </c>
      <c r="B13" s="6" t="n">
        <v>4243</v>
      </c>
      <c r="C13" s="6" t="n">
        <v>5840</v>
      </c>
    </row>
    <row r="14">
      <c r="A14" s="4" t="inlineStr">
        <is>
          <t>Balance, end of year</t>
        </is>
      </c>
      <c r="B14" s="6" t="n">
        <v>4243</v>
      </c>
      <c r="C14" s="6" t="n">
        <v>5837</v>
      </c>
      <c r="D14" s="6" t="n">
        <v>6705</v>
      </c>
    </row>
    <row r="15">
      <c r="A15" s="3" t="inlineStr">
        <is>
          <t>New Accounting Pronouncements or Change in Accounting Principle [Line Items]</t>
        </is>
      </c>
    </row>
    <row r="16">
      <c r="A16" s="4" t="inlineStr">
        <is>
          <t>Deferred policy acquisition costs</t>
        </is>
      </c>
      <c r="B16" s="6" t="n">
        <v>5837</v>
      </c>
      <c r="C16" s="7" t="n">
        <v>6705</v>
      </c>
      <c r="D16" s="7" t="n">
        <v>6705</v>
      </c>
    </row>
    <row r="17">
      <c r="A17" s="4" t="inlineStr">
        <is>
          <t>Accounting Standards Update 2016-13</t>
        </is>
      </c>
    </row>
    <row r="18">
      <c r="A18" s="3" t="inlineStr">
        <is>
          <t>Amortization:</t>
        </is>
      </c>
    </row>
    <row r="19">
      <c r="A19" s="4" t="inlineStr">
        <is>
          <t>Balance, end of year</t>
        </is>
      </c>
      <c r="B19" s="6" t="n">
        <v>3</v>
      </c>
    </row>
    <row r="20">
      <c r="A20" s="3" t="inlineStr">
        <is>
          <t>New Accounting Pronouncements or Change in Accounting Principle [Line Items]</t>
        </is>
      </c>
    </row>
    <row r="21">
      <c r="A21" s="4" t="inlineStr">
        <is>
          <t>Deferred policy acquisition costs</t>
        </is>
      </c>
      <c r="B21" s="7" t="n">
        <v>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STATEMENTS OF CASH FLOWS (Parenthetical)</t>
        </is>
      </c>
      <c r="B1" s="2" t="inlineStr">
        <is>
          <t>Dec. 31, 2020</t>
        </is>
      </c>
      <c r="C1" s="2" t="inlineStr">
        <is>
          <t>Dec. 31, 2019</t>
        </is>
      </c>
      <c r="D1" s="2" t="inlineStr">
        <is>
          <t>Dec. 31, 2018</t>
        </is>
      </c>
    </row>
    <row r="2">
      <c r="A2" s="4" t="inlineStr">
        <is>
          <t>AXA Financial</t>
        </is>
      </c>
    </row>
    <row r="3">
      <c r="A3" s="4" t="inlineStr">
        <is>
          <t>Ownership percentage by noncontrolling interest</t>
        </is>
      </c>
      <c r="B3" s="4" t="inlineStr">
        <is>
          <t>0.50%</t>
        </is>
      </c>
      <c r="C3" s="4" t="inlineStr">
        <is>
          <t>0.50%</t>
        </is>
      </c>
      <c r="D3" s="4" t="inlineStr">
        <is>
          <t>0.50%</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AC AND POLICYHOLDER BONUS INTEREST CREDITS - Changes in Deferred Asset for Policyholder Bonus Interest Credits (Details) - USD ($) $ in Millions</t>
        </is>
      </c>
      <c r="B1" s="2" t="inlineStr">
        <is>
          <t>12 Months Ended</t>
        </is>
      </c>
    </row>
    <row r="2">
      <c r="B2" s="2" t="inlineStr">
        <is>
          <t>Dec. 31, 2020</t>
        </is>
      </c>
      <c r="C2" s="2" t="inlineStr">
        <is>
          <t>Dec. 31, 2019</t>
        </is>
      </c>
      <c r="D2" s="2" t="inlineStr">
        <is>
          <t>Dec. 31, 2018</t>
        </is>
      </c>
    </row>
    <row r="3">
      <c r="A3" s="3" t="inlineStr">
        <is>
          <t>Changes in the deferred asset for contractholder bonus interest credits</t>
        </is>
      </c>
    </row>
    <row r="4">
      <c r="A4" s="4" t="inlineStr">
        <is>
          <t>Balance, beginning of year</t>
        </is>
      </c>
      <c r="B4" s="7" t="n">
        <v>430</v>
      </c>
      <c r="C4" s="7" t="n">
        <v>448</v>
      </c>
      <c r="D4" s="7" t="n">
        <v>472</v>
      </c>
    </row>
    <row r="5">
      <c r="A5" s="4" t="inlineStr">
        <is>
          <t>Amortization charged to income</t>
        </is>
      </c>
      <c r="B5" s="6" t="n">
        <v>-26</v>
      </c>
      <c r="C5" s="6" t="n">
        <v>-18</v>
      </c>
      <c r="D5" s="6" t="n">
        <v>-24</v>
      </c>
    </row>
    <row r="6">
      <c r="A6" s="4" t="inlineStr">
        <is>
          <t>Balance, End of Year</t>
        </is>
      </c>
      <c r="B6" s="7" t="n">
        <v>404</v>
      </c>
      <c r="C6" s="7" t="n">
        <v>430</v>
      </c>
      <c r="D6" s="7" t="n">
        <v>44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13"/>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s>
  <sheetData>
    <row r="1">
      <c r="A1" s="1" t="inlineStr">
        <is>
          <t>FAIR VALUE DISCLOSURES - Assets and Liabilities Measured on Recurring Basis (Details) - USD ($) $ in Millions</t>
        </is>
      </c>
      <c r="C1" s="2" t="inlineStr">
        <is>
          <t>Dec. 31, 2020</t>
        </is>
      </c>
      <c r="D1" s="2" t="inlineStr">
        <is>
          <t>Dec. 31, 2019</t>
        </is>
      </c>
    </row>
    <row r="2">
      <c r="A2" s="3" t="inlineStr">
        <is>
          <t>Investments:</t>
        </is>
      </c>
    </row>
    <row r="3">
      <c r="A3" s="4" t="inlineStr">
        <is>
          <t>Fixed maturities available for sale, at fair value</t>
        </is>
      </c>
      <c r="C3" s="7" t="n">
        <v>81638</v>
      </c>
      <c r="D3" s="7" t="n">
        <v>66343</v>
      </c>
    </row>
    <row r="4">
      <c r="A4" s="4" t="inlineStr">
        <is>
          <t>Fixed maturities, at fair value using the fair value option</t>
        </is>
      </c>
      <c r="B4" s="4" t="inlineStr">
        <is>
          <t>[1]</t>
        </is>
      </c>
      <c r="C4" s="6" t="n">
        <v>389</v>
      </c>
      <c r="D4" s="6" t="n">
        <v>0</v>
      </c>
    </row>
    <row r="5">
      <c r="A5" s="3" t="inlineStr">
        <is>
          <t>Liabilities:</t>
        </is>
      </c>
    </row>
    <row r="6">
      <c r="A6" s="4" t="inlineStr">
        <is>
          <t>Notes issued by consolidated variable interest entities, at fair value using the fair value option</t>
        </is>
      </c>
      <c r="B6" s="4" t="inlineStr">
        <is>
          <t>[1]</t>
        </is>
      </c>
      <c r="C6" s="6" t="n">
        <v>313</v>
      </c>
      <c r="D6" s="6" t="n">
        <v>0</v>
      </c>
    </row>
    <row r="7">
      <c r="A7" s="4" t="inlineStr">
        <is>
          <t>Accrued interest payable for notes issued by consolidated variable interest entity</t>
        </is>
      </c>
      <c r="C7" s="6" t="n">
        <v>1</v>
      </c>
    </row>
    <row r="8">
      <c r="A8" s="4" t="inlineStr">
        <is>
          <t>U.S. Treasury, government and agency</t>
        </is>
      </c>
    </row>
    <row r="9">
      <c r="A9" s="3" t="inlineStr">
        <is>
          <t>Investments:</t>
        </is>
      </c>
    </row>
    <row r="10">
      <c r="A10" s="4" t="inlineStr">
        <is>
          <t>Fixed maturities available for sale, at fair value</t>
        </is>
      </c>
      <c r="C10" s="6" t="n">
        <v>16118</v>
      </c>
      <c r="D10" s="6" t="n">
        <v>15394</v>
      </c>
    </row>
    <row r="11">
      <c r="A11" s="4" t="inlineStr">
        <is>
          <t>State and Political Subdivisions</t>
        </is>
      </c>
    </row>
    <row r="12">
      <c r="A12" s="3" t="inlineStr">
        <is>
          <t>Investments:</t>
        </is>
      </c>
    </row>
    <row r="13">
      <c r="A13" s="4" t="inlineStr">
        <is>
          <t>Fixed maturities available for sale, at fair value</t>
        </is>
      </c>
      <c r="C13" s="6" t="n">
        <v>635</v>
      </c>
      <c r="D13" s="6" t="n">
        <v>705</v>
      </c>
    </row>
    <row r="14">
      <c r="A14" s="4" t="inlineStr">
        <is>
          <t>Foreign governments</t>
        </is>
      </c>
    </row>
    <row r="15">
      <c r="A15" s="3" t="inlineStr">
        <is>
          <t>Investments:</t>
        </is>
      </c>
    </row>
    <row r="16">
      <c r="A16" s="4" t="inlineStr">
        <is>
          <t>Fixed maturities available for sale, at fair value</t>
        </is>
      </c>
      <c r="C16" s="6" t="n">
        <v>1103</v>
      </c>
      <c r="D16" s="6" t="n">
        <v>492</v>
      </c>
    </row>
    <row r="17">
      <c r="A17" s="4" t="inlineStr">
        <is>
          <t>Residential mortgage-backed</t>
        </is>
      </c>
    </row>
    <row r="18">
      <c r="A18" s="3" t="inlineStr">
        <is>
          <t>Investments:</t>
        </is>
      </c>
    </row>
    <row r="19">
      <c r="A19" s="4" t="inlineStr">
        <is>
          <t>Fixed maturities available for sale, at fair value</t>
        </is>
      </c>
      <c r="C19" s="6" t="n">
        <v>143</v>
      </c>
      <c r="D19" s="6" t="n">
        <v>191</v>
      </c>
    </row>
    <row r="20">
      <c r="A20" s="4" t="inlineStr">
        <is>
          <t>Asset-backed</t>
        </is>
      </c>
    </row>
    <row r="21">
      <c r="A21" s="3" t="inlineStr">
        <is>
          <t>Investments:</t>
        </is>
      </c>
    </row>
    <row r="22">
      <c r="A22" s="4" t="inlineStr">
        <is>
          <t>Fixed maturities available for sale, at fair value</t>
        </is>
      </c>
      <c r="C22" s="6" t="n">
        <v>3611</v>
      </c>
      <c r="D22" s="6" t="n">
        <v>849</v>
      </c>
    </row>
    <row r="23">
      <c r="A23" s="4" t="inlineStr">
        <is>
          <t>Commercial mortgage-backed</t>
        </is>
      </c>
    </row>
    <row r="24">
      <c r="A24" s="3" t="inlineStr">
        <is>
          <t>Investments:</t>
        </is>
      </c>
    </row>
    <row r="25">
      <c r="A25" s="4" t="inlineStr">
        <is>
          <t>Fixed maturities available for sale, at fair value</t>
        </is>
      </c>
      <c r="C25" s="6" t="n">
        <v>1203</v>
      </c>
    </row>
    <row r="26">
      <c r="A26" s="4" t="inlineStr">
        <is>
          <t>Redeemable Preferred Stock</t>
        </is>
      </c>
    </row>
    <row r="27">
      <c r="A27" s="3" t="inlineStr">
        <is>
          <t>Investments:</t>
        </is>
      </c>
    </row>
    <row r="28">
      <c r="A28" s="4" t="inlineStr">
        <is>
          <t>Fixed maturities available for sale, at fair value</t>
        </is>
      </c>
      <c r="C28" s="6" t="n">
        <v>666</v>
      </c>
      <c r="D28" s="6" t="n">
        <v>513</v>
      </c>
    </row>
    <row r="29">
      <c r="A29" s="4" t="inlineStr">
        <is>
          <t>Recurring</t>
        </is>
      </c>
    </row>
    <row r="30">
      <c r="A30" s="3" t="inlineStr">
        <is>
          <t>Investments:</t>
        </is>
      </c>
    </row>
    <row r="31">
      <c r="A31" s="4" t="inlineStr">
        <is>
          <t>Fixed maturities available for sale, at fair value</t>
        </is>
      </c>
      <c r="C31" s="6" t="n">
        <v>81638</v>
      </c>
      <c r="D31" s="6" t="n">
        <v>66343</v>
      </c>
    </row>
    <row r="32">
      <c r="A32" s="4" t="inlineStr">
        <is>
          <t>Fixed maturities, at fair value using the fair value option</t>
        </is>
      </c>
      <c r="C32" s="6" t="n">
        <v>389</v>
      </c>
    </row>
    <row r="33">
      <c r="A33" s="4" t="inlineStr">
        <is>
          <t>Other equity investments</t>
        </is>
      </c>
      <c r="C33" s="6" t="n">
        <v>84</v>
      </c>
      <c r="D33" s="6" t="n">
        <v>110</v>
      </c>
    </row>
    <row r="34">
      <c r="A34" s="4" t="inlineStr">
        <is>
          <t>Trading securities, at fair value</t>
        </is>
      </c>
      <c r="C34" s="6" t="n">
        <v>5553</v>
      </c>
      <c r="D34" s="6" t="n">
        <v>7031</v>
      </c>
    </row>
    <row r="35">
      <c r="A35" s="4" t="inlineStr">
        <is>
          <t>Other invested assets:</t>
        </is>
      </c>
      <c r="C35" s="6" t="n">
        <v>4994</v>
      </c>
      <c r="D35" s="6" t="n">
        <v>4146</v>
      </c>
    </row>
    <row r="36">
      <c r="A36" s="4" t="inlineStr">
        <is>
          <t>Cash equivalents</t>
        </is>
      </c>
      <c r="C36" s="6" t="n">
        <v>4606</v>
      </c>
      <c r="D36" s="6" t="n">
        <v>3497</v>
      </c>
    </row>
    <row r="37">
      <c r="A37" s="4" t="inlineStr">
        <is>
          <t>Segregated securities</t>
        </is>
      </c>
      <c r="C37" s="6" t="n">
        <v>1753</v>
      </c>
      <c r="D37" s="6" t="n">
        <v>1095</v>
      </c>
    </row>
    <row r="38">
      <c r="A38" s="4" t="inlineStr">
        <is>
          <t>GMIB reinsurance contracts asset</t>
        </is>
      </c>
      <c r="C38" s="6" t="n">
        <v>2488</v>
      </c>
      <c r="D38" s="6" t="n">
        <v>2139</v>
      </c>
    </row>
    <row r="39">
      <c r="A39" s="4" t="inlineStr">
        <is>
          <t>Separate Accounts assets</t>
        </is>
      </c>
      <c r="C39" s="6" t="n">
        <v>135373</v>
      </c>
      <c r="D39" s="6" t="n">
        <v>126324</v>
      </c>
    </row>
    <row r="40">
      <c r="A40" s="4" t="inlineStr">
        <is>
          <t>Total Assets</t>
        </is>
      </c>
      <c r="C40" s="6" t="n">
        <v>236878</v>
      </c>
      <c r="D40" s="6" t="n">
        <v>210685</v>
      </c>
    </row>
    <row r="41">
      <c r="A41" s="3" t="inlineStr">
        <is>
          <t>Liabilities:</t>
        </is>
      </c>
    </row>
    <row r="42">
      <c r="A42" s="4" t="inlineStr">
        <is>
          <t>Notes issued by consolidated variable interest entities, at fair value using the fair value option</t>
        </is>
      </c>
      <c r="C42" s="6" t="n">
        <v>312</v>
      </c>
    </row>
    <row r="43">
      <c r="A43" s="4" t="inlineStr">
        <is>
          <t>Contingent payment arrangements</t>
        </is>
      </c>
      <c r="C43" s="6" t="n">
        <v>28</v>
      </c>
      <c r="D43" s="6" t="n">
        <v>23</v>
      </c>
    </row>
    <row r="44">
      <c r="A44" s="4" t="inlineStr">
        <is>
          <t>Total Liabilities</t>
        </is>
      </c>
      <c r="C44" s="6" t="n">
        <v>15988</v>
      </c>
      <c r="D44" s="6" t="n">
        <v>11803</v>
      </c>
    </row>
    <row r="45">
      <c r="A45" s="4" t="inlineStr">
        <is>
          <t>Recurring | Corporate</t>
        </is>
      </c>
    </row>
    <row r="46">
      <c r="A46" s="3" t="inlineStr">
        <is>
          <t>Investments:</t>
        </is>
      </c>
    </row>
    <row r="47">
      <c r="A47" s="4" t="inlineStr">
        <is>
          <t>Fixed maturities available for sale, at fair value</t>
        </is>
      </c>
      <c r="C47" s="6" t="n">
        <v>58159</v>
      </c>
      <c r="D47" s="6" t="n">
        <v>48199</v>
      </c>
    </row>
    <row r="48">
      <c r="A48" s="4" t="inlineStr">
        <is>
          <t>Recurring | U.S. Treasury, government and agency</t>
        </is>
      </c>
    </row>
    <row r="49">
      <c r="A49" s="3" t="inlineStr">
        <is>
          <t>Investments:</t>
        </is>
      </c>
    </row>
    <row r="50">
      <c r="A50" s="4" t="inlineStr">
        <is>
          <t>Fixed maturities available for sale, at fair value</t>
        </is>
      </c>
      <c r="C50" s="6" t="n">
        <v>16118</v>
      </c>
      <c r="D50" s="6" t="n">
        <v>15394</v>
      </c>
    </row>
    <row r="51">
      <c r="A51" s="4" t="inlineStr">
        <is>
          <t>Recurring | State and Political Subdivisions</t>
        </is>
      </c>
    </row>
    <row r="52">
      <c r="A52" s="3" t="inlineStr">
        <is>
          <t>Investments:</t>
        </is>
      </c>
    </row>
    <row r="53">
      <c r="A53" s="4" t="inlineStr">
        <is>
          <t>Fixed maturities available for sale, at fair value</t>
        </is>
      </c>
      <c r="C53" s="6" t="n">
        <v>635</v>
      </c>
      <c r="D53" s="6" t="n">
        <v>705</v>
      </c>
    </row>
    <row r="54">
      <c r="A54" s="4" t="inlineStr">
        <is>
          <t>Recurring | Foreign governments</t>
        </is>
      </c>
    </row>
    <row r="55">
      <c r="A55" s="3" t="inlineStr">
        <is>
          <t>Investments:</t>
        </is>
      </c>
    </row>
    <row r="56">
      <c r="A56" s="4" t="inlineStr">
        <is>
          <t>Fixed maturities available for sale, at fair value</t>
        </is>
      </c>
      <c r="C56" s="6" t="n">
        <v>1103</v>
      </c>
      <c r="D56" s="6" t="n">
        <v>492</v>
      </c>
    </row>
    <row r="57">
      <c r="A57" s="4" t="inlineStr">
        <is>
          <t>Recurring | Residential mortgage-backed</t>
        </is>
      </c>
    </row>
    <row r="58">
      <c r="A58" s="3" t="inlineStr">
        <is>
          <t>Investments:</t>
        </is>
      </c>
    </row>
    <row r="59">
      <c r="A59" s="4" t="inlineStr">
        <is>
          <t>Fixed maturities available for sale, at fair value</t>
        </is>
      </c>
      <c r="C59" s="6" t="n">
        <v>143</v>
      </c>
      <c r="D59" s="6" t="n">
        <v>191</v>
      </c>
    </row>
    <row r="60">
      <c r="A60" s="4" t="inlineStr">
        <is>
          <t>Recurring | Asset-backed</t>
        </is>
      </c>
    </row>
    <row r="61">
      <c r="A61" s="3" t="inlineStr">
        <is>
          <t>Investments:</t>
        </is>
      </c>
    </row>
    <row r="62">
      <c r="A62" s="4" t="inlineStr">
        <is>
          <t>Fixed maturities available for sale, at fair value</t>
        </is>
      </c>
      <c r="C62" s="6" t="n">
        <v>3611</v>
      </c>
      <c r="D62" s="6" t="n">
        <v>849</v>
      </c>
    </row>
    <row r="63">
      <c r="A63" s="4" t="inlineStr">
        <is>
          <t>Recurring | Commercial mortgage-backed</t>
        </is>
      </c>
    </row>
    <row r="64">
      <c r="A64" s="3" t="inlineStr">
        <is>
          <t>Investments:</t>
        </is>
      </c>
    </row>
    <row r="65">
      <c r="A65" s="4" t="inlineStr">
        <is>
          <t>Fixed maturities available for sale, at fair value</t>
        </is>
      </c>
      <c r="C65" s="6" t="n">
        <v>1203</v>
      </c>
    </row>
    <row r="66">
      <c r="A66" s="4" t="inlineStr">
        <is>
          <t>Recurring | Redeemable Preferred Stock</t>
        </is>
      </c>
    </row>
    <row r="67">
      <c r="A67" s="3" t="inlineStr">
        <is>
          <t>Investments:</t>
        </is>
      </c>
    </row>
    <row r="68">
      <c r="A68" s="4" t="inlineStr">
        <is>
          <t>Fixed maturities available for sale, at fair value</t>
        </is>
      </c>
      <c r="C68" s="6" t="n">
        <v>666</v>
      </c>
      <c r="D68" s="6" t="n">
        <v>513</v>
      </c>
    </row>
    <row r="69">
      <c r="A69" s="4" t="inlineStr">
        <is>
          <t>Recurring | Short-term investments</t>
        </is>
      </c>
    </row>
    <row r="70">
      <c r="A70" s="3" t="inlineStr">
        <is>
          <t>Investments:</t>
        </is>
      </c>
    </row>
    <row r="71">
      <c r="A71" s="4" t="inlineStr">
        <is>
          <t>Other invested assets:</t>
        </is>
      </c>
      <c r="C71" s="6" t="n">
        <v>102</v>
      </c>
      <c r="D71" s="6" t="n">
        <v>490</v>
      </c>
    </row>
    <row r="72">
      <c r="A72" s="4" t="inlineStr">
        <is>
          <t>Recurring | Assets of consolidated VIEs/VOEs</t>
        </is>
      </c>
    </row>
    <row r="73">
      <c r="A73" s="3" t="inlineStr">
        <is>
          <t>Investments:</t>
        </is>
      </c>
    </row>
    <row r="74">
      <c r="A74" s="4" t="inlineStr">
        <is>
          <t>Other invested assets:</t>
        </is>
      </c>
      <c r="C74" s="6" t="n">
        <v>318</v>
      </c>
      <c r="D74" s="6" t="n">
        <v>606</v>
      </c>
    </row>
    <row r="75">
      <c r="A75" s="4" t="inlineStr">
        <is>
          <t>Recurring | Swap</t>
        </is>
      </c>
    </row>
    <row r="76">
      <c r="A76" s="3" t="inlineStr">
        <is>
          <t>Investments:</t>
        </is>
      </c>
    </row>
    <row r="77">
      <c r="A77" s="4" t="inlineStr">
        <is>
          <t>Other invested assets:</t>
        </is>
      </c>
      <c r="C77" s="6" t="n">
        <v>-99</v>
      </c>
      <c r="D77" s="6" t="n">
        <v>-327</v>
      </c>
    </row>
    <row r="78">
      <c r="A78" s="4" t="inlineStr">
        <is>
          <t>Recurring | Credit default swaps</t>
        </is>
      </c>
    </row>
    <row r="79">
      <c r="A79" s="3" t="inlineStr">
        <is>
          <t>Investments:</t>
        </is>
      </c>
    </row>
    <row r="80">
      <c r="A80" s="4" t="inlineStr">
        <is>
          <t>Other invested assets:</t>
        </is>
      </c>
      <c r="C80" s="6" t="n">
        <v>5</v>
      </c>
      <c r="D80" s="6" t="n">
        <v>15</v>
      </c>
    </row>
    <row r="81">
      <c r="A81" s="4" t="inlineStr">
        <is>
          <t>Recurring | Future</t>
        </is>
      </c>
    </row>
    <row r="82">
      <c r="A82" s="3" t="inlineStr">
        <is>
          <t>Investments:</t>
        </is>
      </c>
    </row>
    <row r="83">
      <c r="A83" s="4" t="inlineStr">
        <is>
          <t>Other invested assets:</t>
        </is>
      </c>
      <c r="C83" s="6" t="n">
        <v>-2</v>
      </c>
    </row>
    <row r="84">
      <c r="A84" s="4" t="inlineStr">
        <is>
          <t>Recurring | Options Held</t>
        </is>
      </c>
    </row>
    <row r="85">
      <c r="A85" s="3" t="inlineStr">
        <is>
          <t>Investments:</t>
        </is>
      </c>
    </row>
    <row r="86">
      <c r="A86" s="4" t="inlineStr">
        <is>
          <t>Other invested assets:</t>
        </is>
      </c>
      <c r="C86" s="6" t="n">
        <v>4670</v>
      </c>
      <c r="D86" s="6" t="n">
        <v>3346</v>
      </c>
    </row>
    <row r="87">
      <c r="A87" s="4" t="inlineStr">
        <is>
          <t>Recurring | Swaption</t>
        </is>
      </c>
    </row>
    <row r="88">
      <c r="A88" s="3" t="inlineStr">
        <is>
          <t>Investments:</t>
        </is>
      </c>
    </row>
    <row r="89">
      <c r="A89" s="4" t="inlineStr">
        <is>
          <t>Other invested assets:</t>
        </is>
      </c>
      <c r="D89" s="6" t="n">
        <v>16</v>
      </c>
    </row>
    <row r="90">
      <c r="A90" s="4" t="inlineStr">
        <is>
          <t>Recurring | GMxB derivative features’ liability</t>
        </is>
      </c>
    </row>
    <row r="91">
      <c r="A91" s="3" t="inlineStr">
        <is>
          <t>Liabilities:</t>
        </is>
      </c>
    </row>
    <row r="92">
      <c r="A92" s="4" t="inlineStr">
        <is>
          <t>Guarantees</t>
        </is>
      </c>
      <c r="C92" s="6" t="n">
        <v>11131</v>
      </c>
      <c r="D92" s="6" t="n">
        <v>8502</v>
      </c>
    </row>
    <row r="93">
      <c r="A93" s="4" t="inlineStr">
        <is>
          <t>Recurring | SCS, SIO, MSO and IUL indexed features liability</t>
        </is>
      </c>
    </row>
    <row r="94">
      <c r="A94" s="3" t="inlineStr">
        <is>
          <t>Liabilities:</t>
        </is>
      </c>
    </row>
    <row r="95">
      <c r="A95" s="4" t="inlineStr">
        <is>
          <t>Guarantees</t>
        </is>
      </c>
      <c r="C95" s="6" t="n">
        <v>4509</v>
      </c>
      <c r="D95" s="6" t="n">
        <v>3268</v>
      </c>
    </row>
    <row r="96">
      <c r="A96" s="4" t="inlineStr">
        <is>
          <t>Recurring | Level 1</t>
        </is>
      </c>
    </row>
    <row r="97">
      <c r="A97" s="3" t="inlineStr">
        <is>
          <t>Investments:</t>
        </is>
      </c>
    </row>
    <row r="98">
      <c r="A98" s="4" t="inlineStr">
        <is>
          <t>Fixed maturities available for sale, at fair value</t>
        </is>
      </c>
      <c r="C98" s="6" t="n">
        <v>404</v>
      </c>
      <c r="D98" s="6" t="n">
        <v>239</v>
      </c>
    </row>
    <row r="99">
      <c r="A99" s="4" t="inlineStr">
        <is>
          <t>Fixed maturities, at fair value using the fair value option</t>
        </is>
      </c>
      <c r="C99" s="6" t="n">
        <v>0</v>
      </c>
    </row>
    <row r="100">
      <c r="A100" s="4" t="inlineStr">
        <is>
          <t>Other equity investments</t>
        </is>
      </c>
      <c r="C100" s="6" t="n">
        <v>13</v>
      </c>
      <c r="D100" s="6" t="n">
        <v>13</v>
      </c>
    </row>
    <row r="101">
      <c r="A101" s="4" t="inlineStr">
        <is>
          <t>Trading securities, at fair value</t>
        </is>
      </c>
      <c r="C101" s="6" t="n">
        <v>441</v>
      </c>
      <c r="D101" s="6" t="n">
        <v>500</v>
      </c>
    </row>
    <row r="102">
      <c r="A102" s="4" t="inlineStr">
        <is>
          <t>Other invested assets:</t>
        </is>
      </c>
      <c r="C102" s="6" t="n">
        <v>72</v>
      </c>
      <c r="D102" s="6" t="n">
        <v>132</v>
      </c>
    </row>
    <row r="103">
      <c r="A103" s="4" t="inlineStr">
        <is>
          <t>Cash equivalents</t>
        </is>
      </c>
      <c r="C103" s="6" t="n">
        <v>4309</v>
      </c>
      <c r="D103" s="6" t="n">
        <v>3497</v>
      </c>
    </row>
    <row r="104">
      <c r="A104" s="4" t="inlineStr">
        <is>
          <t>Segregated securities</t>
        </is>
      </c>
      <c r="C104" s="6" t="n">
        <v>0</v>
      </c>
      <c r="D104" s="6" t="n">
        <v>0</v>
      </c>
    </row>
    <row r="105">
      <c r="A105" s="4" t="inlineStr">
        <is>
          <t>GMIB reinsurance contracts asset</t>
        </is>
      </c>
      <c r="C105" s="6" t="n">
        <v>0</v>
      </c>
      <c r="D105" s="6" t="n">
        <v>0</v>
      </c>
    </row>
    <row r="106">
      <c r="A106" s="4" t="inlineStr">
        <is>
          <t>Separate Accounts assets</t>
        </is>
      </c>
      <c r="C106" s="6" t="n">
        <v>132698</v>
      </c>
      <c r="D106" s="6" t="n">
        <v>123432</v>
      </c>
    </row>
    <row r="107">
      <c r="A107" s="4" t="inlineStr">
        <is>
          <t>Total Assets</t>
        </is>
      </c>
      <c r="C107" s="6" t="n">
        <v>137937</v>
      </c>
      <c r="D107" s="6" t="n">
        <v>127813</v>
      </c>
    </row>
    <row r="108">
      <c r="A108" s="3" t="inlineStr">
        <is>
          <t>Liabilities:</t>
        </is>
      </c>
    </row>
    <row r="109">
      <c r="A109" s="4" t="inlineStr">
        <is>
          <t>Notes issued by consolidated variable interest entities, at fair value using the fair value option</t>
        </is>
      </c>
      <c r="C109" s="6" t="n">
        <v>0</v>
      </c>
    </row>
    <row r="110">
      <c r="A110" s="4" t="inlineStr">
        <is>
          <t>Contingent payment arrangements</t>
        </is>
      </c>
      <c r="C110" s="6" t="n">
        <v>0</v>
      </c>
      <c r="D110" s="6" t="n">
        <v>0</v>
      </c>
    </row>
    <row r="111">
      <c r="A111" s="4" t="inlineStr">
        <is>
          <t>Total Liabilities</t>
        </is>
      </c>
      <c r="C111" s="6" t="n">
        <v>2</v>
      </c>
      <c r="D111" s="6" t="n">
        <v>1</v>
      </c>
    </row>
    <row r="112">
      <c r="A112" s="4" t="inlineStr">
        <is>
          <t>Recurring | Level 1 | Corporate</t>
        </is>
      </c>
    </row>
    <row r="113">
      <c r="A113" s="3" t="inlineStr">
        <is>
          <t>Investments:</t>
        </is>
      </c>
    </row>
    <row r="114">
      <c r="A114" s="4" t="inlineStr">
        <is>
          <t>Fixed maturities available for sale, at fair value</t>
        </is>
      </c>
      <c r="C114" s="6" t="n">
        <v>0</v>
      </c>
      <c r="D114" s="6" t="n">
        <v>0</v>
      </c>
    </row>
    <row r="115">
      <c r="A115" s="4" t="inlineStr">
        <is>
          <t>Recurring | Level 1 | U.S. Treasury, government and agency</t>
        </is>
      </c>
    </row>
    <row r="116">
      <c r="A116" s="3" t="inlineStr">
        <is>
          <t>Investments:</t>
        </is>
      </c>
    </row>
    <row r="117">
      <c r="A117" s="4" t="inlineStr">
        <is>
          <t>Fixed maturities available for sale, at fair value</t>
        </is>
      </c>
      <c r="C117" s="6" t="n">
        <v>0</v>
      </c>
      <c r="D117" s="6" t="n">
        <v>0</v>
      </c>
    </row>
    <row r="118">
      <c r="A118" s="4" t="inlineStr">
        <is>
          <t>Recurring | Level 1 | State and Political Subdivisions</t>
        </is>
      </c>
    </row>
    <row r="119">
      <c r="A119" s="3" t="inlineStr">
        <is>
          <t>Investments:</t>
        </is>
      </c>
    </row>
    <row r="120">
      <c r="A120" s="4" t="inlineStr">
        <is>
          <t>Fixed maturities available for sale, at fair value</t>
        </is>
      </c>
      <c r="C120" s="6" t="n">
        <v>0</v>
      </c>
      <c r="D120" s="6" t="n">
        <v>0</v>
      </c>
    </row>
    <row r="121">
      <c r="A121" s="4" t="inlineStr">
        <is>
          <t>Recurring | Level 1 | Foreign governments</t>
        </is>
      </c>
    </row>
    <row r="122">
      <c r="A122" s="3" t="inlineStr">
        <is>
          <t>Investments:</t>
        </is>
      </c>
    </row>
    <row r="123">
      <c r="A123" s="4" t="inlineStr">
        <is>
          <t>Fixed maturities available for sale, at fair value</t>
        </is>
      </c>
      <c r="C123" s="6" t="n">
        <v>0</v>
      </c>
      <c r="D123" s="6" t="n">
        <v>0</v>
      </c>
    </row>
    <row r="124">
      <c r="A124" s="4" t="inlineStr">
        <is>
          <t>Recurring | Level 1 | Residential mortgage-backed</t>
        </is>
      </c>
    </row>
    <row r="125">
      <c r="A125" s="3" t="inlineStr">
        <is>
          <t>Investments:</t>
        </is>
      </c>
    </row>
    <row r="126">
      <c r="A126" s="4" t="inlineStr">
        <is>
          <t>Fixed maturities available for sale, at fair value</t>
        </is>
      </c>
      <c r="C126" s="6" t="n">
        <v>0</v>
      </c>
      <c r="D126" s="6" t="n">
        <v>0</v>
      </c>
    </row>
    <row r="127">
      <c r="A127" s="4" t="inlineStr">
        <is>
          <t>Recurring | Level 1 | Asset-backed</t>
        </is>
      </c>
    </row>
    <row r="128">
      <c r="A128" s="3" t="inlineStr">
        <is>
          <t>Investments:</t>
        </is>
      </c>
    </row>
    <row r="129">
      <c r="A129" s="4" t="inlineStr">
        <is>
          <t>Fixed maturities available for sale, at fair value</t>
        </is>
      </c>
      <c r="C129" s="6" t="n">
        <v>0</v>
      </c>
      <c r="D129" s="6" t="n">
        <v>0</v>
      </c>
    </row>
    <row r="130">
      <c r="A130" s="4" t="inlineStr">
        <is>
          <t>Recurring | Level 1 | Commercial mortgage-backed</t>
        </is>
      </c>
    </row>
    <row r="131">
      <c r="A131" s="3" t="inlineStr">
        <is>
          <t>Investments:</t>
        </is>
      </c>
    </row>
    <row r="132">
      <c r="A132" s="4" t="inlineStr">
        <is>
          <t>Fixed maturities available for sale, at fair value</t>
        </is>
      </c>
      <c r="C132" s="6" t="n">
        <v>0</v>
      </c>
    </row>
    <row r="133">
      <c r="A133" s="4" t="inlineStr">
        <is>
          <t>Recurring | Level 1 | Redeemable Preferred Stock</t>
        </is>
      </c>
    </row>
    <row r="134">
      <c r="A134" s="3" t="inlineStr">
        <is>
          <t>Investments:</t>
        </is>
      </c>
    </row>
    <row r="135">
      <c r="A135" s="4" t="inlineStr">
        <is>
          <t>Fixed maturities available for sale, at fair value</t>
        </is>
      </c>
      <c r="C135" s="6" t="n">
        <v>404</v>
      </c>
      <c r="D135" s="6" t="n">
        <v>239</v>
      </c>
    </row>
    <row r="136">
      <c r="A136" s="4" t="inlineStr">
        <is>
          <t>Recurring | Level 1 | Short-term investments</t>
        </is>
      </c>
    </row>
    <row r="137">
      <c r="A137" s="3" t="inlineStr">
        <is>
          <t>Investments:</t>
        </is>
      </c>
    </row>
    <row r="138">
      <c r="A138" s="4" t="inlineStr">
        <is>
          <t>Other invested assets:</t>
        </is>
      </c>
      <c r="C138" s="6" t="n">
        <v>0</v>
      </c>
      <c r="D138" s="6" t="n">
        <v>0</v>
      </c>
    </row>
    <row r="139">
      <c r="A139" s="4" t="inlineStr">
        <is>
          <t>Recurring | Level 1 | Assets of consolidated VIEs/VOEs</t>
        </is>
      </c>
    </row>
    <row r="140">
      <c r="A140" s="3" t="inlineStr">
        <is>
          <t>Investments:</t>
        </is>
      </c>
    </row>
    <row r="141">
      <c r="A141" s="4" t="inlineStr">
        <is>
          <t>Other invested assets:</t>
        </is>
      </c>
      <c r="C141" s="6" t="n">
        <v>74</v>
      </c>
      <c r="D141" s="6" t="n">
        <v>132</v>
      </c>
    </row>
    <row r="142">
      <c r="A142" s="4" t="inlineStr">
        <is>
          <t>Recurring | Level 1 | Swap</t>
        </is>
      </c>
    </row>
    <row r="143">
      <c r="A143" s="3" t="inlineStr">
        <is>
          <t>Investments:</t>
        </is>
      </c>
    </row>
    <row r="144">
      <c r="A144" s="4" t="inlineStr">
        <is>
          <t>Other invested assets:</t>
        </is>
      </c>
      <c r="C144" s="6" t="n">
        <v>0</v>
      </c>
      <c r="D144" s="6" t="n">
        <v>0</v>
      </c>
    </row>
    <row r="145">
      <c r="A145" s="4" t="inlineStr">
        <is>
          <t>Recurring | Level 1 | Credit default swaps</t>
        </is>
      </c>
    </row>
    <row r="146">
      <c r="A146" s="3" t="inlineStr">
        <is>
          <t>Investments:</t>
        </is>
      </c>
    </row>
    <row r="147">
      <c r="A147" s="4" t="inlineStr">
        <is>
          <t>Other invested assets:</t>
        </is>
      </c>
      <c r="C147" s="6" t="n">
        <v>0</v>
      </c>
      <c r="D147" s="6" t="n">
        <v>0</v>
      </c>
    </row>
    <row r="148">
      <c r="A148" s="4" t="inlineStr">
        <is>
          <t>Recurring | Level 1 | Future</t>
        </is>
      </c>
    </row>
    <row r="149">
      <c r="A149" s="3" t="inlineStr">
        <is>
          <t>Investments:</t>
        </is>
      </c>
    </row>
    <row r="150">
      <c r="A150" s="4" t="inlineStr">
        <is>
          <t>Other invested assets:</t>
        </is>
      </c>
      <c r="C150" s="6" t="n">
        <v>-2</v>
      </c>
    </row>
    <row r="151">
      <c r="A151" s="4" t="inlineStr">
        <is>
          <t>Recurring | Level 1 | Options Held</t>
        </is>
      </c>
    </row>
    <row r="152">
      <c r="A152" s="3" t="inlineStr">
        <is>
          <t>Investments:</t>
        </is>
      </c>
    </row>
    <row r="153">
      <c r="A153" s="4" t="inlineStr">
        <is>
          <t>Other invested assets:</t>
        </is>
      </c>
      <c r="C153" s="6" t="n">
        <v>0</v>
      </c>
      <c r="D153" s="6" t="n">
        <v>0</v>
      </c>
    </row>
    <row r="154">
      <c r="A154" s="4" t="inlineStr">
        <is>
          <t>Recurring | Level 1 | Swaption</t>
        </is>
      </c>
    </row>
    <row r="155">
      <c r="A155" s="3" t="inlineStr">
        <is>
          <t>Investments:</t>
        </is>
      </c>
    </row>
    <row r="156">
      <c r="A156" s="4" t="inlineStr">
        <is>
          <t>Other invested assets:</t>
        </is>
      </c>
      <c r="D156" s="6" t="n">
        <v>0</v>
      </c>
    </row>
    <row r="157">
      <c r="A157" s="4" t="inlineStr">
        <is>
          <t>Recurring | Level 1 | GMxB derivative features’ liability</t>
        </is>
      </c>
    </row>
    <row r="158">
      <c r="A158" s="3" t="inlineStr">
        <is>
          <t>Liabilities:</t>
        </is>
      </c>
    </row>
    <row r="159">
      <c r="A159" s="4" t="inlineStr">
        <is>
          <t>Guarantees</t>
        </is>
      </c>
      <c r="C159" s="6" t="n">
        <v>0</v>
      </c>
      <c r="D159" s="6" t="n">
        <v>0</v>
      </c>
    </row>
    <row r="160">
      <c r="A160" s="4" t="inlineStr">
        <is>
          <t>Recurring | Level 1 | SCS, SIO, MSO and IUL indexed features liability</t>
        </is>
      </c>
    </row>
    <row r="161">
      <c r="A161" s="3" t="inlineStr">
        <is>
          <t>Liabilities:</t>
        </is>
      </c>
    </row>
    <row r="162">
      <c r="A162" s="4" t="inlineStr">
        <is>
          <t>Guarantees</t>
        </is>
      </c>
      <c r="C162" s="6" t="n">
        <v>0</v>
      </c>
      <c r="D162" s="6" t="n">
        <v>0</v>
      </c>
    </row>
    <row r="163">
      <c r="A163" s="4" t="inlineStr">
        <is>
          <t>Recurring | Level 2</t>
        </is>
      </c>
    </row>
    <row r="164">
      <c r="A164" s="3" t="inlineStr">
        <is>
          <t>Investments:</t>
        </is>
      </c>
    </row>
    <row r="165">
      <c r="A165" s="4" t="inlineStr">
        <is>
          <t>Fixed maturities available for sale, at fair value</t>
        </is>
      </c>
      <c r="C165" s="6" t="n">
        <v>79473</v>
      </c>
      <c r="D165" s="6" t="n">
        <v>64708</v>
      </c>
    </row>
    <row r="166">
      <c r="A166" s="4" t="inlineStr">
        <is>
          <t>Fixed maturities, at fair value using the fair value option</t>
        </is>
      </c>
      <c r="C166" s="6" t="n">
        <v>309</v>
      </c>
    </row>
    <row r="167">
      <c r="A167" s="4" t="inlineStr">
        <is>
          <t>Other equity investments</t>
        </is>
      </c>
      <c r="C167" s="6" t="n">
        <v>0</v>
      </c>
      <c r="D167" s="6" t="n">
        <v>0</v>
      </c>
    </row>
    <row r="168">
      <c r="A168" s="4" t="inlineStr">
        <is>
          <t>Trading securities, at fair value</t>
        </is>
      </c>
      <c r="C168" s="6" t="n">
        <v>5073</v>
      </c>
      <c r="D168" s="6" t="n">
        <v>6495</v>
      </c>
    </row>
    <row r="169">
      <c r="A169" s="4" t="inlineStr">
        <is>
          <t>Other invested assets:</t>
        </is>
      </c>
      <c r="C169" s="6" t="n">
        <v>4908</v>
      </c>
      <c r="D169" s="6" t="n">
        <v>3997</v>
      </c>
    </row>
    <row r="170">
      <c r="A170" s="4" t="inlineStr">
        <is>
          <t>Cash equivalents</t>
        </is>
      </c>
      <c r="C170" s="6" t="n">
        <v>297</v>
      </c>
      <c r="D170" s="6" t="n">
        <v>0</v>
      </c>
    </row>
    <row r="171">
      <c r="A171" s="4" t="inlineStr">
        <is>
          <t>Segregated securities</t>
        </is>
      </c>
      <c r="C171" s="6" t="n">
        <v>1753</v>
      </c>
      <c r="D171" s="6" t="n">
        <v>1095</v>
      </c>
    </row>
    <row r="172">
      <c r="A172" s="4" t="inlineStr">
        <is>
          <t>GMIB reinsurance contracts asset</t>
        </is>
      </c>
      <c r="C172" s="6" t="n">
        <v>0</v>
      </c>
      <c r="D172" s="6" t="n">
        <v>0</v>
      </c>
    </row>
    <row r="173">
      <c r="A173" s="4" t="inlineStr">
        <is>
          <t>Separate Accounts assets</t>
        </is>
      </c>
      <c r="C173" s="6" t="n">
        <v>2674</v>
      </c>
      <c r="D173" s="6" t="n">
        <v>2892</v>
      </c>
    </row>
    <row r="174">
      <c r="A174" s="4" t="inlineStr">
        <is>
          <t>Total Assets</t>
        </is>
      </c>
      <c r="C174" s="6" t="n">
        <v>94487</v>
      </c>
      <c r="D174" s="6" t="n">
        <v>79187</v>
      </c>
    </row>
    <row r="175">
      <c r="A175" s="3" t="inlineStr">
        <is>
          <t>Liabilities:</t>
        </is>
      </c>
    </row>
    <row r="176">
      <c r="A176" s="4" t="inlineStr">
        <is>
          <t>Notes issued by consolidated variable interest entities, at fair value using the fair value option</t>
        </is>
      </c>
      <c r="C176" s="6" t="n">
        <v>312</v>
      </c>
    </row>
    <row r="177">
      <c r="A177" s="4" t="inlineStr">
        <is>
          <t>Contingent payment arrangements</t>
        </is>
      </c>
      <c r="C177" s="6" t="n">
        <v>0</v>
      </c>
      <c r="D177" s="6" t="n">
        <v>0</v>
      </c>
    </row>
    <row r="178">
      <c r="A178" s="4" t="inlineStr">
        <is>
          <t>Total Liabilities</t>
        </is>
      </c>
      <c r="C178" s="6" t="n">
        <v>4827</v>
      </c>
      <c r="D178" s="6" t="n">
        <v>3277</v>
      </c>
    </row>
    <row r="179">
      <c r="A179" s="4" t="inlineStr">
        <is>
          <t>Recurring | Level 2 | Corporate</t>
        </is>
      </c>
    </row>
    <row r="180">
      <c r="A180" s="3" t="inlineStr">
        <is>
          <t>Investments:</t>
        </is>
      </c>
    </row>
    <row r="181">
      <c r="A181" s="4" t="inlineStr">
        <is>
          <t>Fixed maturities available for sale, at fair value</t>
        </is>
      </c>
      <c r="C181" s="6" t="n">
        <v>56457</v>
      </c>
      <c r="D181" s="6" t="n">
        <v>46942</v>
      </c>
    </row>
    <row r="182">
      <c r="A182" s="4" t="inlineStr">
        <is>
          <t>Recurring | Level 2 | U.S. Treasury, government and agency</t>
        </is>
      </c>
    </row>
    <row r="183">
      <c r="A183" s="3" t="inlineStr">
        <is>
          <t>Investments:</t>
        </is>
      </c>
    </row>
    <row r="184">
      <c r="A184" s="4" t="inlineStr">
        <is>
          <t>Fixed maturities available for sale, at fair value</t>
        </is>
      </c>
      <c r="C184" s="6" t="n">
        <v>16118</v>
      </c>
      <c r="D184" s="6" t="n">
        <v>15394</v>
      </c>
    </row>
    <row r="185">
      <c r="A185" s="4" t="inlineStr">
        <is>
          <t>Recurring | Level 2 | State and Political Subdivisions</t>
        </is>
      </c>
    </row>
    <row r="186">
      <c r="A186" s="3" t="inlineStr">
        <is>
          <t>Investments:</t>
        </is>
      </c>
    </row>
    <row r="187">
      <c r="A187" s="4" t="inlineStr">
        <is>
          <t>Fixed maturities available for sale, at fair value</t>
        </is>
      </c>
      <c r="C187" s="6" t="n">
        <v>596</v>
      </c>
      <c r="D187" s="6" t="n">
        <v>666</v>
      </c>
    </row>
    <row r="188">
      <c r="A188" s="4" t="inlineStr">
        <is>
          <t>Recurring | Level 2 | Foreign governments</t>
        </is>
      </c>
    </row>
    <row r="189">
      <c r="A189" s="3" t="inlineStr">
        <is>
          <t>Investments:</t>
        </is>
      </c>
    </row>
    <row r="190">
      <c r="A190" s="4" t="inlineStr">
        <is>
          <t>Fixed maturities available for sale, at fair value</t>
        </is>
      </c>
      <c r="C190" s="6" t="n">
        <v>1103</v>
      </c>
      <c r="D190" s="6" t="n">
        <v>492</v>
      </c>
    </row>
    <row r="191">
      <c r="A191" s="4" t="inlineStr">
        <is>
          <t>Recurring | Level 2 | Residential mortgage-backed</t>
        </is>
      </c>
    </row>
    <row r="192">
      <c r="A192" s="3" t="inlineStr">
        <is>
          <t>Investments:</t>
        </is>
      </c>
    </row>
    <row r="193">
      <c r="A193" s="4" t="inlineStr">
        <is>
          <t>Fixed maturities available for sale, at fair value</t>
        </is>
      </c>
      <c r="C193" s="6" t="n">
        <v>143</v>
      </c>
      <c r="D193" s="6" t="n">
        <v>191</v>
      </c>
    </row>
    <row r="194">
      <c r="A194" s="4" t="inlineStr">
        <is>
          <t>Recurring | Level 2 | Asset-backed</t>
        </is>
      </c>
    </row>
    <row r="195">
      <c r="A195" s="3" t="inlineStr">
        <is>
          <t>Investments:</t>
        </is>
      </c>
    </row>
    <row r="196">
      <c r="A196" s="4" t="inlineStr">
        <is>
          <t>Fixed maturities available for sale, at fair value</t>
        </is>
      </c>
      <c r="C196" s="6" t="n">
        <v>3591</v>
      </c>
      <c r="D196" s="6" t="n">
        <v>749</v>
      </c>
    </row>
    <row r="197">
      <c r="A197" s="4" t="inlineStr">
        <is>
          <t>Recurring | Level 2 | Commercial mortgage-backed</t>
        </is>
      </c>
    </row>
    <row r="198">
      <c r="A198" s="3" t="inlineStr">
        <is>
          <t>Investments:</t>
        </is>
      </c>
    </row>
    <row r="199">
      <c r="A199" s="4" t="inlineStr">
        <is>
          <t>Fixed maturities available for sale, at fair value</t>
        </is>
      </c>
      <c r="C199" s="6" t="n">
        <v>1203</v>
      </c>
    </row>
    <row r="200">
      <c r="A200" s="4" t="inlineStr">
        <is>
          <t>Recurring | Level 2 | Redeemable Preferred Stock</t>
        </is>
      </c>
    </row>
    <row r="201">
      <c r="A201" s="3" t="inlineStr">
        <is>
          <t>Investments:</t>
        </is>
      </c>
    </row>
    <row r="202">
      <c r="A202" s="4" t="inlineStr">
        <is>
          <t>Fixed maturities available for sale, at fair value</t>
        </is>
      </c>
      <c r="C202" s="6" t="n">
        <v>262</v>
      </c>
      <c r="D202" s="6" t="n">
        <v>274</v>
      </c>
    </row>
    <row r="203">
      <c r="A203" s="4" t="inlineStr">
        <is>
          <t>Recurring | Level 2 | Short-term investments</t>
        </is>
      </c>
    </row>
    <row r="204">
      <c r="A204" s="3" t="inlineStr">
        <is>
          <t>Investments:</t>
        </is>
      </c>
    </row>
    <row r="205">
      <c r="A205" s="4" t="inlineStr">
        <is>
          <t>Other invested assets:</t>
        </is>
      </c>
      <c r="C205" s="6" t="n">
        <v>101</v>
      </c>
      <c r="D205" s="6" t="n">
        <v>490</v>
      </c>
    </row>
    <row r="206">
      <c r="A206" s="4" t="inlineStr">
        <is>
          <t>Recurring | Level 2 | Assets of consolidated VIEs/VOEs</t>
        </is>
      </c>
    </row>
    <row r="207">
      <c r="A207" s="3" t="inlineStr">
        <is>
          <t>Investments:</t>
        </is>
      </c>
    </row>
    <row r="208">
      <c r="A208" s="4" t="inlineStr">
        <is>
          <t>Other invested assets:</t>
        </is>
      </c>
      <c r="C208" s="6" t="n">
        <v>231</v>
      </c>
      <c r="D208" s="6" t="n">
        <v>457</v>
      </c>
    </row>
    <row r="209">
      <c r="A209" s="4" t="inlineStr">
        <is>
          <t>Recurring | Level 2 | Swap</t>
        </is>
      </c>
    </row>
    <row r="210">
      <c r="A210" s="3" t="inlineStr">
        <is>
          <t>Investments:</t>
        </is>
      </c>
    </row>
    <row r="211">
      <c r="A211" s="4" t="inlineStr">
        <is>
          <t>Other invested assets:</t>
        </is>
      </c>
      <c r="C211" s="6" t="n">
        <v>-99</v>
      </c>
      <c r="D211" s="6" t="n">
        <v>-327</v>
      </c>
    </row>
    <row r="212">
      <c r="A212" s="4" t="inlineStr">
        <is>
          <t>Recurring | Level 2 | Credit default swaps</t>
        </is>
      </c>
    </row>
    <row r="213">
      <c r="A213" s="3" t="inlineStr">
        <is>
          <t>Investments:</t>
        </is>
      </c>
    </row>
    <row r="214">
      <c r="A214" s="4" t="inlineStr">
        <is>
          <t>Other invested assets:</t>
        </is>
      </c>
      <c r="C214" s="6" t="n">
        <v>5</v>
      </c>
      <c r="D214" s="6" t="n">
        <v>15</v>
      </c>
    </row>
    <row r="215">
      <c r="A215" s="4" t="inlineStr">
        <is>
          <t>Recurring | Level 2 | Future</t>
        </is>
      </c>
    </row>
    <row r="216">
      <c r="A216" s="3" t="inlineStr">
        <is>
          <t>Investments:</t>
        </is>
      </c>
    </row>
    <row r="217">
      <c r="A217" s="4" t="inlineStr">
        <is>
          <t>Other invested assets:</t>
        </is>
      </c>
      <c r="C217" s="6" t="n">
        <v>0</v>
      </c>
    </row>
    <row r="218">
      <c r="A218" s="4" t="inlineStr">
        <is>
          <t>Recurring | Level 2 | Options Held</t>
        </is>
      </c>
    </row>
    <row r="219">
      <c r="A219" s="3" t="inlineStr">
        <is>
          <t>Investments:</t>
        </is>
      </c>
    </row>
    <row r="220">
      <c r="A220" s="4" t="inlineStr">
        <is>
          <t>Other invested assets:</t>
        </is>
      </c>
      <c r="C220" s="6" t="n">
        <v>4670</v>
      </c>
      <c r="D220" s="6" t="n">
        <v>3346</v>
      </c>
    </row>
    <row r="221">
      <c r="A221" s="4" t="inlineStr">
        <is>
          <t>Recurring | Level 2 | Swaption</t>
        </is>
      </c>
    </row>
    <row r="222">
      <c r="A222" s="3" t="inlineStr">
        <is>
          <t>Investments:</t>
        </is>
      </c>
    </row>
    <row r="223">
      <c r="A223" s="4" t="inlineStr">
        <is>
          <t>Other invested assets:</t>
        </is>
      </c>
      <c r="D223" s="6" t="n">
        <v>16</v>
      </c>
    </row>
    <row r="224">
      <c r="A224" s="4" t="inlineStr">
        <is>
          <t>Recurring | Level 2 | GMxB derivative features’ liability</t>
        </is>
      </c>
    </row>
    <row r="225">
      <c r="A225" s="3" t="inlineStr">
        <is>
          <t>Liabilities:</t>
        </is>
      </c>
    </row>
    <row r="226">
      <c r="A226" s="4" t="inlineStr">
        <is>
          <t>Guarantees</t>
        </is>
      </c>
      <c r="C226" s="6" t="n">
        <v>0</v>
      </c>
      <c r="D226" s="6" t="n">
        <v>0</v>
      </c>
    </row>
    <row r="227">
      <c r="A227" s="4" t="inlineStr">
        <is>
          <t>Recurring | Level 2 | SCS, SIO, MSO and IUL indexed features liability</t>
        </is>
      </c>
    </row>
    <row r="228">
      <c r="A228" s="3" t="inlineStr">
        <is>
          <t>Liabilities:</t>
        </is>
      </c>
    </row>
    <row r="229">
      <c r="A229" s="4" t="inlineStr">
        <is>
          <t>Guarantees</t>
        </is>
      </c>
      <c r="C229" s="6" t="n">
        <v>4509</v>
      </c>
      <c r="D229" s="6" t="n">
        <v>3268</v>
      </c>
    </row>
    <row r="230">
      <c r="A230" s="4" t="inlineStr">
        <is>
          <t>Recurring | Level 3</t>
        </is>
      </c>
    </row>
    <row r="231">
      <c r="A231" s="3" t="inlineStr">
        <is>
          <t>Investments:</t>
        </is>
      </c>
    </row>
    <row r="232">
      <c r="A232" s="4" t="inlineStr">
        <is>
          <t>Fixed maturities available for sale, at fair value</t>
        </is>
      </c>
      <c r="C232" s="6" t="n">
        <v>1761</v>
      </c>
      <c r="D232" s="6" t="n">
        <v>1396</v>
      </c>
    </row>
    <row r="233">
      <c r="A233" s="4" t="inlineStr">
        <is>
          <t>Fixed maturities, at fair value using the fair value option</t>
        </is>
      </c>
      <c r="C233" s="6" t="n">
        <v>80</v>
      </c>
    </row>
    <row r="234">
      <c r="A234" s="4" t="inlineStr">
        <is>
          <t>Other equity investments</t>
        </is>
      </c>
      <c r="C234" s="6" t="n">
        <v>71</v>
      </c>
      <c r="D234" s="6" t="n">
        <v>97</v>
      </c>
    </row>
    <row r="235">
      <c r="A235" s="4" t="inlineStr">
        <is>
          <t>Trading securities, at fair value</t>
        </is>
      </c>
      <c r="C235" s="6" t="n">
        <v>39</v>
      </c>
      <c r="D235" s="6" t="n">
        <v>36</v>
      </c>
    </row>
    <row r="236">
      <c r="A236" s="4" t="inlineStr">
        <is>
          <t>Other invested assets:</t>
        </is>
      </c>
      <c r="C236" s="6" t="n">
        <v>14</v>
      </c>
      <c r="D236" s="6" t="n">
        <v>17</v>
      </c>
    </row>
    <row r="237">
      <c r="A237" s="4" t="inlineStr">
        <is>
          <t>Cash equivalents</t>
        </is>
      </c>
      <c r="C237" s="6" t="n">
        <v>0</v>
      </c>
      <c r="D237" s="6" t="n">
        <v>0</v>
      </c>
    </row>
    <row r="238">
      <c r="A238" s="4" t="inlineStr">
        <is>
          <t>Segregated securities</t>
        </is>
      </c>
      <c r="C238" s="6" t="n">
        <v>0</v>
      </c>
      <c r="D238" s="6" t="n">
        <v>0</v>
      </c>
    </row>
    <row r="239">
      <c r="A239" s="4" t="inlineStr">
        <is>
          <t>GMIB reinsurance contracts asset</t>
        </is>
      </c>
      <c r="C239" s="6" t="n">
        <v>2488</v>
      </c>
      <c r="D239" s="6" t="n">
        <v>2139</v>
      </c>
    </row>
    <row r="240">
      <c r="A240" s="4" t="inlineStr">
        <is>
          <t>Separate Accounts assets</t>
        </is>
      </c>
      <c r="C240" s="6" t="n">
        <v>1</v>
      </c>
      <c r="D240" s="6" t="n">
        <v>0</v>
      </c>
    </row>
    <row r="241">
      <c r="A241" s="4" t="inlineStr">
        <is>
          <t>Total Assets</t>
        </is>
      </c>
      <c r="C241" s="6" t="n">
        <v>4454</v>
      </c>
      <c r="D241" s="6" t="n">
        <v>3685</v>
      </c>
    </row>
    <row r="242">
      <c r="A242" s="3" t="inlineStr">
        <is>
          <t>Liabilities:</t>
        </is>
      </c>
    </row>
    <row r="243">
      <c r="A243" s="4" t="inlineStr">
        <is>
          <t>Notes issued by consolidated variable interest entities, at fair value using the fair value option</t>
        </is>
      </c>
      <c r="C243" s="6" t="n">
        <v>0</v>
      </c>
    </row>
    <row r="244">
      <c r="A244" s="4" t="inlineStr">
        <is>
          <t>Contingent payment arrangements</t>
        </is>
      </c>
      <c r="C244" s="6" t="n">
        <v>28</v>
      </c>
      <c r="D244" s="6" t="n">
        <v>23</v>
      </c>
    </row>
    <row r="245">
      <c r="A245" s="4" t="inlineStr">
        <is>
          <t>Total Liabilities</t>
        </is>
      </c>
      <c r="C245" s="6" t="n">
        <v>11159</v>
      </c>
      <c r="D245" s="6" t="n">
        <v>8525</v>
      </c>
    </row>
    <row r="246">
      <c r="A246" s="4" t="inlineStr">
        <is>
          <t>Recurring | Level 3 | Corporate</t>
        </is>
      </c>
    </row>
    <row r="247">
      <c r="A247" s="3" t="inlineStr">
        <is>
          <t>Investments:</t>
        </is>
      </c>
    </row>
    <row r="248">
      <c r="A248" s="4" t="inlineStr">
        <is>
          <t>Fixed maturities available for sale, at fair value</t>
        </is>
      </c>
      <c r="C248" s="6" t="n">
        <v>1702</v>
      </c>
      <c r="D248" s="6" t="n">
        <v>1257</v>
      </c>
    </row>
    <row r="249">
      <c r="A249" s="4" t="inlineStr">
        <is>
          <t>Recurring | Level 3 | U.S. Treasury, government and agency</t>
        </is>
      </c>
    </row>
    <row r="250">
      <c r="A250" s="3" t="inlineStr">
        <is>
          <t>Investments:</t>
        </is>
      </c>
    </row>
    <row r="251">
      <c r="A251" s="4" t="inlineStr">
        <is>
          <t>Fixed maturities available for sale, at fair value</t>
        </is>
      </c>
      <c r="C251" s="6" t="n">
        <v>0</v>
      </c>
      <c r="D251" s="6" t="n">
        <v>0</v>
      </c>
    </row>
    <row r="252">
      <c r="A252" s="4" t="inlineStr">
        <is>
          <t>Recurring | Level 3 | State and Political Subdivisions</t>
        </is>
      </c>
    </row>
    <row r="253">
      <c r="A253" s="3" t="inlineStr">
        <is>
          <t>Investments:</t>
        </is>
      </c>
    </row>
    <row r="254">
      <c r="A254" s="4" t="inlineStr">
        <is>
          <t>Fixed maturities available for sale, at fair value</t>
        </is>
      </c>
      <c r="C254" s="6" t="n">
        <v>39</v>
      </c>
      <c r="D254" s="6" t="n">
        <v>39</v>
      </c>
    </row>
    <row r="255">
      <c r="A255" s="4" t="inlineStr">
        <is>
          <t>Recurring | Level 3 | Foreign governments</t>
        </is>
      </c>
    </row>
    <row r="256">
      <c r="A256" s="3" t="inlineStr">
        <is>
          <t>Investments:</t>
        </is>
      </c>
    </row>
    <row r="257">
      <c r="A257" s="4" t="inlineStr">
        <is>
          <t>Fixed maturities available for sale, at fair value</t>
        </is>
      </c>
      <c r="C257" s="6" t="n">
        <v>0</v>
      </c>
      <c r="D257" s="6" t="n">
        <v>0</v>
      </c>
    </row>
    <row r="258">
      <c r="A258" s="4" t="inlineStr">
        <is>
          <t>Recurring | Level 3 | Residential mortgage-backed</t>
        </is>
      </c>
    </row>
    <row r="259">
      <c r="A259" s="3" t="inlineStr">
        <is>
          <t>Investments:</t>
        </is>
      </c>
    </row>
    <row r="260">
      <c r="A260" s="4" t="inlineStr">
        <is>
          <t>Fixed maturities available for sale, at fair value</t>
        </is>
      </c>
      <c r="C260" s="6" t="n">
        <v>0</v>
      </c>
      <c r="D260" s="6" t="n">
        <v>0</v>
      </c>
    </row>
    <row r="261">
      <c r="A261" s="4" t="inlineStr">
        <is>
          <t>Recurring | Level 3 | Asset-backed</t>
        </is>
      </c>
    </row>
    <row r="262">
      <c r="A262" s="3" t="inlineStr">
        <is>
          <t>Investments:</t>
        </is>
      </c>
    </row>
    <row r="263">
      <c r="A263" s="4" t="inlineStr">
        <is>
          <t>Fixed maturities available for sale, at fair value</t>
        </is>
      </c>
      <c r="C263" s="6" t="n">
        <v>20</v>
      </c>
      <c r="D263" s="6" t="n">
        <v>100</v>
      </c>
    </row>
    <row r="264">
      <c r="A264" s="4" t="inlineStr">
        <is>
          <t>Recurring | Level 3 | Commercial mortgage-backed</t>
        </is>
      </c>
    </row>
    <row r="265">
      <c r="A265" s="3" t="inlineStr">
        <is>
          <t>Investments:</t>
        </is>
      </c>
    </row>
    <row r="266">
      <c r="A266" s="4" t="inlineStr">
        <is>
          <t>Fixed maturities available for sale, at fair value</t>
        </is>
      </c>
      <c r="C266" s="6" t="n">
        <v>0</v>
      </c>
    </row>
    <row r="267">
      <c r="A267" s="4" t="inlineStr">
        <is>
          <t>Recurring | Level 3 | Redeemable Preferred Stock</t>
        </is>
      </c>
    </row>
    <row r="268">
      <c r="A268" s="3" t="inlineStr">
        <is>
          <t>Investments:</t>
        </is>
      </c>
    </row>
    <row r="269">
      <c r="A269" s="4" t="inlineStr">
        <is>
          <t>Fixed maturities available for sale, at fair value</t>
        </is>
      </c>
      <c r="C269" s="6" t="n">
        <v>0</v>
      </c>
      <c r="D269" s="6" t="n">
        <v>0</v>
      </c>
    </row>
    <row r="270">
      <c r="A270" s="4" t="inlineStr">
        <is>
          <t>Recurring | Level 3 | Short-term investments</t>
        </is>
      </c>
    </row>
    <row r="271">
      <c r="A271" s="3" t="inlineStr">
        <is>
          <t>Investments:</t>
        </is>
      </c>
    </row>
    <row r="272">
      <c r="A272" s="4" t="inlineStr">
        <is>
          <t>Other invested assets:</t>
        </is>
      </c>
      <c r="C272" s="6" t="n">
        <v>1</v>
      </c>
      <c r="D272" s="6" t="n">
        <v>0</v>
      </c>
    </row>
    <row r="273">
      <c r="A273" s="4" t="inlineStr">
        <is>
          <t>Recurring | Level 3 | Assets of consolidated VIEs/VOEs</t>
        </is>
      </c>
    </row>
    <row r="274">
      <c r="A274" s="3" t="inlineStr">
        <is>
          <t>Investments:</t>
        </is>
      </c>
    </row>
    <row r="275">
      <c r="A275" s="4" t="inlineStr">
        <is>
          <t>Other invested assets:</t>
        </is>
      </c>
      <c r="C275" s="6" t="n">
        <v>13</v>
      </c>
      <c r="D275" s="6" t="n">
        <v>17</v>
      </c>
    </row>
    <row r="276">
      <c r="A276" s="4" t="inlineStr">
        <is>
          <t>Recurring | Level 3 | Swap</t>
        </is>
      </c>
    </row>
    <row r="277">
      <c r="A277" s="3" t="inlineStr">
        <is>
          <t>Investments:</t>
        </is>
      </c>
    </row>
    <row r="278">
      <c r="A278" s="4" t="inlineStr">
        <is>
          <t>Other invested assets:</t>
        </is>
      </c>
      <c r="C278" s="6" t="n">
        <v>0</v>
      </c>
      <c r="D278" s="6" t="n">
        <v>0</v>
      </c>
    </row>
    <row r="279">
      <c r="A279" s="4" t="inlineStr">
        <is>
          <t>Recurring | Level 3 | Credit default swaps</t>
        </is>
      </c>
    </row>
    <row r="280">
      <c r="A280" s="3" t="inlineStr">
        <is>
          <t>Investments:</t>
        </is>
      </c>
    </row>
    <row r="281">
      <c r="A281" s="4" t="inlineStr">
        <is>
          <t>Other invested assets:</t>
        </is>
      </c>
      <c r="C281" s="6" t="n">
        <v>0</v>
      </c>
      <c r="D281" s="6" t="n">
        <v>0</v>
      </c>
    </row>
    <row r="282">
      <c r="A282" s="4" t="inlineStr">
        <is>
          <t>Recurring | Level 3 | Future</t>
        </is>
      </c>
    </row>
    <row r="283">
      <c r="A283" s="3" t="inlineStr">
        <is>
          <t>Investments:</t>
        </is>
      </c>
    </row>
    <row r="284">
      <c r="A284" s="4" t="inlineStr">
        <is>
          <t>Other invested assets:</t>
        </is>
      </c>
      <c r="C284" s="6" t="n">
        <v>0</v>
      </c>
    </row>
    <row r="285">
      <c r="A285" s="4" t="inlineStr">
        <is>
          <t>Recurring | Level 3 | Options Held</t>
        </is>
      </c>
    </row>
    <row r="286">
      <c r="A286" s="3" t="inlineStr">
        <is>
          <t>Investments:</t>
        </is>
      </c>
    </row>
    <row r="287">
      <c r="A287" s="4" t="inlineStr">
        <is>
          <t>Other invested assets:</t>
        </is>
      </c>
      <c r="C287" s="6" t="n">
        <v>0</v>
      </c>
      <c r="D287" s="6" t="n">
        <v>0</v>
      </c>
    </row>
    <row r="288">
      <c r="A288" s="4" t="inlineStr">
        <is>
          <t>Recurring | Level 3 | Swaption</t>
        </is>
      </c>
    </row>
    <row r="289">
      <c r="A289" s="3" t="inlineStr">
        <is>
          <t>Investments:</t>
        </is>
      </c>
    </row>
    <row r="290">
      <c r="A290" s="4" t="inlineStr">
        <is>
          <t>Other invested assets:</t>
        </is>
      </c>
      <c r="D290" s="6" t="n">
        <v>0</v>
      </c>
    </row>
    <row r="291">
      <c r="A291" s="4" t="inlineStr">
        <is>
          <t>Recurring | Level 3 | GMxB derivative features’ liability</t>
        </is>
      </c>
    </row>
    <row r="292">
      <c r="A292" s="3" t="inlineStr">
        <is>
          <t>Liabilities:</t>
        </is>
      </c>
    </row>
    <row r="293">
      <c r="A293" s="4" t="inlineStr">
        <is>
          <t>Guarantees</t>
        </is>
      </c>
      <c r="C293" s="6" t="n">
        <v>11131</v>
      </c>
      <c r="D293" s="6" t="n">
        <v>8502</v>
      </c>
    </row>
    <row r="294">
      <c r="A294" s="4" t="inlineStr">
        <is>
          <t>Recurring | Level 3 | SCS, SIO, MSO and IUL indexed features liability</t>
        </is>
      </c>
    </row>
    <row r="295">
      <c r="A295" s="3" t="inlineStr">
        <is>
          <t>Liabilities:</t>
        </is>
      </c>
    </row>
    <row r="296">
      <c r="A296" s="4" t="inlineStr">
        <is>
          <t>Guarantees</t>
        </is>
      </c>
      <c r="C296" s="6" t="n">
        <v>0</v>
      </c>
      <c r="D296" s="6" t="n">
        <v>0</v>
      </c>
    </row>
    <row r="297">
      <c r="A297" s="4" t="inlineStr">
        <is>
          <t>Recurring | NAV</t>
        </is>
      </c>
    </row>
    <row r="298">
      <c r="A298" s="3" t="inlineStr">
        <is>
          <t>Investments:</t>
        </is>
      </c>
    </row>
    <row r="299">
      <c r="A299" s="4" t="inlineStr">
        <is>
          <t>Separate Accounts assets</t>
        </is>
      </c>
      <c r="C299" s="6" t="n">
        <v>356</v>
      </c>
      <c r="D299" s="6" t="n">
        <v>356</v>
      </c>
    </row>
    <row r="300">
      <c r="A300" s="4" t="inlineStr">
        <is>
          <t>Variable Interest Entity, Primary Beneficiary | Recurring</t>
        </is>
      </c>
    </row>
    <row r="301">
      <c r="A301" s="3" t="inlineStr">
        <is>
          <t>Liabilities:</t>
        </is>
      </c>
    </row>
    <row r="302">
      <c r="A302" s="4" t="inlineStr">
        <is>
          <t>Guarantees</t>
        </is>
      </c>
      <c r="C302" s="6" t="n">
        <v>8</v>
      </c>
      <c r="D302" s="6" t="n">
        <v>10</v>
      </c>
    </row>
    <row r="303">
      <c r="A303" s="4" t="inlineStr">
        <is>
          <t>Variable Interest Entity, Primary Beneficiary | Recurring | Level 1</t>
        </is>
      </c>
    </row>
    <row r="304">
      <c r="A304" s="3" t="inlineStr">
        <is>
          <t>Liabilities:</t>
        </is>
      </c>
    </row>
    <row r="305">
      <c r="A305" s="4" t="inlineStr">
        <is>
          <t>Guarantees</t>
        </is>
      </c>
      <c r="C305" s="6" t="n">
        <v>2</v>
      </c>
      <c r="D305" s="6" t="n">
        <v>1</v>
      </c>
    </row>
    <row r="306">
      <c r="A306" s="4" t="inlineStr">
        <is>
          <t>Variable Interest Entity, Primary Beneficiary | Recurring | Level 2</t>
        </is>
      </c>
    </row>
    <row r="307">
      <c r="A307" s="3" t="inlineStr">
        <is>
          <t>Liabilities:</t>
        </is>
      </c>
    </row>
    <row r="308">
      <c r="A308" s="4" t="inlineStr">
        <is>
          <t>Guarantees</t>
        </is>
      </c>
      <c r="C308" s="6" t="n">
        <v>6</v>
      </c>
      <c r="D308" s="6" t="n">
        <v>9</v>
      </c>
    </row>
    <row r="309">
      <c r="A309" s="4" t="inlineStr">
        <is>
          <t>Variable Interest Entity, Primary Beneficiary | Recurring | Level 3</t>
        </is>
      </c>
    </row>
    <row r="310">
      <c r="A310" s="3" t="inlineStr">
        <is>
          <t>Liabilities:</t>
        </is>
      </c>
    </row>
    <row r="311">
      <c r="A311" s="4" t="inlineStr">
        <is>
          <t>Guarantees</t>
        </is>
      </c>
      <c r="C311" s="7" t="n">
        <v>0</v>
      </c>
      <c r="D311" s="7" t="n">
        <v>0</v>
      </c>
    </row>
    <row r="312"/>
    <row r="313">
      <c r="A313" s="4" t="inlineStr">
        <is>
          <t>[1]</t>
        </is>
      </c>
      <c r="B313" s="4" t="inlineStr">
        <is>
          <t>See Note 2 for details of balances with VIEs.</t>
        </is>
      </c>
    </row>
  </sheetData>
  <mergeCells count="3">
    <mergeCell ref="A1:B1"/>
    <mergeCell ref="A312:C312"/>
    <mergeCell ref="B313:C31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 Narrative (Details) - USD ($) $ in Millions</t>
        </is>
      </c>
      <c r="B1" s="2" t="inlineStr">
        <is>
          <t>12 Months Ended</t>
        </is>
      </c>
    </row>
    <row r="2">
      <c r="B2" s="2" t="inlineStr">
        <is>
          <t>Dec. 31, 2020</t>
        </is>
      </c>
      <c r="C2" s="2" t="inlineStr">
        <is>
          <t>Dec. 31, 2019</t>
        </is>
      </c>
    </row>
    <row r="3">
      <c r="A3" s="3" t="inlineStr">
        <is>
          <t>Fair Value Inputs Assets Quantitative Information 1 [Line Items]</t>
        </is>
      </c>
    </row>
    <row r="4">
      <c r="A4" s="4" t="inlineStr">
        <is>
          <t>Fair value adjustments on GMIB asset</t>
        </is>
      </c>
      <c r="B4" s="7" t="n">
        <v>102</v>
      </c>
      <c r="C4" s="7" t="n">
        <v>110</v>
      </c>
    </row>
    <row r="5">
      <c r="A5" s="4" t="inlineStr">
        <is>
          <t>Fair value adjustments on GMIB liability</t>
        </is>
      </c>
      <c r="B5" s="6" t="n">
        <v>19</v>
      </c>
      <c r="C5" s="6" t="n">
        <v>25</v>
      </c>
    </row>
    <row r="6">
      <c r="A6" s="4" t="inlineStr">
        <is>
          <t>AFS fixed maturities transferred from Level 3 to Level 2</t>
        </is>
      </c>
      <c r="B6" s="6" t="n">
        <v>103</v>
      </c>
      <c r="C6" s="6" t="n">
        <v>540</v>
      </c>
    </row>
    <row r="7">
      <c r="A7" s="4" t="inlineStr">
        <is>
          <t>AFS fixed maturities transferred from Level 3 to Level 2</t>
        </is>
      </c>
      <c r="B7" s="7" t="n">
        <v>189</v>
      </c>
      <c r="C7" s="7" t="n">
        <v>14</v>
      </c>
    </row>
    <row r="8">
      <c r="A8" s="4" t="inlineStr">
        <is>
          <t>Fair value measurement with unobservable inputs reconciliation recurring basis asset transfers percentage</t>
        </is>
      </c>
      <c r="B8" s="4" t="inlineStr">
        <is>
          <t>1.70%</t>
        </is>
      </c>
      <c r="C8" s="4" t="inlineStr">
        <is>
          <t>3.70%</t>
        </is>
      </c>
    </row>
    <row r="9">
      <c r="A9" s="4" t="inlineStr">
        <is>
          <t>Nonrecurring | Level 3</t>
        </is>
      </c>
    </row>
    <row r="10">
      <c r="A10" s="3" t="inlineStr">
        <is>
          <t>Fair Value Inputs Assets Quantitative Information 1 [Line Items]</t>
        </is>
      </c>
    </row>
    <row r="11">
      <c r="A11" s="4" t="inlineStr">
        <is>
          <t>Investments, fair value disclosure</t>
        </is>
      </c>
      <c r="B11" s="7" t="n">
        <v>743</v>
      </c>
      <c r="C11" s="7" t="n">
        <v>42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DISCLOSURES - Fair Value Measurement Reconciliation for All Levels (Details) - USD ($) $ in Million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Total gains (losses), realized and unrealized, included in:</t>
        </is>
      </c>
    </row>
    <row r="4">
      <c r="A4" s="4" t="inlineStr">
        <is>
          <t>Investment gains (losses), net</t>
        </is>
      </c>
      <c r="C4" s="7" t="n">
        <v>872</v>
      </c>
      <c r="D4" s="7" t="n">
        <v>206</v>
      </c>
      <c r="E4" s="7" t="n">
        <v>-44</v>
      </c>
    </row>
    <row r="5">
      <c r="A5" s="4" t="inlineStr">
        <is>
          <t>Transfers into level 3</t>
        </is>
      </c>
      <c r="C5" s="6" t="n">
        <v>189</v>
      </c>
      <c r="D5" s="6" t="n">
        <v>14</v>
      </c>
    </row>
    <row r="6">
      <c r="A6" s="4" t="inlineStr">
        <is>
          <t>Transfers out of level 3</t>
        </is>
      </c>
      <c r="C6" s="6" t="n">
        <v>-103</v>
      </c>
      <c r="D6" s="6" t="n">
        <v>-540</v>
      </c>
    </row>
    <row r="7">
      <c r="A7" s="4" t="inlineStr">
        <is>
          <t>Corporate</t>
        </is>
      </c>
    </row>
    <row r="8">
      <c r="A8" s="3" t="inlineStr">
        <is>
          <t>Total gains (losses), realized and unrealized, included in:</t>
        </is>
      </c>
    </row>
    <row r="9">
      <c r="A9" s="4" t="inlineStr">
        <is>
          <t>Other comprehensive income (loss)</t>
        </is>
      </c>
      <c r="C9" s="6" t="n">
        <v>-18</v>
      </c>
      <c r="D9" s="6" t="n">
        <v>4</v>
      </c>
      <c r="E9" s="6" t="n">
        <v>-19</v>
      </c>
    </row>
    <row r="10">
      <c r="A10" s="4" t="inlineStr">
        <is>
          <t>Corporate | Level 3</t>
        </is>
      </c>
    </row>
    <row r="11">
      <c r="A11" s="3" t="inlineStr">
        <is>
          <t>Total gains (losses), realized and unrealized, included in:</t>
        </is>
      </c>
    </row>
    <row r="12">
      <c r="A12" s="4" t="inlineStr">
        <is>
          <t>Beginning Balance</t>
        </is>
      </c>
      <c r="C12" s="6" t="n">
        <v>1257</v>
      </c>
      <c r="D12" s="6" t="n">
        <v>1186</v>
      </c>
      <c r="E12" s="6" t="n">
        <v>1150</v>
      </c>
    </row>
    <row r="13">
      <c r="A13" s="4" t="inlineStr">
        <is>
          <t>Net investment income (loss)</t>
        </is>
      </c>
      <c r="C13" s="6" t="n">
        <v>4</v>
      </c>
      <c r="D13" s="6" t="n">
        <v>4</v>
      </c>
      <c r="E13" s="6" t="n">
        <v>8</v>
      </c>
    </row>
    <row r="14">
      <c r="A14" s="4" t="inlineStr">
        <is>
          <t>Investment gains (losses), net</t>
        </is>
      </c>
      <c r="C14" s="6" t="n">
        <v>-16</v>
      </c>
      <c r="D14" s="6" t="n">
        <v>0</v>
      </c>
      <c r="E14" s="6" t="n">
        <v>-9</v>
      </c>
    </row>
    <row r="15">
      <c r="A15" s="4" t="inlineStr">
        <is>
          <t>Total realized and unrealized gains (losses)</t>
        </is>
      </c>
      <c r="C15" s="6" t="n">
        <v>-12</v>
      </c>
      <c r="D15" s="6" t="n">
        <v>4</v>
      </c>
      <c r="E15" s="6" t="n">
        <v>-1</v>
      </c>
    </row>
    <row r="16">
      <c r="A16" s="4" t="inlineStr">
        <is>
          <t>Other comprehensive income (loss)</t>
        </is>
      </c>
      <c r="C16" s="6" t="n">
        <v>-17</v>
      </c>
      <c r="D16" s="6" t="n">
        <v>5</v>
      </c>
      <c r="E16" s="6" t="n">
        <v>-21</v>
      </c>
    </row>
    <row r="17">
      <c r="A17" s="4" t="inlineStr">
        <is>
          <t>Purchases</t>
        </is>
      </c>
      <c r="C17" s="6" t="n">
        <v>514</v>
      </c>
      <c r="D17" s="6" t="n">
        <v>274</v>
      </c>
      <c r="E17" s="6" t="n">
        <v>334</v>
      </c>
    </row>
    <row r="18">
      <c r="A18" s="4" t="inlineStr">
        <is>
          <t>Sales</t>
        </is>
      </c>
      <c r="C18" s="6" t="n">
        <v>-226</v>
      </c>
      <c r="D18" s="6" t="n">
        <v>-122</v>
      </c>
      <c r="E18" s="6" t="n">
        <v>-337</v>
      </c>
    </row>
    <row r="19">
      <c r="A19" s="4" t="inlineStr">
        <is>
          <t>Transfers into level 3</t>
        </is>
      </c>
      <c r="C19" s="6" t="n">
        <v>189</v>
      </c>
      <c r="D19" s="6" t="n">
        <v>14</v>
      </c>
      <c r="E19" s="6" t="n">
        <v>89</v>
      </c>
    </row>
    <row r="20">
      <c r="A20" s="4" t="inlineStr">
        <is>
          <t>Transfers out of level 3</t>
        </is>
      </c>
      <c r="C20" s="6" t="n">
        <v>-3</v>
      </c>
      <c r="D20" s="6" t="n">
        <v>-104</v>
      </c>
      <c r="E20" s="6" t="n">
        <v>-28</v>
      </c>
    </row>
    <row r="21">
      <c r="A21" s="4" t="inlineStr">
        <is>
          <t>Ending Balance</t>
        </is>
      </c>
      <c r="B21" s="7" t="n">
        <v>1702</v>
      </c>
      <c r="C21" s="6" t="n">
        <v>1702</v>
      </c>
      <c r="D21" s="6" t="n">
        <v>1257</v>
      </c>
      <c r="E21" s="6" t="n">
        <v>1186</v>
      </c>
    </row>
    <row r="22">
      <c r="A22" s="4" t="inlineStr">
        <is>
          <t>State and Political Subdivisions</t>
        </is>
      </c>
    </row>
    <row r="23">
      <c r="A23" s="3" t="inlineStr">
        <is>
          <t>Total gains (losses), realized and unrealized, included in:</t>
        </is>
      </c>
    </row>
    <row r="24">
      <c r="A24" s="4" t="inlineStr">
        <is>
          <t>Other comprehensive income (loss)</t>
        </is>
      </c>
      <c r="C24" s="6" t="n">
        <v>2</v>
      </c>
      <c r="D24" s="6" t="n">
        <v>3</v>
      </c>
      <c r="E24" s="6" t="n">
        <v>-1</v>
      </c>
    </row>
    <row r="25">
      <c r="A25" s="4" t="inlineStr">
        <is>
          <t>State and Political Subdivisions | Level 3</t>
        </is>
      </c>
    </row>
    <row r="26">
      <c r="A26" s="3" t="inlineStr">
        <is>
          <t>Total gains (losses), realized and unrealized, included in:</t>
        </is>
      </c>
    </row>
    <row r="27">
      <c r="A27" s="4" t="inlineStr">
        <is>
          <t>Beginning Balance</t>
        </is>
      </c>
      <c r="C27" s="6" t="n">
        <v>39</v>
      </c>
      <c r="D27" s="6" t="n">
        <v>39</v>
      </c>
      <c r="E27" s="6" t="n">
        <v>40</v>
      </c>
    </row>
    <row r="28">
      <c r="A28" s="4" t="inlineStr">
        <is>
          <t>Net investment income (loss)</t>
        </is>
      </c>
      <c r="C28" s="6" t="n">
        <v>0</v>
      </c>
      <c r="D28" s="6" t="n">
        <v>0</v>
      </c>
      <c r="E28" s="6" t="n">
        <v>0</v>
      </c>
    </row>
    <row r="29">
      <c r="A29" s="4" t="inlineStr">
        <is>
          <t>Investment gains (losses), net</t>
        </is>
      </c>
      <c r="C29" s="6" t="n">
        <v>0</v>
      </c>
      <c r="D29" s="6" t="n">
        <v>1</v>
      </c>
      <c r="E29" s="6" t="n">
        <v>0</v>
      </c>
    </row>
    <row r="30">
      <c r="A30" s="4" t="inlineStr">
        <is>
          <t>Total realized and unrealized gains (losses)</t>
        </is>
      </c>
      <c r="C30" s="6" t="n">
        <v>0</v>
      </c>
      <c r="D30" s="6" t="n">
        <v>1</v>
      </c>
      <c r="E30" s="6" t="n">
        <v>0</v>
      </c>
    </row>
    <row r="31">
      <c r="A31" s="4" t="inlineStr">
        <is>
          <t>Other comprehensive income (loss)</t>
        </is>
      </c>
      <c r="C31" s="6" t="n">
        <v>2</v>
      </c>
      <c r="D31" s="6" t="n">
        <v>2</v>
      </c>
      <c r="E31" s="6" t="n">
        <v>-1</v>
      </c>
    </row>
    <row r="32">
      <c r="A32" s="4" t="inlineStr">
        <is>
          <t>Purchases</t>
        </is>
      </c>
      <c r="C32" s="6" t="n">
        <v>0</v>
      </c>
      <c r="D32" s="6" t="n">
        <v>0</v>
      </c>
      <c r="E32" s="6" t="n">
        <v>0</v>
      </c>
    </row>
    <row r="33">
      <c r="A33" s="4" t="inlineStr">
        <is>
          <t>Sales</t>
        </is>
      </c>
      <c r="C33" s="6" t="n">
        <v>-2</v>
      </c>
      <c r="D33" s="6" t="n">
        <v>-3</v>
      </c>
      <c r="E33" s="6" t="n">
        <v>-1</v>
      </c>
    </row>
    <row r="34">
      <c r="A34" s="4" t="inlineStr">
        <is>
          <t>Transfers into level 3</t>
        </is>
      </c>
      <c r="C34" s="6" t="n">
        <v>0</v>
      </c>
      <c r="D34" s="6" t="n">
        <v>0</v>
      </c>
      <c r="E34" s="6" t="n">
        <v>1</v>
      </c>
    </row>
    <row r="35">
      <c r="A35" s="4" t="inlineStr">
        <is>
          <t>Transfers out of level 3</t>
        </is>
      </c>
      <c r="C35" s="6" t="n">
        <v>0</v>
      </c>
      <c r="D35" s="6" t="n">
        <v>0</v>
      </c>
      <c r="E35" s="6" t="n">
        <v>0</v>
      </c>
    </row>
    <row r="36">
      <c r="A36" s="4" t="inlineStr">
        <is>
          <t>Ending Balance</t>
        </is>
      </c>
      <c r="B36" s="6" t="n">
        <v>39</v>
      </c>
      <c r="C36" s="6" t="n">
        <v>39</v>
      </c>
      <c r="D36" s="6" t="n">
        <v>39</v>
      </c>
      <c r="E36" s="6" t="n">
        <v>39</v>
      </c>
    </row>
    <row r="37">
      <c r="A37" s="4" t="inlineStr">
        <is>
          <t>Asset-backed</t>
        </is>
      </c>
    </row>
    <row r="38">
      <c r="A38" s="3" t="inlineStr">
        <is>
          <t>Total gains (losses), realized and unrealized, included in:</t>
        </is>
      </c>
    </row>
    <row r="39">
      <c r="A39" s="4" t="inlineStr">
        <is>
          <t>Other comprehensive income (loss)</t>
        </is>
      </c>
      <c r="C39" s="6" t="n">
        <v>0</v>
      </c>
      <c r="D39" s="6" t="n">
        <v>0</v>
      </c>
      <c r="E39" s="6" t="n">
        <v>-6</v>
      </c>
    </row>
    <row r="40">
      <c r="A40" s="4" t="inlineStr">
        <is>
          <t>Asset-backed | Level 3</t>
        </is>
      </c>
    </row>
    <row r="41">
      <c r="A41" s="3" t="inlineStr">
        <is>
          <t>Total gains (losses), realized and unrealized, included in:</t>
        </is>
      </c>
    </row>
    <row r="42">
      <c r="A42" s="4" t="inlineStr">
        <is>
          <t>Beginning Balance</t>
        </is>
      </c>
      <c r="C42" s="6" t="n">
        <v>100</v>
      </c>
      <c r="D42" s="6" t="n">
        <v>519</v>
      </c>
      <c r="E42" s="6" t="n">
        <v>541</v>
      </c>
    </row>
    <row r="43">
      <c r="A43" s="4" t="inlineStr">
        <is>
          <t>Net investment income (loss)</t>
        </is>
      </c>
      <c r="C43" s="6" t="n">
        <v>0</v>
      </c>
      <c r="D43" s="6" t="n">
        <v>0</v>
      </c>
      <c r="E43" s="6" t="n">
        <v>0</v>
      </c>
    </row>
    <row r="44">
      <c r="A44" s="4" t="inlineStr">
        <is>
          <t>Investment gains (losses), net</t>
        </is>
      </c>
      <c r="C44" s="6" t="n">
        <v>0</v>
      </c>
      <c r="D44" s="6" t="n">
        <v>0</v>
      </c>
      <c r="E44" s="6" t="n">
        <v>0</v>
      </c>
    </row>
    <row r="45">
      <c r="A45" s="4" t="inlineStr">
        <is>
          <t>Total realized and unrealized gains (losses)</t>
        </is>
      </c>
      <c r="C45" s="6" t="n">
        <v>0</v>
      </c>
      <c r="D45" s="6" t="n">
        <v>0</v>
      </c>
      <c r="E45" s="6" t="n">
        <v>0</v>
      </c>
    </row>
    <row r="46">
      <c r="A46" s="4" t="inlineStr">
        <is>
          <t>Other comprehensive income (loss)</t>
        </is>
      </c>
      <c r="C46" s="6" t="n">
        <v>0</v>
      </c>
      <c r="D46" s="6" t="n">
        <v>1</v>
      </c>
      <c r="E46" s="6" t="n">
        <v>-9</v>
      </c>
    </row>
    <row r="47">
      <c r="A47" s="4" t="inlineStr">
        <is>
          <t>Purchases</t>
        </is>
      </c>
      <c r="C47" s="6" t="n">
        <v>20</v>
      </c>
      <c r="D47" s="6" t="n">
        <v>100</v>
      </c>
      <c r="E47" s="6" t="n">
        <v>17</v>
      </c>
    </row>
    <row r="48">
      <c r="A48" s="4" t="inlineStr">
        <is>
          <t>Sales</t>
        </is>
      </c>
      <c r="C48" s="6" t="n">
        <v>0</v>
      </c>
      <c r="D48" s="6" t="n">
        <v>-84</v>
      </c>
      <c r="E48" s="6" t="n">
        <v>-30</v>
      </c>
    </row>
    <row r="49">
      <c r="A49" s="4" t="inlineStr">
        <is>
          <t>Transfers into level 3</t>
        </is>
      </c>
      <c r="C49" s="6" t="n">
        <v>0</v>
      </c>
      <c r="D49" s="6" t="n">
        <v>0</v>
      </c>
      <c r="E49" s="6" t="n">
        <v>0</v>
      </c>
    </row>
    <row r="50">
      <c r="A50" s="4" t="inlineStr">
        <is>
          <t>Transfers out of level 3</t>
        </is>
      </c>
      <c r="C50" s="6" t="n">
        <v>-100</v>
      </c>
      <c r="D50" s="6" t="n">
        <v>-436</v>
      </c>
      <c r="E50" s="6" t="n">
        <v>0</v>
      </c>
    </row>
    <row r="51">
      <c r="A51" s="4" t="inlineStr">
        <is>
          <t>Ending Balance</t>
        </is>
      </c>
      <c r="B51" s="6" t="n">
        <v>20</v>
      </c>
      <c r="C51" s="6" t="n">
        <v>20</v>
      </c>
      <c r="D51" s="6" t="n">
        <v>100</v>
      </c>
      <c r="E51" s="6" t="n">
        <v>519</v>
      </c>
    </row>
    <row r="52">
      <c r="A52" s="4" t="inlineStr">
        <is>
          <t>Redeemable Preferred Stock | Level 3</t>
        </is>
      </c>
    </row>
    <row r="53">
      <c r="A53" s="3" t="inlineStr">
        <is>
          <t>Total gains (losses), realized and unrealized, included in:</t>
        </is>
      </c>
    </row>
    <row r="54">
      <c r="A54" s="4" t="inlineStr">
        <is>
          <t>Beginning Balance</t>
        </is>
      </c>
      <c r="C54" s="6" t="n">
        <v>0</v>
      </c>
      <c r="D54" s="6" t="n">
        <v>0</v>
      </c>
      <c r="E54" s="6" t="n">
        <v>1</v>
      </c>
    </row>
    <row r="55">
      <c r="A55" s="4" t="inlineStr">
        <is>
          <t>Net investment income (loss)</t>
        </is>
      </c>
      <c r="C55" s="6" t="n">
        <v>0</v>
      </c>
      <c r="D55" s="6" t="n">
        <v>0</v>
      </c>
      <c r="E55" s="6" t="n">
        <v>0</v>
      </c>
    </row>
    <row r="56">
      <c r="A56" s="4" t="inlineStr">
        <is>
          <t>Investment gains (losses), net</t>
        </is>
      </c>
      <c r="C56" s="6" t="n">
        <v>0</v>
      </c>
      <c r="D56" s="6" t="n">
        <v>0</v>
      </c>
      <c r="E56" s="6" t="n">
        <v>0</v>
      </c>
    </row>
    <row r="57">
      <c r="A57" s="4" t="inlineStr">
        <is>
          <t>Total realized and unrealized gains (losses)</t>
        </is>
      </c>
      <c r="C57" s="6" t="n">
        <v>0</v>
      </c>
      <c r="D57" s="6" t="n">
        <v>0</v>
      </c>
      <c r="E57" s="6" t="n">
        <v>0</v>
      </c>
    </row>
    <row r="58">
      <c r="A58" s="4" t="inlineStr">
        <is>
          <t>Other comprehensive income (loss)</t>
        </is>
      </c>
      <c r="C58" s="6" t="n">
        <v>0</v>
      </c>
      <c r="D58" s="6" t="n">
        <v>0</v>
      </c>
      <c r="E58" s="6" t="n">
        <v>0</v>
      </c>
    </row>
    <row r="59">
      <c r="A59" s="4" t="inlineStr">
        <is>
          <t>Purchases</t>
        </is>
      </c>
      <c r="C59" s="6" t="n">
        <v>0</v>
      </c>
      <c r="D59" s="6" t="n">
        <v>0</v>
      </c>
      <c r="E59" s="6" t="n">
        <v>0</v>
      </c>
    </row>
    <row r="60">
      <c r="A60" s="4" t="inlineStr">
        <is>
          <t>Sales</t>
        </is>
      </c>
      <c r="C60" s="6" t="n">
        <v>0</v>
      </c>
      <c r="D60" s="6" t="n">
        <v>0</v>
      </c>
      <c r="E60" s="6" t="n">
        <v>-1</v>
      </c>
    </row>
    <row r="61">
      <c r="A61" s="4" t="inlineStr">
        <is>
          <t>Transfers into level 3</t>
        </is>
      </c>
      <c r="C61" s="6" t="n">
        <v>0</v>
      </c>
      <c r="D61" s="6" t="n">
        <v>0</v>
      </c>
      <c r="E61" s="6" t="n">
        <v>0</v>
      </c>
    </row>
    <row r="62">
      <c r="A62" s="4" t="inlineStr">
        <is>
          <t>Transfers out of level 3</t>
        </is>
      </c>
      <c r="C62" s="6" t="n">
        <v>0</v>
      </c>
      <c r="D62" s="6" t="n">
        <v>0</v>
      </c>
      <c r="E62" s="6" t="n">
        <v>0</v>
      </c>
    </row>
    <row r="63">
      <c r="A63" s="4" t="inlineStr">
        <is>
          <t>Ending Balance</t>
        </is>
      </c>
      <c r="B63" s="6" t="n">
        <v>0</v>
      </c>
      <c r="C63" s="6" t="n">
        <v>0</v>
      </c>
      <c r="D63" s="6" t="n">
        <v>0</v>
      </c>
      <c r="E63" s="6" t="n">
        <v>0</v>
      </c>
    </row>
    <row r="64">
      <c r="A64" s="4" t="inlineStr">
        <is>
          <t>Fixed maturities, at FVO | Level 3</t>
        </is>
      </c>
    </row>
    <row r="65">
      <c r="A65" s="3" t="inlineStr">
        <is>
          <t>Total gains (losses), realized and unrealized, included in:</t>
        </is>
      </c>
    </row>
    <row r="66">
      <c r="A66" s="4" t="inlineStr">
        <is>
          <t>Beginning Balance</t>
        </is>
      </c>
      <c r="C66" s="6" t="n">
        <v>0</v>
      </c>
      <c r="D66" s="6" t="n">
        <v>0</v>
      </c>
      <c r="E66" s="6" t="n">
        <v>0</v>
      </c>
    </row>
    <row r="67">
      <c r="A67" s="4" t="inlineStr">
        <is>
          <t>Net investment income (loss)</t>
        </is>
      </c>
      <c r="C67" s="6" t="n">
        <v>0</v>
      </c>
      <c r="D67" s="6" t="n">
        <v>0</v>
      </c>
      <c r="E67" s="6" t="n">
        <v>0</v>
      </c>
    </row>
    <row r="68">
      <c r="A68" s="4" t="inlineStr">
        <is>
          <t>Investment gains (losses), net</t>
        </is>
      </c>
      <c r="C68" s="6" t="n">
        <v>0</v>
      </c>
      <c r="D68" s="6" t="n">
        <v>0</v>
      </c>
      <c r="E68" s="6" t="n">
        <v>0</v>
      </c>
    </row>
    <row r="69">
      <c r="A69" s="4" t="inlineStr">
        <is>
          <t>Total realized and unrealized gains (losses)</t>
        </is>
      </c>
      <c r="C69" s="6" t="n">
        <v>0</v>
      </c>
      <c r="D69" s="6" t="n">
        <v>0</v>
      </c>
      <c r="E69" s="6" t="n">
        <v>0</v>
      </c>
    </row>
    <row r="70">
      <c r="A70" s="4" t="inlineStr">
        <is>
          <t>Other comprehensive income (loss)</t>
        </is>
      </c>
      <c r="C70" s="4" t="inlineStr">
        <is>
          <t xml:space="preserve"> </t>
        </is>
      </c>
      <c r="D70" s="6" t="n">
        <v>0</v>
      </c>
      <c r="E70" s="6" t="n">
        <v>0</v>
      </c>
    </row>
    <row r="71">
      <c r="A71" s="4" t="inlineStr">
        <is>
          <t>Purchases</t>
        </is>
      </c>
      <c r="C71" s="6" t="n">
        <v>81</v>
      </c>
      <c r="D71" s="6" t="n">
        <v>0</v>
      </c>
      <c r="E71" s="6" t="n">
        <v>0</v>
      </c>
    </row>
    <row r="72">
      <c r="A72" s="4" t="inlineStr">
        <is>
          <t>Sales</t>
        </is>
      </c>
      <c r="C72" s="6" t="n">
        <v>-1</v>
      </c>
      <c r="D72" s="6" t="n">
        <v>0</v>
      </c>
      <c r="E72" s="6" t="n">
        <v>0</v>
      </c>
    </row>
    <row r="73">
      <c r="A73" s="4" t="inlineStr">
        <is>
          <t>Transfers into level 3</t>
        </is>
      </c>
      <c r="C73" s="6" t="n">
        <v>0</v>
      </c>
      <c r="D73" s="6" t="n">
        <v>0</v>
      </c>
      <c r="E73" s="6" t="n">
        <v>0</v>
      </c>
    </row>
    <row r="74">
      <c r="A74" s="4" t="inlineStr">
        <is>
          <t>Transfers out of level 3</t>
        </is>
      </c>
      <c r="C74" s="6" t="n">
        <v>0</v>
      </c>
      <c r="D74" s="6" t="n">
        <v>0</v>
      </c>
      <c r="E74" s="6" t="n">
        <v>0</v>
      </c>
    </row>
    <row r="75">
      <c r="A75" s="4" t="inlineStr">
        <is>
          <t>Ending Balance</t>
        </is>
      </c>
      <c r="B75" s="6" t="n">
        <v>80</v>
      </c>
      <c r="C75" s="6" t="n">
        <v>80</v>
      </c>
      <c r="D75" s="6" t="n">
        <v>0</v>
      </c>
      <c r="E75" s="6" t="n">
        <v>0</v>
      </c>
    </row>
    <row r="76">
      <c r="A76" s="4" t="inlineStr">
        <is>
          <t>Other Equity Investments | Level 3</t>
        </is>
      </c>
    </row>
    <row r="77">
      <c r="A77" s="3" t="inlineStr">
        <is>
          <t>Total gains (losses), realized and unrealized, included in:</t>
        </is>
      </c>
    </row>
    <row r="78">
      <c r="A78" s="4" t="inlineStr">
        <is>
          <t>Beginning Balance</t>
        </is>
      </c>
      <c r="C78" s="6" t="n">
        <v>150</v>
      </c>
      <c r="D78" s="6" t="n">
        <v>165</v>
      </c>
      <c r="E78" s="6" t="n">
        <v>99</v>
      </c>
    </row>
    <row r="79">
      <c r="A79" s="4" t="inlineStr">
        <is>
          <t>Investment gains (losses), net</t>
        </is>
      </c>
      <c r="C79" s="6" t="n">
        <v>16</v>
      </c>
      <c r="D79" s="6" t="n">
        <v>24</v>
      </c>
      <c r="E79" s="6" t="n">
        <v>12</v>
      </c>
    </row>
    <row r="80">
      <c r="A80" s="4" t="inlineStr">
        <is>
          <t>Net derivative gains (losses)</t>
        </is>
      </c>
      <c r="C80" s="6" t="n">
        <v>0</v>
      </c>
      <c r="D80" s="6" t="n">
        <v>4</v>
      </c>
      <c r="E80" s="6" t="n">
        <v>0</v>
      </c>
    </row>
    <row r="81">
      <c r="A81" s="4" t="inlineStr">
        <is>
          <t>Total realized and unrealized gains (losses)</t>
        </is>
      </c>
      <c r="C81" s="6" t="n">
        <v>16</v>
      </c>
      <c r="D81" s="6" t="n">
        <v>28</v>
      </c>
      <c r="E81" s="6" t="n">
        <v>12</v>
      </c>
    </row>
    <row r="82">
      <c r="A82" s="4" t="inlineStr">
        <is>
          <t>Other comprehensive income (loss)</t>
        </is>
      </c>
      <c r="C82" s="6" t="n">
        <v>-20</v>
      </c>
      <c r="D82" s="6" t="n">
        <v>0</v>
      </c>
      <c r="E82" s="4" t="inlineStr">
        <is>
          <t xml:space="preserve"> </t>
        </is>
      </c>
    </row>
    <row r="83">
      <c r="A83" s="4" t="inlineStr">
        <is>
          <t>Purchases</t>
        </is>
      </c>
      <c r="C83" s="6" t="n">
        <v>9</v>
      </c>
      <c r="D83" s="6" t="n">
        <v>14</v>
      </c>
      <c r="E83" s="6" t="n">
        <v>62</v>
      </c>
    </row>
    <row r="84">
      <c r="A84" s="4" t="inlineStr">
        <is>
          <t>Sales</t>
        </is>
      </c>
      <c r="C84" s="6" t="n">
        <v>-27</v>
      </c>
      <c r="D84" s="6" t="n">
        <v>-16</v>
      </c>
      <c r="E84" s="6" t="n">
        <v>-3</v>
      </c>
    </row>
    <row r="85">
      <c r="A85" s="4" t="inlineStr">
        <is>
          <t>Settlements</t>
        </is>
      </c>
      <c r="C85" s="6" t="n">
        <v>0</v>
      </c>
      <c r="D85" s="6" t="n">
        <v>0</v>
      </c>
      <c r="E85" s="6" t="n">
        <v>0</v>
      </c>
    </row>
    <row r="86">
      <c r="A86" s="4" t="inlineStr">
        <is>
          <t>Change in estimate</t>
        </is>
      </c>
      <c r="C86" s="6" t="n">
        <v>0</v>
      </c>
      <c r="D86" s="6" t="n">
        <v>0</v>
      </c>
      <c r="E86" s="6" t="n">
        <v>0</v>
      </c>
    </row>
    <row r="87">
      <c r="A87" s="4" t="inlineStr">
        <is>
          <t>Activity related to consolidated VIEs/VOEs</t>
        </is>
      </c>
      <c r="C87" s="6" t="n">
        <v>-4</v>
      </c>
      <c r="D87" s="6" t="n">
        <v>-3</v>
      </c>
      <c r="E87" s="6" t="n">
        <v>-6</v>
      </c>
    </row>
    <row r="88">
      <c r="A88" s="4" t="inlineStr">
        <is>
          <t>Transfers into level 3</t>
        </is>
      </c>
      <c r="C88" s="6" t="n">
        <v>0</v>
      </c>
      <c r="D88" s="6" t="n">
        <v>0</v>
      </c>
      <c r="E88" s="6" t="n">
        <v>6</v>
      </c>
    </row>
    <row r="89">
      <c r="A89" s="4" t="inlineStr">
        <is>
          <t>Transfers out of level 3</t>
        </is>
      </c>
      <c r="C89" s="6" t="n">
        <v>0</v>
      </c>
      <c r="D89" s="6" t="n">
        <v>-38</v>
      </c>
      <c r="E89" s="6" t="n">
        <v>-5</v>
      </c>
    </row>
    <row r="90">
      <c r="A90" s="4" t="inlineStr">
        <is>
          <t>Ending Balance</t>
        </is>
      </c>
      <c r="B90" s="6" t="n">
        <v>124</v>
      </c>
      <c r="C90" s="6" t="n">
        <v>124</v>
      </c>
      <c r="D90" s="6" t="n">
        <v>150</v>
      </c>
      <c r="E90" s="6" t="n">
        <v>165</v>
      </c>
    </row>
    <row r="91">
      <c r="A91" s="4" t="inlineStr">
        <is>
          <t>GMIB Reinsurance Contract Asset</t>
        </is>
      </c>
    </row>
    <row r="92">
      <c r="A92" s="3" t="inlineStr">
        <is>
          <t>Total gains (losses), realized and unrealized, included in:</t>
        </is>
      </c>
    </row>
    <row r="93">
      <c r="A93" s="4" t="inlineStr">
        <is>
          <t>Other comprehensive income (loss)</t>
        </is>
      </c>
      <c r="C93" s="6" t="n">
        <v>0</v>
      </c>
      <c r="D93" s="6" t="n">
        <v>0</v>
      </c>
      <c r="E93" s="6" t="n">
        <v>0</v>
      </c>
    </row>
    <row r="94">
      <c r="A94" s="4" t="inlineStr">
        <is>
          <t>Non-performance Risk</t>
        </is>
      </c>
      <c r="B94" s="6" t="n">
        <v>7</v>
      </c>
    </row>
    <row r="95">
      <c r="A95" s="4" t="inlineStr">
        <is>
          <t>GMIB Reinsurance Contract Asset | Level 3</t>
        </is>
      </c>
    </row>
    <row r="96">
      <c r="A96" s="3" t="inlineStr">
        <is>
          <t>Total gains (losses), realized and unrealized, included in:</t>
        </is>
      </c>
    </row>
    <row r="97">
      <c r="A97" s="4" t="inlineStr">
        <is>
          <t>Beginning Balance</t>
        </is>
      </c>
      <c r="C97" s="6" t="n">
        <v>2139</v>
      </c>
      <c r="D97" s="6" t="n">
        <v>1733</v>
      </c>
      <c r="E97" s="6" t="n">
        <v>1894</v>
      </c>
    </row>
    <row r="98">
      <c r="A98" s="4" t="inlineStr">
        <is>
          <t>Investment gains (losses), net</t>
        </is>
      </c>
      <c r="C98" s="6" t="n">
        <v>0</v>
      </c>
      <c r="D98" s="6" t="n">
        <v>0</v>
      </c>
      <c r="E98" s="6" t="n">
        <v>0</v>
      </c>
    </row>
    <row r="99">
      <c r="A99" s="4" t="inlineStr">
        <is>
          <t>Net derivative gains (losses)</t>
        </is>
      </c>
      <c r="C99" s="6" t="n">
        <v>417</v>
      </c>
      <c r="D99" s="6" t="n">
        <v>433</v>
      </c>
      <c r="E99" s="6" t="n">
        <v>-163</v>
      </c>
    </row>
    <row r="100">
      <c r="A100" s="4" t="inlineStr">
        <is>
          <t>Total realized and unrealized gains (losses)</t>
        </is>
      </c>
      <c r="C100" s="6" t="n">
        <v>417</v>
      </c>
      <c r="D100" s="6" t="n">
        <v>433</v>
      </c>
      <c r="E100" s="6" t="n">
        <v>-163</v>
      </c>
    </row>
    <row r="101">
      <c r="A101" s="4" t="inlineStr">
        <is>
          <t>Other comprehensive income (loss)</t>
        </is>
      </c>
      <c r="C101" s="6" t="n">
        <v>0</v>
      </c>
      <c r="D101" s="6" t="n">
        <v>0</v>
      </c>
      <c r="E101" s="6" t="n">
        <v>0</v>
      </c>
    </row>
    <row r="102">
      <c r="A102" s="4" t="inlineStr">
        <is>
          <t>Purchases</t>
        </is>
      </c>
      <c r="C102" s="6" t="n">
        <v>43</v>
      </c>
      <c r="D102" s="6" t="n">
        <v>45</v>
      </c>
      <c r="E102" s="6" t="n">
        <v>46</v>
      </c>
    </row>
    <row r="103">
      <c r="A103" s="4" t="inlineStr">
        <is>
          <t>Sales</t>
        </is>
      </c>
      <c r="C103" s="6" t="n">
        <v>-79</v>
      </c>
      <c r="D103" s="6" t="n">
        <v>-72</v>
      </c>
      <c r="E103" s="6" t="n">
        <v>-44</v>
      </c>
    </row>
    <row r="104">
      <c r="A104" s="4" t="inlineStr">
        <is>
          <t>Settlements</t>
        </is>
      </c>
      <c r="C104" s="6" t="n">
        <v>0</v>
      </c>
      <c r="D104" s="6" t="n">
        <v>0</v>
      </c>
      <c r="E104" s="6" t="n">
        <v>0</v>
      </c>
    </row>
    <row r="105">
      <c r="A105" s="4" t="inlineStr">
        <is>
          <t>Change in estimate</t>
        </is>
      </c>
      <c r="C105" s="6" t="n">
        <v>-32</v>
      </c>
      <c r="D105" s="6" t="n">
        <v>0</v>
      </c>
      <c r="E105" s="6" t="n">
        <v>0</v>
      </c>
    </row>
    <row r="106">
      <c r="A106" s="4" t="inlineStr">
        <is>
          <t>Activity related to consolidated VIEs/VOEs</t>
        </is>
      </c>
      <c r="C106" s="6" t="n">
        <v>0</v>
      </c>
      <c r="D106" s="6" t="n">
        <v>0</v>
      </c>
      <c r="E106" s="6" t="n">
        <v>0</v>
      </c>
    </row>
    <row r="107">
      <c r="A107" s="4" t="inlineStr">
        <is>
          <t>Transfers into level 3</t>
        </is>
      </c>
      <c r="C107" s="6" t="n">
        <v>0</v>
      </c>
      <c r="D107" s="6" t="n">
        <v>0</v>
      </c>
      <c r="E107" s="6" t="n">
        <v>0</v>
      </c>
    </row>
    <row r="108">
      <c r="A108" s="4" t="inlineStr">
        <is>
          <t>Transfers out of level 3</t>
        </is>
      </c>
      <c r="C108" s="6" t="n">
        <v>0</v>
      </c>
      <c r="D108" s="6" t="n">
        <v>0</v>
      </c>
      <c r="E108" s="6" t="n">
        <v>0</v>
      </c>
    </row>
    <row r="109">
      <c r="A109" s="4" t="inlineStr">
        <is>
          <t>Ending Balance</t>
        </is>
      </c>
      <c r="B109" s="6" t="n">
        <v>2488</v>
      </c>
      <c r="C109" s="6" t="n">
        <v>2488</v>
      </c>
      <c r="D109" s="6" t="n">
        <v>2139</v>
      </c>
      <c r="E109" s="6" t="n">
        <v>1733</v>
      </c>
    </row>
    <row r="110">
      <c r="A110" s="4" t="inlineStr">
        <is>
          <t>Separate Accounts Assets | Level 3</t>
        </is>
      </c>
    </row>
    <row r="111">
      <c r="A111" s="3" t="inlineStr">
        <is>
          <t>Total gains (losses), realized and unrealized, included in:</t>
        </is>
      </c>
    </row>
    <row r="112">
      <c r="A112" s="4" t="inlineStr">
        <is>
          <t>Beginning Balance</t>
        </is>
      </c>
      <c r="C112" s="6" t="n">
        <v>0</v>
      </c>
      <c r="D112" s="6" t="n">
        <v>21</v>
      </c>
      <c r="E112" s="6" t="n">
        <v>22</v>
      </c>
    </row>
    <row r="113">
      <c r="A113" s="4" t="inlineStr">
        <is>
          <t>Investment gains (losses), net</t>
        </is>
      </c>
      <c r="C113" s="6" t="n">
        <v>0</v>
      </c>
      <c r="D113" s="6" t="n">
        <v>0</v>
      </c>
      <c r="E113" s="6" t="n">
        <v>0</v>
      </c>
    </row>
    <row r="114">
      <c r="A114" s="4" t="inlineStr">
        <is>
          <t>Net derivative gains (losses)</t>
        </is>
      </c>
      <c r="C114" s="6" t="n">
        <v>0</v>
      </c>
      <c r="D114" s="6" t="n">
        <v>0</v>
      </c>
      <c r="E114" s="6" t="n">
        <v>0</v>
      </c>
    </row>
    <row r="115">
      <c r="A115" s="4" t="inlineStr">
        <is>
          <t>Total realized and unrealized gains (losses)</t>
        </is>
      </c>
      <c r="C115" s="6" t="n">
        <v>0</v>
      </c>
      <c r="D115" s="6" t="n">
        <v>0</v>
      </c>
      <c r="E115" s="6" t="n">
        <v>0</v>
      </c>
    </row>
    <row r="116">
      <c r="A116" s="4" t="inlineStr">
        <is>
          <t>Other comprehensive income (loss)</t>
        </is>
      </c>
      <c r="C116" s="6" t="n">
        <v>0</v>
      </c>
      <c r="D116" s="6" t="n">
        <v>0</v>
      </c>
      <c r="E116" s="6" t="n">
        <v>0</v>
      </c>
    </row>
    <row r="117">
      <c r="A117" s="4" t="inlineStr">
        <is>
          <t>Purchases</t>
        </is>
      </c>
      <c r="C117" s="6" t="n">
        <v>1</v>
      </c>
      <c r="D117" s="6" t="n">
        <v>0</v>
      </c>
      <c r="E117" s="6" t="n">
        <v>5</v>
      </c>
    </row>
    <row r="118">
      <c r="A118" s="4" t="inlineStr">
        <is>
          <t>Sales</t>
        </is>
      </c>
      <c r="C118" s="6" t="n">
        <v>0</v>
      </c>
      <c r="D118" s="6" t="n">
        <v>-1</v>
      </c>
      <c r="E118" s="6" t="n">
        <v>-1</v>
      </c>
    </row>
    <row r="119">
      <c r="A119" s="4" t="inlineStr">
        <is>
          <t>Settlements</t>
        </is>
      </c>
      <c r="C119" s="6" t="n">
        <v>0</v>
      </c>
      <c r="D119" s="6" t="n">
        <v>-2</v>
      </c>
      <c r="E119" s="6" t="n">
        <v>-5</v>
      </c>
    </row>
    <row r="120">
      <c r="A120" s="4" t="inlineStr">
        <is>
          <t>Change in estimate</t>
        </is>
      </c>
      <c r="C120" s="6" t="n">
        <v>0</v>
      </c>
      <c r="D120" s="6" t="n">
        <v>0</v>
      </c>
      <c r="E120" s="6" t="n">
        <v>0</v>
      </c>
    </row>
    <row r="121">
      <c r="A121" s="4" t="inlineStr">
        <is>
          <t>Activity related to consolidated VIEs/VOEs</t>
        </is>
      </c>
      <c r="C121" s="6" t="n">
        <v>0</v>
      </c>
      <c r="D121" s="6" t="n">
        <v>0</v>
      </c>
      <c r="E121" s="6" t="n">
        <v>0</v>
      </c>
    </row>
    <row r="122">
      <c r="A122" s="4" t="inlineStr">
        <is>
          <t>Transfers into level 3</t>
        </is>
      </c>
      <c r="C122" s="6" t="n">
        <v>0</v>
      </c>
      <c r="D122" s="6" t="n">
        <v>0</v>
      </c>
      <c r="E122" s="6" t="n">
        <v>0</v>
      </c>
    </row>
    <row r="123">
      <c r="A123" s="4" t="inlineStr">
        <is>
          <t>Transfers out of level 3</t>
        </is>
      </c>
      <c r="C123" s="6" t="n">
        <v>0</v>
      </c>
      <c r="D123" s="6" t="n">
        <v>-18</v>
      </c>
      <c r="E123" s="6" t="n">
        <v>0</v>
      </c>
    </row>
    <row r="124">
      <c r="A124" s="4" t="inlineStr">
        <is>
          <t>Ending Balance</t>
        </is>
      </c>
      <c r="B124" s="6" t="n">
        <v>1</v>
      </c>
      <c r="C124" s="6" t="n">
        <v>1</v>
      </c>
      <c r="D124" s="6" t="n">
        <v>0</v>
      </c>
      <c r="E124" s="6" t="n">
        <v>21</v>
      </c>
    </row>
    <row r="125">
      <c r="A125" s="4" t="inlineStr">
        <is>
          <t>GMxB Derivative Features Liability</t>
        </is>
      </c>
    </row>
    <row r="126">
      <c r="A126" s="3" t="inlineStr">
        <is>
          <t>Total gains (losses), realized and unrealized, included in:</t>
        </is>
      </c>
    </row>
    <row r="127">
      <c r="A127" s="4" t="inlineStr">
        <is>
          <t>Non-performance Risk</t>
        </is>
      </c>
      <c r="B127" s="6" t="n">
        <v>-764</v>
      </c>
    </row>
    <row r="128">
      <c r="A128" s="4" t="inlineStr">
        <is>
          <t>GMxB Derivative Features Liability | Level 3</t>
        </is>
      </c>
    </row>
    <row r="129">
      <c r="A129" s="3" t="inlineStr">
        <is>
          <t>Total gains (losses), realized and unrealized, included in:</t>
        </is>
      </c>
    </row>
    <row r="130">
      <c r="A130" s="4" t="inlineStr">
        <is>
          <t>Beginning Balance</t>
        </is>
      </c>
      <c r="C130" s="6" t="n">
        <v>-8502</v>
      </c>
      <c r="D130" s="6" t="n">
        <v>-5674</v>
      </c>
      <c r="E130" s="6" t="n">
        <v>-4492</v>
      </c>
    </row>
    <row r="131">
      <c r="A131" s="4" t="inlineStr">
        <is>
          <t>Investment gains (losses), net</t>
        </is>
      </c>
      <c r="C131" s="6" t="n">
        <v>0</v>
      </c>
      <c r="D131" s="6" t="n">
        <v>0</v>
      </c>
      <c r="E131" s="6" t="n">
        <v>0</v>
      </c>
    </row>
    <row r="132">
      <c r="A132" s="4" t="inlineStr">
        <is>
          <t>Net derivative gains (losses)</t>
        </is>
      </c>
      <c r="C132" s="6" t="n">
        <v>-2253</v>
      </c>
      <c r="D132" s="6" t="n">
        <v>-2442</v>
      </c>
      <c r="E132" s="6" t="n">
        <v>-793</v>
      </c>
    </row>
    <row r="133">
      <c r="A133" s="4" t="inlineStr">
        <is>
          <t>Total realized and unrealized gains (losses)</t>
        </is>
      </c>
      <c r="C133" s="6" t="n">
        <v>-2253</v>
      </c>
      <c r="D133" s="6" t="n">
        <v>-2442</v>
      </c>
      <c r="E133" s="6" t="n">
        <v>-793</v>
      </c>
    </row>
    <row r="134">
      <c r="A134" s="4" t="inlineStr">
        <is>
          <t>Other comprehensive income (loss)</t>
        </is>
      </c>
      <c r="C134" s="6" t="n">
        <v>0</v>
      </c>
      <c r="D134" s="6" t="n">
        <v>0</v>
      </c>
      <c r="E134" s="6" t="n">
        <v>0</v>
      </c>
    </row>
    <row r="135">
      <c r="A135" s="4" t="inlineStr">
        <is>
          <t>Purchases</t>
        </is>
      </c>
      <c r="C135" s="6" t="n">
        <v>-451</v>
      </c>
      <c r="D135" s="6" t="n">
        <v>-427</v>
      </c>
      <c r="E135" s="6" t="n">
        <v>-413</v>
      </c>
    </row>
    <row r="136">
      <c r="A136" s="4" t="inlineStr">
        <is>
          <t>Sales</t>
        </is>
      </c>
      <c r="C136" s="6" t="n">
        <v>75</v>
      </c>
      <c r="D136" s="6" t="n">
        <v>41</v>
      </c>
      <c r="E136" s="6" t="n">
        <v>24</v>
      </c>
    </row>
    <row r="137">
      <c r="A137" s="4" t="inlineStr">
        <is>
          <t>Settlements</t>
        </is>
      </c>
      <c r="C137" s="6" t="n">
        <v>0</v>
      </c>
      <c r="D137" s="6" t="n">
        <v>0</v>
      </c>
      <c r="E137" s="6" t="n">
        <v>0</v>
      </c>
    </row>
    <row r="138">
      <c r="A138" s="4" t="inlineStr">
        <is>
          <t>Change in estimate</t>
        </is>
      </c>
      <c r="C138" s="6" t="n">
        <v>0</v>
      </c>
      <c r="D138" s="6" t="n">
        <v>0</v>
      </c>
      <c r="E138" s="6" t="n">
        <v>0</v>
      </c>
    </row>
    <row r="139">
      <c r="A139" s="4" t="inlineStr">
        <is>
          <t>Activity related to consolidated VIEs/VOEs</t>
        </is>
      </c>
      <c r="C139" s="6" t="n">
        <v>0</v>
      </c>
      <c r="D139" s="6" t="n">
        <v>0</v>
      </c>
      <c r="E139" s="6" t="n">
        <v>0</v>
      </c>
    </row>
    <row r="140">
      <c r="A140" s="4" t="inlineStr">
        <is>
          <t>Transfers into level 3</t>
        </is>
      </c>
      <c r="C140" s="6" t="n">
        <v>0</v>
      </c>
      <c r="D140" s="6" t="n">
        <v>0</v>
      </c>
      <c r="E140" s="6" t="n">
        <v>0</v>
      </c>
    </row>
    <row r="141">
      <c r="A141" s="4" t="inlineStr">
        <is>
          <t>Transfers out of level 3</t>
        </is>
      </c>
      <c r="C141" s="6" t="n">
        <v>0</v>
      </c>
      <c r="D141" s="6" t="n">
        <v>0</v>
      </c>
      <c r="E141" s="6" t="n">
        <v>0</v>
      </c>
    </row>
    <row r="142">
      <c r="A142" s="4" t="inlineStr">
        <is>
          <t>Ending Balance</t>
        </is>
      </c>
      <c r="B142" s="6" t="n">
        <v>-11131</v>
      </c>
      <c r="C142" s="6" t="n">
        <v>-11131</v>
      </c>
      <c r="D142" s="6" t="n">
        <v>-8502</v>
      </c>
      <c r="E142" s="6" t="n">
        <v>-5674</v>
      </c>
    </row>
    <row r="143">
      <c r="A143" s="4" t="inlineStr">
        <is>
          <t>Contingent Payment Arrangement | Level 3</t>
        </is>
      </c>
    </row>
    <row r="144">
      <c r="A144" s="3" t="inlineStr">
        <is>
          <t>Total gains (losses), realized and unrealized, included in:</t>
        </is>
      </c>
    </row>
    <row r="145">
      <c r="A145" s="4" t="inlineStr">
        <is>
          <t>Beginning Balance</t>
        </is>
      </c>
      <c r="C145" s="6" t="n">
        <v>-23</v>
      </c>
      <c r="D145" s="6" t="n">
        <v>-7</v>
      </c>
      <c r="E145" s="6" t="n">
        <v>-15</v>
      </c>
    </row>
    <row r="146">
      <c r="A146" s="4" t="inlineStr">
        <is>
          <t>Investment gains (losses), net</t>
        </is>
      </c>
      <c r="C146" s="6" t="n">
        <v>0</v>
      </c>
      <c r="D146" s="6" t="n">
        <v>0</v>
      </c>
      <c r="E146" s="6" t="n">
        <v>0</v>
      </c>
    </row>
    <row r="147">
      <c r="A147" s="4" t="inlineStr">
        <is>
          <t>Net derivative gains (losses)</t>
        </is>
      </c>
      <c r="C147" s="6" t="n">
        <v>0</v>
      </c>
      <c r="D147" s="6" t="n">
        <v>0</v>
      </c>
      <c r="E147" s="6" t="n">
        <v>0</v>
      </c>
    </row>
    <row r="148">
      <c r="A148" s="4" t="inlineStr">
        <is>
          <t>Total realized and unrealized gains (losses)</t>
        </is>
      </c>
      <c r="C148" s="6" t="n">
        <v>0</v>
      </c>
      <c r="D148" s="6" t="n">
        <v>0</v>
      </c>
      <c r="E148" s="6" t="n">
        <v>0</v>
      </c>
    </row>
    <row r="149">
      <c r="A149" s="4" t="inlineStr">
        <is>
          <t>Other comprehensive income (loss)</t>
        </is>
      </c>
      <c r="C149" s="6" t="n">
        <v>0</v>
      </c>
      <c r="D149" s="6" t="n">
        <v>0</v>
      </c>
      <c r="E149" s="6" t="n">
        <v>0</v>
      </c>
    </row>
    <row r="150">
      <c r="A150" s="4" t="inlineStr">
        <is>
          <t>Purchases</t>
        </is>
      </c>
      <c r="C150" s="6" t="n">
        <v>-4</v>
      </c>
      <c r="D150" s="6" t="n">
        <v>-17</v>
      </c>
      <c r="E150" s="6" t="n">
        <v>0</v>
      </c>
    </row>
    <row r="151">
      <c r="A151" s="4" t="inlineStr">
        <is>
          <t>Sales</t>
        </is>
      </c>
      <c r="C151" s="6" t="n">
        <v>0</v>
      </c>
      <c r="D151" s="6" t="n">
        <v>0</v>
      </c>
      <c r="E151" s="6" t="n">
        <v>0</v>
      </c>
    </row>
    <row r="152">
      <c r="A152" s="4" t="inlineStr">
        <is>
          <t>Settlements</t>
        </is>
      </c>
      <c r="C152" s="6" t="n">
        <v>1</v>
      </c>
      <c r="D152" s="6" t="n">
        <v>1</v>
      </c>
      <c r="E152" s="6" t="n">
        <v>6</v>
      </c>
    </row>
    <row r="153">
      <c r="A153" s="4" t="inlineStr">
        <is>
          <t>Change in estimate</t>
        </is>
      </c>
      <c r="C153" s="6" t="n">
        <v>1</v>
      </c>
      <c r="D153" s="6" t="n">
        <v>3</v>
      </c>
      <c r="E153" s="6" t="n">
        <v>2</v>
      </c>
    </row>
    <row r="154">
      <c r="A154" s="4" t="inlineStr">
        <is>
          <t>Activity related to consolidated VIEs/VOEs</t>
        </is>
      </c>
      <c r="C154" s="6" t="n">
        <v>-3</v>
      </c>
      <c r="D154" s="6" t="n">
        <v>-3</v>
      </c>
      <c r="E154" s="6" t="n">
        <v>0</v>
      </c>
    </row>
    <row r="155">
      <c r="A155" s="4" t="inlineStr">
        <is>
          <t>Transfers into level 3</t>
        </is>
      </c>
      <c r="C155" s="6" t="n">
        <v>0</v>
      </c>
      <c r="D155" s="6" t="n">
        <v>0</v>
      </c>
      <c r="E155" s="6" t="n">
        <v>0</v>
      </c>
    </row>
    <row r="156">
      <c r="A156" s="4" t="inlineStr">
        <is>
          <t>Transfers out of level 3</t>
        </is>
      </c>
      <c r="C156" s="6" t="n">
        <v>0</v>
      </c>
      <c r="D156" s="6" t="n">
        <v>0</v>
      </c>
      <c r="E156" s="6" t="n">
        <v>0</v>
      </c>
    </row>
    <row r="157">
      <c r="A157" s="4" t="inlineStr">
        <is>
          <t>Ending Balance</t>
        </is>
      </c>
      <c r="B157" s="7" t="n">
        <v>-28</v>
      </c>
      <c r="C157" s="7" t="n">
        <v>-28</v>
      </c>
      <c r="D157" s="7" t="n">
        <v>-23</v>
      </c>
      <c r="E157" s="7" t="n">
        <v>-7</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S - Unrealized Gains (Losses) for Level 3 Instruments (Details) - USD ($) $ in Millions</t>
        </is>
      </c>
      <c r="B1" s="2" t="inlineStr">
        <is>
          <t>12 Months Ended</t>
        </is>
      </c>
    </row>
    <row r="2">
      <c r="B2" s="2" t="inlineStr">
        <is>
          <t>Dec. 31, 2020</t>
        </is>
      </c>
      <c r="C2" s="2" t="inlineStr">
        <is>
          <t>Dec. 31, 2019</t>
        </is>
      </c>
      <c r="D2" s="2" t="inlineStr">
        <is>
          <t>Dec. 31, 2018</t>
        </is>
      </c>
    </row>
    <row r="3">
      <c r="A3" s="4" t="inlineStr">
        <is>
          <t>Level 3 Assets And Liabilities Held</t>
        </is>
      </c>
    </row>
    <row r="4">
      <c r="A4" s="3" t="inlineStr">
        <is>
          <t>Fair Value, Assets and Liabilities Measured on Recurring and Nonrecurring Basis [Line Items]</t>
        </is>
      </c>
    </row>
    <row r="5">
      <c r="A5" s="4" t="inlineStr">
        <is>
          <t>Net Derivative Gains (Losses)</t>
        </is>
      </c>
      <c r="B5" s="7" t="n">
        <v>-1836</v>
      </c>
      <c r="C5" s="7" t="n">
        <v>-2009</v>
      </c>
      <c r="D5" s="7" t="n">
        <v>-956</v>
      </c>
    </row>
    <row r="6">
      <c r="A6" s="4" t="inlineStr">
        <is>
          <t>OCI</t>
        </is>
      </c>
      <c r="B6" s="6" t="n">
        <v>-16</v>
      </c>
      <c r="C6" s="6" t="n">
        <v>7</v>
      </c>
      <c r="D6" s="6" t="n">
        <v>-26</v>
      </c>
    </row>
    <row r="7">
      <c r="A7" s="4" t="inlineStr">
        <is>
          <t>Corporate</t>
        </is>
      </c>
    </row>
    <row r="8">
      <c r="A8" s="3" t="inlineStr">
        <is>
          <t>Fair Value, Assets and Liabilities Measured on Recurring and Nonrecurring Basis [Line Items]</t>
        </is>
      </c>
    </row>
    <row r="9">
      <c r="A9" s="4" t="inlineStr">
        <is>
          <t>Net Derivative Gains (Losses)</t>
        </is>
      </c>
      <c r="B9" s="6" t="n">
        <v>0</v>
      </c>
      <c r="C9" s="6" t="n">
        <v>0</v>
      </c>
      <c r="D9" s="6" t="n">
        <v>0</v>
      </c>
    </row>
    <row r="10">
      <c r="A10" s="4" t="inlineStr">
        <is>
          <t>OCI</t>
        </is>
      </c>
      <c r="B10" s="6" t="n">
        <v>-18</v>
      </c>
      <c r="C10" s="6" t="n">
        <v>4</v>
      </c>
      <c r="D10" s="6" t="n">
        <v>-19</v>
      </c>
    </row>
    <row r="11">
      <c r="A11" s="4" t="inlineStr">
        <is>
          <t>State and Political Subdivisions</t>
        </is>
      </c>
    </row>
    <row r="12">
      <c r="A12" s="3" t="inlineStr">
        <is>
          <t>Fair Value, Assets and Liabilities Measured on Recurring and Nonrecurring Basis [Line Items]</t>
        </is>
      </c>
    </row>
    <row r="13">
      <c r="A13" s="4" t="inlineStr">
        <is>
          <t>Net Derivative Gains (Losses)</t>
        </is>
      </c>
      <c r="B13" s="6" t="n">
        <v>0</v>
      </c>
      <c r="C13" s="6" t="n">
        <v>0</v>
      </c>
      <c r="D13" s="6" t="n">
        <v>0</v>
      </c>
    </row>
    <row r="14">
      <c r="A14" s="4" t="inlineStr">
        <is>
          <t>OCI</t>
        </is>
      </c>
      <c r="B14" s="6" t="n">
        <v>2</v>
      </c>
      <c r="C14" s="6" t="n">
        <v>3</v>
      </c>
      <c r="D14" s="6" t="n">
        <v>-1</v>
      </c>
    </row>
    <row r="15">
      <c r="A15" s="4" t="inlineStr">
        <is>
          <t>Commercial mortgage-backed</t>
        </is>
      </c>
    </row>
    <row r="16">
      <c r="A16" s="3" t="inlineStr">
        <is>
          <t>Fair Value, Assets and Liabilities Measured on Recurring and Nonrecurring Basis [Line Items]</t>
        </is>
      </c>
    </row>
    <row r="17">
      <c r="A17" s="4" t="inlineStr">
        <is>
          <t>Net Derivative Gains (Losses)</t>
        </is>
      </c>
      <c r="D17" s="6" t="n">
        <v>0</v>
      </c>
    </row>
    <row r="18">
      <c r="A18" s="4" t="inlineStr">
        <is>
          <t>OCI</t>
        </is>
      </c>
      <c r="D18" s="6" t="n">
        <v>0</v>
      </c>
    </row>
    <row r="19">
      <c r="A19" s="4" t="inlineStr">
        <is>
          <t>Asset-backed</t>
        </is>
      </c>
    </row>
    <row r="20">
      <c r="A20" s="3" t="inlineStr">
        <is>
          <t>Fair Value, Assets and Liabilities Measured on Recurring and Nonrecurring Basis [Line Items]</t>
        </is>
      </c>
    </row>
    <row r="21">
      <c r="A21" s="4" t="inlineStr">
        <is>
          <t>Net Derivative Gains (Losses)</t>
        </is>
      </c>
      <c r="B21" s="6" t="n">
        <v>0</v>
      </c>
      <c r="C21" s="6" t="n">
        <v>0</v>
      </c>
      <c r="D21" s="6" t="n">
        <v>0</v>
      </c>
    </row>
    <row r="22">
      <c r="A22" s="4" t="inlineStr">
        <is>
          <t>OCI</t>
        </is>
      </c>
      <c r="B22" s="6" t="n">
        <v>0</v>
      </c>
      <c r="C22" s="6" t="n">
        <v>0</v>
      </c>
      <c r="D22" s="6" t="n">
        <v>-6</v>
      </c>
    </row>
    <row r="23">
      <c r="A23" s="4" t="inlineStr">
        <is>
          <t>Fixed maturities, AFS</t>
        </is>
      </c>
    </row>
    <row r="24">
      <c r="A24" s="3" t="inlineStr">
        <is>
          <t>Fair Value, Assets and Liabilities Measured on Recurring and Nonrecurring Basis [Line Items]</t>
        </is>
      </c>
    </row>
    <row r="25">
      <c r="A25" s="4" t="inlineStr">
        <is>
          <t>Net Derivative Gains (Losses)</t>
        </is>
      </c>
      <c r="B25" s="6" t="n">
        <v>0</v>
      </c>
      <c r="C25" s="6" t="n">
        <v>0</v>
      </c>
      <c r="D25" s="6" t="n">
        <v>0</v>
      </c>
    </row>
    <row r="26">
      <c r="A26" s="4" t="inlineStr">
        <is>
          <t>OCI</t>
        </is>
      </c>
      <c r="B26" s="6" t="n">
        <v>-16</v>
      </c>
      <c r="C26" s="6" t="n">
        <v>7</v>
      </c>
      <c r="D26" s="6" t="n">
        <v>-26</v>
      </c>
    </row>
    <row r="27">
      <c r="A27" s="4" t="inlineStr">
        <is>
          <t>GMIB Reinsurance Contract Asset</t>
        </is>
      </c>
    </row>
    <row r="28">
      <c r="A28" s="3" t="inlineStr">
        <is>
          <t>Fair Value, Assets and Liabilities Measured on Recurring and Nonrecurring Basis [Line Items]</t>
        </is>
      </c>
    </row>
    <row r="29">
      <c r="A29" s="4" t="inlineStr">
        <is>
          <t>Net Derivative Gains (Losses)</t>
        </is>
      </c>
      <c r="B29" s="6" t="n">
        <v>417</v>
      </c>
      <c r="C29" s="6" t="n">
        <v>433</v>
      </c>
      <c r="D29" s="6" t="n">
        <v>-163</v>
      </c>
    </row>
    <row r="30">
      <c r="A30" s="4" t="inlineStr">
        <is>
          <t>OCI</t>
        </is>
      </c>
      <c r="B30" s="6" t="n">
        <v>0</v>
      </c>
      <c r="C30" s="6" t="n">
        <v>0</v>
      </c>
      <c r="D30" s="6" t="n">
        <v>0</v>
      </c>
    </row>
    <row r="31">
      <c r="A31" s="4" t="inlineStr">
        <is>
          <t>Separate Account assets</t>
        </is>
      </c>
    </row>
    <row r="32">
      <c r="A32" s="3" t="inlineStr">
        <is>
          <t>Fair Value, Assets and Liabilities Measured on Recurring and Nonrecurring Basis [Line Items]</t>
        </is>
      </c>
    </row>
    <row r="33">
      <c r="A33" s="4" t="inlineStr">
        <is>
          <t>Net Derivative Gains (Losses)</t>
        </is>
      </c>
      <c r="B33" s="4" t="inlineStr">
        <is>
          <t xml:space="preserve"> </t>
        </is>
      </c>
      <c r="C33" s="6" t="n">
        <v>0</v>
      </c>
    </row>
    <row r="34">
      <c r="A34" s="4" t="inlineStr">
        <is>
          <t>OCI</t>
        </is>
      </c>
      <c r="B34" s="4" t="inlineStr">
        <is>
          <t xml:space="preserve"> </t>
        </is>
      </c>
      <c r="C34" s="6" t="n">
        <v>0</v>
      </c>
    </row>
    <row r="35">
      <c r="A35" s="4" t="inlineStr">
        <is>
          <t>GMxB derivative features liability</t>
        </is>
      </c>
    </row>
    <row r="36">
      <c r="A36" s="3" t="inlineStr">
        <is>
          <t>Fair Value, Assets and Liabilities Measured on Recurring and Nonrecurring Basis [Line Items]</t>
        </is>
      </c>
    </row>
    <row r="37">
      <c r="A37" s="4" t="inlineStr">
        <is>
          <t>Net Derivative Gains (Losses)</t>
        </is>
      </c>
      <c r="B37" s="6" t="n">
        <v>-2253</v>
      </c>
      <c r="C37" s="6" t="n">
        <v>-2442</v>
      </c>
      <c r="D37" s="6" t="n">
        <v>-793</v>
      </c>
    </row>
    <row r="38">
      <c r="A38" s="4" t="inlineStr">
        <is>
          <t>OCI</t>
        </is>
      </c>
      <c r="B38" s="7" t="n">
        <v>0</v>
      </c>
      <c r="C38" s="7" t="n">
        <v>0</v>
      </c>
      <c r="D38" s="7"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7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DISCLOSURES - Quantitative Information about Level 3 (Details) $ in Millions</t>
        </is>
      </c>
      <c r="B1" s="2" t="inlineStr">
        <is>
          <t>12 Months Ended</t>
        </is>
      </c>
    </row>
    <row r="2">
      <c r="B2" s="2" t="inlineStr">
        <is>
          <t>Dec. 31, 2020USD ($)</t>
        </is>
      </c>
      <c r="C2" s="2" t="inlineStr">
        <is>
          <t>Dec. 31, 2019USD ($)</t>
        </is>
      </c>
    </row>
    <row r="3">
      <c r="A3" s="3" t="inlineStr">
        <is>
          <t>Fair Value, Balance Sheet Grouping, Financial Statement Captions [Line Items]</t>
        </is>
      </c>
    </row>
    <row r="4">
      <c r="A4" s="4" t="inlineStr">
        <is>
          <t>Asset, fair value</t>
        </is>
      </c>
      <c r="B4" s="7" t="n">
        <v>11732</v>
      </c>
      <c r="C4" s="7" t="n">
        <v>7993</v>
      </c>
    </row>
    <row r="5">
      <c r="A5" s="4" t="inlineStr">
        <is>
          <t>Level 3 | Alliance Bernstein</t>
        </is>
      </c>
    </row>
    <row r="6">
      <c r="A6" s="3" t="inlineStr">
        <is>
          <t>Fair Value, Balance Sheet Grouping, Financial Statement Captions [Line Items]</t>
        </is>
      </c>
    </row>
    <row r="7">
      <c r="A7" s="4" t="inlineStr">
        <is>
          <t>Liability, consideration payable</t>
        </is>
      </c>
      <c r="B7" s="7" t="n">
        <v>28</v>
      </c>
      <c r="C7" s="7" t="n">
        <v>23</v>
      </c>
    </row>
    <row r="8">
      <c r="A8" s="4" t="inlineStr">
        <is>
          <t>Discount rate | Discounted cash flow | Minimum | Alliance Bernstein</t>
        </is>
      </c>
    </row>
    <row r="9">
      <c r="A9" s="3" t="inlineStr">
        <is>
          <t>Fair Value, Balance Sheet Grouping, Financial Statement Captions [Line Items]</t>
        </is>
      </c>
    </row>
    <row r="10">
      <c r="A10" s="4" t="inlineStr">
        <is>
          <t>Business combination, contingent consideration, liability, measurement input</t>
        </is>
      </c>
      <c r="B10" s="11" t="n">
        <v>0.019</v>
      </c>
      <c r="C10" s="11" t="n">
        <v>0.03</v>
      </c>
    </row>
    <row r="11">
      <c r="A11" s="4" t="inlineStr">
        <is>
          <t>Discount rate | Discounted cash flow | Maximum | Alliance Bernstein</t>
        </is>
      </c>
    </row>
    <row r="12">
      <c r="A12" s="3" t="inlineStr">
        <is>
          <t>Fair Value, Balance Sheet Grouping, Financial Statement Captions [Line Items]</t>
        </is>
      </c>
    </row>
    <row r="13">
      <c r="A13" s="4" t="inlineStr">
        <is>
          <t>Business combination, contingent consideration, liability, measurement input</t>
        </is>
      </c>
      <c r="B13" s="11" t="n">
        <v>0.104</v>
      </c>
      <c r="C13" s="11" t="n">
        <v>0.104</v>
      </c>
    </row>
    <row r="14">
      <c r="A14" s="4" t="inlineStr">
        <is>
          <t>Discount rate | Discounted cash flow | Weighted Average | Alliance Bernstein</t>
        </is>
      </c>
    </row>
    <row r="15">
      <c r="A15" s="3" t="inlineStr">
        <is>
          <t>Fair Value, Balance Sheet Grouping, Financial Statement Captions [Line Items]</t>
        </is>
      </c>
    </row>
    <row r="16">
      <c r="A16" s="4" t="inlineStr">
        <is>
          <t>Business combination, contingent consideration, liability, measurement input</t>
        </is>
      </c>
      <c r="B16" s="11" t="n">
        <v>0.08</v>
      </c>
    </row>
    <row r="17">
      <c r="A17" s="4" t="inlineStr">
        <is>
          <t>Expected revenue growth rate | Discounted cash flow | Minimum | Alliance Bernstein</t>
        </is>
      </c>
    </row>
    <row r="18">
      <c r="A18" s="3" t="inlineStr">
        <is>
          <t>Fair Value, Balance Sheet Grouping, Financial Statement Captions [Line Items]</t>
        </is>
      </c>
    </row>
    <row r="19">
      <c r="A19" s="4" t="inlineStr">
        <is>
          <t>Business combination, contingent consideration, liability, measurement input</t>
        </is>
      </c>
      <c r="B19" s="11" t="n">
        <v>0.007</v>
      </c>
      <c r="C19" s="11" t="n">
        <v>0.007</v>
      </c>
    </row>
    <row r="20">
      <c r="A20" s="4" t="inlineStr">
        <is>
          <t>Expected revenue growth rate | Discounted cash flow | Maximum | Alliance Bernstein</t>
        </is>
      </c>
    </row>
    <row r="21">
      <c r="A21" s="3" t="inlineStr">
        <is>
          <t>Fair Value, Balance Sheet Grouping, Financial Statement Captions [Line Items]</t>
        </is>
      </c>
    </row>
    <row r="22">
      <c r="A22" s="4" t="inlineStr">
        <is>
          <t>Business combination, contingent consideration, liability, measurement input</t>
        </is>
      </c>
      <c r="B22" s="11" t="n">
        <v>0.5</v>
      </c>
      <c r="C22" s="11" t="n">
        <v>0.5</v>
      </c>
    </row>
    <row r="23">
      <c r="A23" s="4" t="inlineStr">
        <is>
          <t>Expected revenue growth rate | Discounted cash flow | Weighted Average | Alliance Bernstein</t>
        </is>
      </c>
    </row>
    <row r="24">
      <c r="A24" s="3" t="inlineStr">
        <is>
          <t>Fair Value, Balance Sheet Grouping, Financial Statement Captions [Line Items]</t>
        </is>
      </c>
    </row>
    <row r="25">
      <c r="A25" s="4" t="inlineStr">
        <is>
          <t>Business combination, contingent consideration, liability, measurement input</t>
        </is>
      </c>
      <c r="B25" s="11" t="n">
        <v>0.049</v>
      </c>
    </row>
    <row r="26">
      <c r="A26" s="4" t="inlineStr">
        <is>
          <t>Corporate | Level 3 | Matrix pricing model</t>
        </is>
      </c>
    </row>
    <row r="27">
      <c r="A27" s="3" t="inlineStr">
        <is>
          <t>Fair Value, Balance Sheet Grouping, Financial Statement Captions [Line Items]</t>
        </is>
      </c>
    </row>
    <row r="28">
      <c r="A28" s="4" t="inlineStr">
        <is>
          <t>Fair Value Unobservable Inputs</t>
        </is>
      </c>
      <c r="B28" s="7" t="n">
        <v>34</v>
      </c>
      <c r="C28" s="7" t="n">
        <v>57</v>
      </c>
    </row>
    <row r="29">
      <c r="A29" s="4" t="inlineStr">
        <is>
          <t>Corporate | Level 3 | Matrix pricing model | Minimum</t>
        </is>
      </c>
    </row>
    <row r="30">
      <c r="A30" s="3" t="inlineStr">
        <is>
          <t>Fair Value, Balance Sheet Grouping, Financial Statement Captions [Line Items]</t>
        </is>
      </c>
    </row>
    <row r="31">
      <c r="A31" s="4" t="inlineStr">
        <is>
          <t>Spread over Benchmark</t>
        </is>
      </c>
      <c r="B31" s="12" t="n">
        <v>0.0045</v>
      </c>
      <c r="C31" s="12" t="n">
        <v>0.0065</v>
      </c>
    </row>
    <row r="32">
      <c r="A32" s="4" t="inlineStr">
        <is>
          <t>Corporate | Level 3 | Matrix pricing model | Maximum</t>
        </is>
      </c>
    </row>
    <row r="33">
      <c r="A33" s="3" t="inlineStr">
        <is>
          <t>Fair Value, Balance Sheet Grouping, Financial Statement Captions [Line Items]</t>
        </is>
      </c>
    </row>
    <row r="34">
      <c r="A34" s="4" t="inlineStr">
        <is>
          <t>Spread over Benchmark</t>
        </is>
      </c>
      <c r="B34" s="12" t="n">
        <v>0.0195</v>
      </c>
      <c r="C34" s="12" t="n">
        <v>0.058</v>
      </c>
    </row>
    <row r="35">
      <c r="A35" s="4" t="inlineStr">
        <is>
          <t>Corporate | Level 3 | Matrix pricing model | Weighted Average</t>
        </is>
      </c>
    </row>
    <row r="36">
      <c r="A36" s="3" t="inlineStr">
        <is>
          <t>Fair Value, Balance Sheet Grouping, Financial Statement Captions [Line Items]</t>
        </is>
      </c>
    </row>
    <row r="37">
      <c r="A37" s="4" t="inlineStr">
        <is>
          <t>Spread over Benchmark</t>
        </is>
      </c>
      <c r="B37" s="12" t="n">
        <v>0.016</v>
      </c>
      <c r="C37" s="12" t="n">
        <v>0.0184</v>
      </c>
    </row>
    <row r="38">
      <c r="A38" s="4" t="inlineStr">
        <is>
          <t>Corporate | Level 3 | Market comparable companies</t>
        </is>
      </c>
    </row>
    <row r="39">
      <c r="A39" s="3" t="inlineStr">
        <is>
          <t>Fair Value, Balance Sheet Grouping, Financial Statement Captions [Line Items]</t>
        </is>
      </c>
    </row>
    <row r="40">
      <c r="A40" s="4" t="inlineStr">
        <is>
          <t>Fair Value Unobservable Inputs</t>
        </is>
      </c>
      <c r="B40" s="7" t="n">
        <v>1148</v>
      </c>
      <c r="C40" s="7" t="n">
        <v>1025</v>
      </c>
    </row>
    <row r="41">
      <c r="A41" s="4" t="inlineStr">
        <is>
          <t>Corporate | EBITDA Multiple | Level 3 | Market comparable companies | Minimum</t>
        </is>
      </c>
    </row>
    <row r="42">
      <c r="A42" s="3" t="inlineStr">
        <is>
          <t>Fair Value, Balance Sheet Grouping, Financial Statement Captions [Line Items]</t>
        </is>
      </c>
    </row>
    <row r="43">
      <c r="A43" s="4" t="inlineStr">
        <is>
          <t>Equity securities, measurement input</t>
        </is>
      </c>
      <c r="B43" s="9" t="n">
        <v>3.5</v>
      </c>
      <c r="C43" s="9" t="n">
        <v>3.3</v>
      </c>
    </row>
    <row r="44">
      <c r="A44" s="4" t="inlineStr">
        <is>
          <t>Corporate | EBITDA Multiple | Level 3 | Market comparable companies | Maximum</t>
        </is>
      </c>
    </row>
    <row r="45">
      <c r="A45" s="3" t="inlineStr">
        <is>
          <t>Fair Value, Balance Sheet Grouping, Financial Statement Captions [Line Items]</t>
        </is>
      </c>
    </row>
    <row r="46">
      <c r="A46" s="4" t="inlineStr">
        <is>
          <t>Equity securities, measurement input</t>
        </is>
      </c>
      <c r="B46" s="9" t="n">
        <v>33.1</v>
      </c>
      <c r="C46" s="9" t="n">
        <v>56.7</v>
      </c>
    </row>
    <row r="47">
      <c r="A47" s="4" t="inlineStr">
        <is>
          <t>Corporate | EBITDA Multiple | Level 3 | Market comparable companies | Weighted Average</t>
        </is>
      </c>
    </row>
    <row r="48">
      <c r="A48" s="3" t="inlineStr">
        <is>
          <t>Fair Value, Balance Sheet Grouping, Financial Statement Captions [Line Items]</t>
        </is>
      </c>
    </row>
    <row r="49">
      <c r="A49" s="4" t="inlineStr">
        <is>
          <t>Equity securities, measurement input</t>
        </is>
      </c>
      <c r="B49" s="9" t="n">
        <v>10.8</v>
      </c>
      <c r="C49" s="9" t="n">
        <v>14.3</v>
      </c>
    </row>
    <row r="50">
      <c r="A50" s="4" t="inlineStr">
        <is>
          <t>Corporate | Discount rate | Level 3 | Market comparable companies | Minimum</t>
        </is>
      </c>
    </row>
    <row r="51">
      <c r="A51" s="3" t="inlineStr">
        <is>
          <t>Fair Value, Balance Sheet Grouping, Financial Statement Captions [Line Items]</t>
        </is>
      </c>
    </row>
    <row r="52">
      <c r="A52" s="4" t="inlineStr">
        <is>
          <t>Equity securities, measurement input</t>
        </is>
      </c>
      <c r="B52" s="11" t="n">
        <v>0.056</v>
      </c>
      <c r="C52" s="11" t="n">
        <v>0.039</v>
      </c>
    </row>
    <row r="53">
      <c r="A53" s="4" t="inlineStr">
        <is>
          <t>Corporate | Discount rate | Level 3 | Market comparable companies | Maximum</t>
        </is>
      </c>
    </row>
    <row r="54">
      <c r="A54" s="3" t="inlineStr">
        <is>
          <t>Fair Value, Balance Sheet Grouping, Financial Statement Captions [Line Items]</t>
        </is>
      </c>
    </row>
    <row r="55">
      <c r="A55" s="4" t="inlineStr">
        <is>
          <t>Equity securities, measurement input</t>
        </is>
      </c>
      <c r="B55" s="11" t="n">
        <v>0.284</v>
      </c>
      <c r="C55" s="11" t="n">
        <v>0.165</v>
      </c>
    </row>
    <row r="56">
      <c r="A56" s="4" t="inlineStr">
        <is>
          <t>Corporate | Discount rate | Level 3 | Market comparable companies | Weighted Average</t>
        </is>
      </c>
    </row>
    <row r="57">
      <c r="A57" s="3" t="inlineStr">
        <is>
          <t>Fair Value, Balance Sheet Grouping, Financial Statement Captions [Line Items]</t>
        </is>
      </c>
    </row>
    <row r="58">
      <c r="A58" s="4" t="inlineStr">
        <is>
          <t>Equity securities, measurement input</t>
        </is>
      </c>
      <c r="B58" s="11" t="n">
        <v>0.08599999999999999</v>
      </c>
      <c r="C58" s="11" t="n">
        <v>0.1</v>
      </c>
    </row>
    <row r="59">
      <c r="A59" s="4" t="inlineStr">
        <is>
          <t>Corporate | Cash Flow Multiples | Level 3 | Market comparable companies | Minimum</t>
        </is>
      </c>
    </row>
    <row r="60">
      <c r="A60" s="3" t="inlineStr">
        <is>
          <t>Fair Value, Balance Sheet Grouping, Financial Statement Captions [Line Items]</t>
        </is>
      </c>
    </row>
    <row r="61">
      <c r="A61" s="4" t="inlineStr">
        <is>
          <t>Equity securities, measurement input</t>
        </is>
      </c>
      <c r="B61" s="9" t="n">
        <v>1.9</v>
      </c>
      <c r="C61" s="9" t="n">
        <v>0.8</v>
      </c>
    </row>
    <row r="62">
      <c r="A62" s="4" t="inlineStr">
        <is>
          <t>Corporate | Cash Flow Multiples | Level 3 | Market comparable companies | Maximum</t>
        </is>
      </c>
    </row>
    <row r="63">
      <c r="A63" s="3" t="inlineStr">
        <is>
          <t>Fair Value, Balance Sheet Grouping, Financial Statement Captions [Line Items]</t>
        </is>
      </c>
    </row>
    <row r="64">
      <c r="A64" s="4" t="inlineStr">
        <is>
          <t>Equity securities, measurement input</t>
        </is>
      </c>
      <c r="B64" s="6" t="n">
        <v>25</v>
      </c>
      <c r="C64" s="9" t="n">
        <v>48.1</v>
      </c>
    </row>
    <row r="65">
      <c r="A65" s="4" t="inlineStr">
        <is>
          <t>Corporate | Cash Flow Multiples | Level 3 | Market comparable companies | Weighted Average</t>
        </is>
      </c>
    </row>
    <row r="66">
      <c r="A66" s="3" t="inlineStr">
        <is>
          <t>Fair Value, Balance Sheet Grouping, Financial Statement Captions [Line Items]</t>
        </is>
      </c>
    </row>
    <row r="67">
      <c r="A67" s="4" t="inlineStr">
        <is>
          <t>Equity securities, measurement input</t>
        </is>
      </c>
      <c r="B67" s="9" t="n">
        <v>6.8</v>
      </c>
      <c r="C67" s="9" t="n">
        <v>10.7</v>
      </c>
    </row>
    <row r="68">
      <c r="A68" s="4" t="inlineStr">
        <is>
          <t>Other Equity Investments | Level 3 | Market comparable companies</t>
        </is>
      </c>
    </row>
    <row r="69">
      <c r="A69" s="3" t="inlineStr">
        <is>
          <t>Fair Value, Balance Sheet Grouping, Financial Statement Captions [Line Items]</t>
        </is>
      </c>
    </row>
    <row r="70">
      <c r="A70" s="4" t="inlineStr">
        <is>
          <t>Fair Value Unobservable Inputs</t>
        </is>
      </c>
      <c r="B70" s="7" t="n">
        <v>2</v>
      </c>
    </row>
    <row r="71">
      <c r="A71" s="4" t="inlineStr">
        <is>
          <t>Other Equity Investments | Level 3 | Discounted cash flow</t>
        </is>
      </c>
    </row>
    <row r="72">
      <c r="A72" s="3" t="inlineStr">
        <is>
          <t>Fair Value, Balance Sheet Grouping, Financial Statement Captions [Line Items]</t>
        </is>
      </c>
    </row>
    <row r="73">
      <c r="A73" s="4" t="inlineStr">
        <is>
          <t>Fair Value Unobservable Inputs</t>
        </is>
      </c>
      <c r="B73" s="7" t="n">
        <v>39</v>
      </c>
      <c r="C73" s="7" t="n">
        <v>36</v>
      </c>
    </row>
    <row r="74">
      <c r="A74" s="4" t="inlineStr">
        <is>
          <t>Fair value inputs, discount period</t>
        </is>
      </c>
      <c r="B74" s="4" t="inlineStr">
        <is>
          <t>11 years</t>
        </is>
      </c>
      <c r="C74" s="4" t="inlineStr">
        <is>
          <t>11 years</t>
        </is>
      </c>
    </row>
    <row r="75">
      <c r="A75" s="4" t="inlineStr">
        <is>
          <t>Other Equity Investments | Discount rate | Level 3 | Discounted cash flow</t>
        </is>
      </c>
    </row>
    <row r="76">
      <c r="A76" s="3" t="inlineStr">
        <is>
          <t>Fair Value, Balance Sheet Grouping, Financial Statement Captions [Line Items]</t>
        </is>
      </c>
    </row>
    <row r="77">
      <c r="A77" s="4" t="inlineStr">
        <is>
          <t>Equity securities, measurement input</t>
        </is>
      </c>
      <c r="B77" s="11" t="n">
        <v>0.1</v>
      </c>
    </row>
    <row r="78">
      <c r="A78" s="4" t="inlineStr">
        <is>
          <t>Other Equity Investments | Earnings Multiple | Level 3 | Market comparable companies | Minimum</t>
        </is>
      </c>
    </row>
    <row r="79">
      <c r="A79" s="3" t="inlineStr">
        <is>
          <t>Fair Value, Balance Sheet Grouping, Financial Statement Captions [Line Items]</t>
        </is>
      </c>
    </row>
    <row r="80">
      <c r="A80" s="4" t="inlineStr">
        <is>
          <t>Equity securities, measurement input</t>
        </is>
      </c>
      <c r="B80" s="9" t="n">
        <v>9.699999999999999</v>
      </c>
    </row>
    <row r="81">
      <c r="A81" s="4" t="inlineStr">
        <is>
          <t>Other Equity Investments | Earnings Multiple | Level 3 | Market comparable companies | Maximum</t>
        </is>
      </c>
    </row>
    <row r="82">
      <c r="A82" s="3" t="inlineStr">
        <is>
          <t>Fair Value, Balance Sheet Grouping, Financial Statement Captions [Line Items]</t>
        </is>
      </c>
    </row>
    <row r="83">
      <c r="A83" s="4" t="inlineStr">
        <is>
          <t>Equity securities, measurement input</t>
        </is>
      </c>
      <c r="B83" s="9" t="n">
        <v>26.4</v>
      </c>
    </row>
    <row r="84">
      <c r="A84" s="4" t="inlineStr">
        <is>
          <t>Other Equity Investments | Earnings Multiple | Level 3 | Market comparable companies | Weighted Average</t>
        </is>
      </c>
    </row>
    <row r="85">
      <c r="A85" s="3" t="inlineStr">
        <is>
          <t>Fair Value, Balance Sheet Grouping, Financial Statement Captions [Line Items]</t>
        </is>
      </c>
    </row>
    <row r="86">
      <c r="A86" s="4" t="inlineStr">
        <is>
          <t>Equity securities, measurement input</t>
        </is>
      </c>
      <c r="B86" s="9" t="n">
        <v>18.5</v>
      </c>
    </row>
    <row r="87">
      <c r="A87" s="4" t="inlineStr">
        <is>
          <t>Other Equity Investments | Earnings Multiple | Level 3 | Discounted cash flow</t>
        </is>
      </c>
    </row>
    <row r="88">
      <c r="A88" s="3" t="inlineStr">
        <is>
          <t>Fair Value, Balance Sheet Grouping, Financial Statement Captions [Line Items]</t>
        </is>
      </c>
    </row>
    <row r="89">
      <c r="A89" s="4" t="inlineStr">
        <is>
          <t>Equity securities, measurement input</t>
        </is>
      </c>
      <c r="B89" s="9" t="n">
        <v>8.199999999999999</v>
      </c>
      <c r="C89" s="6" t="n">
        <v>8</v>
      </c>
    </row>
    <row r="90">
      <c r="A90" s="4" t="inlineStr">
        <is>
          <t>Other Equity Investments | Discount factor | Level 3 | Discounted cash flow</t>
        </is>
      </c>
    </row>
    <row r="91">
      <c r="A91" s="3" t="inlineStr">
        <is>
          <t>Fair Value, Balance Sheet Grouping, Financial Statement Captions [Line Items]</t>
        </is>
      </c>
    </row>
    <row r="92">
      <c r="A92" s="4" t="inlineStr">
        <is>
          <t>Equity securities, measurement input</t>
        </is>
      </c>
      <c r="C92" s="11" t="n">
        <v>0.1</v>
      </c>
    </row>
    <row r="93">
      <c r="A93" s="4" t="inlineStr">
        <is>
          <t>GMIB reinsurance contracts | Level 3 | Discounted cash flow</t>
        </is>
      </c>
    </row>
    <row r="94">
      <c r="A94" s="3" t="inlineStr">
        <is>
          <t>Fair Value, Balance Sheet Grouping, Financial Statement Captions [Line Items]</t>
        </is>
      </c>
    </row>
    <row r="95">
      <c r="A95" s="4" t="inlineStr">
        <is>
          <t>Asset, fair value</t>
        </is>
      </c>
      <c r="B95" s="7" t="n">
        <v>2488</v>
      </c>
      <c r="C95" s="7" t="n">
        <v>2139</v>
      </c>
    </row>
    <row r="96">
      <c r="A96" s="4" t="inlineStr">
        <is>
          <t>GMIB reinsurance contracts | Non-performance risk | Level 3 | Discounted cash flow | Minimum</t>
        </is>
      </c>
    </row>
    <row r="97">
      <c r="A97" s="3" t="inlineStr">
        <is>
          <t>Fair Value, Balance Sheet Grouping, Financial Statement Captions [Line Items]</t>
        </is>
      </c>
    </row>
    <row r="98">
      <c r="A98" s="4" t="inlineStr">
        <is>
          <t>Servicing asset, measurement input</t>
        </is>
      </c>
      <c r="B98" s="12" t="n">
        <v>0.0043</v>
      </c>
      <c r="C98" s="12" t="n">
        <v>0.0055</v>
      </c>
    </row>
    <row r="99">
      <c r="A99" s="4" t="inlineStr">
        <is>
          <t>GMIB reinsurance contracts | Non-performance risk | Level 3 | Discounted cash flow | Maximum</t>
        </is>
      </c>
    </row>
    <row r="100">
      <c r="A100" s="3" t="inlineStr">
        <is>
          <t>Fair Value, Balance Sheet Grouping, Financial Statement Captions [Line Items]</t>
        </is>
      </c>
    </row>
    <row r="101">
      <c r="A101" s="4" t="inlineStr">
        <is>
          <t>Servicing asset, measurement input</t>
        </is>
      </c>
      <c r="B101" s="12" t="n">
        <v>0.008500000000000001</v>
      </c>
      <c r="C101" s="12" t="n">
        <v>0.0109</v>
      </c>
    </row>
    <row r="102">
      <c r="A102" s="4" t="inlineStr">
        <is>
          <t>GMIB reinsurance contracts | Non-performance risk | Level 3 | Discounted cash flow | Weighted Average</t>
        </is>
      </c>
    </row>
    <row r="103">
      <c r="A103" s="3" t="inlineStr">
        <is>
          <t>Fair Value, Balance Sheet Grouping, Financial Statement Captions [Line Items]</t>
        </is>
      </c>
    </row>
    <row r="104">
      <c r="A104" s="4" t="inlineStr">
        <is>
          <t>Servicing asset, measurement input</t>
        </is>
      </c>
      <c r="B104" s="12" t="n">
        <v>0.005</v>
      </c>
    </row>
    <row r="105">
      <c r="A105" s="4" t="inlineStr">
        <is>
          <t>GMIB reinsurance contracts | Lapse rates | Level 3 | Discounted cash flow | Minimum</t>
        </is>
      </c>
    </row>
    <row r="106">
      <c r="A106" s="3" t="inlineStr">
        <is>
          <t>Fair Value, Balance Sheet Grouping, Financial Statement Captions [Line Items]</t>
        </is>
      </c>
    </row>
    <row r="107">
      <c r="A107" s="4" t="inlineStr">
        <is>
          <t>Servicing asset, measurement input</t>
        </is>
      </c>
      <c r="B107" s="11" t="n">
        <v>0.006</v>
      </c>
      <c r="C107" s="11" t="n">
        <v>0.008</v>
      </c>
    </row>
    <row r="108">
      <c r="A108" s="4" t="inlineStr">
        <is>
          <t>GMIB reinsurance contracts | Lapse rates | Level 3 | Discounted cash flow | Maximum</t>
        </is>
      </c>
    </row>
    <row r="109">
      <c r="A109" s="3" t="inlineStr">
        <is>
          <t>Fair Value, Balance Sheet Grouping, Financial Statement Captions [Line Items]</t>
        </is>
      </c>
    </row>
    <row r="110">
      <c r="A110" s="4" t="inlineStr">
        <is>
          <t>Servicing asset, measurement input</t>
        </is>
      </c>
      <c r="B110" s="13" t="n">
        <v>0.16</v>
      </c>
      <c r="C110" s="11" t="n">
        <v>0.1</v>
      </c>
    </row>
    <row r="111">
      <c r="A111" s="4" t="inlineStr">
        <is>
          <t>GMIB reinsurance contracts | Lapse rates | Level 3 | Discounted cash flow | Weighted Average</t>
        </is>
      </c>
    </row>
    <row r="112">
      <c r="A112" s="3" t="inlineStr">
        <is>
          <t>Fair Value, Balance Sheet Grouping, Financial Statement Captions [Line Items]</t>
        </is>
      </c>
    </row>
    <row r="113">
      <c r="A113" s="4" t="inlineStr">
        <is>
          <t>Servicing asset, measurement input</t>
        </is>
      </c>
      <c r="B113" s="12" t="n">
        <v>0.0169</v>
      </c>
    </row>
    <row r="114">
      <c r="A114" s="4" t="inlineStr">
        <is>
          <t>GMIB reinsurance contracts | Withdrawal rates | Level 3 | Discounted cash flow | Minimum</t>
        </is>
      </c>
    </row>
    <row r="115">
      <c r="A115" s="3" t="inlineStr">
        <is>
          <t>Fair Value, Balance Sheet Grouping, Financial Statement Captions [Line Items]</t>
        </is>
      </c>
    </row>
    <row r="116">
      <c r="A116" s="4" t="inlineStr">
        <is>
          <t>Servicing asset, measurement input</t>
        </is>
      </c>
      <c r="B116" s="6" t="n">
        <v>0</v>
      </c>
      <c r="C116" s="6" t="n">
        <v>0</v>
      </c>
    </row>
    <row r="117">
      <c r="A117" s="4" t="inlineStr">
        <is>
          <t>GMIB reinsurance contracts | Withdrawal rates | Level 3 | Discounted cash flow | Maximum</t>
        </is>
      </c>
    </row>
    <row r="118">
      <c r="A118" s="3" t="inlineStr">
        <is>
          <t>Fair Value, Balance Sheet Grouping, Financial Statement Captions [Line Items]</t>
        </is>
      </c>
    </row>
    <row r="119">
      <c r="A119" s="4" t="inlineStr">
        <is>
          <t>Servicing asset, measurement input</t>
        </is>
      </c>
      <c r="B119" s="13" t="n">
        <v>0.02</v>
      </c>
      <c r="C119" s="11" t="n">
        <v>0.08</v>
      </c>
    </row>
    <row r="120">
      <c r="A120" s="4" t="inlineStr">
        <is>
          <t>GMIB reinsurance contracts | Withdrawal rates | Level 3 | Discounted cash flow | Weighted Average</t>
        </is>
      </c>
    </row>
    <row r="121">
      <c r="A121" s="3" t="inlineStr">
        <is>
          <t>Fair Value, Balance Sheet Grouping, Financial Statement Captions [Line Items]</t>
        </is>
      </c>
    </row>
    <row r="122">
      <c r="A122" s="4" t="inlineStr">
        <is>
          <t>Servicing asset, measurement input</t>
        </is>
      </c>
      <c r="B122" s="12" t="n">
        <v>0.0091</v>
      </c>
    </row>
    <row r="123">
      <c r="A123" s="4" t="inlineStr">
        <is>
          <t>GMIB reinsurance contracts | Utilization Rate | Level 3 | Discounted cash flow | Minimum</t>
        </is>
      </c>
    </row>
    <row r="124">
      <c r="A124" s="3" t="inlineStr">
        <is>
          <t>Fair Value, Balance Sheet Grouping, Financial Statement Captions [Line Items]</t>
        </is>
      </c>
    </row>
    <row r="125">
      <c r="A125" s="4" t="inlineStr">
        <is>
          <t>Servicing asset, measurement input</t>
        </is>
      </c>
      <c r="B125" s="6" t="n">
        <v>0</v>
      </c>
      <c r="C125" s="6" t="n">
        <v>0</v>
      </c>
    </row>
    <row r="126">
      <c r="A126" s="4" t="inlineStr">
        <is>
          <t>GMIB reinsurance contracts | Utilization Rate | Level 3 | Discounted cash flow | Maximum</t>
        </is>
      </c>
    </row>
    <row r="127">
      <c r="A127" s="3" t="inlineStr">
        <is>
          <t>Fair Value, Balance Sheet Grouping, Financial Statement Captions [Line Items]</t>
        </is>
      </c>
    </row>
    <row r="128">
      <c r="A128" s="4" t="inlineStr">
        <is>
          <t>Servicing asset, measurement input</t>
        </is>
      </c>
      <c r="B128" s="13" t="n">
        <v>0.61</v>
      </c>
      <c r="C128" s="13" t="n">
        <v>0.49</v>
      </c>
    </row>
    <row r="129">
      <c r="A129" s="4" t="inlineStr">
        <is>
          <t>GMIB reinsurance contracts | Utilization Rate | Level 3 | Discounted cash flow | Weighted Average</t>
        </is>
      </c>
    </row>
    <row r="130">
      <c r="A130" s="3" t="inlineStr">
        <is>
          <t>Fair Value, Balance Sheet Grouping, Financial Statement Captions [Line Items]</t>
        </is>
      </c>
    </row>
    <row r="131">
      <c r="A131" s="4" t="inlineStr">
        <is>
          <t>Servicing asset, measurement input</t>
        </is>
      </c>
      <c r="B131" s="12" t="n">
        <v>0.0582</v>
      </c>
    </row>
    <row r="132">
      <c r="A132" s="4" t="inlineStr">
        <is>
          <t>GMIB reinsurance contracts | Volatility rates - Equity | Level 3 | Discounted cash flow | Minimum</t>
        </is>
      </c>
    </row>
    <row r="133">
      <c r="A133" s="3" t="inlineStr">
        <is>
          <t>Fair Value, Balance Sheet Grouping, Financial Statement Captions [Line Items]</t>
        </is>
      </c>
    </row>
    <row r="134">
      <c r="A134" s="4" t="inlineStr">
        <is>
          <t>Servicing asset, measurement input</t>
        </is>
      </c>
      <c r="B134" s="13" t="n">
        <v>0.07000000000000001</v>
      </c>
      <c r="C134" s="11" t="n">
        <v>0.09</v>
      </c>
    </row>
    <row r="135">
      <c r="A135" s="4" t="inlineStr">
        <is>
          <t>GMIB reinsurance contracts | Volatility rates - Equity | Level 3 | Discounted cash flow | Maximum</t>
        </is>
      </c>
    </row>
    <row r="136">
      <c r="A136" s="3" t="inlineStr">
        <is>
          <t>Fair Value, Balance Sheet Grouping, Financial Statement Captions [Line Items]</t>
        </is>
      </c>
    </row>
    <row r="137">
      <c r="A137" s="4" t="inlineStr">
        <is>
          <t>Servicing asset, measurement input</t>
        </is>
      </c>
      <c r="B137" s="13" t="n">
        <v>0.32</v>
      </c>
      <c r="C137" s="11" t="n">
        <v>0.3</v>
      </c>
    </row>
    <row r="138">
      <c r="A138" s="4" t="inlineStr">
        <is>
          <t>GMIB reinsurance contracts | Volatility rates - Equity | Level 3 | Discounted cash flow | Weighted Average</t>
        </is>
      </c>
    </row>
    <row r="139">
      <c r="A139" s="3" t="inlineStr">
        <is>
          <t>Fair Value, Balance Sheet Grouping, Financial Statement Captions [Line Items]</t>
        </is>
      </c>
    </row>
    <row r="140">
      <c r="A140" s="4" t="inlineStr">
        <is>
          <t>Servicing asset, measurement input</t>
        </is>
      </c>
      <c r="B140" s="13" t="n">
        <v>0.24</v>
      </c>
    </row>
    <row r="141">
      <c r="A141" s="4" t="inlineStr">
        <is>
          <t>GMIB reinsurance contracts | Mortality rate | Level 3 | Discounted cash flow | Weighted Average</t>
        </is>
      </c>
    </row>
    <row r="142">
      <c r="A142" s="3" t="inlineStr">
        <is>
          <t>Fair Value, Balance Sheet Grouping, Financial Statement Captions [Line Items]</t>
        </is>
      </c>
    </row>
    <row r="143">
      <c r="A143" s="4" t="inlineStr">
        <is>
          <t>Servicing asset, measurement input</t>
        </is>
      </c>
      <c r="B143" s="11" t="n">
        <v>0.028</v>
      </c>
    </row>
    <row r="144">
      <c r="A144" s="4" t="inlineStr">
        <is>
          <t>GMIBNLG | Level 3 | Discounted cash flow</t>
        </is>
      </c>
    </row>
    <row r="145">
      <c r="A145" s="3" t="inlineStr">
        <is>
          <t>Fair Value, Balance Sheet Grouping, Financial Statement Captions [Line Items]</t>
        </is>
      </c>
    </row>
    <row r="146">
      <c r="A146" s="4" t="inlineStr">
        <is>
          <t>Liability, fair value</t>
        </is>
      </c>
      <c r="B146" s="7" t="n">
        <v>10713</v>
      </c>
      <c r="C146" s="7" t="n">
        <v>8135</v>
      </c>
    </row>
    <row r="147">
      <c r="A147" s="4" t="inlineStr">
        <is>
          <t>GMIBNLG | Non-performance risk | Level 3 | Discounted cash flow</t>
        </is>
      </c>
    </row>
    <row r="148">
      <c r="A148" s="3" t="inlineStr">
        <is>
          <t>Fair Value, Balance Sheet Grouping, Financial Statement Captions [Line Items]</t>
        </is>
      </c>
    </row>
    <row r="149">
      <c r="A149" s="4" t="inlineStr">
        <is>
          <t>Servicing liability, measurement input</t>
        </is>
      </c>
      <c r="B149" s="12" t="n">
        <v>0.009599999999999999</v>
      </c>
      <c r="C149" s="12" t="n">
        <v>0.0124</v>
      </c>
    </row>
    <row r="150">
      <c r="A150" s="4" t="inlineStr">
        <is>
          <t>GMIBNLG | Lapse rates | Level 3 | Discounted cash flow | Minimum</t>
        </is>
      </c>
    </row>
    <row r="151">
      <c r="A151" s="3" t="inlineStr">
        <is>
          <t>Fair Value, Balance Sheet Grouping, Financial Statement Captions [Line Items]</t>
        </is>
      </c>
    </row>
    <row r="152">
      <c r="A152" s="4" t="inlineStr">
        <is>
          <t>Servicing liability, measurement input</t>
        </is>
      </c>
      <c r="B152" s="11" t="n">
        <v>0.011</v>
      </c>
      <c r="C152" s="11" t="n">
        <v>0.008</v>
      </c>
    </row>
    <row r="153">
      <c r="A153" s="4" t="inlineStr">
        <is>
          <t>GMIBNLG | Lapse rates | Level 3 | Discounted cash flow | Maximum</t>
        </is>
      </c>
    </row>
    <row r="154">
      <c r="A154" s="3" t="inlineStr">
        <is>
          <t>Fair Value, Balance Sheet Grouping, Financial Statement Captions [Line Items]</t>
        </is>
      </c>
    </row>
    <row r="155">
      <c r="A155" s="4" t="inlineStr">
        <is>
          <t>Servicing liability, measurement input</t>
        </is>
      </c>
      <c r="B155" s="11" t="n">
        <v>0.257</v>
      </c>
      <c r="C155" s="11" t="n">
        <v>0.199</v>
      </c>
    </row>
    <row r="156">
      <c r="A156" s="4" t="inlineStr">
        <is>
          <t>GMIBNLG | Lapse rates | Level 3 | Discounted cash flow | Weighted Average</t>
        </is>
      </c>
    </row>
    <row r="157">
      <c r="A157" s="3" t="inlineStr">
        <is>
          <t>Fair Value, Balance Sheet Grouping, Financial Statement Captions [Line Items]</t>
        </is>
      </c>
    </row>
    <row r="158">
      <c r="A158" s="4" t="inlineStr">
        <is>
          <t>Servicing liability, measurement input</t>
        </is>
      </c>
      <c r="B158" s="12" t="n">
        <v>0.0319</v>
      </c>
    </row>
    <row r="159">
      <c r="A159" s="4" t="inlineStr">
        <is>
          <t>GMIBNLG | Withdrawal rates | Level 3 | Discounted cash flow | Minimum</t>
        </is>
      </c>
    </row>
    <row r="160">
      <c r="A160" s="3" t="inlineStr">
        <is>
          <t>Fair Value, Balance Sheet Grouping, Financial Statement Captions [Line Items]</t>
        </is>
      </c>
    </row>
    <row r="161">
      <c r="A161" s="4" t="inlineStr">
        <is>
          <t>Servicing liability, measurement input</t>
        </is>
      </c>
      <c r="B161" s="11" t="n">
        <v>0.004</v>
      </c>
      <c r="C161" s="11" t="n">
        <v>0.003</v>
      </c>
    </row>
    <row r="162">
      <c r="A162" s="4" t="inlineStr">
        <is>
          <t>GMIBNLG | Withdrawal rates | Level 3 | Discounted cash flow | Maximum</t>
        </is>
      </c>
    </row>
    <row r="163">
      <c r="A163" s="3" t="inlineStr">
        <is>
          <t>Fair Value, Balance Sheet Grouping, Financial Statement Captions [Line Items]</t>
        </is>
      </c>
    </row>
    <row r="164">
      <c r="A164" s="4" t="inlineStr">
        <is>
          <t>Servicing liability, measurement input</t>
        </is>
      </c>
      <c r="B164" s="11" t="n">
        <v>0.02</v>
      </c>
      <c r="C164" s="11" t="n">
        <v>0.11</v>
      </c>
    </row>
    <row r="165">
      <c r="A165" s="4" t="inlineStr">
        <is>
          <t>GMIBNLG | Withdrawal rates | Level 3 | Discounted cash flow | Weighted Average</t>
        </is>
      </c>
    </row>
    <row r="166">
      <c r="A166" s="3" t="inlineStr">
        <is>
          <t>Fair Value, Balance Sheet Grouping, Financial Statement Captions [Line Items]</t>
        </is>
      </c>
    </row>
    <row r="167">
      <c r="A167" s="4" t="inlineStr">
        <is>
          <t>Servicing liability, measurement input</t>
        </is>
      </c>
      <c r="B167" s="12" t="n">
        <v>0.009299999999999999</v>
      </c>
    </row>
    <row r="168">
      <c r="A168" s="4" t="inlineStr">
        <is>
          <t>GMIBNLG | Annuitization | Level 3 | Discounted cash flow | Minimum</t>
        </is>
      </c>
    </row>
    <row r="169">
      <c r="A169" s="3" t="inlineStr">
        <is>
          <t>Fair Value, Balance Sheet Grouping, Financial Statement Captions [Line Items]</t>
        </is>
      </c>
    </row>
    <row r="170">
      <c r="A170" s="4" t="inlineStr">
        <is>
          <t>Servicing liability, measurement input</t>
        </is>
      </c>
      <c r="B170" s="6" t="n">
        <v>0</v>
      </c>
      <c r="C170" s="6" t="n">
        <v>0</v>
      </c>
    </row>
    <row r="171">
      <c r="A171" s="4" t="inlineStr">
        <is>
          <t>GMIBNLG | Annuitization | Level 3 | Discounted cash flow | Maximum</t>
        </is>
      </c>
    </row>
    <row r="172">
      <c r="A172" s="3" t="inlineStr">
        <is>
          <t>Fair Value, Balance Sheet Grouping, Financial Statement Captions [Line Items]</t>
        </is>
      </c>
    </row>
    <row r="173">
      <c r="A173" s="4" t="inlineStr">
        <is>
          <t>Servicing liability, measurement input</t>
        </is>
      </c>
      <c r="B173" s="6" t="n">
        <v>1</v>
      </c>
      <c r="C173" s="6" t="n">
        <v>1</v>
      </c>
    </row>
    <row r="174">
      <c r="A174" s="4" t="inlineStr">
        <is>
          <t>GMIBNLG | Annuitization | Level 3 | Discounted cash flow | Weighted Average</t>
        </is>
      </c>
    </row>
    <row r="175">
      <c r="A175" s="3" t="inlineStr">
        <is>
          <t>Fair Value, Balance Sheet Grouping, Financial Statement Captions [Line Items]</t>
        </is>
      </c>
    </row>
    <row r="176">
      <c r="A176" s="4" t="inlineStr">
        <is>
          <t>Servicing liability, measurement input</t>
        </is>
      </c>
      <c r="B176" s="12" t="n">
        <v>0.0551</v>
      </c>
    </row>
    <row r="177">
      <c r="A177" s="4" t="inlineStr">
        <is>
          <t>GMIBNLG | Mortality rate | Level 3 | Discounted cash flow | Weighted Average</t>
        </is>
      </c>
    </row>
    <row r="178">
      <c r="A178" s="3" t="inlineStr">
        <is>
          <t>Fair Value, Balance Sheet Grouping, Financial Statement Captions [Line Items]</t>
        </is>
      </c>
    </row>
    <row r="179">
      <c r="A179" s="4" t="inlineStr">
        <is>
          <t>Servicing liability, measurement input</t>
        </is>
      </c>
      <c r="B179" s="12" t="n">
        <v>0.0156</v>
      </c>
    </row>
    <row r="180">
      <c r="A180" s="4" t="inlineStr">
        <is>
          <t>Assumed GMIB Reinsurance Contracts | Level 3 | Discounted cash flow</t>
        </is>
      </c>
    </row>
    <row r="181">
      <c r="A181" s="3" t="inlineStr">
        <is>
          <t>Fair Value, Balance Sheet Grouping, Financial Statement Captions [Line Items]</t>
        </is>
      </c>
    </row>
    <row r="182">
      <c r="A182" s="4" t="inlineStr">
        <is>
          <t>Liability, fair value</t>
        </is>
      </c>
      <c r="B182" s="7" t="n">
        <v>195</v>
      </c>
      <c r="C182" s="7" t="n">
        <v>186</v>
      </c>
    </row>
    <row r="183">
      <c r="A183" s="4" t="inlineStr">
        <is>
          <t>Assumed GMIB Reinsurance Contracts | Non-performance risk | Level 3 | Discounted cash flow | Minimum</t>
        </is>
      </c>
    </row>
    <row r="184">
      <c r="A184" s="3" t="inlineStr">
        <is>
          <t>Fair Value, Balance Sheet Grouping, Financial Statement Captions [Line Items]</t>
        </is>
      </c>
    </row>
    <row r="185">
      <c r="A185" s="4" t="inlineStr">
        <is>
          <t>Servicing liability, measurement input</t>
        </is>
      </c>
      <c r="B185" s="12" t="n">
        <v>0.006</v>
      </c>
      <c r="C185" s="12" t="n">
        <v>0.0061</v>
      </c>
    </row>
    <row r="186">
      <c r="A186" s="4" t="inlineStr">
        <is>
          <t>Assumed GMIB Reinsurance Contracts | Non-performance risk | Level 3 | Discounted cash flow | Maximum</t>
        </is>
      </c>
    </row>
    <row r="187">
      <c r="A187" s="3" t="inlineStr">
        <is>
          <t>Fair Value, Balance Sheet Grouping, Financial Statement Captions [Line Items]</t>
        </is>
      </c>
    </row>
    <row r="188">
      <c r="A188" s="4" t="inlineStr">
        <is>
          <t>Servicing liability, measurement input</t>
        </is>
      </c>
      <c r="B188" s="12" t="n">
        <v>0.0133</v>
      </c>
      <c r="C188" s="12" t="n">
        <v>0.0141</v>
      </c>
    </row>
    <row r="189">
      <c r="A189" s="4" t="inlineStr">
        <is>
          <t>Assumed GMIB Reinsurance Contracts | Non-performance risk | Level 3 | Discounted cash flow | Weighted Average</t>
        </is>
      </c>
    </row>
    <row r="190">
      <c r="A190" s="3" t="inlineStr">
        <is>
          <t>Fair Value, Balance Sheet Grouping, Financial Statement Captions [Line Items]</t>
        </is>
      </c>
    </row>
    <row r="191">
      <c r="A191" s="4" t="inlineStr">
        <is>
          <t>Servicing liability, measurement input</t>
        </is>
      </c>
      <c r="B191" s="12" t="n">
        <v>0.009900000000000001</v>
      </c>
    </row>
    <row r="192">
      <c r="A192" s="4" t="inlineStr">
        <is>
          <t>Assumed GMIB Reinsurance Contracts | Lapse rates | Level 3 | Discounted cash flow | Minimum</t>
        </is>
      </c>
    </row>
    <row r="193">
      <c r="A193" s="3" t="inlineStr">
        <is>
          <t>Fair Value, Balance Sheet Grouping, Financial Statement Captions [Line Items]</t>
        </is>
      </c>
    </row>
    <row r="194">
      <c r="A194" s="4" t="inlineStr">
        <is>
          <t>Servicing liability, measurement input</t>
        </is>
      </c>
      <c r="B194" s="11" t="n">
        <v>0.011</v>
      </c>
      <c r="C194" s="11" t="n">
        <v>0.011</v>
      </c>
    </row>
    <row r="195">
      <c r="A195" s="4" t="inlineStr">
        <is>
          <t>Assumed GMIB Reinsurance Contracts | Lapse rates | Level 3 | Discounted cash flow | Maximum</t>
        </is>
      </c>
    </row>
    <row r="196">
      <c r="A196" s="3" t="inlineStr">
        <is>
          <t>Fair Value, Balance Sheet Grouping, Financial Statement Captions [Line Items]</t>
        </is>
      </c>
    </row>
    <row r="197">
      <c r="A197" s="4" t="inlineStr">
        <is>
          <t>Servicing liability, measurement input</t>
        </is>
      </c>
      <c r="B197" s="11" t="n">
        <v>0.111</v>
      </c>
      <c r="C197" s="11" t="n">
        <v>0.111</v>
      </c>
    </row>
    <row r="198">
      <c r="A198" s="4" t="inlineStr">
        <is>
          <t>Assumed GMIB Reinsurance Contracts | Lapse rates | Level 3 | Discounted cash flow | Weighted Average</t>
        </is>
      </c>
    </row>
    <row r="199">
      <c r="A199" s="3" t="inlineStr">
        <is>
          <t>Fair Value, Balance Sheet Grouping, Financial Statement Captions [Line Items]</t>
        </is>
      </c>
    </row>
    <row r="200">
      <c r="A200" s="4" t="inlineStr">
        <is>
          <t>Servicing liability, measurement input</t>
        </is>
      </c>
      <c r="B200" s="12" t="n">
        <v>0.0169</v>
      </c>
    </row>
    <row r="201">
      <c r="A201" s="4" t="inlineStr">
        <is>
          <t>Assumed GMIB Reinsurance Contracts | Withdrawal rates | Level 3 | Discounted cash flow | Minimum</t>
        </is>
      </c>
    </row>
    <row r="202">
      <c r="A202" s="3" t="inlineStr">
        <is>
          <t>Fair Value, Balance Sheet Grouping, Financial Statement Captions [Line Items]</t>
        </is>
      </c>
    </row>
    <row r="203">
      <c r="A203" s="4" t="inlineStr">
        <is>
          <t>Servicing liability, measurement input</t>
        </is>
      </c>
      <c r="B203" s="11" t="n">
        <v>0.006</v>
      </c>
      <c r="C203" s="11" t="n">
        <v>0.006</v>
      </c>
    </row>
    <row r="204">
      <c r="A204" s="4" t="inlineStr">
        <is>
          <t>Assumed GMIB Reinsurance Contracts | Withdrawal rates | Level 3 | Discounted cash flow | Maximum</t>
        </is>
      </c>
    </row>
    <row r="205">
      <c r="A205" s="3" t="inlineStr">
        <is>
          <t>Fair Value, Balance Sheet Grouping, Financial Statement Captions [Line Items]</t>
        </is>
      </c>
    </row>
    <row r="206">
      <c r="A206" s="4" t="inlineStr">
        <is>
          <t>Servicing liability, measurement input</t>
        </is>
      </c>
      <c r="B206" s="11" t="n">
        <v>0.222</v>
      </c>
      <c r="C206" s="11" t="n">
        <v>0.222</v>
      </c>
    </row>
    <row r="207">
      <c r="A207" s="4" t="inlineStr">
        <is>
          <t>Assumed GMIB Reinsurance Contracts | Withdrawal rates | Level 3 | Discounted cash flow | Minimum</t>
        </is>
      </c>
    </row>
    <row r="208">
      <c r="A208" s="3" t="inlineStr">
        <is>
          <t>Fair Value, Balance Sheet Grouping, Financial Statement Captions [Line Items]</t>
        </is>
      </c>
    </row>
    <row r="209">
      <c r="A209" s="4" t="inlineStr">
        <is>
          <t>Servicing liability, measurement input</t>
        </is>
      </c>
      <c r="B209" s="11" t="n">
        <v>0.011</v>
      </c>
      <c r="C209" s="11" t="n">
        <v>0.011</v>
      </c>
    </row>
    <row r="210">
      <c r="A210" s="4" t="inlineStr">
        <is>
          <t>Assumed GMIB Reinsurance Contracts | Withdrawal rates | Level 3 | Discounted cash flow | Maximum</t>
        </is>
      </c>
    </row>
    <row r="211">
      <c r="A211" s="3" t="inlineStr">
        <is>
          <t>Fair Value, Balance Sheet Grouping, Financial Statement Captions [Line Items]</t>
        </is>
      </c>
    </row>
    <row r="212">
      <c r="A212" s="4" t="inlineStr">
        <is>
          <t>Servicing liability, measurement input</t>
        </is>
      </c>
      <c r="B212" s="6" t="n">
        <v>1</v>
      </c>
      <c r="C212" s="6" t="n">
        <v>1</v>
      </c>
    </row>
    <row r="213">
      <c r="A213" s="4" t="inlineStr">
        <is>
          <t>Assumed GMIB Reinsurance Contracts | Withdrawal rates | Level 3 | Discounted cash flow | Weighted Average</t>
        </is>
      </c>
    </row>
    <row r="214">
      <c r="A214" s="3" t="inlineStr">
        <is>
          <t>Fair Value, Balance Sheet Grouping, Financial Statement Captions [Line Items]</t>
        </is>
      </c>
    </row>
    <row r="215">
      <c r="A215" s="4" t="inlineStr">
        <is>
          <t>Servicing liability, measurement input</t>
        </is>
      </c>
      <c r="B215" s="12" t="n">
        <v>0.0091</v>
      </c>
    </row>
    <row r="216">
      <c r="A216" s="4" t="inlineStr">
        <is>
          <t>Assumed GMIB Reinsurance Contracts | Utilization Rate | Level 3 | Discounted cash flow | Minimum</t>
        </is>
      </c>
    </row>
    <row r="217">
      <c r="A217" s="3" t="inlineStr">
        <is>
          <t>Fair Value, Balance Sheet Grouping, Financial Statement Captions [Line Items]</t>
        </is>
      </c>
    </row>
    <row r="218">
      <c r="A218" s="4" t="inlineStr">
        <is>
          <t>Servicing liability, measurement input</t>
        </is>
      </c>
      <c r="B218" s="6" t="n">
        <v>0</v>
      </c>
      <c r="C218" s="6" t="n">
        <v>0</v>
      </c>
    </row>
    <row r="219">
      <c r="A219" s="4" t="inlineStr">
        <is>
          <t>Assumed GMIB Reinsurance Contracts | Utilization Rate | Level 3 | Discounted cash flow | Maximum</t>
        </is>
      </c>
    </row>
    <row r="220">
      <c r="A220" s="3" t="inlineStr">
        <is>
          <t>Fair Value, Balance Sheet Grouping, Financial Statement Captions [Line Items]</t>
        </is>
      </c>
    </row>
    <row r="221">
      <c r="A221" s="4" t="inlineStr">
        <is>
          <t>Servicing liability, measurement input</t>
        </is>
      </c>
      <c r="B221" s="13" t="n">
        <v>0.3</v>
      </c>
      <c r="C221" s="13" t="n">
        <v>0.3</v>
      </c>
    </row>
    <row r="222">
      <c r="A222" s="4" t="inlineStr">
        <is>
          <t>Assumed GMIB Reinsurance Contracts | Utilization Rate | Level 3 | Discounted cash flow | Weighted Average</t>
        </is>
      </c>
    </row>
    <row r="223">
      <c r="A223" s="3" t="inlineStr">
        <is>
          <t>Fair Value, Balance Sheet Grouping, Financial Statement Captions [Line Items]</t>
        </is>
      </c>
    </row>
    <row r="224">
      <c r="A224" s="4" t="inlineStr">
        <is>
          <t>Servicing liability, measurement input</t>
        </is>
      </c>
      <c r="B224" s="12" t="n">
        <v>0.0582</v>
      </c>
    </row>
    <row r="225">
      <c r="A225" s="4" t="inlineStr">
        <is>
          <t>Assumed GMIB Reinsurance Contracts | Volatility rates - Equity | Level 3 | Discounted cash flow | Minimum</t>
        </is>
      </c>
    </row>
    <row r="226">
      <c r="A226" s="3" t="inlineStr">
        <is>
          <t>Fair Value, Balance Sheet Grouping, Financial Statement Captions [Line Items]</t>
        </is>
      </c>
    </row>
    <row r="227">
      <c r="A227" s="4" t="inlineStr">
        <is>
          <t>Servicing liability, measurement input</t>
        </is>
      </c>
      <c r="B227" s="11" t="n">
        <v>0.07000000000000001</v>
      </c>
      <c r="C227" s="13" t="n">
        <v>0.09</v>
      </c>
    </row>
    <row r="228">
      <c r="A228" s="4" t="inlineStr">
        <is>
          <t>Assumed GMIB Reinsurance Contracts | Volatility rates - Equity | Level 3 | Discounted cash flow | Maximum</t>
        </is>
      </c>
    </row>
    <row r="229">
      <c r="A229" s="3" t="inlineStr">
        <is>
          <t>Fair Value, Balance Sheet Grouping, Financial Statement Captions [Line Items]</t>
        </is>
      </c>
    </row>
    <row r="230">
      <c r="A230" s="4" t="inlineStr">
        <is>
          <t>Servicing liability, measurement input</t>
        </is>
      </c>
      <c r="B230" s="11" t="n">
        <v>0.32</v>
      </c>
      <c r="C230" s="13" t="n">
        <v>0.3</v>
      </c>
    </row>
    <row r="231">
      <c r="A231" s="4" t="inlineStr">
        <is>
          <t>Assumed GMIB Reinsurance Contracts | Volatility rates - Equity | Level 3 | Discounted cash flow | Weighted Average</t>
        </is>
      </c>
    </row>
    <row r="232">
      <c r="A232" s="3" t="inlineStr">
        <is>
          <t>Fair Value, Balance Sheet Grouping, Financial Statement Captions [Line Items]</t>
        </is>
      </c>
    </row>
    <row r="233">
      <c r="A233" s="4" t="inlineStr">
        <is>
          <t>Servicing liability, measurement input</t>
        </is>
      </c>
      <c r="B233" s="13" t="n">
        <v>0.24</v>
      </c>
    </row>
    <row r="234">
      <c r="A234" s="4" t="inlineStr">
        <is>
          <t>GWBL/GMWB | Level 3 | Discounted cash flow</t>
        </is>
      </c>
    </row>
    <row r="235">
      <c r="A235" s="3" t="inlineStr">
        <is>
          <t>Fair Value, Balance Sheet Grouping, Financial Statement Captions [Line Items]</t>
        </is>
      </c>
    </row>
    <row r="236">
      <c r="A236" s="4" t="inlineStr">
        <is>
          <t>Liability, fair value</t>
        </is>
      </c>
      <c r="B236" s="7" t="n">
        <v>190</v>
      </c>
      <c r="C236" s="7" t="n">
        <v>172</v>
      </c>
    </row>
    <row r="237">
      <c r="A237" s="4" t="inlineStr">
        <is>
          <t>GWBL/GMWB | Non-performance risk | Level 3 | Discounted cash flow</t>
        </is>
      </c>
    </row>
    <row r="238">
      <c r="A238" s="3" t="inlineStr">
        <is>
          <t>Fair Value, Balance Sheet Grouping, Financial Statement Captions [Line Items]</t>
        </is>
      </c>
    </row>
    <row r="239">
      <c r="A239" s="4" t="inlineStr">
        <is>
          <t>Servicing liability, measurement input</t>
        </is>
      </c>
      <c r="B239" s="12" t="n">
        <v>0.009599999999999999</v>
      </c>
      <c r="C239" s="12" t="n">
        <v>0.0124</v>
      </c>
    </row>
    <row r="240">
      <c r="A240" s="4" t="inlineStr">
        <is>
          <t>GWBL/GMWB | Lapse rates | Level 3 | Discounted cash flow | Minimum</t>
        </is>
      </c>
    </row>
    <row r="241">
      <c r="A241" s="3" t="inlineStr">
        <is>
          <t>Fair Value, Balance Sheet Grouping, Financial Statement Captions [Line Items]</t>
        </is>
      </c>
    </row>
    <row r="242">
      <c r="A242" s="4" t="inlineStr">
        <is>
          <t>Servicing liability, measurement input</t>
        </is>
      </c>
      <c r="B242" s="11" t="n">
        <v>0.008</v>
      </c>
      <c r="C242" s="11" t="n">
        <v>0.008</v>
      </c>
    </row>
    <row r="243">
      <c r="A243" s="4" t="inlineStr">
        <is>
          <t>GWBL/GMWB | Lapse rates | Level 3 | Discounted cash flow | Maximum</t>
        </is>
      </c>
    </row>
    <row r="244">
      <c r="A244" s="3" t="inlineStr">
        <is>
          <t>Fair Value, Balance Sheet Grouping, Financial Statement Captions [Line Items]</t>
        </is>
      </c>
    </row>
    <row r="245">
      <c r="A245" s="4" t="inlineStr">
        <is>
          <t>Servicing liability, measurement input</t>
        </is>
      </c>
      <c r="B245" s="13" t="n">
        <v>0.16</v>
      </c>
      <c r="C245" s="11" t="n">
        <v>0.1</v>
      </c>
    </row>
    <row r="246">
      <c r="A246" s="4" t="inlineStr">
        <is>
          <t>GWBL/GMWB | Lapse rates | Level 3 | Discounted cash flow | Weighted Average</t>
        </is>
      </c>
    </row>
    <row r="247">
      <c r="A247" s="3" t="inlineStr">
        <is>
          <t>Fair Value, Balance Sheet Grouping, Financial Statement Captions [Line Items]</t>
        </is>
      </c>
    </row>
    <row r="248">
      <c r="A248" s="4" t="inlineStr">
        <is>
          <t>Servicing liability, measurement input</t>
        </is>
      </c>
      <c r="B248" s="12" t="n">
        <v>0.0169</v>
      </c>
    </row>
    <row r="249">
      <c r="A249" s="4" t="inlineStr">
        <is>
          <t>GWBL/GMWB | Withdrawal rates | Level 3 | Discounted cash flow | Minimum</t>
        </is>
      </c>
    </row>
    <row r="250">
      <c r="A250" s="3" t="inlineStr">
        <is>
          <t>Fair Value, Balance Sheet Grouping, Financial Statement Captions [Line Items]</t>
        </is>
      </c>
    </row>
    <row r="251">
      <c r="A251" s="4" t="inlineStr">
        <is>
          <t>Servicing liability, measurement input</t>
        </is>
      </c>
      <c r="B251" s="6" t="n">
        <v>0</v>
      </c>
      <c r="C251" s="6" t="n">
        <v>0</v>
      </c>
    </row>
    <row r="252">
      <c r="A252" s="4" t="inlineStr">
        <is>
          <t>GWBL/GMWB | Withdrawal rates | Level 3 | Discounted cash flow | Maximum</t>
        </is>
      </c>
    </row>
    <row r="253">
      <c r="A253" s="3" t="inlineStr">
        <is>
          <t>Fair Value, Balance Sheet Grouping, Financial Statement Captions [Line Items]</t>
        </is>
      </c>
    </row>
    <row r="254">
      <c r="A254" s="4" t="inlineStr">
        <is>
          <t>Servicing liability, measurement input</t>
        </is>
      </c>
      <c r="B254" s="11" t="n">
        <v>0.08</v>
      </c>
      <c r="C254" s="11" t="n">
        <v>0.07000000000000001</v>
      </c>
    </row>
    <row r="255">
      <c r="A255" s="4" t="inlineStr">
        <is>
          <t>GWBL/GMWB | Withdrawal rates | Level 3 | Discounted cash flow | Weighted Average</t>
        </is>
      </c>
    </row>
    <row r="256">
      <c r="A256" s="3" t="inlineStr">
        <is>
          <t>Fair Value, Balance Sheet Grouping, Financial Statement Captions [Line Items]</t>
        </is>
      </c>
    </row>
    <row r="257">
      <c r="A257" s="4" t="inlineStr">
        <is>
          <t>Servicing liability, measurement input</t>
        </is>
      </c>
      <c r="B257" s="12" t="n">
        <v>0.0091</v>
      </c>
    </row>
    <row r="258">
      <c r="A258" s="4" t="inlineStr">
        <is>
          <t>GWBL/GMWB | Utilization Rate | Level 3 | Discounted cash flow</t>
        </is>
      </c>
    </row>
    <row r="259">
      <c r="A259" s="3" t="inlineStr">
        <is>
          <t>Fair Value, Balance Sheet Grouping, Financial Statement Captions [Line Items]</t>
        </is>
      </c>
    </row>
    <row r="260">
      <c r="A260" s="4" t="inlineStr">
        <is>
          <t>Servicing liability, measurement input</t>
        </is>
      </c>
      <c r="B260" s="6" t="n">
        <v>1</v>
      </c>
      <c r="C260" s="6" t="n">
        <v>1</v>
      </c>
    </row>
    <row r="261">
      <c r="A261" s="4" t="inlineStr">
        <is>
          <t>GWBL/GMWB | Volatility rates - Equity | Level 3 | Discounted cash flow | Minimum</t>
        </is>
      </c>
    </row>
    <row r="262">
      <c r="A262" s="3" t="inlineStr">
        <is>
          <t>Fair Value, Balance Sheet Grouping, Financial Statement Captions [Line Items]</t>
        </is>
      </c>
    </row>
    <row r="263">
      <c r="A263" s="4" t="inlineStr">
        <is>
          <t>Servicing liability, measurement input</t>
        </is>
      </c>
      <c r="B263" s="11" t="n">
        <v>0.07000000000000001</v>
      </c>
      <c r="C263" s="11" t="n">
        <v>0.09</v>
      </c>
    </row>
    <row r="264">
      <c r="A264" s="4" t="inlineStr">
        <is>
          <t>GWBL/GMWB | Volatility rates - Equity | Level 3 | Discounted cash flow | Maximum</t>
        </is>
      </c>
    </row>
    <row r="265">
      <c r="A265" s="3" t="inlineStr">
        <is>
          <t>Fair Value, Balance Sheet Grouping, Financial Statement Captions [Line Items]</t>
        </is>
      </c>
    </row>
    <row r="266">
      <c r="A266" s="4" t="inlineStr">
        <is>
          <t>Servicing liability, measurement input</t>
        </is>
      </c>
      <c r="B266" s="11" t="n">
        <v>0.32</v>
      </c>
      <c r="C266" s="11" t="n">
        <v>0.3</v>
      </c>
    </row>
    <row r="267">
      <c r="A267" s="4" t="inlineStr">
        <is>
          <t>GWBL/GMWB | Volatility rates - Equity | Level 3 | Discounted cash flow | Weighted Average</t>
        </is>
      </c>
    </row>
    <row r="268">
      <c r="A268" s="3" t="inlineStr">
        <is>
          <t>Fair Value, Balance Sheet Grouping, Financial Statement Captions [Line Items]</t>
        </is>
      </c>
    </row>
    <row r="269">
      <c r="A269" s="4" t="inlineStr">
        <is>
          <t>Servicing liability, measurement input</t>
        </is>
      </c>
      <c r="B269" s="13" t="n">
        <v>0.24</v>
      </c>
    </row>
    <row r="270">
      <c r="A270" s="4" t="inlineStr">
        <is>
          <t>GIB | Level 3 | Discounted cash flow</t>
        </is>
      </c>
    </row>
    <row r="271">
      <c r="A271" s="3" t="inlineStr">
        <is>
          <t>Fair Value, Balance Sheet Grouping, Financial Statement Captions [Line Items]</t>
        </is>
      </c>
    </row>
    <row r="272">
      <c r="A272" s="4" t="inlineStr">
        <is>
          <t>Liability, fair value</t>
        </is>
      </c>
      <c r="B272" s="7" t="n">
        <v>31</v>
      </c>
      <c r="C272" s="7" t="n">
        <v>5</v>
      </c>
    </row>
    <row r="273">
      <c r="A273" s="4" t="inlineStr">
        <is>
          <t>GIB | Non-performance risk | Level 3 | Discounted cash flow</t>
        </is>
      </c>
    </row>
    <row r="274">
      <c r="A274" s="3" t="inlineStr">
        <is>
          <t>Fair Value, Balance Sheet Grouping, Financial Statement Captions [Line Items]</t>
        </is>
      </c>
    </row>
    <row r="275">
      <c r="A275" s="4" t="inlineStr">
        <is>
          <t>Servicing liability, measurement input</t>
        </is>
      </c>
      <c r="B275" s="12" t="n">
        <v>0.009599999999999999</v>
      </c>
      <c r="C275" s="12" t="n">
        <v>0.0124</v>
      </c>
    </row>
    <row r="276">
      <c r="A276" s="4" t="inlineStr">
        <is>
          <t>GIB | Lapse rates | Level 3 | Discounted cash flow | Minimum</t>
        </is>
      </c>
    </row>
    <row r="277">
      <c r="A277" s="3" t="inlineStr">
        <is>
          <t>Fair Value, Balance Sheet Grouping, Financial Statement Captions [Line Items]</t>
        </is>
      </c>
    </row>
    <row r="278">
      <c r="A278" s="4" t="inlineStr">
        <is>
          <t>Servicing liability, measurement input</t>
        </is>
      </c>
      <c r="B278" s="11" t="n">
        <v>0.008</v>
      </c>
      <c r="C278" s="11" t="n">
        <v>0.012</v>
      </c>
    </row>
    <row r="279">
      <c r="A279" s="4" t="inlineStr">
        <is>
          <t>GIB | Lapse rates | Level 3 | Discounted cash flow | Maximum</t>
        </is>
      </c>
    </row>
    <row r="280">
      <c r="A280" s="3" t="inlineStr">
        <is>
          <t>Fair Value, Balance Sheet Grouping, Financial Statement Captions [Line Items]</t>
        </is>
      </c>
    </row>
    <row r="281">
      <c r="A281" s="4" t="inlineStr">
        <is>
          <t>Servicing liability, measurement input</t>
        </is>
      </c>
      <c r="B281" s="11" t="n">
        <v>0.156</v>
      </c>
      <c r="C281" s="11" t="n">
        <v>0.199</v>
      </c>
    </row>
    <row r="282">
      <c r="A282" s="4" t="inlineStr">
        <is>
          <t>GIB | Lapse rates | Level 3 | Discounted cash flow | Weighted Average</t>
        </is>
      </c>
    </row>
    <row r="283">
      <c r="A283" s="3" t="inlineStr">
        <is>
          <t>Fair Value, Balance Sheet Grouping, Financial Statement Captions [Line Items]</t>
        </is>
      </c>
    </row>
    <row r="284">
      <c r="A284" s="4" t="inlineStr">
        <is>
          <t>Servicing liability, measurement input</t>
        </is>
      </c>
      <c r="B284" s="12" t="n">
        <v>0.0169</v>
      </c>
    </row>
    <row r="285">
      <c r="A285" s="4" t="inlineStr">
        <is>
          <t>GIB | Withdrawal rates | Level 3 | Discounted cash flow | Minimum</t>
        </is>
      </c>
    </row>
    <row r="286">
      <c r="A286" s="3" t="inlineStr">
        <is>
          <t>Fair Value, Balance Sheet Grouping, Financial Statement Captions [Line Items]</t>
        </is>
      </c>
    </row>
    <row r="287">
      <c r="A287" s="4" t="inlineStr">
        <is>
          <t>Servicing liability, measurement input</t>
        </is>
      </c>
      <c r="B287" s="6" t="n">
        <v>0</v>
      </c>
      <c r="C287" s="6" t="n">
        <v>0</v>
      </c>
    </row>
    <row r="288">
      <c r="A288" s="4" t="inlineStr">
        <is>
          <t>GIB | Withdrawal rates | Level 3 | Discounted cash flow | Maximum</t>
        </is>
      </c>
    </row>
    <row r="289">
      <c r="A289" s="3" t="inlineStr">
        <is>
          <t>Fair Value, Balance Sheet Grouping, Financial Statement Captions [Line Items]</t>
        </is>
      </c>
    </row>
    <row r="290">
      <c r="A290" s="4" t="inlineStr">
        <is>
          <t>Servicing liability, measurement input</t>
        </is>
      </c>
      <c r="B290" s="11" t="n">
        <v>0.02</v>
      </c>
      <c r="C290" s="11" t="n">
        <v>0.08</v>
      </c>
    </row>
    <row r="291">
      <c r="A291" s="4" t="inlineStr">
        <is>
          <t>GIB | Withdrawal rates | Level 3 | Discounted cash flow | Weighted Average</t>
        </is>
      </c>
    </row>
    <row r="292">
      <c r="A292" s="3" t="inlineStr">
        <is>
          <t>Fair Value, Balance Sheet Grouping, Financial Statement Captions [Line Items]</t>
        </is>
      </c>
    </row>
    <row r="293">
      <c r="A293" s="4" t="inlineStr">
        <is>
          <t>Servicing liability, measurement input</t>
        </is>
      </c>
      <c r="B293" s="12" t="n">
        <v>0.0091</v>
      </c>
    </row>
    <row r="294">
      <c r="A294" s="4" t="inlineStr">
        <is>
          <t>GIB | Utilization Rate | Level 3 | Discounted cash flow | Minimum</t>
        </is>
      </c>
    </row>
    <row r="295">
      <c r="A295" s="3" t="inlineStr">
        <is>
          <t>Fair Value, Balance Sheet Grouping, Financial Statement Captions [Line Items]</t>
        </is>
      </c>
    </row>
    <row r="296">
      <c r="A296" s="4" t="inlineStr">
        <is>
          <t>Servicing liability, measurement input</t>
        </is>
      </c>
      <c r="B296" s="6" t="n">
        <v>0</v>
      </c>
      <c r="C296" s="6" t="n">
        <v>0</v>
      </c>
    </row>
    <row r="297">
      <c r="A297" s="4" t="inlineStr">
        <is>
          <t>GIB | Utilization Rate | Level 3 | Discounted cash flow | Maximum</t>
        </is>
      </c>
    </row>
    <row r="298">
      <c r="A298" s="3" t="inlineStr">
        <is>
          <t>Fair Value, Balance Sheet Grouping, Financial Statement Captions [Line Items]</t>
        </is>
      </c>
    </row>
    <row r="299">
      <c r="A299" s="4" t="inlineStr">
        <is>
          <t>Servicing liability, measurement input</t>
        </is>
      </c>
      <c r="B299" s="6" t="n">
        <v>1</v>
      </c>
      <c r="C299" s="6" t="n">
        <v>1</v>
      </c>
    </row>
    <row r="300">
      <c r="A300" s="4" t="inlineStr">
        <is>
          <t>GIB | Utilization Rate | Level 3 | Discounted cash flow | Weighted Average</t>
        </is>
      </c>
    </row>
    <row r="301">
      <c r="A301" s="3" t="inlineStr">
        <is>
          <t>Fair Value, Balance Sheet Grouping, Financial Statement Captions [Line Items]</t>
        </is>
      </c>
    </row>
    <row r="302">
      <c r="A302" s="4" t="inlineStr">
        <is>
          <t>Servicing liability, measurement input</t>
        </is>
      </c>
      <c r="B302" s="12" t="n">
        <v>0.0582</v>
      </c>
    </row>
    <row r="303">
      <c r="A303" s="4" t="inlineStr">
        <is>
          <t>GIB | Volatility rates - Equity | Level 3 | Discounted cash flow | Minimum</t>
        </is>
      </c>
    </row>
    <row r="304">
      <c r="A304" s="3" t="inlineStr">
        <is>
          <t>Fair Value, Balance Sheet Grouping, Financial Statement Captions [Line Items]</t>
        </is>
      </c>
    </row>
    <row r="305">
      <c r="A305" s="4" t="inlineStr">
        <is>
          <t>Servicing liability, measurement input</t>
        </is>
      </c>
      <c r="B305" s="11" t="n">
        <v>0.07000000000000001</v>
      </c>
      <c r="C305" s="11" t="n">
        <v>0.09</v>
      </c>
    </row>
    <row r="306">
      <c r="A306" s="4" t="inlineStr">
        <is>
          <t>GIB | Volatility rates - Equity | Level 3 | Discounted cash flow | Maximum</t>
        </is>
      </c>
    </row>
    <row r="307">
      <c r="A307" s="3" t="inlineStr">
        <is>
          <t>Fair Value, Balance Sheet Grouping, Financial Statement Captions [Line Items]</t>
        </is>
      </c>
    </row>
    <row r="308">
      <c r="A308" s="4" t="inlineStr">
        <is>
          <t>Servicing liability, measurement input</t>
        </is>
      </c>
      <c r="B308" s="11" t="n">
        <v>0.32</v>
      </c>
      <c r="C308" s="11" t="n">
        <v>0.3</v>
      </c>
    </row>
    <row r="309">
      <c r="A309" s="4" t="inlineStr">
        <is>
          <t>GIB | Volatility rates - Equity | Level 3 | Discounted cash flow | Weighted Average</t>
        </is>
      </c>
    </row>
    <row r="310">
      <c r="A310" s="3" t="inlineStr">
        <is>
          <t>Fair Value, Balance Sheet Grouping, Financial Statement Captions [Line Items]</t>
        </is>
      </c>
    </row>
    <row r="311">
      <c r="A311" s="4" t="inlineStr">
        <is>
          <t>Servicing liability, measurement input</t>
        </is>
      </c>
      <c r="B311" s="13" t="n">
        <v>0.24</v>
      </c>
    </row>
    <row r="312">
      <c r="A312" s="4" t="inlineStr">
        <is>
          <t>GMAB | Level 3 | Discounted cash flow</t>
        </is>
      </c>
    </row>
    <row r="313">
      <c r="A313" s="3" t="inlineStr">
        <is>
          <t>Fair Value, Balance Sheet Grouping, Financial Statement Captions [Line Items]</t>
        </is>
      </c>
    </row>
    <row r="314">
      <c r="A314" s="4" t="inlineStr">
        <is>
          <t>Liability, fair value</t>
        </is>
      </c>
      <c r="B314" s="7" t="n">
        <v>2</v>
      </c>
      <c r="C314" s="7" t="n">
        <v>4</v>
      </c>
    </row>
    <row r="315">
      <c r="A315" s="4" t="inlineStr">
        <is>
          <t>GMAB | Non-performance risk | Level 3 | Discounted cash flow</t>
        </is>
      </c>
    </row>
    <row r="316">
      <c r="A316" s="3" t="inlineStr">
        <is>
          <t>Fair Value, Balance Sheet Grouping, Financial Statement Captions [Line Items]</t>
        </is>
      </c>
    </row>
    <row r="317">
      <c r="A317" s="4" t="inlineStr">
        <is>
          <t>Servicing liability, measurement input</t>
        </is>
      </c>
      <c r="B317" s="12" t="n">
        <v>0.009599999999999999</v>
      </c>
    </row>
    <row r="318">
      <c r="A318" s="4" t="inlineStr">
        <is>
          <t>GMAB | Lapse rates | Level 3 | Discounted cash flow | Minimum</t>
        </is>
      </c>
    </row>
    <row r="319">
      <c r="A319" s="3" t="inlineStr">
        <is>
          <t>Fair Value, Balance Sheet Grouping, Financial Statement Captions [Line Items]</t>
        </is>
      </c>
    </row>
    <row r="320">
      <c r="A320" s="4" t="inlineStr">
        <is>
          <t>Servicing liability, measurement input</t>
        </is>
      </c>
      <c r="B320" s="11" t="n">
        <v>0.008</v>
      </c>
      <c r="C320" s="13" t="n">
        <v>0.01</v>
      </c>
    </row>
    <row r="321">
      <c r="A321" s="4" t="inlineStr">
        <is>
          <t>GMAB | Lapse rates | Level 3 | Discounted cash flow | Maximum</t>
        </is>
      </c>
    </row>
    <row r="322">
      <c r="A322" s="3" t="inlineStr">
        <is>
          <t>Fair Value, Balance Sheet Grouping, Financial Statement Captions [Line Items]</t>
        </is>
      </c>
    </row>
    <row r="323">
      <c r="A323" s="4" t="inlineStr">
        <is>
          <t>Servicing liability, measurement input</t>
        </is>
      </c>
      <c r="B323" s="11" t="n">
        <v>0.16</v>
      </c>
      <c r="C323" s="11" t="n">
        <v>0.1</v>
      </c>
    </row>
    <row r="324">
      <c r="A324" s="4" t="inlineStr">
        <is>
          <t>GMAB | Lapse rates | Level 3 | Discounted cash flow | Weighted Average</t>
        </is>
      </c>
    </row>
    <row r="325">
      <c r="A325" s="3" t="inlineStr">
        <is>
          <t>Fair Value, Balance Sheet Grouping, Financial Statement Captions [Line Items]</t>
        </is>
      </c>
    </row>
    <row r="326">
      <c r="A326" s="4" t="inlineStr">
        <is>
          <t>Servicing liability, measurement input</t>
        </is>
      </c>
      <c r="B326" s="12" t="n">
        <v>0.0169</v>
      </c>
    </row>
    <row r="327">
      <c r="A327" s="4" t="inlineStr">
        <is>
          <t>GMAB | Volatility rates - Equity | Level 3 | Discounted cash flow | Minimum</t>
        </is>
      </c>
    </row>
    <row r="328">
      <c r="A328" s="3" t="inlineStr">
        <is>
          <t>Fair Value, Balance Sheet Grouping, Financial Statement Captions [Line Items]</t>
        </is>
      </c>
    </row>
    <row r="329">
      <c r="A329" s="4" t="inlineStr">
        <is>
          <t>Servicing liability, measurement input</t>
        </is>
      </c>
      <c r="B329" s="11" t="n">
        <v>0.07000000000000001</v>
      </c>
      <c r="C329" s="13" t="n">
        <v>0.09</v>
      </c>
    </row>
    <row r="330">
      <c r="A330" s="4" t="inlineStr">
        <is>
          <t>GMAB | Volatility rates - Equity | Level 3 | Discounted cash flow | Maximum</t>
        </is>
      </c>
    </row>
    <row r="331">
      <c r="A331" s="3" t="inlineStr">
        <is>
          <t>Fair Value, Balance Sheet Grouping, Financial Statement Captions [Line Items]</t>
        </is>
      </c>
    </row>
    <row r="332">
      <c r="A332" s="4" t="inlineStr">
        <is>
          <t>Servicing liability, measurement input</t>
        </is>
      </c>
      <c r="B332" s="11" t="n">
        <v>0.32</v>
      </c>
      <c r="C332" s="11" t="n">
        <v>0.3</v>
      </c>
    </row>
    <row r="333">
      <c r="A333" s="4" t="inlineStr">
        <is>
          <t>GMAB | Volatility rates - Equity | Level 3 | Discounted cash flow | Weighted Average</t>
        </is>
      </c>
    </row>
    <row r="334">
      <c r="A334" s="3" t="inlineStr">
        <is>
          <t>Fair Value, Balance Sheet Grouping, Financial Statement Captions [Line Items]</t>
        </is>
      </c>
    </row>
    <row r="335">
      <c r="A335" s="4" t="inlineStr">
        <is>
          <t>Servicing liability, measurement input</t>
        </is>
      </c>
      <c r="B335" s="13" t="n">
        <v>0.24</v>
      </c>
    </row>
    <row r="336">
      <c r="A336" s="4" t="inlineStr">
        <is>
          <t>Ages 0 - 40 | GMIB reinsurance contracts | Mortality rate | Level 3 | Discounted cash flow | Minimum</t>
        </is>
      </c>
    </row>
    <row r="337">
      <c r="A337" s="3" t="inlineStr">
        <is>
          <t>Fair Value, Balance Sheet Grouping, Financial Statement Captions [Line Items]</t>
        </is>
      </c>
    </row>
    <row r="338">
      <c r="A338" s="4" t="inlineStr">
        <is>
          <t>Servicing asset, measurement input</t>
        </is>
      </c>
      <c r="B338" s="12" t="n">
        <v>0.0001</v>
      </c>
      <c r="C338" s="12" t="n">
        <v>0.0001</v>
      </c>
    </row>
    <row r="339">
      <c r="A339" s="4" t="inlineStr">
        <is>
          <t>Ages 0 - 40 | GMIB reinsurance contracts | Mortality rate | Level 3 | Discounted cash flow | Maximum</t>
        </is>
      </c>
    </row>
    <row r="340">
      <c r="A340" s="3" t="inlineStr">
        <is>
          <t>Fair Value, Balance Sheet Grouping, Financial Statement Captions [Line Items]</t>
        </is>
      </c>
    </row>
    <row r="341">
      <c r="A341" s="4" t="inlineStr">
        <is>
          <t>Servicing asset, measurement input</t>
        </is>
      </c>
      <c r="B341" s="12" t="n">
        <v>0.0018</v>
      </c>
      <c r="C341" s="12" t="n">
        <v>0.0018</v>
      </c>
    </row>
    <row r="342">
      <c r="A342" s="4" t="inlineStr">
        <is>
          <t>Ages 0 - 40 | GMIBNLG | Mortality rate | Level 3 | Discounted cash flow | Minimum</t>
        </is>
      </c>
    </row>
    <row r="343">
      <c r="A343" s="3" t="inlineStr">
        <is>
          <t>Fair Value, Balance Sheet Grouping, Financial Statement Captions [Line Items]</t>
        </is>
      </c>
    </row>
    <row r="344">
      <c r="A344" s="4" t="inlineStr">
        <is>
          <t>Servicing liability, measurement input</t>
        </is>
      </c>
      <c r="B344" s="12" t="n">
        <v>0.0001</v>
      </c>
      <c r="C344" s="12" t="n">
        <v>0.0001</v>
      </c>
    </row>
    <row r="345">
      <c r="A345" s="4" t="inlineStr">
        <is>
          <t>Ages 0 - 40 | GMIBNLG | Mortality rate | Level 3 | Discounted cash flow | Maximum</t>
        </is>
      </c>
    </row>
    <row r="346">
      <c r="A346" s="3" t="inlineStr">
        <is>
          <t>Fair Value, Balance Sheet Grouping, Financial Statement Captions [Line Items]</t>
        </is>
      </c>
    </row>
    <row r="347">
      <c r="A347" s="4" t="inlineStr">
        <is>
          <t>Servicing liability, measurement input</t>
        </is>
      </c>
      <c r="B347" s="12" t="n">
        <v>0.0019</v>
      </c>
      <c r="C347" s="12" t="n">
        <v>0.0019</v>
      </c>
    </row>
    <row r="348">
      <c r="A348" s="4" t="inlineStr">
        <is>
          <t>Ages 41 - 60 | GMIB reinsurance contracts | Mortality rate | Level 3 | Discounted cash flow | Minimum</t>
        </is>
      </c>
    </row>
    <row r="349">
      <c r="A349" s="3" t="inlineStr">
        <is>
          <t>Fair Value, Balance Sheet Grouping, Financial Statement Captions [Line Items]</t>
        </is>
      </c>
    </row>
    <row r="350">
      <c r="A350" s="4" t="inlineStr">
        <is>
          <t>Servicing asset, measurement input</t>
        </is>
      </c>
      <c r="B350" s="12" t="n">
        <v>0.0007</v>
      </c>
      <c r="C350" s="12" t="n">
        <v>0.0007</v>
      </c>
    </row>
    <row r="351">
      <c r="A351" s="4" t="inlineStr">
        <is>
          <t>Ages 41 - 60 | GMIB reinsurance contracts | Mortality rate | Level 3 | Discounted cash flow | Maximum</t>
        </is>
      </c>
    </row>
    <row r="352">
      <c r="A352" s="3" t="inlineStr">
        <is>
          <t>Fair Value, Balance Sheet Grouping, Financial Statement Captions [Line Items]</t>
        </is>
      </c>
    </row>
    <row r="353">
      <c r="A353" s="4" t="inlineStr">
        <is>
          <t>Servicing asset, measurement input</t>
        </is>
      </c>
      <c r="B353" s="12" t="n">
        <v>0.0054</v>
      </c>
      <c r="C353" s="12" t="n">
        <v>0.0054</v>
      </c>
    </row>
    <row r="354">
      <c r="A354" s="4" t="inlineStr">
        <is>
          <t>Ages 41 - 60 | GMIBNLG | Mortality rate | Level 3 | Discounted cash flow | Minimum</t>
        </is>
      </c>
    </row>
    <row r="355">
      <c r="A355" s="3" t="inlineStr">
        <is>
          <t>Fair Value, Balance Sheet Grouping, Financial Statement Captions [Line Items]</t>
        </is>
      </c>
    </row>
    <row r="356">
      <c r="A356" s="4" t="inlineStr">
        <is>
          <t>Servicing liability, measurement input</t>
        </is>
      </c>
      <c r="B356" s="12" t="n">
        <v>0.0005999999999999999</v>
      </c>
      <c r="C356" s="12" t="n">
        <v>0.0005999999999999999</v>
      </c>
    </row>
    <row r="357">
      <c r="A357" s="4" t="inlineStr">
        <is>
          <t>Ages 41 - 60 | GMIBNLG | Mortality rate | Level 3 | Discounted cash flow | Maximum</t>
        </is>
      </c>
    </row>
    <row r="358">
      <c r="A358" s="3" t="inlineStr">
        <is>
          <t>Fair Value, Balance Sheet Grouping, Financial Statement Captions [Line Items]</t>
        </is>
      </c>
    </row>
    <row r="359">
      <c r="A359" s="4" t="inlineStr">
        <is>
          <t>Servicing liability, measurement input</t>
        </is>
      </c>
      <c r="B359" s="12" t="n">
        <v>0.0053</v>
      </c>
      <c r="C359" s="12" t="n">
        <v>0.0053</v>
      </c>
    </row>
    <row r="360">
      <c r="A360" s="4" t="inlineStr">
        <is>
          <t>Ages 61 - 115 | GMIB reinsurance contracts | Mortality rate | Level 3 | Discounted cash flow | Minimum</t>
        </is>
      </c>
    </row>
    <row r="361">
      <c r="A361" s="3" t="inlineStr">
        <is>
          <t>Fair Value, Balance Sheet Grouping, Financial Statement Captions [Line Items]</t>
        </is>
      </c>
    </row>
    <row r="362">
      <c r="A362" s="4" t="inlineStr">
        <is>
          <t>Servicing asset, measurement input</t>
        </is>
      </c>
      <c r="B362" s="12" t="n">
        <v>0.0042</v>
      </c>
      <c r="C362" s="12" t="n">
        <v>0.0042</v>
      </c>
    </row>
    <row r="363">
      <c r="A363" s="4" t="inlineStr">
        <is>
          <t>Ages 61 - 115 | GMIB reinsurance contracts | Mortality rate | Level 3 | Discounted cash flow | Maximum</t>
        </is>
      </c>
    </row>
    <row r="364">
      <c r="A364" s="3" t="inlineStr">
        <is>
          <t>Fair Value, Balance Sheet Grouping, Financial Statement Captions [Line Items]</t>
        </is>
      </c>
    </row>
    <row r="365">
      <c r="A365" s="4" t="inlineStr">
        <is>
          <t>Servicing asset, measurement input</t>
        </is>
      </c>
      <c r="B365" s="11" t="n">
        <v>0.422</v>
      </c>
      <c r="C365" s="12" t="n">
        <v>0.422</v>
      </c>
    </row>
    <row r="366">
      <c r="A366" s="4" t="inlineStr">
        <is>
          <t>Ages 61 - 115 | GMIBNLG | Mortality rate | Level 3 | Discounted cash flow | Minimum</t>
        </is>
      </c>
    </row>
    <row r="367">
      <c r="A367" s="3" t="inlineStr">
        <is>
          <t>Fair Value, Balance Sheet Grouping, Financial Statement Captions [Line Items]</t>
        </is>
      </c>
    </row>
    <row r="368">
      <c r="A368" s="4" t="inlineStr">
        <is>
          <t>Servicing liability, measurement input</t>
        </is>
      </c>
      <c r="B368" s="12" t="n">
        <v>0.0041</v>
      </c>
      <c r="C368" s="12" t="n">
        <v>0.0041</v>
      </c>
    </row>
    <row r="369">
      <c r="A369" s="4" t="inlineStr">
        <is>
          <t>Ages 61 - 115 | GMIBNLG | Mortality rate | Level 3 | Discounted cash flow | Maximum</t>
        </is>
      </c>
    </row>
    <row r="370">
      <c r="A370" s="3" t="inlineStr">
        <is>
          <t>Fair Value, Balance Sheet Grouping, Financial Statement Captions [Line Items]</t>
        </is>
      </c>
    </row>
    <row r="371">
      <c r="A371" s="4" t="inlineStr">
        <is>
          <t>Servicing liability, measurement input</t>
        </is>
      </c>
      <c r="B371" s="12" t="n">
        <v>0.4139</v>
      </c>
      <c r="C371" s="12" t="n">
        <v>0.413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S - Carrying Values and Fair Values of Financial Instruments (Details) - USD ($) $ in Millions</t>
        </is>
      </c>
      <c r="B1" s="2" t="inlineStr">
        <is>
          <t>Dec. 31, 2020</t>
        </is>
      </c>
      <c r="C1" s="2" t="inlineStr">
        <is>
          <t>Dec. 31, 2019</t>
        </is>
      </c>
      <c r="D1" s="2" t="inlineStr">
        <is>
          <t>Dec. 31, 2018</t>
        </is>
      </c>
    </row>
    <row r="2">
      <c r="A2" s="3" t="inlineStr">
        <is>
          <t>Consolidated Amounts [Abstract]</t>
        </is>
      </c>
    </row>
    <row r="3">
      <c r="A3" s="4" t="inlineStr">
        <is>
          <t>Mortgage loans on real estate</t>
        </is>
      </c>
      <c r="B3" s="7" t="n">
        <v>13159</v>
      </c>
      <c r="C3" s="7" t="n">
        <v>12107</v>
      </c>
    </row>
    <row r="4">
      <c r="A4" s="4" t="inlineStr">
        <is>
          <t>Policy loans</t>
        </is>
      </c>
      <c r="B4" s="6" t="n">
        <v>4118</v>
      </c>
      <c r="C4" s="6" t="n">
        <v>3735</v>
      </c>
    </row>
    <row r="5">
      <c r="A5" s="4" t="inlineStr">
        <is>
          <t>Policyholders liabilities: Investment contracts</t>
        </is>
      </c>
      <c r="B5" s="6" t="n">
        <v>66820</v>
      </c>
      <c r="C5" s="6" t="n">
        <v>58879</v>
      </c>
      <c r="D5" s="7" t="n">
        <v>49923</v>
      </c>
    </row>
    <row r="6">
      <c r="A6" s="4" t="inlineStr">
        <is>
          <t>Short-term and long-term debt</t>
        </is>
      </c>
      <c r="B6" s="6" t="n">
        <v>0</v>
      </c>
      <c r="C6" s="6" t="n">
        <v>0</v>
      </c>
    </row>
    <row r="7">
      <c r="A7" s="4" t="inlineStr">
        <is>
          <t>Separate Accounts liabilities</t>
        </is>
      </c>
      <c r="B7" s="6" t="n">
        <v>135950</v>
      </c>
      <c r="C7" s="6" t="n">
        <v>126910</v>
      </c>
    </row>
    <row r="8">
      <c r="A8" s="4" t="inlineStr">
        <is>
          <t>Carrying Value</t>
        </is>
      </c>
    </row>
    <row r="9">
      <c r="A9" s="3" t="inlineStr">
        <is>
          <t>Consolidated Amounts [Abstract]</t>
        </is>
      </c>
    </row>
    <row r="10">
      <c r="A10" s="4" t="inlineStr">
        <is>
          <t>Mortgage loans on real estate</t>
        </is>
      </c>
      <c r="B10" s="6" t="n">
        <v>13159</v>
      </c>
      <c r="C10" s="6" t="n">
        <v>12107</v>
      </c>
    </row>
    <row r="11">
      <c r="A11" s="4" t="inlineStr">
        <is>
          <t>Policy loans</t>
        </is>
      </c>
      <c r="B11" s="6" t="n">
        <v>4118</v>
      </c>
      <c r="C11" s="6" t="n">
        <v>3735</v>
      </c>
    </row>
    <row r="12">
      <c r="A12" s="4" t="inlineStr">
        <is>
          <t>Policyholders liabilities: Investment contracts</t>
        </is>
      </c>
      <c r="B12" s="6" t="n">
        <v>2198</v>
      </c>
      <c r="C12" s="6" t="n">
        <v>2056</v>
      </c>
    </row>
    <row r="13">
      <c r="A13" s="4" t="inlineStr">
        <is>
          <t>FHLB funding agreements</t>
        </is>
      </c>
      <c r="B13" s="6" t="n">
        <v>6897</v>
      </c>
      <c r="C13" s="6" t="n">
        <v>6909</v>
      </c>
    </row>
    <row r="14">
      <c r="A14" s="4" t="inlineStr">
        <is>
          <t>FABN funding agreements</t>
        </is>
      </c>
      <c r="B14" s="6" t="n">
        <v>1939</v>
      </c>
    </row>
    <row r="15">
      <c r="A15" s="4" t="inlineStr">
        <is>
          <t>Short-term and long-term debt</t>
        </is>
      </c>
      <c r="B15" s="6" t="n">
        <v>4115</v>
      </c>
      <c r="C15" s="6" t="n">
        <v>4111</v>
      </c>
    </row>
    <row r="16">
      <c r="A16" s="4" t="inlineStr">
        <is>
          <t>Separate Accounts liabilities</t>
        </is>
      </c>
      <c r="B16" s="6" t="n">
        <v>10081</v>
      </c>
      <c r="C16" s="6" t="n">
        <v>9041</v>
      </c>
    </row>
    <row r="17">
      <c r="A17" s="4" t="inlineStr">
        <is>
          <t>Measured at Fair Value</t>
        </is>
      </c>
    </row>
    <row r="18">
      <c r="A18" s="3" t="inlineStr">
        <is>
          <t>Consolidated Amounts [Abstract]</t>
        </is>
      </c>
    </row>
    <row r="19">
      <c r="A19" s="4" t="inlineStr">
        <is>
          <t>Mortgage loans on real estate</t>
        </is>
      </c>
      <c r="B19" s="6" t="n">
        <v>13491</v>
      </c>
      <c r="C19" s="6" t="n">
        <v>12334</v>
      </c>
    </row>
    <row r="20">
      <c r="A20" s="4" t="inlineStr">
        <is>
          <t>Policy loans</t>
        </is>
      </c>
      <c r="B20" s="6" t="n">
        <v>5352</v>
      </c>
      <c r="C20" s="6" t="n">
        <v>4707</v>
      </c>
    </row>
    <row r="21">
      <c r="A21" s="4" t="inlineStr">
        <is>
          <t>Policyholders liabilities: Investment contracts</t>
        </is>
      </c>
      <c r="B21" s="6" t="n">
        <v>2416</v>
      </c>
      <c r="C21" s="6" t="n">
        <v>2167</v>
      </c>
    </row>
    <row r="22">
      <c r="A22" s="4" t="inlineStr">
        <is>
          <t>FHLB funding agreements</t>
        </is>
      </c>
      <c r="B22" s="6" t="n">
        <v>6990</v>
      </c>
      <c r="C22" s="6" t="n">
        <v>6957</v>
      </c>
    </row>
    <row r="23">
      <c r="A23" s="4" t="inlineStr">
        <is>
          <t>FABN funding agreements</t>
        </is>
      </c>
      <c r="B23" s="6" t="n">
        <v>1971</v>
      </c>
    </row>
    <row r="24">
      <c r="A24" s="4" t="inlineStr">
        <is>
          <t>Short-term and long-term debt</t>
        </is>
      </c>
      <c r="B24" s="6" t="n">
        <v>5065</v>
      </c>
      <c r="C24" s="6" t="n">
        <v>4514</v>
      </c>
    </row>
    <row r="25">
      <c r="A25" s="4" t="inlineStr">
        <is>
          <t>Separate Accounts liabilities</t>
        </is>
      </c>
      <c r="B25" s="6" t="n">
        <v>10081</v>
      </c>
      <c r="C25" s="6" t="n">
        <v>9041</v>
      </c>
    </row>
    <row r="26">
      <c r="A26" s="4" t="inlineStr">
        <is>
          <t>Measured at Fair Value | Level 1</t>
        </is>
      </c>
    </row>
    <row r="27">
      <c r="A27" s="3" t="inlineStr">
        <is>
          <t>Consolidated Amounts [Abstract]</t>
        </is>
      </c>
    </row>
    <row r="28">
      <c r="A28" s="4" t="inlineStr">
        <is>
          <t>Mortgage loans on real estate</t>
        </is>
      </c>
      <c r="B28" s="6" t="n">
        <v>0</v>
      </c>
      <c r="C28" s="6" t="n">
        <v>0</v>
      </c>
    </row>
    <row r="29">
      <c r="A29" s="4" t="inlineStr">
        <is>
          <t>Policy loans</t>
        </is>
      </c>
      <c r="B29" s="6" t="n">
        <v>0</v>
      </c>
      <c r="C29" s="6" t="n">
        <v>0</v>
      </c>
    </row>
    <row r="30">
      <c r="A30" s="4" t="inlineStr">
        <is>
          <t>Policyholders liabilities: Investment contracts</t>
        </is>
      </c>
      <c r="B30" s="6" t="n">
        <v>0</v>
      </c>
      <c r="C30" s="6" t="n">
        <v>0</v>
      </c>
    </row>
    <row r="31">
      <c r="A31" s="4" t="inlineStr">
        <is>
          <t>FHLB funding agreements</t>
        </is>
      </c>
      <c r="B31" s="6" t="n">
        <v>0</v>
      </c>
      <c r="C31" s="6" t="n">
        <v>0</v>
      </c>
    </row>
    <row r="32">
      <c r="A32" s="4" t="inlineStr">
        <is>
          <t>FABN funding agreements</t>
        </is>
      </c>
      <c r="B32" s="6" t="n">
        <v>0</v>
      </c>
    </row>
    <row r="33">
      <c r="A33" s="4" t="inlineStr">
        <is>
          <t>Short-term and long-term debt</t>
        </is>
      </c>
      <c r="B33" s="6" t="n">
        <v>0</v>
      </c>
      <c r="C33" s="6" t="n">
        <v>0</v>
      </c>
    </row>
    <row r="34">
      <c r="A34" s="4" t="inlineStr">
        <is>
          <t>Separate Accounts liabilities</t>
        </is>
      </c>
      <c r="B34" s="6" t="n">
        <v>0</v>
      </c>
      <c r="C34" s="6" t="n">
        <v>0</v>
      </c>
    </row>
    <row r="35">
      <c r="A35" s="4" t="inlineStr">
        <is>
          <t>Measured at Fair Value | Level 2</t>
        </is>
      </c>
    </row>
    <row r="36">
      <c r="A36" s="3" t="inlineStr">
        <is>
          <t>Consolidated Amounts [Abstract]</t>
        </is>
      </c>
    </row>
    <row r="37">
      <c r="A37" s="4" t="inlineStr">
        <is>
          <t>Mortgage loans on real estate</t>
        </is>
      </c>
      <c r="B37" s="6" t="n">
        <v>0</v>
      </c>
      <c r="C37" s="6" t="n">
        <v>0</v>
      </c>
    </row>
    <row r="38">
      <c r="A38" s="4" t="inlineStr">
        <is>
          <t>Policy loans</t>
        </is>
      </c>
      <c r="B38" s="6" t="n">
        <v>0</v>
      </c>
      <c r="C38" s="6" t="n">
        <v>0</v>
      </c>
    </row>
    <row r="39">
      <c r="A39" s="4" t="inlineStr">
        <is>
          <t>Policyholders liabilities: Investment contracts</t>
        </is>
      </c>
      <c r="B39" s="6" t="n">
        <v>0</v>
      </c>
      <c r="C39" s="6" t="n">
        <v>0</v>
      </c>
    </row>
    <row r="40">
      <c r="A40" s="4" t="inlineStr">
        <is>
          <t>FHLB funding agreements</t>
        </is>
      </c>
      <c r="B40" s="6" t="n">
        <v>6990</v>
      </c>
      <c r="C40" s="6" t="n">
        <v>6957</v>
      </c>
    </row>
    <row r="41">
      <c r="A41" s="4" t="inlineStr">
        <is>
          <t>FABN funding agreements</t>
        </is>
      </c>
      <c r="B41" s="6" t="n">
        <v>1971</v>
      </c>
    </row>
    <row r="42">
      <c r="A42" s="4" t="inlineStr">
        <is>
          <t>Short-term and long-term debt</t>
        </is>
      </c>
      <c r="B42" s="6" t="n">
        <v>5065</v>
      </c>
      <c r="C42" s="6" t="n">
        <v>4514</v>
      </c>
    </row>
    <row r="43">
      <c r="A43" s="4" t="inlineStr">
        <is>
          <t>Separate Accounts liabilities</t>
        </is>
      </c>
      <c r="B43" s="6" t="n">
        <v>0</v>
      </c>
      <c r="C43" s="6" t="n">
        <v>0</v>
      </c>
    </row>
    <row r="44">
      <c r="A44" s="4" t="inlineStr">
        <is>
          <t>Measured at Fair Value | Level 3</t>
        </is>
      </c>
    </row>
    <row r="45">
      <c r="A45" s="3" t="inlineStr">
        <is>
          <t>Consolidated Amounts [Abstract]</t>
        </is>
      </c>
    </row>
    <row r="46">
      <c r="A46" s="4" t="inlineStr">
        <is>
          <t>Mortgage loans on real estate</t>
        </is>
      </c>
      <c r="B46" s="6" t="n">
        <v>13491</v>
      </c>
      <c r="C46" s="6" t="n">
        <v>12334</v>
      </c>
    </row>
    <row r="47">
      <c r="A47" s="4" t="inlineStr">
        <is>
          <t>Policy loans</t>
        </is>
      </c>
      <c r="B47" s="6" t="n">
        <v>5352</v>
      </c>
      <c r="C47" s="6" t="n">
        <v>4707</v>
      </c>
    </row>
    <row r="48">
      <c r="A48" s="4" t="inlineStr">
        <is>
          <t>Policyholders liabilities: Investment contracts</t>
        </is>
      </c>
      <c r="B48" s="6" t="n">
        <v>2416</v>
      </c>
      <c r="C48" s="6" t="n">
        <v>2167</v>
      </c>
    </row>
    <row r="49">
      <c r="A49" s="4" t="inlineStr">
        <is>
          <t>FHLB funding agreements</t>
        </is>
      </c>
      <c r="B49" s="6" t="n">
        <v>0</v>
      </c>
      <c r="C49" s="6" t="n">
        <v>0</v>
      </c>
    </row>
    <row r="50">
      <c r="A50" s="4" t="inlineStr">
        <is>
          <t>FABN funding agreements</t>
        </is>
      </c>
      <c r="B50" s="6" t="n">
        <v>0</v>
      </c>
    </row>
    <row r="51">
      <c r="A51" s="4" t="inlineStr">
        <is>
          <t>Short-term and long-term debt</t>
        </is>
      </c>
      <c r="B51" s="6" t="n">
        <v>0</v>
      </c>
      <c r="C51" s="6" t="n">
        <v>0</v>
      </c>
    </row>
    <row r="52">
      <c r="A52" s="4" t="inlineStr">
        <is>
          <t>Separate Accounts liabilities</t>
        </is>
      </c>
      <c r="B52" s="7" t="n">
        <v>10081</v>
      </c>
      <c r="C52" s="7" t="n">
        <v>904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SURANCE LIABILITIES - Rollforward of Liability and Reinsurance Ceded (Details) - USD ($) $ in Millions</t>
        </is>
      </c>
      <c r="B1" s="2" t="inlineStr">
        <is>
          <t>12 Months Ended</t>
        </is>
      </c>
    </row>
    <row r="2">
      <c r="B2" s="2" t="inlineStr">
        <is>
          <t>Dec. 31, 2020</t>
        </is>
      </c>
      <c r="C2" s="2" t="inlineStr">
        <is>
          <t>Dec. 31, 2019</t>
        </is>
      </c>
      <c r="D2" s="2" t="inlineStr">
        <is>
          <t>Dec. 31, 2018</t>
        </is>
      </c>
      <c r="E2" s="2" t="inlineStr">
        <is>
          <t>Dec. 31, 2017</t>
        </is>
      </c>
    </row>
    <row r="3">
      <c r="A3" s="4" t="inlineStr">
        <is>
          <t>GMDB Direct</t>
        </is>
      </c>
    </row>
    <row r="4">
      <c r="A4" s="3" t="inlineStr">
        <is>
          <t>Movement in Liabilities for Guarantees on Long-Duration Contracts, Guaranteed Benefit Liability, Gross [Roll Forward]</t>
        </is>
      </c>
    </row>
    <row r="5">
      <c r="A5" s="4" t="inlineStr">
        <is>
          <t>Opening Balance</t>
        </is>
      </c>
      <c r="B5" s="7" t="n">
        <v>5097</v>
      </c>
      <c r="C5" s="7" t="n">
        <v>4780</v>
      </c>
      <c r="D5" s="7" t="n">
        <v>4662</v>
      </c>
      <c r="E5" s="7" t="n">
        <v>4061</v>
      </c>
    </row>
    <row r="6">
      <c r="A6" s="4" t="inlineStr">
        <is>
          <t>Paid guarantee benefits</t>
        </is>
      </c>
      <c r="B6" s="6" t="n">
        <v>-495</v>
      </c>
      <c r="C6" s="6" t="n">
        <v>-438</v>
      </c>
      <c r="D6" s="6" t="n">
        <v>-393</v>
      </c>
    </row>
    <row r="7">
      <c r="A7" s="4" t="inlineStr">
        <is>
          <t>Other changes in reserves</t>
        </is>
      </c>
      <c r="B7" s="6" t="n">
        <v>812</v>
      </c>
      <c r="C7" s="6" t="n">
        <v>556</v>
      </c>
      <c r="D7" s="6" t="n">
        <v>994</v>
      </c>
    </row>
    <row r="8">
      <c r="A8" s="4" t="inlineStr">
        <is>
          <t>Closing Balance</t>
        </is>
      </c>
      <c r="B8" s="6" t="n">
        <v>5097</v>
      </c>
      <c r="C8" s="6" t="n">
        <v>4780</v>
      </c>
      <c r="D8" s="6" t="n">
        <v>4662</v>
      </c>
      <c r="E8" s="6" t="n">
        <v>4061</v>
      </c>
    </row>
    <row r="9">
      <c r="A9" s="4" t="inlineStr">
        <is>
          <t>GMDB Assumed</t>
        </is>
      </c>
    </row>
    <row r="10">
      <c r="A10" s="3" t="inlineStr">
        <is>
          <t>Movement in Liabilities for Guarantees on Long-Duration Contracts, Guaranteed Benefit Liability, Gross [Roll Forward]</t>
        </is>
      </c>
    </row>
    <row r="11">
      <c r="A11" s="4" t="inlineStr">
        <is>
          <t>Opening Balance</t>
        </is>
      </c>
      <c r="B11" s="6" t="n">
        <v>72</v>
      </c>
      <c r="C11" s="6" t="n">
        <v>76</v>
      </c>
      <c r="D11" s="6" t="n">
        <v>82</v>
      </c>
      <c r="E11" s="6" t="n">
        <v>95</v>
      </c>
    </row>
    <row r="12">
      <c r="A12" s="4" t="inlineStr">
        <is>
          <t>Paid guarantee benefits</t>
        </is>
      </c>
      <c r="B12" s="6" t="n">
        <v>-22</v>
      </c>
      <c r="C12" s="6" t="n">
        <v>-21</v>
      </c>
      <c r="D12" s="6" t="n">
        <v>-24</v>
      </c>
    </row>
    <row r="13">
      <c r="A13" s="4" t="inlineStr">
        <is>
          <t>Other changes in reserves</t>
        </is>
      </c>
      <c r="B13" s="6" t="n">
        <v>18</v>
      </c>
      <c r="C13" s="6" t="n">
        <v>15</v>
      </c>
      <c r="D13" s="6" t="n">
        <v>11</v>
      </c>
    </row>
    <row r="14">
      <c r="A14" s="4" t="inlineStr">
        <is>
          <t>Closing Balance</t>
        </is>
      </c>
      <c r="B14" s="6" t="n">
        <v>72</v>
      </c>
      <c r="C14" s="6" t="n">
        <v>76</v>
      </c>
      <c r="D14" s="6" t="n">
        <v>82</v>
      </c>
      <c r="E14" s="6" t="n">
        <v>95</v>
      </c>
    </row>
    <row r="15">
      <c r="A15" s="4" t="inlineStr">
        <is>
          <t>GMDB Ceded</t>
        </is>
      </c>
    </row>
    <row r="16">
      <c r="A16" s="3" t="inlineStr">
        <is>
          <t>Guaranteed Minimum Death Benefit Reinsurance Ceded [Roll Forward]</t>
        </is>
      </c>
    </row>
    <row r="17">
      <c r="A17" s="4" t="inlineStr">
        <is>
          <t>Opening Balance</t>
        </is>
      </c>
      <c r="B17" s="6" t="n">
        <v>-104</v>
      </c>
      <c r="C17" s="6" t="n">
        <v>-113</v>
      </c>
      <c r="D17" s="6" t="n">
        <v>-108</v>
      </c>
    </row>
    <row r="18">
      <c r="A18" s="4" t="inlineStr">
        <is>
          <t>Paid guarantee benefits</t>
        </is>
      </c>
      <c r="B18" s="6" t="n">
        <v>15</v>
      </c>
      <c r="C18" s="6" t="n">
        <v>14</v>
      </c>
      <c r="D18" s="6" t="n">
        <v>16</v>
      </c>
    </row>
    <row r="19">
      <c r="A19" s="4" t="inlineStr">
        <is>
          <t>Other changes in reserve</t>
        </is>
      </c>
      <c r="B19" s="6" t="n">
        <v>1</v>
      </c>
      <c r="C19" s="6" t="n">
        <v>-5</v>
      </c>
      <c r="D19" s="6" t="n">
        <v>-21</v>
      </c>
    </row>
    <row r="20">
      <c r="A20" s="4" t="inlineStr">
        <is>
          <t>Ending Balance</t>
        </is>
      </c>
      <c r="B20" s="6" t="n">
        <v>-88</v>
      </c>
      <c r="C20" s="6" t="n">
        <v>-104</v>
      </c>
      <c r="D20" s="6" t="n">
        <v>-113</v>
      </c>
    </row>
    <row r="21">
      <c r="A21" s="4" t="inlineStr">
        <is>
          <t>GMIB Direct</t>
        </is>
      </c>
    </row>
    <row r="22">
      <c r="A22" s="3" t="inlineStr">
        <is>
          <t>Movement in Liabilities for Guarantees on Long-Duration Contracts, Guaranteed Benefit Liability, Gross [Roll Forward]</t>
        </is>
      </c>
    </row>
    <row r="23">
      <c r="A23" s="4" t="inlineStr">
        <is>
          <t>Opening Balance</t>
        </is>
      </c>
      <c r="B23" s="6" t="n">
        <v>6026</v>
      </c>
      <c r="C23" s="6" t="n">
        <v>4673</v>
      </c>
      <c r="D23" s="6" t="n">
        <v>3746</v>
      </c>
      <c r="E23" s="6" t="n">
        <v>4767</v>
      </c>
    </row>
    <row r="24">
      <c r="A24" s="4" t="inlineStr">
        <is>
          <t>Paid guarantee benefits</t>
        </is>
      </c>
      <c r="B24" s="6" t="n">
        <v>-293</v>
      </c>
      <c r="C24" s="6" t="n">
        <v>-256</v>
      </c>
      <c r="D24" s="6" t="n">
        <v>-153</v>
      </c>
    </row>
    <row r="25">
      <c r="A25" s="4" t="inlineStr">
        <is>
          <t>Other changes in reserves</t>
        </is>
      </c>
      <c r="B25" s="6" t="n">
        <v>1646</v>
      </c>
      <c r="C25" s="6" t="n">
        <v>1183</v>
      </c>
      <c r="D25" s="6" t="n">
        <v>-868</v>
      </c>
    </row>
    <row r="26">
      <c r="A26" s="4" t="inlineStr">
        <is>
          <t>Closing Balance</t>
        </is>
      </c>
      <c r="B26" s="6" t="n">
        <v>6026</v>
      </c>
      <c r="C26" s="6" t="n">
        <v>4673</v>
      </c>
      <c r="D26" s="6" t="n">
        <v>3746</v>
      </c>
      <c r="E26" s="6" t="n">
        <v>4767</v>
      </c>
    </row>
    <row r="27">
      <c r="A27" s="4" t="inlineStr">
        <is>
          <t>GMIB Assumed</t>
        </is>
      </c>
    </row>
    <row r="28">
      <c r="A28" s="3" t="inlineStr">
        <is>
          <t>Movement in Liabilities for Guarantees on Long-Duration Contracts, Guaranteed Benefit Liability, Gross [Roll Forward]</t>
        </is>
      </c>
    </row>
    <row r="29">
      <c r="A29" s="4" t="inlineStr">
        <is>
          <t>Opening Balance</t>
        </is>
      </c>
      <c r="B29" s="6" t="n">
        <v>196</v>
      </c>
      <c r="C29" s="6" t="n">
        <v>187</v>
      </c>
      <c r="D29" s="6" t="n">
        <v>184</v>
      </c>
      <c r="E29" s="6" t="n">
        <v>195</v>
      </c>
    </row>
    <row r="30">
      <c r="A30" s="4" t="inlineStr">
        <is>
          <t>Paid guarantee benefits</t>
        </is>
      </c>
      <c r="B30" s="6" t="n">
        <v>15</v>
      </c>
      <c r="C30" s="6" t="n">
        <v>7</v>
      </c>
      <c r="D30" s="6" t="n">
        <v>-12</v>
      </c>
    </row>
    <row r="31">
      <c r="A31" s="4" t="inlineStr">
        <is>
          <t>Other changes in reserves</t>
        </is>
      </c>
      <c r="B31" s="6" t="n">
        <v>-6</v>
      </c>
      <c r="C31" s="6" t="n">
        <v>-4</v>
      </c>
      <c r="D31" s="6" t="n">
        <v>1</v>
      </c>
    </row>
    <row r="32">
      <c r="A32" s="4" t="inlineStr">
        <is>
          <t>Closing Balance</t>
        </is>
      </c>
      <c r="B32" s="6" t="n">
        <v>196</v>
      </c>
      <c r="C32" s="6" t="n">
        <v>187</v>
      </c>
      <c r="D32" s="6" t="n">
        <v>184</v>
      </c>
      <c r="E32" s="7" t="n">
        <v>195</v>
      </c>
    </row>
    <row r="33">
      <c r="A33" s="4" t="inlineStr">
        <is>
          <t>GMIB Ceded</t>
        </is>
      </c>
    </row>
    <row r="34">
      <c r="A34" s="3" t="inlineStr">
        <is>
          <t>Guaranteed Minimum Death Benefit Reinsurance Ceded [Roll Forward]</t>
        </is>
      </c>
    </row>
    <row r="35">
      <c r="A35" s="4" t="inlineStr">
        <is>
          <t>Opening Balance</t>
        </is>
      </c>
      <c r="B35" s="6" t="n">
        <v>-2139</v>
      </c>
      <c r="C35" s="6" t="n">
        <v>-1733</v>
      </c>
      <c r="D35" s="6" t="n">
        <v>-1894</v>
      </c>
    </row>
    <row r="36">
      <c r="A36" s="4" t="inlineStr">
        <is>
          <t>Paid guarantee benefits</t>
        </is>
      </c>
      <c r="B36" s="6" t="n">
        <v>79</v>
      </c>
      <c r="C36" s="6" t="n">
        <v>72</v>
      </c>
      <c r="D36" s="6" t="n">
        <v>44</v>
      </c>
    </row>
    <row r="37">
      <c r="A37" s="4" t="inlineStr">
        <is>
          <t>Other changes in reserve</t>
        </is>
      </c>
      <c r="B37" s="6" t="n">
        <v>-428</v>
      </c>
      <c r="C37" s="6" t="n">
        <v>-478</v>
      </c>
      <c r="D37" s="6" t="n">
        <v>117</v>
      </c>
    </row>
    <row r="38">
      <c r="A38" s="4" t="inlineStr">
        <is>
          <t>Ending Balance</t>
        </is>
      </c>
      <c r="B38" s="7" t="n">
        <v>-2488</v>
      </c>
      <c r="C38" s="7" t="n">
        <v>-2139</v>
      </c>
      <c r="D38" s="7" t="n">
        <v>-173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26"/>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INSURANCE LIABILITIES - Variable Annuity Contracts with GMDB and GMIB Features and Buybacks (Details) - USD ($) $ in Millions</t>
        </is>
      </c>
      <c r="B1" s="2" t="inlineStr">
        <is>
          <t>12 Months Ended</t>
        </is>
      </c>
    </row>
    <row r="2">
      <c r="B2" s="2" t="inlineStr">
        <is>
          <t>Dec. 31, 2020</t>
        </is>
      </c>
      <c r="C2" s="2" t="inlineStr">
        <is>
          <t>Dec. 31, 2019</t>
        </is>
      </c>
    </row>
    <row r="3">
      <c r="A3" s="4" t="inlineStr">
        <is>
          <t>GMDB</t>
        </is>
      </c>
    </row>
    <row r="4">
      <c r="A4" s="3" t="inlineStr">
        <is>
          <t>Net Amount at Risk by Product and Guarantee [Line Items]</t>
        </is>
      </c>
    </row>
    <row r="5">
      <c r="A5" s="4" t="inlineStr">
        <is>
          <t>Separate Accounts</t>
        </is>
      </c>
      <c r="B5" s="7" t="n">
        <v>100520</v>
      </c>
      <c r="C5" s="7" t="n">
        <v>94488</v>
      </c>
    </row>
    <row r="6">
      <c r="A6" s="4" t="inlineStr">
        <is>
          <t>GMDB | Direct Variable Annuity</t>
        </is>
      </c>
    </row>
    <row r="7">
      <c r="A7" s="3" t="inlineStr">
        <is>
          <t>Net Amount at Risk by Product and Guarantee [Line Items]</t>
        </is>
      </c>
    </row>
    <row r="8">
      <c r="A8" s="4" t="inlineStr">
        <is>
          <t>General Account</t>
        </is>
      </c>
      <c r="B8" s="6" t="n">
        <v>15743</v>
      </c>
    </row>
    <row r="9">
      <c r="A9" s="4" t="inlineStr">
        <is>
          <t>Separate Accounts</t>
        </is>
      </c>
      <c r="B9" s="6" t="n">
        <v>100520</v>
      </c>
    </row>
    <row r="10">
      <c r="A10" s="4" t="inlineStr">
        <is>
          <t>Total Account Values</t>
        </is>
      </c>
      <c r="B10" s="6" t="n">
        <v>116263</v>
      </c>
    </row>
    <row r="11">
      <c r="A11" s="4" t="inlineStr">
        <is>
          <t>NAR, gross</t>
        </is>
      </c>
      <c r="B11" s="6" t="n">
        <v>18781</v>
      </c>
    </row>
    <row r="12">
      <c r="A12" s="4" t="inlineStr">
        <is>
          <t>NAR, net of amounts reinsured</t>
        </is>
      </c>
      <c r="B12" s="7" t="n">
        <v>18300</v>
      </c>
    </row>
    <row r="13">
      <c r="A13" s="4" t="inlineStr">
        <is>
          <t>Average attained age of contract holders (in years)</t>
        </is>
      </c>
      <c r="B13" s="4" t="inlineStr">
        <is>
          <t>55 years 3 months 18 days</t>
        </is>
      </c>
    </row>
    <row r="14">
      <c r="A14" s="4" t="inlineStr">
        <is>
          <t>Percentage of policyholders over age 70</t>
        </is>
      </c>
      <c r="B14" s="4" t="inlineStr">
        <is>
          <t>20.20%</t>
        </is>
      </c>
    </row>
    <row r="15">
      <c r="A15" s="4" t="inlineStr">
        <is>
          <t>GMDB | Direct Variable Annuity | Minimum</t>
        </is>
      </c>
    </row>
    <row r="16">
      <c r="A16" s="3" t="inlineStr">
        <is>
          <t>Net Amount at Risk by Product and Guarantee [Line Items]</t>
        </is>
      </c>
    </row>
    <row r="17">
      <c r="A17" s="4" t="inlineStr">
        <is>
          <t>Range of contractually specified interest rates (as a percent)</t>
        </is>
      </c>
      <c r="B17" s="4" t="inlineStr">
        <is>
          <t>3.00%</t>
        </is>
      </c>
    </row>
    <row r="18">
      <c r="A18" s="4" t="inlineStr">
        <is>
          <t>GMDB | Direct Variable Annuity | Maximum</t>
        </is>
      </c>
    </row>
    <row r="19">
      <c r="A19" s="3" t="inlineStr">
        <is>
          <t>Net Amount at Risk by Product and Guarantee [Line Items]</t>
        </is>
      </c>
    </row>
    <row r="20">
      <c r="A20" s="4" t="inlineStr">
        <is>
          <t>Range of contractually specified interest rates (as a percent)</t>
        </is>
      </c>
      <c r="B20" s="4" t="inlineStr">
        <is>
          <t>6.50%</t>
        </is>
      </c>
    </row>
    <row r="21">
      <c r="A21" s="4" t="inlineStr">
        <is>
          <t>GMDB | Deferred Variable Annuity</t>
        </is>
      </c>
    </row>
    <row r="22">
      <c r="A22" s="3" t="inlineStr">
        <is>
          <t>Net Amount at Risk by Product and Guarantee [Line Items]</t>
        </is>
      </c>
    </row>
    <row r="23">
      <c r="A23" s="4" t="inlineStr">
        <is>
          <t>General Account</t>
        </is>
      </c>
      <c r="B23" s="7" t="n">
        <v>7762</v>
      </c>
    </row>
    <row r="24">
      <c r="A24" s="4" t="inlineStr">
        <is>
          <t>NAR, gross</t>
        </is>
      </c>
      <c r="B24" s="7" t="n">
        <v>333</v>
      </c>
    </row>
    <row r="25">
      <c r="A25" s="4" t="inlineStr">
        <is>
          <t>Average attained age of contract holders (in years)</t>
        </is>
      </c>
      <c r="B25" s="4" t="inlineStr">
        <is>
          <t>73 years</t>
        </is>
      </c>
    </row>
    <row r="26">
      <c r="A26" s="4" t="inlineStr">
        <is>
          <t>Percentage of policyholders over age 70</t>
        </is>
      </c>
      <c r="B26" s="4" t="inlineStr">
        <is>
          <t>65.40%</t>
        </is>
      </c>
    </row>
    <row r="27">
      <c r="A27" s="4" t="inlineStr">
        <is>
          <t>GMDB | Deferred Variable Annuity | Minimum</t>
        </is>
      </c>
    </row>
    <row r="28">
      <c r="A28" s="3" t="inlineStr">
        <is>
          <t>Net Amount at Risk by Product and Guarantee [Line Items]</t>
        </is>
      </c>
    </row>
    <row r="29">
      <c r="A29" s="4" t="inlineStr">
        <is>
          <t>Range of contractually specified interest rates (as a percent)</t>
        </is>
      </c>
      <c r="B29" s="4" t="inlineStr">
        <is>
          <t>3.00%</t>
        </is>
      </c>
    </row>
    <row r="30">
      <c r="A30" s="4" t="inlineStr">
        <is>
          <t>GMDB | Deferred Variable Annuity | Maximum</t>
        </is>
      </c>
    </row>
    <row r="31">
      <c r="A31" s="3" t="inlineStr">
        <is>
          <t>Net Amount at Risk by Product and Guarantee [Line Items]</t>
        </is>
      </c>
    </row>
    <row r="32">
      <c r="A32" s="4" t="inlineStr">
        <is>
          <t>Range of contractually specified interest rates (as a percent)</t>
        </is>
      </c>
      <c r="B32" s="4" t="inlineStr">
        <is>
          <t>10.00%</t>
        </is>
      </c>
    </row>
    <row r="33">
      <c r="A33" s="4" t="inlineStr">
        <is>
          <t>GMIB</t>
        </is>
      </c>
    </row>
    <row r="34">
      <c r="A34" s="3" t="inlineStr">
        <is>
          <t>Net Amount at Risk by Product and Guarantee [Line Items]</t>
        </is>
      </c>
    </row>
    <row r="35">
      <c r="A35" s="4" t="inlineStr">
        <is>
          <t>Separate Accounts</t>
        </is>
      </c>
      <c r="B35" s="7" t="n">
        <v>61186</v>
      </c>
      <c r="C35" s="7" t="n">
        <v>59348</v>
      </c>
    </row>
    <row r="36">
      <c r="A36" s="4" t="inlineStr">
        <is>
          <t>GMIB | Direct Variable Annuity</t>
        </is>
      </c>
    </row>
    <row r="37">
      <c r="A37" s="3" t="inlineStr">
        <is>
          <t>Net Amount at Risk by Product and Guarantee [Line Items]</t>
        </is>
      </c>
    </row>
    <row r="38">
      <c r="A38" s="4" t="inlineStr">
        <is>
          <t>General Account</t>
        </is>
      </c>
      <c r="B38" s="6" t="n">
        <v>233</v>
      </c>
    </row>
    <row r="39">
      <c r="A39" s="4" t="inlineStr">
        <is>
          <t>Separate Accounts</t>
        </is>
      </c>
      <c r="B39" s="6" t="n">
        <v>61186</v>
      </c>
    </row>
    <row r="40">
      <c r="A40" s="4" t="inlineStr">
        <is>
          <t>Total Account Values</t>
        </is>
      </c>
      <c r="B40" s="6" t="n">
        <v>61419</v>
      </c>
    </row>
    <row r="41">
      <c r="A41" s="4" t="inlineStr">
        <is>
          <t>NAR, gross</t>
        </is>
      </c>
      <c r="B41" s="6" t="n">
        <v>12096</v>
      </c>
    </row>
    <row r="42">
      <c r="A42" s="4" t="inlineStr">
        <is>
          <t>NAR, net of amounts reinsured</t>
        </is>
      </c>
      <c r="B42" s="7" t="n">
        <v>10470</v>
      </c>
    </row>
    <row r="43">
      <c r="A43" s="4" t="inlineStr">
        <is>
          <t>Average attained age of contract holders (in years)</t>
        </is>
      </c>
      <c r="B43" s="4" t="inlineStr">
        <is>
          <t>68 years</t>
        </is>
      </c>
    </row>
    <row r="44">
      <c r="A44" s="4" t="inlineStr">
        <is>
          <t>Weighted average years remaining until annuitization (in years)</t>
        </is>
      </c>
      <c r="B44" s="4" t="inlineStr">
        <is>
          <t>2 years 6 months</t>
        </is>
      </c>
    </row>
    <row r="45">
      <c r="A45" s="4" t="inlineStr">
        <is>
          <t>GMIB | Direct Variable Annuity | Minimum</t>
        </is>
      </c>
    </row>
    <row r="46">
      <c r="A46" s="3" t="inlineStr">
        <is>
          <t>Net Amount at Risk by Product and Guarantee [Line Items]</t>
        </is>
      </c>
    </row>
    <row r="47">
      <c r="A47" s="4" t="inlineStr">
        <is>
          <t>Range of contractually specified interest rates (as a percent)</t>
        </is>
      </c>
      <c r="B47" s="4" t="inlineStr">
        <is>
          <t>3.00%</t>
        </is>
      </c>
    </row>
    <row r="48">
      <c r="A48" s="4" t="inlineStr">
        <is>
          <t>GMIB | Direct Variable Annuity | Maximum</t>
        </is>
      </c>
    </row>
    <row r="49">
      <c r="A49" s="3" t="inlineStr">
        <is>
          <t>Net Amount at Risk by Product and Guarantee [Line Items]</t>
        </is>
      </c>
    </row>
    <row r="50">
      <c r="A50" s="4" t="inlineStr">
        <is>
          <t>Range of contractually specified interest rates (as a percent)</t>
        </is>
      </c>
      <c r="B50" s="4" t="inlineStr">
        <is>
          <t>6.50%</t>
        </is>
      </c>
    </row>
    <row r="51">
      <c r="A51" s="4" t="inlineStr">
        <is>
          <t>GMIB | Deferred Variable Annuity</t>
        </is>
      </c>
    </row>
    <row r="52">
      <c r="A52" s="3" t="inlineStr">
        <is>
          <t>Net Amount at Risk by Product and Guarantee [Line Items]</t>
        </is>
      </c>
    </row>
    <row r="53">
      <c r="A53" s="4" t="inlineStr">
        <is>
          <t>General Account</t>
        </is>
      </c>
      <c r="B53" s="7" t="n">
        <v>2441</v>
      </c>
    </row>
    <row r="54">
      <c r="A54" s="4" t="inlineStr">
        <is>
          <t>NAR, gross</t>
        </is>
      </c>
      <c r="B54" s="7" t="n">
        <v>248</v>
      </c>
    </row>
    <row r="55">
      <c r="A55" s="4" t="inlineStr">
        <is>
          <t>Average attained age of contract holders (in years)</t>
        </is>
      </c>
      <c r="B55" s="4" t="inlineStr">
        <is>
          <t>71 years</t>
        </is>
      </c>
    </row>
    <row r="56">
      <c r="A56" s="4" t="inlineStr">
        <is>
          <t>Percentage of policyholders over age 70</t>
        </is>
      </c>
      <c r="B56" s="4" t="inlineStr">
        <is>
          <t>59.60%</t>
        </is>
      </c>
    </row>
    <row r="57">
      <c r="A57" s="4" t="inlineStr">
        <is>
          <t>GMIB | Deferred Variable Annuity | Minimum</t>
        </is>
      </c>
    </row>
    <row r="58">
      <c r="A58" s="3" t="inlineStr">
        <is>
          <t>Net Amount at Risk by Product and Guarantee [Line Items]</t>
        </is>
      </c>
    </row>
    <row r="59">
      <c r="A59" s="4" t="inlineStr">
        <is>
          <t>Range of contractually specified interest rates (as a percent)</t>
        </is>
      </c>
      <c r="B59" s="4" t="inlineStr">
        <is>
          <t>3.30%</t>
        </is>
      </c>
    </row>
    <row r="60">
      <c r="A60" s="4" t="inlineStr">
        <is>
          <t>GMIB | Deferred Variable Annuity | Maximum</t>
        </is>
      </c>
    </row>
    <row r="61">
      <c r="A61" s="3" t="inlineStr">
        <is>
          <t>Net Amount at Risk by Product and Guarantee [Line Items]</t>
        </is>
      </c>
    </row>
    <row r="62">
      <c r="A62" s="4" t="inlineStr">
        <is>
          <t>Range of contractually specified interest rates (as a percent)</t>
        </is>
      </c>
      <c r="B62" s="4" t="inlineStr">
        <is>
          <t>6.50%</t>
        </is>
      </c>
    </row>
    <row r="63">
      <c r="A63" s="4" t="inlineStr">
        <is>
          <t>Return of Premium | GMDB | Direct Variable Annuity</t>
        </is>
      </c>
    </row>
    <row r="64">
      <c r="A64" s="3" t="inlineStr">
        <is>
          <t>Net Amount at Risk by Product and Guarantee [Line Items]</t>
        </is>
      </c>
    </row>
    <row r="65">
      <c r="A65" s="4" t="inlineStr">
        <is>
          <t>General Account</t>
        </is>
      </c>
      <c r="B65" s="7" t="n">
        <v>15434</v>
      </c>
    </row>
    <row r="66">
      <c r="A66" s="4" t="inlineStr">
        <is>
          <t>Separate Accounts</t>
        </is>
      </c>
      <c r="B66" s="6" t="n">
        <v>53877</v>
      </c>
    </row>
    <row r="67">
      <c r="A67" s="4" t="inlineStr">
        <is>
          <t>Total Account Values</t>
        </is>
      </c>
      <c r="B67" s="6" t="n">
        <v>69311</v>
      </c>
    </row>
    <row r="68">
      <c r="A68" s="4" t="inlineStr">
        <is>
          <t>NAR, gross</t>
        </is>
      </c>
      <c r="B68" s="6" t="n">
        <v>97</v>
      </c>
    </row>
    <row r="69">
      <c r="A69" s="4" t="inlineStr">
        <is>
          <t>NAR, net of amounts reinsured</t>
        </is>
      </c>
      <c r="B69" s="7" t="n">
        <v>97</v>
      </c>
    </row>
    <row r="70">
      <c r="A70" s="4" t="inlineStr">
        <is>
          <t>Average attained age of contract holders (in years)</t>
        </is>
      </c>
      <c r="B70" s="4" t="inlineStr">
        <is>
          <t>51 years 3 months 18 days</t>
        </is>
      </c>
    </row>
    <row r="71">
      <c r="A71" s="4" t="inlineStr">
        <is>
          <t>Percentage of policyholders over age 70</t>
        </is>
      </c>
      <c r="B71" s="4" t="inlineStr">
        <is>
          <t>11.20%</t>
        </is>
      </c>
    </row>
    <row r="72">
      <c r="A72" s="4" t="inlineStr">
        <is>
          <t>Return of Premium | GMDB | Deferred Variable Annuity</t>
        </is>
      </c>
    </row>
    <row r="73">
      <c r="A73" s="3" t="inlineStr">
        <is>
          <t>Net Amount at Risk by Product and Guarantee [Line Items]</t>
        </is>
      </c>
    </row>
    <row r="74">
      <c r="A74" s="4" t="inlineStr">
        <is>
          <t>General Account</t>
        </is>
      </c>
      <c r="B74" s="7" t="n">
        <v>971</v>
      </c>
    </row>
    <row r="75">
      <c r="A75" s="4" t="inlineStr">
        <is>
          <t>NAR, gross</t>
        </is>
      </c>
      <c r="B75" s="7" t="n">
        <v>4</v>
      </c>
    </row>
    <row r="76">
      <c r="A76" s="4" t="inlineStr">
        <is>
          <t>Average attained age of contract holders (in years)</t>
        </is>
      </c>
      <c r="B76" s="4" t="inlineStr">
        <is>
          <t>68 years</t>
        </is>
      </c>
    </row>
    <row r="77">
      <c r="A77" s="4" t="inlineStr">
        <is>
          <t>Percentage of policyholders over age 70</t>
        </is>
      </c>
      <c r="B77" s="4" t="inlineStr">
        <is>
          <t>45.40%</t>
        </is>
      </c>
    </row>
    <row r="78">
      <c r="A78" s="4" t="inlineStr">
        <is>
          <t>Return of Premium | GMIB | Direct Variable Annuity</t>
        </is>
      </c>
    </row>
    <row r="79">
      <c r="A79" s="3" t="inlineStr">
        <is>
          <t>Net Amount at Risk by Product and Guarantee [Line Items]</t>
        </is>
      </c>
    </row>
    <row r="80">
      <c r="A80" s="4" t="inlineStr">
        <is>
          <t>General Account</t>
        </is>
      </c>
      <c r="B80" s="7" t="n">
        <v>0</v>
      </c>
    </row>
    <row r="81">
      <c r="A81" s="4" t="inlineStr">
        <is>
          <t>Separate Accounts</t>
        </is>
      </c>
      <c r="B81" s="6" t="n">
        <v>0</v>
      </c>
    </row>
    <row r="82">
      <c r="A82" s="4" t="inlineStr">
        <is>
          <t>Total Account Values</t>
        </is>
      </c>
      <c r="B82" s="6" t="n">
        <v>0</v>
      </c>
    </row>
    <row r="83">
      <c r="A83" s="4" t="inlineStr">
        <is>
          <t>NAR, gross</t>
        </is>
      </c>
      <c r="B83" s="6" t="n">
        <v>0</v>
      </c>
    </row>
    <row r="84">
      <c r="A84" s="4" t="inlineStr">
        <is>
          <t>NAR, net of amounts reinsured</t>
        </is>
      </c>
      <c r="B84" s="6" t="n">
        <v>0</v>
      </c>
    </row>
    <row r="85">
      <c r="A85" s="4" t="inlineStr">
        <is>
          <t>Return of Premium | GMIB | Deferred Variable Annuity</t>
        </is>
      </c>
    </row>
    <row r="86">
      <c r="A86" s="3" t="inlineStr">
        <is>
          <t>Net Amount at Risk by Product and Guarantee [Line Items]</t>
        </is>
      </c>
    </row>
    <row r="87">
      <c r="A87" s="4" t="inlineStr">
        <is>
          <t>General Account</t>
        </is>
      </c>
      <c r="B87" s="6" t="n">
        <v>962</v>
      </c>
    </row>
    <row r="88">
      <c r="A88" s="4" t="inlineStr">
        <is>
          <t>NAR, gross</t>
        </is>
      </c>
      <c r="B88" s="7" t="n">
        <v>1</v>
      </c>
    </row>
    <row r="89">
      <c r="A89" s="4" t="inlineStr">
        <is>
          <t>Average attained age of contract holders (in years)</t>
        </is>
      </c>
      <c r="B89" s="4" t="inlineStr">
        <is>
          <t>72 years</t>
        </is>
      </c>
    </row>
    <row r="90">
      <c r="A90" s="4" t="inlineStr">
        <is>
          <t>Percentage of policyholders over age 70</t>
        </is>
      </c>
      <c r="B90" s="4" t="inlineStr">
        <is>
          <t>64.80%</t>
        </is>
      </c>
    </row>
    <row r="91">
      <c r="A91" s="4" t="inlineStr">
        <is>
          <t>Ratchet | GMDB | Direct Variable Annuity</t>
        </is>
      </c>
    </row>
    <row r="92">
      <c r="A92" s="3" t="inlineStr">
        <is>
          <t>Net Amount at Risk by Product and Guarantee [Line Items]</t>
        </is>
      </c>
    </row>
    <row r="93">
      <c r="A93" s="4" t="inlineStr">
        <is>
          <t>General Account</t>
        </is>
      </c>
      <c r="B93" s="7" t="n">
        <v>88</v>
      </c>
    </row>
    <row r="94">
      <c r="A94" s="4" t="inlineStr">
        <is>
          <t>Separate Accounts</t>
        </is>
      </c>
      <c r="B94" s="6" t="n">
        <v>9550</v>
      </c>
    </row>
    <row r="95">
      <c r="A95" s="4" t="inlineStr">
        <is>
          <t>Total Account Values</t>
        </is>
      </c>
      <c r="B95" s="6" t="n">
        <v>9638</v>
      </c>
    </row>
    <row r="96">
      <c r="A96" s="4" t="inlineStr">
        <is>
          <t>NAR, gross</t>
        </is>
      </c>
      <c r="B96" s="6" t="n">
        <v>33</v>
      </c>
    </row>
    <row r="97">
      <c r="A97" s="4" t="inlineStr">
        <is>
          <t>NAR, net of amounts reinsured</t>
        </is>
      </c>
      <c r="B97" s="7" t="n">
        <v>31</v>
      </c>
    </row>
    <row r="98">
      <c r="A98" s="4" t="inlineStr">
        <is>
          <t>Average attained age of contract holders (in years)</t>
        </is>
      </c>
      <c r="B98" s="4" t="inlineStr">
        <is>
          <t>68 years 3 months 18 days</t>
        </is>
      </c>
    </row>
    <row r="99">
      <c r="A99" s="4" t="inlineStr">
        <is>
          <t>Percentage of policyholders over age 70</t>
        </is>
      </c>
      <c r="B99" s="4" t="inlineStr">
        <is>
          <t>48.40%</t>
        </is>
      </c>
    </row>
    <row r="100">
      <c r="A100" s="4" t="inlineStr">
        <is>
          <t>Ratchet | GMDB | Deferred Variable Annuity</t>
        </is>
      </c>
    </row>
    <row r="101">
      <c r="A101" s="3" t="inlineStr">
        <is>
          <t>Net Amount at Risk by Product and Guarantee [Line Items]</t>
        </is>
      </c>
    </row>
    <row r="102">
      <c r="A102" s="4" t="inlineStr">
        <is>
          <t>General Account</t>
        </is>
      </c>
      <c r="B102" s="7" t="n">
        <v>5349</v>
      </c>
    </row>
    <row r="103">
      <c r="A103" s="4" t="inlineStr">
        <is>
          <t>NAR, gross</t>
        </is>
      </c>
      <c r="B103" s="7" t="n">
        <v>207</v>
      </c>
    </row>
    <row r="104">
      <c r="A104" s="4" t="inlineStr">
        <is>
          <t>Average attained age of contract holders (in years)</t>
        </is>
      </c>
      <c r="B104" s="4" t="inlineStr">
        <is>
          <t>73 years</t>
        </is>
      </c>
    </row>
    <row r="105">
      <c r="A105" s="4" t="inlineStr">
        <is>
          <t>Percentage of policyholders over age 70</t>
        </is>
      </c>
      <c r="B105" s="4" t="inlineStr">
        <is>
          <t>65.80%</t>
        </is>
      </c>
    </row>
    <row r="106">
      <c r="A106" s="4" t="inlineStr">
        <is>
          <t>Ratchet | GMIB | Direct Variable Annuity</t>
        </is>
      </c>
    </row>
    <row r="107">
      <c r="A107" s="3" t="inlineStr">
        <is>
          <t>Net Amount at Risk by Product and Guarantee [Line Items]</t>
        </is>
      </c>
    </row>
    <row r="108">
      <c r="A108" s="4" t="inlineStr">
        <is>
          <t>General Account</t>
        </is>
      </c>
      <c r="B108" s="7" t="n">
        <v>0</v>
      </c>
    </row>
    <row r="109">
      <c r="A109" s="4" t="inlineStr">
        <is>
          <t>Separate Accounts</t>
        </is>
      </c>
      <c r="B109" s="6" t="n">
        <v>0</v>
      </c>
    </row>
    <row r="110">
      <c r="A110" s="4" t="inlineStr">
        <is>
          <t>Total Account Values</t>
        </is>
      </c>
      <c r="B110" s="6" t="n">
        <v>0</v>
      </c>
    </row>
    <row r="111">
      <c r="A111" s="4" t="inlineStr">
        <is>
          <t>NAR, gross</t>
        </is>
      </c>
      <c r="B111" s="6" t="n">
        <v>0</v>
      </c>
    </row>
    <row r="112">
      <c r="A112" s="4" t="inlineStr">
        <is>
          <t>NAR, net of amounts reinsured</t>
        </is>
      </c>
      <c r="B112" s="6" t="n">
        <v>0</v>
      </c>
    </row>
    <row r="113">
      <c r="A113" s="4" t="inlineStr">
        <is>
          <t>Ratchet | GMIB | Deferred Variable Annuity</t>
        </is>
      </c>
    </row>
    <row r="114">
      <c r="A114" s="3" t="inlineStr">
        <is>
          <t>Net Amount at Risk by Product and Guarantee [Line Items]</t>
        </is>
      </c>
    </row>
    <row r="115">
      <c r="A115" s="4" t="inlineStr">
        <is>
          <t>General Account</t>
        </is>
      </c>
      <c r="B115" s="6" t="n">
        <v>45</v>
      </c>
    </row>
    <row r="116">
      <c r="A116" s="4" t="inlineStr">
        <is>
          <t>NAR, gross</t>
        </is>
      </c>
      <c r="B116" s="7" t="n">
        <v>0</v>
      </c>
    </row>
    <row r="117">
      <c r="A117" s="4" t="inlineStr">
        <is>
          <t>Average attained age of contract holders (in years)</t>
        </is>
      </c>
      <c r="B117" s="4" t="inlineStr">
        <is>
          <t>74 years</t>
        </is>
      </c>
    </row>
    <row r="118">
      <c r="A118" s="4" t="inlineStr">
        <is>
          <t>Percentage of policyholders over age 70</t>
        </is>
      </c>
      <c r="B118" s="4" t="inlineStr">
        <is>
          <t>64.20%</t>
        </is>
      </c>
    </row>
    <row r="119">
      <c r="A119" s="4" t="inlineStr">
        <is>
          <t>Roll-Up | GMDB | Direct Variable Annuity</t>
        </is>
      </c>
    </row>
    <row r="120">
      <c r="A120" s="3" t="inlineStr">
        <is>
          <t>Net Amount at Risk by Product and Guarantee [Line Items]</t>
        </is>
      </c>
    </row>
    <row r="121">
      <c r="A121" s="4" t="inlineStr">
        <is>
          <t>General Account</t>
        </is>
      </c>
      <c r="B121" s="7" t="n">
        <v>54</v>
      </c>
    </row>
    <row r="122">
      <c r="A122" s="4" t="inlineStr">
        <is>
          <t>Separate Accounts</t>
        </is>
      </c>
      <c r="B122" s="6" t="n">
        <v>3299</v>
      </c>
    </row>
    <row r="123">
      <c r="A123" s="4" t="inlineStr">
        <is>
          <t>Total Account Values</t>
        </is>
      </c>
      <c r="B123" s="6" t="n">
        <v>3353</v>
      </c>
    </row>
    <row r="124">
      <c r="A124" s="4" t="inlineStr">
        <is>
          <t>NAR, gross</t>
        </is>
      </c>
      <c r="B124" s="6" t="n">
        <v>1604</v>
      </c>
    </row>
    <row r="125">
      <c r="A125" s="4" t="inlineStr">
        <is>
          <t>NAR, net of amounts reinsured</t>
        </is>
      </c>
      <c r="B125" s="7" t="n">
        <v>1125</v>
      </c>
    </row>
    <row r="126">
      <c r="A126" s="4" t="inlineStr">
        <is>
          <t>Average attained age of contract holders (in years)</t>
        </is>
      </c>
      <c r="B126" s="4" t="inlineStr">
        <is>
          <t>74 years 10 months 24 days</t>
        </is>
      </c>
    </row>
    <row r="127">
      <c r="A127" s="4" t="inlineStr">
        <is>
          <t>Percentage of policyholders over age 70</t>
        </is>
      </c>
      <c r="B127" s="4" t="inlineStr">
        <is>
          <t>70.30%</t>
        </is>
      </c>
    </row>
    <row r="128">
      <c r="A128" s="4" t="inlineStr">
        <is>
          <t>Roll-Up | GMDB | Direct Variable Annuity | Minimum</t>
        </is>
      </c>
    </row>
    <row r="129">
      <c r="A129" s="3" t="inlineStr">
        <is>
          <t>Net Amount at Risk by Product and Guarantee [Line Items]</t>
        </is>
      </c>
    </row>
    <row r="130">
      <c r="A130" s="4" t="inlineStr">
        <is>
          <t>Range of contractually specified interest rates (as a percent)</t>
        </is>
      </c>
      <c r="B130" s="4" t="inlineStr">
        <is>
          <t>3.00%</t>
        </is>
      </c>
    </row>
    <row r="131">
      <c r="A131" s="4" t="inlineStr">
        <is>
          <t>Roll-Up | GMDB | Direct Variable Annuity | Maximum</t>
        </is>
      </c>
    </row>
    <row r="132">
      <c r="A132" s="3" t="inlineStr">
        <is>
          <t>Net Amount at Risk by Product and Guarantee [Line Items]</t>
        </is>
      </c>
    </row>
    <row r="133">
      <c r="A133" s="4" t="inlineStr">
        <is>
          <t>Range of contractually specified interest rates (as a percent)</t>
        </is>
      </c>
      <c r="B133" s="4" t="inlineStr">
        <is>
          <t>6.00%</t>
        </is>
      </c>
    </row>
    <row r="134">
      <c r="A134" s="4" t="inlineStr">
        <is>
          <t>Roll-Up | GMDB | Deferred Variable Annuity</t>
        </is>
      </c>
    </row>
    <row r="135">
      <c r="A135" s="3" t="inlineStr">
        <is>
          <t>Net Amount at Risk by Product and Guarantee [Line Items]</t>
        </is>
      </c>
    </row>
    <row r="136">
      <c r="A136" s="4" t="inlineStr">
        <is>
          <t>General Account</t>
        </is>
      </c>
      <c r="B136" s="7" t="n">
        <v>266</v>
      </c>
    </row>
    <row r="137">
      <c r="A137" s="4" t="inlineStr">
        <is>
          <t>NAR, gross</t>
        </is>
      </c>
      <c r="B137" s="7" t="n">
        <v>13</v>
      </c>
    </row>
    <row r="138">
      <c r="A138" s="4" t="inlineStr">
        <is>
          <t>Average attained age of contract holders (in years)</t>
        </is>
      </c>
      <c r="B138" s="4" t="inlineStr">
        <is>
          <t>78 years</t>
        </is>
      </c>
    </row>
    <row r="139">
      <c r="A139" s="4" t="inlineStr">
        <is>
          <t>Percentage of policyholders over age 70</t>
        </is>
      </c>
      <c r="B139" s="4" t="inlineStr">
        <is>
          <t>80.40%</t>
        </is>
      </c>
    </row>
    <row r="140">
      <c r="A140" s="4" t="inlineStr">
        <is>
          <t>Roll-Up | GMDB | Deferred Variable Annuity | Minimum</t>
        </is>
      </c>
    </row>
    <row r="141">
      <c r="A141" s="3" t="inlineStr">
        <is>
          <t>Net Amount at Risk by Product and Guarantee [Line Items]</t>
        </is>
      </c>
    </row>
    <row r="142">
      <c r="A142" s="4" t="inlineStr">
        <is>
          <t>Range of contractually specified interest rates (as a percent)</t>
        </is>
      </c>
      <c r="B142" s="4" t="inlineStr">
        <is>
          <t>3.00%</t>
        </is>
      </c>
    </row>
    <row r="143">
      <c r="A143" s="4" t="inlineStr">
        <is>
          <t>Roll-Up | GMDB | Deferred Variable Annuity | Maximum</t>
        </is>
      </c>
    </row>
    <row r="144">
      <c r="A144" s="3" t="inlineStr">
        <is>
          <t>Net Amount at Risk by Product and Guarantee [Line Items]</t>
        </is>
      </c>
    </row>
    <row r="145">
      <c r="A145" s="4" t="inlineStr">
        <is>
          <t>Range of contractually specified interest rates (as a percent)</t>
        </is>
      </c>
      <c r="B145" s="4" t="inlineStr">
        <is>
          <t>10.00%</t>
        </is>
      </c>
    </row>
    <row r="146">
      <c r="A146" s="4" t="inlineStr">
        <is>
          <t>Roll-Up | GMIB | Direct Variable Annuity</t>
        </is>
      </c>
    </row>
    <row r="147">
      <c r="A147" s="3" t="inlineStr">
        <is>
          <t>Net Amount at Risk by Product and Guarantee [Line Items]</t>
        </is>
      </c>
    </row>
    <row r="148">
      <c r="A148" s="4" t="inlineStr">
        <is>
          <t>General Account</t>
        </is>
      </c>
      <c r="B148" s="7" t="n">
        <v>16</v>
      </c>
    </row>
    <row r="149">
      <c r="A149" s="4" t="inlineStr">
        <is>
          <t>Separate Accounts</t>
        </is>
      </c>
      <c r="B149" s="6" t="n">
        <v>24956</v>
      </c>
    </row>
    <row r="150">
      <c r="A150" s="4" t="inlineStr">
        <is>
          <t>Total Account Values</t>
        </is>
      </c>
      <c r="B150" s="6" t="n">
        <v>24972</v>
      </c>
    </row>
    <row r="151">
      <c r="A151" s="4" t="inlineStr">
        <is>
          <t>NAR, gross</t>
        </is>
      </c>
      <c r="B151" s="6" t="n">
        <v>877</v>
      </c>
    </row>
    <row r="152">
      <c r="A152" s="4" t="inlineStr">
        <is>
          <t>NAR, net of amounts reinsured</t>
        </is>
      </c>
      <c r="B152" s="7" t="n">
        <v>281</v>
      </c>
    </row>
    <row r="153">
      <c r="A153" s="4" t="inlineStr">
        <is>
          <t>Average attained age of contract holders (in years)</t>
        </is>
      </c>
      <c r="B153" s="4" t="inlineStr">
        <is>
          <t>64 years 2 months 12 days</t>
        </is>
      </c>
    </row>
    <row r="154">
      <c r="A154" s="4" t="inlineStr">
        <is>
          <t>Weighted average years remaining until annuitization (in years)</t>
        </is>
      </c>
      <c r="B154" s="4" t="inlineStr">
        <is>
          <t>5 years 7 months 6 days</t>
        </is>
      </c>
    </row>
    <row r="155">
      <c r="A155" s="4" t="inlineStr">
        <is>
          <t>Roll-Up | GMIB | Direct Variable Annuity | Minimum</t>
        </is>
      </c>
    </row>
    <row r="156">
      <c r="A156" s="3" t="inlineStr">
        <is>
          <t>Net Amount at Risk by Product and Guarantee [Line Items]</t>
        </is>
      </c>
    </row>
    <row r="157">
      <c r="A157" s="4" t="inlineStr">
        <is>
          <t>Range of contractually specified interest rates (as a percent)</t>
        </is>
      </c>
      <c r="B157" s="4" t="inlineStr">
        <is>
          <t>3.00%</t>
        </is>
      </c>
    </row>
    <row r="158">
      <c r="A158" s="4" t="inlineStr">
        <is>
          <t>Roll-Up | GMIB | Direct Variable Annuity | Maximum</t>
        </is>
      </c>
    </row>
    <row r="159">
      <c r="A159" s="3" t="inlineStr">
        <is>
          <t>Net Amount at Risk by Product and Guarantee [Line Items]</t>
        </is>
      </c>
    </row>
    <row r="160">
      <c r="A160" s="4" t="inlineStr">
        <is>
          <t>Range of contractually specified interest rates (as a percent)</t>
        </is>
      </c>
      <c r="B160" s="4" t="inlineStr">
        <is>
          <t>6.00%</t>
        </is>
      </c>
    </row>
    <row r="161">
      <c r="A161" s="4" t="inlineStr">
        <is>
          <t>Roll-Up | GMIB | Deferred Variable Annuity</t>
        </is>
      </c>
    </row>
    <row r="162">
      <c r="A162" s="3" t="inlineStr">
        <is>
          <t>Net Amount at Risk by Product and Guarantee [Line Items]</t>
        </is>
      </c>
    </row>
    <row r="163">
      <c r="A163" s="4" t="inlineStr">
        <is>
          <t>General Account</t>
        </is>
      </c>
      <c r="B163" s="7" t="n">
        <v>237</v>
      </c>
    </row>
    <row r="164">
      <c r="A164" s="4" t="inlineStr">
        <is>
          <t>NAR, gross</t>
        </is>
      </c>
      <c r="B164" s="7" t="n">
        <v>21</v>
      </c>
    </row>
    <row r="165">
      <c r="A165" s="4" t="inlineStr">
        <is>
          <t>Average attained age of contract holders (in years)</t>
        </is>
      </c>
      <c r="B165" s="4" t="inlineStr">
        <is>
          <t>72 years</t>
        </is>
      </c>
    </row>
    <row r="166">
      <c r="A166" s="4" t="inlineStr">
        <is>
          <t>Percentage of policyholders over age 70</t>
        </is>
      </c>
      <c r="B166" s="4" t="inlineStr">
        <is>
          <t>62.20%</t>
        </is>
      </c>
    </row>
    <row r="167">
      <c r="A167" s="4" t="inlineStr">
        <is>
          <t>Roll-Up | GMIB | Deferred Variable Annuity | Minimum</t>
        </is>
      </c>
    </row>
    <row r="168">
      <c r="A168" s="3" t="inlineStr">
        <is>
          <t>Net Amount at Risk by Product and Guarantee [Line Items]</t>
        </is>
      </c>
    </row>
    <row r="169">
      <c r="A169" s="4" t="inlineStr">
        <is>
          <t>Range of contractually specified interest rates (as a percent)</t>
        </is>
      </c>
      <c r="B169" s="4" t="inlineStr">
        <is>
          <t>3.30%</t>
        </is>
      </c>
    </row>
    <row r="170">
      <c r="A170" s="4" t="inlineStr">
        <is>
          <t>Roll-Up | GMIB | Deferred Variable Annuity | Maximum</t>
        </is>
      </c>
    </row>
    <row r="171">
      <c r="A171" s="3" t="inlineStr">
        <is>
          <t>Net Amount at Risk by Product and Guarantee [Line Items]</t>
        </is>
      </c>
    </row>
    <row r="172">
      <c r="A172" s="4" t="inlineStr">
        <is>
          <t>Range of contractually specified interest rates (as a percent)</t>
        </is>
      </c>
      <c r="B172" s="4" t="inlineStr">
        <is>
          <t>6.50%</t>
        </is>
      </c>
    </row>
    <row r="173">
      <c r="A173" s="4" t="inlineStr">
        <is>
          <t>Combo | GMDB | Direct Variable Annuity</t>
        </is>
      </c>
    </row>
    <row r="174">
      <c r="A174" s="3" t="inlineStr">
        <is>
          <t>Net Amount at Risk by Product and Guarantee [Line Items]</t>
        </is>
      </c>
    </row>
    <row r="175">
      <c r="A175" s="4" t="inlineStr">
        <is>
          <t>General Account</t>
        </is>
      </c>
      <c r="B175" s="7" t="n">
        <v>167</v>
      </c>
    </row>
    <row r="176">
      <c r="A176" s="4" t="inlineStr">
        <is>
          <t>Separate Accounts</t>
        </is>
      </c>
      <c r="B176" s="6" t="n">
        <v>33794</v>
      </c>
    </row>
    <row r="177">
      <c r="A177" s="4" t="inlineStr">
        <is>
          <t>Total Account Values</t>
        </is>
      </c>
      <c r="B177" s="6" t="n">
        <v>33961</v>
      </c>
    </row>
    <row r="178">
      <c r="A178" s="4" t="inlineStr">
        <is>
          <t>NAR, gross</t>
        </is>
      </c>
      <c r="B178" s="6" t="n">
        <v>17047</v>
      </c>
    </row>
    <row r="179">
      <c r="A179" s="4" t="inlineStr">
        <is>
          <t>NAR, net of amounts reinsured</t>
        </is>
      </c>
      <c r="B179" s="7" t="n">
        <v>17047</v>
      </c>
    </row>
    <row r="180">
      <c r="A180" s="4" t="inlineStr">
        <is>
          <t>Average attained age of contract holders (in years)</t>
        </is>
      </c>
      <c r="B180" s="4" t="inlineStr">
        <is>
          <t>70 years 2 months 12 days</t>
        </is>
      </c>
    </row>
    <row r="181">
      <c r="A181" s="4" t="inlineStr">
        <is>
          <t>Percentage of policyholders over age 70</t>
        </is>
      </c>
      <c r="B181" s="4" t="inlineStr">
        <is>
          <t>54.20%</t>
        </is>
      </c>
    </row>
    <row r="182">
      <c r="A182" s="4" t="inlineStr">
        <is>
          <t>Combo | GMDB | Direct Variable Annuity | Minimum</t>
        </is>
      </c>
    </row>
    <row r="183">
      <c r="A183" s="3" t="inlineStr">
        <is>
          <t>Net Amount at Risk by Product and Guarantee [Line Items]</t>
        </is>
      </c>
    </row>
    <row r="184">
      <c r="A184" s="4" t="inlineStr">
        <is>
          <t>Range of contractually specified interest rates (as a percent)</t>
        </is>
      </c>
      <c r="B184" s="4" t="inlineStr">
        <is>
          <t>3.00%</t>
        </is>
      </c>
    </row>
    <row r="185">
      <c r="A185" s="4" t="inlineStr">
        <is>
          <t>Combo | GMDB | Direct Variable Annuity | Maximum</t>
        </is>
      </c>
    </row>
    <row r="186">
      <c r="A186" s="3" t="inlineStr">
        <is>
          <t>Net Amount at Risk by Product and Guarantee [Line Items]</t>
        </is>
      </c>
    </row>
    <row r="187">
      <c r="A187" s="4" t="inlineStr">
        <is>
          <t>Range of contractually specified interest rates (as a percent)</t>
        </is>
      </c>
      <c r="B187" s="4" t="inlineStr">
        <is>
          <t>6.50%</t>
        </is>
      </c>
    </row>
    <row r="188">
      <c r="A188" s="4" t="inlineStr">
        <is>
          <t>Combo | GMDB | Deferred Variable Annuity</t>
        </is>
      </c>
    </row>
    <row r="189">
      <c r="A189" s="3" t="inlineStr">
        <is>
          <t>Net Amount at Risk by Product and Guarantee [Line Items]</t>
        </is>
      </c>
    </row>
    <row r="190">
      <c r="A190" s="4" t="inlineStr">
        <is>
          <t>General Account</t>
        </is>
      </c>
      <c r="B190" s="7" t="n">
        <v>1176</v>
      </c>
    </row>
    <row r="191">
      <c r="A191" s="4" t="inlineStr">
        <is>
          <t>NAR, gross</t>
        </is>
      </c>
      <c r="B191" s="7" t="n">
        <v>109</v>
      </c>
    </row>
    <row r="192">
      <c r="A192" s="4" t="inlineStr">
        <is>
          <t>Average attained age of contract holders (in years)</t>
        </is>
      </c>
      <c r="B192" s="4" t="inlineStr">
        <is>
          <t>76 years</t>
        </is>
      </c>
    </row>
    <row r="193">
      <c r="A193" s="4" t="inlineStr">
        <is>
          <t>Percentage of policyholders over age 70</t>
        </is>
      </c>
      <c r="B193" s="4" t="inlineStr">
        <is>
          <t>76.60%</t>
        </is>
      </c>
    </row>
    <row r="194">
      <c r="A194" s="4" t="inlineStr">
        <is>
          <t>Combo | GMDB | Deferred Variable Annuity | Minimum</t>
        </is>
      </c>
    </row>
    <row r="195">
      <c r="A195" s="3" t="inlineStr">
        <is>
          <t>Net Amount at Risk by Product and Guarantee [Line Items]</t>
        </is>
      </c>
    </row>
    <row r="196">
      <c r="A196" s="4" t="inlineStr">
        <is>
          <t>Range of contractually specified interest rates (as a percent)</t>
        </is>
      </c>
      <c r="B196" s="4" t="inlineStr">
        <is>
          <t>5.00%</t>
        </is>
      </c>
    </row>
    <row r="197">
      <c r="A197" s="4" t="inlineStr">
        <is>
          <t>Combo | GMDB | Deferred Variable Annuity | Maximum</t>
        </is>
      </c>
    </row>
    <row r="198">
      <c r="A198" s="3" t="inlineStr">
        <is>
          <t>Net Amount at Risk by Product and Guarantee [Line Items]</t>
        </is>
      </c>
    </row>
    <row r="199">
      <c r="A199" s="4" t="inlineStr">
        <is>
          <t>Range of contractually specified interest rates (as a percent)</t>
        </is>
      </c>
      <c r="B199" s="4" t="inlineStr">
        <is>
          <t>10.00%</t>
        </is>
      </c>
    </row>
    <row r="200">
      <c r="A200" s="4" t="inlineStr">
        <is>
          <t>Combo | GMIB | Direct Variable Annuity</t>
        </is>
      </c>
    </row>
    <row r="201">
      <c r="A201" s="3" t="inlineStr">
        <is>
          <t>Net Amount at Risk by Product and Guarantee [Line Items]</t>
        </is>
      </c>
    </row>
    <row r="202">
      <c r="A202" s="4" t="inlineStr">
        <is>
          <t>General Account</t>
        </is>
      </c>
      <c r="B202" s="7" t="n">
        <v>217</v>
      </c>
    </row>
    <row r="203">
      <c r="A203" s="4" t="inlineStr">
        <is>
          <t>Separate Accounts</t>
        </is>
      </c>
      <c r="B203" s="6" t="n">
        <v>36230</v>
      </c>
    </row>
    <row r="204">
      <c r="A204" s="4" t="inlineStr">
        <is>
          <t>Total Account Values</t>
        </is>
      </c>
      <c r="B204" s="6" t="n">
        <v>36447</v>
      </c>
    </row>
    <row r="205">
      <c r="A205" s="4" t="inlineStr">
        <is>
          <t>NAR, gross</t>
        </is>
      </c>
      <c r="B205" s="6" t="n">
        <v>11219</v>
      </c>
    </row>
    <row r="206">
      <c r="A206" s="4" t="inlineStr">
        <is>
          <t>NAR, net of amounts reinsured</t>
        </is>
      </c>
      <c r="B206" s="7" t="n">
        <v>10189</v>
      </c>
    </row>
    <row r="207">
      <c r="A207" s="4" t="inlineStr">
        <is>
          <t>Average attained age of contract holders (in years)</t>
        </is>
      </c>
      <c r="B207" s="4" t="inlineStr">
        <is>
          <t>70 years 2 months 12 days</t>
        </is>
      </c>
    </row>
    <row r="208">
      <c r="A208" s="4" t="inlineStr">
        <is>
          <t>Weighted average years remaining until annuitization (in years)</t>
        </is>
      </c>
      <c r="B208" s="4" t="inlineStr">
        <is>
          <t>7 months 6 days</t>
        </is>
      </c>
    </row>
    <row r="209">
      <c r="A209" s="4" t="inlineStr">
        <is>
          <t>Combo | GMIB | Direct Variable Annuity | Minimum</t>
        </is>
      </c>
    </row>
    <row r="210">
      <c r="A210" s="3" t="inlineStr">
        <is>
          <t>Net Amount at Risk by Product and Guarantee [Line Items]</t>
        </is>
      </c>
    </row>
    <row r="211">
      <c r="A211" s="4" t="inlineStr">
        <is>
          <t>Range of contractually specified interest rates (as a percent)</t>
        </is>
      </c>
      <c r="B211" s="4" t="inlineStr">
        <is>
          <t>3.00%</t>
        </is>
      </c>
    </row>
    <row r="212">
      <c r="A212" s="4" t="inlineStr">
        <is>
          <t>Combo | GMIB | Direct Variable Annuity | Maximum</t>
        </is>
      </c>
    </row>
    <row r="213">
      <c r="A213" s="3" t="inlineStr">
        <is>
          <t>Net Amount at Risk by Product and Guarantee [Line Items]</t>
        </is>
      </c>
    </row>
    <row r="214">
      <c r="A214" s="4" t="inlineStr">
        <is>
          <t>Range of contractually specified interest rates (as a percent)</t>
        </is>
      </c>
      <c r="B214" s="4" t="inlineStr">
        <is>
          <t>6.50%</t>
        </is>
      </c>
    </row>
    <row r="215">
      <c r="A215" s="4" t="inlineStr">
        <is>
          <t>Combo | GMIB | Deferred Variable Annuity</t>
        </is>
      </c>
    </row>
    <row r="216">
      <c r="A216" s="3" t="inlineStr">
        <is>
          <t>Net Amount at Risk by Product and Guarantee [Line Items]</t>
        </is>
      </c>
    </row>
    <row r="217">
      <c r="A217" s="4" t="inlineStr">
        <is>
          <t>General Account</t>
        </is>
      </c>
      <c r="B217" s="7" t="n">
        <v>1197</v>
      </c>
    </row>
    <row r="218">
      <c r="A218" s="4" t="inlineStr">
        <is>
          <t>NAR, gross</t>
        </is>
      </c>
      <c r="B218" s="7" t="n">
        <v>226</v>
      </c>
    </row>
    <row r="219">
      <c r="A219" s="4" t="inlineStr">
        <is>
          <t>Average attained age of contract holders (in years)</t>
        </is>
      </c>
      <c r="B219" s="4" t="inlineStr">
        <is>
          <t>70 years</t>
        </is>
      </c>
    </row>
    <row r="220">
      <c r="A220" s="4" t="inlineStr">
        <is>
          <t>Percentage of policyholders over age 70</t>
        </is>
      </c>
      <c r="B220" s="4" t="inlineStr">
        <is>
          <t>54.70%</t>
        </is>
      </c>
    </row>
    <row r="221">
      <c r="A221" s="4" t="inlineStr">
        <is>
          <t>Combo | GMIB | Deferred Variable Annuity | Minimum</t>
        </is>
      </c>
    </row>
    <row r="222">
      <c r="A222" s="3" t="inlineStr">
        <is>
          <t>Net Amount at Risk by Product and Guarantee [Line Items]</t>
        </is>
      </c>
    </row>
    <row r="223">
      <c r="A223" s="4" t="inlineStr">
        <is>
          <t>Range of contractually specified interest rates (as a percent)</t>
        </is>
      </c>
      <c r="B223" s="4" t="inlineStr">
        <is>
          <t>6.00%</t>
        </is>
      </c>
    </row>
    <row r="224">
      <c r="A224" s="4" t="inlineStr">
        <is>
          <t>Combo | GMIB | Deferred Variable Annuity | Maximum</t>
        </is>
      </c>
    </row>
    <row r="225">
      <c r="A225" s="3" t="inlineStr">
        <is>
          <t>Net Amount at Risk by Product and Guarantee [Line Items]</t>
        </is>
      </c>
    </row>
    <row r="226">
      <c r="A226" s="4" t="inlineStr">
        <is>
          <t>Range of contractually specified interest rates (as a percent)</t>
        </is>
      </c>
      <c r="B226" s="4" t="inlineStr">
        <is>
          <t>6.00%</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LIABILITIES - Separate Account Investments, Hedging Programs and Variable and Interest-Sensitive Live Insurance Policies (Details) - USD ($) $ in Millions</t>
        </is>
      </c>
      <c r="B1" s="2" t="inlineStr">
        <is>
          <t>12 Months Ended</t>
        </is>
      </c>
    </row>
    <row r="2">
      <c r="B2" s="2" t="inlineStr">
        <is>
          <t>Dec. 31, 2020</t>
        </is>
      </c>
      <c r="C2" s="2" t="inlineStr">
        <is>
          <t>Dec. 31, 2019</t>
        </is>
      </c>
      <c r="D2" s="2" t="inlineStr">
        <is>
          <t>Dec. 31, 2018</t>
        </is>
      </c>
    </row>
    <row r="3">
      <c r="A3" s="4" t="inlineStr">
        <is>
          <t>GMDB</t>
        </is>
      </c>
    </row>
    <row r="4">
      <c r="A4" s="3" t="inlineStr">
        <is>
          <t>Liabilities for Guarantees on Long-Duration Contracts [Line Items]</t>
        </is>
      </c>
    </row>
    <row r="5">
      <c r="A5" s="4" t="inlineStr">
        <is>
          <t>Separate Accounts</t>
        </is>
      </c>
      <c r="B5" s="7" t="n">
        <v>100520</v>
      </c>
      <c r="C5" s="7" t="n">
        <v>94488</v>
      </c>
    </row>
    <row r="6">
      <c r="A6" s="4" t="inlineStr">
        <is>
          <t>GMIB</t>
        </is>
      </c>
    </row>
    <row r="7">
      <c r="A7" s="3" t="inlineStr">
        <is>
          <t>Liabilities for Guarantees on Long-Duration Contracts [Line Items]</t>
        </is>
      </c>
    </row>
    <row r="8">
      <c r="A8" s="4" t="inlineStr">
        <is>
          <t>Separate Accounts</t>
        </is>
      </c>
      <c r="B8" s="6" t="n">
        <v>61186</v>
      </c>
      <c r="C8" s="6" t="n">
        <v>59348</v>
      </c>
    </row>
    <row r="9">
      <c r="A9" s="4" t="inlineStr">
        <is>
          <t>Direct Liabilities For Guarantees</t>
        </is>
      </c>
    </row>
    <row r="10">
      <c r="A10" s="3" t="inlineStr">
        <is>
          <t>Movement in Liabilities for Guarantees on Long-Duration Contracts, Guaranteed Benefit Liability, Gross [Roll Forward]</t>
        </is>
      </c>
    </row>
    <row r="11">
      <c r="A11" s="4" t="inlineStr">
        <is>
          <t>Opening Balance</t>
        </is>
      </c>
      <c r="B11" s="6" t="n">
        <v>898</v>
      </c>
      <c r="C11" s="6" t="n">
        <v>813</v>
      </c>
      <c r="D11" s="7" t="n">
        <v>703</v>
      </c>
    </row>
    <row r="12">
      <c r="A12" s="4" t="inlineStr">
        <is>
          <t>Paid guarantee benefits</t>
        </is>
      </c>
      <c r="B12" s="6" t="n">
        <v>-39</v>
      </c>
      <c r="C12" s="6" t="n">
        <v>-20</v>
      </c>
      <c r="D12" s="6" t="n">
        <v>-23</v>
      </c>
    </row>
    <row r="13">
      <c r="A13" s="4" t="inlineStr">
        <is>
          <t>Other changes in reserves</t>
        </is>
      </c>
      <c r="B13" s="6" t="n">
        <v>163</v>
      </c>
      <c r="C13" s="6" t="n">
        <v>127</v>
      </c>
      <c r="D13" s="6" t="n">
        <v>133</v>
      </c>
    </row>
    <row r="14">
      <c r="A14" s="4" t="inlineStr">
        <is>
          <t>Transfer to liabilities held-for-sale</t>
        </is>
      </c>
      <c r="B14" s="6" t="n">
        <v>0</v>
      </c>
      <c r="C14" s="6" t="n">
        <v>-22</v>
      </c>
      <c r="D14" s="6" t="n">
        <v>0</v>
      </c>
    </row>
    <row r="15">
      <c r="A15" s="4" t="inlineStr">
        <is>
          <t>Closing Balance</t>
        </is>
      </c>
      <c r="B15" s="6" t="n">
        <v>1022</v>
      </c>
      <c r="C15" s="6" t="n">
        <v>898</v>
      </c>
      <c r="D15" s="7" t="n">
        <v>813</v>
      </c>
    </row>
    <row r="16">
      <c r="A16" s="4" t="inlineStr">
        <is>
          <t>Equity | GMDB</t>
        </is>
      </c>
    </row>
    <row r="17">
      <c r="A17" s="3" t="inlineStr">
        <is>
          <t>Liabilities for Guarantees on Long-Duration Contracts [Line Items]</t>
        </is>
      </c>
    </row>
    <row r="18">
      <c r="A18" s="4" t="inlineStr">
        <is>
          <t>Separate Accounts</t>
        </is>
      </c>
      <c r="B18" s="6" t="n">
        <v>46850</v>
      </c>
      <c r="C18" s="6" t="n">
        <v>42489</v>
      </c>
    </row>
    <row r="19">
      <c r="A19" s="4" t="inlineStr">
        <is>
          <t>Equity | GMIB</t>
        </is>
      </c>
    </row>
    <row r="20">
      <c r="A20" s="3" t="inlineStr">
        <is>
          <t>Liabilities for Guarantees on Long-Duration Contracts [Line Items]</t>
        </is>
      </c>
    </row>
    <row r="21">
      <c r="A21" s="4" t="inlineStr">
        <is>
          <t>Separate Accounts</t>
        </is>
      </c>
      <c r="B21" s="6" t="n">
        <v>18771</v>
      </c>
      <c r="C21" s="6" t="n">
        <v>17941</v>
      </c>
    </row>
    <row r="22">
      <c r="A22" s="4" t="inlineStr">
        <is>
          <t>Fixed income | GMDB</t>
        </is>
      </c>
    </row>
    <row r="23">
      <c r="A23" s="3" t="inlineStr">
        <is>
          <t>Liabilities for Guarantees on Long-Duration Contracts [Line Items]</t>
        </is>
      </c>
    </row>
    <row r="24">
      <c r="A24" s="4" t="inlineStr">
        <is>
          <t>Separate Accounts</t>
        </is>
      </c>
      <c r="B24" s="6" t="n">
        <v>5506</v>
      </c>
      <c r="C24" s="6" t="n">
        <v>5263</v>
      </c>
    </row>
    <row r="25">
      <c r="A25" s="4" t="inlineStr">
        <is>
          <t>Fixed income | GMIB</t>
        </is>
      </c>
    </row>
    <row r="26">
      <c r="A26" s="3" t="inlineStr">
        <is>
          <t>Liabilities for Guarantees on Long-Duration Contracts [Line Items]</t>
        </is>
      </c>
    </row>
    <row r="27">
      <c r="A27" s="4" t="inlineStr">
        <is>
          <t>Separate Accounts</t>
        </is>
      </c>
      <c r="B27" s="6" t="n">
        <v>2701</v>
      </c>
      <c r="C27" s="6" t="n">
        <v>2699</v>
      </c>
    </row>
    <row r="28">
      <c r="A28" s="4" t="inlineStr">
        <is>
          <t>Balanced | GMDB</t>
        </is>
      </c>
    </row>
    <row r="29">
      <c r="A29" s="3" t="inlineStr">
        <is>
          <t>Liabilities for Guarantees on Long-Duration Contracts [Line Items]</t>
        </is>
      </c>
    </row>
    <row r="30">
      <c r="A30" s="4" t="inlineStr">
        <is>
          <t>Separate Accounts</t>
        </is>
      </c>
      <c r="B30" s="6" t="n">
        <v>47053</v>
      </c>
      <c r="C30" s="6" t="n">
        <v>45871</v>
      </c>
    </row>
    <row r="31">
      <c r="A31" s="4" t="inlineStr">
        <is>
          <t>Balanced | GMIB</t>
        </is>
      </c>
    </row>
    <row r="32">
      <c r="A32" s="3" t="inlineStr">
        <is>
          <t>Liabilities for Guarantees on Long-Duration Contracts [Line Items]</t>
        </is>
      </c>
    </row>
    <row r="33">
      <c r="A33" s="4" t="inlineStr">
        <is>
          <t>Separate Accounts</t>
        </is>
      </c>
      <c r="B33" s="6" t="n">
        <v>39439</v>
      </c>
      <c r="C33" s="6" t="n">
        <v>38445</v>
      </c>
    </row>
    <row r="34">
      <c r="A34" s="4" t="inlineStr">
        <is>
          <t>Other | GMDB</t>
        </is>
      </c>
    </row>
    <row r="35">
      <c r="A35" s="3" t="inlineStr">
        <is>
          <t>Liabilities for Guarantees on Long-Duration Contracts [Line Items]</t>
        </is>
      </c>
    </row>
    <row r="36">
      <c r="A36" s="4" t="inlineStr">
        <is>
          <t>Separate Accounts</t>
        </is>
      </c>
      <c r="B36" s="6" t="n">
        <v>1111</v>
      </c>
      <c r="C36" s="6" t="n">
        <v>865</v>
      </c>
    </row>
    <row r="37">
      <c r="A37" s="4" t="inlineStr">
        <is>
          <t>Other | GMIB</t>
        </is>
      </c>
    </row>
    <row r="38">
      <c r="A38" s="3" t="inlineStr">
        <is>
          <t>Liabilities for Guarantees on Long-Duration Contracts [Line Items]</t>
        </is>
      </c>
    </row>
    <row r="39">
      <c r="A39" s="4" t="inlineStr">
        <is>
          <t>Separate Accounts</t>
        </is>
      </c>
      <c r="B39" s="7" t="n">
        <v>275</v>
      </c>
      <c r="C39" s="7" t="n">
        <v>26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08:20:36Z</dcterms:created>
  <dcterms:modified xmlns:dcterms="http://purl.org/dc/terms/" xmlns:xsi="http://www.w3.org/2001/XMLSchema-instance" xsi:type="dcterms:W3CDTF">2021-02-24T08:20:36Z</dcterms:modified>
</cp:coreProperties>
</file>